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Statement of Comprehensive Inco" sheetId="4" state="visible" r:id="rId4"/>
    <sheet xmlns:r="http://schemas.openxmlformats.org/officeDocument/2006/relationships" name="Consolidated Statements of Shar" sheetId="5" state="visible" r:id="rId5"/>
    <sheet xmlns:r="http://schemas.openxmlformats.org/officeDocument/2006/relationships" name="Consolidated Statement of Cash " sheetId="6" state="visible" r:id="rId6"/>
    <sheet xmlns:r="http://schemas.openxmlformats.org/officeDocument/2006/relationships" name="Consolidated Balance Sheets (Pa" sheetId="7" state="visible" r:id="rId7"/>
    <sheet xmlns:r="http://schemas.openxmlformats.org/officeDocument/2006/relationships" name="Statement of Comprehensive In_2" sheetId="8" state="visible" r:id="rId8"/>
    <sheet xmlns:r="http://schemas.openxmlformats.org/officeDocument/2006/relationships" name="Summary of Significant Accounti" sheetId="9" state="visible" r:id="rId9"/>
    <sheet xmlns:r="http://schemas.openxmlformats.org/officeDocument/2006/relationships" name="Adoption of New Accounting Pron" sheetId="10" state="visible" r:id="rId10"/>
    <sheet xmlns:r="http://schemas.openxmlformats.org/officeDocument/2006/relationships" name="Organization" sheetId="11" state="visible" r:id="rId11"/>
    <sheet xmlns:r="http://schemas.openxmlformats.org/officeDocument/2006/relationships" name="Business Combinatio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Goodwill and Other Intangible A" sheetId="16" state="visible" r:id="rId16"/>
    <sheet xmlns:r="http://schemas.openxmlformats.org/officeDocument/2006/relationships" name="Mortgage Loans Held for Sale" sheetId="17" state="visible" r:id="rId17"/>
    <sheet xmlns:r="http://schemas.openxmlformats.org/officeDocument/2006/relationships" name="Foreclosed and Repossessed Asse" sheetId="18" state="visible" r:id="rId18"/>
    <sheet xmlns:r="http://schemas.openxmlformats.org/officeDocument/2006/relationships" name="Premises and Equipment" sheetId="19" state="visible" r:id="rId19"/>
    <sheet xmlns:r="http://schemas.openxmlformats.org/officeDocument/2006/relationships" name="Investments in Qualified Afford" sheetId="20" state="visible" r:id="rId20"/>
    <sheet xmlns:r="http://schemas.openxmlformats.org/officeDocument/2006/relationships" name="Deposits" sheetId="21" state="visible" r:id="rId21"/>
    <sheet xmlns:r="http://schemas.openxmlformats.org/officeDocument/2006/relationships" name="Repurchase Agreement Borrowings" sheetId="22" state="visible" r:id="rId22"/>
    <sheet xmlns:r="http://schemas.openxmlformats.org/officeDocument/2006/relationships" name="Short Term Borrowings" sheetId="23" state="visible" r:id="rId23"/>
    <sheet xmlns:r="http://schemas.openxmlformats.org/officeDocument/2006/relationships" name="Long-Term Debt" sheetId="24" state="visible" r:id="rId24"/>
    <sheet xmlns:r="http://schemas.openxmlformats.org/officeDocument/2006/relationships" name="Subordinated Notes" sheetId="25" state="visible" r:id="rId25"/>
    <sheet xmlns:r="http://schemas.openxmlformats.org/officeDocument/2006/relationships" name="Derivatives" sheetId="26" state="visible" r:id="rId26"/>
    <sheet xmlns:r="http://schemas.openxmlformats.org/officeDocument/2006/relationships" name="Share Based Compensation" sheetId="27" state="visible" r:id="rId27"/>
    <sheet xmlns:r="http://schemas.openxmlformats.org/officeDocument/2006/relationships" name="Benefit Plan" sheetId="28" state="visible" r:id="rId28"/>
    <sheet xmlns:r="http://schemas.openxmlformats.org/officeDocument/2006/relationships" name="Income Taxes" sheetId="29" state="visible" r:id="rId29"/>
    <sheet xmlns:r="http://schemas.openxmlformats.org/officeDocument/2006/relationships" name="Other Comprehensive Income" sheetId="30" state="visible" r:id="rId30"/>
    <sheet xmlns:r="http://schemas.openxmlformats.org/officeDocument/2006/relationships" name="Earnings Per Share" sheetId="31" state="visible" r:id="rId31"/>
    <sheet xmlns:r="http://schemas.openxmlformats.org/officeDocument/2006/relationships" name="Dividend Restrictions" sheetId="32" state="visible" r:id="rId32"/>
    <sheet xmlns:r="http://schemas.openxmlformats.org/officeDocument/2006/relationships" name="Financial Instruments With Off-" sheetId="33" state="visible" r:id="rId33"/>
    <sheet xmlns:r="http://schemas.openxmlformats.org/officeDocument/2006/relationships" name="Loan Servicing" sheetId="34" state="visible" r:id="rId34"/>
    <sheet xmlns:r="http://schemas.openxmlformats.org/officeDocument/2006/relationships" name="Leases" sheetId="35" state="visible" r:id="rId35"/>
    <sheet xmlns:r="http://schemas.openxmlformats.org/officeDocument/2006/relationships" name="Fair Value" sheetId="36" state="visible" r:id="rId36"/>
    <sheet xmlns:r="http://schemas.openxmlformats.org/officeDocument/2006/relationships" name="Capital Ratios" sheetId="37" state="visible" r:id="rId37"/>
    <sheet xmlns:r="http://schemas.openxmlformats.org/officeDocument/2006/relationships" name="Segment Reporting" sheetId="38" state="visible" r:id="rId38"/>
    <sheet xmlns:r="http://schemas.openxmlformats.org/officeDocument/2006/relationships" name="Parent Company Statements" sheetId="39" state="visible" r:id="rId39"/>
    <sheet xmlns:r="http://schemas.openxmlformats.org/officeDocument/2006/relationships" name="Revenue from Contract with Cust" sheetId="40" state="visible" r:id="rId40"/>
    <sheet xmlns:r="http://schemas.openxmlformats.org/officeDocument/2006/relationships" name="Quarterly Financial Data (unaud"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Business Combination (Tables)" sheetId="44" state="visible" r:id="rId44"/>
    <sheet xmlns:r="http://schemas.openxmlformats.org/officeDocument/2006/relationships" name="Investment Securities (Tables)" sheetId="45" state="visible" r:id="rId45"/>
    <sheet xmlns:r="http://schemas.openxmlformats.org/officeDocument/2006/relationships" name="Loans (Tables)" sheetId="46" state="visible" r:id="rId46"/>
    <sheet xmlns:r="http://schemas.openxmlformats.org/officeDocument/2006/relationships" name="Allowance for Loan Losses (Tabl" sheetId="47" state="visible" r:id="rId47"/>
    <sheet xmlns:r="http://schemas.openxmlformats.org/officeDocument/2006/relationships" name="Goodwill and Other Intangible_2" sheetId="48" state="visible" r:id="rId48"/>
    <sheet xmlns:r="http://schemas.openxmlformats.org/officeDocument/2006/relationships" name="Foreclosed and Repossessed As_2" sheetId="49" state="visible" r:id="rId49"/>
    <sheet xmlns:r="http://schemas.openxmlformats.org/officeDocument/2006/relationships" name="Premises and Equipment (Tables)" sheetId="50" state="visible" r:id="rId50"/>
    <sheet xmlns:r="http://schemas.openxmlformats.org/officeDocument/2006/relationships" name="Investments in Qualified Affo_2" sheetId="51" state="visible" r:id="rId51"/>
    <sheet xmlns:r="http://schemas.openxmlformats.org/officeDocument/2006/relationships" name="Deposits (Tables)" sheetId="52" state="visible" r:id="rId52"/>
    <sheet xmlns:r="http://schemas.openxmlformats.org/officeDocument/2006/relationships" name="Repurchase Agreement Borrowin_2" sheetId="53" state="visible" r:id="rId53"/>
    <sheet xmlns:r="http://schemas.openxmlformats.org/officeDocument/2006/relationships" name="Short Term Borrowings (Tables)" sheetId="54" state="visible" r:id="rId54"/>
    <sheet xmlns:r="http://schemas.openxmlformats.org/officeDocument/2006/relationships" name="Long-Term Debt (Tables)" sheetId="55" state="visible" r:id="rId55"/>
    <sheet xmlns:r="http://schemas.openxmlformats.org/officeDocument/2006/relationships" name="Derivatives (Tables)" sheetId="56" state="visible" r:id="rId56"/>
    <sheet xmlns:r="http://schemas.openxmlformats.org/officeDocument/2006/relationships" name="Share Based Compensation (Table" sheetId="57" state="visible" r:id="rId57"/>
    <sheet xmlns:r="http://schemas.openxmlformats.org/officeDocument/2006/relationships" name="Benefit Plan (Tables)" sheetId="58" state="visible" r:id="rId58"/>
    <sheet xmlns:r="http://schemas.openxmlformats.org/officeDocument/2006/relationships" name="Income Taxes (Tables)" sheetId="59" state="visible" r:id="rId59"/>
    <sheet xmlns:r="http://schemas.openxmlformats.org/officeDocument/2006/relationships" name="Other Comprehensive Income (Tab" sheetId="60" state="visible" r:id="rId60"/>
    <sheet xmlns:r="http://schemas.openxmlformats.org/officeDocument/2006/relationships" name="Earnings Per Share (Tables)" sheetId="61" state="visible" r:id="rId61"/>
    <sheet xmlns:r="http://schemas.openxmlformats.org/officeDocument/2006/relationships" name="Financial Instruments With Of_2" sheetId="62" state="visible" r:id="rId62"/>
    <sheet xmlns:r="http://schemas.openxmlformats.org/officeDocument/2006/relationships" name="Loan Servicing (Tables)" sheetId="63" state="visible" r:id="rId63"/>
    <sheet xmlns:r="http://schemas.openxmlformats.org/officeDocument/2006/relationships" name="Leases (Tables)" sheetId="64" state="visible" r:id="rId64"/>
    <sheet xmlns:r="http://schemas.openxmlformats.org/officeDocument/2006/relationships" name="Fair Value (Tables)" sheetId="65" state="visible" r:id="rId65"/>
    <sheet xmlns:r="http://schemas.openxmlformats.org/officeDocument/2006/relationships" name="Capital Ratios (Tables)" sheetId="66" state="visible" r:id="rId66"/>
    <sheet xmlns:r="http://schemas.openxmlformats.org/officeDocument/2006/relationships" name="Segment Reporting (Tables)" sheetId="67" state="visible" r:id="rId67"/>
    <sheet xmlns:r="http://schemas.openxmlformats.org/officeDocument/2006/relationships" name="Parent Company Statements (Tabl" sheetId="68" state="visible" r:id="rId68"/>
    <sheet xmlns:r="http://schemas.openxmlformats.org/officeDocument/2006/relationships" name="Revenue from Contract with Cu_2" sheetId="69" state="visible" r:id="rId69"/>
    <sheet xmlns:r="http://schemas.openxmlformats.org/officeDocument/2006/relationships" name="Quarterly Financial Data (una_2"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Adoption of New Accounting Pr_2" sheetId="73" state="visible" r:id="rId73"/>
    <sheet xmlns:r="http://schemas.openxmlformats.org/officeDocument/2006/relationships" name="Business Combination (Details)" sheetId="74" state="visible" r:id="rId74"/>
    <sheet xmlns:r="http://schemas.openxmlformats.org/officeDocument/2006/relationships" name="Business Combination - Schedule" sheetId="75" state="visible" r:id="rId75"/>
    <sheet xmlns:r="http://schemas.openxmlformats.org/officeDocument/2006/relationships" name="Business Combination - Pro Form" sheetId="76" state="visible" r:id="rId76"/>
    <sheet xmlns:r="http://schemas.openxmlformats.org/officeDocument/2006/relationships" name="Investment Securities (Details)" sheetId="77" state="visible" r:id="rId77"/>
    <sheet xmlns:r="http://schemas.openxmlformats.org/officeDocument/2006/relationships" name="Investment Securities - Schedul" sheetId="78" state="visible" r:id="rId78"/>
    <sheet xmlns:r="http://schemas.openxmlformats.org/officeDocument/2006/relationships" name="Investment Securities - Sched_2" sheetId="79" state="visible" r:id="rId79"/>
    <sheet xmlns:r="http://schemas.openxmlformats.org/officeDocument/2006/relationships" name="Investment Securities - Sched_3" sheetId="80" state="visible" r:id="rId80"/>
    <sheet xmlns:r="http://schemas.openxmlformats.org/officeDocument/2006/relationships" name="Investment Securities - Cost an" sheetId="81" state="visible" r:id="rId81"/>
    <sheet xmlns:r="http://schemas.openxmlformats.org/officeDocument/2006/relationships" name="Loans (Details)" sheetId="82" state="visible" r:id="rId82"/>
    <sheet xmlns:r="http://schemas.openxmlformats.org/officeDocument/2006/relationships" name="Loans - Schedule of composition" sheetId="83" state="visible" r:id="rId83"/>
    <sheet xmlns:r="http://schemas.openxmlformats.org/officeDocument/2006/relationships" name="Loans - Schedule of recorded in" sheetId="84" state="visible" r:id="rId84"/>
    <sheet xmlns:r="http://schemas.openxmlformats.org/officeDocument/2006/relationships" name="Loans Schedule of loans individ" sheetId="85" state="visible" r:id="rId85"/>
    <sheet xmlns:r="http://schemas.openxmlformats.org/officeDocument/2006/relationships" name="Loans Schedule of loans indiv_2" sheetId="86" state="visible" r:id="rId86"/>
    <sheet xmlns:r="http://schemas.openxmlformats.org/officeDocument/2006/relationships" name="Loans Schedule of average recor" sheetId="87" state="visible" r:id="rId87"/>
    <sheet xmlns:r="http://schemas.openxmlformats.org/officeDocument/2006/relationships" name="Loans Aging of recorded investm" sheetId="88" state="visible" r:id="rId88"/>
    <sheet xmlns:r="http://schemas.openxmlformats.org/officeDocument/2006/relationships" name="Loans Recorded investment by lo" sheetId="89" state="visible" r:id="rId89"/>
    <sheet xmlns:r="http://schemas.openxmlformats.org/officeDocument/2006/relationships" name="Loans Schedule of troubled debt" sheetId="90" state="visible" r:id="rId90"/>
    <sheet xmlns:r="http://schemas.openxmlformats.org/officeDocument/2006/relationships" name="Loans, Troubled Debt Restructur" sheetId="91" state="visible" r:id="rId91"/>
    <sheet xmlns:r="http://schemas.openxmlformats.org/officeDocument/2006/relationships" name="Allowance for Loan Losses Activ" sheetId="92" state="visible" r:id="rId92"/>
    <sheet xmlns:r="http://schemas.openxmlformats.org/officeDocument/2006/relationships" name="Allowance for Loan Losses Compo"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Mortgage Loans Held for Sale (D" sheetId="97" state="visible" r:id="rId97"/>
    <sheet xmlns:r="http://schemas.openxmlformats.org/officeDocument/2006/relationships" name="Foreclosed and Repossessed As_3" sheetId="98" state="visible" r:id="rId98"/>
    <sheet xmlns:r="http://schemas.openxmlformats.org/officeDocument/2006/relationships" name="Premises and Equipment (Details" sheetId="99" state="visible" r:id="rId99"/>
    <sheet xmlns:r="http://schemas.openxmlformats.org/officeDocument/2006/relationships" name="Investments in Qualified Affo_3" sheetId="100" state="visible" r:id="rId100"/>
    <sheet xmlns:r="http://schemas.openxmlformats.org/officeDocument/2006/relationships" name="Deposits Summary of Deposits (D" sheetId="101" state="visible" r:id="rId101"/>
    <sheet xmlns:r="http://schemas.openxmlformats.org/officeDocument/2006/relationships" name="Deposits Maturity of time depos" sheetId="102" state="visible" r:id="rId102"/>
    <sheet xmlns:r="http://schemas.openxmlformats.org/officeDocument/2006/relationships" name="Deposits (Details)" sheetId="103" state="visible" r:id="rId103"/>
    <sheet xmlns:r="http://schemas.openxmlformats.org/officeDocument/2006/relationships" name="Repurchase Agreement Borrowin_3" sheetId="104" state="visible" r:id="rId104"/>
    <sheet xmlns:r="http://schemas.openxmlformats.org/officeDocument/2006/relationships" name="Short Term Borrowings (Details)" sheetId="105" state="visible" r:id="rId105"/>
    <sheet xmlns:r="http://schemas.openxmlformats.org/officeDocument/2006/relationships" name="Long-Term Debt Schedule of matu" sheetId="106" state="visible" r:id="rId106"/>
    <sheet xmlns:r="http://schemas.openxmlformats.org/officeDocument/2006/relationships" name="Long-Term Debt (Details)" sheetId="107" state="visible" r:id="rId107"/>
    <sheet xmlns:r="http://schemas.openxmlformats.org/officeDocument/2006/relationships" name="Subordinated Notes (Details)" sheetId="108" state="visible" r:id="rId108"/>
    <sheet xmlns:r="http://schemas.openxmlformats.org/officeDocument/2006/relationships" name="Derivatives Schedule of derivat" sheetId="109" state="visible" r:id="rId109"/>
    <sheet xmlns:r="http://schemas.openxmlformats.org/officeDocument/2006/relationships" name="Derivatives included in AOCI (D" sheetId="110" state="visible" r:id="rId110"/>
    <sheet xmlns:r="http://schemas.openxmlformats.org/officeDocument/2006/relationships" name="Derivatives Statements of finan" sheetId="111" state="visible" r:id="rId111"/>
    <sheet xmlns:r="http://schemas.openxmlformats.org/officeDocument/2006/relationships" name="Derivatives (Details)" sheetId="112" state="visible" r:id="rId112"/>
    <sheet xmlns:r="http://schemas.openxmlformats.org/officeDocument/2006/relationships" name="Share Based Compensation Activi" sheetId="113" state="visible" r:id="rId113"/>
    <sheet xmlns:r="http://schemas.openxmlformats.org/officeDocument/2006/relationships" name="Share Based Compensation Nonves" sheetId="114" state="visible" r:id="rId114"/>
    <sheet xmlns:r="http://schemas.openxmlformats.org/officeDocument/2006/relationships" name="Share Based Compensation (Detai" sheetId="115" state="visible" r:id="rId115"/>
    <sheet xmlns:r="http://schemas.openxmlformats.org/officeDocument/2006/relationships" name="Benefit Plan (Details)" sheetId="116" state="visible" r:id="rId116"/>
    <sheet xmlns:r="http://schemas.openxmlformats.org/officeDocument/2006/relationships" name="Benefit Plan Schedule of plan a" sheetId="117" state="visible" r:id="rId117"/>
    <sheet xmlns:r="http://schemas.openxmlformats.org/officeDocument/2006/relationships" name="Benefit Plan Schedule of alloca" sheetId="118" state="visible" r:id="rId118"/>
    <sheet xmlns:r="http://schemas.openxmlformats.org/officeDocument/2006/relationships" name="Benefit Plan Schedule of assump" sheetId="119" state="visible" r:id="rId119"/>
    <sheet xmlns:r="http://schemas.openxmlformats.org/officeDocument/2006/relationships" name="Benefit Plan Schedule of estima" sheetId="120" state="visible" r:id="rId120"/>
    <sheet xmlns:r="http://schemas.openxmlformats.org/officeDocument/2006/relationships" name="Benefit Plan Schedule of balanc" sheetId="121" state="visible" r:id="rId121"/>
    <sheet xmlns:r="http://schemas.openxmlformats.org/officeDocument/2006/relationships" name="Benefit Plan Schedule of compon" sheetId="122" state="visible" r:id="rId122"/>
    <sheet xmlns:r="http://schemas.openxmlformats.org/officeDocument/2006/relationships" name="Benefit Plan Schedule of assu_2" sheetId="123" state="visible" r:id="rId123"/>
    <sheet xmlns:r="http://schemas.openxmlformats.org/officeDocument/2006/relationships" name="Income Taxes (Details)" sheetId="124" state="visible" r:id="rId124"/>
    <sheet xmlns:r="http://schemas.openxmlformats.org/officeDocument/2006/relationships" name="Income Taxes Schedule of deferr" sheetId="125" state="visible" r:id="rId125"/>
    <sheet xmlns:r="http://schemas.openxmlformats.org/officeDocument/2006/relationships" name="Income Taxes Federal and State " sheetId="126" state="visible" r:id="rId126"/>
    <sheet xmlns:r="http://schemas.openxmlformats.org/officeDocument/2006/relationships" name="Income Taxes Schedule of income" sheetId="127" state="visible" r:id="rId127"/>
    <sheet xmlns:r="http://schemas.openxmlformats.org/officeDocument/2006/relationships" name="Income Taxes Reconciliation of " sheetId="128" state="visible" r:id="rId128"/>
    <sheet xmlns:r="http://schemas.openxmlformats.org/officeDocument/2006/relationships" name="Other Comprehensive Income (Det" sheetId="129" state="visible" r:id="rId129"/>
    <sheet xmlns:r="http://schemas.openxmlformats.org/officeDocument/2006/relationships" name="Earnings Per Share Summary of C" sheetId="130" state="visible" r:id="rId130"/>
    <sheet xmlns:r="http://schemas.openxmlformats.org/officeDocument/2006/relationships" name="Earnings Per Share (Details)" sheetId="131" state="visible" r:id="rId131"/>
    <sheet xmlns:r="http://schemas.openxmlformats.org/officeDocument/2006/relationships" name="Dividend Restrictions (Details)" sheetId="132" state="visible" r:id="rId132"/>
    <sheet xmlns:r="http://schemas.openxmlformats.org/officeDocument/2006/relationships" name="Financial Instruments With Of_3" sheetId="133" state="visible" r:id="rId133"/>
    <sheet xmlns:r="http://schemas.openxmlformats.org/officeDocument/2006/relationships" name="Loan Servicing (Details)" sheetId="134" state="visible" r:id="rId134"/>
    <sheet xmlns:r="http://schemas.openxmlformats.org/officeDocument/2006/relationships" name="Loan Servicing Activity of MSRs" sheetId="135" state="visible" r:id="rId135"/>
    <sheet xmlns:r="http://schemas.openxmlformats.org/officeDocument/2006/relationships" name="Leases (Details)" sheetId="136" state="visible" r:id="rId136"/>
    <sheet xmlns:r="http://schemas.openxmlformats.org/officeDocument/2006/relationships" name="Leases, Lease Cost (Details)" sheetId="137" state="visible" r:id="rId137"/>
    <sheet xmlns:r="http://schemas.openxmlformats.org/officeDocument/2006/relationships" name="Leases, Operating lease liabili" sheetId="138" state="visible" r:id="rId138"/>
    <sheet xmlns:r="http://schemas.openxmlformats.org/officeDocument/2006/relationships" name="Fair Value (Details)" sheetId="139" state="visible" r:id="rId139"/>
    <sheet xmlns:r="http://schemas.openxmlformats.org/officeDocument/2006/relationships" name="Fair Value Schedule of Financia" sheetId="140" state="visible" r:id="rId140"/>
    <sheet xmlns:r="http://schemas.openxmlformats.org/officeDocument/2006/relationships" name="Fair Value Reconciliation of Le" sheetId="141" state="visible" r:id="rId141"/>
    <sheet xmlns:r="http://schemas.openxmlformats.org/officeDocument/2006/relationships" name="Fair Value Assets and Liabiliti" sheetId="142" state="visible" r:id="rId142"/>
    <sheet xmlns:r="http://schemas.openxmlformats.org/officeDocument/2006/relationships" name="Fair Value Impaired financing r" sheetId="143" state="visible" r:id="rId143"/>
    <sheet xmlns:r="http://schemas.openxmlformats.org/officeDocument/2006/relationships" name="Fair Value Schedule of qualitat" sheetId="144" state="visible" r:id="rId144"/>
    <sheet xmlns:r="http://schemas.openxmlformats.org/officeDocument/2006/relationships" name="Fair Value by Balance Sheet gro" sheetId="145" state="visible" r:id="rId145"/>
    <sheet xmlns:r="http://schemas.openxmlformats.org/officeDocument/2006/relationships" name="Capital Ratios (Details)" sheetId="146" state="visible" r:id="rId146"/>
    <sheet xmlns:r="http://schemas.openxmlformats.org/officeDocument/2006/relationships" name="Segment Reporting (Details)" sheetId="147" state="visible" r:id="rId147"/>
    <sheet xmlns:r="http://schemas.openxmlformats.org/officeDocument/2006/relationships" name="Parent Company Statements (Deta" sheetId="148" state="visible" r:id="rId148"/>
    <sheet xmlns:r="http://schemas.openxmlformats.org/officeDocument/2006/relationships" name="Parent Company Balance Sheet (D" sheetId="149" state="visible" r:id="rId149"/>
    <sheet xmlns:r="http://schemas.openxmlformats.org/officeDocument/2006/relationships" name="Parent Company Statements of In" sheetId="150" state="visible" r:id="rId150"/>
    <sheet xmlns:r="http://schemas.openxmlformats.org/officeDocument/2006/relationships" name="Parent Company Statement of Cas" sheetId="151" state="visible" r:id="rId151"/>
    <sheet xmlns:r="http://schemas.openxmlformats.org/officeDocument/2006/relationships" name="Revenue from Contract with Cu_3" sheetId="152" state="visible" r:id="rId152"/>
    <sheet xmlns:r="http://schemas.openxmlformats.org/officeDocument/2006/relationships" name="Quarterly Financial Data (una_3" sheetId="153" state="visible" r:id="rId1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3"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Entity Tax Identification Number</t>
        </is>
      </c>
      <c r="B4" s="4" t="inlineStr">
        <is>
          <t>31-1179518</t>
        </is>
      </c>
    </row>
    <row r="5">
      <c r="A5" s="4" t="inlineStr">
        <is>
          <t>Entity Address, Address Line One</t>
        </is>
      </c>
      <c r="B5" s="4" t="inlineStr">
        <is>
          <t>50 North Third Street,</t>
        </is>
      </c>
    </row>
    <row r="6">
      <c r="A6" s="4" t="inlineStr">
        <is>
          <t>Entity Address, City or Town</t>
        </is>
      </c>
      <c r="B6" s="4" t="inlineStr">
        <is>
          <t>Newark,</t>
        </is>
      </c>
    </row>
    <row r="7">
      <c r="A7" s="4" t="inlineStr">
        <is>
          <t>Entity Address, Address Line Two</t>
        </is>
      </c>
      <c r="B7" s="4" t="inlineStr">
        <is>
          <t>P.O. Box 3500</t>
        </is>
      </c>
    </row>
    <row r="8">
      <c r="A8" s="4" t="inlineStr">
        <is>
          <t>Entity Address, State or Province</t>
        </is>
      </c>
      <c r="B8" s="4" t="inlineStr">
        <is>
          <t>OH</t>
        </is>
      </c>
    </row>
    <row r="9">
      <c r="A9" s="4" t="inlineStr">
        <is>
          <t>Entity Address, Postal Zip Code</t>
        </is>
      </c>
      <c r="B9" s="4" t="inlineStr">
        <is>
          <t>43058-3500</t>
        </is>
      </c>
    </row>
    <row r="10">
      <c r="A10" s="4" t="inlineStr">
        <is>
          <t>City Area Code</t>
        </is>
      </c>
      <c r="B10" s="4" t="inlineStr">
        <is>
          <t>(740)</t>
        </is>
      </c>
    </row>
    <row r="11">
      <c r="A11" s="4" t="inlineStr">
        <is>
          <t>Title of 12(b) Security</t>
        </is>
      </c>
      <c r="B11" s="4" t="inlineStr">
        <is>
          <t>Common Shares, without par value</t>
        </is>
      </c>
    </row>
    <row r="12">
      <c r="A12" s="4" t="inlineStr">
        <is>
          <t>Local Phone Number</t>
        </is>
      </c>
      <c r="B12" s="4" t="inlineStr">
        <is>
          <t>349-8451</t>
        </is>
      </c>
    </row>
    <row r="13">
      <c r="A13" s="4" t="inlineStr">
        <is>
          <t>Trading Symbol</t>
        </is>
      </c>
      <c r="B13" s="4" t="inlineStr">
        <is>
          <t>PRK</t>
        </is>
      </c>
    </row>
    <row r="14">
      <c r="A14" s="4" t="inlineStr">
        <is>
          <t>Entity Voluntary Filers</t>
        </is>
      </c>
      <c r="B14" s="4" t="inlineStr">
        <is>
          <t>No</t>
        </is>
      </c>
    </row>
    <row r="15">
      <c r="A15" s="4" t="inlineStr">
        <is>
          <t>Security Exchange Name</t>
        </is>
      </c>
      <c r="B15" s="4" t="inlineStr">
        <is>
          <t>NYSEAMER</t>
        </is>
      </c>
    </row>
    <row r="16">
      <c r="A16" s="4" t="inlineStr">
        <is>
          <t>Entity Well-known Seasoned Issuer</t>
        </is>
      </c>
      <c r="B16" s="4" t="inlineStr">
        <is>
          <t>Yes</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Public Float</t>
        </is>
      </c>
      <c r="D22" s="5" t="n">
        <v>1118541740</v>
      </c>
    </row>
    <row r="23">
      <c r="A23" s="4" t="inlineStr">
        <is>
          <t>Entity Shell Company</t>
        </is>
      </c>
      <c r="B23" s="4" t="inlineStr">
        <is>
          <t>false</t>
        </is>
      </c>
    </row>
    <row r="24">
      <c r="A24" s="4" t="inlineStr">
        <is>
          <t>Entity Common Stock, Shares Outstanding</t>
        </is>
      </c>
      <c r="C24" s="6" t="n">
        <v>16314191</v>
      </c>
    </row>
    <row r="25">
      <c r="A25" s="4" t="inlineStr">
        <is>
          <t>Amendment Flag</t>
        </is>
      </c>
      <c r="B25" s="4" t="inlineStr">
        <is>
          <t>false</t>
        </is>
      </c>
    </row>
    <row r="26">
      <c r="A26" s="4" t="inlineStr">
        <is>
          <t>Document Fiscal Year Focus</t>
        </is>
      </c>
      <c r="B26" s="4" t="inlineStr">
        <is>
          <t>2020</t>
        </is>
      </c>
    </row>
    <row r="27">
      <c r="A27" s="4" t="inlineStr">
        <is>
          <t>Entity Central Index Key</t>
        </is>
      </c>
      <c r="B27" s="4" t="inlineStr">
        <is>
          <t>0000805676</t>
        </is>
      </c>
    </row>
    <row r="28">
      <c r="A28" s="4" t="inlineStr">
        <is>
          <t>Document Fiscal Period Focus</t>
        </is>
      </c>
      <c r="B28" s="4" t="inlineStr">
        <is>
          <t>FY</t>
        </is>
      </c>
    </row>
    <row r="29">
      <c r="A29" s="4" t="inlineStr">
        <is>
          <t>Current Fiscal Year End Date</t>
        </is>
      </c>
      <c r="B29" s="4" t="inlineStr">
        <is>
          <t>--12-31</t>
        </is>
      </c>
    </row>
    <row r="30">
      <c r="A30" s="4" t="inlineStr">
        <is>
          <t>Entity Registrant Name</t>
        </is>
      </c>
      <c r="B30" s="4" t="inlineStr">
        <is>
          <t>PARK NATIONAL CORPORATION</t>
        </is>
      </c>
    </row>
    <row r="31">
      <c r="A31" s="4" t="inlineStr">
        <is>
          <t>Entity File Number</t>
        </is>
      </c>
      <c r="B31" s="4" t="inlineStr">
        <is>
          <t>1-13006</t>
        </is>
      </c>
    </row>
    <row r="32">
      <c r="A32" s="4" t="inlineStr">
        <is>
          <t>Document Period End Date</t>
        </is>
      </c>
      <c r="B32" s="4" t="inlineStr">
        <is>
          <t>Dec. 31,
		2020</t>
        </is>
      </c>
    </row>
    <row r="33">
      <c r="A33" s="4" t="inlineStr">
        <is>
          <t>Document Annual Report</t>
        </is>
      </c>
      <c r="B33" s="4" t="inlineStr">
        <is>
          <t>true</t>
        </is>
      </c>
    </row>
    <row r="34">
      <c r="A34" s="4" t="inlineStr">
        <is>
          <t>Document Type</t>
        </is>
      </c>
      <c r="B34" s="4" t="inlineStr">
        <is>
          <t>10-K</t>
        </is>
      </c>
    </row>
    <row r="35">
      <c r="A35" s="4" t="inlineStr">
        <is>
          <t>Document Transition Report</t>
        </is>
      </c>
      <c r="B35" s="4" t="inlineStr">
        <is>
          <t>false</t>
        </is>
      </c>
    </row>
    <row r="36">
      <c r="A36" s="4" t="inlineStr">
        <is>
          <t>ICFR Auditor Attestation Flag</t>
        </is>
      </c>
      <c r="B36" s="4" t="inlineStr">
        <is>
          <t>true</t>
        </is>
      </c>
    </row>
    <row r="37">
      <c r="A37" s="4" t="inlineStr">
        <is>
          <t>Entity Incorporation, State or Country Code</t>
        </is>
      </c>
      <c r="B37" s="4" t="inlineStr">
        <is>
          <t>O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ccounting Pronouncements and Issued Not Yet Effective Accounting Standard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 and Changes in Accounting Principles [Text Block]</t>
        </is>
      </c>
      <c r="B4" s="4" t="inlineStr">
        <is>
          <t>Adoption of New Accounting Pronouncements and Issued But Not Yet Effective Accounting Standards The following is a summary of new accounting pronouncements impacting Park's consolidated financial statements, and accounting standards that have been issued but are not effective for Park as of December 31, 2020: Adoption of New Accounting Pronouncements ASU 2018-13 - Fair Value Measurement (Topic 820): Disclosure Framework - Changes to the Disclosure Requirements for Fair Value Measurement: In August 2018, the FASB issued ASU 2018-13 - Fair Value Measurement (Topic 820): Disclosure Framework - Changes to the Disclosure Requirements for Fair Value Measurement . This ASU modifies the disclosure requirements for fair value measurements in Topic 820, Fair Value Measurement by removing, modifying and adding certain requirements. The amendments in this ASU are effective for fiscal years, and interim periods within those fiscal years, beginning after December 15, 2019. The adoption of this guidance on January 1, 2020 did not have an impact on Park’s consolidated financial statements, but did impact disclosures. ASU 2020-04 - Reference Rate Reform (Topic 848): Facilitation of the Effects of Reference Rate Reform on Financial Reporting: In March 2020, the FASB issued ASU 2020-04 -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The amendments in this ASU are effective from March 12, 2020 through December 31, 2022. The adoption of this guidance did not have a material impact on Park's consolidated financial statements, but Park will consider this guidance as contracts are transitioned from LIBOR to another reference rate. ASU 2021-01 - Reference Rate Reform (Topic 848): Scope: In January 2021, the FASB issued ASU 2021-01 - Reference Rate Reform (Topic 848): Scope . This ASU clarifies the scope of Topic 848 so that derivatives affected by the discounting transition are explicitly eligible for certain optional expedients and exceptions in Topic 848. The amendments in this ASU are elective and apply to all entities that have derivative instruments that use an interest rate for margining, discounting, or contract price alignment that is modified as a result of reference rate reform. The amendments in this ASU are effective immediately for all entities. The adoption of this guidance did not have a material impact on Park's consolidated financial statements, but Park will consider this guidance as contracts are transitioned from LIBOR to another reference rate. Issued But Not Yet Effective Accounting Standards ASU 2016-13 - Financial Instruments - Credit Losses (Topic 326): Measurement of Credit Losses on Financial Instruments: In June 2016, the FASB issued ASU 2016-13 - Financial Instruments - Credit Losses (Topic 326): Measurement of Credit Losses on Financial Instruments . The new accounting guidance in this ASU replaces the incurred loss methodology with an expected loss methodology, which is referred to as the current expected credit loss ("CECL") methodology. The CECL methodology is applicable to the measurement of credit losses on financial assets measured at amortized cost, including loan receivables, HTM debt securities, and reinsurance receivables. It also applies to off-balance sheet credit exposures not accounted for as insurance (loan commitments, standby letters of credit, financial guarantees, and other similar instruments) and net investments in leases recognized by a lessor. The CECL methodology requires an entity to estimate credit losses over the life of an asset or off-balance sheet credit exposure. The new accounting guidance was to have been effective for Park for annual reporting periods and interim reporting periods within those annual periods, beginning after December 15, 2019. Section 4014 of the CARES Act provided financial institutions with optional temporary relief from having to comply with ASU 2016-13 ("Measurement of Credit Losses on Financial Instruments") including the CECL methodology for estimating the allowance for credit losses. This temporary relief was set to expire on the earlier of the date on which the national emergency concerning COVID-19 terminated or December 31, 2020, with adoption being effective retrospectively as of January 1, 2020. Section 540 of the Consolidated Appropriations Act, 2021, amended Section 4014 of the CARES Act by extending the relief period provided in the CARES Act. The Consolidated Appropriations Act, 2021, modifies the CARES Act so that the temporary relief will expire on the earlier of the first day of the fiscal year that begins after the date on which the national emergency concerning COVID-19 terminates or January 1, 2022. Park elected to delay the implementation of CECL following the approval of the CARES Act. The CECL standard requires financial institutions to calculate an allowance utilizing a reasonable and supportable forecast period which Park has established as a one-year period. In the unprecedented circumstances surrounding the COVID-19 pandemic and the response thereto, Park believes that adopting the CECL methodology in the first quarter of 2020 would have added an unnecessary level of subjectivity and volatility to the calculation of the allowance for credit losses. With the approval of the Consolidated Appropriations Act, 2021, management has elected to further delay adoption of CECL to January 1, 2021. This will allow Park to utilize the CECL standard for the entire year of adoption. Park formed a cross-functional CECL Committee and engaged a third party vendor to assist with the adoption of ASU 2016-13. The Company currently intends to use a blend of multiple economic forecasts to estimate expected credit losses over a one year reasonable and supportable forecast period and then revert, over a one year period to longer term historical loss experience to arrive at lifetime expected losses. Based on preliminary modeling results, management estimates that the reserve will increase to between $90 million and $100 million upon adoption, with the day 1 increase being recorded through a one-time cumulative-effect adjustment to retained earnings as of January 1, 2021. The actual impact from adopting this guidance may be subject to change based upon refinement and finalization of the model and associated assumptions, the refinement and finalization of qualitative factors, the implementation and testing of certain internal controls ensuring model effectiveness and management's judgment. Park expects the Allowance for Credit Losses for unfunded commitments to increase to between $3.5 million and $4.5 million upon adoption of ASU 2016-13, with the day 1 increase being recorded through a one-time cumulative-effect adjustment to retained earnings as of January 1, 2021. At adoption, Park did not have any securities classified as HTM debt securities. No allowance was recorded related to AFS debt securities at the date of adoption, January 1, 2021. While it is expected that the adoption of ASU 2016-13 will increase the allowance for credit losses, many factors will determine the ultimate calculation at January 1, 2021. The adoption of ASU 2016-13 will not, however, change the overall credit risk in the Company's loan, lease and investment securities portfolios or the ultimate losses with respect thereto. The transition adjustment to increase the allowance will primarily result in a decrease to shareholders' equity, net of income taxes. The ultimate impact of the adoption of ASU 2016-13 will depend on the composition of the loan, lease and investment securities portfolios, finalization of credit loss models, and macroeconomic conditions and forecasts that exist at the date of adoption. ASU 2018-14 - Compensation - Retirement Benefits - Defined Benefit Plans - General (Subtopic 715-20): Disclosure Framework - Changes to the Disclosure Requirements for Defined Benefit Plans: In August 2018, the FASB issued ASU 2018-14 - Compensation - Retirement Benefits - Defined Benefit Plans - General (Subtopic 715-20): Disclosure Framework - Changes to the Disclosure Requirements for Defined Benefit Plans . The amendments in this ASU modify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amendments in ASU 2018-14 are effective for fiscal years ending after December 15, 2020. The adoption of this guidance on January 1, 2021 did not have an impact on Park’s consolidated financial statements, but will impact disclosures. ASU 2018-19 - Codification Improvements to Topic 326, Financial Instruments - Credit Losses: In November 2018, the FASB issued ASU 2018-19 - Codification Improvements to Topic 326, Financial Instruments - Credit Losses. The amendment in ASU 2018-19 clarifies that receivables arising from operating leases are not within the scope of Subtopic 326-20. Impairment of receivables arising from operating leases are to be accounted for in accordance with Topic 842, Leases. Park will consider this clarification in determining the appropriate adoption of ASU 2016-13. ASU 2019-04 - Codification Improvements to Topic 326, Financial Instruments - Credit Losses, Topic 815, Derivatives and Hedging, and Topic 825, Financial Instruments: In April 2019, the FASB issued ASU 2018-19 - Codification Improvements to Topic 326, Financial Instruments - Credit Losses, Topic 815, Derivatives and Hedging, and Topic 825, Financial Instruments. ASU 2019-04 includes amendments that clarify or address specific issues about certain aspects of the amendments in ASU 2016-01, Financial Instruments - Overall (Subtopic 925-10): Recognition and Measurement of Financial Assets and Financial Liabilities, ASU 2016-13 - Financial Instruments - Credit Losses (Topic 326): Measurement of Credit Losses on Financial Instruments, and ASU 2017-12, Derivatives and Hedging (Topic 815): Targeted Improvements to Accounting for Hedging Activities. Park has already adopted ASU 2016-01. As a result, certain provisions in the amendments within ASU 2019-04 related to the same topics as ASU 2016-01 are effective for fiscal years beginning after December 15, 2019, including interim periods within those fiscal years. The adoption of the provisions related to the same topics as ASU 2016-01 on January 1, 2020, did not have a material effect on Park's consolidated financial statements. For the amendments related to Topic 326 that clarify or address specific aspects of ASU 2016-13, Park will consider these clarifications in determining the appropriate adoption of ASU 2016-13. Park has already adopted ASU 2017-12. As a result, the amendments within ASU 2019-04 were effective as of January 1, 2020. This ASU allows entities, like Park, that did not reclassify debt securities from HTM to AFS upon the adoption of ASU 2017-12 to reclassify these securities as of the adoption of ASU 2019-04. Park considered this option and, effective September 1, 2019, reclassified all HTM debt securities to AFS. The transfer occurred at fair value and resulted in an unrealized gain, net of taxes, of $19.1 million being recorded in other comprehensive income. ASU 2019-05 - Financial Instruments - Credit Losses (Topic 326): In May 2019, the FASB issued ASU 2019-05 - Financial Instruments - Credit Losses (Topic 326). The amendments in this ASU provide entities that have certain instruments within the scope of Subtopic 326-20, Financial Instruments - Credit Losses - Measured at Amortized Cost, with an option to irrevocably elect the fair value option in Subtopic 825-10, Financial Instruments - Overall, applied on an instrument-by-instrument basis for eligible instruments, upon adoption of Topic 326. Park will consider this amendment in determining the appropriate adoption of ASU 2016-13. ASU 2019-11 - Codification Improvements to Topic 326, Financial Instruments - Credit Losses: In November 2019, the FASB issued ASU 2019-11 - Codification Improvements to Topic 326, Financial Instruments - Credit Losses . ASU 2019-11 represents changes to clarify, correct errors in, or improve the ASC related to five topics. The amendments make the ASC easier to understand and easier to apply by eliminating inconsistencies and providing clarifications. Park will consider these clarifications and improvements in determining the appropriate adoption of ASU 2016-13. ASU 2019-20 - Income Taxes (Topic 740): Simplifying the Accounting for Income Taxes: In December 2019, the FASB issued ASU 2019-20 - Income Taxes (Topic 740): Simplifying the Accounting for Income Taxes . ASU 2019-20 includes amendments to simplify accounting for income taxes by removing certain exceptions and adding requirements with the intention of simplifying and clarifying existing guidance. The amendments in ASU 2019-20 are effective for fiscal years, and interim periods within those fiscal years, beginning after December 15, 2020. The adoption of this guidance on January 1, 2021, did not have a material impact on Park's consolidated financial statements. ASU 2020-01 - Investments - Equity Securities (Topic 321), Investments - Equity Method and Joint Ventures (Topic 323), and Derivatives and Hedging (Topic 815) - Clarifying the Interactions between Topic 321, Topic 323, and Topic 815: In January 2020, the FASB issued ASU 2020-01 - Investments - Equity Securities (Topic 321), Investments - Equity Method and Joint Ventures (Topic 323), and Derivatives and Hedging (Topic 815) - Clarifying the Interactions between Topic 321, Topic 323, and Topic 815 . ASU 2020-01 represents changes to clarify certain interactions between the guidance to account for certain equity securities under Topic 321, the guidance to account for investments under the equity method of accounting in Topic 323, and the guidance in Topic 815. These amendments improve current U.S. GAAP by reducing diversity in practice and increasing comparability of the accounting for these transactions. The amendments in ASU 2020-01 are effective for fiscal years beginning after December 15, 2020, and interim periods within those fiscal years. The adoption of this guidance on January 1, 2021 did not have a material impact on Park's consolidated financial statements. ASU 2020-02 - Financial Instruments - Credit Losses (Topic 326) and Leases (Topic 842) - Amendments to SEC Paragraphs Pursuant to SEC Staff Accounting Bulletin No. 119 and Update to SEC Section on Effective Date Related to Accounting Standards Update No. 2016-02, Leases (Topic 842): In February 2020, the FASB issued ASU 2020-02 - Financial Instruments - Credit Losses (Topic 326) and Leases (Topic 842) - Amendments to SEC Paragraphs Pursuant to SEC Staff Accounting Bulletin No. 119 and Update to SEC Section on Effective Date Related to Accounting Standards Update No. 2016-02, Leases (Topic 842) . ASU 2020-02 represents changes to clarify or improve the ASC. The amendments make the ASC easier to understand and easier to apply by eliminating inconsistencies and providing clarifications. It also addresses transition and open effective date information for Topic 842. Park will consider these clarifications and improvements in determining the appropriate adoption of ASU 2016-13. ASU 2020-03 - Codification Improvements to Financial Instruments: In March 2020, the FASB issued ASU 2020-03 - Codification Improvements to Financial Instruments . ASU 2020-03 represents changes to clarify or improve the ASC related to seven topics. The amendments make the ASC easier to understand and easier to apply by eliminating inconsistencies and providing clarifications. Issues 1, 2, 3, 4 and 5 are conforming amendments and for public entities were effective upon the issuance of the standard. Issues 6 and 7 are amendments that affect the guidance in ASU 2016-13. Park will consider these clarifications and improvements in determining the appropriate adoption of ASU 2016-13. ASU 2020-08 - Codification Improvements to Subtopic 310-20, Receivables - Nonrefundable Fees and Other Costs: In October 2020, the FASB issued ASU 2020-08 - Codification Improvements to Subtopic 310-20, Receivables - Nonrefundable Fees and Other Costs. ASU 2020-08 clarifies that an entity should reevaluate whether a callable debt security is within the scope of paragraph 310-20-35-33 for each reporting period. The amendments in ASU 2020-08 are effective for fiscal years, and interim periods within those fiscal years, beginning after December 15, 2020. Early application was not permitted. The adoption of this guidance on January 1, 2021, did not have a material impact on Park'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Qualified Affordable Housing (Details) - USD ($) $ in Thousands</t>
        </is>
      </c>
      <c r="B1" s="2" t="inlineStr">
        <is>
          <t>12 Months Ended</t>
        </is>
      </c>
    </row>
    <row r="2">
      <c r="B2" s="2" t="inlineStr">
        <is>
          <t>Dec. 31, 2020</t>
        </is>
      </c>
      <c r="C2" s="2" t="inlineStr">
        <is>
          <t>Dec. 31, 2019</t>
        </is>
      </c>
      <c r="D2" s="2" t="inlineStr">
        <is>
          <t>Dec. 31, 2018</t>
        </is>
      </c>
    </row>
    <row r="3">
      <c r="A3" s="3" t="inlineStr">
        <is>
          <t>Investment [Line Items]</t>
        </is>
      </c>
    </row>
    <row r="4">
      <c r="A4" s="4" t="inlineStr">
        <is>
          <t>Amortization Method Qualified Affordable Housing Project Investments</t>
        </is>
      </c>
      <c r="B4" s="5" t="n">
        <v>56024</v>
      </c>
      <c r="C4" s="5" t="n">
        <v>53070</v>
      </c>
    </row>
    <row r="5">
      <c r="A5" s="4" t="inlineStr">
        <is>
          <t>Affordable Housing Program Obligation</t>
        </is>
      </c>
      <c r="B5" s="6" t="n">
        <v>29298</v>
      </c>
      <c r="C5" s="6" t="n">
        <v>25894</v>
      </c>
    </row>
    <row r="6">
      <c r="A6" s="4" t="inlineStr">
        <is>
          <t>Amortization Method Qualified Affordable Housing Project Investments, Amortization</t>
        </is>
      </c>
      <c r="B6" s="6" t="n">
        <v>7046</v>
      </c>
      <c r="C6" s="6" t="n">
        <v>6927</v>
      </c>
      <c r="D6" s="5" t="n">
        <v>7322</v>
      </c>
    </row>
    <row r="7">
      <c r="A7" s="4" t="inlineStr">
        <is>
          <t>Affordable Housing Tax Credits and Other Tax Benefits, Amount</t>
        </is>
      </c>
      <c r="B7" s="6" t="n">
        <v>8700</v>
      </c>
      <c r="C7" s="6" t="n">
        <v>8800</v>
      </c>
      <c r="D7" s="5" t="n">
        <v>9000</v>
      </c>
    </row>
    <row r="8">
      <c r="A8" s="4" t="inlineStr">
        <is>
          <t>Qualified Affordable Housing [Domain]</t>
        </is>
      </c>
    </row>
    <row r="9">
      <c r="A9" s="3" t="inlineStr">
        <is>
          <t>Investment [Line Items]</t>
        </is>
      </c>
    </row>
    <row r="10">
      <c r="A10" s="4" t="inlineStr">
        <is>
          <t>Amortization Method Qualified Affordable Housing Project Investments</t>
        </is>
      </c>
      <c r="B10" s="5" t="n">
        <v>56024</v>
      </c>
      <c r="C10" s="5" t="n">
        <v>5307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posits Summary of Deposits (Details) - USD ($) $ in Thousands</t>
        </is>
      </c>
      <c r="B1" s="2" t="inlineStr">
        <is>
          <t>Dec. 31, 2020</t>
        </is>
      </c>
      <c r="C1" s="2" t="inlineStr">
        <is>
          <t>Dec. 31, 2019</t>
        </is>
      </c>
      <c r="D1" s="2" t="inlineStr">
        <is>
          <t>Dec. 31, 2018</t>
        </is>
      </c>
    </row>
    <row r="2">
      <c r="A2" s="3" t="inlineStr">
        <is>
          <t>Deposits [Abstract]</t>
        </is>
      </c>
    </row>
    <row r="3">
      <c r="A3" s="4" t="inlineStr">
        <is>
          <t>Non-interest bearing</t>
        </is>
      </c>
      <c r="B3" s="5" t="n">
        <v>2727100</v>
      </c>
      <c r="C3" s="5" t="n">
        <v>1959935</v>
      </c>
    </row>
    <row r="4">
      <c r="A4" s="4" t="inlineStr">
        <is>
          <t>Interest-bearing Deposit Liabilities</t>
        </is>
      </c>
      <c r="B4" s="6" t="n">
        <v>4845258</v>
      </c>
      <c r="C4" s="6" t="n">
        <v>5092677</v>
      </c>
    </row>
    <row r="5">
      <c r="A5" s="4" t="inlineStr">
        <is>
          <t>Total deposits</t>
        </is>
      </c>
      <c r="B5" s="5" t="n">
        <v>7572358</v>
      </c>
      <c r="C5" s="5" t="n">
        <v>7052612</v>
      </c>
      <c r="D5" s="5" t="n">
        <v>62608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posits Maturity of time deposits (Details) $ in Thousands</t>
        </is>
      </c>
      <c r="B1" s="2" t="inlineStr">
        <is>
          <t>Dec. 31, 2020USD ($)</t>
        </is>
      </c>
    </row>
    <row r="2">
      <c r="A2" s="3" t="inlineStr">
        <is>
          <t>Deposits [Abstract]</t>
        </is>
      </c>
    </row>
    <row r="3">
      <c r="A3" s="4" t="inlineStr">
        <is>
          <t>Time Deposit Maturities, Next Twelve Months</t>
        </is>
      </c>
      <c r="B3" s="5" t="n">
        <v>557693</v>
      </c>
    </row>
    <row r="4">
      <c r="A4" s="4" t="inlineStr">
        <is>
          <t>Time Deposit Maturities, Year Two</t>
        </is>
      </c>
      <c r="B4" s="6" t="n">
        <v>209375</v>
      </c>
    </row>
    <row r="5">
      <c r="A5" s="4" t="inlineStr">
        <is>
          <t>Time Deposit Maturities, Year Three</t>
        </is>
      </c>
      <c r="B5" s="6" t="n">
        <v>33338</v>
      </c>
    </row>
    <row r="6">
      <c r="A6" s="4" t="inlineStr">
        <is>
          <t>Time Deposit Maturities, Year Four</t>
        </is>
      </c>
      <c r="B6" s="6" t="n">
        <v>29578</v>
      </c>
    </row>
    <row r="7">
      <c r="A7" s="4" t="inlineStr">
        <is>
          <t>Time Deposit Maturities, Year Five</t>
        </is>
      </c>
      <c r="B7" s="6" t="n">
        <v>34416</v>
      </c>
    </row>
    <row r="8">
      <c r="A8" s="4" t="inlineStr">
        <is>
          <t>Time Deposit Maturities, after Year Five</t>
        </is>
      </c>
      <c r="B8" s="6" t="n">
        <v>173</v>
      </c>
    </row>
    <row r="9">
      <c r="A9" s="4" t="inlineStr">
        <is>
          <t>Time Deposits</t>
        </is>
      </c>
      <c r="B9" s="5" t="n">
        <v>8645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Millions</t>
        </is>
      </c>
      <c r="B1" s="2" t="inlineStr">
        <is>
          <t>Dec. 31, 2020</t>
        </is>
      </c>
      <c r="C1" s="2" t="inlineStr">
        <is>
          <t>Dec. 31, 2019</t>
        </is>
      </c>
    </row>
    <row r="2">
      <c r="A2" s="3" t="inlineStr">
        <is>
          <t>Deposits [Abstract]</t>
        </is>
      </c>
    </row>
    <row r="3">
      <c r="A3" s="4" t="inlineStr">
        <is>
          <t>Deposits received from executive officers, directors, and their related interests</t>
        </is>
      </c>
      <c r="B3" s="9" t="n">
        <v>20.2</v>
      </c>
      <c r="C3" s="9" t="n">
        <v>17.7</v>
      </c>
    </row>
    <row r="4">
      <c r="A4" s="4" t="inlineStr">
        <is>
          <t>Time Deposits, $250,000 or more</t>
        </is>
      </c>
      <c r="B4" s="9" t="n">
        <v>77.2</v>
      </c>
      <c r="C4" s="5" t="n">
        <v>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 Borrowings (Details) - USD ($) $ in Thousands</t>
        </is>
      </c>
      <c r="B1" s="2" t="inlineStr">
        <is>
          <t>Dec. 31, 2020</t>
        </is>
      </c>
      <c r="C1" s="2" t="inlineStr">
        <is>
          <t>Dec. 31, 2019</t>
        </is>
      </c>
    </row>
    <row r="2">
      <c r="A2" s="3" t="inlineStr">
        <is>
          <t>Assets and Associated Liabilities of Transfers Accounted for as Secured Borrowings [Line Items]</t>
        </is>
      </c>
    </row>
    <row r="3">
      <c r="A3" s="4" t="inlineStr">
        <is>
          <t>Transfers Accounted for as Secured Borrowings, Associated Liabilities, Carrying Amount</t>
        </is>
      </c>
      <c r="B3" s="5" t="n">
        <v>317230</v>
      </c>
      <c r="C3" s="5" t="n">
        <v>175657</v>
      </c>
    </row>
    <row r="4">
      <c r="A4" s="4" t="inlineStr">
        <is>
          <t>Pledged Assets Separately Reported, Securities Pledged for Repurchase Agreements, at Fair Value</t>
        </is>
      </c>
      <c r="B4" s="6" t="n">
        <v>366000</v>
      </c>
      <c r="C4" s="6" t="n">
        <v>200000</v>
      </c>
    </row>
    <row r="5">
      <c r="A5" s="4" t="inlineStr">
        <is>
          <t>Available unpledged securities</t>
        </is>
      </c>
      <c r="B5" s="6" t="n">
        <v>439000</v>
      </c>
      <c r="C5" s="6" t="n">
        <v>756000</v>
      </c>
    </row>
    <row r="6">
      <c r="A6" s="4" t="inlineStr">
        <is>
          <t>Maturity Overnight [Member]</t>
        </is>
      </c>
    </row>
    <row r="7">
      <c r="A7" s="3" t="inlineStr">
        <is>
          <t>Assets and Associated Liabilities of Transfers Accounted for as Secured Borrowings [Line Items]</t>
        </is>
      </c>
    </row>
    <row r="8">
      <c r="A8" s="4" t="inlineStr">
        <is>
          <t>Transfers Accounted for as Secured Borrowings, Associated Liabilities, Carrying Amount</t>
        </is>
      </c>
      <c r="B8" s="6" t="n">
        <v>317230</v>
      </c>
      <c r="C8" s="6" t="n">
        <v>175657</v>
      </c>
    </row>
    <row r="9">
      <c r="A9" s="4" t="inlineStr">
        <is>
          <t>Maturity Less than 30 Days [Member]</t>
        </is>
      </c>
    </row>
    <row r="10">
      <c r="A10" s="3" t="inlineStr">
        <is>
          <t>Assets and Associated Liabilities of Transfers Accounted for as Secured Borrowings [Line Items]</t>
        </is>
      </c>
    </row>
    <row r="11">
      <c r="A11" s="4" t="inlineStr">
        <is>
          <t>Transfers Accounted for as Secured Borrowings, Associated Liabilities, Carrying Amount</t>
        </is>
      </c>
      <c r="B11" s="6" t="n">
        <v>0</v>
      </c>
      <c r="C11" s="6" t="n">
        <v>0</v>
      </c>
    </row>
    <row r="12">
      <c r="A12" s="4" t="inlineStr">
        <is>
          <t>Maturity 30 to 90 Days [Member]</t>
        </is>
      </c>
    </row>
    <row r="13">
      <c r="A13" s="3" t="inlineStr">
        <is>
          <t>Assets and Associated Liabilities of Transfers Accounted for as Secured Borrowings [Line Items]</t>
        </is>
      </c>
    </row>
    <row r="14">
      <c r="A14" s="4" t="inlineStr">
        <is>
          <t>Transfers Accounted for as Secured Borrowings, Associated Liabilities, Carrying Amount</t>
        </is>
      </c>
      <c r="B14" s="6" t="n">
        <v>0</v>
      </c>
      <c r="C14" s="6" t="n">
        <v>0</v>
      </c>
    </row>
    <row r="15">
      <c r="A15" s="4" t="inlineStr">
        <is>
          <t>Maturity Greater than 90 Days [Member]</t>
        </is>
      </c>
    </row>
    <row r="16">
      <c r="A16" s="3" t="inlineStr">
        <is>
          <t>Assets and Associated Liabilities of Transfers Accounted for as Secured Borrowings [Line Items]</t>
        </is>
      </c>
    </row>
    <row r="17">
      <c r="A17" s="4" t="inlineStr">
        <is>
          <t>Transfers Accounted for as Secured Borrowings, Associated Liabilities, Carrying Amount</t>
        </is>
      </c>
      <c r="B17" s="5" t="n">
        <v>0</v>
      </c>
      <c r="C17"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Borrowings (Details) - USD ($) $ in Thousands</t>
        </is>
      </c>
      <c r="B1" s="2" t="inlineStr">
        <is>
          <t>12 Months Ended</t>
        </is>
      </c>
    </row>
    <row r="2">
      <c r="B2" s="2" t="inlineStr">
        <is>
          <t>Dec. 31, 2020</t>
        </is>
      </c>
      <c r="C2" s="2" t="inlineStr">
        <is>
          <t>Dec. 31, 2019</t>
        </is>
      </c>
    </row>
    <row r="3">
      <c r="A3" s="3" t="inlineStr">
        <is>
          <t>Short-term Debt [Line Items]</t>
        </is>
      </c>
    </row>
    <row r="4">
      <c r="A4" s="4" t="inlineStr">
        <is>
          <t>Other Short-term Borrowings</t>
        </is>
      </c>
      <c r="B4" s="5" t="n">
        <v>317230</v>
      </c>
      <c r="C4" s="5" t="n">
        <v>175657</v>
      </c>
    </row>
    <row r="5">
      <c r="A5" s="4" t="inlineStr">
        <is>
          <t>Federal Home Loan Bank, Advances, Maturities Summary, Due in Next Twelve Months</t>
        </is>
      </c>
      <c r="B5" s="6" t="n">
        <v>25000</v>
      </c>
      <c r="C5" s="6" t="n">
        <v>55000</v>
      </c>
    </row>
    <row r="6">
      <c r="A6" s="4" t="inlineStr">
        <is>
          <t>Short-term Debt, Total</t>
        </is>
      </c>
      <c r="B6" s="6" t="n">
        <v>342230</v>
      </c>
      <c r="C6" s="6" t="n">
        <v>230657</v>
      </c>
    </row>
    <row r="7">
      <c r="A7" s="4" t="inlineStr">
        <is>
          <t>Pledged Financial Instruments, Not Separately Reported, Securities for Federal Home Loan Bank</t>
        </is>
      </c>
      <c r="B7" s="6" t="n">
        <v>14000</v>
      </c>
      <c r="C7" s="6" t="n">
        <v>18000</v>
      </c>
    </row>
    <row r="8">
      <c r="A8" s="4" t="inlineStr">
        <is>
          <t>Securities Sold under Agreements to Repurchase [Member]</t>
        </is>
      </c>
    </row>
    <row r="9">
      <c r="A9" s="3" t="inlineStr">
        <is>
          <t>Short-term Debt [Line Items]</t>
        </is>
      </c>
    </row>
    <row r="10">
      <c r="A10" s="4" t="inlineStr">
        <is>
          <t>Short-term Debt, Total</t>
        </is>
      </c>
      <c r="B10" s="6" t="n">
        <v>317230</v>
      </c>
      <c r="C10" s="6" t="n">
        <v>175657</v>
      </c>
    </row>
    <row r="11">
      <c r="A11" s="4" t="inlineStr">
        <is>
          <t>Short-term Debt, Maximum Month-end Outstanding Amount</t>
        </is>
      </c>
      <c r="B11" s="6" t="n">
        <v>317230</v>
      </c>
      <c r="C11" s="6" t="n">
        <v>207079</v>
      </c>
    </row>
    <row r="12">
      <c r="A12" s="4" t="inlineStr">
        <is>
          <t>Short-term Debt, Average Outstanding Amount</t>
        </is>
      </c>
      <c r="B12" s="5" t="n">
        <v>250266</v>
      </c>
      <c r="C12" s="5" t="n">
        <v>168449</v>
      </c>
    </row>
    <row r="13">
      <c r="A13" s="4" t="inlineStr">
        <is>
          <t>Short-term Debt, Weighted Average Interest Rate, at Point in Time</t>
        </is>
      </c>
      <c r="B13" s="4" t="inlineStr">
        <is>
          <t>0.03%</t>
        </is>
      </c>
      <c r="C13" s="4" t="inlineStr">
        <is>
          <t>0.73%</t>
        </is>
      </c>
    </row>
    <row r="14">
      <c r="A14" s="4" t="inlineStr">
        <is>
          <t>Short-term Debt, Weighted Average Interest Rate, over Time</t>
        </is>
      </c>
      <c r="B14" s="4" t="inlineStr">
        <is>
          <t>0.19%</t>
        </is>
      </c>
      <c r="C14" s="4" t="inlineStr">
        <is>
          <t>0.66%</t>
        </is>
      </c>
    </row>
    <row r="15">
      <c r="A15" s="4" t="inlineStr">
        <is>
          <t>Federal Home Loan Bank Advances [Member]</t>
        </is>
      </c>
    </row>
    <row r="16">
      <c r="A16" s="3" t="inlineStr">
        <is>
          <t>Short-term Debt [Line Items]</t>
        </is>
      </c>
    </row>
    <row r="17">
      <c r="A17" s="4" t="inlineStr">
        <is>
          <t>Short-term Debt, Total</t>
        </is>
      </c>
      <c r="B17" s="5" t="n">
        <v>25000</v>
      </c>
      <c r="C17" s="5" t="n">
        <v>55000</v>
      </c>
    </row>
    <row r="18">
      <c r="A18" s="4" t="inlineStr">
        <is>
          <t>Short-term Debt, Maximum Month-end Outstanding Amount</t>
        </is>
      </c>
      <c r="B18" s="6" t="n">
        <v>25000</v>
      </c>
      <c r="C18" s="6" t="n">
        <v>205000</v>
      </c>
    </row>
    <row r="19">
      <c r="A19" s="4" t="inlineStr">
        <is>
          <t>Short-term Debt, Average Outstanding Amount</t>
        </is>
      </c>
      <c r="B19" s="5" t="n">
        <v>26751</v>
      </c>
      <c r="C19" s="5" t="n">
        <v>47371</v>
      </c>
    </row>
    <row r="20">
      <c r="A20" s="4" t="inlineStr">
        <is>
          <t>Short-term Debt, Weighted Average Interest Rate, at Point in Time</t>
        </is>
      </c>
      <c r="B20" s="4" t="inlineStr">
        <is>
          <t>0.26%</t>
        </is>
      </c>
      <c r="C20" s="4" t="inlineStr">
        <is>
          <t>1.73%</t>
        </is>
      </c>
    </row>
    <row r="21">
      <c r="A21" s="4" t="inlineStr">
        <is>
          <t>Short-term Debt, Weighted Average Interest Rate, over Time</t>
        </is>
      </c>
      <c r="B21" s="4" t="inlineStr">
        <is>
          <t>2.38%</t>
        </is>
      </c>
      <c r="C21" s="4" t="inlineStr">
        <is>
          <t>2.89%</t>
        </is>
      </c>
    </row>
    <row r="22">
      <c r="A22" s="4" t="inlineStr">
        <is>
          <t>Pledged Financial Instruments, Not Separately Reported, Loans Receivable, for Federal Home Loan Bank Debt</t>
        </is>
      </c>
      <c r="B22" s="5" t="n">
        <v>1521000</v>
      </c>
      <c r="C22" s="5" t="n">
        <v>1566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maturities (Details) - USD ($) $ in Thousands</t>
        </is>
      </c>
      <c r="B1" s="2" t="inlineStr">
        <is>
          <t>Dec. 31, 2020</t>
        </is>
      </c>
      <c r="C1" s="2" t="inlineStr">
        <is>
          <t>Dec. 31, 2019</t>
        </is>
      </c>
      <c r="D1" s="2" t="inlineStr">
        <is>
          <t>Jun. 20, 2019</t>
        </is>
      </c>
    </row>
    <row r="2">
      <c r="A2" s="3" t="inlineStr">
        <is>
          <t>Debt Instrument [Line Items]</t>
        </is>
      </c>
    </row>
    <row r="3">
      <c r="A3" s="4" t="inlineStr">
        <is>
          <t>LongTermDebtMaturitiesRepaymentsOfPrincipalInNextTwelveMonths</t>
        </is>
      </c>
      <c r="B3" s="5" t="n">
        <v>0</v>
      </c>
      <c r="C3" s="5" t="n">
        <v>0</v>
      </c>
    </row>
    <row r="4">
      <c r="A4" s="4" t="inlineStr">
        <is>
          <t>LongTermDebtMaturitiesAverageRateInNextTwelveMonths</t>
        </is>
      </c>
      <c r="B4" s="4" t="inlineStr">
        <is>
          <t>0.00%</t>
        </is>
      </c>
      <c r="C4" s="4" t="inlineStr">
        <is>
          <t>0.00%</t>
        </is>
      </c>
    </row>
    <row r="5">
      <c r="A5" s="4" t="inlineStr">
        <is>
          <t>LongTermDebtMaturitiesRepaymentsOfPrincipalInYearTwo</t>
        </is>
      </c>
      <c r="B5" s="5" t="n">
        <v>32500</v>
      </c>
      <c r="C5" s="5" t="n">
        <v>0</v>
      </c>
    </row>
    <row r="6">
      <c r="A6" s="4" t="inlineStr">
        <is>
          <t>LongTermDebtMaturitiesAverageRateInYearTwo</t>
        </is>
      </c>
      <c r="B6" s="4" t="inlineStr">
        <is>
          <t>1.84%</t>
        </is>
      </c>
      <c r="C6" s="4" t="inlineStr">
        <is>
          <t>0.00%</t>
        </is>
      </c>
    </row>
    <row r="7">
      <c r="A7" s="4" t="inlineStr">
        <is>
          <t>LongTermDebtMaturitiesRepaymentsOfPrincipalInYearThree</t>
        </is>
      </c>
      <c r="B7" s="5" t="n">
        <v>0</v>
      </c>
      <c r="C7" s="5" t="n">
        <v>92500</v>
      </c>
    </row>
    <row r="8">
      <c r="A8" s="4" t="inlineStr">
        <is>
          <t>LongTermDebtMaturitiesAverageRateInYearThree</t>
        </is>
      </c>
      <c r="B8" s="4" t="inlineStr">
        <is>
          <t>0.00%</t>
        </is>
      </c>
      <c r="C8" s="4" t="inlineStr">
        <is>
          <t>3.19%</t>
        </is>
      </c>
    </row>
    <row r="9">
      <c r="A9" s="4" t="inlineStr">
        <is>
          <t>LongTermDebtMaturitiesRepaymentsOfPrincipalInYearFour</t>
        </is>
      </c>
      <c r="B9" s="5" t="n">
        <v>0</v>
      </c>
      <c r="C9" s="5" t="n">
        <v>100000</v>
      </c>
    </row>
    <row r="10">
      <c r="A10" s="4" t="inlineStr">
        <is>
          <t>LongTermDebtMaturitiesAverageRateInYearFour</t>
        </is>
      </c>
      <c r="B10" s="4" t="inlineStr">
        <is>
          <t>0.00%</t>
        </is>
      </c>
      <c r="C10" s="4" t="inlineStr">
        <is>
          <t>3.40%</t>
        </is>
      </c>
    </row>
    <row r="11">
      <c r="A11" s="4" t="inlineStr">
        <is>
          <t>LongTermDebtMaturitiesRepaymentsOfPrincipalInYearFive</t>
        </is>
      </c>
      <c r="B11" s="5" t="n">
        <v>0</v>
      </c>
      <c r="C11" s="5" t="n">
        <v>0</v>
      </c>
    </row>
    <row r="12">
      <c r="A12" s="4" t="inlineStr">
        <is>
          <t>LongTermDebtMaturitiesAverageRateInYearFive</t>
        </is>
      </c>
      <c r="B12" s="4" t="inlineStr">
        <is>
          <t>0.00%</t>
        </is>
      </c>
      <c r="C12" s="4" t="inlineStr">
        <is>
          <t>0.00%</t>
        </is>
      </c>
    </row>
    <row r="13">
      <c r="A13" s="4" t="inlineStr">
        <is>
          <t>LongTermDebtMaturitiesRepaymentsOfPrincipalInYearSix</t>
        </is>
      </c>
      <c r="C13" s="5" t="n">
        <v>0</v>
      </c>
    </row>
    <row r="14">
      <c r="A14" s="4" t="inlineStr">
        <is>
          <t>LongTermDebtMaturitiesAverageRateInYearSix</t>
        </is>
      </c>
      <c r="C14" s="4" t="inlineStr">
        <is>
          <t>0.00%</t>
        </is>
      </c>
    </row>
    <row r="15">
      <c r="A15" s="4" t="inlineStr">
        <is>
          <t>Long-term Debt, Maturities, Repayments of Principal after Year Five</t>
        </is>
      </c>
      <c r="B15" s="5" t="n">
        <v>0</v>
      </c>
    </row>
    <row r="16">
      <c r="A16" s="4" t="inlineStr">
        <is>
          <t>Long Term Debt Maturities Average Rate In After Year Five</t>
        </is>
      </c>
      <c r="B16" s="4" t="inlineStr">
        <is>
          <t>0.00%</t>
        </is>
      </c>
    </row>
    <row r="17">
      <c r="A17" s="4" t="inlineStr">
        <is>
          <t>Long Term Debt Maturities Repayments Of Principal After Year Six</t>
        </is>
      </c>
      <c r="C17" s="5" t="n">
        <v>0</v>
      </c>
    </row>
    <row r="18">
      <c r="A18" s="4" t="inlineStr">
        <is>
          <t>Thereafter</t>
        </is>
      </c>
      <c r="C18" s="4" t="inlineStr">
        <is>
          <t>0.00%</t>
        </is>
      </c>
    </row>
    <row r="19">
      <c r="A19" s="4" t="inlineStr">
        <is>
          <t>Long-term Debt, Excluding Unamortized Cost of Debt Extinguishment Costs</t>
        </is>
      </c>
      <c r="B19" s="5" t="n">
        <v>32500</v>
      </c>
      <c r="C19" s="5" t="n">
        <v>192500</v>
      </c>
    </row>
    <row r="20">
      <c r="A20" s="4" t="inlineStr">
        <is>
          <t>Long-term Debt, Excluding Unamortized Cost of Debt Extinguishment Costs, Average Rate</t>
        </is>
      </c>
      <c r="B20" s="4" t="inlineStr">
        <is>
          <t>1.84%</t>
        </is>
      </c>
      <c r="C20" s="4" t="inlineStr">
        <is>
          <t>3.30%</t>
        </is>
      </c>
    </row>
    <row r="21">
      <c r="A21" s="4" t="inlineStr">
        <is>
          <t>Federal Home Loan Bank Advances [Member]</t>
        </is>
      </c>
    </row>
    <row r="22">
      <c r="A22" s="3" t="inlineStr">
        <is>
          <t>Debt Instrument [Line Items]</t>
        </is>
      </c>
    </row>
    <row r="23">
      <c r="A23" s="4" t="inlineStr">
        <is>
          <t>LongTermDebtMaturitiesRepaymentsOfPrincipalInNextTwelveMonths</t>
        </is>
      </c>
      <c r="B23" s="5" t="n">
        <v>0</v>
      </c>
      <c r="C23" s="5" t="n">
        <v>0</v>
      </c>
    </row>
    <row r="24">
      <c r="A24" s="4" t="inlineStr">
        <is>
          <t>LongTermDebtMaturitiesAverageRateInNextTwelveMonths</t>
        </is>
      </c>
      <c r="B24" s="4" t="inlineStr">
        <is>
          <t>0.00%</t>
        </is>
      </c>
      <c r="C24" s="4" t="inlineStr">
        <is>
          <t>0.00%</t>
        </is>
      </c>
    </row>
    <row r="25">
      <c r="A25" s="4" t="inlineStr">
        <is>
          <t>LongTermDebtMaturitiesRepaymentsOfPrincipalInYearTwo</t>
        </is>
      </c>
      <c r="B25" s="5" t="n">
        <v>0</v>
      </c>
      <c r="C25" s="5" t="n">
        <v>0</v>
      </c>
    </row>
    <row r="26">
      <c r="A26" s="4" t="inlineStr">
        <is>
          <t>LongTermDebtMaturitiesAverageRateInYearTwo</t>
        </is>
      </c>
      <c r="B26" s="4" t="inlineStr">
        <is>
          <t>0.00%</t>
        </is>
      </c>
      <c r="C26" s="4" t="inlineStr">
        <is>
          <t>0.00%</t>
        </is>
      </c>
    </row>
    <row r="27">
      <c r="A27" s="4" t="inlineStr">
        <is>
          <t>LongTermDebtMaturitiesRepaymentsOfPrincipalInYearThree</t>
        </is>
      </c>
      <c r="B27" s="5" t="n">
        <v>0</v>
      </c>
      <c r="C27" s="5" t="n">
        <v>50000</v>
      </c>
    </row>
    <row r="28">
      <c r="A28" s="4" t="inlineStr">
        <is>
          <t>LongTermDebtMaturitiesAverageRateInYearThree</t>
        </is>
      </c>
      <c r="B28" s="4" t="inlineStr">
        <is>
          <t>0.00%</t>
        </is>
      </c>
      <c r="C28" s="4" t="inlineStr">
        <is>
          <t>3.01%</t>
        </is>
      </c>
    </row>
    <row r="29">
      <c r="A29" s="4" t="inlineStr">
        <is>
          <t>LongTermDebtMaturitiesRepaymentsOfPrincipalInYearFour</t>
        </is>
      </c>
      <c r="B29" s="5" t="n">
        <v>0</v>
      </c>
      <c r="C29" s="5" t="n">
        <v>100000</v>
      </c>
    </row>
    <row r="30">
      <c r="A30" s="4" t="inlineStr">
        <is>
          <t>LongTermDebtMaturitiesAverageRateInYearFour</t>
        </is>
      </c>
      <c r="B30" s="4" t="inlineStr">
        <is>
          <t>0.00%</t>
        </is>
      </c>
      <c r="C30" s="4" t="inlineStr">
        <is>
          <t>3.40%</t>
        </is>
      </c>
    </row>
    <row r="31">
      <c r="A31" s="4" t="inlineStr">
        <is>
          <t>LongTermDebtMaturitiesRepaymentsOfPrincipalInYearFive</t>
        </is>
      </c>
      <c r="B31" s="5" t="n">
        <v>0</v>
      </c>
      <c r="C31" s="5" t="n">
        <v>0</v>
      </c>
    </row>
    <row r="32">
      <c r="A32" s="4" t="inlineStr">
        <is>
          <t>LongTermDebtMaturitiesAverageRateInYearFive</t>
        </is>
      </c>
      <c r="B32" s="4" t="inlineStr">
        <is>
          <t>0.00%</t>
        </is>
      </c>
      <c r="C32" s="4" t="inlineStr">
        <is>
          <t>0.00%</t>
        </is>
      </c>
    </row>
    <row r="33">
      <c r="A33" s="4" t="inlineStr">
        <is>
          <t>LongTermDebtMaturitiesRepaymentsOfPrincipalInYearSix</t>
        </is>
      </c>
      <c r="C33" s="5" t="n">
        <v>0</v>
      </c>
    </row>
    <row r="34">
      <c r="A34" s="4" t="inlineStr">
        <is>
          <t>LongTermDebtMaturitiesAverageRateInYearSix</t>
        </is>
      </c>
      <c r="C34" s="4" t="inlineStr">
        <is>
          <t>0.00%</t>
        </is>
      </c>
    </row>
    <row r="35">
      <c r="A35" s="4" t="inlineStr">
        <is>
          <t>Long-term Debt, Maturities, Repayments of Principal after Year Five</t>
        </is>
      </c>
      <c r="B35" s="5" t="n">
        <v>0</v>
      </c>
    </row>
    <row r="36">
      <c r="A36" s="4" t="inlineStr">
        <is>
          <t>Long Term Debt Maturities Average Rate In After Year Five</t>
        </is>
      </c>
      <c r="B36" s="4" t="inlineStr">
        <is>
          <t>0.00%</t>
        </is>
      </c>
    </row>
    <row r="37">
      <c r="A37" s="4" t="inlineStr">
        <is>
          <t>Long Term Debt Maturities Repayments Of Principal After Year Six</t>
        </is>
      </c>
      <c r="C37" s="5" t="n">
        <v>0</v>
      </c>
    </row>
    <row r="38">
      <c r="A38" s="4" t="inlineStr">
        <is>
          <t>Thereafter</t>
        </is>
      </c>
      <c r="C38" s="4" t="inlineStr">
        <is>
          <t>0.00%</t>
        </is>
      </c>
    </row>
    <row r="39">
      <c r="A39" s="4" t="inlineStr">
        <is>
          <t>Long-term Debt, Excluding Unamortized Cost of Debt Extinguishment Costs</t>
        </is>
      </c>
      <c r="B39" s="5" t="n">
        <v>0</v>
      </c>
      <c r="C39" s="5" t="n">
        <v>150000</v>
      </c>
    </row>
    <row r="40">
      <c r="A40" s="4" t="inlineStr">
        <is>
          <t>Long-term Debt, Excluding Unamortized Cost of Debt Extinguishment Costs, Average Rate</t>
        </is>
      </c>
      <c r="B40" s="4" t="inlineStr">
        <is>
          <t>0.00%</t>
        </is>
      </c>
      <c r="C40" s="4" t="inlineStr">
        <is>
          <t>3.27%</t>
        </is>
      </c>
    </row>
    <row r="41">
      <c r="A41" s="4" t="inlineStr">
        <is>
          <t>Notes Payable to Banks</t>
        </is>
      </c>
    </row>
    <row r="42">
      <c r="A42" s="3" t="inlineStr">
        <is>
          <t>Debt Instrument [Line Items]</t>
        </is>
      </c>
    </row>
    <row r="43">
      <c r="A43" s="4" t="inlineStr">
        <is>
          <t>Long-term Debt, Excluding Unamortized Cost of Debt Extinguishment Costs</t>
        </is>
      </c>
      <c r="B43" s="5" t="n">
        <v>32500</v>
      </c>
      <c r="C43" s="5" t="n">
        <v>42500</v>
      </c>
      <c r="D43" s="5" t="n">
        <v>50000</v>
      </c>
    </row>
    <row r="44">
      <c r="A44" s="4" t="inlineStr">
        <is>
          <t>Long-term Debt, Excluding Unamortized Cost of Debt Extinguishment Costs, Average Rate</t>
        </is>
      </c>
      <c r="B44" s="4" t="inlineStr">
        <is>
          <t>1.84%</t>
        </is>
      </c>
      <c r="C44" s="4" t="inlineStr">
        <is>
          <t>3.4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ong-Term Debt (Details) - USD ($)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c r="G2" s="2" t="inlineStr">
        <is>
          <t>Dec. 03, 2020</t>
        </is>
      </c>
      <c r="H2" s="2" t="inlineStr">
        <is>
          <t>Feb. 18, 2020</t>
        </is>
      </c>
      <c r="I2" s="2" t="inlineStr">
        <is>
          <t>Jun. 20, 2019</t>
        </is>
      </c>
    </row>
    <row r="3">
      <c r="A3" s="3" t="inlineStr">
        <is>
          <t>Debt Instrument [Line Items]</t>
        </is>
      </c>
    </row>
    <row r="4">
      <c r="A4" s="4" t="inlineStr">
        <is>
          <t>Long-term Debt, Maturities, Repayments of Principal after Year Five</t>
        </is>
      </c>
      <c r="B4" s="5" t="n">
        <v>0</v>
      </c>
      <c r="D4" s="5" t="n">
        <v>0</v>
      </c>
    </row>
    <row r="5">
      <c r="A5" s="4" t="inlineStr">
        <is>
          <t>Pledged Financial Instruments, Not Separately Reported, Securities for Federal Home Loan Bank</t>
        </is>
      </c>
      <c r="B5" s="6" t="n">
        <v>14000</v>
      </c>
      <c r="D5" s="6" t="n">
        <v>14000</v>
      </c>
      <c r="E5" s="5" t="n">
        <v>18000</v>
      </c>
    </row>
    <row r="6">
      <c r="A6" s="4" t="inlineStr">
        <is>
          <t>Long-term Debt, Excluding Unamortized Cost of Debt Extinguishment Costs</t>
        </is>
      </c>
      <c r="B6" s="6" t="n">
        <v>32500</v>
      </c>
      <c r="D6" s="6" t="n">
        <v>32500</v>
      </c>
      <c r="E6" s="6" t="n">
        <v>192500</v>
      </c>
    </row>
    <row r="7">
      <c r="A7" s="4" t="inlineStr">
        <is>
          <t>Federal Home Loan Bank, Advances, General Debt Obligations, Disclosures, Repayment and Penalties</t>
        </is>
      </c>
      <c r="B7" s="6" t="n">
        <v>100000</v>
      </c>
      <c r="C7" s="5" t="n">
        <v>50000</v>
      </c>
      <c r="D7" s="6" t="n">
        <v>10529</v>
      </c>
      <c r="E7" s="6" t="n">
        <v>612</v>
      </c>
      <c r="F7" s="5" t="n">
        <v>197</v>
      </c>
    </row>
    <row r="8">
      <c r="A8" s="4" t="inlineStr">
        <is>
          <t>Federal Home Loan Bank, Advances, Branch of FHLB Bank, Interest Rate</t>
        </is>
      </c>
      <c r="G8" s="4" t="inlineStr">
        <is>
          <t>3.40%</t>
        </is>
      </c>
      <c r="H8" s="4" t="inlineStr">
        <is>
          <t>3.01%</t>
        </is>
      </c>
    </row>
    <row r="9">
      <c r="A9" s="4" t="inlineStr">
        <is>
          <t>Notes Payable to Banks</t>
        </is>
      </c>
    </row>
    <row r="10">
      <c r="A10" s="3" t="inlineStr">
        <is>
          <t>Debt Instrument [Line Items]</t>
        </is>
      </c>
    </row>
    <row r="11">
      <c r="A11" s="4" t="inlineStr">
        <is>
          <t>Long-term Debt, Excluding Unamortized Cost of Debt Extinguishment Costs</t>
        </is>
      </c>
      <c r="B11" s="6" t="n">
        <v>32500</v>
      </c>
      <c r="D11" s="6" t="n">
        <v>32500</v>
      </c>
      <c r="E11" s="6" t="n">
        <v>42500</v>
      </c>
      <c r="I11" s="5" t="n">
        <v>50000</v>
      </c>
    </row>
    <row r="12">
      <c r="A12" s="4" t="inlineStr">
        <is>
          <t>Federal Home Loan Bank Advances [Member]</t>
        </is>
      </c>
    </row>
    <row r="13">
      <c r="A13" s="3" t="inlineStr">
        <is>
          <t>Debt Instrument [Line Items]</t>
        </is>
      </c>
    </row>
    <row r="14">
      <c r="A14" s="4" t="inlineStr">
        <is>
          <t>Pledged Financial Instruments, Not Separately Reported, Loans Receivable, for Federal Home Loan Bank Debt</t>
        </is>
      </c>
      <c r="B14" s="5" t="n">
        <v>1521000</v>
      </c>
      <c r="D14" s="5" t="n">
        <v>1521000</v>
      </c>
      <c r="E14" s="5" t="n">
        <v>1566000</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ubordinated Notes (Details) - USD ($) $ in Thousands</t>
        </is>
      </c>
      <c r="B1" s="2" t="inlineStr">
        <is>
          <t>12 Months Ended</t>
        </is>
      </c>
    </row>
    <row r="2">
      <c r="B2" s="2" t="inlineStr">
        <is>
          <t>Dec. 31, 2020</t>
        </is>
      </c>
      <c r="C2" s="2" t="inlineStr">
        <is>
          <t>Aug. 20, 2020</t>
        </is>
      </c>
      <c r="D2" s="2" t="inlineStr">
        <is>
          <t>Dec. 31, 2019</t>
        </is>
      </c>
    </row>
    <row r="3">
      <c r="A3" s="3" t="inlineStr">
        <is>
          <t>Subordinated Borrowing [Line Items]</t>
        </is>
      </c>
    </row>
    <row r="4">
      <c r="A4" s="4" t="inlineStr">
        <is>
          <t>Basis spread on variable rate (percent)</t>
        </is>
      </c>
      <c r="B4" s="4" t="inlineStr">
        <is>
          <t>1.48%</t>
        </is>
      </c>
    </row>
    <row r="5">
      <c r="A5" s="4" t="inlineStr">
        <is>
          <t>Long-term Debt, Gross</t>
        </is>
      </c>
      <c r="C5" s="5" t="n">
        <v>175000</v>
      </c>
    </row>
    <row r="6">
      <c r="A6" s="4" t="inlineStr">
        <is>
          <t>Debt Instrument, Interest Rate, Stated Percentage</t>
        </is>
      </c>
      <c r="C6" s="4" t="inlineStr">
        <is>
          <t>4.50%</t>
        </is>
      </c>
    </row>
    <row r="7">
      <c r="A7" s="4" t="inlineStr">
        <is>
          <t>Long-term Debt</t>
        </is>
      </c>
      <c r="B7" s="5" t="n">
        <v>32500</v>
      </c>
      <c r="D7" s="5" t="n">
        <v>192500</v>
      </c>
    </row>
    <row r="8">
      <c r="A8" s="4" t="inlineStr">
        <is>
          <t>Debt Issuance Costs, Gross</t>
        </is>
      </c>
      <c r="C8" s="5" t="n">
        <v>2400</v>
      </c>
    </row>
    <row r="9">
      <c r="A9" s="4" t="inlineStr">
        <is>
          <t>Subordinated debt</t>
        </is>
      </c>
    </row>
    <row r="10">
      <c r="A10" s="3" t="inlineStr">
        <is>
          <t>Subordinated Borrowing [Line Items]</t>
        </is>
      </c>
    </row>
    <row r="11">
      <c r="A11" s="4" t="inlineStr">
        <is>
          <t>Basis spread on variable rate (percent)</t>
        </is>
      </c>
      <c r="B11" s="4" t="inlineStr">
        <is>
          <t>4.39%</t>
        </is>
      </c>
    </row>
    <row r="12">
      <c r="A12" s="4" t="inlineStr">
        <is>
          <t>Long-term Debt</t>
        </is>
      </c>
      <c r="B12" s="5" t="n">
        <v>172800</v>
      </c>
    </row>
    <row r="13">
      <c r="A13" s="4" t="inlineStr">
        <is>
          <t>Trust I</t>
        </is>
      </c>
    </row>
    <row r="14">
      <c r="A14" s="3" t="inlineStr">
        <is>
          <t>Subordinated Borrowing [Line Items]</t>
        </is>
      </c>
    </row>
    <row r="15">
      <c r="A15" s="4" t="inlineStr">
        <is>
          <t>Preferred securities issued</t>
        </is>
      </c>
      <c r="B15" s="6" t="n">
        <v>15000</v>
      </c>
    </row>
    <row r="16">
      <c r="A16" s="4" t="inlineStr">
        <is>
          <t>Junior subordinated notes</t>
        </is>
      </c>
    </row>
    <row r="17">
      <c r="A17" s="3" t="inlineStr">
        <is>
          <t>Subordinated Borrowing [Line Items]</t>
        </is>
      </c>
    </row>
    <row r="18">
      <c r="A18" s="4" t="inlineStr">
        <is>
          <t>Junior subordinated debt purchased by Trust I</t>
        </is>
      </c>
      <c r="B18" s="5" t="n">
        <v>155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Derivatives Schedule of derivatives (Details) - USD ($) $ in Thousands</t>
        </is>
      </c>
      <c r="B1" s="2" t="inlineStr">
        <is>
          <t>12 Months Ended</t>
        </is>
      </c>
    </row>
    <row r="2">
      <c r="B2" s="2" t="inlineStr">
        <is>
          <t>Dec. 31, 2020</t>
        </is>
      </c>
      <c r="C2" s="2" t="inlineStr">
        <is>
          <t>Dec. 31, 2019</t>
        </is>
      </c>
    </row>
    <row r="3">
      <c r="A3" s="3" t="inlineStr">
        <is>
          <t>Derivative [Line Items]</t>
        </is>
      </c>
    </row>
    <row r="4">
      <c r="A4" s="4" t="inlineStr">
        <is>
          <t>Unrealized Gain (Loss) on Cash Flow Hedging Instruments</t>
        </is>
      </c>
      <c r="B4" s="5" t="n">
        <v>885</v>
      </c>
      <c r="C4" s="5" t="n">
        <v>575</v>
      </c>
    </row>
    <row r="5">
      <c r="A5" s="4" t="inlineStr">
        <is>
          <t>Borrowing Derivative [Member]</t>
        </is>
      </c>
    </row>
    <row r="6">
      <c r="A6" s="3" t="inlineStr">
        <is>
          <t>Derivative [Line Items]</t>
        </is>
      </c>
    </row>
    <row r="7">
      <c r="A7" s="4" t="inlineStr">
        <is>
          <t>Derivative, Notional Amount</t>
        </is>
      </c>
      <c r="B7" s="5" t="n">
        <v>25000</v>
      </c>
      <c r="C7" s="5" t="n">
        <v>25000</v>
      </c>
    </row>
    <row r="8">
      <c r="A8" s="4" t="inlineStr">
        <is>
          <t>Derivative, Average Fixed Interest Rate</t>
        </is>
      </c>
      <c r="B8" s="4" t="inlineStr">
        <is>
          <t>2.595%</t>
        </is>
      </c>
      <c r="C8" s="4" t="inlineStr">
        <is>
          <t>2.595%</t>
        </is>
      </c>
    </row>
    <row r="9">
      <c r="A9" s="4" t="inlineStr">
        <is>
          <t>Derivative, Average Variable Interest Rate</t>
        </is>
      </c>
      <c r="B9" s="4" t="inlineStr">
        <is>
          <t>0.218%</t>
        </is>
      </c>
      <c r="C9" s="4" t="inlineStr">
        <is>
          <t>2.002%</t>
        </is>
      </c>
    </row>
    <row r="10">
      <c r="A10" s="4" t="inlineStr">
        <is>
          <t>Derivative, Average Remaining Maturity</t>
        </is>
      </c>
      <c r="B10" s="4" t="inlineStr">
        <is>
          <t>1 year 6 months</t>
        </is>
      </c>
      <c r="C10" s="4" t="inlineStr">
        <is>
          <t>2 years 6 months</t>
        </is>
      </c>
    </row>
    <row r="11">
      <c r="A11" s="4" t="inlineStr">
        <is>
          <t>Unrealized Gain (Loss) on Cash Flow Hedging Instruments</t>
        </is>
      </c>
      <c r="B11" s="5" t="n">
        <v>885</v>
      </c>
      <c r="C11" s="5" t="n">
        <v>575</v>
      </c>
    </row>
    <row r="12">
      <c r="A12" s="4" t="inlineStr">
        <is>
          <t>Loan Derivative [Member]</t>
        </is>
      </c>
    </row>
    <row r="13">
      <c r="A13" s="3" t="inlineStr">
        <is>
          <t>Derivative [Line Items]</t>
        </is>
      </c>
    </row>
    <row r="14">
      <c r="A14" s="4" t="inlineStr">
        <is>
          <t>Derivative, Notional Amount</t>
        </is>
      </c>
      <c r="B14" s="5" t="n">
        <v>33310</v>
      </c>
      <c r="C14" s="5" t="n">
        <v>35503</v>
      </c>
    </row>
    <row r="15">
      <c r="A15" s="4" t="inlineStr">
        <is>
          <t>Derivative, Average Fixed Interest Rate</t>
        </is>
      </c>
      <c r="B15" s="4" t="inlineStr">
        <is>
          <t>4.695%</t>
        </is>
      </c>
      <c r="C15" s="4" t="inlineStr">
        <is>
          <t>4.695%</t>
        </is>
      </c>
    </row>
    <row r="16">
      <c r="A16" s="4" t="inlineStr">
        <is>
          <t>Derivative, Average Variable Interest Rate</t>
        </is>
      </c>
      <c r="B16" s="4" t="inlineStr">
        <is>
          <t>4.695%</t>
        </is>
      </c>
      <c r="C16" s="4" t="inlineStr">
        <is>
          <t>4.695%</t>
        </is>
      </c>
    </row>
    <row r="17">
      <c r="A17" s="4" t="inlineStr">
        <is>
          <t>Derivative, Average Remaining Maturity</t>
        </is>
      </c>
      <c r="B17" s="4" t="inlineStr">
        <is>
          <t>9 years 3 months 18 days</t>
        </is>
      </c>
      <c r="C17" s="4" t="inlineStr">
        <is>
          <t>10 years 2 months 12 days</t>
        </is>
      </c>
    </row>
    <row r="18">
      <c r="A18" s="4" t="inlineStr">
        <is>
          <t>Unrealized Gain (Loss) on Cash Flow Hedging Instruments</t>
        </is>
      </c>
      <c r="B18" s="5" t="n">
        <v>0</v>
      </c>
      <c r="C18"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Park National Corporation is a financial holding company headquartered in Newark, Ohio. Through PNB, Park is engaged in a general commercial banking and trust business, primarily in Ohio, Kentucky, North Carolina, and South Carolina, with the exception of nationwide aircraft loans and nationwide asset-based lending to consumer finance companies. PNB is headquartered in Newark, Ohio. A wholly-owned subsidiary of Park, GFSC is a consumer finance company located in Central Ohio. Through February 16, 2012, Park operated a second banking subsidiary, Vision Bank ("Vision"), which was engaged in a general commercial banking business, primarily in Baldwin County, Alabama and the panhandle of Florida. Promptly following the sale of the Vision business to Centennial Bank (a wholly-owned subsidiary of Home BancShares, Inc.), Vision surrendered its Florida banking charter to the Florida Office of Financial Regulation and became a non-bank Florida corporation. Vision (the Florida corporation) merged with and into a wholly-owned, non-bank subsidiary of Park, SEPH, with SEPH being the surviving entity. SEPH holds the remaining assets and liabilities retained by Vision subsequent to the sale. SEPH also holds OREO that had previously been transferred to SEPH from Vision. SEPH's assets consist primarily of nonperforming loans and OREO. This non-bank subsidiary represents a run off portfolio of the legacy Vision assets. PNB provides the following principal services: the acceptance of deposits for demand, savings and time accounts; commercial, industrial, consumer and real estate lending, including installment loans, credit cards (which are largely offered through a third party), home equity lines of credit and commercial leasing; trust and wealth management services; cash management; safe deposit operations; electronic funds transfers and a variety of additional banking-related services. See Note 30 - Segment Information for financial information on the Corporation’s operating seg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included in AOCI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Unrealized Gain (Loss) on Interest Rate Cash Flow Hedges, Pretax, Accumulated Other Comprehensive Income (Loss)</t>
        </is>
      </c>
      <c r="B4" s="5" t="n">
        <v>-244</v>
      </c>
      <c r="C4" s="5" t="n">
        <v>-454</v>
      </c>
      <c r="D4" s="5" t="n">
        <v>0</v>
      </c>
    </row>
    <row r="5">
      <c r="A5" s="4" t="inlineStr">
        <is>
          <t>Interest Rate Cash Flow Hedge Gain (Loss) Reclassified to Earnings, Net</t>
        </is>
      </c>
      <c r="B5" s="6" t="n">
        <v>0</v>
      </c>
      <c r="C5" s="6" t="n">
        <v>0</v>
      </c>
      <c r="D5" s="6" t="n">
        <v>0</v>
      </c>
    </row>
    <row r="6">
      <c r="A6" s="4" t="inlineStr">
        <is>
          <t>Gain (Loss) on Cash Flow Hedge Ineffectiveness, Net</t>
        </is>
      </c>
      <c r="B6" s="5" t="n">
        <v>0</v>
      </c>
      <c r="C6" s="5" t="n">
        <v>0</v>
      </c>
      <c r="D6"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Statements of financial performance and financial position (Details) - USD ($) $ in Thousands</t>
        </is>
      </c>
      <c r="B1" s="2" t="inlineStr">
        <is>
          <t>12 Months Ended</t>
        </is>
      </c>
    </row>
    <row r="2">
      <c r="B2" s="2" t="inlineStr">
        <is>
          <t>Dec. 31, 2020</t>
        </is>
      </c>
      <c r="C2" s="2" t="inlineStr">
        <is>
          <t>Dec. 31, 2019</t>
        </is>
      </c>
    </row>
    <row r="3">
      <c r="A3" s="3" t="inlineStr">
        <is>
          <t>Derivative [Line Items]</t>
        </is>
      </c>
    </row>
    <row r="4">
      <c r="A4" s="4" t="inlineStr">
        <is>
          <t>Unrealized Gain (Loss) on Cash Flow Hedging Instruments</t>
        </is>
      </c>
      <c r="B4" s="5" t="n">
        <v>885</v>
      </c>
      <c r="C4" s="5" t="n">
        <v>575</v>
      </c>
    </row>
    <row r="5">
      <c r="A5" s="4" t="inlineStr">
        <is>
          <t>Borrowing Derivative [Member]</t>
        </is>
      </c>
    </row>
    <row r="6">
      <c r="A6" s="3" t="inlineStr">
        <is>
          <t>Derivative [Line Items]</t>
        </is>
      </c>
    </row>
    <row r="7">
      <c r="A7" s="4" t="inlineStr">
        <is>
          <t>Derivative, Notional Amount</t>
        </is>
      </c>
      <c r="B7" s="6" t="n">
        <v>25000</v>
      </c>
      <c r="C7" s="6" t="n">
        <v>25000</v>
      </c>
    </row>
    <row r="8">
      <c r="A8" s="4" t="inlineStr">
        <is>
          <t>Unrealized Gain (Loss) on Cash Flow Hedging Instruments</t>
        </is>
      </c>
      <c r="B8" s="6" t="n">
        <v>885</v>
      </c>
      <c r="C8" s="6" t="n">
        <v>575</v>
      </c>
    </row>
    <row r="9">
      <c r="A9" s="4" t="inlineStr">
        <is>
          <t>Loan Derivative [Member]</t>
        </is>
      </c>
    </row>
    <row r="10">
      <c r="A10" s="3" t="inlineStr">
        <is>
          <t>Derivative [Line Items]</t>
        </is>
      </c>
    </row>
    <row r="11">
      <c r="A11" s="4" t="inlineStr">
        <is>
          <t>Derivative, Notional Amount</t>
        </is>
      </c>
      <c r="B11" s="6" t="n">
        <v>33310</v>
      </c>
      <c r="C11" s="6" t="n">
        <v>35503</v>
      </c>
    </row>
    <row r="12">
      <c r="A12" s="4" t="inlineStr">
        <is>
          <t>Unrealized Gain (Loss) on Cash Flow Hedging Instruments</t>
        </is>
      </c>
      <c r="B12" s="6" t="n">
        <v>0</v>
      </c>
      <c r="C12" s="6" t="n">
        <v>0</v>
      </c>
    </row>
    <row r="13">
      <c r="A13" s="4" t="inlineStr">
        <is>
          <t>Other Assets [Member] | Borrowing Derivative [Member]</t>
        </is>
      </c>
    </row>
    <row r="14">
      <c r="A14" s="3" t="inlineStr">
        <is>
          <t>Derivative [Line Items]</t>
        </is>
      </c>
    </row>
    <row r="15">
      <c r="A15" s="4" t="inlineStr">
        <is>
          <t>Derivative, Notional Amount</t>
        </is>
      </c>
      <c r="B15" s="6" t="n">
        <v>0</v>
      </c>
      <c r="C15" s="6" t="n">
        <v>0</v>
      </c>
    </row>
    <row r="16">
      <c r="A16" s="4" t="inlineStr">
        <is>
          <t>Unrealized Gain (Loss) on Cash Flow Hedging Instruments</t>
        </is>
      </c>
      <c r="B16" s="6" t="n">
        <v>0</v>
      </c>
      <c r="C16" s="6" t="n">
        <v>0</v>
      </c>
    </row>
    <row r="17">
      <c r="A17" s="4" t="inlineStr">
        <is>
          <t>Other Assets [Member] | Loan Derivative [Member]</t>
        </is>
      </c>
    </row>
    <row r="18">
      <c r="A18" s="3" t="inlineStr">
        <is>
          <t>Derivative [Line Items]</t>
        </is>
      </c>
    </row>
    <row r="19">
      <c r="A19" s="4" t="inlineStr">
        <is>
          <t>Derivative, Notional Amount</t>
        </is>
      </c>
      <c r="B19" s="6" t="n">
        <v>33310</v>
      </c>
      <c r="C19" s="6" t="n">
        <v>24421</v>
      </c>
    </row>
    <row r="20">
      <c r="A20" s="4" t="inlineStr">
        <is>
          <t>Unrealized Gain (Loss) on Cash Flow Hedging Instruments</t>
        </is>
      </c>
      <c r="B20" s="6" t="n">
        <v>-3934</v>
      </c>
      <c r="C20" s="6" t="n">
        <v>-1781</v>
      </c>
    </row>
    <row r="21">
      <c r="A21" s="4" t="inlineStr">
        <is>
          <t>Other Assets [Member] | Loan Derivative [Member] | Individually Immaterial Counterparties [Member]</t>
        </is>
      </c>
    </row>
    <row r="22">
      <c r="A22" s="3" t="inlineStr">
        <is>
          <t>Derivative [Line Items]</t>
        </is>
      </c>
    </row>
    <row r="23">
      <c r="A23" s="4" t="inlineStr">
        <is>
          <t>Derivative, Notional Amount</t>
        </is>
      </c>
      <c r="B23" s="6" t="n">
        <v>0</v>
      </c>
      <c r="C23" s="6" t="n">
        <v>11083</v>
      </c>
    </row>
    <row r="24">
      <c r="A24" s="4" t="inlineStr">
        <is>
          <t>Unrealized Gain (Loss) on Cash Flow Hedging Instruments</t>
        </is>
      </c>
      <c r="B24" s="6" t="n">
        <v>0</v>
      </c>
      <c r="C24" s="6" t="n">
        <v>-89</v>
      </c>
    </row>
    <row r="25">
      <c r="A25" s="4" t="inlineStr">
        <is>
          <t>Other Assets [Member] | Interest Rate Swap [Member]</t>
        </is>
      </c>
    </row>
    <row r="26">
      <c r="A26" s="3" t="inlineStr">
        <is>
          <t>Derivative [Line Items]</t>
        </is>
      </c>
    </row>
    <row r="27">
      <c r="A27" s="4" t="inlineStr">
        <is>
          <t>Derivative, Notional Amount</t>
        </is>
      </c>
      <c r="B27" s="6" t="n">
        <v>33310</v>
      </c>
      <c r="C27" s="6" t="n">
        <v>35504</v>
      </c>
    </row>
    <row r="28">
      <c r="A28" s="4" t="inlineStr">
        <is>
          <t>Unrealized Gain (Loss) on Cash Flow Hedging Instruments</t>
        </is>
      </c>
      <c r="B28" s="6" t="n">
        <v>-3934</v>
      </c>
      <c r="C28" s="6" t="n">
        <v>-1870</v>
      </c>
    </row>
    <row r="29">
      <c r="A29" s="4" t="inlineStr">
        <is>
          <t>Other Liabilities [Member] | Borrowing Derivative [Member]</t>
        </is>
      </c>
    </row>
    <row r="30">
      <c r="A30" s="3" t="inlineStr">
        <is>
          <t>Derivative [Line Items]</t>
        </is>
      </c>
    </row>
    <row r="31">
      <c r="A31" s="4" t="inlineStr">
        <is>
          <t>Derivative, Notional Amount</t>
        </is>
      </c>
      <c r="B31" s="6" t="n">
        <v>25000</v>
      </c>
      <c r="C31" s="6" t="n">
        <v>25000</v>
      </c>
    </row>
    <row r="32">
      <c r="A32" s="4" t="inlineStr">
        <is>
          <t>Unrealized Gain (Loss) on Cash Flow Hedging Instruments</t>
        </is>
      </c>
      <c r="B32" s="6" t="n">
        <v>885</v>
      </c>
      <c r="C32" s="6" t="n">
        <v>575</v>
      </c>
    </row>
    <row r="33">
      <c r="A33" s="4" t="inlineStr">
        <is>
          <t>Other Liabilities [Member] | Loan Derivative [Member]</t>
        </is>
      </c>
    </row>
    <row r="34">
      <c r="A34" s="3" t="inlineStr">
        <is>
          <t>Derivative [Line Items]</t>
        </is>
      </c>
    </row>
    <row r="35">
      <c r="A35" s="4" t="inlineStr">
        <is>
          <t>Derivative, Notional Amount</t>
        </is>
      </c>
      <c r="B35" s="6" t="n">
        <v>0</v>
      </c>
      <c r="C35" s="6" t="n">
        <v>11083</v>
      </c>
    </row>
    <row r="36">
      <c r="A36" s="4" t="inlineStr">
        <is>
          <t>Unrealized Gain (Loss) on Cash Flow Hedging Instruments</t>
        </is>
      </c>
      <c r="B36" s="6" t="n">
        <v>0</v>
      </c>
      <c r="C36" s="6" t="n">
        <v>89</v>
      </c>
    </row>
    <row r="37">
      <c r="A37" s="4" t="inlineStr">
        <is>
          <t>Other Liabilities [Member] | Loan Derivative [Member] | Individually Immaterial Counterparties [Member]</t>
        </is>
      </c>
    </row>
    <row r="38">
      <c r="A38" s="3" t="inlineStr">
        <is>
          <t>Derivative [Line Items]</t>
        </is>
      </c>
    </row>
    <row r="39">
      <c r="A39" s="4" t="inlineStr">
        <is>
          <t>Derivative, Notional Amount</t>
        </is>
      </c>
      <c r="B39" s="6" t="n">
        <v>33310</v>
      </c>
      <c r="C39" s="6" t="n">
        <v>24421</v>
      </c>
    </row>
    <row r="40">
      <c r="A40" s="4" t="inlineStr">
        <is>
          <t>Unrealized Gain (Loss) on Cash Flow Hedging Instruments</t>
        </is>
      </c>
      <c r="B40" s="6" t="n">
        <v>3934</v>
      </c>
      <c r="C40" s="6" t="n">
        <v>1781</v>
      </c>
    </row>
    <row r="41">
      <c r="A41" s="4" t="inlineStr">
        <is>
          <t>Other Liabilities [Member] | Interest Rate Swap [Member]</t>
        </is>
      </c>
    </row>
    <row r="42">
      <c r="A42" s="3" t="inlineStr">
        <is>
          <t>Derivative [Line Items]</t>
        </is>
      </c>
    </row>
    <row r="43">
      <c r="A43" s="4" t="inlineStr">
        <is>
          <t>Derivative, Notional Amount</t>
        </is>
      </c>
      <c r="B43" s="6" t="n">
        <v>58310</v>
      </c>
      <c r="C43" s="6" t="n">
        <v>60504</v>
      </c>
    </row>
    <row r="44">
      <c r="A44" s="4" t="inlineStr">
        <is>
          <t>Unrealized Gain (Loss) on Cash Flow Hedging Instruments</t>
        </is>
      </c>
      <c r="B44" s="5" t="n">
        <v>4819</v>
      </c>
      <c r="C44" s="5" t="n">
        <v>244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Derivatives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Interest Income on Interest-rate Swap</t>
        </is>
      </c>
      <c r="B4" s="5" t="n">
        <v>423000</v>
      </c>
      <c r="C4" s="5" t="n">
        <v>42000</v>
      </c>
      <c r="D4" s="5" t="n">
        <v>0</v>
      </c>
    </row>
    <row r="5">
      <c r="A5" s="4" t="inlineStr">
        <is>
          <t>Derivative Asset</t>
        </is>
      </c>
      <c r="B5" s="6" t="n">
        <v>1545000</v>
      </c>
      <c r="C5" s="6" t="n">
        <v>221000</v>
      </c>
    </row>
    <row r="6">
      <c r="A6" s="4" t="inlineStr">
        <is>
          <t>Swap [Member]</t>
        </is>
      </c>
    </row>
    <row r="7">
      <c r="A7" s="3" t="inlineStr">
        <is>
          <t>Derivative [Line Items]</t>
        </is>
      </c>
    </row>
    <row r="8">
      <c r="A8" s="4" t="inlineStr">
        <is>
          <t>Derivative Asset</t>
        </is>
      </c>
      <c r="C8" s="6" t="n">
        <v>1870000</v>
      </c>
    </row>
    <row r="9">
      <c r="A9" s="4" t="inlineStr">
        <is>
          <t>Swaps, fair value</t>
        </is>
      </c>
      <c r="B9" s="6" t="n">
        <v>226000</v>
      </c>
      <c r="C9" s="6" t="n">
        <v>226000</v>
      </c>
    </row>
    <row r="10">
      <c r="A10" s="4" t="inlineStr">
        <is>
          <t>Borrowing Derivative [Member]</t>
        </is>
      </c>
    </row>
    <row r="11">
      <c r="A11" s="3" t="inlineStr">
        <is>
          <t>Derivative [Line Items]</t>
        </is>
      </c>
    </row>
    <row r="12">
      <c r="A12" s="4" t="inlineStr">
        <is>
          <t>Derivative, Notional Amount</t>
        </is>
      </c>
      <c r="B12" s="6" t="n">
        <v>25000000</v>
      </c>
      <c r="C12" s="6" t="n">
        <v>25000000</v>
      </c>
    </row>
    <row r="13">
      <c r="A13" s="4" t="inlineStr">
        <is>
          <t>Loan Derivative [Member]</t>
        </is>
      </c>
    </row>
    <row r="14">
      <c r="A14" s="3" t="inlineStr">
        <is>
          <t>Derivative [Line Items]</t>
        </is>
      </c>
    </row>
    <row r="15">
      <c r="A15" s="4" t="inlineStr">
        <is>
          <t>Derivative, Notional Amount</t>
        </is>
      </c>
      <c r="B15" s="6" t="n">
        <v>33310000</v>
      </c>
      <c r="C15" s="6" t="n">
        <v>35503000</v>
      </c>
    </row>
    <row r="16">
      <c r="A16" s="4" t="inlineStr">
        <is>
          <t>Interest Rate Lock Commitment [Member]</t>
        </is>
      </c>
    </row>
    <row r="17">
      <c r="A17" s="3" t="inlineStr">
        <is>
          <t>Derivative [Line Items]</t>
        </is>
      </c>
    </row>
    <row r="18">
      <c r="A18" s="4" t="inlineStr">
        <is>
          <t>Derivative, Notional Amount</t>
        </is>
      </c>
      <c r="B18" s="5" t="n">
        <v>58200000</v>
      </c>
      <c r="C18" s="5" t="n">
        <v>159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Activity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Share-based Compensation Arrangement by Share-based Payment Award, Options, Outstanding, Number</t>
        </is>
      </c>
      <c r="B4" s="6" t="n">
        <v>194722</v>
      </c>
      <c r="C4" s="6" t="n">
        <v>152631</v>
      </c>
    </row>
    <row r="5">
      <c r="A5" s="4" t="inlineStr">
        <is>
          <t>Share-based Compensation Arrangement by Share-based Payment Award, Equity Instruments Other than Options, Vested in Period</t>
        </is>
      </c>
      <c r="B5" s="6" t="n">
        <v>44379</v>
      </c>
      <c r="C5" s="6" t="n">
        <v>27719</v>
      </c>
    </row>
    <row r="6">
      <c r="A6" s="4" t="inlineStr">
        <is>
          <t>Share-based Compensation Arrangement by Share-based Payment Award, Equity Instruments Other than Options, Forfeited in Period</t>
        </is>
      </c>
      <c r="B6" s="6" t="n">
        <v>3101</v>
      </c>
      <c r="C6" s="6" t="n">
        <v>1262</v>
      </c>
    </row>
    <row r="7">
      <c r="A7" s="4" t="inlineStr">
        <is>
          <t>Share-based Compensation Arrangement by Share-based Payment Award, Equity Instruments Other than Options, Period Increase (Decrease)</t>
        </is>
      </c>
      <c r="B7" s="6" t="n">
        <v>-5399</v>
      </c>
      <c r="C7" s="6" t="n">
        <v>-3368</v>
      </c>
    </row>
    <row r="8">
      <c r="A8" s="4" t="inlineStr">
        <is>
          <t>Share-based Compensation Arrangement by Share-based Payment Award, Options, Outstanding, Number</t>
        </is>
      </c>
      <c r="B8" s="6" t="n">
        <v>204108</v>
      </c>
      <c r="C8" s="6" t="n">
        <v>194722</v>
      </c>
      <c r="D8" s="6" t="n">
        <v>152631</v>
      </c>
    </row>
    <row r="9">
      <c r="A9" s="4" t="inlineStr">
        <is>
          <t>Performance Shares [Member]</t>
        </is>
      </c>
    </row>
    <row r="10">
      <c r="A10" s="3" t="inlineStr">
        <is>
          <t>Share-based Compensation Arrangement by Share-based Payment Award, Options, Outstanding [Roll Forward]</t>
        </is>
      </c>
    </row>
    <row r="11">
      <c r="A11" s="4" t="inlineStr">
        <is>
          <t>Share-based Compensation Arrangement by Share-based Payment Award, Equity Instruments Other than Options, Vested in Period</t>
        </is>
      </c>
      <c r="B11" s="6" t="n">
        <v>36674</v>
      </c>
      <c r="C11" s="6" t="n">
        <v>27719</v>
      </c>
    </row>
    <row r="12">
      <c r="A12" s="4" t="inlineStr">
        <is>
          <t>2017 Employees Long Term Incentive Plan [Member]</t>
        </is>
      </c>
    </row>
    <row r="13">
      <c r="A13" s="3" t="inlineStr">
        <is>
          <t>Share-based Compensation Arrangement by Share-based Payment Award, Options, Outstanding [Roll Forward]</t>
        </is>
      </c>
    </row>
    <row r="14">
      <c r="A14" s="4" t="inlineStr">
        <is>
          <t>Share-based Compensation Arrangement by Share-based Payment Award, Options, Grants in Period, Gross</t>
        </is>
      </c>
      <c r="B14" s="6" t="n">
        <v>62265</v>
      </c>
      <c r="C14" s="6" t="n">
        <v>74440</v>
      </c>
    </row>
    <row r="15">
      <c r="A15" s="4" t="inlineStr">
        <is>
          <t>2017 Employees Long Term Incentive Plan [Member] | Performance Shares [Member]</t>
        </is>
      </c>
    </row>
    <row r="16">
      <c r="A16" s="3" t="inlineStr">
        <is>
          <t>Share-based Compensation Arrangement by Share-based Payment Award, Options, Outstanding [Roll Forward]</t>
        </is>
      </c>
    </row>
    <row r="17">
      <c r="A17" s="4" t="inlineStr">
        <is>
          <t>Share-based Compensation Arrangement by Share-based Payment Award, Options, Grants in Period, Gross</t>
        </is>
      </c>
      <c r="B17" s="6" t="n">
        <v>62265</v>
      </c>
      <c r="C17" s="6" t="n">
        <v>58740</v>
      </c>
      <c r="D17" s="6" t="n">
        <v>4805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 Based Compensation Nonvested award cost (Details) $ in Thousands</t>
        </is>
      </c>
      <c r="B1" s="2" t="inlineStr">
        <is>
          <t>Dec. 31, 2020USD ($)</t>
        </is>
      </c>
    </row>
    <row r="2">
      <c r="A2" s="3" t="inlineStr">
        <is>
          <t>Share-based Compensation Arrangement by Share-based Payment Award [Line Items]</t>
        </is>
      </c>
    </row>
    <row r="3">
      <c r="A3" s="4" t="inlineStr">
        <is>
          <t>Allocated Share-based Compensation Expense</t>
        </is>
      </c>
      <c r="B3" s="5" t="n">
        <v>7279</v>
      </c>
    </row>
    <row r="4">
      <c r="A4" s="4" t="inlineStr">
        <is>
          <t>Expense to be paid next twelve months [Domain]</t>
        </is>
      </c>
    </row>
    <row r="5">
      <c r="A5" s="3" t="inlineStr">
        <is>
          <t>Share-based Compensation Arrangement by Share-based Payment Award [Line Items]</t>
        </is>
      </c>
    </row>
    <row r="6">
      <c r="A6" s="4" t="inlineStr">
        <is>
          <t>Allocated Share-based Compensation Expense</t>
        </is>
      </c>
      <c r="B6" s="6" t="n">
        <v>3676</v>
      </c>
    </row>
    <row r="7">
      <c r="A7" s="4" t="inlineStr">
        <is>
          <t>Expense to be paid Year Two [Domain]</t>
        </is>
      </c>
    </row>
    <row r="8">
      <c r="A8" s="3" t="inlineStr">
        <is>
          <t>Share-based Compensation Arrangement by Share-based Payment Award [Line Items]</t>
        </is>
      </c>
    </row>
    <row r="9">
      <c r="A9" s="4" t="inlineStr">
        <is>
          <t>Allocated Share-based Compensation Expense</t>
        </is>
      </c>
      <c r="B9" s="6" t="n">
        <v>2439</v>
      </c>
    </row>
    <row r="10">
      <c r="A10" s="4" t="inlineStr">
        <is>
          <t>Expense to be paid Year Three [Domain]</t>
        </is>
      </c>
    </row>
    <row r="11">
      <c r="A11" s="3" t="inlineStr">
        <is>
          <t>Share-based Compensation Arrangement by Share-based Payment Award [Line Items]</t>
        </is>
      </c>
    </row>
    <row r="12">
      <c r="A12" s="4" t="inlineStr">
        <is>
          <t>Allocated Share-based Compensation Expense</t>
        </is>
      </c>
      <c r="B12" s="6" t="n">
        <v>1004</v>
      </c>
    </row>
    <row r="13">
      <c r="A13" s="4" t="inlineStr">
        <is>
          <t>Expense to be paid Year Four [Domain]</t>
        </is>
      </c>
    </row>
    <row r="14">
      <c r="A14" s="3" t="inlineStr">
        <is>
          <t>Share-based Compensation Arrangement by Share-based Payment Award [Line Items]</t>
        </is>
      </c>
    </row>
    <row r="15">
      <c r="A15" s="4" t="inlineStr">
        <is>
          <t>Allocated Share-based Compensation Expense</t>
        </is>
      </c>
      <c r="B15" s="5" t="n">
        <v>16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reasury Stock Reissued Shares For Director Grants</t>
        </is>
      </c>
      <c r="B4" s="6" t="n">
        <v>13450</v>
      </c>
      <c r="C4" s="6" t="n">
        <v>13500</v>
      </c>
      <c r="D4" s="6" t="n">
        <v>11650</v>
      </c>
    </row>
    <row r="5">
      <c r="A5" s="4" t="inlineStr">
        <is>
          <t>Share-based Compensation Arrangement by Share-based Payment Award, Compensation Cost</t>
        </is>
      </c>
      <c r="B5" s="9" t="n">
        <v>1.3</v>
      </c>
      <c r="C5" s="9" t="n">
        <v>1.3</v>
      </c>
      <c r="D5" s="9" t="n">
        <v>1.1</v>
      </c>
    </row>
    <row r="6">
      <c r="A6" s="4" t="inlineStr">
        <is>
          <t>Share-based Compensation Arrangement by Share-based Payment Award, Options, Vested and Expected to Vest, Outstanding, Number</t>
        </is>
      </c>
      <c r="B6" s="6" t="n">
        <v>186331</v>
      </c>
    </row>
    <row r="7">
      <c r="A7" s="4" t="inlineStr">
        <is>
          <t>Allocated Share-based Compensation Expense</t>
        </is>
      </c>
      <c r="B7" s="5" t="n">
        <v>6</v>
      </c>
      <c r="C7" s="5" t="n">
        <v>5</v>
      </c>
      <c r="D7" s="5" t="n">
        <v>4</v>
      </c>
    </row>
    <row r="8">
      <c r="A8" s="4" t="inlineStr">
        <is>
          <t>Share-based Compensation Arrangement by Share-based Payment Award, Equity Instruments Other than Options, Vested in Period</t>
        </is>
      </c>
      <c r="B8" s="6" t="n">
        <v>44379</v>
      </c>
      <c r="C8" s="6" t="n">
        <v>27719</v>
      </c>
    </row>
    <row r="9">
      <c r="A9" s="4" t="inlineStr">
        <is>
          <t>Restricted Stock Units (RSUs) [Member]</t>
        </is>
      </c>
    </row>
    <row r="10">
      <c r="A10" s="3" t="inlineStr">
        <is>
          <t>Share-based Compensation Arrangement by Share-based Payment Award [Line Items]</t>
        </is>
      </c>
    </row>
    <row r="11">
      <c r="A11" s="4" t="inlineStr">
        <is>
          <t>Shares Paid for Tax Withholding for Share Based Compensation</t>
        </is>
      </c>
      <c r="B11" s="6" t="n">
        <v>2392</v>
      </c>
    </row>
    <row r="12">
      <c r="A12" s="4" t="inlineStr">
        <is>
          <t>Restricted Stock, Shares Issued Net of Shares for Tax Withholdings</t>
        </is>
      </c>
      <c r="B12" s="6" t="n">
        <v>5313</v>
      </c>
    </row>
    <row r="13">
      <c r="A13" s="4" t="inlineStr">
        <is>
          <t>Share-based Compensation Arrangement by Share-based Payment Award, Equity Instruments Other than Options, Vested in Period</t>
        </is>
      </c>
      <c r="B13" s="6" t="n">
        <v>7705</v>
      </c>
    </row>
    <row r="14">
      <c r="A14" s="4" t="inlineStr">
        <is>
          <t>Performance Shares [Member]</t>
        </is>
      </c>
    </row>
    <row r="15">
      <c r="A15" s="3" t="inlineStr">
        <is>
          <t>Share-based Compensation Arrangement by Share-based Payment Award [Line Items]</t>
        </is>
      </c>
    </row>
    <row r="16">
      <c r="A16" s="4" t="inlineStr">
        <is>
          <t>Shares Paid for Tax Withholding for Share Based Compensation</t>
        </is>
      </c>
      <c r="B16" s="6" t="n">
        <v>11646</v>
      </c>
      <c r="C16" s="6" t="n">
        <v>8736</v>
      </c>
    </row>
    <row r="17">
      <c r="A17" s="4" t="inlineStr">
        <is>
          <t>Restricted Stock, Shares Issued Net of Shares for Tax Withholdings</t>
        </is>
      </c>
      <c r="B17" s="6" t="n">
        <v>25028</v>
      </c>
      <c r="C17" s="6" t="n">
        <v>18983</v>
      </c>
    </row>
    <row r="18">
      <c r="A18" s="4" t="inlineStr">
        <is>
          <t>Share-based Compensation Arrangement by Share-based Payment Award, Equity Instruments Other than Options, Vested in Period</t>
        </is>
      </c>
      <c r="B18" s="6" t="n">
        <v>36674</v>
      </c>
      <c r="C18" s="6" t="n">
        <v>27719</v>
      </c>
    </row>
    <row r="19">
      <c r="A19" s="4" t="inlineStr">
        <is>
          <t>2013 Long Term Incentive Plan [Member]</t>
        </is>
      </c>
    </row>
    <row r="20">
      <c r="A20" s="3" t="inlineStr">
        <is>
          <t>Share-based Compensation Arrangement by Share-based Payment Award [Line Items]</t>
        </is>
      </c>
    </row>
    <row r="21">
      <c r="A21" s="4" t="inlineStr">
        <is>
          <t>Common shares authorized for delivery upon the exercise of incentive stock options</t>
        </is>
      </c>
      <c r="B21" s="6" t="n">
        <v>600000</v>
      </c>
    </row>
    <row r="22">
      <c r="A22" s="4" t="inlineStr">
        <is>
          <t>Share-based Compensation Arrangement by Share-based Payment Award, Options, Outstanding, Period Increase (Decrease)</t>
        </is>
      </c>
      <c r="B22" s="6" t="n">
        <v>18695</v>
      </c>
    </row>
    <row r="23">
      <c r="A23" s="4" t="inlineStr">
        <is>
          <t>2017 Employees Long Term Incentive Plan [Member]</t>
        </is>
      </c>
    </row>
    <row r="24">
      <c r="A24" s="3" t="inlineStr">
        <is>
          <t>Share-based Compensation Arrangement by Share-based Payment Award [Line Items]</t>
        </is>
      </c>
    </row>
    <row r="25">
      <c r="A25" s="4" t="inlineStr">
        <is>
          <t>Share-based Compensation Arrangement by Share-based Payment Award, Number of Shares Authorized</t>
        </is>
      </c>
      <c r="B25" s="6" t="n">
        <v>750000</v>
      </c>
    </row>
    <row r="26">
      <c r="A26" s="4" t="inlineStr">
        <is>
          <t>Share-based Compensation Arrangement by Share-based Payment Award, Number of Shares Available for Grant</t>
        </is>
      </c>
      <c r="B26" s="6" t="n">
        <v>525000</v>
      </c>
    </row>
    <row r="27">
      <c r="A27" s="4" t="inlineStr">
        <is>
          <t>Share-based Compensation Arrangement by Share-based Payment Award, Options, Grants in Period, Gross</t>
        </is>
      </c>
      <c r="B27" s="6" t="n">
        <v>62265</v>
      </c>
      <c r="C27" s="6" t="n">
        <v>74440</v>
      </c>
    </row>
    <row r="28">
      <c r="A28" s="4" t="inlineStr">
        <is>
          <t>2017 Employees Long Term Incentive Plan [Member] | Restricted Stock Units (RSUs) [Member]</t>
        </is>
      </c>
    </row>
    <row r="29">
      <c r="A29" s="3" t="inlineStr">
        <is>
          <t>Share-based Compensation Arrangement by Share-based Payment Award [Line Items]</t>
        </is>
      </c>
    </row>
    <row r="30">
      <c r="A30" s="4" t="inlineStr">
        <is>
          <t>Share-based Compensation Arrangement by Share-based Payment Award, Options, Grants in Period, Gross</t>
        </is>
      </c>
      <c r="C30" s="6" t="n">
        <v>15700</v>
      </c>
      <c r="D30" s="6" t="n">
        <v>13637</v>
      </c>
    </row>
    <row r="31">
      <c r="A31" s="4" t="inlineStr">
        <is>
          <t>2017 Employees Long Term Incentive Plan [Member] | Performance Shares [Member]</t>
        </is>
      </c>
    </row>
    <row r="32">
      <c r="A32" s="3" t="inlineStr">
        <is>
          <t>Share-based Compensation Arrangement by Share-based Payment Award [Line Items]</t>
        </is>
      </c>
    </row>
    <row r="33">
      <c r="A33" s="4" t="inlineStr">
        <is>
          <t>Share-based Compensation Arrangement by Share-based Payment Award, Options, Grants in Period, Gross</t>
        </is>
      </c>
      <c r="B33" s="6" t="n">
        <v>62265</v>
      </c>
      <c r="C33" s="6" t="n">
        <v>58740</v>
      </c>
      <c r="D33" s="6" t="n">
        <v>48053</v>
      </c>
    </row>
    <row r="34">
      <c r="A34" s="4" t="inlineStr">
        <is>
          <t>2017 Non Employee Directors LTIP [Member]</t>
        </is>
      </c>
    </row>
    <row r="35">
      <c r="A35" s="3" t="inlineStr">
        <is>
          <t>Share-based Compensation Arrangement by Share-based Payment Award [Line Items]</t>
        </is>
      </c>
    </row>
    <row r="36">
      <c r="A36" s="4" t="inlineStr">
        <is>
          <t>Share-based Compensation Arrangement by Share-based Payment Award, Number of Shares Authorized</t>
        </is>
      </c>
      <c r="B36" s="6" t="n">
        <v>150000</v>
      </c>
    </row>
    <row r="37">
      <c r="A37" s="4" t="inlineStr">
        <is>
          <t>Share-based Compensation Arrangement by Share-based Payment Award, Number of Shares Available for Grant</t>
        </is>
      </c>
      <c r="B37" s="6" t="n">
        <v>10025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enefit Plan (Details) - USD ($)</t>
        </is>
      </c>
      <c r="B1" s="2" t="inlineStr">
        <is>
          <t>12 Months Ended</t>
        </is>
      </c>
    </row>
    <row r="2">
      <c r="B2" s="2" t="inlineStr">
        <is>
          <t>Dec. 31, 2021</t>
        </is>
      </c>
      <c r="C2" s="2" t="inlineStr">
        <is>
          <t>Dec. 31, 2020</t>
        </is>
      </c>
      <c r="D2" s="2" t="inlineStr">
        <is>
          <t>Dec. 31, 2019</t>
        </is>
      </c>
      <c r="E2" s="2" t="inlineStr">
        <is>
          <t>Dec. 31, 2018</t>
        </is>
      </c>
      <c r="F2" s="2" t="inlineStr">
        <is>
          <t>Nov. 17, 2009</t>
        </is>
      </c>
    </row>
    <row r="3">
      <c r="A3" s="3" t="inlineStr">
        <is>
          <t>Defined Benefit Plan Disclosure [Line Items]</t>
        </is>
      </c>
    </row>
    <row r="4">
      <c r="A4" s="4" t="inlineStr">
        <is>
          <t>Defined Benefit Plan, Plan Assets, Contributions by Employer</t>
        </is>
      </c>
      <c r="C4" s="5" t="n">
        <v>0</v>
      </c>
      <c r="D4" s="5" t="n">
        <v>0</v>
      </c>
    </row>
    <row r="5">
      <c r="A5" s="4" t="inlineStr">
        <is>
          <t>Defined Benefit Plan, Benefit Obligation</t>
        </is>
      </c>
      <c r="C5" s="5" t="n">
        <v>184410000</v>
      </c>
      <c r="D5" s="5" t="n">
        <v>154419000</v>
      </c>
      <c r="E5" s="5" t="n">
        <v>123528000</v>
      </c>
    </row>
    <row r="6">
      <c r="A6" s="4" t="inlineStr">
        <is>
          <t>Defined Benefit Plan, Assumptions Used Calculating Benefit Obligation, Discount Rate</t>
        </is>
      </c>
      <c r="C6" s="4" t="inlineStr">
        <is>
          <t>3.00%</t>
        </is>
      </c>
      <c r="D6" s="4" t="inlineStr">
        <is>
          <t>3.53%</t>
        </is>
      </c>
      <c r="E6" s="4" t="inlineStr">
        <is>
          <t>4.60%</t>
        </is>
      </c>
    </row>
    <row r="7">
      <c r="A7" s="4" t="inlineStr">
        <is>
          <t>Expected long-term rate of return on plan assets</t>
        </is>
      </c>
      <c r="C7" s="4" t="inlineStr">
        <is>
          <t>7.00%</t>
        </is>
      </c>
    </row>
    <row r="8">
      <c r="A8" s="4" t="inlineStr">
        <is>
          <t>Accumulated benefit obligation for the pension plan</t>
        </is>
      </c>
      <c r="C8" s="5" t="n">
        <v>149500000</v>
      </c>
      <c r="D8" s="5" t="n">
        <v>129300000</v>
      </c>
    </row>
    <row r="9">
      <c r="A9" s="4" t="inlineStr">
        <is>
          <t>Common share purchased under pension plan, shares</t>
        </is>
      </c>
      <c r="F9" s="6" t="n">
        <v>115800</v>
      </c>
    </row>
    <row r="10">
      <c r="A10" s="4" t="inlineStr">
        <is>
          <t>Common share purchased under pension plan, value</t>
        </is>
      </c>
      <c r="F10" s="5" t="n">
        <v>7000000</v>
      </c>
    </row>
    <row r="11">
      <c r="A11" s="4" t="inlineStr">
        <is>
          <t>Common share purchased under pension plan, value per share</t>
        </is>
      </c>
      <c r="F11" s="7" t="n">
        <v>60.45</v>
      </c>
    </row>
    <row r="12">
      <c r="A12" s="4" t="inlineStr">
        <is>
          <t>Fair value of common shares held by pension plan</t>
        </is>
      </c>
      <c r="C12" s="5" t="n">
        <v>12200000</v>
      </c>
      <c r="D12" s="5" t="n">
        <v>11900000</v>
      </c>
    </row>
    <row r="13">
      <c r="A13" s="4" t="inlineStr">
        <is>
          <t>Fair value of common shares held by pension plan, per share</t>
        </is>
      </c>
      <c r="C13" s="7" t="n">
        <v>105.01</v>
      </c>
      <c r="D13" s="7" t="n">
        <v>102.38</v>
      </c>
    </row>
    <row r="14">
      <c r="A14" s="4" t="inlineStr">
        <is>
          <t>Fair value, pension plan common shares held, shares</t>
        </is>
      </c>
      <c r="C14" s="6" t="n">
        <v>115800</v>
      </c>
    </row>
    <row r="15">
      <c r="A15" s="4" t="inlineStr">
        <is>
          <t>Estimated net actuarial (loss) expected to be recognized in the next fiscal year</t>
        </is>
      </c>
      <c r="C15" s="5" t="n">
        <v>2200000</v>
      </c>
    </row>
    <row r="16">
      <c r="A16" s="4" t="inlineStr">
        <is>
          <t>Defined Benefit Plan, Plan Assets, Amount</t>
        </is>
      </c>
      <c r="C16" s="6" t="n">
        <v>230442000</v>
      </c>
      <c r="D16" s="5" t="n">
        <v>210623000</v>
      </c>
      <c r="E16" s="5" t="n">
        <v>177077000</v>
      </c>
    </row>
    <row r="17">
      <c r="A17" s="4" t="inlineStr">
        <is>
          <t>Market value of pension plan assets</t>
        </is>
      </c>
      <c r="C17" s="6" t="n">
        <v>230400000</v>
      </c>
      <c r="D17" s="6" t="n">
        <v>210600000</v>
      </c>
    </row>
    <row r="18">
      <c r="A18" s="4" t="inlineStr">
        <is>
          <t>Defined Contribution Plan, Cost</t>
        </is>
      </c>
      <c r="C18" s="6" t="n">
        <v>4200000</v>
      </c>
      <c r="D18" s="6" t="n">
        <v>3900000</v>
      </c>
      <c r="E18" s="6" t="n">
        <v>3000000</v>
      </c>
    </row>
    <row r="19">
      <c r="A19" s="4" t="inlineStr">
        <is>
          <t>Subsequent Event [Member]</t>
        </is>
      </c>
    </row>
    <row r="20">
      <c r="A20" s="3" t="inlineStr">
        <is>
          <t>Defined Benefit Plan Disclosure [Line Items]</t>
        </is>
      </c>
    </row>
    <row r="21">
      <c r="A21" s="4" t="inlineStr">
        <is>
          <t>Defined Benefit Plan, Plan Assets, Contributions by Employer</t>
        </is>
      </c>
      <c r="B21" s="5" t="n">
        <v>0</v>
      </c>
    </row>
    <row r="22">
      <c r="A22" s="4" t="inlineStr">
        <is>
          <t>Level 1</t>
        </is>
      </c>
    </row>
    <row r="23">
      <c r="A23" s="3" t="inlineStr">
        <is>
          <t>Defined Benefit Plan Disclosure [Line Items]</t>
        </is>
      </c>
    </row>
    <row r="24">
      <c r="A24" s="4" t="inlineStr">
        <is>
          <t>Equity investments</t>
        </is>
      </c>
      <c r="C24" s="6" t="n">
        <v>195000000</v>
      </c>
      <c r="D24" s="6" t="n">
        <v>180000000</v>
      </c>
    </row>
    <row r="25">
      <c r="A25" s="4" t="inlineStr">
        <is>
          <t>Level 2</t>
        </is>
      </c>
    </row>
    <row r="26">
      <c r="A26" s="3" t="inlineStr">
        <is>
          <t>Defined Benefit Plan Disclosure [Line Items]</t>
        </is>
      </c>
    </row>
    <row r="27">
      <c r="A27" s="4" t="inlineStr">
        <is>
          <t>Equity investments</t>
        </is>
      </c>
      <c r="C27" s="6" t="n">
        <v>35400000</v>
      </c>
      <c r="D27" s="6" t="n">
        <v>30600000</v>
      </c>
    </row>
    <row r="28">
      <c r="A28" s="4" t="inlineStr">
        <is>
          <t>Fair Value, Inputs, Level 3 [Member]</t>
        </is>
      </c>
    </row>
    <row r="29">
      <c r="A29" s="3" t="inlineStr">
        <is>
          <t>Defined Benefit Plan Disclosure [Line Items]</t>
        </is>
      </c>
    </row>
    <row r="30">
      <c r="A30" s="4" t="inlineStr">
        <is>
          <t>Equity investments</t>
        </is>
      </c>
      <c r="C30" s="6" t="n">
        <v>0</v>
      </c>
      <c r="D30" s="6" t="n">
        <v>0</v>
      </c>
    </row>
    <row r="31">
      <c r="A31" s="4" t="inlineStr">
        <is>
          <t>Cash and Cash Equivalents [Member]</t>
        </is>
      </c>
    </row>
    <row r="32">
      <c r="A32" s="3" t="inlineStr">
        <is>
          <t>Defined Benefit Plan Disclosure [Line Items]</t>
        </is>
      </c>
    </row>
    <row r="33">
      <c r="A33" s="4" t="inlineStr">
        <is>
          <t>Defined Benefit Plan, Plan Assets, Amount</t>
        </is>
      </c>
      <c r="C33" s="6" t="n">
        <v>2500000</v>
      </c>
    </row>
    <row r="34">
      <c r="A34" s="4" t="inlineStr">
        <is>
          <t>Pension Plan [Member]</t>
        </is>
      </c>
    </row>
    <row r="35">
      <c r="A35" s="3" t="inlineStr">
        <is>
          <t>Defined Benefit Plan Disclosure [Line Items]</t>
        </is>
      </c>
    </row>
    <row r="36">
      <c r="A36" s="4" t="inlineStr">
        <is>
          <t>Estimated prior service costs expected to be recognized in net periodic benefit cost during next fiscal year</t>
        </is>
      </c>
      <c r="C36" s="6" t="n">
        <v>-16000</v>
      </c>
    </row>
    <row r="37">
      <c r="A37" s="4" t="inlineStr">
        <is>
          <t>Supplemental Executive Retirement Plan (SERP)</t>
        </is>
      </c>
    </row>
    <row r="38">
      <c r="A38" s="3" t="inlineStr">
        <is>
          <t>Defined Benefit Plan Disclosure [Line Items]</t>
        </is>
      </c>
    </row>
    <row r="39">
      <c r="A39" s="4" t="inlineStr">
        <is>
          <t>Accrued benefit cost</t>
        </is>
      </c>
      <c r="C39" s="6" t="n">
        <v>12300000</v>
      </c>
      <c r="D39" s="6" t="n">
        <v>11000000</v>
      </c>
    </row>
    <row r="40">
      <c r="A40" s="4" t="inlineStr">
        <is>
          <t>Benefit expense</t>
        </is>
      </c>
      <c r="C40" s="5" t="n">
        <v>2100000</v>
      </c>
      <c r="D40" s="5" t="n">
        <v>1300000</v>
      </c>
      <c r="E40" s="5" t="n">
        <v>1000000</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Schedule of plan assets and benefit obligation activity (Details)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Disclosures [Abstract]</t>
        </is>
      </c>
    </row>
    <row r="4">
      <c r="A4" s="4" t="inlineStr">
        <is>
          <t>Defined Benefit Plan, Plan Assets, Amount</t>
        </is>
      </c>
      <c r="B4" s="5" t="n">
        <v>230442</v>
      </c>
      <c r="C4" s="5" t="n">
        <v>210623</v>
      </c>
      <c r="D4" s="5" t="n">
        <v>177077</v>
      </c>
    </row>
    <row r="5">
      <c r="A5" s="4" t="inlineStr">
        <is>
          <t>Defined Benefit Plan, Plan Assets, Increase (Decrease) for Actual Return (Loss)</t>
        </is>
      </c>
      <c r="B5" s="6" t="n">
        <v>27800</v>
      </c>
      <c r="C5" s="6" t="n">
        <v>42402</v>
      </c>
    </row>
    <row r="6">
      <c r="A6" s="4" t="inlineStr">
        <is>
          <t>Defined Benefit Plan, Plan Assets, Contributions by Employer</t>
        </is>
      </c>
      <c r="B6" s="6" t="n">
        <v>0</v>
      </c>
      <c r="C6" s="6" t="n">
        <v>0</v>
      </c>
    </row>
    <row r="7">
      <c r="A7" s="4" t="inlineStr">
        <is>
          <t>Defined Benefit Plan, Plan Assets, Benefits Paid</t>
        </is>
      </c>
      <c r="B7" s="6" t="n">
        <v>7981</v>
      </c>
      <c r="C7" s="6" t="n">
        <v>8856</v>
      </c>
    </row>
    <row r="8">
      <c r="A8" s="4" t="inlineStr">
        <is>
          <t>Defined Benefit Plan, Benefit Obligation</t>
        </is>
      </c>
      <c r="B8" s="6" t="n">
        <v>184410</v>
      </c>
      <c r="C8" s="6" t="n">
        <v>154419</v>
      </c>
      <c r="D8" s="6" t="n">
        <v>123528</v>
      </c>
    </row>
    <row r="9">
      <c r="A9" s="4" t="inlineStr">
        <is>
          <t>Defined Benefit Plan, Service Cost</t>
        </is>
      </c>
      <c r="B9" s="6" t="n">
        <v>8319</v>
      </c>
      <c r="C9" s="6" t="n">
        <v>5873</v>
      </c>
      <c r="D9" s="6" t="n">
        <v>6547</v>
      </c>
    </row>
    <row r="10">
      <c r="A10" s="4" t="inlineStr">
        <is>
          <t>Defined Benefit Plan, Interest Cost</t>
        </is>
      </c>
      <c r="B10" s="6" t="n">
        <v>5283</v>
      </c>
      <c r="C10" s="6" t="n">
        <v>5491</v>
      </c>
      <c r="D10" s="5" t="n">
        <v>5236</v>
      </c>
    </row>
    <row r="11">
      <c r="A11" s="4" t="inlineStr">
        <is>
          <t>Defined Benefit Plan, Benefit Obligation, Increase (Decrease) for Plan Amendment</t>
        </is>
      </c>
      <c r="B11" s="6" t="n">
        <v>0</v>
      </c>
      <c r="C11" s="6" t="n">
        <v>-168</v>
      </c>
    </row>
    <row r="12">
      <c r="A12" s="4" t="inlineStr">
        <is>
          <t>Defined Benefit Plan, Benefit Obligation, Actuarial Gain (Loss)</t>
        </is>
      </c>
      <c r="B12" s="6" t="n">
        <v>24370</v>
      </c>
      <c r="C12" s="6" t="n">
        <v>28551</v>
      </c>
    </row>
    <row r="13">
      <c r="A13" s="4" t="inlineStr">
        <is>
          <t>Benefits paid</t>
        </is>
      </c>
      <c r="B13" s="6" t="n">
        <v>7981</v>
      </c>
      <c r="C13" s="6" t="n">
        <v>8856</v>
      </c>
    </row>
    <row r="14">
      <c r="A14" s="4" t="inlineStr">
        <is>
          <t>Defined Benefit Plan, Funded (Unfunded) Status of Plan</t>
        </is>
      </c>
      <c r="B14" s="5" t="n">
        <v>46032</v>
      </c>
      <c r="C14" s="5" t="n">
        <v>5620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enefit Plan Schedule of allocation of plan assets (Details)</t>
        </is>
      </c>
      <c r="B1" s="2" t="inlineStr">
        <is>
          <t>Dec. 31, 2020</t>
        </is>
      </c>
      <c r="C1" s="2" t="inlineStr">
        <is>
          <t>Dec. 31, 2019</t>
        </is>
      </c>
    </row>
    <row r="2">
      <c r="A2" s="3" t="inlineStr">
        <is>
          <t>Defined Benefit Plan Disclosure [Line Items]</t>
        </is>
      </c>
    </row>
    <row r="3">
      <c r="A3" s="4" t="inlineStr">
        <is>
          <t>Defined Benefit Plan, Plan Assets, Actual Allocation, Percentage</t>
        </is>
      </c>
      <c r="B3" s="4" t="inlineStr">
        <is>
          <t>100.00%</t>
        </is>
      </c>
      <c r="C3" s="4" t="inlineStr">
        <is>
          <t>100.00%</t>
        </is>
      </c>
    </row>
    <row r="4">
      <c r="A4" s="4" t="inlineStr">
        <is>
          <t>Equity securities</t>
        </is>
      </c>
    </row>
    <row r="5">
      <c r="A5" s="3" t="inlineStr">
        <is>
          <t>Defined Benefit Plan Disclosure [Line Items]</t>
        </is>
      </c>
    </row>
    <row r="6">
      <c r="A6" s="4" t="inlineStr">
        <is>
          <t>Defined Benefit Plan, Plan Assets, Actual Allocation, Percentage</t>
        </is>
      </c>
      <c r="B6" s="4" t="inlineStr">
        <is>
          <t>84.00%</t>
        </is>
      </c>
      <c r="C6" s="4" t="inlineStr">
        <is>
          <t>81.00%</t>
        </is>
      </c>
    </row>
    <row r="7">
      <c r="A7" s="4" t="inlineStr">
        <is>
          <t>Fixed Income Funds [Member]</t>
        </is>
      </c>
    </row>
    <row r="8">
      <c r="A8" s="3" t="inlineStr">
        <is>
          <t>Defined Benefit Plan Disclosure [Line Items]</t>
        </is>
      </c>
    </row>
    <row r="9">
      <c r="A9" s="4" t="inlineStr">
        <is>
          <t>Defined Benefit Plan, Plan Assets, Actual Allocation, Percentage</t>
        </is>
      </c>
      <c r="B9" s="4" t="inlineStr">
        <is>
          <t>16.00%</t>
        </is>
      </c>
      <c r="C9" s="4" t="inlineStr">
        <is>
          <t>19.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 Schedule of assumptions used to determine benefit obligations (Details)</t>
        </is>
      </c>
      <c r="B1" s="2" t="inlineStr">
        <is>
          <t>Dec. 31, 2020</t>
        </is>
      </c>
      <c r="C1" s="2" t="inlineStr">
        <is>
          <t>Dec. 31, 2019</t>
        </is>
      </c>
      <c r="D1" s="2" t="inlineStr">
        <is>
          <t>Dec. 31, 2018</t>
        </is>
      </c>
    </row>
    <row r="2">
      <c r="A2" s="3" t="inlineStr">
        <is>
          <t>Defined Benefit Plan Disclosure [Line Items]</t>
        </is>
      </c>
    </row>
    <row r="3">
      <c r="A3" s="4" t="inlineStr">
        <is>
          <t>Defined Benefit Plan, Assumptions Used Calculating Benefit Obligation, Discount Rate</t>
        </is>
      </c>
      <c r="B3" s="4" t="inlineStr">
        <is>
          <t>3.00%</t>
        </is>
      </c>
      <c r="C3" s="4" t="inlineStr">
        <is>
          <t>3.53%</t>
        </is>
      </c>
      <c r="D3" s="4" t="inlineStr">
        <is>
          <t>4.60%</t>
        </is>
      </c>
    </row>
    <row r="4">
      <c r="A4" s="4" t="inlineStr">
        <is>
          <t>Rate of compensation increase</t>
        </is>
      </c>
      <c r="B4" s="4" t="inlineStr">
        <is>
          <t xml:space="preserve"> </t>
        </is>
      </c>
      <c r="C4" s="4" t="inlineStr">
        <is>
          <t xml:space="preserve"> </t>
        </is>
      </c>
      <c r="D4" s="4" t="inlineStr">
        <is>
          <t xml:space="preserve"> </t>
        </is>
      </c>
    </row>
    <row r="5">
      <c r="A5" s="4" t="inlineStr">
        <is>
          <t>Under age 30 [Member]</t>
        </is>
      </c>
    </row>
    <row r="6">
      <c r="A6" s="3" t="inlineStr">
        <is>
          <t>Defined Benefit Plan Disclosure [Line Items]</t>
        </is>
      </c>
    </row>
    <row r="7">
      <c r="A7" s="4" t="inlineStr">
        <is>
          <t>Rate of compensation increase</t>
        </is>
      </c>
      <c r="B7" s="4" t="inlineStr">
        <is>
          <t>8.25%</t>
        </is>
      </c>
      <c r="C7" s="4" t="inlineStr">
        <is>
          <t>10.00%</t>
        </is>
      </c>
      <c r="D7" s="4" t="inlineStr">
        <is>
          <t>10.00%</t>
        </is>
      </c>
    </row>
    <row r="8">
      <c r="A8" s="4" t="inlineStr">
        <is>
          <t>Ages 30-39 [Member] [Member]</t>
        </is>
      </c>
    </row>
    <row r="9">
      <c r="A9" s="3" t="inlineStr">
        <is>
          <t>Defined Benefit Plan Disclosure [Line Items]</t>
        </is>
      </c>
    </row>
    <row r="10">
      <c r="A10" s="4" t="inlineStr">
        <is>
          <t>Rate of compensation increase</t>
        </is>
      </c>
      <c r="B10" s="4" t="inlineStr">
        <is>
          <t>6.00%</t>
        </is>
      </c>
      <c r="C10" s="4" t="inlineStr">
        <is>
          <t>6.00%</t>
        </is>
      </c>
      <c r="D10" s="4" t="inlineStr">
        <is>
          <t>6.00%</t>
        </is>
      </c>
    </row>
    <row r="11">
      <c r="A11" s="4" t="inlineStr">
        <is>
          <t>Ages 40-49 [Domain]</t>
        </is>
      </c>
    </row>
    <row r="12">
      <c r="A12" s="3" t="inlineStr">
        <is>
          <t>Defined Benefit Plan Disclosure [Line Items]</t>
        </is>
      </c>
    </row>
    <row r="13">
      <c r="A13" s="4" t="inlineStr">
        <is>
          <t>Rate of compensation increase</t>
        </is>
      </c>
      <c r="B13" s="4" t="inlineStr">
        <is>
          <t>5.00%</t>
        </is>
      </c>
      <c r="C13" s="4" t="inlineStr">
        <is>
          <t>4.00%</t>
        </is>
      </c>
      <c r="D13" s="4" t="inlineStr">
        <is>
          <t>4.00%</t>
        </is>
      </c>
    </row>
    <row r="14">
      <c r="A14" s="4" t="inlineStr">
        <is>
          <t>Ages 50 to 54 [Member]</t>
        </is>
      </c>
    </row>
    <row r="15">
      <c r="A15" s="3" t="inlineStr">
        <is>
          <t>Defined Benefit Plan Disclosure [Line Items]</t>
        </is>
      </c>
    </row>
    <row r="16">
      <c r="A16" s="4" t="inlineStr">
        <is>
          <t>Rate of compensation increase</t>
        </is>
      </c>
      <c r="B16" s="4" t="inlineStr">
        <is>
          <t>4.25%</t>
        </is>
      </c>
      <c r="C16" s="4" t="inlineStr">
        <is>
          <t>3.00%</t>
        </is>
      </c>
      <c r="D16" s="4" t="inlineStr">
        <is>
          <t>3.00%</t>
        </is>
      </c>
    </row>
    <row r="17">
      <c r="A17" s="4" t="inlineStr">
        <is>
          <t>Ages 55-59</t>
        </is>
      </c>
    </row>
    <row r="18">
      <c r="A18" s="3" t="inlineStr">
        <is>
          <t>Defined Benefit Plan Disclosure [Line Items]</t>
        </is>
      </c>
    </row>
    <row r="19">
      <c r="A19" s="4" t="inlineStr">
        <is>
          <t>Rate of compensation increase</t>
        </is>
      </c>
      <c r="B19" s="4" t="inlineStr">
        <is>
          <t>3.75%</t>
        </is>
      </c>
      <c r="C19" s="4" t="inlineStr">
        <is>
          <t>3.00%</t>
        </is>
      </c>
      <c r="D19" s="4" t="inlineStr">
        <is>
          <t>3.00%</t>
        </is>
      </c>
    </row>
    <row r="20">
      <c r="A20" s="4" t="inlineStr">
        <is>
          <t>Ages 60-64</t>
        </is>
      </c>
    </row>
    <row r="21">
      <c r="A21" s="3" t="inlineStr">
        <is>
          <t>Defined Benefit Plan Disclosure [Line Items]</t>
        </is>
      </c>
    </row>
    <row r="22">
      <c r="A22" s="4" t="inlineStr">
        <is>
          <t>Rate of compensation increase</t>
        </is>
      </c>
      <c r="B22" s="4" t="inlineStr">
        <is>
          <t>3.50%</t>
        </is>
      </c>
      <c r="C22" s="4" t="inlineStr">
        <is>
          <t>3.00%</t>
        </is>
      </c>
      <c r="D22" s="4" t="inlineStr">
        <is>
          <t>3.00%</t>
        </is>
      </c>
    </row>
    <row r="23">
      <c r="A23" s="4" t="inlineStr">
        <is>
          <t>Ages 65 and over</t>
        </is>
      </c>
    </row>
    <row r="24">
      <c r="A24" s="3" t="inlineStr">
        <is>
          <t>Defined Benefit Plan Disclosure [Line Items]</t>
        </is>
      </c>
    </row>
    <row r="25">
      <c r="A25" s="4" t="inlineStr">
        <is>
          <t>Rate of compensation increase</t>
        </is>
      </c>
      <c r="B25" s="4" t="inlineStr">
        <is>
          <t>3.25%</t>
        </is>
      </c>
      <c r="C25" s="4" t="inlineStr">
        <is>
          <t>3.00%</t>
        </is>
      </c>
      <c r="D25" s="4" t="inlineStr">
        <is>
          <t>3.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Business Combinations CAB Financial Corporation On April 1, 2019, CAB Financial Corporation, a South Carolina corporation, merged with and into Park, with Park continuing as the surviving entity pursuant to the Agreement and Plan of Merger and Reorganization (the "CABF Merger Agreement"), dated as of September 12, 2018, by and between Park and CABF. Immediately following the CABF merger into Park, Carolina Alliance Bank, a South Carolina state-chartered bank and a wholly-owned subsidiary of CABF, was merged with and into PNB, with PNB as the surviving bank. In accordance with the CABF Merger Agreement, CABF shareholders were to receive for each share of their CABF common stock (i) $3.80 in cash (the cash consideration) and (ii) 0.1378 of a Park common share (the stock consideration). CABF stock options and restricted stock awards were fully vested (with any performance-based vesting condition deemed satisfied) and canceled and converted automatically into the right to receive merger consideration. Purchase consideration consisted of 1,037,205 Park common shares, valued at $98.3 million, and $28.6 million in cash to acquire 100% of CABF's outstanding shares of common stock. The acquisition is expected to provide additional revenue growth and geographic diversification. Carolina Alliance's results of operations were included in Park's results beginning April 1, 2019. For the years ended December 31, 2020 and 2019, Park recorded merger-related expenses of $603,000 and $8.8 million, respectively, associated with the Carolina Alliance acquisition. Goodwill of $46.9 million arising from the acquisition consisted largely of synergies and the cost savings resulting from the combining of the operations of PNB and Carolina Alliance. The goodwill is not deductible for income tax purposes as the transaction was accounted for as a tax-free exchange. The following table summarizes the consideration paid for Carolina Alliance and the amounts of the assets acquired and liabilities assumed at their fair value: (in thousands) Consideration Cash $ 28,630 Park common shares 98,275 Fair value of total consideration transferred $ 126,905 Recognized amounts of identifiable assets acquired and liabilities assumed Cash and cash equivalents $ 23,799 Securities 97,606 Loans 578,577 Premises and equipment 8,337 Core deposit intangibles 8,207 Other assets 32,123 Total assets acquired $ 748,649 Deposits $ 632,649 Other liabilities 35,951 Total liabilities assumed 668,600 Net identifiable assets 80,049 Goodwill $ 46,856 Park accounted for the Carolina Alliance acquisition using the acquisition method of accounting and accordingly, assets acquired, liabilities assumed and consideration exchanged were recorded at estimated fair value on the acquisition date, in accordance with FASB ASC Topic 805, Business Combinations. The fair value of net assets acquired includes fair value adjustments to loans that were not considered impaired as of the acquisition date. The fair value adjustments were determined using discounted contractual cash flows. However, Park believes that all contractual cash flows related to these loans will be collected. As such, these loans were not considered impaired at the acquisition date and were not subject to the guidance relating to purchased credit impaired loans which have shown evidence of credit deterioration since origination. Loans acquired that were not subject to these requirements included non-impaired loans with a fair value and gross contractual amounts receivable of $560.2 million and $572.6 million, respectively, on the date of acquisition. The table below presents information with respect to the fair value of acquired loans as well as their book balance at the acquisition date. (in thousands) Book Balance Fair Value Commercial, financial and agricultural $ 80,895 $ 80,580 Commercial real estate 281,425 273,855 Construction real estate: Commercial 43,106 42,176 Mortgage 11,130 10,633 Residential real estate: Commercial 48,546 48,684 Mortgage 30,519 30,969 HELOC 40,825 39,853 Consumer 4,813 4,647 Leases 28,589 28,781 Purchased credit impaired 19,850 18,399 Total loans $ 589,698 $ 578,577 The following table presents supplemental pro forma information as if the Carolina Alliance acquisitions had occurred as of January 1, 2018. The unaudited pro forma information includes adjustments for interest income on loans and securities acquired, amortization of intangibles arising from the respective transactions, depreciation expense on property acquired, interest expense on deposits acquired, and the related tax effects. The pro forma information is not necessarily indicative of the results of operations that would have occurred had the transactions been effected on the assumed date. Twelve months ended December 31, (dollars in thousands, except per share data) 2019 2018 Net interest income $ 304,540 $ 295,656 Net income 111,463 118,679 Basic earnings per share 6.76 7.18 Diluted earnings per share 6.72 7.1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enefit Plan Schedule of estimated future pension benefit payments (Details) $ in Thousands</t>
        </is>
      </c>
      <c r="B1" s="2" t="inlineStr">
        <is>
          <t>Dec. 31, 2020USD ($)</t>
        </is>
      </c>
    </row>
    <row r="2">
      <c r="A2" s="3" t="inlineStr">
        <is>
          <t>Defined Benefit Plans and Other Postretirement Benefit Plans Disclosures [Abstract]</t>
        </is>
      </c>
    </row>
    <row r="3">
      <c r="A3" s="4" t="inlineStr">
        <is>
          <t>Defined Benefit Plan Expected Future Benefit Payments Next Twelve Months</t>
        </is>
      </c>
      <c r="B3" s="5" t="n">
        <v>11582</v>
      </c>
    </row>
    <row r="4">
      <c r="A4" s="4" t="inlineStr">
        <is>
          <t>Defined Benefit Plan Expected Future Benefit Payments Year Two</t>
        </is>
      </c>
      <c r="B4" s="6" t="n">
        <v>11798</v>
      </c>
    </row>
    <row r="5">
      <c r="A5" s="4" t="inlineStr">
        <is>
          <t>Defined Benefit Plan Expected Future Benefit Payments Year Three</t>
        </is>
      </c>
      <c r="B5" s="6" t="n">
        <v>11672</v>
      </c>
    </row>
    <row r="6">
      <c r="A6" s="4" t="inlineStr">
        <is>
          <t>Defined Benefit Plan Expected Future Benefit Payments Year Four</t>
        </is>
      </c>
      <c r="B6" s="6" t="n">
        <v>12613</v>
      </c>
    </row>
    <row r="7">
      <c r="A7" s="4" t="inlineStr">
        <is>
          <t>Defined Benefit Plan Expected Future Benefit Payments Year Five</t>
        </is>
      </c>
      <c r="B7" s="6" t="n">
        <v>12758</v>
      </c>
    </row>
    <row r="8">
      <c r="A8" s="4" t="inlineStr">
        <is>
          <t>Defined Benefit Plan Expected Future Benefit Payments Five Fiscal Years Thereafter</t>
        </is>
      </c>
      <c r="B8" s="6" t="n">
        <v>62929</v>
      </c>
    </row>
    <row r="9">
      <c r="A9" s="4" t="inlineStr">
        <is>
          <t>Defined Benefit Plan, Expected Future Benefit Payments, Total</t>
        </is>
      </c>
      <c r="B9" s="5" t="n">
        <v>12335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 Schedule of balances of AOCI (Details) - USD ($) $ in Thousands</t>
        </is>
      </c>
      <c r="B1" s="2" t="inlineStr">
        <is>
          <t>12 Months Ended</t>
        </is>
      </c>
    </row>
    <row r="2">
      <c r="B2" s="2" t="inlineStr">
        <is>
          <t>Dec. 31, 2020</t>
        </is>
      </c>
      <c r="C2" s="2" t="inlineStr">
        <is>
          <t>Dec. 31, 2019</t>
        </is>
      </c>
    </row>
    <row r="3">
      <c r="A3" s="3" t="inlineStr">
        <is>
          <t>Defined Benefit Plans and Other Postretirement Benefit Plans Disclosures [Abstract]</t>
        </is>
      </c>
    </row>
    <row r="4">
      <c r="A4" s="4" t="inlineStr">
        <is>
          <t>Other Comprehensive (Income) Loss, Defined Benefit Plan, Prior Service Cost (Credit), after Tax</t>
        </is>
      </c>
      <c r="B4" s="5" t="n">
        <v>152</v>
      </c>
      <c r="C4" s="5" t="n">
        <v>168</v>
      </c>
    </row>
    <row r="5">
      <c r="A5" s="4" t="inlineStr">
        <is>
          <t>Other Comprehensive Income (Loss), Defined Benefit Plan, Gain (Loss) Arising During Period, after Tax</t>
        </is>
      </c>
      <c r="B5" s="6" t="n">
        <v>43723</v>
      </c>
      <c r="C5" s="6" t="n">
        <v>33933</v>
      </c>
    </row>
    <row r="6">
      <c r="A6" s="4" t="inlineStr">
        <is>
          <t>Other Comprehensive (Income) Loss, Defined Benefit Plan, after Reclassification Adjustment, before Tax</t>
        </is>
      </c>
      <c r="B6" s="6" t="n">
        <v>-43571</v>
      </c>
      <c r="C6" s="6" t="n">
        <v>-33765</v>
      </c>
    </row>
    <row r="7">
      <c r="A7" s="4" t="inlineStr">
        <is>
          <t>Deferred Tax Assets, Tax Deferred Expense, Other</t>
        </is>
      </c>
      <c r="B7" s="6" t="n">
        <v>9150</v>
      </c>
      <c r="C7" s="6" t="n">
        <v>7091</v>
      </c>
    </row>
    <row r="8">
      <c r="A8" s="4" t="inlineStr">
        <is>
          <t>Defined Benefit Plan, Accumulated Other Comprehensive (Income) Loss, before Tax</t>
        </is>
      </c>
      <c r="B8" s="5" t="n">
        <v>-34421</v>
      </c>
      <c r="C8" s="5" t="n">
        <v>-2667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Schedule of components of net periodic benefit cost and other amounts recognized in OCI (Details)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Disclosures [Abstract]</t>
        </is>
      </c>
    </row>
    <row r="4">
      <c r="A4" s="4" t="inlineStr">
        <is>
          <t>Defined Benefit Plan, Service Cost</t>
        </is>
      </c>
      <c r="B4" s="5" t="n">
        <v>-8319</v>
      </c>
      <c r="C4" s="5" t="n">
        <v>-5873</v>
      </c>
      <c r="D4" s="5" t="n">
        <v>-6547</v>
      </c>
    </row>
    <row r="5">
      <c r="A5" s="4" t="inlineStr">
        <is>
          <t>Defined Benefit Plan, Interest Cost</t>
        </is>
      </c>
      <c r="B5" s="6" t="n">
        <v>-5283</v>
      </c>
      <c r="C5" s="6" t="n">
        <v>-5491</v>
      </c>
      <c r="D5" s="6" t="n">
        <v>-5236</v>
      </c>
    </row>
    <row r="6">
      <c r="A6" s="4" t="inlineStr">
        <is>
          <t>Defined Benefit Plan, Expected Return (Loss) on Plan Assets</t>
        </is>
      </c>
      <c r="B6" s="6" t="n">
        <v>14410</v>
      </c>
      <c r="C6" s="6" t="n">
        <v>12105</v>
      </c>
      <c r="D6" s="6" t="n">
        <v>13417</v>
      </c>
    </row>
    <row r="7">
      <c r="A7" s="4" t="inlineStr">
        <is>
          <t>Defined Benefit Plan, Actuarial Gain (Loss), Immediate Recognition as Component in Net Periodic Benefit (Cost) Credit</t>
        </is>
      </c>
      <c r="B7" s="6" t="n">
        <v>-1175</v>
      </c>
      <c r="C7" s="6" t="n">
        <v>-1882</v>
      </c>
      <c r="D7" s="6" t="n">
        <v>-1361</v>
      </c>
    </row>
    <row r="8">
      <c r="A8" s="4" t="inlineStr">
        <is>
          <t>Defined Benefit Plan, Net Periodic Benefit Cost (Credit), Total</t>
        </is>
      </c>
      <c r="B8" s="6" t="n">
        <v>367</v>
      </c>
      <c r="C8" s="6" t="n">
        <v>1141</v>
      </c>
      <c r="D8" s="6" t="n">
        <v>-273</v>
      </c>
    </row>
    <row r="9">
      <c r="A9" s="4" t="inlineStr">
        <is>
          <t>Other Comprehensive (Income) Loss, Defined Benefit Plan, Prior Service Cost (Credit), before Tax</t>
        </is>
      </c>
      <c r="B9" s="6" t="n">
        <v>-10981</v>
      </c>
      <c r="C9" s="6" t="n">
        <v>1913</v>
      </c>
      <c r="D9" s="6" t="n">
        <v>-5122</v>
      </c>
    </row>
    <row r="10">
      <c r="A10" s="4" t="inlineStr">
        <is>
          <t>Defined Benefit Plan, Amortization of Gain (Loss)</t>
        </is>
      </c>
      <c r="B10" s="6" t="n">
        <v>1175</v>
      </c>
      <c r="C10" s="6" t="n">
        <v>1882</v>
      </c>
      <c r="D10" s="6" t="n">
        <v>1361</v>
      </c>
    </row>
    <row r="11">
      <c r="A11" s="4" t="inlineStr">
        <is>
          <t>Other Comprehensive Income (Loss), Defined Benefit Plan, Gain (Loss), after Reclassification Adjustment, before Tax</t>
        </is>
      </c>
      <c r="B11" s="6" t="n">
        <v>-9806</v>
      </c>
      <c r="C11" s="6" t="n">
        <v>3795</v>
      </c>
      <c r="D11" s="6" t="n">
        <v>-3761</v>
      </c>
    </row>
    <row r="12">
      <c r="A12" s="4" t="inlineStr">
        <is>
          <t>Total Recognized In Net Benefit Cost And Other Comprehensive Loss Income</t>
        </is>
      </c>
      <c r="B12" s="5" t="n">
        <v>-10173</v>
      </c>
      <c r="C12" s="5" t="n">
        <v>2654</v>
      </c>
      <c r="D12" s="5" t="n">
        <v>-348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Schedule of assumptions used to determine costs (Detail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Assumptions Used Calculating Net Periodic Benefit Cost, Discount Rate</t>
        </is>
      </c>
      <c r="B4" s="4" t="inlineStr">
        <is>
          <t>3.53%</t>
        </is>
      </c>
      <c r="C4" s="4" t="inlineStr">
        <is>
          <t>4.60%</t>
        </is>
      </c>
      <c r="D4" s="4" t="inlineStr">
        <is>
          <t>3.89%</t>
        </is>
      </c>
    </row>
    <row r="5">
      <c r="A5" s="4" t="inlineStr">
        <is>
          <t>Rate of compensation increase</t>
        </is>
      </c>
      <c r="B5" s="4" t="inlineStr">
        <is>
          <t xml:space="preserve"> </t>
        </is>
      </c>
      <c r="C5" s="4" t="inlineStr">
        <is>
          <t xml:space="preserve"> </t>
        </is>
      </c>
      <c r="D5" s="4" t="inlineStr">
        <is>
          <t xml:space="preserve"> </t>
        </is>
      </c>
    </row>
    <row r="6">
      <c r="A6" s="4" t="inlineStr">
        <is>
          <t>Defined Benefit Plan, Assumptions Used Calculating Net Periodic Benefit Cost, Expected Long-term Rate of Return on Plan Assets</t>
        </is>
      </c>
      <c r="B6" s="4" t="inlineStr">
        <is>
          <t>7.00%</t>
        </is>
      </c>
      <c r="C6" s="4" t="inlineStr">
        <is>
          <t>7.00%</t>
        </is>
      </c>
      <c r="D6" s="4" t="inlineStr">
        <is>
          <t>7.00%</t>
        </is>
      </c>
    </row>
    <row r="7">
      <c r="A7" s="4" t="inlineStr">
        <is>
          <t>Under age 30 [Member]</t>
        </is>
      </c>
    </row>
    <row r="8">
      <c r="A8" s="3" t="inlineStr">
        <is>
          <t>Defined Benefit Plan Disclosure [Line Items]</t>
        </is>
      </c>
    </row>
    <row r="9">
      <c r="A9" s="4" t="inlineStr">
        <is>
          <t>Rate of compensation increase</t>
        </is>
      </c>
      <c r="B9" s="4" t="inlineStr">
        <is>
          <t>8.25%</t>
        </is>
      </c>
      <c r="C9" s="4" t="inlineStr">
        <is>
          <t>10.00%</t>
        </is>
      </c>
      <c r="D9" s="4" t="inlineStr">
        <is>
          <t>10.00%</t>
        </is>
      </c>
    </row>
    <row r="10">
      <c r="A10" s="4" t="inlineStr">
        <is>
          <t>Defined Benefit Plan, Assumptions Used Calculating Net Periodic Benefit Cost, Rate of Compensation Increase</t>
        </is>
      </c>
      <c r="B10" s="4" t="inlineStr">
        <is>
          <t>10.00%</t>
        </is>
      </c>
      <c r="C10" s="4" t="inlineStr">
        <is>
          <t>10.00%</t>
        </is>
      </c>
      <c r="D10" s="4" t="inlineStr">
        <is>
          <t>10.00%</t>
        </is>
      </c>
    </row>
    <row r="11">
      <c r="A11" s="4" t="inlineStr">
        <is>
          <t>Ages 30-39 [Member] [Member]</t>
        </is>
      </c>
    </row>
    <row r="12">
      <c r="A12" s="3" t="inlineStr">
        <is>
          <t>Defined Benefit Plan Disclosure [Line Items]</t>
        </is>
      </c>
    </row>
    <row r="13">
      <c r="A13" s="4" t="inlineStr">
        <is>
          <t>Rate of compensation increase</t>
        </is>
      </c>
      <c r="B13" s="4" t="inlineStr">
        <is>
          <t>6.00%</t>
        </is>
      </c>
      <c r="C13" s="4" t="inlineStr">
        <is>
          <t>6.00%</t>
        </is>
      </c>
      <c r="D13" s="4" t="inlineStr">
        <is>
          <t>6.00%</t>
        </is>
      </c>
    </row>
    <row r="14">
      <c r="A14" s="4" t="inlineStr">
        <is>
          <t>Defined Benefit Plan, Assumptions Used Calculating Net Periodic Benefit Cost, Rate of Compensation Increase</t>
        </is>
      </c>
      <c r="B14" s="4" t="inlineStr">
        <is>
          <t>6.00%</t>
        </is>
      </c>
      <c r="C14" s="4" t="inlineStr">
        <is>
          <t>6.00%</t>
        </is>
      </c>
      <c r="D14" s="4" t="inlineStr">
        <is>
          <t>6.00%</t>
        </is>
      </c>
    </row>
    <row r="15">
      <c r="A15" s="4" t="inlineStr">
        <is>
          <t>Ages 40-49 [Domain]</t>
        </is>
      </c>
    </row>
    <row r="16">
      <c r="A16" s="3" t="inlineStr">
        <is>
          <t>Defined Benefit Plan Disclosure [Line Items]</t>
        </is>
      </c>
    </row>
    <row r="17">
      <c r="A17" s="4" t="inlineStr">
        <is>
          <t>Rate of compensation increase</t>
        </is>
      </c>
      <c r="B17" s="4" t="inlineStr">
        <is>
          <t>5.00%</t>
        </is>
      </c>
      <c r="C17" s="4" t="inlineStr">
        <is>
          <t>4.00%</t>
        </is>
      </c>
      <c r="D17" s="4" t="inlineStr">
        <is>
          <t>4.00%</t>
        </is>
      </c>
    </row>
    <row r="18">
      <c r="A18" s="4" t="inlineStr">
        <is>
          <t>Defined Benefit Plan, Assumptions Used Calculating Net Periodic Benefit Cost, Rate of Compensation Increase</t>
        </is>
      </c>
      <c r="B18" s="4" t="inlineStr">
        <is>
          <t>4.00%</t>
        </is>
      </c>
      <c r="C18" s="4" t="inlineStr">
        <is>
          <t>4.00%</t>
        </is>
      </c>
      <c r="D18" s="4" t="inlineStr">
        <is>
          <t>4.00%</t>
        </is>
      </c>
    </row>
    <row r="19">
      <c r="A19" s="4" t="inlineStr">
        <is>
          <t>Ages 50 and Over</t>
        </is>
      </c>
    </row>
    <row r="20">
      <c r="A20" s="3" t="inlineStr">
        <is>
          <t>Defined Benefit Plan Disclosure [Line Items]</t>
        </is>
      </c>
    </row>
    <row r="21">
      <c r="A21" s="4" t="inlineStr">
        <is>
          <t>Defined Benefit Plan, Assumptions Used Calculating Net Periodic Benefit Cost, Rate of Compensation Increase</t>
        </is>
      </c>
      <c r="B21" s="4" t="inlineStr">
        <is>
          <t>3.00%</t>
        </is>
      </c>
      <c r="C21" s="4" t="inlineStr">
        <is>
          <t>3.00%</t>
        </is>
      </c>
      <c r="D21" s="4" t="inlineStr">
        <is>
          <t>3.00%</t>
        </is>
      </c>
    </row>
    <row r="22">
      <c r="A22" s="4" t="inlineStr">
        <is>
          <t>Ages 50 to 54 [Member]</t>
        </is>
      </c>
    </row>
    <row r="23">
      <c r="A23" s="3" t="inlineStr">
        <is>
          <t>Defined Benefit Plan Disclosure [Line Items]</t>
        </is>
      </c>
    </row>
    <row r="24">
      <c r="A24" s="4" t="inlineStr">
        <is>
          <t>Rate of compensation increase</t>
        </is>
      </c>
      <c r="B24" s="4" t="inlineStr">
        <is>
          <t>4.25%</t>
        </is>
      </c>
      <c r="C24" s="4" t="inlineStr">
        <is>
          <t>3.00%</t>
        </is>
      </c>
      <c r="D24" s="4" t="inlineStr">
        <is>
          <t>3.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vestments, Owned, Federal Income Tax Note [Line Items]</t>
        </is>
      </c>
    </row>
    <row r="4">
      <c r="A4" s="4" t="inlineStr">
        <is>
          <t>Deferred Tax Assets, Operating Loss Carryforwards</t>
        </is>
      </c>
      <c r="B4" s="5" t="n">
        <v>3629</v>
      </c>
      <c r="C4" s="5" t="n">
        <v>4094</v>
      </c>
    </row>
    <row r="5">
      <c r="A5" s="4" t="inlineStr">
        <is>
          <t>Effective Income Tax Rate Reconciliation, at Federal Statutory Income Tax Rate, Percent</t>
        </is>
      </c>
      <c r="B5" s="4" t="inlineStr">
        <is>
          <t>21.00%</t>
        </is>
      </c>
      <c r="C5" s="4" t="inlineStr">
        <is>
          <t>21.00%</t>
        </is>
      </c>
      <c r="D5" s="4" t="inlineStr">
        <is>
          <t>21.00%</t>
        </is>
      </c>
    </row>
    <row r="6">
      <c r="A6" s="3" t="inlineStr">
        <is>
          <t>Components of Income Tax Expense (Benefit), Continuing Operations [Abstract]</t>
        </is>
      </c>
    </row>
    <row r="7">
      <c r="A7" s="4" t="inlineStr">
        <is>
          <t>Deferred Tax Assets, Operating Loss Carryforwards</t>
        </is>
      </c>
      <c r="B7" s="5" t="n">
        <v>3629</v>
      </c>
      <c r="C7" s="5" t="n">
        <v>4094</v>
      </c>
    </row>
    <row r="8">
      <c r="A8" s="4" t="inlineStr">
        <is>
          <t>State and Local Income Tax Expense (Benefit), Continuing Operations</t>
        </is>
      </c>
      <c r="B8" s="5" t="n">
        <v>1100</v>
      </c>
      <c r="C8" s="5" t="n">
        <v>1200</v>
      </c>
    </row>
    <row r="9">
      <c r="A9" s="4" t="inlineStr">
        <is>
          <t>Effective Income Tax Rate Reconciliation, at Federal Statutory Income Tax Rate, Percent</t>
        </is>
      </c>
      <c r="B9" s="4" t="inlineStr">
        <is>
          <t>21.00%</t>
        </is>
      </c>
      <c r="C9" s="4" t="inlineStr">
        <is>
          <t>21.00%</t>
        </is>
      </c>
      <c r="D9" s="4" t="inlineStr">
        <is>
          <t>21.00%</t>
        </is>
      </c>
    </row>
    <row r="10">
      <c r="A10" s="4" t="inlineStr">
        <is>
          <t>State and Local Jurisdiction [Member]</t>
        </is>
      </c>
    </row>
    <row r="11">
      <c r="A11" s="3" t="inlineStr">
        <is>
          <t>Investments, Owned, Federal Income Tax Note [Line Items]</t>
        </is>
      </c>
    </row>
    <row r="12">
      <c r="A12" s="4" t="inlineStr">
        <is>
          <t>Deferred Tax Assets, Operating Loss Carryforwards</t>
        </is>
      </c>
      <c r="B12" s="5" t="n">
        <v>500</v>
      </c>
      <c r="C12" s="5" t="n">
        <v>600</v>
      </c>
    </row>
    <row r="13">
      <c r="A13" s="3" t="inlineStr">
        <is>
          <t>Components of Income Tax Expense (Benefit), Continuing Operations [Abstract]</t>
        </is>
      </c>
    </row>
    <row r="14">
      <c r="A14" s="4" t="inlineStr">
        <is>
          <t>Deferred Tax Assets, Operating Loss Carryforwards</t>
        </is>
      </c>
      <c r="B14" s="6" t="n">
        <v>500</v>
      </c>
      <c r="C14" s="6" t="n">
        <v>600</v>
      </c>
    </row>
    <row r="15">
      <c r="A15" s="4" t="inlineStr">
        <is>
          <t>Domestic Tax Authority [Member]</t>
        </is>
      </c>
    </row>
    <row r="16">
      <c r="A16" s="3" t="inlineStr">
        <is>
          <t>Investments, Owned, Federal Income Tax Note [Line Items]</t>
        </is>
      </c>
    </row>
    <row r="17">
      <c r="A17" s="4" t="inlineStr">
        <is>
          <t>Deferred Tax Assets, Operating Loss Carryforwards</t>
        </is>
      </c>
      <c r="B17" s="6" t="n">
        <v>3100</v>
      </c>
      <c r="C17" s="6" t="n">
        <v>3500</v>
      </c>
    </row>
    <row r="18">
      <c r="A18" s="3" t="inlineStr">
        <is>
          <t>Components of Income Tax Expense (Benefit), Continuing Operations [Abstract]</t>
        </is>
      </c>
    </row>
    <row r="19">
      <c r="A19" s="4" t="inlineStr">
        <is>
          <t>Deferred Tax Assets, Operating Loss Carryforwards</t>
        </is>
      </c>
      <c r="B19" s="5" t="n">
        <v>3100</v>
      </c>
      <c r="C19" s="5" t="n">
        <v>35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 and liabilities (Details) - USD ($) $ in Thousands</t>
        </is>
      </c>
      <c r="B1" s="2" t="inlineStr">
        <is>
          <t>Dec. 31, 2020</t>
        </is>
      </c>
      <c r="C1" s="2" t="inlineStr">
        <is>
          <t>Dec. 31, 2019</t>
        </is>
      </c>
    </row>
    <row r="2">
      <c r="A2" s="3" t="inlineStr">
        <is>
          <t>Components of Deferred Tax Assets [Abstract]</t>
        </is>
      </c>
    </row>
    <row r="3">
      <c r="A3" s="4" t="inlineStr">
        <is>
          <t>Deferred Tax Assets, Tax Deferred Expense, Reserves and Accruals, Provision for Loan Losses</t>
        </is>
      </c>
      <c r="B3" s="5" t="n">
        <v>19512</v>
      </c>
      <c r="C3" s="5" t="n">
        <v>12120</v>
      </c>
    </row>
    <row r="4">
      <c r="A4" s="4" t="inlineStr">
        <is>
          <t>Deferred Tax Assets, Tax Deferred Expense, Compensation and Benefits, Pensions</t>
        </is>
      </c>
      <c r="B4" s="6" t="n">
        <v>9150</v>
      </c>
      <c r="C4" s="6" t="n">
        <v>7091</v>
      </c>
    </row>
    <row r="5">
      <c r="A5" s="4" t="inlineStr">
        <is>
          <t>Deferred Tax Assets, Hedging Transactions</t>
        </is>
      </c>
      <c r="B5" s="6" t="n">
        <v>186</v>
      </c>
      <c r="C5" s="6" t="n">
        <v>121</v>
      </c>
    </row>
    <row r="6">
      <c r="A6" s="4" t="inlineStr">
        <is>
          <t>Deferred Tax Assets, Tax Deferred Expense, Compensation and Benefits, Employee Compensation</t>
        </is>
      </c>
      <c r="B6" s="6" t="n">
        <v>3887</v>
      </c>
      <c r="C6" s="6" t="n">
        <v>3131</v>
      </c>
    </row>
    <row r="7">
      <c r="A7" s="4" t="inlineStr">
        <is>
          <t>Deferred Tax Assets, Tax Deferred Expense, Reserves and Accruals, Impairment Losses</t>
        </is>
      </c>
      <c r="B7" s="6" t="n">
        <v>1012</v>
      </c>
      <c r="C7" s="6" t="n">
        <v>964</v>
      </c>
    </row>
    <row r="8">
      <c r="A8" s="4" t="inlineStr">
        <is>
          <t>Deferred tax asset, deferred loan fees</t>
        </is>
      </c>
      <c r="B8" s="6" t="n">
        <v>3283</v>
      </c>
      <c r="C8" s="6" t="n">
        <v>1451</v>
      </c>
    </row>
    <row r="9">
      <c r="A9" s="4" t="inlineStr">
        <is>
          <t>Deferred Tax Assets, Tax Deferred Expense, Reserves and Accruals, Other</t>
        </is>
      </c>
      <c r="B9" s="6" t="n">
        <v>571</v>
      </c>
      <c r="C9" s="6" t="n">
        <v>477</v>
      </c>
    </row>
    <row r="10">
      <c r="A10" s="4" t="inlineStr">
        <is>
          <t>Deferred Tax Assets, Tax Deferred Expense, Compensation and Benefits, Share-based Compensation Cost</t>
        </is>
      </c>
      <c r="B10" s="6" t="n">
        <v>2567</v>
      </c>
      <c r="C10" s="6" t="n">
        <v>2132</v>
      </c>
    </row>
    <row r="11">
      <c r="A11" s="4" t="inlineStr">
        <is>
          <t>Deferred Tax Assets, Operating Loss Carryforwards</t>
        </is>
      </c>
      <c r="B11" s="6" t="n">
        <v>3629</v>
      </c>
      <c r="C11" s="6" t="n">
        <v>4094</v>
      </c>
    </row>
    <row r="12">
      <c r="A12" s="4" t="inlineStr">
        <is>
          <t>Deferred Tax Assets, Operating lease liability</t>
        </is>
      </c>
      <c r="B12" s="6" t="n">
        <v>3561</v>
      </c>
      <c r="C12" s="6" t="n">
        <v>3097</v>
      </c>
    </row>
    <row r="13">
      <c r="A13" s="4" t="inlineStr">
        <is>
          <t>Deferred Tax Assets, Other</t>
        </is>
      </c>
      <c r="B13" s="6" t="n">
        <v>1424</v>
      </c>
      <c r="C13" s="6" t="n">
        <v>843</v>
      </c>
    </row>
    <row r="14">
      <c r="A14" s="4" t="inlineStr">
        <is>
          <t>Deferred Tax Assets, Gross</t>
        </is>
      </c>
      <c r="B14" s="6" t="n">
        <v>48782</v>
      </c>
      <c r="C14" s="6" t="n">
        <v>35521</v>
      </c>
    </row>
    <row r="15">
      <c r="A15" s="3" t="inlineStr">
        <is>
          <t>Components of Deferred Tax Liabilities [Abstract]</t>
        </is>
      </c>
    </row>
    <row r="16">
      <c r="A16" s="4" t="inlineStr">
        <is>
          <t>Deferred Tax Liabilities, Unrealized Gains on Trading Securities</t>
        </is>
      </c>
      <c r="B16" s="6" t="n">
        <v>10507</v>
      </c>
      <c r="C16" s="6" t="n">
        <v>4662</v>
      </c>
    </row>
    <row r="17">
      <c r="A17" s="4" t="inlineStr">
        <is>
          <t>Deferred Tax Liabilities, Property, Plant and Equipment</t>
        </is>
      </c>
      <c r="B17" s="6" t="n">
        <v>3360</v>
      </c>
      <c r="C17" s="6" t="n">
        <v>585</v>
      </c>
    </row>
    <row r="18">
      <c r="A18" s="4" t="inlineStr">
        <is>
          <t>Deferred Tax Liabilities, Investments</t>
        </is>
      </c>
      <c r="B18" s="6" t="n">
        <v>6637</v>
      </c>
      <c r="C18" s="6" t="n">
        <v>6231</v>
      </c>
    </row>
    <row r="19">
      <c r="A19" s="4" t="inlineStr">
        <is>
          <t>Deferred Tax Liabilities, Prepaid Expenses</t>
        </is>
      </c>
      <c r="B19" s="6" t="n">
        <v>20407</v>
      </c>
      <c r="C19" s="6" t="n">
        <v>19238</v>
      </c>
    </row>
    <row r="20">
      <c r="A20" s="4" t="inlineStr">
        <is>
          <t>Deferred Tax Liabilities, Mortgage Servicing Rights</t>
        </is>
      </c>
      <c r="B20" s="6" t="n">
        <v>2781</v>
      </c>
      <c r="C20" s="6" t="n">
        <v>2153</v>
      </c>
    </row>
    <row r="21">
      <c r="A21" s="4" t="inlineStr">
        <is>
          <t>Deferred Tax Liabilities, Partnership Adjustments</t>
        </is>
      </c>
      <c r="B21" s="6" t="n">
        <v>204</v>
      </c>
      <c r="C21" s="6" t="n">
        <v>178</v>
      </c>
    </row>
    <row r="22">
      <c r="A22" s="4" t="inlineStr">
        <is>
          <t>Deferred Tax Liabilities, Deferred Expense, Deferred Policy Acquisition Cost</t>
        </is>
      </c>
      <c r="B22" s="6" t="n">
        <v>604</v>
      </c>
      <c r="C22" s="6" t="n">
        <v>49</v>
      </c>
    </row>
    <row r="23">
      <c r="A23" s="4" t="inlineStr">
        <is>
          <t>Deferred Tax Liabilities, Operating lease right of use asset</t>
        </is>
      </c>
      <c r="B23" s="6" t="n">
        <v>3343</v>
      </c>
      <c r="C23" s="6" t="n">
        <v>2932</v>
      </c>
    </row>
    <row r="24">
      <c r="A24" s="4" t="inlineStr">
        <is>
          <t>Deferred Tax Liabilities, Leasing Arrangements</t>
        </is>
      </c>
      <c r="B24" s="6" t="n">
        <v>3433</v>
      </c>
      <c r="C24" s="6" t="n">
        <v>2697</v>
      </c>
    </row>
    <row r="25">
      <c r="A25" s="4" t="inlineStr">
        <is>
          <t>Deferred Tax Liabilities, Other</t>
        </is>
      </c>
      <c r="B25" s="6" t="n">
        <v>398</v>
      </c>
      <c r="C25" s="6" t="n">
        <v>488</v>
      </c>
    </row>
    <row r="26">
      <c r="A26" s="4" t="inlineStr">
        <is>
          <t>Deferred Tax Liabilities, Tax Deferred Income</t>
        </is>
      </c>
      <c r="B26" s="6" t="n">
        <v>51674</v>
      </c>
      <c r="C26" s="6" t="n">
        <v>39213</v>
      </c>
    </row>
    <row r="27">
      <c r="A27" s="4" t="inlineStr">
        <is>
          <t>Net deferred tax liability</t>
        </is>
      </c>
      <c r="B27" s="5" t="n">
        <v>2892</v>
      </c>
      <c r="C27" s="5" t="n">
        <v>369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Federal and State 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 Continuing Operations [Abstract]</t>
        </is>
      </c>
    </row>
    <row r="4">
      <c r="A4" s="4" t="inlineStr">
        <is>
          <t>Current Federal Tax Expense (Benefit)</t>
        </is>
      </c>
      <c r="B4" s="5" t="n">
        <v>22769</v>
      </c>
      <c r="C4" s="5" t="n">
        <v>14797</v>
      </c>
      <c r="D4" s="5" t="n">
        <v>12700</v>
      </c>
    </row>
    <row r="5">
      <c r="A5" s="4" t="inlineStr">
        <is>
          <t>Current State and Local Tax Expense (Benefit)</t>
        </is>
      </c>
      <c r="B5" s="6" t="n">
        <v>1432</v>
      </c>
      <c r="C5" s="6" t="n">
        <v>1191</v>
      </c>
      <c r="D5" s="6" t="n">
        <v>352</v>
      </c>
    </row>
    <row r="6">
      <c r="A6" s="4" t="inlineStr">
        <is>
          <t>Other Tax Expense (Benefit)</t>
        </is>
      </c>
      <c r="B6" s="6" t="n">
        <v>7046</v>
      </c>
      <c r="C6" s="6" t="n">
        <v>6927</v>
      </c>
      <c r="D6" s="6" t="n">
        <v>7322</v>
      </c>
    </row>
    <row r="7">
      <c r="A7" s="3" t="inlineStr">
        <is>
          <t>Deferred Income Tax Expense (Benefit), Continuing Operations [Abstract]</t>
        </is>
      </c>
    </row>
    <row r="8">
      <c r="A8" s="4" t="inlineStr">
        <is>
          <t>Deferred Federal Income Tax Expense (Benefit)</t>
        </is>
      </c>
      <c r="B8" s="6" t="n">
        <v>-4812</v>
      </c>
      <c r="C8" s="6" t="n">
        <v>-815</v>
      </c>
      <c r="D8" s="6" t="n">
        <v>481</v>
      </c>
    </row>
    <row r="9">
      <c r="A9" s="4" t="inlineStr">
        <is>
          <t>Deferred State and Local Income Tax Expense (Benefit)</t>
        </is>
      </c>
      <c r="B9" s="6" t="n">
        <v>287</v>
      </c>
      <c r="C9" s="6" t="n">
        <v>-29</v>
      </c>
      <c r="D9" s="6" t="n">
        <v>57</v>
      </c>
    </row>
    <row r="10">
      <c r="A10" s="4" t="inlineStr">
        <is>
          <t>Income taxes</t>
        </is>
      </c>
      <c r="B10" s="5" t="n">
        <v>26722</v>
      </c>
      <c r="C10" s="5" t="n">
        <v>22071</v>
      </c>
      <c r="D10" s="5" t="n">
        <v>2091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Effective Income Tax Rate Reconciliation, at Federal Statutory Income Tax Rate, Percent</t>
        </is>
      </c>
      <c r="B4" s="4" t="inlineStr">
        <is>
          <t>21.00%</t>
        </is>
      </c>
      <c r="C4" s="4" t="inlineStr">
        <is>
          <t>21.00%</t>
        </is>
      </c>
      <c r="D4" s="4" t="inlineStr">
        <is>
          <t>21.00%</t>
        </is>
      </c>
    </row>
    <row r="5">
      <c r="A5" s="4" t="inlineStr">
        <is>
          <t>Effective Income Tax Rate Reconciliation, Tax Exempt Income, Percent</t>
        </is>
      </c>
      <c r="B5" s="4" t="inlineStr">
        <is>
          <t>1.50%</t>
        </is>
      </c>
      <c r="C5" s="4" t="inlineStr">
        <is>
          <t>2.00%</t>
        </is>
      </c>
      <c r="D5" s="4" t="inlineStr">
        <is>
          <t>1.80%</t>
        </is>
      </c>
    </row>
    <row r="6">
      <c r="A6" s="4" t="inlineStr">
        <is>
          <t>Effective Income Tax Rate Reconciliation, Nondeductible Expense, Life Insurance, Percent</t>
        </is>
      </c>
      <c r="B6" s="4" t="inlineStr">
        <is>
          <t>0.70%</t>
        </is>
      </c>
      <c r="C6" s="4" t="inlineStr">
        <is>
          <t>0.80%</t>
        </is>
      </c>
      <c r="D6" s="4" t="inlineStr">
        <is>
          <t>1.10%</t>
        </is>
      </c>
    </row>
    <row r="7">
      <c r="A7" s="4" t="inlineStr">
        <is>
          <t>Effective Income Tax Rate Reconciliation, Tax Credit, Investment, Percent</t>
        </is>
      </c>
      <c r="B7" s="4" t="inlineStr">
        <is>
          <t>1.10%</t>
        </is>
      </c>
      <c r="C7" s="4" t="inlineStr">
        <is>
          <t>1.50%</t>
        </is>
      </c>
      <c r="D7" s="4" t="inlineStr">
        <is>
          <t>1.30%</t>
        </is>
      </c>
    </row>
    <row r="8">
      <c r="A8" s="4" t="inlineStr">
        <is>
          <t>Effective Income Tax Rate Reconciliation, Deduction, Employee Stock Ownership Plan Dividend, Percent</t>
        </is>
      </c>
      <c r="B8" s="4" t="inlineStr">
        <is>
          <t>0.60%</t>
        </is>
      </c>
      <c r="C8" s="4" t="inlineStr">
        <is>
          <t>0.60%</t>
        </is>
      </c>
      <c r="D8" s="4" t="inlineStr">
        <is>
          <t>0.60%</t>
        </is>
      </c>
    </row>
    <row r="9">
      <c r="A9" s="4" t="inlineStr">
        <is>
          <t>Effective Income Tax Rate Reconciliation, Disposition of Asset, Percent</t>
        </is>
      </c>
      <c r="B9" s="4" t="inlineStr">
        <is>
          <t>0.00%</t>
        </is>
      </c>
      <c r="C9" s="4" t="inlineStr">
        <is>
          <t>0.00%</t>
        </is>
      </c>
      <c r="D9" s="4" t="inlineStr">
        <is>
          <t>(0.60%)</t>
        </is>
      </c>
    </row>
    <row r="10">
      <c r="A10" s="4" t="inlineStr">
        <is>
          <t>Effective Income Tax Rate Reconciliation, Other Adjustments, Percent</t>
        </is>
      </c>
      <c r="B10" s="4" t="inlineStr">
        <is>
          <t>(0.20%)</t>
        </is>
      </c>
      <c r="C10" s="4" t="inlineStr">
        <is>
          <t>(1.60%)</t>
        </is>
      </c>
      <c r="D10" s="4" t="inlineStr">
        <is>
          <t>(0.30%)</t>
        </is>
      </c>
    </row>
    <row r="11">
      <c r="A11" s="4" t="inlineStr">
        <is>
          <t>Effective Income Tax Rate Reconciliation, Percent</t>
        </is>
      </c>
      <c r="B11" s="4" t="inlineStr">
        <is>
          <t>17.30%</t>
        </is>
      </c>
      <c r="C11" s="4" t="inlineStr">
        <is>
          <t>17.70%</t>
        </is>
      </c>
      <c r="D11" s="4" t="inlineStr">
        <is>
          <t>15.9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Unrecognized Tax Benefits, Beginning Balance</t>
        </is>
      </c>
      <c r="B4" s="5" t="n">
        <v>954000</v>
      </c>
      <c r="C4" s="5" t="n">
        <v>1226000</v>
      </c>
      <c r="D4" s="5" t="n">
        <v>664000</v>
      </c>
    </row>
    <row r="5">
      <c r="A5" s="4" t="inlineStr">
        <is>
          <t>Unrecognized Tax Benefits, Increase Resulting from Current Period Tax Positions</t>
        </is>
      </c>
      <c r="B5" s="6" t="n">
        <v>12000</v>
      </c>
      <c r="C5" s="6" t="n">
        <v>12000</v>
      </c>
      <c r="D5" s="6" t="n">
        <v>10000</v>
      </c>
    </row>
    <row r="6">
      <c r="A6" s="4" t="inlineStr">
        <is>
          <t>Unrecognized Tax Benefits, Increase Resulting from Prior Period Tax Positions</t>
        </is>
      </c>
      <c r="B6" s="6" t="n">
        <v>0</v>
      </c>
      <c r="C6" s="6" t="n">
        <v>2000</v>
      </c>
      <c r="D6" s="6" t="n">
        <v>781000</v>
      </c>
    </row>
    <row r="7">
      <c r="A7" s="4" t="inlineStr">
        <is>
          <t>Unrecognized Tax Benefits, Decrease Resulting from Prior Period Tax Positions</t>
        </is>
      </c>
      <c r="B7" s="6" t="n">
        <v>0</v>
      </c>
      <c r="C7" s="6" t="n">
        <v>3000</v>
      </c>
      <c r="D7" s="6" t="n">
        <v>0</v>
      </c>
    </row>
    <row r="8">
      <c r="A8" s="4" t="inlineStr">
        <is>
          <t>Unrecognized Tax Benefits, Reduction Resulting from Lapse of Applicable Statute of Limitations</t>
        </is>
      </c>
      <c r="B8" s="6" t="n">
        <v>333000</v>
      </c>
      <c r="C8" s="6" t="n">
        <v>283000</v>
      </c>
      <c r="D8" s="6" t="n">
        <v>229000</v>
      </c>
    </row>
    <row r="9">
      <c r="A9" s="4" t="inlineStr">
        <is>
          <t>Unrecognized Tax Benefits, Ending Balance</t>
        </is>
      </c>
      <c r="B9" s="6" t="n">
        <v>633000</v>
      </c>
      <c r="C9" s="6" t="n">
        <v>954000</v>
      </c>
      <c r="D9" s="6" t="n">
        <v>1226000</v>
      </c>
    </row>
    <row r="10">
      <c r="A10" s="4" t="inlineStr">
        <is>
          <t>Unrecognized Tax Benefits that Would Impact Effective Tax Rate</t>
        </is>
      </c>
      <c r="B10" s="6" t="n">
        <v>600000</v>
      </c>
      <c r="C10" s="6" t="n">
        <v>900000</v>
      </c>
      <c r="D10" s="6" t="n">
        <v>1100000</v>
      </c>
    </row>
    <row r="11">
      <c r="A11" s="4" t="inlineStr">
        <is>
          <t>Income Tax Examination, Penalties and Interest Expense</t>
        </is>
      </c>
      <c r="B11" s="6" t="n">
        <v>-35000</v>
      </c>
      <c r="C11" s="6" t="n">
        <v>-7500</v>
      </c>
      <c r="D11" s="6" t="n">
        <v>-79500</v>
      </c>
    </row>
    <row r="12">
      <c r="A12" s="4" t="inlineStr">
        <is>
          <t>Income Tax Examination, Penalties and Interest Accrued</t>
        </is>
      </c>
      <c r="B12" s="5" t="n">
        <v>111000</v>
      </c>
      <c r="C12" s="5" t="n">
        <v>146000</v>
      </c>
      <c r="D12" s="5" t="n">
        <v>1535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ther Comprehensive Income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Dec. 31, 2017</t>
        </is>
      </c>
    </row>
    <row r="3">
      <c r="A3" s="3" t="inlineStr">
        <is>
          <t>Accumulated Other Comprehensive Income (Loss) [Line Items]</t>
        </is>
      </c>
    </row>
    <row r="4">
      <c r="A4" s="4" t="inlineStr">
        <is>
          <t>Accumulated Other Comprehensive (Income) Loss, Defined Benefit Plan, after Tax</t>
        </is>
      </c>
      <c r="B4" s="5" t="n">
        <v>26674</v>
      </c>
      <c r="C4" s="5" t="n">
        <v>34421</v>
      </c>
      <c r="D4" s="5" t="n">
        <v>26674</v>
      </c>
      <c r="E4" s="5" t="n">
        <v>29672</v>
      </c>
      <c r="F4" s="5" t="n">
        <v>23526</v>
      </c>
    </row>
    <row r="5">
      <c r="A5" s="4" t="inlineStr">
        <is>
          <t>Accumulated Other Comprehensive Income (Loss), Debt Securities, Available-for-sale, Adjustment, after Tax</t>
        </is>
      </c>
      <c r="B5" s="6" t="n">
        <v>17539</v>
      </c>
      <c r="C5" s="6" t="n">
        <v>40690</v>
      </c>
      <c r="D5" s="6" t="n">
        <v>17539</v>
      </c>
      <c r="E5" s="6" t="n">
        <v>-20116</v>
      </c>
      <c r="F5" s="6" t="n">
        <v>-2928</v>
      </c>
    </row>
    <row r="6">
      <c r="A6" s="4" t="inlineStr">
        <is>
          <t>AOCI, Cash Flow Hedge, Cumulative Gain (Loss), after Tax</t>
        </is>
      </c>
      <c r="B6" s="6" t="n">
        <v>-454</v>
      </c>
      <c r="C6" s="6" t="n">
        <v>-698</v>
      </c>
      <c r="D6" s="6" t="n">
        <v>-454</v>
      </c>
      <c r="E6" s="6" t="n">
        <v>0</v>
      </c>
    </row>
    <row r="7">
      <c r="A7" s="4" t="inlineStr">
        <is>
          <t>Accumulated Other Comprehensive Income (Loss), Net of Tax</t>
        </is>
      </c>
      <c r="B7" s="6" t="n">
        <v>-9589</v>
      </c>
      <c r="C7" s="6" t="n">
        <v>5571</v>
      </c>
      <c r="D7" s="6" t="n">
        <v>-9589</v>
      </c>
      <c r="E7" s="6" t="n">
        <v>-49788</v>
      </c>
      <c r="F7" s="6" t="n">
        <v>-26454</v>
      </c>
    </row>
    <row r="8">
      <c r="A8" s="4" t="inlineStr">
        <is>
          <t>Other Comprehensive (Income) Loss, Defined Benefit Plan, before Reclassification Adjustment, after Tax</t>
        </is>
      </c>
      <c r="C8" s="6" t="n">
        <v>8675</v>
      </c>
      <c r="D8" s="6" t="n">
        <v>-1511</v>
      </c>
      <c r="E8" s="6" t="n">
        <v>4046</v>
      </c>
    </row>
    <row r="9">
      <c r="A9" s="4" t="inlineStr">
        <is>
          <t>Other Comprehensive Income (Loss), Securities, Available-for-sale, Adjustment, before Reclassification Adjustments, after Tax</t>
        </is>
      </c>
      <c r="C9" s="6" t="n">
        <v>25747</v>
      </c>
      <c r="D9" s="6" t="n">
        <v>37322</v>
      </c>
      <c r="E9" s="6" t="n">
        <v>-17586</v>
      </c>
    </row>
    <row r="10">
      <c r="A10" s="4" t="inlineStr">
        <is>
          <t>Other Comprehensive Income (Loss), Cash Flow Hedge, Gain (Loss), before Reclassification, after Tax</t>
        </is>
      </c>
      <c r="C10" s="6" t="n">
        <v>-244</v>
      </c>
      <c r="D10" s="6" t="n">
        <v>-454</v>
      </c>
      <c r="E10" s="6" t="n">
        <v>0</v>
      </c>
    </row>
    <row r="11">
      <c r="A11" s="4" t="inlineStr">
        <is>
          <t>Other Comprehensive Income (Loss), before Reclassifications, Net of Tax</t>
        </is>
      </c>
      <c r="C11" s="6" t="n">
        <v>16828</v>
      </c>
      <c r="D11" s="6" t="n">
        <v>38379</v>
      </c>
      <c r="E11" s="6" t="n">
        <v>-21632</v>
      </c>
    </row>
    <row r="12">
      <c r="A12" s="4" t="inlineStr">
        <is>
          <t>Other Comprehensive (Income) Loss, Defined Benefit Plan, Reclassification Adjustment from AOCI, after Tax</t>
        </is>
      </c>
      <c r="C12" s="6" t="n">
        <v>928</v>
      </c>
      <c r="D12" s="6" t="n">
        <v>1487</v>
      </c>
      <c r="E12" s="6" t="n">
        <v>1075</v>
      </c>
    </row>
    <row r="13">
      <c r="A13" s="4" t="inlineStr">
        <is>
          <t>Other Comprehensive Income (Loss), Reclassification Adjustment from AOCI for Sale of Securities, Net of Tax</t>
        </is>
      </c>
      <c r="C13" s="6" t="n">
        <v>2596</v>
      </c>
      <c r="D13" s="6" t="n">
        <v>-333</v>
      </c>
      <c r="E13" s="6" t="n">
        <v>-2024</v>
      </c>
    </row>
    <row r="14">
      <c r="A14" s="4" t="inlineStr">
        <is>
          <t>Other Comprehensive Income (Loss), Cash Flow Hedge, Gain (Loss), Reclassification, after Tax</t>
        </is>
      </c>
      <c r="C14" s="6" t="n">
        <v>0</v>
      </c>
      <c r="D14" s="6" t="n">
        <v>0</v>
      </c>
    </row>
    <row r="15">
      <c r="A15" s="4" t="inlineStr">
        <is>
          <t>Reclassification from Accumulated Other Comprehensive Income, Current Period, Net of Tax</t>
        </is>
      </c>
      <c r="C15" s="6" t="n">
        <v>1668</v>
      </c>
      <c r="D15" s="6" t="n">
        <v>-1820</v>
      </c>
      <c r="E15" s="6" t="n">
        <v>-3099</v>
      </c>
    </row>
    <row r="16">
      <c r="A16" s="4" t="inlineStr">
        <is>
          <t>Other Comprehensive (Income) Loss, Defined Benefit Plan, after Reclassification Adjustment, after Tax</t>
        </is>
      </c>
      <c r="C16" s="6" t="n">
        <v>7747</v>
      </c>
      <c r="D16" s="6" t="n">
        <v>-2998</v>
      </c>
      <c r="E16" s="6" t="n">
        <v>2971</v>
      </c>
    </row>
    <row r="17">
      <c r="A17" s="4" t="inlineStr">
        <is>
          <t>Other Comprehensive Income (Loss), Securities, Available-for-sale, Adjustment, after Tax</t>
        </is>
      </c>
      <c r="C17" s="6" t="n">
        <v>23151</v>
      </c>
      <c r="D17" s="6" t="n">
        <v>37655</v>
      </c>
      <c r="E17" s="6" t="n">
        <v>-15562</v>
      </c>
    </row>
    <row r="18">
      <c r="A18" s="4" t="inlineStr">
        <is>
          <t>Other Comprehensive Income (Loss), Cash Flow Hedge, Gain (Loss), after Reclassification and Tax</t>
        </is>
      </c>
      <c r="C18" s="6" t="n">
        <v>-244</v>
      </c>
      <c r="D18" s="6" t="n">
        <v>-454</v>
      </c>
    </row>
    <row r="19">
      <c r="A19" s="4" t="inlineStr">
        <is>
          <t>Other Comprehensive Income (Loss), Net of Tax</t>
        </is>
      </c>
      <c r="C19" s="6" t="n">
        <v>15160</v>
      </c>
      <c r="D19" s="6" t="n">
        <v>40199</v>
      </c>
      <c r="E19" s="6" t="n">
        <v>-18533</v>
      </c>
    </row>
    <row r="20">
      <c r="A20" s="4" t="inlineStr">
        <is>
          <t>Debt Securities, Held-to-maturity, Transfer, Amount</t>
        </is>
      </c>
      <c r="D20" s="6" t="n">
        <v>373900</v>
      </c>
    </row>
    <row r="21">
      <c r="A21" s="4" t="inlineStr">
        <is>
          <t>Other Comprehensive Income (Loss), Transfers from Held-to-maturity to Available-for-Sale Securities, before Tax</t>
        </is>
      </c>
      <c r="B21" s="5" t="n">
        <v>24200</v>
      </c>
    </row>
    <row r="22">
      <c r="A22" s="4" t="inlineStr">
        <is>
          <t>Other Comprehensive Income (Loss), Transfers from Held-to-maturity to Available-for-Sale Securities, Net of Tax</t>
        </is>
      </c>
      <c r="C22" s="6" t="n">
        <v>0</v>
      </c>
      <c r="D22" s="6" t="n">
        <v>19095</v>
      </c>
      <c r="E22" s="6" t="n">
        <v>0</v>
      </c>
    </row>
    <row r="23">
      <c r="A23" s="4" t="inlineStr">
        <is>
          <t>Other Comprehensive Income (Loss), Defined Benefit Plan, Gain (Loss), Reclassification Adjustment from AOCI, before Tax</t>
        </is>
      </c>
      <c r="C23" s="6" t="n">
        <v>1175</v>
      </c>
      <c r="D23" s="6" t="n">
        <v>1882</v>
      </c>
      <c r="E23" s="6" t="n">
        <v>1361</v>
      </c>
    </row>
    <row r="24">
      <c r="A24" s="4" t="inlineStr">
        <is>
          <t>Other Comprehensive (Income) Loss, Defined Benefit Plan, Reclassification Adjustment from AOCI, before Tax</t>
        </is>
      </c>
      <c r="C24" s="6" t="n">
        <v>1175</v>
      </c>
      <c r="D24" s="6" t="n">
        <v>1882</v>
      </c>
      <c r="E24" s="6" t="n">
        <v>1361</v>
      </c>
    </row>
    <row r="25">
      <c r="A25" s="4" t="inlineStr">
        <is>
          <t>Other Comprehensive (Income) Loss, Defined Benefit Plan, Reclassification Adjustment from AOCI, Tax</t>
        </is>
      </c>
      <c r="C25" s="6" t="n">
        <v>247</v>
      </c>
      <c r="D25" s="6" t="n">
        <v>395</v>
      </c>
      <c r="E25" s="6" t="n">
        <v>286</v>
      </c>
    </row>
    <row r="26">
      <c r="A26" s="4" t="inlineStr">
        <is>
          <t>Gain (Loss) on Sale of Investments</t>
        </is>
      </c>
      <c r="C26" s="6" t="n">
        <v>3286</v>
      </c>
      <c r="D26" s="6" t="n">
        <v>-421</v>
      </c>
      <c r="E26" s="6" t="n">
        <v>-2271</v>
      </c>
    </row>
    <row r="27">
      <c r="A27" s="4" t="inlineStr">
        <is>
          <t>Other Comprehensive Income (Loss), Securities, Available-for-sale, Adjustment, before Tax</t>
        </is>
      </c>
      <c r="C27" s="6" t="n">
        <v>-3286</v>
      </c>
      <c r="D27" s="6" t="n">
        <v>421</v>
      </c>
      <c r="E27" s="6" t="n">
        <v>2562</v>
      </c>
    </row>
    <row r="28">
      <c r="A28" s="4" t="inlineStr">
        <is>
          <t>Other Comprehensive Income (Loss), Reclassification Adjustment from AOCI for Sale of Securities, Tax</t>
        </is>
      </c>
      <c r="C28" s="6" t="n">
        <v>-690</v>
      </c>
      <c r="D28" s="6" t="n">
        <v>88</v>
      </c>
      <c r="E28" s="6" t="n">
        <v>538</v>
      </c>
    </row>
    <row r="29">
      <c r="A29" s="4" t="inlineStr">
        <is>
          <t>Cumulative Effect, Period of Adoption, Adjustment</t>
        </is>
      </c>
    </row>
    <row r="30">
      <c r="A30" s="3" t="inlineStr">
        <is>
          <t>Accumulated Other Comprehensive Income (Loss) [Line Items]</t>
        </is>
      </c>
    </row>
    <row r="31">
      <c r="A31" s="4" t="inlineStr">
        <is>
          <t>Accumulated Other Comprehensive Income (Loss), Debt Securities, Available-for-sale, Adjustment, after Tax</t>
        </is>
      </c>
      <c r="F31" s="6" t="n">
        <v>-995</v>
      </c>
    </row>
    <row r="32">
      <c r="A32" s="4" t="inlineStr">
        <is>
          <t>Accumulated Other Comprehensive Income (Loss), Net of Tax</t>
        </is>
      </c>
      <c r="F32" s="6" t="n">
        <v>-995</v>
      </c>
    </row>
    <row r="33">
      <c r="A33" s="4" t="inlineStr">
        <is>
          <t>Cumulative Effect, Period of Adoption, Adjusted Balance</t>
        </is>
      </c>
    </row>
    <row r="34">
      <c r="A34" s="3" t="inlineStr">
        <is>
          <t>Accumulated Other Comprehensive Income (Loss) [Line Items]</t>
        </is>
      </c>
    </row>
    <row r="35">
      <c r="A35" s="4" t="inlineStr">
        <is>
          <t>Accumulated Other Comprehensive (Income) Loss, Defined Benefit Plan, after Tax</t>
        </is>
      </c>
      <c r="F35" s="6" t="n">
        <v>3175</v>
      </c>
    </row>
    <row r="36">
      <c r="A36" s="4" t="inlineStr">
        <is>
          <t>Accumulated Other Comprehensive Income (Loss), Debt Securities, Available-for-sale, Adjustment, after Tax</t>
        </is>
      </c>
      <c r="F36" s="6" t="n">
        <v>-631</v>
      </c>
    </row>
    <row r="37">
      <c r="A37" s="4" t="inlineStr">
        <is>
          <t>Accumulated Other Comprehensive Income (Loss), Net of Tax</t>
        </is>
      </c>
      <c r="F37" s="6" t="n">
        <v>-3806</v>
      </c>
    </row>
    <row r="38">
      <c r="A38" s="4" t="inlineStr">
        <is>
          <t>Available-for-sale Securities [Member]</t>
        </is>
      </c>
    </row>
    <row r="39">
      <c r="A39" s="3" t="inlineStr">
        <is>
          <t>Accumulated Other Comprehensive Income (Loss) [Line Items]</t>
        </is>
      </c>
    </row>
    <row r="40">
      <c r="A40" s="4" t="inlineStr">
        <is>
          <t>Gain (Loss) on Sale of Investments</t>
        </is>
      </c>
      <c r="C40" s="6" t="n">
        <v>3286</v>
      </c>
      <c r="D40" s="6" t="n">
        <v>-421</v>
      </c>
      <c r="E40" s="6" t="n">
        <v>-2562</v>
      </c>
    </row>
    <row r="41">
      <c r="A41" s="4" t="inlineStr">
        <is>
          <t>Available-for-sale Securities [Member]</t>
        </is>
      </c>
    </row>
    <row r="42">
      <c r="A42" s="3" t="inlineStr">
        <is>
          <t>Accumulated Other Comprehensive Income (Loss) [Line Items]</t>
        </is>
      </c>
    </row>
    <row r="43">
      <c r="A43" s="4" t="inlineStr">
        <is>
          <t>Other Comprehensive Income (Loss), Reclassification Adjustment from AOCI for Sale of Securities, Net of Tax</t>
        </is>
      </c>
      <c r="E43" s="6" t="n">
        <v>-2024</v>
      </c>
    </row>
    <row r="44">
      <c r="A44" s="4" t="inlineStr">
        <is>
          <t>Reclassification from Accumulated Other Comprehensive Income, Current Period, Net of Tax</t>
        </is>
      </c>
      <c r="C44" s="5" t="n">
        <v>-2596</v>
      </c>
      <c r="D44" s="5" t="n">
        <v>333</v>
      </c>
      <c r="E44" s="5" t="n">
        <v>2024</v>
      </c>
    </row>
    <row r="45">
      <c r="A45" s="4" t="inlineStr">
        <is>
          <t>Adjustments for New Accounting Pronouncement [Member]</t>
        </is>
      </c>
    </row>
    <row r="46">
      <c r="A46" s="3" t="inlineStr">
        <is>
          <t>Accumulated Other Comprehensive Income (Loss) [Line Items]</t>
        </is>
      </c>
    </row>
    <row r="47">
      <c r="A47" s="4" t="inlineStr">
        <is>
          <t>Accumulated Other Comprehensive (Income) Loss, Defined Benefit Plan, after Tax</t>
        </is>
      </c>
      <c r="F47" s="6" t="n">
        <v>23526</v>
      </c>
    </row>
    <row r="48">
      <c r="A48" s="4" t="inlineStr">
        <is>
          <t>Accumulated Other Comprehensive Income (Loss), Debt Securities, Available-for-sale, Adjustment, after Tax</t>
        </is>
      </c>
      <c r="F48" s="6" t="n">
        <v>-3923</v>
      </c>
    </row>
    <row r="49">
      <c r="A49" s="4" t="inlineStr">
        <is>
          <t>Accumulated Other Comprehensive Income (Loss), Net of Tax</t>
        </is>
      </c>
      <c r="F49" s="5" t="n">
        <v>-27449</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s Securities</t>
        </is>
      </c>
      <c r="B4" s="4" t="inlineStr">
        <is>
          <t>Investment Securities The amortized cost and fair value of investment securities are shown in the following tables. Management performs a quarterly evaluation of investment securities for any other-than-temporary impairment. During 2020, 2019 and 2018, there were no investment securities deemed to be other-than-temporarily impaired. Debt Securities Investment securities at December 31, 2020 and December 31, 2019 were as follows: (In thousands) Amortized Cost Gross Unrealized Holding Gains Gross Unrealized Holding Losses Fair Value 2020: Debt Securities Available-for-Sale Obligations of states and political subdivisions $ 279,245 $ 25,973 $ — $ 305,218 U.S. Government sponsored entities’ asset-backed securities 726,589 26,248 728 752,109 Corporate debt securities 2,000 14 — 2,014 Total $ 1,007,834 $ 52,235 $ 728 $ 1,059,341 (In thousands) Amortized Cost Gross Unrealized Holding Gains Gross Unrealized Holding Losses Fair Value 2019: Debt Securities Available-for-Sale Obligations of states and political subdivisions $ 302,928 $ 17,563 $ — $ 320,491 U.S. Government sponsored entities’ asset-backed securities 884,571 10,862 6,223 889,210 Total $ 1,187,499 $ 28,425 $ 6,223 $ 1,209,701 The following table provides detail on investment securities with unrealized losses aggregated by investment category and length of time the individual securities had been in a continuous loss position at December 31, 2020 and December 31, 2019: Less than 12 Months 12 Months or Longer Total (In thousands) Fair Value Unrealized Losses Fair Value Unrealized Losses Fair Value Unrealized Losses 2020: Debt Securities Available-for-Sale U.S. Government sponsored entities' asset-backed securities $ 86,393 $ 695 $ 4,727 $ 33 $ 91,120 $ 728 Total $ 86,393 $ 695 $ 4,727 $ 33 $ 91,120 $ 728 Less than 12 Months 12 Months or Longer Total (In thousands) Fair Value Unrealized Losses Fair Value Unrealized Losses Fair Value Unrealized Losses 2019: Debt Securities Available-for-Sale U.S. Government sponsored entities' asset-backed securities $ 237,613 $ 1,106 $ 171,805 $ 5,117 $ 409,418 $ 6,223 Total $ 237,613 $ 1,106 $ 171,805 $ 5,117 $ 409,418 $ 6,223 Management does not believe any individual unrealized loss as of December 31, 2020 or 2019 represented an other-than-temporary impairment. The unrealized loss on agency issued debt securities are primarily the result of interest rate changes. These conditions will not prohibit Park from receiving its contractual principal and interest payments on these debt securities. The fair value of these debt securities is expected to recover as payments are received on these securities and they approach maturity. Should the impairment of any of these securities become other-than-temporary, the cost basis of the investment will be reduced and the resulting loss attributable to credit will be recognized in net income in the period the other-than-temporary impairment is identified. The amortized cost and estimated fair value of investments in debt securities at December 31, 2020, are shown in the following table by contractual maturity, except for asset-backed securities, which are shown as a single total, due to the unpredictability of the timing in principal repayments. (In thousands) Amortized Cost Fair Value Tax Equivalent Yield (1) Debt Securities Available-for-Sale Corporate debt securities Due five through ten years $ 2,000 $ 2,014 4.00 % Obligations of states and political subdivisions Due five through ten years $ 66,449 $ 72,860 3.80 % Due greater than ten years 212,796 232,358 3.67 % Total $ 279,245 $ 305,218 3.70 % U.S. Government sponsored entities’ asset-backed securities $ 726,589 $ 752,109 2.14 % (1) The tax equivalent yield for obligations of states and political subdivisions includes the effects of a taxable equivalent adjustment using a 21% federal corporate income tax rate. At December 31, 2020, investment securities with an amortized cost of $329 million were pledged for government and trust department deposits, $349 million were pledged to secure repurchase agreements and $14 million were pledged as collateral for FHLB advance borrowings. At December 31, 2019, investment securities with an amortized cost of $370 million were pledged for government and trust department deposits, $197 million were pledged to secure repurchase agreements and $18 million were pledged as collateral for FHLB advance borrowings. At December 31, 2020, there were no holdings of securities of any one issuer, other than the U.S. Government and its agencies, in an amount greater than 10% of shareholders’ equity. During 2020, Park sold certain AFS debt securities with a book value of $112.5 million at a gross loss of $64,000, and sold certain AFS debt securities with a book value of $196.4 million at a gross gain of $3.4 million. During 2019, Park sold certain AFS debt securities with a book value of $62.4 million at a gross loss of $692,000, and sold certain AFS debt securities with a book value of $29.1 million at a gross gain of $271,000. During 2018, Park sold certain AFS debt securities with a book value of $245.0 million at a gross loss of $2.6 million, sold certain AFS debt securities with a book value of $2.0 million at a gross gain of $60,000, and sold certain HTM debt securities with a book value of $7.4 million at a gross gain of $0.3 million. These HTM debt securities had been paid down by 96.3% of the principal outstanding at acquisition. On September 1, 2019, Park adopted the portion of ASU 2019-04 which allowed for a one-time reclassification of securities from HTM to AFS. On that date, Park transferred HTM securities with a fair value of $373.9 million to the AFS classification. The transfer occurred at fair value and had a related unrealized gain, net of taxes, of $19.1 million recorded in other comprehensive income. Other Investment Securities Other investment securities (as shown on the Consolidated Balance Sheets) consist of stock investments in the FHLB, the FRB, and equity securities. The FHLB and FRB restricted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et asset value practical expedient in accordance with ASC 820. The carrying amount of other investment securities at December 31, 2020 and 2019 was as follows: (In thousands) December 31, 2020 December 31, 2019 FHLB stock $ 22,090 $ 30,060 FRB stock 14,653 14,653 Equity investments carried at fair value 2,511 1,993 Equity investments carried at modified cost (1) 4,689 2,689 Equity investments carried at net asset value 21,522 20,411 Total other investment securities $ 65,465 $ 69,806 (1) There have been no impairments, downward adjustments, or upward adjustments made to equity investments carried at modified cost. During the year ended December 31, 2020, the FHLB repurchased 79,697 shares of FHLB stock with a book value of $8.0 million. No shares of FRB stock were purchased or sold in 2020. During the year ended December 31, 2019, the FHLB repurchased 133,281 shares of FHLB stock with a book value of $13.3 million. Additionally, during 2019, Park acquired Carolina Alliance's FHLB shares which were subsequently repurchased by the FHLB. Park purchased 128,553 shares of FRB stock with a book value of $6.4 million in 2019. For the years ended December 31, 2020, 2019 and 2018, $(239,000), $345,000 and $(287,000), respectively, of unrealized (losses) gains on equity investments carried at fair value were recorded within "Gain on equity securities, net" on the Consolidated Statements of Income. An additional $3.5 million gain recorded within "Gain on equity securities, net" on the Consolidated Statement of Income for the year ended December 31, 2018 relates to Park's 8.55% investment in NewDominion Bank which merged with Park National Bank on July 1, 2018. For the years ended December 31, 2020, 2019 and 2018, $2.4 million, $4.8 million and $1.4 million, respectively, of gains on equity investments carried at NAV were recorded within "Gain on equity securities, net" on the Consolidated Statements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ummary of Computation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 Available to Common Stockholders, Basic</t>
        </is>
      </c>
      <c r="J4" s="5" t="n">
        <v>127923</v>
      </c>
      <c r="K4" s="5" t="n">
        <v>102700</v>
      </c>
      <c r="L4" s="5" t="n">
        <v>110387</v>
      </c>
    </row>
    <row r="5">
      <c r="A5" s="4" t="inlineStr">
        <is>
          <t>Weighted Average Number of Shares Outstanding, Basic</t>
        </is>
      </c>
      <c r="B5" s="6" t="n">
        <v>16310551000</v>
      </c>
      <c r="C5" s="6" t="n">
        <v>16300720000</v>
      </c>
      <c r="D5" s="6" t="n">
        <v>16296427000</v>
      </c>
      <c r="E5" s="6" t="n">
        <v>16303602000</v>
      </c>
      <c r="F5" s="6" t="n">
        <v>16342485000</v>
      </c>
      <c r="G5" s="6" t="n">
        <v>16382798000</v>
      </c>
      <c r="H5" s="6" t="n">
        <v>16560545000</v>
      </c>
      <c r="I5" s="6" t="n">
        <v>15651541000</v>
      </c>
      <c r="J5" s="6" t="n">
        <v>16302825</v>
      </c>
      <c r="K5" s="6" t="n">
        <v>16234342</v>
      </c>
      <c r="L5" s="6" t="n">
        <v>15488982</v>
      </c>
    </row>
    <row r="6">
      <c r="A6" s="4" t="inlineStr">
        <is>
          <t>Weighted Average Number Diluted Shares Outstanding Adjustment</t>
        </is>
      </c>
      <c r="J6" s="6" t="n">
        <v>104677</v>
      </c>
      <c r="K6" s="6" t="n">
        <v>95114</v>
      </c>
      <c r="L6" s="6" t="n">
        <v>122507</v>
      </c>
    </row>
    <row r="7">
      <c r="A7" s="4" t="inlineStr">
        <is>
          <t>Weighted Average Number of Shares Outstanding, Diluted</t>
        </is>
      </c>
      <c r="B7" s="6" t="n">
        <v>16434812000</v>
      </c>
      <c r="C7" s="6" t="n">
        <v>16393792000</v>
      </c>
      <c r="D7" s="6" t="n">
        <v>16375434000</v>
      </c>
      <c r="E7" s="6" t="n">
        <v>16425881000</v>
      </c>
      <c r="F7" s="6" t="n">
        <v>16454553000</v>
      </c>
      <c r="G7" s="6" t="n">
        <v>16475741000</v>
      </c>
      <c r="H7" s="6" t="n">
        <v>16642571000</v>
      </c>
      <c r="I7" s="6" t="n">
        <v>15744777000</v>
      </c>
      <c r="J7" s="6" t="n">
        <v>16407502</v>
      </c>
      <c r="K7" s="6" t="n">
        <v>16329456</v>
      </c>
      <c r="L7" s="6" t="n">
        <v>15611489</v>
      </c>
    </row>
    <row r="8">
      <c r="A8" s="4" t="inlineStr">
        <is>
          <t>Basic (in dollars per share)</t>
        </is>
      </c>
      <c r="B8" s="7" t="n">
        <v>2.77</v>
      </c>
      <c r="C8" s="7" t="n">
        <v>1.89</v>
      </c>
      <c r="D8" s="7" t="n">
        <v>1.81</v>
      </c>
      <c r="E8" s="7" t="n">
        <v>1.37</v>
      </c>
      <c r="F8" s="7" t="n">
        <v>1.46</v>
      </c>
      <c r="G8" s="7" t="n">
        <v>1.9</v>
      </c>
      <c r="H8" s="7" t="n">
        <v>1.34</v>
      </c>
      <c r="I8" s="7" t="n">
        <v>1.63</v>
      </c>
      <c r="J8" s="7" t="n">
        <v>7.85</v>
      </c>
      <c r="K8" s="7" t="n">
        <v>6.33</v>
      </c>
      <c r="L8" s="7" t="n">
        <v>7.13</v>
      </c>
    </row>
    <row r="9">
      <c r="A9" s="4" t="inlineStr">
        <is>
          <t>Diluted (in dollars per share)</t>
        </is>
      </c>
      <c r="B9" s="7" t="n">
        <v>2.75</v>
      </c>
      <c r="C9" s="7" t="n">
        <v>1.88</v>
      </c>
      <c r="D9" s="7" t="n">
        <v>1.8</v>
      </c>
      <c r="E9" s="7" t="n">
        <v>1.36</v>
      </c>
      <c r="F9" s="7" t="n">
        <v>1.45</v>
      </c>
      <c r="G9" s="7" t="n">
        <v>1.89</v>
      </c>
      <c r="H9" s="7" t="n">
        <v>1.33</v>
      </c>
      <c r="I9" s="7" t="n">
        <v>1.62</v>
      </c>
      <c r="J9" s="7" t="n">
        <v>7.8</v>
      </c>
      <c r="K9" s="7" t="n">
        <v>6.29</v>
      </c>
      <c r="L9" s="7" t="n">
        <v>7.07</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Stock Issued During Period, Shares, Acquisitions</t>
        </is>
      </c>
      <c r="C4" s="6" t="n">
        <v>1037205</v>
      </c>
      <c r="D4" s="6" t="n">
        <v>435457</v>
      </c>
    </row>
    <row r="5">
      <c r="A5" s="4" t="inlineStr">
        <is>
          <t>Common Stock [Member]</t>
        </is>
      </c>
    </row>
    <row r="6">
      <c r="A6" s="3" t="inlineStr">
        <is>
          <t>Earnings Per Share, Basic, by Common Class, Including Two Class Method [Line Items]</t>
        </is>
      </c>
    </row>
    <row r="7">
      <c r="A7" s="4" t="inlineStr">
        <is>
          <t>Stock Issued During Period, Shares, Acquisitions</t>
        </is>
      </c>
      <c r="C7" s="6" t="n">
        <v>1037205</v>
      </c>
      <c r="D7" s="6" t="n">
        <v>435457</v>
      </c>
    </row>
    <row r="8">
      <c r="A8" s="4" t="inlineStr">
        <is>
          <t>Treasury Stock, Shares, Acquired</t>
        </is>
      </c>
      <c r="B8" s="6" t="n">
        <v>76000</v>
      </c>
      <c r="C8" s="6" t="n">
        <v>421253</v>
      </c>
      <c r="D8" s="6" t="n">
        <v>50000</v>
      </c>
    </row>
    <row r="9">
      <c r="A9" s="4" t="inlineStr">
        <is>
          <t>Common Stock [Member] | share repurchase program [Member]</t>
        </is>
      </c>
    </row>
    <row r="10">
      <c r="A10" s="3" t="inlineStr">
        <is>
          <t>Earnings Per Share, Basic, by Common Class, Including Two Class Method [Line Items]</t>
        </is>
      </c>
    </row>
    <row r="11">
      <c r="A11" s="4" t="inlineStr">
        <is>
          <t>Treasury Stock, Shares, Acquired</t>
        </is>
      </c>
      <c r="C11" s="6" t="n">
        <v>334603</v>
      </c>
    </row>
    <row r="12">
      <c r="A12" s="4" t="inlineStr">
        <is>
          <t>2017 Employees Long Term Incentive Plan [Member]</t>
        </is>
      </c>
    </row>
    <row r="13">
      <c r="A13" s="3" t="inlineStr">
        <is>
          <t>Earnings Per Share, Basic, by Common Class, Including Two Class Method [Line Items]</t>
        </is>
      </c>
    </row>
    <row r="14">
      <c r="A14" s="4" t="inlineStr">
        <is>
          <t>Share-based Compensation Arrangement by Share-based Payment Award, Options, Grants in Period, Gross</t>
        </is>
      </c>
      <c r="B14" s="6" t="n">
        <v>62265</v>
      </c>
      <c r="C14" s="6" t="n">
        <v>74440</v>
      </c>
    </row>
    <row r="15">
      <c r="A15" s="4" t="inlineStr">
        <is>
          <t>2017 Employees Long Term Incentive Plan [Member] | Common Stock [Member]</t>
        </is>
      </c>
    </row>
    <row r="16">
      <c r="A16" s="3" t="inlineStr">
        <is>
          <t>Earnings Per Share, Basic, by Common Class, Including Two Class Method [Line Items]</t>
        </is>
      </c>
    </row>
    <row r="17">
      <c r="A17" s="4" t="inlineStr">
        <is>
          <t>Treasury Stock, Shares, Acquired</t>
        </is>
      </c>
      <c r="B17" s="6" t="n">
        <v>76000</v>
      </c>
      <c r="C17" s="6" t="n">
        <v>86650</v>
      </c>
      <c r="D17" s="6" t="n">
        <v>50000</v>
      </c>
    </row>
    <row r="18">
      <c r="A18" s="4" t="inlineStr">
        <is>
          <t>2017 Employees Long Term Incentive Plan [Member] | Restricted Stock Units (RSUs) [Member]</t>
        </is>
      </c>
    </row>
    <row r="19">
      <c r="A19" s="3" t="inlineStr">
        <is>
          <t>Earnings Per Share, Basic, by Common Class, Including Two Class Method [Line Items]</t>
        </is>
      </c>
    </row>
    <row r="20">
      <c r="A20" s="4" t="inlineStr">
        <is>
          <t>Share-based Compensation Arrangement by Share-based Payment Award, Options, Grants in Period, Gross</t>
        </is>
      </c>
      <c r="C20" s="6" t="n">
        <v>15700</v>
      </c>
      <c r="D20" s="6" t="n">
        <v>13637</v>
      </c>
    </row>
    <row r="21">
      <c r="A21" s="4" t="inlineStr">
        <is>
          <t>2017 Employees Long Term Incentive Plan [Member] | Performance Shares [Member]</t>
        </is>
      </c>
    </row>
    <row r="22">
      <c r="A22" s="3" t="inlineStr">
        <is>
          <t>Earnings Per Share, Basic, by Common Class, Including Two Class Method [Line Items]</t>
        </is>
      </c>
    </row>
    <row r="23">
      <c r="A23" s="4" t="inlineStr">
        <is>
          <t>Share-based Compensation Arrangement by Share-based Payment Award, Options, Grants in Period, Gross</t>
        </is>
      </c>
      <c r="B23" s="6" t="n">
        <v>62265</v>
      </c>
      <c r="C23" s="6" t="n">
        <v>58740</v>
      </c>
      <c r="D23" s="6" t="n">
        <v>4805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ividend Restrictions (Details) $ in Millions</t>
        </is>
      </c>
      <c r="B1" s="2" t="inlineStr">
        <is>
          <t>Dec. 31, 2020USD ($)</t>
        </is>
      </c>
    </row>
    <row r="2">
      <c r="A2" s="3" t="inlineStr">
        <is>
          <t>Disclosure of Restrictions on Dividends, Loans and Advances Disclosure [Abstract]</t>
        </is>
      </c>
    </row>
    <row r="3">
      <c r="A3" s="4" t="inlineStr">
        <is>
          <t>Statutory Accounting Practices, Statutory Amount Available for Dividend Payments without Regulatory Approval</t>
        </is>
      </c>
      <c r="B3" s="9" t="n">
        <v>101.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Financial Instruments With Concentrations of Credit Risk (Details) - USD ($) $ in Thousands</t>
        </is>
      </c>
      <c r="B1" s="2" t="inlineStr">
        <is>
          <t>Dec. 31, 2020</t>
        </is>
      </c>
      <c r="C1" s="2" t="inlineStr">
        <is>
          <t>Dec. 31, 2019</t>
        </is>
      </c>
    </row>
    <row r="2">
      <c r="A2" s="3" t="inlineStr">
        <is>
          <t>Risks and Uncertainties [Abstract]</t>
        </is>
      </c>
    </row>
    <row r="3">
      <c r="A3" s="4" t="inlineStr">
        <is>
          <t>Unused Commitments to Extend Credit</t>
        </is>
      </c>
      <c r="B3" s="5" t="n">
        <v>1372182</v>
      </c>
      <c r="C3" s="5" t="n">
        <v>1309896</v>
      </c>
    </row>
    <row r="4">
      <c r="A4" s="4" t="inlineStr">
        <is>
          <t>Letters of Credit Outstanding, Amount</t>
        </is>
      </c>
      <c r="B4" s="5" t="n">
        <v>17015</v>
      </c>
      <c r="C4" s="5" t="n">
        <v>1719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 Servicing (Details) - USD ($) $ in Thousands</t>
        </is>
      </c>
      <c r="B1" s="2" t="inlineStr">
        <is>
          <t>12 Months Ended</t>
        </is>
      </c>
    </row>
    <row r="2">
      <c r="B2" s="2" t="inlineStr">
        <is>
          <t>Dec. 31, 2020</t>
        </is>
      </c>
      <c r="C2" s="2" t="inlineStr">
        <is>
          <t>Dec. 31, 2019</t>
        </is>
      </c>
      <c r="D2" s="2" t="inlineStr">
        <is>
          <t>Dec. 31, 2018</t>
        </is>
      </c>
    </row>
    <row r="3">
      <c r="A3" s="3" t="inlineStr">
        <is>
          <t>Servicing Assets at Fair Value [Line Items]</t>
        </is>
      </c>
    </row>
    <row r="4">
      <c r="A4" s="4" t="inlineStr">
        <is>
          <t>Serviced sold mortgage loans</t>
        </is>
      </c>
      <c r="B4" s="5" t="n">
        <v>1972000</v>
      </c>
      <c r="C4" s="5" t="n">
        <v>1447000</v>
      </c>
      <c r="D4" s="5" t="n">
        <v>1389000</v>
      </c>
    </row>
    <row r="5">
      <c r="A5" s="4" t="inlineStr">
        <is>
          <t>Serviced sold mortgage loans with recourse</t>
        </is>
      </c>
      <c r="B5" s="6" t="n">
        <v>1700</v>
      </c>
      <c r="C5" s="6" t="n">
        <v>2300</v>
      </c>
      <c r="D5" s="6" t="n">
        <v>2500</v>
      </c>
    </row>
    <row r="6">
      <c r="A6" s="4" t="inlineStr">
        <is>
          <t>Mortgage loans sold with recourse, reserve</t>
        </is>
      </c>
      <c r="B6" s="5" t="n">
        <v>30</v>
      </c>
      <c r="C6" s="5" t="n">
        <v>25</v>
      </c>
    </row>
    <row r="7">
      <c r="A7" s="4" t="inlineStr">
        <is>
          <t>Mortgage servicing rights, discount rate</t>
        </is>
      </c>
      <c r="B7" s="4" t="inlineStr">
        <is>
          <t>12.00%</t>
        </is>
      </c>
      <c r="C7" s="4" t="inlineStr">
        <is>
          <t>12.00%</t>
        </is>
      </c>
    </row>
    <row r="8">
      <c r="A8" s="4" t="inlineStr">
        <is>
          <t>Bank Servicing [Member]</t>
        </is>
      </c>
    </row>
    <row r="9">
      <c r="A9" s="3" t="inlineStr">
        <is>
          <t>Servicing Assets at Fair Value [Line Items]</t>
        </is>
      </c>
    </row>
    <row r="10">
      <c r="A10" s="4" t="inlineStr">
        <is>
          <t>Revenue from Contract with Customer, Including Assessed Tax</t>
        </is>
      </c>
      <c r="B10" s="5" t="n">
        <v>37611</v>
      </c>
      <c r="C10" s="5" t="n">
        <v>15500</v>
      </c>
      <c r="D10" s="6" t="n">
        <v>14266</v>
      </c>
    </row>
    <row r="11">
      <c r="A11" s="4" t="inlineStr">
        <is>
          <t>Bank Servicing [Member] | Real Estate Loan [Member]</t>
        </is>
      </c>
    </row>
    <row r="12">
      <c r="A12" s="3" t="inlineStr">
        <is>
          <t>Servicing Assets at Fair Value [Line Items]</t>
        </is>
      </c>
    </row>
    <row r="13">
      <c r="A13" s="4" t="inlineStr">
        <is>
          <t>Revenue from Contract with Customer, Including Assessed Tax</t>
        </is>
      </c>
      <c r="B13" s="5" t="n">
        <v>4100</v>
      </c>
      <c r="C13" s="5" t="n">
        <v>3600</v>
      </c>
      <c r="D13" s="5" t="n">
        <v>3600</v>
      </c>
    </row>
    <row r="14">
      <c r="A14" s="4" t="inlineStr">
        <is>
          <t>Minimum</t>
        </is>
      </c>
    </row>
    <row r="15">
      <c r="A15" s="3" t="inlineStr">
        <is>
          <t>Servicing Assets at Fair Value [Line Items]</t>
        </is>
      </c>
    </row>
    <row r="16">
      <c r="A16" s="4" t="inlineStr">
        <is>
          <t>Mortgage servicing rights, constant prepayment speeds</t>
        </is>
      </c>
      <c r="B16" s="4" t="inlineStr">
        <is>
          <t>13.20%</t>
        </is>
      </c>
      <c r="C16" s="4" t="inlineStr">
        <is>
          <t>6.60%</t>
        </is>
      </c>
    </row>
    <row r="17">
      <c r="A17" s="4" t="inlineStr">
        <is>
          <t>Maximum</t>
        </is>
      </c>
    </row>
    <row r="18">
      <c r="A18" s="3" t="inlineStr">
        <is>
          <t>Servicing Assets at Fair Value [Line Items]</t>
        </is>
      </c>
    </row>
    <row r="19">
      <c r="A19" s="4" t="inlineStr">
        <is>
          <t>Mortgage servicing rights, constant prepayment speeds</t>
        </is>
      </c>
      <c r="B19" s="4" t="inlineStr">
        <is>
          <t>27.54%</t>
        </is>
      </c>
      <c r="C19" s="4" t="inlineStr">
        <is>
          <t>18.42%</t>
        </is>
      </c>
    </row>
    <row r="20">
      <c r="A20" s="4" t="inlineStr">
        <is>
          <t>Mortgages [Member]</t>
        </is>
      </c>
    </row>
    <row r="21">
      <c r="A21" s="3" t="inlineStr">
        <is>
          <t>Servicing Assets at Fair Value [Line Items]</t>
        </is>
      </c>
    </row>
    <row r="22">
      <c r="A22" s="4" t="inlineStr">
        <is>
          <t>Servicing Asset at Amortized Cost, Fair Value</t>
        </is>
      </c>
      <c r="B22" s="5" t="n">
        <v>12200</v>
      </c>
      <c r="C22" s="5" t="n">
        <v>101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Activity of MSRs and the related valuation allowance (Details) - USD ($) $ in Thousands</t>
        </is>
      </c>
      <c r="B1" s="2" t="inlineStr">
        <is>
          <t>12 Months Ended</t>
        </is>
      </c>
    </row>
    <row r="2">
      <c r="B2" s="2" t="inlineStr">
        <is>
          <t>Dec. 31, 2020</t>
        </is>
      </c>
      <c r="C2" s="2" t="inlineStr">
        <is>
          <t>Dec. 31, 2019</t>
        </is>
      </c>
      <c r="D2" s="2" t="inlineStr">
        <is>
          <t>Dec. 31, 2018</t>
        </is>
      </c>
    </row>
    <row r="3">
      <c r="A3" s="3" t="inlineStr">
        <is>
          <t>Servicing Asset at Amortized Cost, Balance [Roll Forward]</t>
        </is>
      </c>
    </row>
    <row r="4">
      <c r="A4" s="4" t="inlineStr">
        <is>
          <t>Servicing Asset at Amortized Cost, Beginning Balance</t>
        </is>
      </c>
      <c r="B4" s="5" t="n">
        <v>10070</v>
      </c>
      <c r="C4" s="5" t="n">
        <v>10178</v>
      </c>
      <c r="D4" s="5" t="n">
        <v>9688</v>
      </c>
    </row>
    <row r="5">
      <c r="A5" s="4" t="inlineStr">
        <is>
          <t>Servicing Asset at Amortized Cost, Additions</t>
        </is>
      </c>
      <c r="B5" s="6" t="n">
        <v>8627</v>
      </c>
      <c r="C5" s="6" t="n">
        <v>2355</v>
      </c>
      <c r="D5" s="6" t="n">
        <v>1591</v>
      </c>
    </row>
    <row r="6">
      <c r="A6" s="4" t="inlineStr">
        <is>
          <t>Servicing Asset at Amortized Cost, Amortization</t>
        </is>
      </c>
      <c r="B6" s="6" t="n">
        <v>4123</v>
      </c>
      <c r="C6" s="6" t="n">
        <v>1870</v>
      </c>
      <c r="D6" s="6" t="n">
        <v>1499</v>
      </c>
    </row>
    <row r="7">
      <c r="A7" s="4" t="inlineStr">
        <is>
          <t>Servicing Asset at Amortized Cost, Increase (Decrease) for Valuation Allowance Adjustment</t>
        </is>
      </c>
      <c r="B7" s="6" t="n">
        <v>-2364</v>
      </c>
      <c r="C7" s="6" t="n">
        <v>-593</v>
      </c>
      <c r="D7" s="6" t="n">
        <v>398</v>
      </c>
    </row>
    <row r="8">
      <c r="A8" s="4" t="inlineStr">
        <is>
          <t>Servicing Asset at Amortized Cost, Ending Balance</t>
        </is>
      </c>
      <c r="B8" s="6" t="n">
        <v>12210</v>
      </c>
      <c r="C8" s="6" t="n">
        <v>10070</v>
      </c>
      <c r="D8" s="6" t="n">
        <v>10178</v>
      </c>
    </row>
    <row r="9">
      <c r="A9" s="3" t="inlineStr">
        <is>
          <t>Valuation Allowance for Impairment of Recognized Servicing Assets [Roll Forward]</t>
        </is>
      </c>
    </row>
    <row r="10">
      <c r="A10" s="4" t="inlineStr">
        <is>
          <t>Valuation Allowance for Impairment of Recognized Servicing Assets, Balance, Beginning Balance</t>
        </is>
      </c>
      <c r="B10" s="6" t="n">
        <v>825</v>
      </c>
      <c r="C10" s="6" t="n">
        <v>232</v>
      </c>
      <c r="D10" s="6" t="n">
        <v>630</v>
      </c>
    </row>
    <row r="11">
      <c r="A11" s="4" t="inlineStr">
        <is>
          <t>Valuation Allowance for Impairment of Recognized Servicing Assets, Additions (Deductions) for Expenses (Recoveries)</t>
        </is>
      </c>
      <c r="B11" s="6" t="n">
        <v>2364</v>
      </c>
      <c r="C11" s="6" t="n">
        <v>593</v>
      </c>
      <c r="D11" s="6" t="n">
        <v>-398</v>
      </c>
    </row>
    <row r="12">
      <c r="A12" s="4" t="inlineStr">
        <is>
          <t>Valuation Allowance for Impairment of Recognized Servicing Assets, Balance, Ending Balance</t>
        </is>
      </c>
      <c r="B12" s="5" t="n">
        <v>3189</v>
      </c>
      <c r="C12" s="5" t="n">
        <v>825</v>
      </c>
      <c r="D12" s="5" t="n">
        <v>23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Leases (Details) - USD ($) $ in Thousands</t>
        </is>
      </c>
      <c r="B1" s="2" t="inlineStr">
        <is>
          <t>Dec. 31, 2020</t>
        </is>
      </c>
      <c r="C1" s="2" t="inlineStr">
        <is>
          <t>Dec. 31, 2019</t>
        </is>
      </c>
      <c r="D1" s="2" t="inlineStr">
        <is>
          <t>Dec. 31, 2018</t>
        </is>
      </c>
      <c r="E1" s="2" t="inlineStr">
        <is>
          <t>Dec. 31, 2017</t>
        </is>
      </c>
    </row>
    <row r="2">
      <c r="A2" s="3" t="inlineStr">
        <is>
          <t>Lessee, Lease, Description [Line Items]</t>
        </is>
      </c>
    </row>
    <row r="3">
      <c r="A3" s="4" t="inlineStr">
        <is>
          <t>Operating Lease, Right-of-Use Asset</t>
        </is>
      </c>
      <c r="B3" s="5" t="n">
        <v>15078</v>
      </c>
      <c r="C3" s="5" t="n">
        <v>13714</v>
      </c>
    </row>
    <row r="4">
      <c r="A4" s="4" t="inlineStr">
        <is>
          <t>Operating Lease, Liability</t>
        </is>
      </c>
      <c r="B4" s="6" t="n">
        <v>16053</v>
      </c>
      <c r="C4" s="6" t="n">
        <v>14482</v>
      </c>
    </row>
    <row r="5">
      <c r="A5" s="4" t="inlineStr">
        <is>
          <t>Deferred Rent Credit</t>
        </is>
      </c>
      <c r="D5" s="5" t="n">
        <v>600</v>
      </c>
    </row>
    <row r="6">
      <c r="A6" s="4" t="inlineStr">
        <is>
          <t>Stockholders' Equity, Including Portion Attributable to Noncontrolling Interest</t>
        </is>
      </c>
      <c r="B6" s="5" t="n">
        <v>-1040256</v>
      </c>
      <c r="C6" s="5" t="n">
        <v>-969014</v>
      </c>
    </row>
    <row r="7">
      <c r="A7" s="4" t="inlineStr">
        <is>
          <t>Operating Lease, Weighted Average Remaining Lease Term</t>
        </is>
      </c>
      <c r="B7" s="4" t="inlineStr">
        <is>
          <t>7 years 2 months 12 days</t>
        </is>
      </c>
      <c r="C7" s="4" t="inlineStr">
        <is>
          <t>7 years 2 months 12 days</t>
        </is>
      </c>
    </row>
    <row r="8">
      <c r="A8" s="4" t="inlineStr">
        <is>
          <t>Operating Lease, Weighted Average Discount Rate, Percent</t>
        </is>
      </c>
      <c r="B8" s="4" t="inlineStr">
        <is>
          <t>2.30%</t>
        </is>
      </c>
      <c r="C8" s="4" t="inlineStr">
        <is>
          <t>3.10%</t>
        </is>
      </c>
    </row>
    <row r="9">
      <c r="A9" s="4" t="inlineStr">
        <is>
          <t>Retained Earnings</t>
        </is>
      </c>
    </row>
    <row r="10">
      <c r="A10" s="3" t="inlineStr">
        <is>
          <t>Lessee, Lease, Description [Line Items]</t>
        </is>
      </c>
    </row>
    <row r="11">
      <c r="A11" s="4" t="inlineStr">
        <is>
          <t>Stockholders' Equity, Including Portion Attributable to Noncontrolling Interest</t>
        </is>
      </c>
      <c r="B11" s="5" t="n">
        <v>-704764</v>
      </c>
      <c r="C11" s="5" t="n">
        <v>-646847</v>
      </c>
      <c r="D11" s="6" t="n">
        <v>-614069</v>
      </c>
      <c r="E11" s="5" t="n">
        <v>-561908</v>
      </c>
    </row>
    <row r="12">
      <c r="A12" s="4" t="inlineStr">
        <is>
          <t>Accounting Standards Update 2016-02 [Member] | Retained Earnings</t>
        </is>
      </c>
    </row>
    <row r="13">
      <c r="A13" s="3" t="inlineStr">
        <is>
          <t>Lessee, Lease, Description [Line Items]</t>
        </is>
      </c>
    </row>
    <row r="14">
      <c r="A14" s="4" t="inlineStr">
        <is>
          <t>Stockholders' Equity, Including Portion Attributable to Noncontrolling Interest</t>
        </is>
      </c>
      <c r="D14" s="6" t="n">
        <v>143</v>
      </c>
    </row>
    <row r="15">
      <c r="A15" s="4" t="inlineStr">
        <is>
          <t>Other Liabilities [Member]</t>
        </is>
      </c>
    </row>
    <row r="16">
      <c r="A16" s="3" t="inlineStr">
        <is>
          <t>Lessee, Lease, Description [Line Items]</t>
        </is>
      </c>
    </row>
    <row r="17">
      <c r="A17" s="4" t="inlineStr">
        <is>
          <t>Operating Lease, Liability</t>
        </is>
      </c>
      <c r="B17" s="6" t="n">
        <v>16053</v>
      </c>
      <c r="C17" s="6" t="n">
        <v>14500</v>
      </c>
      <c r="D17" s="6" t="n">
        <v>11800</v>
      </c>
    </row>
    <row r="18">
      <c r="A18" s="4" t="inlineStr">
        <is>
          <t>Other Assets [Member]</t>
        </is>
      </c>
    </row>
    <row r="19">
      <c r="A19" s="3" t="inlineStr">
        <is>
          <t>Lessee, Lease, Description [Line Items]</t>
        </is>
      </c>
    </row>
    <row r="20">
      <c r="A20" s="4" t="inlineStr">
        <is>
          <t>Operating Lease, Right-of-Use Asset</t>
        </is>
      </c>
      <c r="B20" s="5" t="n">
        <v>15100</v>
      </c>
      <c r="C20" s="5" t="n">
        <v>13700</v>
      </c>
      <c r="D20" s="5" t="n">
        <v>11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463</v>
      </c>
      <c r="C4" s="5" t="n">
        <v>3165</v>
      </c>
    </row>
    <row r="5">
      <c r="A5" s="4" t="inlineStr">
        <is>
          <t>Sublease Income</t>
        </is>
      </c>
      <c r="B5" s="6" t="n">
        <v>352</v>
      </c>
      <c r="C5" s="6" t="n">
        <v>383</v>
      </c>
    </row>
    <row r="6">
      <c r="A6" s="4" t="inlineStr">
        <is>
          <t>Lease, Cost, Total</t>
        </is>
      </c>
      <c r="B6" s="6" t="n">
        <v>3111</v>
      </c>
      <c r="C6" s="6" t="n">
        <v>2782</v>
      </c>
    </row>
    <row r="7">
      <c r="A7" s="4" t="inlineStr">
        <is>
          <t>Operating Lease, Payments</t>
        </is>
      </c>
      <c r="B7" s="6" t="n">
        <v>3553</v>
      </c>
      <c r="C7" s="6" t="n">
        <v>3192</v>
      </c>
    </row>
    <row r="8">
      <c r="A8" s="4" t="inlineStr">
        <is>
          <t>Right-of-Use Asset Obtained in Exchange for Operating Lease Liability</t>
        </is>
      </c>
      <c r="B8" s="6" t="n">
        <v>7821</v>
      </c>
      <c r="C8" s="6" t="n">
        <v>505</v>
      </c>
    </row>
    <row r="9">
      <c r="A9" s="4" t="inlineStr">
        <is>
          <t>reductions to right of use assets resulting from reduction in lease obligations</t>
        </is>
      </c>
      <c r="B9" s="5" t="n">
        <v>3084</v>
      </c>
      <c r="C9" s="5" t="n">
        <v>285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Operating lease liabilities payments due (Details) - USD ($) $ in Thousands</t>
        </is>
      </c>
      <c r="B1" s="2" t="inlineStr">
        <is>
          <t>Dec. 31, 2020</t>
        </is>
      </c>
      <c r="C1" s="2" t="inlineStr">
        <is>
          <t>Dec. 31, 2019</t>
        </is>
      </c>
      <c r="D1" s="2" t="inlineStr">
        <is>
          <t>Dec. 31, 2018</t>
        </is>
      </c>
    </row>
    <row r="2">
      <c r="A2" s="3" t="inlineStr">
        <is>
          <t>Lessee, Lease, Description [Line Items]</t>
        </is>
      </c>
    </row>
    <row r="3">
      <c r="A3" s="4" t="inlineStr">
        <is>
          <t>Lessee, Operating Lease, Liability, Payments, Due Next Twelve Months</t>
        </is>
      </c>
      <c r="B3" s="5" t="n">
        <v>3062</v>
      </c>
    </row>
    <row r="4">
      <c r="A4" s="4" t="inlineStr">
        <is>
          <t>Lessee, Operating Lease, Liability, Payments, Due Year Two</t>
        </is>
      </c>
      <c r="B4" s="6" t="n">
        <v>2955</v>
      </c>
    </row>
    <row r="5">
      <c r="A5" s="4" t="inlineStr">
        <is>
          <t>Lessee, Operating Lease, Liability, Payments, Due Year Three</t>
        </is>
      </c>
      <c r="B5" s="6" t="n">
        <v>2840</v>
      </c>
    </row>
    <row r="6">
      <c r="A6" s="4" t="inlineStr">
        <is>
          <t>Lessee, Operating Lease, Liability, Payments, Due Year Four</t>
        </is>
      </c>
      <c r="B6" s="6" t="n">
        <v>1755</v>
      </c>
    </row>
    <row r="7">
      <c r="A7" s="4" t="inlineStr">
        <is>
          <t>Lessee, Operating Lease, Liability, Payments, Due Year Five</t>
        </is>
      </c>
      <c r="B7" s="6" t="n">
        <v>1415</v>
      </c>
    </row>
    <row r="8">
      <c r="A8" s="4" t="inlineStr">
        <is>
          <t>Lessee, Operating Lease, Liability, Payments, Due after Year Five</t>
        </is>
      </c>
      <c r="B8" s="6" t="n">
        <v>5404</v>
      </c>
    </row>
    <row r="9">
      <c r="A9" s="4" t="inlineStr">
        <is>
          <t>Lessee, Operating Lease, Liability, Payments, Due</t>
        </is>
      </c>
      <c r="B9" s="6" t="n">
        <v>17431</v>
      </c>
    </row>
    <row r="10">
      <c r="A10" s="4" t="inlineStr">
        <is>
          <t>Lessee, Operating Lease, Liability, Undiscounted Excess Amount</t>
        </is>
      </c>
      <c r="B10" s="6" t="n">
        <v>1378</v>
      </c>
    </row>
    <row r="11">
      <c r="A11" s="4" t="inlineStr">
        <is>
          <t>Operating Lease, Liability</t>
        </is>
      </c>
      <c r="B11" s="6" t="n">
        <v>16053</v>
      </c>
      <c r="C11" s="5" t="n">
        <v>14482</v>
      </c>
    </row>
    <row r="12">
      <c r="A12" s="4" t="inlineStr">
        <is>
          <t>Other Liabilities [Member]</t>
        </is>
      </c>
    </row>
    <row r="13">
      <c r="A13" s="3" t="inlineStr">
        <is>
          <t>Lessee, Lease, Description [Line Items]</t>
        </is>
      </c>
    </row>
    <row r="14">
      <c r="A14" s="4" t="inlineStr">
        <is>
          <t>Operating Lease, Liability</t>
        </is>
      </c>
      <c r="B14" s="5" t="n">
        <v>16053</v>
      </c>
      <c r="C14" s="5" t="n">
        <v>14500</v>
      </c>
      <c r="D14" s="5" t="n">
        <v>118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Fair Value, Assets and Liabilities Measured on Recurring and Nonrecurring Basis [Line Items]</t>
        </is>
      </c>
    </row>
    <row r="4">
      <c r="A4" s="4" t="inlineStr">
        <is>
          <t>Other Repossessed Assets</t>
        </is>
      </c>
      <c r="B4" s="5" t="n">
        <v>3600000</v>
      </c>
      <c r="C4" s="5" t="n">
        <v>4200000</v>
      </c>
    </row>
    <row r="5">
      <c r="A5" s="4" t="inlineStr">
        <is>
          <t>Discount percentage applied to real estate appraised values</t>
        </is>
      </c>
      <c r="B5" s="4" t="inlineStr">
        <is>
          <t>15.00%</t>
        </is>
      </c>
    </row>
    <row r="6">
      <c r="A6" s="4" t="inlineStr">
        <is>
          <t>Discount percentage applied to lot development appraised values</t>
        </is>
      </c>
      <c r="B6" s="4" t="inlineStr">
        <is>
          <t>6.00%</t>
        </is>
      </c>
    </row>
    <row r="7">
      <c r="A7" s="4" t="inlineStr">
        <is>
          <t>Mortgage loan servicing rights</t>
        </is>
      </c>
      <c r="B7" s="5" t="n">
        <v>12210000</v>
      </c>
      <c r="C7" s="6" t="n">
        <v>10070000</v>
      </c>
      <c r="D7" s="5" t="n">
        <v>10178000</v>
      </c>
      <c r="E7" s="5" t="n">
        <v>9688000</v>
      </c>
    </row>
    <row r="8">
      <c r="A8" s="4" t="inlineStr">
        <is>
          <t>Servicing Asset at Fair Value, Amount</t>
        </is>
      </c>
      <c r="B8" s="6" t="n">
        <v>12200000</v>
      </c>
      <c r="C8" s="6" t="n">
        <v>5800000</v>
      </c>
    </row>
    <row r="9">
      <c r="A9" s="4" t="inlineStr">
        <is>
          <t>Valuation Allowance for Impairment of Recognized Servicing Assets, Balance</t>
        </is>
      </c>
      <c r="B9" s="6" t="n">
        <v>3189000</v>
      </c>
      <c r="C9" s="6" t="n">
        <v>825000</v>
      </c>
      <c r="D9" s="6" t="n">
        <v>232000</v>
      </c>
      <c r="E9" s="5" t="n">
        <v>630000</v>
      </c>
    </row>
    <row r="10">
      <c r="A10" s="4" t="inlineStr">
        <is>
          <t>MSRs recorded at cost</t>
        </is>
      </c>
      <c r="B10" s="6" t="n">
        <v>31000</v>
      </c>
      <c r="C10" s="6" t="n">
        <v>4300000</v>
      </c>
    </row>
    <row r="11">
      <c r="A11" s="4" t="inlineStr">
        <is>
          <t>Valuation Allowance for Impairment of Recognized Servicing Assets, Additions (Deductions) for Expenses (Recoveries)</t>
        </is>
      </c>
      <c r="B11" s="6" t="n">
        <v>2364000</v>
      </c>
      <c r="C11" s="6" t="n">
        <v>593000</v>
      </c>
      <c r="D11" s="6" t="n">
        <v>-398000</v>
      </c>
    </row>
    <row r="12">
      <c r="A12" s="4" t="inlineStr">
        <is>
          <t>Other real estate owned</t>
        </is>
      </c>
      <c r="B12" s="5" t="n">
        <v>1431000</v>
      </c>
      <c r="C12" s="5" t="n">
        <v>4029000</v>
      </c>
    </row>
    <row r="13">
      <c r="A13" s="4" t="inlineStr">
        <is>
          <t>Percent of OREO held at fair value</t>
        </is>
      </c>
      <c r="B13" s="4" t="inlineStr">
        <is>
          <t>51.00%</t>
        </is>
      </c>
      <c r="C13" s="4" t="inlineStr">
        <is>
          <t>75.00%</t>
        </is>
      </c>
    </row>
    <row r="14">
      <c r="A14" s="4" t="inlineStr">
        <is>
          <t>Estimated fair value of other real estate owned (OREO)</t>
        </is>
      </c>
      <c r="B14" s="5" t="n">
        <v>735000</v>
      </c>
      <c r="C14" s="5" t="n">
        <v>3000000</v>
      </c>
    </row>
    <row r="15">
      <c r="A15" s="4" t="inlineStr">
        <is>
          <t>OREO devaluations</t>
        </is>
      </c>
      <c r="B15" s="6" t="n">
        <v>100000</v>
      </c>
      <c r="C15" s="6" t="n">
        <v>-200000</v>
      </c>
      <c r="D15" s="6" t="n">
        <v>-500000</v>
      </c>
    </row>
    <row r="16">
      <c r="A16" s="4" t="inlineStr">
        <is>
          <t>expense related to other repossessed assets</t>
        </is>
      </c>
      <c r="B16" s="6" t="n">
        <v>435000</v>
      </c>
      <c r="D16" s="6" t="n">
        <v>269000</v>
      </c>
    </row>
    <row r="17">
      <c r="A17" s="4" t="inlineStr">
        <is>
          <t>Alternative Investment</t>
        </is>
      </c>
      <c r="B17" s="6" t="n">
        <v>21522000</v>
      </c>
      <c r="C17" s="6" t="n">
        <v>20411000</v>
      </c>
    </row>
    <row r="18">
      <c r="A18" s="4" t="inlineStr">
        <is>
          <t>Fair Value, Investments, Entities that Calculate Net Asset Value Per Share, Unfunded Commitments</t>
        </is>
      </c>
      <c r="B18" s="6" t="n">
        <v>6200000</v>
      </c>
      <c r="C18" s="6" t="n">
        <v>8500000</v>
      </c>
    </row>
    <row r="19">
      <c r="A19" s="4" t="inlineStr">
        <is>
          <t>Alternative Investment, income recognized</t>
        </is>
      </c>
      <c r="B19" s="6" t="n">
        <v>2400000</v>
      </c>
      <c r="C19" s="6" t="n">
        <v>4800000</v>
      </c>
      <c r="D19" s="5" t="n">
        <v>1400000</v>
      </c>
    </row>
    <row r="20">
      <c r="A20" s="4" t="inlineStr">
        <is>
          <t>Nonrecurring basis</t>
        </is>
      </c>
    </row>
    <row r="21">
      <c r="A21" s="3" t="inlineStr">
        <is>
          <t>Fair Value, Assets and Liabilities Measured on Recurring and Nonrecurring Basis [Line Items]</t>
        </is>
      </c>
    </row>
    <row r="22">
      <c r="A22" s="4" t="inlineStr">
        <is>
          <t>Other Repossessed Assets</t>
        </is>
      </c>
      <c r="B22" s="6" t="n">
        <v>3164000</v>
      </c>
      <c r="C22" s="6" t="n">
        <v>3599000</v>
      </c>
    </row>
    <row r="23">
      <c r="A23" s="4" t="inlineStr">
        <is>
          <t>Servicing Asset at Fair Value, Amount</t>
        </is>
      </c>
      <c r="B23" s="6" t="n">
        <v>12179000</v>
      </c>
      <c r="C23" s="6" t="n">
        <v>5797000</v>
      </c>
    </row>
    <row r="24">
      <c r="A24" s="4" t="inlineStr">
        <is>
          <t>Fair Value, Inputs, Level 3 [Member] | Nonrecurring basis</t>
        </is>
      </c>
    </row>
    <row r="25">
      <c r="A25" s="3" t="inlineStr">
        <is>
          <t>Fair Value, Assets and Liabilities Measured on Recurring and Nonrecurring Basis [Line Items]</t>
        </is>
      </c>
    </row>
    <row r="26">
      <c r="A26" s="4" t="inlineStr">
        <is>
          <t>Other Repossessed Assets</t>
        </is>
      </c>
      <c r="B26" s="6" t="n">
        <v>3164000</v>
      </c>
      <c r="C26" s="6" t="n">
        <v>3599000</v>
      </c>
    </row>
    <row r="27">
      <c r="A27" s="4" t="inlineStr">
        <is>
          <t>Fair Value Measured at Net Asset Value Per Share [Member]</t>
        </is>
      </c>
    </row>
    <row r="28">
      <c r="A28" s="3" t="inlineStr">
        <is>
          <t>Fair Value, Assets and Liabilities Measured on Recurring and Nonrecurring Basis [Line Items]</t>
        </is>
      </c>
    </row>
    <row r="29">
      <c r="A29" s="4" t="inlineStr">
        <is>
          <t>Alternative Investment</t>
        </is>
      </c>
      <c r="B29" s="5" t="n">
        <v>15400000</v>
      </c>
      <c r="C29" s="5" t="n">
        <v>11900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0</t>
        </is>
      </c>
    </row>
    <row r="3">
      <c r="A3" s="3" t="inlineStr">
        <is>
          <t>Loans and Leases Receivable Disclosure [Abstract]</t>
        </is>
      </c>
    </row>
    <row r="4">
      <c r="A4" s="4" t="inlineStr">
        <is>
          <t>Loans</t>
        </is>
      </c>
      <c r="B4" s="4" t="inlineStr">
        <is>
          <t>Loans The composition of the loan portfolio, by class of loan, as of December 31, 2020 and December 31, 2019 was as follows: 12/31/2020 12/31/2019 (In thousands) Loan Balance Accrued Interest Receivable Recorded Investment Loan Balance Accrued Interest Receivable Recorded Investment Commercial, financial and agricultural * $ 1,588,989 $ 6,528 $ 1,595,517 $ 1,185,110 $ 4,393 $ 1,189,503 Commercial real estate * 1,748,189 6,017 1,754,206 1,609,413 5,571 1,614,984 Construction real estate: Commercial 226,991 572 227,563 233,637 826 234,463 Mortgage 115,492 232 115,724 96,574 228 96,802 Installment 938 3 941 1,488 4 1,492 Residential real estate: Commercial 526,222 1,161 527,383 479,081 1,339 480,420 Mortgage 1,096,358 947 1,097,305 1,176,316 1,381 1,177,697 HELOC 182,028 647 182,675 224,766 1,113 225,879 Installment 8,436 22 8,458 12,563 32 12,595 Consumer 1,659,704 4,510 1,664,214 1,452,375 4,314 1,456,689 Leases 24,438 14 24,452 30,081 20 30,101 Total loans $ 7,177,785 $ 20,653 $ 7,198,438 $ 6,501,404 $ 19,221 $ 6,520,625 * Included within commercial, financial and agricultural loans and commercial real estate loans was an immaterial amount of consumer loans that were not broken out by class. In order to support customers, Park participated in the CARES Act Paycheck Protection Program ("PPP"), approving and funding 4,439 loans totaling $543.1 million under the PPP. Included within commercial, financial and agricultural loans are $337.1 million of PPP loans at December 31, 2020 . For its assistance in originating and retaining these loans, Park received an aggregate of $20.2 million in fees from the SBA. Of this $20.2 million of PPP fees, Park recognized $13.7 million during the year ended December 31, 2020 . Loans are shown net of deferred origination fees, costs and unearned income of $23.6 million at December 31, 2020 and of $16.3 million at December 31, 2019, which represented a net deferred income position in both years. At December 31, 2020, included in the net deferred origination fees, costs and unearned income of $23.6 million were $6.5 million in net origination fees related to PPP loans. At December 31, 2020 and December 31, 2019, loans included purchase accounting adjustments of $7.2 million and $11.7 million, respectively, which represented a net deferred income position at each date. This fair market value purchase accounting adjustment related to loans which are not PCI is expected to be recognized into interest income on a level yield basis over the remaining expected life of the loans. Overdrawn deposit accounts of $2.0 million and $2.2 million had been reclassified to loans at December 31, 2020 and December 31, 2019, respectively, and are included in the commercial, financial and agricultural loan class above. Credit Quality The following table presents the recorded investment in nonaccrual loans, accruing TDRs, and loans past due 90 days or more and still accruing by class of loan as of December 31, 2020 and December 31, 2019: 12/31/2020 (In thousands) Nonaccrual Loans Accruing TDRs Loans Past Due 90 Days or More and Accruing Total Nonperforming Loans Commercial, financial and agricultural $ 23,261 $ 5,619 $ — $ 28,880 Commercial real estate 67,426 2,931 377 70,734 Construction real estate: Commercial 3,110 — — 3,110 Mortgage — 30 — 30 Installment 14 1 — 15 Residential real estate: Commercial 4,304 253 — 4,557 Mortgage 14,016 8,400 416 22,832 HELOC 1,286 909 77 2,272 Installment 184 1,728 — 1,912 Consumer 2,172 1,017 724 3,913 Leases 1,595 — — 1,595 Total loans $ 117,368 $ 20,888 $ 1,594 $ 139,850 12/31/2019 (In thousands) Nonaccrual Loans Accruing TDRs Loans Past Due 90 Days or More and Accruing Total Nonperforming Loans Commercial, financial and agricultural $ 26,776 $ 6,349 $ 28 $ 33,153 Commercial real estate 39,711 2,080 625 42,416 Construction real estate: Commercial 453 — — 453 Mortgage 25 84 — 109 Installment 72 5 — 77 Residential real estate: Commercial 2,025 — — 2,025 Mortgage 15,271 8,826 1,209 25,306 HELOC 2,062 1,010 44 3,116 Installment 462 1,964 — 2,426 Consumer 3,089 980 645 4,714 Leases 134 — 186 320 Total loans $ 90,080 $ 21,298 $ 2,737 $ 114,115 The following table provides additional information regarding those nonaccrual and accruing TDR loans that are individually evaluated for impairment and those collectively evaluated for impairment as of December 31, 2020 and December 31, 2019. 12/31/2020 12/31/2019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28,880 $ 28,836 $ 44 $ 33,125 $ 33,088 $ 37 Commercial real estate 70,357 70,357 — 41,791 41,791 — Construction real estate: Commercial 3,110 3,110 — 453 453 — Mortgage 30 — 30 109 — 109 Installment 15 — 15 77 — 77 Residential real estate: Commercial 4,557 4,557 — 2,025 2,025 — Mortgage 22,416 — 22,416 24,097 — 24,097 HELOC 2,195 — 2,195 3,072 — 3,072 Installment 1,912 — 1,912 2,426 — 2,426 Consumer 3,189 — 3,189 4,069 — 4,069 Leases 1,595 1,595 — 134 134 — Total loans $ 138,256 $ 108,455 $ 29,801 $ 111,378 $ 77,491 $ 33,887 All of the loans individually evaluated for impairment were evaluated using the fair value of the collateral or the present value of expected future cash flows as the measurement method. The following table presents loans individually evaluated for impairment by class of loan as of December 31, 2020 and December 31, 2019. 12/31/2020 12/31/2019 (In thousands) Unpaid Principal Balance Recorded Investment Allowance for Loan Losses Allocated Unpaid Principal Balance Recorded Investment Allowance for Loan Losses Allocated With no related allowance recorded Commercial, financial and agricultural $ 23,316 $ 22,970 $ — $ 21,194 $ 21,010 $ — Commercial real estate 63,639 63,467 — 41,696 41,471 — Construction real estate: Commercial 3,110 3,110 — 453 453 — Residential real estate: Commercial 4,522 4,448 — 1,921 1,854 — Leases 568 568 — — — — With an allowance recorded Commercial, financial and agricultural 5,881 5,866 3,758 12,289 12,078 5,104 Commercial real estate 6,890 6,890 1,316 320 320 35 Construction real estate: Commercial — — — — — — Residential real estate: Commercial 109 109 16 171 171 42 Leases 1,027 1,027 344 134 134 49 Total $ 109,062 $ 108,455 $ 5,434 $ 78,178 $ 77,491 $ 5,230 Management’s general practice is to proactively charge down loans individually evaluated for impairment to the fair value of the underlying collateral. At December 31, 2020 and December 31, 2019, there were $0.6 million and $0.5 million, respectively, of partial charge-offs on loans individually evaluated for impairment with no related allowance recorded and $16,000 and $210,000, respectively, of partial charge-offs on loans individually evaluated for impairment that also had a specific reserve allocated. The allowance for loan losses included specific reserves related to loans individually evaluated for impairment at December 31, 2020 and 2019 of $5.4 million and $5.2 million, respectively. These loans with specific reserves had a recorded investment of $13.9 million and $12.7 million as of December 31, 2020 and 2019, respectively. Interest income on nonaccrual loans individually evaluated for impairment is recognized on a cash basis only when Park expects to receive the entire recorded investment in the loans. Interest income on accruing TDRs individually evaluated for impairment continues to be recorded on an accrual basis. The following table presents the average recorded investment and interest income recognized subsequent to impairment on loans individually evaluated for impairment as of and for the years ended December 31, 2020, 2019, and 2018: Year ended December 31, 2020 (In thousands) Recorded Investment as of December 31, 2020 Average Recorded Investment Interest Income Recognized Commercial, financial and agricultural $ 28,836 $ 30,280 $ 735 Commercial real estate 70,357 55,279 1,890 Construction real estate: Commercial 3,110 1,291 50 Residential real estate: Commercial 4,557 4,329 204 Consumer — — — Leases 1,595 1,115 — Total $ 108,455 $ 92,294 $ 2,879 Year ended December 31, 2019 (In thousands) Recorded Investment as of December 31, 2019 Average Recorded Investment Interest Income Recognized Commercial, financial and agricultural $ 33,088 $ 21,415 $ 527 Commercial real estate 41,791 32,132 1,241 Construction real estate: Commercial 453 1,987 26 Residential real estate: Commercial 2,025 2,175 99 Consumer — — — Leases 134 59 — Total $ 77,491 $ 57,768 $ 1,893 Year ended December 31, 2018 (In thousands) Recorded Investment as of December 31, 2018 Average Recorded Investment Interest Income Recognized Commercial, financial and agricultural $ 15,120 $ 21,000 $ 695 Commercial real estate 28,426 23,024 1,047 Construction real estate: Commercial 1,866 1,709 34 Residential real estate: Commercial 2,732 5,308 114 Consumer — — — Leases — — — Total $ 48,144 $ 51,041 $ 1,890 The following tables present the aging of the recorded investment in past due loans as of December 31, 2020 and December 31, 2019 by class of loan. 12/31/2020 (In thousands) Accruing Loans Past Due 30-89 Days Past Due Nonaccrual Loans and Loans Past Due 90 Days or More and Accruing (1) Total Past Due Total Current (2) Total Recorded Investment Commercial, financial and agricultural $ 7,372 $ 13,968 $ 21,340 $ 1,574,177 $ 1,595,517 Commercial real estate 82 972 1,054 1,753,152 1,754,206 Construction real estate: Commercial — 39 39 227,524 227,563 Mortgage 77 — 77 115,647 115,724 Installment 12 — 12 929 941 Residential real estate: Commercial 17 493 510 526,873 527,383 Mortgage 9,538 7,814 17,352 1,079,953 1,097,305 HELOC 805 810 1,615 181,060 182,675 Installment 67 71 138 8,320 8,458 Consumer 5,496 1,213 6,709 1,657,505 1,664,214 Leases 186 984 1,170 23,282 24,452 Total loans $ 23,652 $ 26,364 $ 50,016 $ 7,148,422 $ 7,198,438 (1) Includes an aggregate of $1.6 million of loans past due 90 days or more and accruing. The remaining are past due, nonaccrual loans. (2) Includes an aggregate of $92.6 million of nonaccrual loans which are current in regards to contractual principal and interest payments. 12/31/2019 (In thousands) Accruing Loans Past Due 30-89 Days Past Due, Nonaccrual Loans and Loans Past Due 90 Days or More and Accruing (1) Total Past Due Total Current (2) Total Recorded Investment Commercial, financial and agricultural $ 582 $ 12,407 $ 12,989 $ 1,176,514 $ 1,189,503 Commercial real estate 160 1,143 1,303 1,613,681 1,614,984 Construction real estate: Commercial — — — 234,463 234,463 Mortgage 397 — 397 96,405 96,802 Installment 24 — 24 1,468 1,492 Residential real estate: Commercial — 908 908 479,512 480,420 Mortgage 12,841 9,153 21,994 1,155,703 1,177,697 HELOC 652 779 1,431 224,448 225,879 Installment 164 338 502 12,093 12,595 Consumer 6,561 1,621 8,182 1,448,507 1,456,689 Leases 368 186 554 29,547 30,101 Total loans $ 21,749 $ 26,535 $ 48,284 $ 6,472,341 $ 6,520,625 (1) Includes an aggregate of $2.7 million of loans past due 90 days or more and accruing. The remaining are past due, nonaccrual loans. (2) Includes an aggregate of $66.3 million of nonaccrual loans which are current in regards to contractual principal and interest payments. Credit Quality Indicators Management utilizes past due information as a credit quality indicator across the loan portfolio. Past due information as of December 31, 2020 and 2019 is included in the tables above. The past due information is the primary credit quality indicator within the following classes of loans: (1) mortgage loans and installment loans in the construction real estate segment; (2) mortgage loans, HELOC and installment loans in the residential real estate segment; and (3) consumer loans.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 rated (graded a 1 through a 4) are considered to be of acceptable credit risk. Commercial loans graded a 5 (special mention) are considered to be watch list credits and a higher loan loss reserve percentage is allocat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watch list credits, are considered to represent higher credit risk and, as a result, a higher loan loss reserve percentage is allocat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deficiencies are not corrected. Commercial loans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mpaired category. A loan is deemed impaired when management determines the borrower's ability to perform in accordance with the contractual loan agreement is in doubt. Any commercial loan graded an 8 (loss) is completely charged off. The tables below present the recorded investment by loan grade at December 31, 2020 and December 31, 2019 for all commercial loans: 12/31/2020 (In thousands) 5 Rated 6 Rated Nonaccrual and Accruing TDRs Purchased Credit Impaired (1) Pass-Rated Recorded Commercial, financial and agricultural* $ 14,638 $ — $ 28,880 $ 337 $ 1,551,662 $ 1,595,517 Commercial real estate* 87,439 117 70,357 7,461 1,588,832 $ 1,754,206 Construction real estate: Commercial 164 — 3,110 1,002 223,287 $ 227,563 Residential real estate: Commercial 798 22 4,557 1,510 520,496 $ 527,383 Leases 331 — 1,595 112 22,414 $ 24,452 Total Commercial Loans $ 103,370 $ 139 $ 108,499 $ 10,422 $ 3,906,691 $ 4,129,121 * Included within commercial, financial and agricultural loans and commercial real estate loans is an immaterial amount of consumer loans that were not broken out by class. (1) There were no loans acquired with deteriorated credit quality which were nonaccrual or TDRs at December 31, 2020. 12/31/2019 (In thousands) 5 Rated 6 Rated Nonaccrual and Accruing TDRs Purchased Credit Impaired (1) Pass Rated Recorded Investment Commercial, financial and agricultural* $ 11,981 $ 3 $ 33,125 $ 966 $ 1,143,428 $ 1,189,503 Commercial real estate* 6,796 945 41,791 9,182 1,556,270 1,614,984 Construction real estate: Commercial 4,857 1 453 1,044 228,108 234,463 Residential real estate: Commercial 3,839 30 2,025 1,754 472,772 480,420 Leases — — 134 523 29,444 30,101 Total Commercial Loans $ 27,473 $ 979 $ 77,528 $ 13,469 $ 3,430,022 $ 3,549,471 * Included within commercial, financial and agricultural loans and commercial real estate loans is an immaterial amount of consumer loans that were not broken out by class. (1) Excludes loans acquired with deteriorated credit quality which are nonaccrual or TDRs due to additional credit deterioration or modification post acquisition. These loans had a recorded investment of $6,000 at December 31, 2019. Loans and Leases Acquired with Deteriorated Credit Quality In conjunction with the NewDominion acquisition, Park acquired loans with a book value of $277.9 million as of the July 1, 2018 acquisition date. These loans were recorded at the initial fair value of $272.8 million. Loans acquired with deteriorated credit quality with a book value of $5.1 million were recorded at the initial fair value of $4.9 million. The carrying amount of loans acquired with deteriorated credit quality at December 31, 2020 and December 31, 2019 was $1.6 million and $3.0 million, respectively, while the outstanding customer balance was $1.7 million and $3.2 million, respectively. A t December 31, 2020 and December 31, 2019, an allowance for loan losses of $1,000 and $101,000, respectively, had been recognized related to the acquired impaired loans. In conjunction with the Carolina Alliance acquisition, Park acquired loans and leases with a book value of $589.7 million as of the April 1, 2019 acquisition date. These loans and leases were recorded at the initial fair value of $578.6 million. Loans and leases acquired with deteriorated credit quality with a book value of $19.9 million were recorded at the initial fair value of $18.4 million. The carrying amount of loans and leases acquired with deteriorated credit quality at December 31, 2020 and December 31, 2019 was $9.5 million and $11.3 million, respectively, while the outstanding customer balance was $11.8 million and $13.8 million, respectively. At December 31, 2020 and December 31, 2019 , an allowance for loan losses of $166,000 and $167,000, respectively, had been recognized related to the acquired impaired loans. Troubled Debt Restructurings Management typically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Additionally, Park is working with borrowers impacted by the COVID-19 pandemic and providing modifications to include either interest only deferral or principal and interest deferral, in each case, for initial periods up to 90 days. As necessary, Park is making available a second 90-day interest only deferral or principal and interest deferral bringing the total potential deferral period to six months. A majority of these modifications are excluded from TDR classification under Section 4013 of the CARES Act or under applicable interagency guidance of the federal banking regulators. In accordance with this guidance, such modified loans will be considered current and will continue to accrue interest during the deferral period. Certain loans which were modified during the years ended December 31, 2020 and December 31, 2019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At December 31, 2020 and 2019, there were $25.8 million and $34.3 million, respectively, of TDRs included in the nonaccrual loan totals. At December 31, 2020 and 2019, $12.9 million and $23.2 million, respectively, of these nonaccrual TDRs were performing in accordance with the terms of the restructured notes. At December 31, 2020 and 2019, loans with a recorded investment of $20.9 million and $21.3 million, respectively, were included in accruing TDR loan totals. Management will continue to review the restructured loans and may determine it is appropriate to move certain nonaccrual TDRs to accrual status in the future. At December 31, 2020 and 2019, Park had commitments to lend $6.7 million and $7.9 million, respectively, of additional funds to borrowers whose outstanding loan terms had been modified in a TDR. At December 31, 2020 and 2019, there were $0.2 million and $2.2 million, respectively, of specific reserves related to TDRs. Modifications made in 2020 and 2019 were largely the result of renewals and extending the maturity date of the loans at terms consistent with the original notes.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SC 310. Additional specific reserves of $7,000 were recorded during the year ended December 31, 2020, as a result of TDRs identified in the 2020 year. Additional specific reserves of $1,300 were recorded during the year ended December 31, 2019, as a result of TDRs identified in the 2019 year. Additional specific reserves of $0.2 million were recorded during the year ended December 31, 2018, as a result of TDRs identified in the 2018 year. Quarterly, management reviews renewals/modifications of loans previously identified as TDRs to consider if it is appropriate to remove the TDR classification. If the borrower is no longer experiencing financial difficulty and the renewal/modification did not contain a concessionary interest rate or other concessionary terms and the terms of the renewal/modification are considered to be market terms based on the current risk characteristics of the borrower, management considers the potential removal of the TDR classification. If deemed appropriate, the TDR classification is removed if the borrower has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During the years ended December 31, 2020 and 2019, Park removed the TDR classification on $2.3 million and $38,000, respectively, of loans that met the requirements discussed above. The terms of certain other loans were modified during the years ended December 31, 2020 and 2019 that did not meet the definition of a TDR. Excluding COVID-19 related modifications, there were $0.2 million of substandard commercial loans modified during the year ended December 31, 2020 which did not meet the definition of a TDR. There were $0.6 million of substandard commercial loans modified during the year ended December 31, 2019 which did not meet the definition of a TDR. Excluding COVID-19 related modifications, consumer loans modified during 2020 which did not meet the definition of a TDR had a total recorded investment as of December 31, 2020 of $57.9 million . Consumer loans modified during 2019 which did not meet the definition of a TDR had a total recorded investment as of December 31, 2019 of $36.2 million. Many of these loans were to borrowers who were not experiencing financial difficulties but who were looking to reduce their cost of funds. During the year ended December 31, 2020, Park modified 5,005 consumer loans, with an aggregate balance of $103.5 million, and modified 1,399 commercial loans, with an aggregate balance of $563.7 million, in each case related to a hardship caused by the COVID-19 pandemic and responses thereto. Of the $103.5 million in consumer COVID-19 related modifications, $2.1 million were already classified as TDRs due to previous modifications and $949,000 were classified as TDRs due to the COVID-19 modification. Of the $563.7 million in commercial COVID-19 related modifications, $6.3 million were already classified as TDRs due to previous modifications and $109,000 were classified as TDRs due to the COVID-19 modification. The remaining loans met the exclusion criteria for TDR accounting either in Section 4013 of the CARES Act or in applicable interagency guidance. The following tables detail the number of contracts modified as TDRs during the years ended December 31, 2020, 2019 and 2018 as well as the recorded investment of these contracts at December 31, 2020, 2019, and 2018. The recorded investment pre- and post-modification is generally the same due to the fact that Park does not typically forgive principal. Year ended (In thousands) Number of Contracts Accruing Nonaccrual Recorded Investment Commercial, financial and agricultural 12 $ 107 $ 3,706 $ 3,813 Commercial real estate 9 — 3,235 3,235 Construction real estate: Commercial — — — — Mortgage 1 26 — 26 Installment 1 — 14 14 Residential real estate: Commercial 3 153 3 156 Mortgage 27 888 1,068 1,956 HELOC 7 14 52 66 Installment 18 163 65 228 Consumer 214 218 634 852 Total loans 292 $ 1,569 $ 8,777 $ 10,346 Year ended (In thousands) Number of Contracts Accruing Nonaccrual Recorded Investment Commercial, financial and agricultural 30 $ 6,040 $ 7,821 $ 13,861 Commercial real estate 8 415 7,855 8,270 Construction real estate: Commercial 3 — 415 415 Mortgage 2 77 — 77 Installment — — — — Residential real estate: Commercial 3 — 100 100 Mortgage 21 535 589 1,124 HELOC 18 126 234 360 Installment 34 1,047 28 1,075 Consumer 324 225 1,166 1,391 Total loans 443 $ 8,465 $ 18,208 $ 26,673 Year ended (In thousands) Number of Contracts Accruing Nonaccrual Recorded Investment Commercial, financial and agricultural 21 $ 28 $ 829 $ 857 Commercial real estate 17 414 3,172 3,586 Construction real estate: Commercial 1 — — — Mortgage — — — — Installment 2 10 — 10 Residential real estate: Commercial 3 54 363 417 Mortgage 25 842 854 1,696 HELOC 21 558 86 644 Installment 19 459 69 528 Consumer 283 204 1,249 1,453 Total loans 392 $ 2,569 $ 6,622 $ 9,191 Of those loans which were modified and determined to be a TDR during the year ended December 31, 2020, $0.4 million were on nonaccrual status as of December 31, 2019. Of those loans which were modified and determined to be a TDR during the year ended December 31, 2019, $2.1 million were on nonaccrual status as of December 31, 2018. Of those loans which were modified and determined to be a TDR during the year ended December 31, 2018, $0.5 million were on nonaccrual status as of December 31, 2017. The following table presents the recorded investment in financing receivables which were modified as TDRs within the previous 12 months and for which there was a payment default during the year ended December 31, 2020, December 31, 2019, and December 31, 2018. For this table, a loan is considered to be in default when it becomes 30 days contractually past due under the modified terms. The additional allowance for loan loss resulting from the defaults on TDR loans was immaterial. Year ended Year ended Year ended (In thousands) Number of Contracts Recorded Investment Number of Contracts Recorded Investment Number of Contracts Recorded Investment Commercial, financial and agricultural 4 $ 2,776 1 $ 20 3 $ 104 Commercial real estate 1 223 — — — — Construction real estate: Commercial — — — — — — Mortgage — — — — — — Installment 1 14 — — — — Residential real estate: Commercial 1 3 — — — — Mortgage 11 993 7 665 8 518 HELOC — — 6 141 2 32 Installment 3 32 — — 1 29 Consumer 34 360 56 539 59 636 Leases — — — — — — Total loans 55 $ 4,401 $ 70 $ 1,365 73 $ 1,319 Of the $4.4 million in modified TDRs which defaulted during the year ended December 31, 2020, $706,000 were accruing loans and $3.7 million were nonaccrual loans. Of the $1.4 million in modified TDRs which defaulted during the year ended December 31, 2019, $350,000 were accruing loans and $1.0 million were nonaccrual loans. Of the $1.3 million in modified TDRs which defaulted during the year ended December 31, 2018, $86,000 were accruing loans and $1.2 million were nonaccrual loans. Certain of the Corporation’s executive officers, directors and related entities of directors are loan customers of PNB. As of December 31, 2020 and 2019, credit exposure aggregating approximately $51.3 million and $44.3 million, respectively, was outstanding to such parties. Of this total exposure, approximately $32.0 million and $28.7 million was outstanding at December 31, 2020 and 2019, respectively, with the remaining balance representing available credit. During 2020, new loans and advances on existing loans were made to these executive officers, directors and related entities of directors totaling $0.6 million and $12.4 million, respectively. These extensions of credit were offset by principal payments of $9.7 million. During 2019, new loans and advances on existing loans were $9.2 million and $8.9 million, respectively. These extensions of credit were offset by principal payments of $15.3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chedule of Financial Assets and Liabilities measured on recurring basis (Details)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Mortgages Held-for-sale, Fair Value Disclosure</t>
        </is>
      </c>
      <c r="B4" s="5" t="n">
        <v>31666000</v>
      </c>
      <c r="C4" s="5" t="n">
        <v>12278000</v>
      </c>
    </row>
    <row r="5">
      <c r="A5" s="4" t="inlineStr">
        <is>
          <t>Derivative Asset</t>
        </is>
      </c>
      <c r="B5" s="6" t="n">
        <v>1545000</v>
      </c>
      <c r="C5" s="6" t="n">
        <v>221000</v>
      </c>
    </row>
    <row r="6">
      <c r="A6" s="4" t="inlineStr">
        <is>
          <t>Unrealized Gain (Loss) on Cash Flow Hedging Instruments</t>
        </is>
      </c>
      <c r="B6" s="6" t="n">
        <v>885000</v>
      </c>
      <c r="C6" s="6" t="n">
        <v>575000</v>
      </c>
    </row>
    <row r="7">
      <c r="A7" s="4" t="inlineStr">
        <is>
          <t>Loans</t>
        </is>
      </c>
    </row>
    <row r="8">
      <c r="A8" s="3" t="inlineStr">
        <is>
          <t>Fair Value, Balance Sheet Grouping, Financial Statement Captions [Line Items]</t>
        </is>
      </c>
    </row>
    <row r="9">
      <c r="A9" s="4" t="inlineStr">
        <is>
          <t>Swaps, fair value</t>
        </is>
      </c>
      <c r="B9" s="6" t="n">
        <v>3934000</v>
      </c>
      <c r="C9" s="6" t="n">
        <v>1870000</v>
      </c>
    </row>
    <row r="10">
      <c r="A10" s="4" t="inlineStr">
        <is>
          <t>Swap [Member]</t>
        </is>
      </c>
    </row>
    <row r="11">
      <c r="A11" s="3" t="inlineStr">
        <is>
          <t>Fair Value, Balance Sheet Grouping, Financial Statement Captions [Line Items]</t>
        </is>
      </c>
    </row>
    <row r="12">
      <c r="A12" s="4" t="inlineStr">
        <is>
          <t>Derivative Asset</t>
        </is>
      </c>
      <c r="C12" s="6" t="n">
        <v>1870000</v>
      </c>
    </row>
    <row r="13">
      <c r="A13" s="4" t="inlineStr">
        <is>
          <t>Swaps, fair value</t>
        </is>
      </c>
      <c r="B13" s="6" t="n">
        <v>226000</v>
      </c>
      <c r="C13" s="6" t="n">
        <v>226000</v>
      </c>
    </row>
    <row r="14">
      <c r="A14" s="4" t="inlineStr">
        <is>
          <t>Recurring basis</t>
        </is>
      </c>
    </row>
    <row r="15">
      <c r="A15" s="3" t="inlineStr">
        <is>
          <t>Fair Value, Balance Sheet Grouping, Financial Statement Captions [Line Items]</t>
        </is>
      </c>
    </row>
    <row r="16">
      <c r="A16" s="4" t="inlineStr">
        <is>
          <t>Mortgages Held-for-sale, Fair Value Disclosure</t>
        </is>
      </c>
      <c r="B16" s="6" t="n">
        <v>31666000</v>
      </c>
      <c r="C16" s="6" t="n">
        <v>12278000</v>
      </c>
    </row>
    <row r="17">
      <c r="A17" s="4" t="inlineStr">
        <is>
          <t>Derivative Asset</t>
        </is>
      </c>
      <c r="B17" s="6" t="n">
        <v>1545000</v>
      </c>
      <c r="C17" s="6" t="n">
        <v>221000</v>
      </c>
    </row>
    <row r="18">
      <c r="A18" s="4" t="inlineStr">
        <is>
          <t>Recurring basis | Obligations of States and Political Subdivisions</t>
        </is>
      </c>
    </row>
    <row r="19">
      <c r="A19" s="3" t="inlineStr">
        <is>
          <t>Fair Value, Balance Sheet Grouping, Financial Statement Captions [Line Items]</t>
        </is>
      </c>
    </row>
    <row r="20">
      <c r="A20" s="4" t="inlineStr">
        <is>
          <t>Investments, Fair Value Disclosure</t>
        </is>
      </c>
      <c r="B20" s="6" t="n">
        <v>305218000</v>
      </c>
      <c r="C20" s="6" t="n">
        <v>320491000</v>
      </c>
    </row>
    <row r="21">
      <c r="A21" s="4" t="inlineStr">
        <is>
          <t>Recurring basis | U S Government Sponsored Entities Asset Backed Securities [Member]</t>
        </is>
      </c>
    </row>
    <row r="22">
      <c r="A22" s="3" t="inlineStr">
        <is>
          <t>Fair Value, Balance Sheet Grouping, Financial Statement Captions [Line Items]</t>
        </is>
      </c>
    </row>
    <row r="23">
      <c r="A23" s="4" t="inlineStr">
        <is>
          <t>Investments, Fair Value Disclosure</t>
        </is>
      </c>
      <c r="B23" s="6" t="n">
        <v>752109000</v>
      </c>
      <c r="C23" s="6" t="n">
        <v>889210000</v>
      </c>
    </row>
    <row r="24">
      <c r="A24" s="4" t="inlineStr">
        <is>
          <t>Recurring basis | Equity securities</t>
        </is>
      </c>
    </row>
    <row r="25">
      <c r="A25" s="3" t="inlineStr">
        <is>
          <t>Fair Value, Balance Sheet Grouping, Financial Statement Captions [Line Items]</t>
        </is>
      </c>
    </row>
    <row r="26">
      <c r="A26" s="4" t="inlineStr">
        <is>
          <t>Investments, Fair Value Disclosure</t>
        </is>
      </c>
      <c r="B26" s="6" t="n">
        <v>2511000</v>
      </c>
      <c r="C26" s="6" t="n">
        <v>1993000</v>
      </c>
    </row>
    <row r="27">
      <c r="A27" s="4" t="inlineStr">
        <is>
          <t>Recurring basis | Loans</t>
        </is>
      </c>
    </row>
    <row r="28">
      <c r="A28" s="3" t="inlineStr">
        <is>
          <t>Fair Value, Balance Sheet Grouping, Financial Statement Captions [Line Items]</t>
        </is>
      </c>
    </row>
    <row r="29">
      <c r="A29" s="4" t="inlineStr">
        <is>
          <t>Derivative Asset</t>
        </is>
      </c>
      <c r="B29" s="6" t="n">
        <v>3934000</v>
      </c>
      <c r="C29" s="6" t="n">
        <v>1870000</v>
      </c>
    </row>
    <row r="30">
      <c r="A30" s="4" t="inlineStr">
        <is>
          <t>Swaps, fair value</t>
        </is>
      </c>
      <c r="B30" s="6" t="n">
        <v>3934000</v>
      </c>
      <c r="C30" s="6" t="n">
        <v>1870000</v>
      </c>
    </row>
    <row r="31">
      <c r="A31" s="4" t="inlineStr">
        <is>
          <t>Recurring basis | Swap [Member]</t>
        </is>
      </c>
    </row>
    <row r="32">
      <c r="A32" s="3" t="inlineStr">
        <is>
          <t>Fair Value, Balance Sheet Grouping, Financial Statement Captions [Line Items]</t>
        </is>
      </c>
    </row>
    <row r="33">
      <c r="A33" s="4" t="inlineStr">
        <is>
          <t>Swaps, fair value</t>
        </is>
      </c>
      <c r="B33" s="6" t="n">
        <v>226000</v>
      </c>
      <c r="C33" s="6" t="n">
        <v>226000</v>
      </c>
    </row>
    <row r="34">
      <c r="A34" s="4" t="inlineStr">
        <is>
          <t>Recurring basis | Corporate Debt Securities</t>
        </is>
      </c>
    </row>
    <row r="35">
      <c r="A35" s="3" t="inlineStr">
        <is>
          <t>Fair Value, Balance Sheet Grouping, Financial Statement Captions [Line Items]</t>
        </is>
      </c>
    </row>
    <row r="36">
      <c r="A36" s="4" t="inlineStr">
        <is>
          <t>Investments, Fair Value Disclosure</t>
        </is>
      </c>
      <c r="B36" s="6" t="n">
        <v>2014000</v>
      </c>
    </row>
    <row r="37">
      <c r="A37" s="4" t="inlineStr">
        <is>
          <t>Level 1</t>
        </is>
      </c>
    </row>
    <row r="38">
      <c r="A38" s="3" t="inlineStr">
        <is>
          <t>Fair Value, Balance Sheet Grouping, Financial Statement Captions [Line Items]</t>
        </is>
      </c>
    </row>
    <row r="39">
      <c r="A39" s="4" t="inlineStr">
        <is>
          <t>Derivative Asset</t>
        </is>
      </c>
      <c r="B39" s="6" t="n">
        <v>0</v>
      </c>
      <c r="C39" s="6" t="n">
        <v>0</v>
      </c>
    </row>
    <row r="40">
      <c r="A40" s="4" t="inlineStr">
        <is>
          <t>Level 1 | Loans</t>
        </is>
      </c>
    </row>
    <row r="41">
      <c r="A41" s="3" t="inlineStr">
        <is>
          <t>Fair Value, Balance Sheet Grouping, Financial Statement Captions [Line Items]</t>
        </is>
      </c>
    </row>
    <row r="42">
      <c r="A42" s="4" t="inlineStr">
        <is>
          <t>Derivative Asset</t>
        </is>
      </c>
      <c r="B42" s="6" t="n">
        <v>0</v>
      </c>
    </row>
    <row r="43">
      <c r="A43" s="4" t="inlineStr">
        <is>
          <t>Level 1 | Recurring basis | Equity securities</t>
        </is>
      </c>
    </row>
    <row r="44">
      <c r="A44" s="3" t="inlineStr">
        <is>
          <t>Fair Value, Balance Sheet Grouping, Financial Statement Captions [Line Items]</t>
        </is>
      </c>
    </row>
    <row r="45">
      <c r="A45" s="4" t="inlineStr">
        <is>
          <t>Investments, Fair Value Disclosure</t>
        </is>
      </c>
      <c r="B45" s="6" t="n">
        <v>2026000</v>
      </c>
      <c r="C45" s="6" t="n">
        <v>1537000</v>
      </c>
    </row>
    <row r="46">
      <c r="A46" s="4" t="inlineStr">
        <is>
          <t>Level 2</t>
        </is>
      </c>
    </row>
    <row r="47">
      <c r="A47" s="3" t="inlineStr">
        <is>
          <t>Fair Value, Balance Sheet Grouping, Financial Statement Captions [Line Items]</t>
        </is>
      </c>
    </row>
    <row r="48">
      <c r="A48" s="4" t="inlineStr">
        <is>
          <t>Mortgages Held-for-sale, Fair Value Disclosure</t>
        </is>
      </c>
      <c r="B48" s="6" t="n">
        <v>31666000</v>
      </c>
      <c r="C48" s="6" t="n">
        <v>12278000</v>
      </c>
    </row>
    <row r="49">
      <c r="A49" s="4" t="inlineStr">
        <is>
          <t>Derivative Asset</t>
        </is>
      </c>
      <c r="B49" s="6" t="n">
        <v>1545000</v>
      </c>
      <c r="C49" s="6" t="n">
        <v>221000</v>
      </c>
    </row>
    <row r="50">
      <c r="A50" s="4" t="inlineStr">
        <is>
          <t>Level 2 | Loans</t>
        </is>
      </c>
    </row>
    <row r="51">
      <c r="A51" s="3" t="inlineStr">
        <is>
          <t>Fair Value, Balance Sheet Grouping, Financial Statement Captions [Line Items]</t>
        </is>
      </c>
    </row>
    <row r="52">
      <c r="A52" s="4" t="inlineStr">
        <is>
          <t>Derivative Asset</t>
        </is>
      </c>
      <c r="B52" s="6" t="n">
        <v>3934000</v>
      </c>
    </row>
    <row r="53">
      <c r="A53" s="4" t="inlineStr">
        <is>
          <t>Swaps, fair value</t>
        </is>
      </c>
      <c r="B53" s="6" t="n">
        <v>3934000</v>
      </c>
      <c r="C53" s="6" t="n">
        <v>1870000</v>
      </c>
    </row>
    <row r="54">
      <c r="A54" s="4" t="inlineStr">
        <is>
          <t>Level 2 | Swap [Member]</t>
        </is>
      </c>
    </row>
    <row r="55">
      <c r="A55" s="3" t="inlineStr">
        <is>
          <t>Fair Value, Balance Sheet Grouping, Financial Statement Captions [Line Items]</t>
        </is>
      </c>
    </row>
    <row r="56">
      <c r="A56" s="4" t="inlineStr">
        <is>
          <t>Derivative Asset</t>
        </is>
      </c>
      <c r="C56" s="6" t="n">
        <v>1870000</v>
      </c>
    </row>
    <row r="57">
      <c r="A57" s="4" t="inlineStr">
        <is>
          <t>Unrealized Gain (Loss) on Cash Flow Hedging Instruments</t>
        </is>
      </c>
      <c r="B57" s="6" t="n">
        <v>885000</v>
      </c>
      <c r="C57" s="6" t="n">
        <v>575000</v>
      </c>
    </row>
    <row r="58">
      <c r="A58" s="4" t="inlineStr">
        <is>
          <t>Level 2 | Recurring basis</t>
        </is>
      </c>
    </row>
    <row r="59">
      <c r="A59" s="3" t="inlineStr">
        <is>
          <t>Fair Value, Balance Sheet Grouping, Financial Statement Captions [Line Items]</t>
        </is>
      </c>
    </row>
    <row r="60">
      <c r="A60" s="4" t="inlineStr">
        <is>
          <t>Mortgages Held-for-sale, Fair Value Disclosure</t>
        </is>
      </c>
      <c r="B60" s="6" t="n">
        <v>31666000</v>
      </c>
      <c r="C60" s="6" t="n">
        <v>12278000</v>
      </c>
    </row>
    <row r="61">
      <c r="A61" s="4" t="inlineStr">
        <is>
          <t>Derivative Asset</t>
        </is>
      </c>
      <c r="B61" s="6" t="n">
        <v>1545000</v>
      </c>
      <c r="C61" s="6" t="n">
        <v>221000</v>
      </c>
    </row>
    <row r="62">
      <c r="A62" s="4" t="inlineStr">
        <is>
          <t>Level 2 | Recurring basis | Obligations of States and Political Subdivisions</t>
        </is>
      </c>
    </row>
    <row r="63">
      <c r="A63" s="3" t="inlineStr">
        <is>
          <t>Fair Value, Balance Sheet Grouping, Financial Statement Captions [Line Items]</t>
        </is>
      </c>
    </row>
    <row r="64">
      <c r="A64" s="4" t="inlineStr">
        <is>
          <t>Investments, Fair Value Disclosure</t>
        </is>
      </c>
      <c r="B64" s="6" t="n">
        <v>305218000</v>
      </c>
      <c r="C64" s="6" t="n">
        <v>320491000</v>
      </c>
    </row>
    <row r="65">
      <c r="A65" s="4" t="inlineStr">
        <is>
          <t>Level 2 | Recurring basis | U S Government Sponsored Entities Asset Backed Securities [Member]</t>
        </is>
      </c>
    </row>
    <row r="66">
      <c r="A66" s="3" t="inlineStr">
        <is>
          <t>Fair Value, Balance Sheet Grouping, Financial Statement Captions [Line Items]</t>
        </is>
      </c>
    </row>
    <row r="67">
      <c r="A67" s="4" t="inlineStr">
        <is>
          <t>Investments, Fair Value Disclosure</t>
        </is>
      </c>
      <c r="B67" s="6" t="n">
        <v>752109000</v>
      </c>
      <c r="C67" s="6" t="n">
        <v>889210000</v>
      </c>
    </row>
    <row r="68">
      <c r="A68" s="4" t="inlineStr">
        <is>
          <t>Level 2 | Recurring basis | Loans</t>
        </is>
      </c>
    </row>
    <row r="69">
      <c r="A69" s="3" t="inlineStr">
        <is>
          <t>Fair Value, Balance Sheet Grouping, Financial Statement Captions [Line Items]</t>
        </is>
      </c>
    </row>
    <row r="70">
      <c r="A70" s="4" t="inlineStr">
        <is>
          <t>Derivative Asset</t>
        </is>
      </c>
      <c r="B70" s="6" t="n">
        <v>3934000</v>
      </c>
      <c r="C70" s="6" t="n">
        <v>1870000</v>
      </c>
    </row>
    <row r="71">
      <c r="A71" s="4" t="inlineStr">
        <is>
          <t>Swaps, fair value</t>
        </is>
      </c>
      <c r="B71" s="6" t="n">
        <v>3934000</v>
      </c>
      <c r="C71" s="6" t="n">
        <v>1870000</v>
      </c>
    </row>
    <row r="72">
      <c r="A72" s="4" t="inlineStr">
        <is>
          <t>Level 2 | Recurring basis | Corporate Debt Securities</t>
        </is>
      </c>
    </row>
    <row r="73">
      <c r="A73" s="3" t="inlineStr">
        <is>
          <t>Fair Value, Balance Sheet Grouping, Financial Statement Captions [Line Items]</t>
        </is>
      </c>
    </row>
    <row r="74">
      <c r="A74" s="4" t="inlineStr">
        <is>
          <t>Investments, Fair Value Disclosure</t>
        </is>
      </c>
      <c r="B74" s="6" t="n">
        <v>2014000</v>
      </c>
    </row>
    <row r="75">
      <c r="A75" s="4" t="inlineStr">
        <is>
          <t>Fair Value, Inputs, Level 3 [Member]</t>
        </is>
      </c>
    </row>
    <row r="76">
      <c r="A76" s="3" t="inlineStr">
        <is>
          <t>Fair Value, Balance Sheet Grouping, Financial Statement Captions [Line Items]</t>
        </is>
      </c>
    </row>
    <row r="77">
      <c r="A77" s="4" t="inlineStr">
        <is>
          <t>Derivative Asset</t>
        </is>
      </c>
      <c r="B77" s="6" t="n">
        <v>0</v>
      </c>
      <c r="C77" s="6" t="n">
        <v>0</v>
      </c>
    </row>
    <row r="78">
      <c r="A78" s="4" t="inlineStr">
        <is>
          <t>Fair Value, Inputs, Level 3 [Member] | Loans</t>
        </is>
      </c>
    </row>
    <row r="79">
      <c r="A79" s="3" t="inlineStr">
        <is>
          <t>Fair Value, Balance Sheet Grouping, Financial Statement Captions [Line Items]</t>
        </is>
      </c>
    </row>
    <row r="80">
      <c r="A80" s="4" t="inlineStr">
        <is>
          <t>Derivative Asset</t>
        </is>
      </c>
      <c r="B80" s="6" t="n">
        <v>0</v>
      </c>
    </row>
    <row r="81">
      <c r="A81" s="4" t="inlineStr">
        <is>
          <t>Fair Value, Inputs, Level 3 [Member] | Swap [Member]</t>
        </is>
      </c>
    </row>
    <row r="82">
      <c r="A82" s="3" t="inlineStr">
        <is>
          <t>Fair Value, Balance Sheet Grouping, Financial Statement Captions [Line Items]</t>
        </is>
      </c>
    </row>
    <row r="83">
      <c r="A83" s="4" t="inlineStr">
        <is>
          <t>Swaps, fair value</t>
        </is>
      </c>
      <c r="B83" s="6" t="n">
        <v>226000</v>
      </c>
      <c r="C83" s="6" t="n">
        <v>226000</v>
      </c>
    </row>
    <row r="84">
      <c r="A84" s="4" t="inlineStr">
        <is>
          <t>Unrealized Gain (Loss) on Cash Flow Hedging Instruments</t>
        </is>
      </c>
      <c r="B84" s="6" t="n">
        <v>0</v>
      </c>
      <c r="C84" s="6" t="n">
        <v>0</v>
      </c>
    </row>
    <row r="85">
      <c r="A85" s="4" t="inlineStr">
        <is>
          <t>Fair Value, Inputs, Level 3 [Member] | Recurring basis | Equity securities</t>
        </is>
      </c>
    </row>
    <row r="86">
      <c r="A86" s="3" t="inlineStr">
        <is>
          <t>Fair Value, Balance Sheet Grouping, Financial Statement Captions [Line Items]</t>
        </is>
      </c>
    </row>
    <row r="87">
      <c r="A87" s="4" t="inlineStr">
        <is>
          <t>Investments, Fair Value Disclosure</t>
        </is>
      </c>
      <c r="B87" s="6" t="n">
        <v>485000</v>
      </c>
      <c r="C87" s="6" t="n">
        <v>456000</v>
      </c>
    </row>
    <row r="88">
      <c r="A88" s="4" t="inlineStr">
        <is>
          <t>Fair Value, Inputs, Level 3 [Member] | Recurring basis | Swap [Member]</t>
        </is>
      </c>
    </row>
    <row r="89">
      <c r="A89" s="3" t="inlineStr">
        <is>
          <t>Fair Value, Balance Sheet Grouping, Financial Statement Captions [Line Items]</t>
        </is>
      </c>
    </row>
    <row r="90">
      <c r="A90" s="4" t="inlineStr">
        <is>
          <t>Swaps, fair value</t>
        </is>
      </c>
      <c r="B90" s="5" t="n">
        <v>226000</v>
      </c>
      <c r="C90" s="5" t="n">
        <v>22600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Reconciliation of Level 3 Input for Financial Instruments measured on recurring basis (Details) - Fair Value, Inputs, Level 3 [Member] - Recurring basis - USD ($) $ in Thousands</t>
        </is>
      </c>
      <c r="B1" s="2" t="inlineStr">
        <is>
          <t>12 Months Ended</t>
        </is>
      </c>
    </row>
    <row r="2">
      <c r="B2" s="2" t="inlineStr">
        <is>
          <t>Dec. 31, 2020</t>
        </is>
      </c>
      <c r="C2" s="2" t="inlineStr">
        <is>
          <t>Dec. 31, 2019</t>
        </is>
      </c>
      <c r="D2" s="2" t="inlineStr">
        <is>
          <t>Dec. 31, 2018</t>
        </is>
      </c>
    </row>
    <row r="3">
      <c r="A3" s="4" t="inlineStr">
        <is>
          <t>Equity securities</t>
        </is>
      </c>
    </row>
    <row r="4">
      <c r="A4" s="3" t="inlineStr">
        <is>
          <t>Fair Value, Assets Measured on Recurring Basis, Unobservable Input Reconciliation [Line Items]</t>
        </is>
      </c>
    </row>
    <row r="5">
      <c r="A5" s="4" t="inlineStr">
        <is>
          <t>Fair Value, Measurement with Unobservable Inputs Reconciliation, Recurring Basis, Asset Value</t>
        </is>
      </c>
      <c r="B5" s="5" t="n">
        <v>485</v>
      </c>
      <c r="C5" s="5" t="n">
        <v>456</v>
      </c>
      <c r="D5" s="5" t="n">
        <v>424</v>
      </c>
    </row>
    <row r="6">
      <c r="A6" s="4" t="inlineStr">
        <is>
          <t>Fair Value, Measurement with Unobservable Inputs Reconciliation, Recurring Basis, Asset, Gain (Loss) Included in Earnings</t>
        </is>
      </c>
      <c r="B6" s="6" t="n">
        <v>29</v>
      </c>
      <c r="C6" s="6" t="n">
        <v>32</v>
      </c>
    </row>
    <row r="7">
      <c r="A7" s="4" t="inlineStr">
        <is>
          <t>Swap [Member]</t>
        </is>
      </c>
    </row>
    <row r="8">
      <c r="A8" s="3" t="inlineStr">
        <is>
          <t>Fair Value, Assets Measured on Recurring Basis, Unobservable Input Reconciliation [Line Items]</t>
        </is>
      </c>
    </row>
    <row r="9">
      <c r="A9" s="4" t="inlineStr">
        <is>
          <t>Fair Value, Measurement with Unobservable Inputs Reconciliation, Recurring Basis, Liability Value</t>
        </is>
      </c>
      <c r="B9" s="6" t="n">
        <v>-226</v>
      </c>
      <c r="C9" s="6" t="n">
        <v>-226</v>
      </c>
      <c r="D9" s="5" t="n">
        <v>-226</v>
      </c>
    </row>
    <row r="10">
      <c r="A10" s="4" t="inlineStr">
        <is>
          <t>Fair Value, Measurement with Unobservable Inputs Reconciliation, Recurring Basis, Liability, Gain (Loss) Included in Other Comprehensive Income (Loss)</t>
        </is>
      </c>
      <c r="B10" s="5" t="n">
        <v>0</v>
      </c>
      <c r="C10" s="5"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on non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mpaired loans carried at fair value</t>
        </is>
      </c>
      <c r="B3" s="5" t="n">
        <v>6924</v>
      </c>
      <c r="C3" s="5" t="n">
        <v>2090</v>
      </c>
    </row>
    <row r="4">
      <c r="A4" s="4" t="inlineStr">
        <is>
          <t>Loans Receivable, Fair Value Disclosure</t>
        </is>
      </c>
      <c r="B4" s="6" t="n">
        <v>7112474</v>
      </c>
      <c r="C4" s="6" t="n">
        <v>6441458</v>
      </c>
    </row>
    <row r="5">
      <c r="A5" s="4" t="inlineStr">
        <is>
          <t>Servicing Asset at Fair Value, Amount</t>
        </is>
      </c>
      <c r="B5" s="6" t="n">
        <v>12200</v>
      </c>
      <c r="C5" s="6" t="n">
        <v>5800</v>
      </c>
    </row>
    <row r="6">
      <c r="A6" s="4" t="inlineStr">
        <is>
          <t>Other Assets, Fair Value Disclosure</t>
        </is>
      </c>
      <c r="B6" s="6" t="n">
        <v>7072339</v>
      </c>
      <c r="C6" s="6" t="n">
        <v>6426869</v>
      </c>
    </row>
    <row r="7">
      <c r="A7" s="4" t="inlineStr">
        <is>
          <t>Other Repossessed Assets</t>
        </is>
      </c>
      <c r="B7" s="6" t="n">
        <v>3600</v>
      </c>
      <c r="C7" s="6" t="n">
        <v>4200</v>
      </c>
    </row>
    <row r="8">
      <c r="A8" s="4" t="inlineStr">
        <is>
          <t>Nonrecurring basis</t>
        </is>
      </c>
    </row>
    <row r="9">
      <c r="A9" s="3" t="inlineStr">
        <is>
          <t>Fair Value, Assets and Liabilities Measured on Recurring and Nonrecurring Basis [Line Items]</t>
        </is>
      </c>
    </row>
    <row r="10">
      <c r="A10" s="4" t="inlineStr">
        <is>
          <t>Loans Receivable, Fair Value Disclosure</t>
        </is>
      </c>
      <c r="B10" s="6" t="n">
        <v>6924</v>
      </c>
      <c r="C10" s="6" t="n">
        <v>2090</v>
      </c>
    </row>
    <row r="11">
      <c r="A11" s="4" t="inlineStr">
        <is>
          <t>Servicing Asset at Fair Value, Amount</t>
        </is>
      </c>
      <c r="B11" s="6" t="n">
        <v>12179</v>
      </c>
      <c r="C11" s="6" t="n">
        <v>5797</v>
      </c>
    </row>
    <row r="12">
      <c r="A12" s="4" t="inlineStr">
        <is>
          <t>Other Assets, Fair Value Disclosure</t>
        </is>
      </c>
      <c r="B12" s="6" t="n">
        <v>735</v>
      </c>
      <c r="C12" s="6" t="n">
        <v>3033</v>
      </c>
    </row>
    <row r="13">
      <c r="A13" s="4" t="inlineStr">
        <is>
          <t>Other Repossessed Assets</t>
        </is>
      </c>
      <c r="B13" s="6" t="n">
        <v>3164</v>
      </c>
      <c r="C13" s="6" t="n">
        <v>3599</v>
      </c>
    </row>
    <row r="14">
      <c r="A14" s="4" t="inlineStr">
        <is>
          <t>Nonrecurring basis | Residential real estate</t>
        </is>
      </c>
    </row>
    <row r="15">
      <c r="A15" s="3" t="inlineStr">
        <is>
          <t>Fair Value, Assets and Liabilities Measured on Recurring and Nonrecurring Basis [Line Items]</t>
        </is>
      </c>
    </row>
    <row r="16">
      <c r="A16" s="4" t="inlineStr">
        <is>
          <t>Loans Receivable, Fair Value Disclosure</t>
        </is>
      </c>
      <c r="B16" s="6" t="n">
        <v>175</v>
      </c>
      <c r="C16" s="6" t="n">
        <v>217</v>
      </c>
    </row>
    <row r="17">
      <c r="A17" s="4" t="inlineStr">
        <is>
          <t>Nonrecurring basis | Commercial Real Estate Portfolio Segment [Member]</t>
        </is>
      </c>
    </row>
    <row r="18">
      <c r="A18" s="3" t="inlineStr">
        <is>
          <t>Fair Value, Assets and Liabilities Measured on Recurring and Nonrecurring Basis [Line Items]</t>
        </is>
      </c>
    </row>
    <row r="19">
      <c r="A19" s="4" t="inlineStr">
        <is>
          <t>Loans Receivable, Fair Value Disclosure</t>
        </is>
      </c>
      <c r="B19" s="6" t="n">
        <v>6749</v>
      </c>
      <c r="C19" s="6" t="n">
        <v>1873</v>
      </c>
    </row>
    <row r="20">
      <c r="A20" s="4" t="inlineStr">
        <is>
          <t>Nonrecurring basis | Residential real estate</t>
        </is>
      </c>
    </row>
    <row r="21">
      <c r="A21" s="3" t="inlineStr">
        <is>
          <t>Fair Value, Assets and Liabilities Measured on Recurring and Nonrecurring Basis [Line Items]</t>
        </is>
      </c>
    </row>
    <row r="22">
      <c r="A22" s="4" t="inlineStr">
        <is>
          <t>Other Assets, Fair Value Disclosure</t>
        </is>
      </c>
      <c r="B22" s="6" t="n">
        <v>735</v>
      </c>
      <c r="C22" s="6" t="n">
        <v>738</v>
      </c>
    </row>
    <row r="23">
      <c r="A23" s="4" t="inlineStr">
        <is>
          <t>Nonrecurring basis | Commercial Real Estate [Member]</t>
        </is>
      </c>
    </row>
    <row r="24">
      <c r="A24" s="3" t="inlineStr">
        <is>
          <t>Fair Value, Assets and Liabilities Measured on Recurring and Nonrecurring Basis [Line Items]</t>
        </is>
      </c>
    </row>
    <row r="25">
      <c r="A25" s="4" t="inlineStr">
        <is>
          <t>Other Assets, Fair Value Disclosure</t>
        </is>
      </c>
      <c r="B25" s="6" t="n">
        <v>0</v>
      </c>
      <c r="C25" s="6" t="n">
        <v>2295</v>
      </c>
    </row>
    <row r="26">
      <c r="A26" s="4" t="inlineStr">
        <is>
          <t>Level 1</t>
        </is>
      </c>
    </row>
    <row r="27">
      <c r="A27" s="3" t="inlineStr">
        <is>
          <t>Fair Value, Assets and Liabilities Measured on Recurring and Nonrecurring Basis [Line Items]</t>
        </is>
      </c>
    </row>
    <row r="28">
      <c r="A28" s="4" t="inlineStr">
        <is>
          <t>Loans Receivable, Fair Value Disclosure</t>
        </is>
      </c>
      <c r="B28" s="6" t="n">
        <v>0</v>
      </c>
      <c r="C28" s="6" t="n">
        <v>0</v>
      </c>
    </row>
    <row r="29">
      <c r="A29" s="4" t="inlineStr">
        <is>
          <t>Level 1 | Nonrecurring basis</t>
        </is>
      </c>
    </row>
    <row r="30">
      <c r="A30" s="3" t="inlineStr">
        <is>
          <t>Fair Value, Assets and Liabilities Measured on Recurring and Nonrecurring Basis [Line Items]</t>
        </is>
      </c>
    </row>
    <row r="31">
      <c r="A31" s="4" t="inlineStr">
        <is>
          <t>Other Assets, Fair Value Disclosure</t>
        </is>
      </c>
      <c r="B31" s="6" t="n">
        <v>0</v>
      </c>
      <c r="C31" s="6" t="n">
        <v>0</v>
      </c>
    </row>
    <row r="32">
      <c r="A32" s="4" t="inlineStr">
        <is>
          <t>Level 1 | Nonrecurring basis | Other Assets [Member]</t>
        </is>
      </c>
    </row>
    <row r="33">
      <c r="A33" s="3" t="inlineStr">
        <is>
          <t>Fair Value, Assets and Liabilities Measured on Recurring and Nonrecurring Basis [Line Items]</t>
        </is>
      </c>
    </row>
    <row r="34">
      <c r="A34" s="4" t="inlineStr">
        <is>
          <t>Other Repossessed Assets</t>
        </is>
      </c>
      <c r="B34" s="6" t="n">
        <v>0</v>
      </c>
    </row>
    <row r="35">
      <c r="A35" s="4" t="inlineStr">
        <is>
          <t>Level 1 | Nonrecurring basis | Commercial Real Estate Portfolio Segment [Member]</t>
        </is>
      </c>
    </row>
    <row r="36">
      <c r="A36" s="3" t="inlineStr">
        <is>
          <t>Fair Value, Assets and Liabilities Measured on Recurring and Nonrecurring Basis [Line Items]</t>
        </is>
      </c>
    </row>
    <row r="37">
      <c r="A37" s="4" t="inlineStr">
        <is>
          <t>Other Assets, Fair Value Disclosure</t>
        </is>
      </c>
      <c r="B37" s="6" t="n">
        <v>0</v>
      </c>
      <c r="C37" s="6" t="n">
        <v>0</v>
      </c>
    </row>
    <row r="38">
      <c r="A38" s="4" t="inlineStr">
        <is>
          <t>Level 1 | Nonrecurring basis | Residential real estate</t>
        </is>
      </c>
    </row>
    <row r="39">
      <c r="A39" s="3" t="inlineStr">
        <is>
          <t>Fair Value, Assets and Liabilities Measured on Recurring and Nonrecurring Basis [Line Items]</t>
        </is>
      </c>
    </row>
    <row r="40">
      <c r="A40" s="4" t="inlineStr">
        <is>
          <t>Other Assets, Fair Value Disclosure</t>
        </is>
      </c>
      <c r="B40" s="6" t="n">
        <v>0</v>
      </c>
      <c r="C40" s="6" t="n">
        <v>0</v>
      </c>
    </row>
    <row r="41">
      <c r="A41" s="4" t="inlineStr">
        <is>
          <t>Level 2</t>
        </is>
      </c>
    </row>
    <row r="42">
      <c r="A42" s="3" t="inlineStr">
        <is>
          <t>Fair Value, Assets and Liabilities Measured on Recurring and Nonrecurring Basis [Line Items]</t>
        </is>
      </c>
    </row>
    <row r="43">
      <c r="A43" s="4" t="inlineStr">
        <is>
          <t>Loans Receivable, Fair Value Disclosure</t>
        </is>
      </c>
      <c r="B43" s="6" t="n">
        <v>33211</v>
      </c>
      <c r="C43" s="6" t="n">
        <v>12499</v>
      </c>
    </row>
    <row r="44">
      <c r="A44" s="4" t="inlineStr">
        <is>
          <t>Level 2 | Nonrecurring basis</t>
        </is>
      </c>
    </row>
    <row r="45">
      <c r="A45" s="3" t="inlineStr">
        <is>
          <t>Fair Value, Assets and Liabilities Measured on Recurring and Nonrecurring Basis [Line Items]</t>
        </is>
      </c>
    </row>
    <row r="46">
      <c r="A46" s="4" t="inlineStr">
        <is>
          <t>Servicing Asset at Fair Value, Amount</t>
        </is>
      </c>
      <c r="B46" s="6" t="n">
        <v>12179</v>
      </c>
      <c r="C46" s="6" t="n">
        <v>5797</v>
      </c>
    </row>
    <row r="47">
      <c r="A47" s="4" t="inlineStr">
        <is>
          <t>Other Assets, Fair Value Disclosure</t>
        </is>
      </c>
      <c r="B47" s="6" t="n">
        <v>0</v>
      </c>
      <c r="C47" s="6" t="n">
        <v>0</v>
      </c>
    </row>
    <row r="48">
      <c r="A48" s="4" t="inlineStr">
        <is>
          <t>Level 2 | Nonrecurring basis | Other Assets [Member]</t>
        </is>
      </c>
    </row>
    <row r="49">
      <c r="A49" s="3" t="inlineStr">
        <is>
          <t>Fair Value, Assets and Liabilities Measured on Recurring and Nonrecurring Basis [Line Items]</t>
        </is>
      </c>
    </row>
    <row r="50">
      <c r="A50" s="4" t="inlineStr">
        <is>
          <t>Other Repossessed Assets</t>
        </is>
      </c>
      <c r="B50" s="6" t="n">
        <v>0</v>
      </c>
    </row>
    <row r="51">
      <c r="A51" s="4" t="inlineStr">
        <is>
          <t>Level 2 | Nonrecurring basis | Commercial Real Estate Portfolio Segment [Member]</t>
        </is>
      </c>
    </row>
    <row r="52">
      <c r="A52" s="3" t="inlineStr">
        <is>
          <t>Fair Value, Assets and Liabilities Measured on Recurring and Nonrecurring Basis [Line Items]</t>
        </is>
      </c>
    </row>
    <row r="53">
      <c r="A53" s="4" t="inlineStr">
        <is>
          <t>Other Assets, Fair Value Disclosure</t>
        </is>
      </c>
      <c r="B53" s="6" t="n">
        <v>0</v>
      </c>
      <c r="C53" s="6" t="n">
        <v>0</v>
      </c>
    </row>
    <row r="54">
      <c r="A54" s="4" t="inlineStr">
        <is>
          <t>Level 2 | Nonrecurring basis | Residential real estate</t>
        </is>
      </c>
    </row>
    <row r="55">
      <c r="A55" s="3" t="inlineStr">
        <is>
          <t>Fair Value, Assets and Liabilities Measured on Recurring and Nonrecurring Basis [Line Items]</t>
        </is>
      </c>
    </row>
    <row r="56">
      <c r="A56" s="4" t="inlineStr">
        <is>
          <t>Other Assets, Fair Value Disclosure</t>
        </is>
      </c>
      <c r="B56" s="6" t="n">
        <v>0</v>
      </c>
      <c r="C56" s="6" t="n">
        <v>0</v>
      </c>
    </row>
    <row r="57">
      <c r="A57" s="4" t="inlineStr">
        <is>
          <t>Fair Value, Inputs, Level 3 [Member]</t>
        </is>
      </c>
    </row>
    <row r="58">
      <c r="A58" s="3" t="inlineStr">
        <is>
          <t>Fair Value, Assets and Liabilities Measured on Recurring and Nonrecurring Basis [Line Items]</t>
        </is>
      </c>
    </row>
    <row r="59">
      <c r="A59" s="4" t="inlineStr">
        <is>
          <t>Impaired loans carried at fair value</t>
        </is>
      </c>
      <c r="B59" s="6" t="n">
        <v>6924</v>
      </c>
      <c r="C59" s="6" t="n">
        <v>2090</v>
      </c>
    </row>
    <row r="60">
      <c r="A60" s="4" t="inlineStr">
        <is>
          <t>Loans Receivable, Fair Value Disclosure</t>
        </is>
      </c>
      <c r="B60" s="6" t="n">
        <v>7079263</v>
      </c>
      <c r="C60" s="6" t="n">
        <v>6428959</v>
      </c>
    </row>
    <row r="61">
      <c r="A61" s="4" t="inlineStr">
        <is>
          <t>Other Assets, Fair Value Disclosure</t>
        </is>
      </c>
      <c r="B61" s="6" t="n">
        <v>7072339</v>
      </c>
      <c r="C61" s="6" t="n">
        <v>6426869</v>
      </c>
    </row>
    <row r="62">
      <c r="A62" s="4" t="inlineStr">
        <is>
          <t>Fair Value, Inputs, Level 3 [Member] | Nonrecurring basis</t>
        </is>
      </c>
    </row>
    <row r="63">
      <c r="A63" s="3" t="inlineStr">
        <is>
          <t>Fair Value, Assets and Liabilities Measured on Recurring and Nonrecurring Basis [Line Items]</t>
        </is>
      </c>
    </row>
    <row r="64">
      <c r="A64" s="4" t="inlineStr">
        <is>
          <t>Loans Receivable, Fair Value Disclosure</t>
        </is>
      </c>
      <c r="B64" s="6" t="n">
        <v>6924</v>
      </c>
      <c r="C64" s="6" t="n">
        <v>2090</v>
      </c>
    </row>
    <row r="65">
      <c r="A65" s="4" t="inlineStr">
        <is>
          <t>Other Assets, Fair Value Disclosure</t>
        </is>
      </c>
      <c r="B65" s="6" t="n">
        <v>735</v>
      </c>
      <c r="C65" s="6" t="n">
        <v>3033</v>
      </c>
    </row>
    <row r="66">
      <c r="A66" s="4" t="inlineStr">
        <is>
          <t>Other Repossessed Assets</t>
        </is>
      </c>
      <c r="B66" s="6" t="n">
        <v>3164</v>
      </c>
      <c r="C66" s="6" t="n">
        <v>3599</v>
      </c>
    </row>
    <row r="67">
      <c r="A67" s="4" t="inlineStr">
        <is>
          <t>Fair Value, Inputs, Level 3 [Member] | Nonrecurring basis | Residential real estate</t>
        </is>
      </c>
    </row>
    <row r="68">
      <c r="A68" s="3" t="inlineStr">
        <is>
          <t>Fair Value, Assets and Liabilities Measured on Recurring and Nonrecurring Basis [Line Items]</t>
        </is>
      </c>
    </row>
    <row r="69">
      <c r="A69" s="4" t="inlineStr">
        <is>
          <t>Loans Receivable, Fair Value Disclosure</t>
        </is>
      </c>
      <c r="B69" s="6" t="n">
        <v>175</v>
      </c>
      <c r="C69" s="6" t="n">
        <v>217</v>
      </c>
    </row>
    <row r="70">
      <c r="A70" s="4" t="inlineStr">
        <is>
          <t>Fair Value, Inputs, Level 3 [Member] | Nonrecurring basis | Commercial Real Estate Portfolio Segment [Member]</t>
        </is>
      </c>
    </row>
    <row r="71">
      <c r="A71" s="3" t="inlineStr">
        <is>
          <t>Fair Value, Assets and Liabilities Measured on Recurring and Nonrecurring Basis [Line Items]</t>
        </is>
      </c>
    </row>
    <row r="72">
      <c r="A72" s="4" t="inlineStr">
        <is>
          <t>Loans Receivable, Fair Value Disclosure</t>
        </is>
      </c>
      <c r="B72" s="6" t="n">
        <v>6749</v>
      </c>
      <c r="C72" s="6" t="n">
        <v>1873</v>
      </c>
    </row>
    <row r="73">
      <c r="A73" s="4" t="inlineStr">
        <is>
          <t>Fair Value, Inputs, Level 3 [Member] | Nonrecurring basis | Residential real estate</t>
        </is>
      </c>
    </row>
    <row r="74">
      <c r="A74" s="3" t="inlineStr">
        <is>
          <t>Fair Value, Assets and Liabilities Measured on Recurring and Nonrecurring Basis [Line Items]</t>
        </is>
      </c>
    </row>
    <row r="75">
      <c r="A75" s="4" t="inlineStr">
        <is>
          <t>Other Assets, Fair Value Disclosure</t>
        </is>
      </c>
      <c r="B75" s="6" t="n">
        <v>735</v>
      </c>
      <c r="C75" s="6" t="n">
        <v>738</v>
      </c>
    </row>
    <row r="76">
      <c r="A76" s="4" t="inlineStr">
        <is>
          <t>Fair Value, Inputs, Level 3 [Member] | Nonrecurring basis | Commercial Real Estate [Member]</t>
        </is>
      </c>
    </row>
    <row r="77">
      <c r="A77" s="3" t="inlineStr">
        <is>
          <t>Fair Value, Assets and Liabilities Measured on Recurring and Nonrecurring Basis [Line Items]</t>
        </is>
      </c>
    </row>
    <row r="78">
      <c r="A78" s="4" t="inlineStr">
        <is>
          <t>Other Assets, Fair Value Disclosure</t>
        </is>
      </c>
      <c r="B78" s="5" t="n">
        <v>0</v>
      </c>
      <c r="C78" s="5" t="n">
        <v>229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Impaired financing receivables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Book Value Of Impaired Loans Carried At Fair Value</t>
        </is>
      </c>
      <c r="B4" s="5" t="n">
        <v>8256</v>
      </c>
      <c r="C4" s="5" t="n">
        <v>2167</v>
      </c>
    </row>
    <row r="5">
      <c r="A5" s="4" t="inlineStr">
        <is>
          <t>Partial Charge-Offs On Impaired Loans carried at Fair Value</t>
        </is>
      </c>
      <c r="B5" s="6" t="n">
        <v>269</v>
      </c>
      <c r="C5" s="6" t="n">
        <v>313</v>
      </c>
    </row>
    <row r="6">
      <c r="A6" s="4" t="inlineStr">
        <is>
          <t>Impaired Financing Receivable, Related Allowance</t>
        </is>
      </c>
      <c r="B6" s="6" t="n">
        <v>5434</v>
      </c>
      <c r="C6" s="6" t="n">
        <v>5230</v>
      </c>
    </row>
    <row r="7">
      <c r="A7" s="4" t="inlineStr">
        <is>
          <t>Impaired loans carried at fair value</t>
        </is>
      </c>
      <c r="B7" s="6" t="n">
        <v>6924</v>
      </c>
      <c r="C7" s="6" t="n">
        <v>2090</v>
      </c>
    </row>
    <row r="8">
      <c r="A8" s="4" t="inlineStr">
        <is>
          <t>Impaired Financing Receivable, loans not held at Fair Value, Recorded Investment</t>
        </is>
      </c>
      <c r="B8" s="6" t="n">
        <v>100199</v>
      </c>
      <c r="C8" s="6" t="n">
        <v>75324</v>
      </c>
    </row>
    <row r="9">
      <c r="A9" s="4" t="inlineStr">
        <is>
          <t>Partial Charge-offs on Impaired Loans carried at Cost</t>
        </is>
      </c>
      <c r="B9" s="6" t="n">
        <v>386</v>
      </c>
      <c r="C9" s="6" t="n">
        <v>406</v>
      </c>
    </row>
    <row r="10">
      <c r="A10" s="4" t="inlineStr">
        <is>
          <t>impaired Financing Receivable, loans not held at Fair Value, Carrying Amount</t>
        </is>
      </c>
      <c r="B10" s="6" t="n">
        <v>96097</v>
      </c>
      <c r="C10" s="6" t="n">
        <v>70171</v>
      </c>
    </row>
    <row r="11">
      <c r="A11" s="4" t="inlineStr">
        <is>
          <t>Impaired Financing Receivable, Recorded Investment</t>
        </is>
      </c>
      <c r="B11" s="6" t="n">
        <v>108455</v>
      </c>
      <c r="C11" s="6" t="n">
        <v>77491</v>
      </c>
      <c r="D11" s="5" t="n">
        <v>48144</v>
      </c>
    </row>
    <row r="12">
      <c r="A12" s="4" t="inlineStr">
        <is>
          <t>Partial charge-offs on impaired loans</t>
        </is>
      </c>
      <c r="B12" s="6" t="n">
        <v>655</v>
      </c>
      <c r="C12" s="6" t="n">
        <v>719</v>
      </c>
    </row>
    <row r="13">
      <c r="A13" s="4" t="inlineStr">
        <is>
          <t>Financing Receivable, Allowance for Credit Losses, Individually Evaluated for Impairment</t>
        </is>
      </c>
      <c r="B13" s="6" t="n">
        <v>5434</v>
      </c>
      <c r="C13" s="6" t="n">
        <v>5230</v>
      </c>
    </row>
    <row r="14">
      <c r="A14" s="4" t="inlineStr">
        <is>
          <t>Impaired Financing Receivable, Carrying Value</t>
        </is>
      </c>
      <c r="B14" s="6" t="n">
        <v>103021</v>
      </c>
      <c r="C14" s="6" t="n">
        <v>72261</v>
      </c>
    </row>
    <row r="15">
      <c r="A15" s="4" t="inlineStr">
        <is>
          <t>Impaired Financing Receivable, carried at fair value, related expense</t>
        </is>
      </c>
      <c r="B15" s="6" t="n">
        <v>4700</v>
      </c>
      <c r="C15" s="6" t="n">
        <v>200</v>
      </c>
      <c r="D15" s="5" t="n">
        <v>400</v>
      </c>
    </row>
    <row r="16">
      <c r="A16" s="4" t="inlineStr">
        <is>
          <t>Commercial Receivables, excluding Commercial, Financial, and Agricultural [Domain]</t>
        </is>
      </c>
    </row>
    <row r="17">
      <c r="A17" s="3" t="inlineStr">
        <is>
          <t>Financing Receivable, Impaired [Line Items]</t>
        </is>
      </c>
    </row>
    <row r="18">
      <c r="A18" s="4" t="inlineStr">
        <is>
          <t>Impaired Financing Receivable, Related Allowance</t>
        </is>
      </c>
      <c r="B18" s="6" t="n">
        <v>1332</v>
      </c>
      <c r="C18" s="6" t="n">
        <v>77</v>
      </c>
    </row>
    <row r="19">
      <c r="A19" s="4" t="inlineStr">
        <is>
          <t>Financing Receivable, not collateral dependent [Domain]</t>
        </is>
      </c>
    </row>
    <row r="20">
      <c r="A20" s="3" t="inlineStr">
        <is>
          <t>Financing Receivable, Impaired [Line Items]</t>
        </is>
      </c>
    </row>
    <row r="21">
      <c r="A21" s="4" t="inlineStr">
        <is>
          <t>Impaired Financing Receivable, Related Allowance</t>
        </is>
      </c>
      <c r="B21" s="5" t="n">
        <v>4102</v>
      </c>
      <c r="C21" s="5" t="n">
        <v>515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Schedule of qualitative information on Level 3 measurements (Details) $ in Thousands</t>
        </is>
      </c>
      <c r="B1" s="2" t="inlineStr">
        <is>
          <t>Dec. 31, 2020USD ($)</t>
        </is>
      </c>
      <c r="C1" s="2" t="inlineStr">
        <is>
          <t>Dec. 31, 2019USD ($)</t>
        </is>
      </c>
    </row>
    <row r="2">
      <c r="A2" s="3" t="inlineStr">
        <is>
          <t>Fair Value Measurement Inputs and Valuation Techniques [Line Items]</t>
        </is>
      </c>
    </row>
    <row r="3">
      <c r="A3" s="4" t="inlineStr">
        <is>
          <t>Impaired loans carried at fair value</t>
        </is>
      </c>
      <c r="B3" s="5" t="n">
        <v>6924</v>
      </c>
      <c r="C3" s="5" t="n">
        <v>2090</v>
      </c>
    </row>
    <row r="4">
      <c r="A4" s="4" t="inlineStr">
        <is>
          <t>Other Assets, Fair Value Disclosure</t>
        </is>
      </c>
      <c r="B4" s="6" t="n">
        <v>7072339</v>
      </c>
      <c r="C4" s="6" t="n">
        <v>6426869</v>
      </c>
    </row>
    <row r="5">
      <c r="A5" s="4" t="inlineStr">
        <is>
          <t>Fair Value, Inputs, Level 3 [Member]</t>
        </is>
      </c>
    </row>
    <row r="6">
      <c r="A6" s="3" t="inlineStr">
        <is>
          <t>Fair Value Measurement Inputs and Valuation Techniques [Line Items]</t>
        </is>
      </c>
    </row>
    <row r="7">
      <c r="A7" s="4" t="inlineStr">
        <is>
          <t>Impaired loans carried at fair value</t>
        </is>
      </c>
      <c r="B7" s="6" t="n">
        <v>6924</v>
      </c>
      <c r="C7" s="6" t="n">
        <v>2090</v>
      </c>
    </row>
    <row r="8">
      <c r="A8" s="4" t="inlineStr">
        <is>
          <t>Other Assets, Fair Value Disclosure</t>
        </is>
      </c>
      <c r="B8" s="6" t="n">
        <v>7072339</v>
      </c>
      <c r="C8" s="6" t="n">
        <v>6426869</v>
      </c>
    </row>
    <row r="9">
      <c r="A9" s="4" t="inlineStr">
        <is>
          <t>Nonrecurring basis</t>
        </is>
      </c>
    </row>
    <row r="10">
      <c r="A10" s="3" t="inlineStr">
        <is>
          <t>Fair Value Measurement Inputs and Valuation Techniques [Line Items]</t>
        </is>
      </c>
    </row>
    <row r="11">
      <c r="A11" s="4" t="inlineStr">
        <is>
          <t>Other Assets, Fair Value Disclosure</t>
        </is>
      </c>
      <c r="B11" s="6" t="n">
        <v>735</v>
      </c>
      <c r="C11" s="6" t="n">
        <v>3033</v>
      </c>
    </row>
    <row r="12">
      <c r="A12" s="4" t="inlineStr">
        <is>
          <t>Nonrecurring basis | Fair Value, Inputs, Level 3 [Member]</t>
        </is>
      </c>
    </row>
    <row r="13">
      <c r="A13" s="3" t="inlineStr">
        <is>
          <t>Fair Value Measurement Inputs and Valuation Techniques [Line Items]</t>
        </is>
      </c>
    </row>
    <row r="14">
      <c r="A14" s="4" t="inlineStr">
        <is>
          <t>Other Assets, Fair Value Disclosure</t>
        </is>
      </c>
      <c r="B14" s="6" t="n">
        <v>735</v>
      </c>
      <c r="C14" s="6" t="n">
        <v>3033</v>
      </c>
    </row>
    <row r="15">
      <c r="A15" s="4" t="inlineStr">
        <is>
          <t>Nonrecurring basis | Residential real estate</t>
        </is>
      </c>
    </row>
    <row r="16">
      <c r="A16" s="3" t="inlineStr">
        <is>
          <t>Fair Value Measurement Inputs and Valuation Techniques [Line Items]</t>
        </is>
      </c>
    </row>
    <row r="17">
      <c r="A17" s="4" t="inlineStr">
        <is>
          <t>Other Assets, Fair Value Disclosure</t>
        </is>
      </c>
      <c r="B17" s="6" t="n">
        <v>735</v>
      </c>
      <c r="C17" s="6" t="n">
        <v>738</v>
      </c>
    </row>
    <row r="18">
      <c r="A18" s="4" t="inlineStr">
        <is>
          <t>Nonrecurring basis | Residential real estate | Fair Value, Inputs, Level 3 [Member]</t>
        </is>
      </c>
    </row>
    <row r="19">
      <c r="A19" s="3" t="inlineStr">
        <is>
          <t>Fair Value Measurement Inputs and Valuation Techniques [Line Items]</t>
        </is>
      </c>
    </row>
    <row r="20">
      <c r="A20" s="4" t="inlineStr">
        <is>
          <t>Other Assets, Fair Value Disclosure</t>
        </is>
      </c>
      <c r="B20" s="6" t="n">
        <v>735</v>
      </c>
      <c r="C20" s="6" t="n">
        <v>738</v>
      </c>
    </row>
    <row r="21">
      <c r="A21" s="4" t="inlineStr">
        <is>
          <t>Nonrecurring basis | Commercial Real Estate [Member]</t>
        </is>
      </c>
    </row>
    <row r="22">
      <c r="A22" s="3" t="inlineStr">
        <is>
          <t>Fair Value Measurement Inputs and Valuation Techniques [Line Items]</t>
        </is>
      </c>
    </row>
    <row r="23">
      <c r="A23" s="4" t="inlineStr">
        <is>
          <t>Other Assets, Fair Value Disclosure</t>
        </is>
      </c>
      <c r="B23" s="6" t="n">
        <v>0</v>
      </c>
      <c r="C23" s="6" t="n">
        <v>2295</v>
      </c>
    </row>
    <row r="24">
      <c r="A24" s="4" t="inlineStr">
        <is>
          <t>Nonrecurring basis | Commercial Real Estate [Member] | Fair Value, Inputs, Level 3 [Member]</t>
        </is>
      </c>
    </row>
    <row r="25">
      <c r="A25" s="3" t="inlineStr">
        <is>
          <t>Fair Value Measurement Inputs and Valuation Techniques [Line Items]</t>
        </is>
      </c>
    </row>
    <row r="26">
      <c r="A26" s="4" t="inlineStr">
        <is>
          <t>Other Assets, Fair Value Disclosure</t>
        </is>
      </c>
      <c r="B26" s="5" t="n">
        <v>0</v>
      </c>
      <c r="C26" s="5" t="n">
        <v>2295</v>
      </c>
    </row>
    <row r="27">
      <c r="A27" s="4" t="inlineStr">
        <is>
          <t>Loans | Commercial Real Estate Portfolio Segment [Member] | Minimum | Fair Value, Inputs, Level 3 [Member] | Measurement Input, Comparability Adjustment [Member] | Valuation, Market Approach [Member]</t>
        </is>
      </c>
    </row>
    <row r="28">
      <c r="A28" s="3" t="inlineStr">
        <is>
          <t>Fair Value Measurement Inputs and Valuation Techniques [Line Items]</t>
        </is>
      </c>
    </row>
    <row r="29">
      <c r="A29" s="4" t="inlineStr">
        <is>
          <t>Impaired Loans Receivable, Measurement Input</t>
        </is>
      </c>
      <c r="B29" s="6" t="n">
        <v>0</v>
      </c>
      <c r="C29" s="6" t="n">
        <v>0</v>
      </c>
    </row>
    <row r="30">
      <c r="A30" s="4" t="inlineStr">
        <is>
          <t>Loans | Commercial Real Estate Portfolio Segment [Member] | Minimum | Fair Value, Inputs, Level 3 [Member] | Measurement Input, Cap Rate [Member] | Valuation, Income Approach [Member]</t>
        </is>
      </c>
    </row>
    <row r="31">
      <c r="A31" s="3" t="inlineStr">
        <is>
          <t>Fair Value Measurement Inputs and Valuation Techniques [Line Items]</t>
        </is>
      </c>
    </row>
    <row r="32">
      <c r="A32" s="4" t="inlineStr">
        <is>
          <t>Impaired Loans Receivable, Measurement Input</t>
        </is>
      </c>
      <c r="B32" s="10" t="n">
        <v>0.093</v>
      </c>
    </row>
    <row r="33">
      <c r="A33" s="4" t="inlineStr">
        <is>
          <t>Loans | Commercial Real Estate Portfolio Segment [Member] | Maximum | Fair Value, Inputs, Level 3 [Member] | Measurement Input, Comparability Adjustment [Member] | Valuation, Market Approach [Member]</t>
        </is>
      </c>
    </row>
    <row r="34">
      <c r="A34" s="3" t="inlineStr">
        <is>
          <t>Fair Value Measurement Inputs and Valuation Techniques [Line Items]</t>
        </is>
      </c>
    </row>
    <row r="35">
      <c r="A35" s="4" t="inlineStr">
        <is>
          <t>Impaired Loans Receivable, Measurement Input</t>
        </is>
      </c>
      <c r="B35" s="10" t="n">
        <v>1.39</v>
      </c>
      <c r="C35" s="10" t="n">
        <v>0.5600000000000001</v>
      </c>
    </row>
    <row r="36">
      <c r="A36" s="4" t="inlineStr">
        <is>
          <t>Loans | Commercial Real Estate Portfolio Segment [Member] | Maximum | Fair Value, Inputs, Level 3 [Member] | Measurement Input, Comparability Adjustment [Member] | Valuation, Cost Approach [Member]</t>
        </is>
      </c>
    </row>
    <row r="37">
      <c r="A37" s="3" t="inlineStr">
        <is>
          <t>Fair Value Measurement Inputs and Valuation Techniques [Line Items]</t>
        </is>
      </c>
    </row>
    <row r="38">
      <c r="A38" s="4" t="inlineStr">
        <is>
          <t>Impaired Loans Receivable, Measurement Input</t>
        </is>
      </c>
      <c r="B38" s="10" t="n">
        <v>0.026</v>
      </c>
      <c r="C38" s="10" t="n">
        <v>0.931</v>
      </c>
    </row>
    <row r="39">
      <c r="A39" s="4" t="inlineStr">
        <is>
          <t>Loans | Commercial Real Estate Portfolio Segment [Member] | Maximum | Fair Value, Inputs, Level 3 [Member] | Measurement Input, Cap Rate [Member] | Valuation, Income Approach [Member]</t>
        </is>
      </c>
    </row>
    <row r="40">
      <c r="A40" s="3" t="inlineStr">
        <is>
          <t>Fair Value Measurement Inputs and Valuation Techniques [Line Items]</t>
        </is>
      </c>
    </row>
    <row r="41">
      <c r="A41" s="4" t="inlineStr">
        <is>
          <t>Impaired Loans Receivable, Measurement Input</t>
        </is>
      </c>
      <c r="B41" s="10" t="n">
        <v>0.2</v>
      </c>
    </row>
    <row r="42">
      <c r="A42" s="4" t="inlineStr">
        <is>
          <t>Loans | Commercial Real Estate Portfolio Segment [Member] | Maximum | Fair Value, Inputs, Level 3 [Member] | MeasurementInputComparabilityAdjustmentMember | Valuation, Cost Approach [Member]</t>
        </is>
      </c>
    </row>
    <row r="43">
      <c r="A43" s="3" t="inlineStr">
        <is>
          <t>Fair Value Measurement Inputs and Valuation Techniques [Line Items]</t>
        </is>
      </c>
    </row>
    <row r="44">
      <c r="A44" s="4" t="inlineStr">
        <is>
          <t>Impaired Loans Receivable, Measurement Input</t>
        </is>
      </c>
      <c r="B44" s="10" t="n">
        <v>0.1</v>
      </c>
    </row>
    <row r="45">
      <c r="A45" s="4" t="inlineStr">
        <is>
          <t>Loans | Commercial Real Estate Portfolio Segment [Member] | Weighted Average [Member] | Fair Value, Inputs, Level 3 [Member] | Measurement Input, Comparability Adjustment [Member] | Valuation, Market Approach [Member]</t>
        </is>
      </c>
    </row>
    <row r="46">
      <c r="A46" s="3" t="inlineStr">
        <is>
          <t>Fair Value Measurement Inputs and Valuation Techniques [Line Items]</t>
        </is>
      </c>
    </row>
    <row r="47">
      <c r="A47" s="4" t="inlineStr">
        <is>
          <t>Impaired Loans Receivable, Measurement Input</t>
        </is>
      </c>
      <c r="B47" s="10" t="n">
        <v>0.118</v>
      </c>
      <c r="C47" s="10" t="n">
        <v>0.265</v>
      </c>
    </row>
    <row r="48">
      <c r="A48" s="4" t="inlineStr">
        <is>
          <t>Loans | Commercial Real Estate Portfolio Segment [Member] | Weighted Average [Member] | Fair Value, Inputs, Level 3 [Member] | Measurement Input, Comparability Adjustment [Member] | Valuation, Cost Approach [Member]</t>
        </is>
      </c>
    </row>
    <row r="49">
      <c r="A49" s="3" t="inlineStr">
        <is>
          <t>Fair Value Measurement Inputs and Valuation Techniques [Line Items]</t>
        </is>
      </c>
    </row>
    <row r="50">
      <c r="A50" s="4" t="inlineStr">
        <is>
          <t>Impaired Loans Receivable, Measurement Input</t>
        </is>
      </c>
      <c r="B50" s="10" t="n">
        <v>0.026</v>
      </c>
      <c r="C50" s="10" t="n">
        <v>0.931</v>
      </c>
    </row>
    <row r="51">
      <c r="A51" s="4" t="inlineStr">
        <is>
          <t>Loans | Commercial Real Estate Portfolio Segment [Member] | Weighted Average [Member] | Fair Value, Inputs, Level 3 [Member] | Measurement Input, Cap Rate [Member] | Valuation, Income Approach [Member]</t>
        </is>
      </c>
    </row>
    <row r="52">
      <c r="A52" s="3" t="inlineStr">
        <is>
          <t>Fair Value Measurement Inputs and Valuation Techniques [Line Items]</t>
        </is>
      </c>
    </row>
    <row r="53">
      <c r="A53" s="4" t="inlineStr">
        <is>
          <t>Impaired Loans Receivable, Measurement Input</t>
        </is>
      </c>
      <c r="B53" s="10" t="n">
        <v>0.103</v>
      </c>
    </row>
    <row r="54">
      <c r="A54" s="4" t="inlineStr">
        <is>
          <t>Loans | Commercial Real Estate Portfolio Segment [Member] | Weighted Average [Member] | Fair Value, Inputs, Level 3 [Member] | MeasurementInputComparabilityAdjustmentMember | Valuation, Cost Approach [Member]</t>
        </is>
      </c>
    </row>
    <row r="55">
      <c r="A55" s="3" t="inlineStr">
        <is>
          <t>Fair Value Measurement Inputs and Valuation Techniques [Line Items]</t>
        </is>
      </c>
    </row>
    <row r="56">
      <c r="A56" s="4" t="inlineStr">
        <is>
          <t>Impaired Loans Receivable, Measurement Input</t>
        </is>
      </c>
      <c r="B56" s="10" t="n">
        <v>0.1</v>
      </c>
    </row>
    <row r="57">
      <c r="A57" s="4" t="inlineStr">
        <is>
          <t>Loans | Residential real estate | Minimum | Fair Value, Inputs, Level 3 [Member] | Measurement Input, Comparability Adjustment [Member] | Valuation, Market Approach [Member]</t>
        </is>
      </c>
    </row>
    <row r="58">
      <c r="A58" s="3" t="inlineStr">
        <is>
          <t>Fair Value Measurement Inputs and Valuation Techniques [Line Items]</t>
        </is>
      </c>
    </row>
    <row r="59">
      <c r="A59" s="4" t="inlineStr">
        <is>
          <t>Impaired Loans Receivable, Measurement Input</t>
        </is>
      </c>
      <c r="B59" s="10" t="n">
        <v>0.02</v>
      </c>
      <c r="C59" s="6" t="n">
        <v>0</v>
      </c>
    </row>
    <row r="60">
      <c r="A60" s="4" t="inlineStr">
        <is>
          <t>Loans | Residential real estate | Maximum | Fair Value, Inputs, Level 3 [Member] | Measurement Input, Comparability Adjustment [Member] | Valuation, Market Approach [Member]</t>
        </is>
      </c>
    </row>
    <row r="61">
      <c r="A61" s="3" t="inlineStr">
        <is>
          <t>Fair Value Measurement Inputs and Valuation Techniques [Line Items]</t>
        </is>
      </c>
    </row>
    <row r="62">
      <c r="A62" s="4" t="inlineStr">
        <is>
          <t>Impaired Loans Receivable, Measurement Input</t>
        </is>
      </c>
      <c r="B62" s="10" t="n">
        <v>0.478</v>
      </c>
      <c r="C62" s="10" t="n">
        <v>0.535</v>
      </c>
    </row>
    <row r="63">
      <c r="A63" s="4" t="inlineStr">
        <is>
          <t>Loans | Residential real estate | Weighted Average [Member] | Fair Value, Inputs, Level 3 [Member] | Measurement Input, Comparability Adjustment [Member] | Valuation, Market Approach [Member]</t>
        </is>
      </c>
    </row>
    <row r="64">
      <c r="A64" s="3" t="inlineStr">
        <is>
          <t>Fair Value Measurement Inputs and Valuation Techniques [Line Items]</t>
        </is>
      </c>
    </row>
    <row r="65">
      <c r="A65" s="4" t="inlineStr">
        <is>
          <t>Impaired Loans Receivable, Measurement Input</t>
        </is>
      </c>
      <c r="B65" s="10" t="n">
        <v>0.119</v>
      </c>
      <c r="C65" s="10" t="n">
        <v>0.108</v>
      </c>
    </row>
    <row r="66">
      <c r="A66" s="4" t="inlineStr">
        <is>
          <t>Loans | Nonrecurring basis | Commercial Real Estate Portfolio Segment [Member]</t>
        </is>
      </c>
    </row>
    <row r="67">
      <c r="A67" s="3" t="inlineStr">
        <is>
          <t>Fair Value Measurement Inputs and Valuation Techniques [Line Items]</t>
        </is>
      </c>
    </row>
    <row r="68">
      <c r="A68" s="4" t="inlineStr">
        <is>
          <t>Impaired loans carried at fair value</t>
        </is>
      </c>
      <c r="B68" s="5" t="n">
        <v>6749</v>
      </c>
      <c r="C68" s="5" t="n">
        <v>1873</v>
      </c>
    </row>
    <row r="69">
      <c r="A69" s="4" t="inlineStr">
        <is>
          <t>Loans | Nonrecurring basis | Residential real estate</t>
        </is>
      </c>
    </row>
    <row r="70">
      <c r="A70" s="3" t="inlineStr">
        <is>
          <t>Fair Value Measurement Inputs and Valuation Techniques [Line Items]</t>
        </is>
      </c>
    </row>
    <row r="71">
      <c r="A71" s="4" t="inlineStr">
        <is>
          <t>Impaired loans carried at fair value</t>
        </is>
      </c>
      <c r="B71" s="5" t="n">
        <v>175</v>
      </c>
      <c r="C71" s="5" t="n">
        <v>217</v>
      </c>
    </row>
    <row r="72">
      <c r="A72" s="4" t="inlineStr">
        <is>
          <t>Other real estate owned | Residential real estate | Minimum | Fair Value, Inputs, Level 3 [Member] | Measurement Input, Comparability Adjustment [Member] | Valuation, Market Approach [Member]</t>
        </is>
      </c>
    </row>
    <row r="73">
      <c r="A73" s="3" t="inlineStr">
        <is>
          <t>Fair Value Measurement Inputs and Valuation Techniques [Line Items]</t>
        </is>
      </c>
    </row>
    <row r="74">
      <c r="A74" s="4" t="inlineStr">
        <is>
          <t>Other Real Estate Owned, Measurement Input</t>
        </is>
      </c>
      <c r="B74" s="10" t="n">
        <v>0.078</v>
      </c>
      <c r="C74" s="10" t="n">
        <v>0.046</v>
      </c>
    </row>
    <row r="75">
      <c r="A75" s="4" t="inlineStr">
        <is>
          <t>Other real estate owned | Residential real estate | Maximum | Fair Value, Inputs, Level 3 [Member] | Measurement Input, Comparability Adjustment [Member] | Valuation, Market Approach [Member]</t>
        </is>
      </c>
    </row>
    <row r="76">
      <c r="A76" s="3" t="inlineStr">
        <is>
          <t>Fair Value Measurement Inputs and Valuation Techniques [Line Items]</t>
        </is>
      </c>
    </row>
    <row r="77">
      <c r="A77" s="4" t="inlineStr">
        <is>
          <t>Other Real Estate Owned, Measurement Input</t>
        </is>
      </c>
      <c r="B77" s="10" t="n">
        <v>0.099</v>
      </c>
      <c r="C77" s="10" t="n">
        <v>0.546</v>
      </c>
    </row>
    <row r="78">
      <c r="A78" s="4" t="inlineStr">
        <is>
          <t>Other real estate owned | Residential real estate | Weighted Average [Member] | Fair Value, Inputs, Level 3 [Member] | Measurement Input, Comparability Adjustment [Member] | Valuation, Market Approach [Member]</t>
        </is>
      </c>
    </row>
    <row r="79">
      <c r="A79" s="3" t="inlineStr">
        <is>
          <t>Fair Value Measurement Inputs and Valuation Techniques [Line Items]</t>
        </is>
      </c>
    </row>
    <row r="80">
      <c r="A80" s="4" t="inlineStr">
        <is>
          <t>Other Real Estate Owned, Measurement Input</t>
        </is>
      </c>
      <c r="B80" s="10" t="n">
        <v>0.089</v>
      </c>
      <c r="C80" s="10" t="n">
        <v>0.392</v>
      </c>
    </row>
    <row r="81">
      <c r="A81" s="4" t="inlineStr">
        <is>
          <t>Other real estate owned | Commercial Real Estate [Member] | Minimum | Fair Value, Inputs, Level 3 [Member] | Measurement Input, Comparability Adjustment [Member] | Valuation, Market Approach [Member]</t>
        </is>
      </c>
    </row>
    <row r="82">
      <c r="A82" s="3" t="inlineStr">
        <is>
          <t>Fair Value Measurement Inputs and Valuation Techniques [Line Items]</t>
        </is>
      </c>
    </row>
    <row r="83">
      <c r="A83" s="4" t="inlineStr">
        <is>
          <t>Other Real Estate Owned, Measurement Input</t>
        </is>
      </c>
      <c r="C83" s="10" t="n">
        <v>0.008999999999999999</v>
      </c>
    </row>
    <row r="84">
      <c r="A84" s="4" t="inlineStr">
        <is>
          <t>Other real estate owned | Commercial Real Estate [Member] | Maximum | Fair Value, Inputs, Level 3 [Member] | Measurement Input, Comparability Adjustment [Member] | Valuation, Market Approach [Member]</t>
        </is>
      </c>
    </row>
    <row r="85">
      <c r="A85" s="3" t="inlineStr">
        <is>
          <t>Fair Value Measurement Inputs and Valuation Techniques [Line Items]</t>
        </is>
      </c>
    </row>
    <row r="86">
      <c r="A86" s="4" t="inlineStr">
        <is>
          <t>Other Real Estate Owned, Measurement Input</t>
        </is>
      </c>
      <c r="C86" s="10" t="n">
        <v>0.6840000000000001</v>
      </c>
    </row>
    <row r="87">
      <c r="A87" s="4" t="inlineStr">
        <is>
          <t>Other real estate owned | Commercial Real Estate [Member] | Maximum | Fair Value, Inputs, Level 3 [Member] | Measurement Input, Cap Rate [Member] | Valuation, Income Approach [Member]</t>
        </is>
      </c>
    </row>
    <row r="88">
      <c r="A88" s="3" t="inlineStr">
        <is>
          <t>Fair Value Measurement Inputs and Valuation Techniques [Line Items]</t>
        </is>
      </c>
    </row>
    <row r="89">
      <c r="A89" s="4" t="inlineStr">
        <is>
          <t>Other Real Estate Owned, Measurement Input</t>
        </is>
      </c>
      <c r="C89" s="10" t="n">
        <v>0.13</v>
      </c>
    </row>
    <row r="90">
      <c r="A90" s="4" t="inlineStr">
        <is>
          <t>Other real estate owned | Commercial Real Estate [Member] | Weighted Average [Member] | Fair Value, Inputs, Level 3 [Member] | Measurement Input, Comparability Adjustment [Member] | Valuation, Market Approach [Member]</t>
        </is>
      </c>
    </row>
    <row r="91">
      <c r="A91" s="3" t="inlineStr">
        <is>
          <t>Fair Value Measurement Inputs and Valuation Techniques [Line Items]</t>
        </is>
      </c>
    </row>
    <row r="92">
      <c r="A92" s="4" t="inlineStr">
        <is>
          <t>Other Real Estate Owned, Measurement Input</t>
        </is>
      </c>
      <c r="C92" s="10" t="n">
        <v>0.347</v>
      </c>
    </row>
    <row r="93">
      <c r="A93" s="4" t="inlineStr">
        <is>
          <t>Other real estate owned | Commercial Real Estate [Member] | Weighted Average [Member] | Fair Value, Inputs, Level 3 [Member] | Measurement Input, Cap Rate [Member] | Valuation, Income Approach [Member]</t>
        </is>
      </c>
    </row>
    <row r="94">
      <c r="A94" s="3" t="inlineStr">
        <is>
          <t>Fair Value Measurement Inputs and Valuation Techniques [Line Items]</t>
        </is>
      </c>
    </row>
    <row r="95">
      <c r="A95" s="4" t="inlineStr">
        <is>
          <t>Other Real Estate Owned, Measurement Input</t>
        </is>
      </c>
      <c r="C95" s="10" t="n">
        <v>0.13</v>
      </c>
    </row>
    <row r="96">
      <c r="A96" s="4" t="inlineStr">
        <is>
          <t>Other real estate owned | Nonrecurring basis | Other Real Estate Owned, Commercial [Member]</t>
        </is>
      </c>
    </row>
    <row r="97">
      <c r="A97" s="3" t="inlineStr">
        <is>
          <t>Fair Value Measurement Inputs and Valuation Techniques [Line Items]</t>
        </is>
      </c>
    </row>
    <row r="98">
      <c r="A98" s="4" t="inlineStr">
        <is>
          <t>Other Assets, Fair Value Disclosure</t>
        </is>
      </c>
      <c r="C98" s="5" t="n">
        <v>2295</v>
      </c>
    </row>
    <row r="99">
      <c r="A99" s="4" t="inlineStr">
        <is>
          <t>Other real estate owned | Nonrecurring basis | Other Real Estate Owned, Residential [Member]</t>
        </is>
      </c>
    </row>
    <row r="100">
      <c r="A100" s="3" t="inlineStr">
        <is>
          <t>Fair Value Measurement Inputs and Valuation Techniques [Line Items]</t>
        </is>
      </c>
    </row>
    <row r="101">
      <c r="A101" s="4" t="inlineStr">
        <is>
          <t>Other Assets, Fair Value Disclosure</t>
        </is>
      </c>
      <c r="B101" s="5" t="n">
        <v>735</v>
      </c>
      <c r="C101" s="5" t="n">
        <v>73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by Balance Sheet grouping (Details)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Cash and Cash Equivalents, Fair Value Disclosure</t>
        </is>
      </c>
      <c r="B4" s="5" t="n">
        <v>370474000</v>
      </c>
      <c r="C4" s="5" t="n">
        <v>159956000</v>
      </c>
    </row>
    <row r="5">
      <c r="A5" s="4" t="inlineStr">
        <is>
          <t>Investment Owned, at Fair Value</t>
        </is>
      </c>
      <c r="B5" s="6" t="n">
        <v>1059341000</v>
      </c>
      <c r="C5" s="6" t="n">
        <v>1209701000</v>
      </c>
    </row>
    <row r="6">
      <c r="A6" s="4" t="inlineStr">
        <is>
          <t>Mortgages Held-for-sale, Fair Value Disclosure</t>
        </is>
      </c>
      <c r="B6" s="6" t="n">
        <v>31666000</v>
      </c>
      <c r="C6" s="6" t="n">
        <v>12278000</v>
      </c>
    </row>
    <row r="7">
      <c r="A7" s="4" t="inlineStr">
        <is>
          <t>Derivative Asset</t>
        </is>
      </c>
      <c r="B7" s="6" t="n">
        <v>1545000</v>
      </c>
      <c r="C7" s="6" t="n">
        <v>221000</v>
      </c>
    </row>
    <row r="8">
      <c r="A8" s="4" t="inlineStr">
        <is>
          <t>Impaired loans carried at fair value</t>
        </is>
      </c>
      <c r="B8" s="6" t="n">
        <v>6924000</v>
      </c>
      <c r="C8" s="6" t="n">
        <v>2090000</v>
      </c>
    </row>
    <row r="9">
      <c r="A9" s="4" t="inlineStr">
        <is>
          <t>Other Assets, Fair Value Disclosure</t>
        </is>
      </c>
      <c r="B9" s="6" t="n">
        <v>7072339000</v>
      </c>
      <c r="C9" s="6" t="n">
        <v>6426869000</v>
      </c>
    </row>
    <row r="10">
      <c r="A10" s="4" t="inlineStr">
        <is>
          <t>Loans Receivable, Fair Value Disclosure</t>
        </is>
      </c>
      <c r="B10" s="6" t="n">
        <v>7112474000</v>
      </c>
      <c r="C10" s="6" t="n">
        <v>6441458000</v>
      </c>
    </row>
    <row r="11">
      <c r="A11" s="4" t="inlineStr">
        <is>
          <t>Time Deposits, Fair Value</t>
        </is>
      </c>
      <c r="B11" s="6" t="n">
        <v>870804000</v>
      </c>
      <c r="C11" s="6" t="n">
        <v>1145537000</v>
      </c>
    </row>
    <row r="12">
      <c r="A12" s="4" t="inlineStr">
        <is>
          <t>Other Liabilities, Fair Value Disclosure</t>
        </is>
      </c>
      <c r="B12" s="6" t="n">
        <v>1379000</v>
      </c>
      <c r="C12" s="6" t="n">
        <v>1273000</v>
      </c>
    </row>
    <row r="13">
      <c r="A13" s="4" t="inlineStr">
        <is>
          <t>Deposits, Fair Value Disclosure</t>
        </is>
      </c>
      <c r="B13" s="6" t="n">
        <v>872183000</v>
      </c>
      <c r="C13" s="6" t="n">
        <v>1146810000</v>
      </c>
    </row>
    <row r="14">
      <c r="A14" s="4" t="inlineStr">
        <is>
          <t>Short-term Debt, Fair Value</t>
        </is>
      </c>
      <c r="B14" s="6" t="n">
        <v>342230000</v>
      </c>
      <c r="C14" s="6" t="n">
        <v>230657000</v>
      </c>
    </row>
    <row r="15">
      <c r="A15" s="4" t="inlineStr">
        <is>
          <t>Long-term Debt, Fair Value</t>
        </is>
      </c>
      <c r="B15" s="6" t="n">
        <v>31376000</v>
      </c>
      <c r="C15" s="6" t="n">
        <v>200726000</v>
      </c>
    </row>
    <row r="16">
      <c r="A16" s="4" t="inlineStr">
        <is>
          <t>Subordinated Debt Obligations, Fair Value Disclosure</t>
        </is>
      </c>
      <c r="B16" s="6" t="n">
        <v>179147000</v>
      </c>
      <c r="C16" s="6" t="n">
        <v>14372000</v>
      </c>
    </row>
    <row r="17">
      <c r="A17" s="4" t="inlineStr">
        <is>
          <t>Unrealized Gain (Loss) on Cash Flow Hedging Instruments</t>
        </is>
      </c>
      <c r="B17" s="6" t="n">
        <v>885000</v>
      </c>
      <c r="C17" s="6" t="n">
        <v>575000</v>
      </c>
    </row>
    <row r="18">
      <c r="A18" s="4" t="inlineStr">
        <is>
          <t>Equity securities</t>
        </is>
      </c>
    </row>
    <row r="19">
      <c r="A19" s="3" t="inlineStr">
        <is>
          <t>Fair Value, Balance Sheet Grouping, Financial Statement Captions [Line Items]</t>
        </is>
      </c>
    </row>
    <row r="20">
      <c r="A20" s="4" t="inlineStr">
        <is>
          <t>Investment Owned, at Fair Value</t>
        </is>
      </c>
      <c r="B20" s="6" t="n">
        <v>2511000</v>
      </c>
      <c r="C20" s="6" t="n">
        <v>1993000</v>
      </c>
    </row>
    <row r="21">
      <c r="A21" s="4" t="inlineStr">
        <is>
          <t>Loans</t>
        </is>
      </c>
    </row>
    <row r="22">
      <c r="A22" s="3" t="inlineStr">
        <is>
          <t>Fair Value, Balance Sheet Grouping, Financial Statement Captions [Line Items]</t>
        </is>
      </c>
    </row>
    <row r="23">
      <c r="A23" s="4" t="inlineStr">
        <is>
          <t>Swaps, fair value</t>
        </is>
      </c>
      <c r="B23" s="6" t="n">
        <v>3934000</v>
      </c>
      <c r="C23" s="6" t="n">
        <v>1870000</v>
      </c>
    </row>
    <row r="24">
      <c r="A24" s="4" t="inlineStr">
        <is>
          <t>Swap [Member]</t>
        </is>
      </c>
    </row>
    <row r="25">
      <c r="A25" s="3" t="inlineStr">
        <is>
          <t>Fair Value, Balance Sheet Grouping, Financial Statement Captions [Line Items]</t>
        </is>
      </c>
    </row>
    <row r="26">
      <c r="A26" s="4" t="inlineStr">
        <is>
          <t>Derivative Asset</t>
        </is>
      </c>
      <c r="C26" s="6" t="n">
        <v>1870000</v>
      </c>
    </row>
    <row r="27">
      <c r="A27" s="4" t="inlineStr">
        <is>
          <t>Swaps, fair value</t>
        </is>
      </c>
      <c r="B27" s="6" t="n">
        <v>226000</v>
      </c>
      <c r="C27" s="6" t="n">
        <v>226000</v>
      </c>
    </row>
    <row r="28">
      <c r="A28" s="4" t="inlineStr">
        <is>
          <t>Level 1</t>
        </is>
      </c>
    </row>
    <row r="29">
      <c r="A29" s="3" t="inlineStr">
        <is>
          <t>Fair Value, Balance Sheet Grouping, Financial Statement Captions [Line Items]</t>
        </is>
      </c>
    </row>
    <row r="30">
      <c r="A30" s="4" t="inlineStr">
        <is>
          <t>Cash and Cash Equivalents, Fair Value Disclosure</t>
        </is>
      </c>
      <c r="B30" s="6" t="n">
        <v>370474000</v>
      </c>
      <c r="C30" s="6" t="n">
        <v>159956000</v>
      </c>
    </row>
    <row r="31">
      <c r="A31" s="4" t="inlineStr">
        <is>
          <t>Derivative Asset</t>
        </is>
      </c>
      <c r="B31" s="6" t="n">
        <v>0</v>
      </c>
      <c r="C31" s="6" t="n">
        <v>0</v>
      </c>
    </row>
    <row r="32">
      <c r="A32" s="4" t="inlineStr">
        <is>
          <t>Loans Receivable, Fair Value Disclosure</t>
        </is>
      </c>
      <c r="B32" s="6" t="n">
        <v>0</v>
      </c>
      <c r="C32" s="6" t="n">
        <v>0</v>
      </c>
    </row>
    <row r="33">
      <c r="A33" s="4" t="inlineStr">
        <is>
          <t>Other Liabilities, Fair Value Disclosure</t>
        </is>
      </c>
      <c r="B33" s="6" t="n">
        <v>1379000</v>
      </c>
      <c r="C33" s="6" t="n">
        <v>1273000</v>
      </c>
    </row>
    <row r="34">
      <c r="A34" s="4" t="inlineStr">
        <is>
          <t>Deposits, Fair Value Disclosure</t>
        </is>
      </c>
      <c r="B34" s="6" t="n">
        <v>1379000</v>
      </c>
      <c r="C34" s="6" t="n">
        <v>1273000</v>
      </c>
    </row>
    <row r="35">
      <c r="A35" s="4" t="inlineStr">
        <is>
          <t>Level 1 | Equity securities</t>
        </is>
      </c>
    </row>
    <row r="36">
      <c r="A36" s="3" t="inlineStr">
        <is>
          <t>Fair Value, Balance Sheet Grouping, Financial Statement Captions [Line Items]</t>
        </is>
      </c>
    </row>
    <row r="37">
      <c r="A37" s="4" t="inlineStr">
        <is>
          <t>Investment Owned, at Fair Value</t>
        </is>
      </c>
      <c r="B37" s="6" t="n">
        <v>2026000</v>
      </c>
      <c r="C37" s="6" t="n">
        <v>1537000</v>
      </c>
    </row>
    <row r="38">
      <c r="A38" s="4" t="inlineStr">
        <is>
          <t>Level 1 | Loans</t>
        </is>
      </c>
    </row>
    <row r="39">
      <c r="A39" s="3" t="inlineStr">
        <is>
          <t>Fair Value, Balance Sheet Grouping, Financial Statement Captions [Line Items]</t>
        </is>
      </c>
    </row>
    <row r="40">
      <c r="A40" s="4" t="inlineStr">
        <is>
          <t>Derivative Asset</t>
        </is>
      </c>
      <c r="B40" s="6" t="n">
        <v>0</v>
      </c>
    </row>
    <row r="41">
      <c r="A41" s="4" t="inlineStr">
        <is>
          <t>Level 2</t>
        </is>
      </c>
    </row>
    <row r="42">
      <c r="A42" s="3" t="inlineStr">
        <is>
          <t>Fair Value, Balance Sheet Grouping, Financial Statement Captions [Line Items]</t>
        </is>
      </c>
    </row>
    <row r="43">
      <c r="A43" s="4" t="inlineStr">
        <is>
          <t>Investment Owned, at Fair Value</t>
        </is>
      </c>
      <c r="B43" s="6" t="n">
        <v>1059341000</v>
      </c>
      <c r="C43" s="6" t="n">
        <v>1209701000</v>
      </c>
    </row>
    <row r="44">
      <c r="A44" s="4" t="inlineStr">
        <is>
          <t>Mortgages Held-for-sale, Fair Value Disclosure</t>
        </is>
      </c>
      <c r="B44" s="6" t="n">
        <v>31666000</v>
      </c>
      <c r="C44" s="6" t="n">
        <v>12278000</v>
      </c>
    </row>
    <row r="45">
      <c r="A45" s="4" t="inlineStr">
        <is>
          <t>Derivative Asset</t>
        </is>
      </c>
      <c r="B45" s="6" t="n">
        <v>1545000</v>
      </c>
      <c r="C45" s="6" t="n">
        <v>221000</v>
      </c>
    </row>
    <row r="46">
      <c r="A46" s="4" t="inlineStr">
        <is>
          <t>Loans Receivable, Fair Value Disclosure</t>
        </is>
      </c>
      <c r="B46" s="6" t="n">
        <v>33211000</v>
      </c>
      <c r="C46" s="6" t="n">
        <v>12499000</v>
      </c>
    </row>
    <row r="47">
      <c r="A47" s="4" t="inlineStr">
        <is>
          <t>Time Deposits, Fair Value</t>
        </is>
      </c>
      <c r="B47" s="6" t="n">
        <v>870804000</v>
      </c>
      <c r="C47" s="6" t="n">
        <v>1145537000</v>
      </c>
    </row>
    <row r="48">
      <c r="A48" s="4" t="inlineStr">
        <is>
          <t>Deposits, Fair Value Disclosure</t>
        </is>
      </c>
      <c r="B48" s="6" t="n">
        <v>870804000</v>
      </c>
      <c r="C48" s="6" t="n">
        <v>1145537000</v>
      </c>
    </row>
    <row r="49">
      <c r="A49" s="4" t="inlineStr">
        <is>
          <t>Short-term Debt, Fair Value</t>
        </is>
      </c>
      <c r="B49" s="6" t="n">
        <v>342230000</v>
      </c>
      <c r="C49" s="6" t="n">
        <v>230657000</v>
      </c>
    </row>
    <row r="50">
      <c r="A50" s="4" t="inlineStr">
        <is>
          <t>Long-term Debt, Fair Value</t>
        </is>
      </c>
      <c r="B50" s="6" t="n">
        <v>31376000</v>
      </c>
      <c r="C50" s="6" t="n">
        <v>200726000</v>
      </c>
    </row>
    <row r="51">
      <c r="A51" s="4" t="inlineStr">
        <is>
          <t>Subordinated Debt Obligations, Fair Value Disclosure</t>
        </is>
      </c>
      <c r="B51" s="6" t="n">
        <v>179147000</v>
      </c>
      <c r="C51" s="6" t="n">
        <v>14372000</v>
      </c>
    </row>
    <row r="52">
      <c r="A52" s="4" t="inlineStr">
        <is>
          <t>Level 2 | Loans</t>
        </is>
      </c>
    </row>
    <row r="53">
      <c r="A53" s="3" t="inlineStr">
        <is>
          <t>Fair Value, Balance Sheet Grouping, Financial Statement Captions [Line Items]</t>
        </is>
      </c>
    </row>
    <row r="54">
      <c r="A54" s="4" t="inlineStr">
        <is>
          <t>Derivative Asset</t>
        </is>
      </c>
      <c r="B54" s="6" t="n">
        <v>3934000</v>
      </c>
    </row>
    <row r="55">
      <c r="A55" s="4" t="inlineStr">
        <is>
          <t>Swaps, fair value</t>
        </is>
      </c>
      <c r="B55" s="6" t="n">
        <v>3934000</v>
      </c>
      <c r="C55" s="6" t="n">
        <v>1870000</v>
      </c>
    </row>
    <row r="56">
      <c r="A56" s="4" t="inlineStr">
        <is>
          <t>Level 2 | Swap [Member]</t>
        </is>
      </c>
    </row>
    <row r="57">
      <c r="A57" s="3" t="inlineStr">
        <is>
          <t>Fair Value, Balance Sheet Grouping, Financial Statement Captions [Line Items]</t>
        </is>
      </c>
    </row>
    <row r="58">
      <c r="A58" s="4" t="inlineStr">
        <is>
          <t>Derivative Asset</t>
        </is>
      </c>
      <c r="C58" s="6" t="n">
        <v>1870000</v>
      </c>
    </row>
    <row r="59">
      <c r="A59" s="4" t="inlineStr">
        <is>
          <t>Unrealized Gain (Loss) on Cash Flow Hedging Instruments</t>
        </is>
      </c>
      <c r="B59" s="6" t="n">
        <v>885000</v>
      </c>
      <c r="C59" s="6" t="n">
        <v>575000</v>
      </c>
    </row>
    <row r="60">
      <c r="A60" s="4" t="inlineStr">
        <is>
          <t>Fair Value, Inputs, Level 3 [Member]</t>
        </is>
      </c>
    </row>
    <row r="61">
      <c r="A61" s="3" t="inlineStr">
        <is>
          <t>Fair Value, Balance Sheet Grouping, Financial Statement Captions [Line Items]</t>
        </is>
      </c>
    </row>
    <row r="62">
      <c r="A62" s="4" t="inlineStr">
        <is>
          <t>Derivative Asset</t>
        </is>
      </c>
      <c r="B62" s="6" t="n">
        <v>0</v>
      </c>
      <c r="C62" s="6" t="n">
        <v>0</v>
      </c>
    </row>
    <row r="63">
      <c r="A63" s="4" t="inlineStr">
        <is>
          <t>Impaired loans carried at fair value</t>
        </is>
      </c>
      <c r="B63" s="6" t="n">
        <v>6924000</v>
      </c>
      <c r="C63" s="6" t="n">
        <v>2090000</v>
      </c>
    </row>
    <row r="64">
      <c r="A64" s="4" t="inlineStr">
        <is>
          <t>Other Assets, Fair Value Disclosure</t>
        </is>
      </c>
      <c r="B64" s="6" t="n">
        <v>7072339000</v>
      </c>
      <c r="C64" s="6" t="n">
        <v>6426869000</v>
      </c>
    </row>
    <row r="65">
      <c r="A65" s="4" t="inlineStr">
        <is>
          <t>Loans Receivable, Fair Value Disclosure</t>
        </is>
      </c>
      <c r="B65" s="6" t="n">
        <v>7079263000</v>
      </c>
      <c r="C65" s="6" t="n">
        <v>6428959000</v>
      </c>
    </row>
    <row r="66">
      <c r="A66" s="4" t="inlineStr">
        <is>
          <t>Deposits, Fair Value Disclosure</t>
        </is>
      </c>
      <c r="B66" s="6" t="n">
        <v>0</v>
      </c>
      <c r="C66" s="6" t="n">
        <v>0</v>
      </c>
    </row>
    <row r="67">
      <c r="A67" s="4" t="inlineStr">
        <is>
          <t>Fair Value, Inputs, Level 3 [Member] | Equity securities</t>
        </is>
      </c>
    </row>
    <row r="68">
      <c r="A68" s="3" t="inlineStr">
        <is>
          <t>Fair Value, Balance Sheet Grouping, Financial Statement Captions [Line Items]</t>
        </is>
      </c>
    </row>
    <row r="69">
      <c r="A69" s="4" t="inlineStr">
        <is>
          <t>Investment Owned, at Fair Value</t>
        </is>
      </c>
      <c r="B69" s="6" t="n">
        <v>485000</v>
      </c>
      <c r="C69" s="6" t="n">
        <v>456000</v>
      </c>
    </row>
    <row r="70">
      <c r="A70" s="4" t="inlineStr">
        <is>
          <t>Fair Value, Inputs, Level 3 [Member] | Loans</t>
        </is>
      </c>
    </row>
    <row r="71">
      <c r="A71" s="3" t="inlineStr">
        <is>
          <t>Fair Value, Balance Sheet Grouping, Financial Statement Captions [Line Items]</t>
        </is>
      </c>
    </row>
    <row r="72">
      <c r="A72" s="4" t="inlineStr">
        <is>
          <t>Derivative Asset</t>
        </is>
      </c>
      <c r="B72" s="6" t="n">
        <v>0</v>
      </c>
    </row>
    <row r="73">
      <c r="A73" s="4" t="inlineStr">
        <is>
          <t>Fair Value, Inputs, Level 3 [Member] | Swap [Member]</t>
        </is>
      </c>
    </row>
    <row r="74">
      <c r="A74" s="3" t="inlineStr">
        <is>
          <t>Fair Value, Balance Sheet Grouping, Financial Statement Captions [Line Items]</t>
        </is>
      </c>
    </row>
    <row r="75">
      <c r="A75" s="4" t="inlineStr">
        <is>
          <t>Swaps, fair value</t>
        </is>
      </c>
      <c r="B75" s="6" t="n">
        <v>226000</v>
      </c>
      <c r="C75" s="6" t="n">
        <v>226000</v>
      </c>
    </row>
    <row r="76">
      <c r="A76" s="4" t="inlineStr">
        <is>
          <t>Unrealized Gain (Loss) on Cash Flow Hedging Instruments</t>
        </is>
      </c>
      <c r="B76" s="6" t="n">
        <v>0</v>
      </c>
      <c r="C76" s="6" t="n">
        <v>0</v>
      </c>
    </row>
    <row r="77">
      <c r="A77" s="4" t="inlineStr">
        <is>
          <t>Estimate of Fair Value Measurement [Member] | Loans</t>
        </is>
      </c>
    </row>
    <row r="78">
      <c r="A78" s="3" t="inlineStr">
        <is>
          <t>Fair Value, Balance Sheet Grouping, Financial Statement Captions [Line Items]</t>
        </is>
      </c>
    </row>
    <row r="79">
      <c r="A79" s="4" t="inlineStr">
        <is>
          <t>Derivative Asset</t>
        </is>
      </c>
      <c r="B79" s="6" t="n">
        <v>3934000</v>
      </c>
    </row>
    <row r="80">
      <c r="A80" s="4" t="inlineStr">
        <is>
          <t>Reported Value Measurement [Member]</t>
        </is>
      </c>
    </row>
    <row r="81">
      <c r="A81" s="3" t="inlineStr">
        <is>
          <t>Fair Value, Balance Sheet Grouping, Financial Statement Captions [Line Items]</t>
        </is>
      </c>
    </row>
    <row r="82">
      <c r="A82" s="4" t="inlineStr">
        <is>
          <t>Cash and Cash Equivalents, Fair Value Disclosure</t>
        </is>
      </c>
      <c r="B82" s="6" t="n">
        <v>370474000</v>
      </c>
      <c r="C82" s="6" t="n">
        <v>159956000</v>
      </c>
    </row>
    <row r="83">
      <c r="A83" s="4" t="inlineStr">
        <is>
          <t>Investment Owned, at Fair Value</t>
        </is>
      </c>
      <c r="B83" s="6" t="n">
        <v>1059341000</v>
      </c>
      <c r="C83" s="6" t="n">
        <v>1209701000</v>
      </c>
    </row>
    <row r="84">
      <c r="A84" s="4" t="inlineStr">
        <is>
          <t>Mortgages Held-for-sale, Fair Value Disclosure</t>
        </is>
      </c>
      <c r="B84" s="6" t="n">
        <v>31666000</v>
      </c>
      <c r="C84" s="6" t="n">
        <v>12278000</v>
      </c>
    </row>
    <row r="85">
      <c r="A85" s="4" t="inlineStr">
        <is>
          <t>Derivative Asset</t>
        </is>
      </c>
      <c r="B85" s="6" t="n">
        <v>1545000</v>
      </c>
      <c r="C85" s="6" t="n">
        <v>221000</v>
      </c>
    </row>
    <row r="86">
      <c r="A86" s="4" t="inlineStr">
        <is>
          <t>Impaired loans carried at fair value</t>
        </is>
      </c>
      <c r="B86" s="6" t="n">
        <v>6924000</v>
      </c>
      <c r="C86" s="6" t="n">
        <v>2090000</v>
      </c>
    </row>
    <row r="87">
      <c r="A87" s="4" t="inlineStr">
        <is>
          <t>Other Assets, Fair Value Disclosure</t>
        </is>
      </c>
      <c r="B87" s="6" t="n">
        <v>7051975000</v>
      </c>
      <c r="C87" s="6" t="n">
        <v>6430136000</v>
      </c>
    </row>
    <row r="88">
      <c r="A88" s="4" t="inlineStr">
        <is>
          <t>Loans Receivable, Fair Value Disclosure</t>
        </is>
      </c>
      <c r="B88" s="6" t="n">
        <v>7092110000</v>
      </c>
      <c r="C88" s="6" t="n">
        <v>6444725000</v>
      </c>
    </row>
    <row r="89">
      <c r="A89" s="4" t="inlineStr">
        <is>
          <t>Time Deposits, Fair Value</t>
        </is>
      </c>
      <c r="B89" s="6" t="n">
        <v>864573000</v>
      </c>
      <c r="C89" s="6" t="n">
        <v>1139131000</v>
      </c>
    </row>
    <row r="90">
      <c r="A90" s="4" t="inlineStr">
        <is>
          <t>Other Liabilities, Fair Value Disclosure</t>
        </is>
      </c>
      <c r="B90" s="6" t="n">
        <v>1379000</v>
      </c>
      <c r="C90" s="6" t="n">
        <v>1273000</v>
      </c>
    </row>
    <row r="91">
      <c r="A91" s="4" t="inlineStr">
        <is>
          <t>Deposits, Fair Value Disclosure</t>
        </is>
      </c>
      <c r="B91" s="6" t="n">
        <v>865952000</v>
      </c>
      <c r="C91" s="6" t="n">
        <v>1140404000</v>
      </c>
    </row>
    <row r="92">
      <c r="A92" s="4" t="inlineStr">
        <is>
          <t>Short-term Debt, Fair Value</t>
        </is>
      </c>
      <c r="B92" s="6" t="n">
        <v>342230000</v>
      </c>
      <c r="C92" s="6" t="n">
        <v>230657000</v>
      </c>
    </row>
    <row r="93">
      <c r="A93" s="4" t="inlineStr">
        <is>
          <t>Long-term Debt, Fair Value</t>
        </is>
      </c>
      <c r="B93" s="6" t="n">
        <v>32500000</v>
      </c>
      <c r="C93" s="6" t="n">
        <v>192500000</v>
      </c>
    </row>
    <row r="94">
      <c r="A94" s="4" t="inlineStr">
        <is>
          <t>Subordinated Debt Obligations, Fair Value Disclosure</t>
        </is>
      </c>
      <c r="B94" s="6" t="n">
        <v>187774000</v>
      </c>
      <c r="C94" s="6" t="n">
        <v>15000000</v>
      </c>
    </row>
    <row r="95">
      <c r="A95" s="4" t="inlineStr">
        <is>
          <t>Reported Value Measurement [Member] | Equity securities</t>
        </is>
      </c>
    </row>
    <row r="96">
      <c r="A96" s="3" t="inlineStr">
        <is>
          <t>Fair Value, Balance Sheet Grouping, Financial Statement Captions [Line Items]</t>
        </is>
      </c>
    </row>
    <row r="97">
      <c r="A97" s="4" t="inlineStr">
        <is>
          <t>Investment Owned, at Fair Value</t>
        </is>
      </c>
      <c r="B97" s="6" t="n">
        <v>2511000</v>
      </c>
      <c r="C97" s="6" t="n">
        <v>1993000</v>
      </c>
    </row>
    <row r="98">
      <c r="A98" s="4" t="inlineStr">
        <is>
          <t>Reported Value Measurement [Member] | Loans</t>
        </is>
      </c>
    </row>
    <row r="99">
      <c r="A99" s="3" t="inlineStr">
        <is>
          <t>Fair Value, Balance Sheet Grouping, Financial Statement Captions [Line Items]</t>
        </is>
      </c>
    </row>
    <row r="100">
      <c r="A100" s="4" t="inlineStr">
        <is>
          <t>Derivative Asset</t>
        </is>
      </c>
      <c r="B100" s="6" t="n">
        <v>3934000</v>
      </c>
    </row>
    <row r="101">
      <c r="A101" s="4" t="inlineStr">
        <is>
          <t>Swaps, fair value</t>
        </is>
      </c>
      <c r="B101" s="6" t="n">
        <v>3934000</v>
      </c>
      <c r="C101" s="6" t="n">
        <v>1870000</v>
      </c>
    </row>
    <row r="102">
      <c r="A102" s="4" t="inlineStr">
        <is>
          <t>Reported Value Measurement [Member] | Swap [Member]</t>
        </is>
      </c>
    </row>
    <row r="103">
      <c r="A103" s="3" t="inlineStr">
        <is>
          <t>Fair Value, Balance Sheet Grouping, Financial Statement Captions [Line Items]</t>
        </is>
      </c>
    </row>
    <row r="104">
      <c r="A104" s="4" t="inlineStr">
        <is>
          <t>Derivative Asset</t>
        </is>
      </c>
      <c r="C104" s="6" t="n">
        <v>1870000</v>
      </c>
    </row>
    <row r="105">
      <c r="A105" s="4" t="inlineStr">
        <is>
          <t>Swaps, fair value</t>
        </is>
      </c>
      <c r="B105" s="5" t="n">
        <v>226000</v>
      </c>
      <c r="C105" s="5" t="n">
        <v>22600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Ratios (Details) $ in Thousands</t>
        </is>
      </c>
      <c r="B1" s="2" t="inlineStr">
        <is>
          <t>Dec. 31, 2020USD ($)</t>
        </is>
      </c>
      <c r="C1" s="2" t="inlineStr">
        <is>
          <t>Dec. 31, 2019USD ($)</t>
        </is>
      </c>
    </row>
    <row r="2">
      <c r="A2" s="3" t="inlineStr">
        <is>
          <t>Compliance with Regulatory Capital Requirements under Banking Regulations [Line Items]</t>
        </is>
      </c>
    </row>
    <row r="3">
      <c r="A3" s="4" t="inlineStr">
        <is>
          <t>Capital Conservation Buffer</t>
        </is>
      </c>
      <c r="B3" s="4" t="inlineStr">
        <is>
          <t>2.50%</t>
        </is>
      </c>
    </row>
    <row r="4">
      <c r="A4" s="4" t="inlineStr">
        <is>
          <t>Park National Bank</t>
        </is>
      </c>
    </row>
    <row r="5">
      <c r="A5" s="3" t="inlineStr">
        <is>
          <t>Compliance with Regulatory Capital Requirements under Banking Regulations [Line Items]</t>
        </is>
      </c>
    </row>
    <row r="6">
      <c r="A6" s="4" t="inlineStr">
        <is>
          <t>Tier One Leverage Capital to Average Assets</t>
        </is>
      </c>
      <c r="B6" s="11" t="n">
        <v>0.0859</v>
      </c>
      <c r="C6" s="11" t="n">
        <v>0.0862</v>
      </c>
    </row>
    <row r="7">
      <c r="A7" s="4" t="inlineStr">
        <is>
          <t>Tier One Risk Based Capital to Risk Weighted Assets</t>
        </is>
      </c>
      <c r="B7" s="11" t="n">
        <v>0.1066</v>
      </c>
      <c r="C7" s="11" t="n">
        <v>0.1105</v>
      </c>
    </row>
    <row r="8">
      <c r="A8" s="4" t="inlineStr">
        <is>
          <t>Common Equity Tier 1</t>
        </is>
      </c>
      <c r="B8" s="11" t="n">
        <v>0.1066</v>
      </c>
      <c r="C8" s="11" t="n">
        <v>0.1105</v>
      </c>
    </row>
    <row r="9">
      <c r="A9" s="4" t="inlineStr">
        <is>
          <t>Capital to Risk Weighted Assets</t>
        </is>
      </c>
      <c r="B9" s="11" t="n">
        <v>0.1216</v>
      </c>
      <c r="C9" s="11" t="n">
        <v>0.1225</v>
      </c>
    </row>
    <row r="10">
      <c r="A10" s="4" t="inlineStr">
        <is>
          <t>Leverage Capital Required For Capital Adequacy To Average Total Assets</t>
        </is>
      </c>
      <c r="B10" s="11" t="n">
        <v>0.04</v>
      </c>
      <c r="C10" s="11" t="n">
        <v>0.04</v>
      </c>
    </row>
    <row r="11">
      <c r="A11" s="4" t="inlineStr">
        <is>
          <t>Tier One Risk Based Capital Required for Capital Adequacy to Risk Weighted Assets</t>
        </is>
      </c>
      <c r="B11" s="11" t="n">
        <v>0.06</v>
      </c>
      <c r="C11" s="11" t="n">
        <v>0.06</v>
      </c>
    </row>
    <row r="12">
      <c r="A12" s="4" t="inlineStr">
        <is>
          <t>Common Equity Tier 1 Capital Required For Capital Adequacy To Average Total Assets</t>
        </is>
      </c>
      <c r="B12" s="4" t="inlineStr">
        <is>
          <t>4.50%</t>
        </is>
      </c>
      <c r="C12" s="4" t="inlineStr">
        <is>
          <t>4.50%</t>
        </is>
      </c>
    </row>
    <row r="13">
      <c r="A13" s="4" t="inlineStr">
        <is>
          <t>Capital Required for Capital Adequacy to Risk Weighted Assets</t>
        </is>
      </c>
      <c r="B13" s="11" t="n">
        <v>0.08</v>
      </c>
      <c r="C13" s="11" t="n">
        <v>0.08</v>
      </c>
    </row>
    <row r="14">
      <c r="A14" s="4" t="inlineStr">
        <is>
          <t>Leverage Capital Required To Be Well Capitalized To Average Total Assets</t>
        </is>
      </c>
      <c r="B14" s="11" t="n">
        <v>0.05</v>
      </c>
      <c r="C14" s="11" t="n">
        <v>0.05</v>
      </c>
    </row>
    <row r="15">
      <c r="A15" s="4" t="inlineStr">
        <is>
          <t>Tier One Risk Based Capital Required to be Well Capitalized to Risk Weighted Assets</t>
        </is>
      </c>
      <c r="B15" s="11" t="n">
        <v>0.08</v>
      </c>
      <c r="C15" s="11" t="n">
        <v>0.08</v>
      </c>
    </row>
    <row r="16">
      <c r="A16" s="4" t="inlineStr">
        <is>
          <t>Common Equity Tier 1 Capital Required To Be Well Capitalized To Average Total Assets</t>
        </is>
      </c>
      <c r="B16" s="4" t="inlineStr">
        <is>
          <t>6.50%</t>
        </is>
      </c>
      <c r="C16" s="4" t="inlineStr">
        <is>
          <t>6.50%</t>
        </is>
      </c>
    </row>
    <row r="17">
      <c r="A17" s="4" t="inlineStr">
        <is>
          <t>Capital Required to be Well Capitalized to Risk Weighted Assets</t>
        </is>
      </c>
      <c r="B17" s="11" t="n">
        <v>0.1</v>
      </c>
      <c r="C17" s="11" t="n">
        <v>0.1</v>
      </c>
    </row>
    <row r="18">
      <c r="A18" s="4" t="inlineStr">
        <is>
          <t>Risk Based Capital</t>
        </is>
      </c>
      <c r="B18" s="5" t="n">
        <v>891585</v>
      </c>
      <c r="C18" s="5" t="n">
        <v>810880</v>
      </c>
    </row>
    <row r="19">
      <c r="A19" s="4" t="inlineStr">
        <is>
          <t>Capital Required for Capital Adequacy</t>
        </is>
      </c>
      <c r="B19" s="6" t="n">
        <v>586764</v>
      </c>
      <c r="C19" s="6" t="n">
        <v>529480</v>
      </c>
    </row>
    <row r="20">
      <c r="A20" s="4" t="inlineStr">
        <is>
          <t>Capital Required to be Well Capitalized</t>
        </is>
      </c>
      <c r="B20" s="6" t="n">
        <v>733455</v>
      </c>
      <c r="C20" s="6" t="n">
        <v>661850</v>
      </c>
    </row>
    <row r="21">
      <c r="A21" s="4" t="inlineStr">
        <is>
          <t>Tier One Risk Based Capital</t>
        </is>
      </c>
      <c r="B21" s="6" t="n">
        <v>782148</v>
      </c>
      <c r="C21" s="6" t="n">
        <v>731071</v>
      </c>
    </row>
    <row r="22">
      <c r="A22" s="4" t="inlineStr">
        <is>
          <t>Tier One Risk Based Capital Required for Capital Adequacy</t>
        </is>
      </c>
      <c r="B22" s="6" t="n">
        <v>440073</v>
      </c>
      <c r="C22" s="6" t="n">
        <v>397110</v>
      </c>
    </row>
    <row r="23">
      <c r="A23" s="4" t="inlineStr">
        <is>
          <t>Tier One Risk Based Capital Required to be Well Capitalized</t>
        </is>
      </c>
      <c r="B23" s="6" t="n">
        <v>586764</v>
      </c>
      <c r="C23" s="6" t="n">
        <v>529480</v>
      </c>
    </row>
    <row r="24">
      <c r="A24" s="4" t="inlineStr">
        <is>
          <t>Tier One Leverage Capital</t>
        </is>
      </c>
      <c r="B24" s="6" t="n">
        <v>782148</v>
      </c>
      <c r="C24" s="6" t="n">
        <v>731071</v>
      </c>
    </row>
    <row r="25">
      <c r="A25" s="4" t="inlineStr">
        <is>
          <t>Tier One Leverage Capital Required for Capital Adequacy</t>
        </is>
      </c>
      <c r="B25" s="6" t="n">
        <v>364079</v>
      </c>
      <c r="C25" s="6" t="n">
        <v>339092</v>
      </c>
    </row>
    <row r="26">
      <c r="A26" s="4" t="inlineStr">
        <is>
          <t>Tier One Leverage Capital Required to be Well Capitalized</t>
        </is>
      </c>
      <c r="B26" s="6" t="n">
        <v>455098</v>
      </c>
      <c r="C26" s="6" t="n">
        <v>423866</v>
      </c>
    </row>
    <row r="27">
      <c r="A27" s="4" t="inlineStr">
        <is>
          <t>Common Equity Tier One Capital</t>
        </is>
      </c>
      <c r="B27" s="6" t="n">
        <v>782148</v>
      </c>
      <c r="C27" s="6" t="n">
        <v>731071</v>
      </c>
    </row>
    <row r="28">
      <c r="A28" s="4" t="inlineStr">
        <is>
          <t>Common Equity Tier One Capital Required for Capital Adequacy</t>
        </is>
      </c>
      <c r="B28" s="6" t="n">
        <v>330055</v>
      </c>
      <c r="C28" s="6" t="n">
        <v>297832</v>
      </c>
    </row>
    <row r="29">
      <c r="A29" s="4" t="inlineStr">
        <is>
          <t>Common Equity Tier One Capital Required to be Well-Capitalized</t>
        </is>
      </c>
      <c r="B29" s="5" t="n">
        <v>476746</v>
      </c>
      <c r="C29" s="5" t="n">
        <v>430202</v>
      </c>
    </row>
    <row r="30">
      <c r="A30" s="4" t="inlineStr">
        <is>
          <t>Park</t>
        </is>
      </c>
    </row>
    <row r="31">
      <c r="A31" s="3" t="inlineStr">
        <is>
          <t>Compliance with Regulatory Capital Requirements under Banking Regulations [Line Items]</t>
        </is>
      </c>
    </row>
    <row r="32">
      <c r="A32" s="4" t="inlineStr">
        <is>
          <t>Tier One Leverage Capital to Average Assets</t>
        </is>
      </c>
      <c r="B32" s="11" t="n">
        <v>0.0963</v>
      </c>
      <c r="C32" s="11" t="n">
        <v>0.0964</v>
      </c>
    </row>
    <row r="33">
      <c r="A33" s="4" t="inlineStr">
        <is>
          <t>Tier One Risk Based Capital to Risk Weighted Assets</t>
        </is>
      </c>
      <c r="B33" s="11" t="n">
        <v>0.1192</v>
      </c>
      <c r="C33" s="11" t="n">
        <v>0.1233</v>
      </c>
    </row>
    <row r="34">
      <c r="A34" s="4" t="inlineStr">
        <is>
          <t>Common Equity Tier 1</t>
        </is>
      </c>
      <c r="B34" s="11" t="n">
        <v>0.1172</v>
      </c>
      <c r="C34" s="11" t="n">
        <v>0.1211</v>
      </c>
    </row>
    <row r="35">
      <c r="A35" s="4" t="inlineStr">
        <is>
          <t>Capital to Risk Weighted Assets</t>
        </is>
      </c>
      <c r="B35" s="11" t="n">
        <v>0.1543</v>
      </c>
      <c r="C35" s="11" t="n">
        <v>0.1319</v>
      </c>
    </row>
    <row r="36">
      <c r="A36" s="4" t="inlineStr">
        <is>
          <t>Leverage Capital Required For Capital Adequacy To Average Total Assets</t>
        </is>
      </c>
      <c r="B36" s="11" t="n">
        <v>0.04</v>
      </c>
      <c r="C36" s="11" t="n">
        <v>0.04</v>
      </c>
    </row>
    <row r="37">
      <c r="A37" s="4" t="inlineStr">
        <is>
          <t>Tier One Risk Based Capital Required for Capital Adequacy to Risk Weighted Assets</t>
        </is>
      </c>
      <c r="B37" s="11" t="n">
        <v>0.06</v>
      </c>
      <c r="C37" s="11" t="n">
        <v>0.06</v>
      </c>
    </row>
    <row r="38">
      <c r="A38" s="4" t="inlineStr">
        <is>
          <t>Common Equity Tier 1 Capital Required For Capital Adequacy To Average Total Assets</t>
        </is>
      </c>
      <c r="B38" s="4" t="inlineStr">
        <is>
          <t>4.50%</t>
        </is>
      </c>
      <c r="C38" s="4" t="inlineStr">
        <is>
          <t>4.50%</t>
        </is>
      </c>
    </row>
    <row r="39">
      <c r="A39" s="4" t="inlineStr">
        <is>
          <t>Capital Required for Capital Adequacy to Risk Weighted Assets</t>
        </is>
      </c>
      <c r="B39" s="11" t="n">
        <v>0.08</v>
      </c>
      <c r="C39" s="11" t="n">
        <v>0.08</v>
      </c>
    </row>
    <row r="40">
      <c r="A40" s="4" t="inlineStr">
        <is>
          <t>Leverage Capital Required For Capital Adequacy plus capital conservation buffer To Average Total Assets</t>
        </is>
      </c>
      <c r="B40" s="4" t="inlineStr">
        <is>
          <t>4.00%</t>
        </is>
      </c>
      <c r="C40" s="4" t="inlineStr">
        <is>
          <t>4.00%</t>
        </is>
      </c>
    </row>
    <row r="41">
      <c r="A41" s="4" t="inlineStr">
        <is>
          <t>Tier One Risk Based Capital Required For Capital Adequacy plus capital conservation buffer To Average Total Assets</t>
        </is>
      </c>
      <c r="B41" s="4" t="inlineStr">
        <is>
          <t>8.50%</t>
        </is>
      </c>
      <c r="C41" s="4" t="inlineStr">
        <is>
          <t>8.50%</t>
        </is>
      </c>
    </row>
    <row r="42">
      <c r="A42" s="4" t="inlineStr">
        <is>
          <t>Common Equity Tier 1 Capital Required For Capital Adequacy plus capital conservation buffer To Average Total Assets</t>
        </is>
      </c>
      <c r="B42" s="4" t="inlineStr">
        <is>
          <t>7.00%</t>
        </is>
      </c>
      <c r="C42" s="4" t="inlineStr">
        <is>
          <t>7.00%</t>
        </is>
      </c>
    </row>
    <row r="43">
      <c r="A43" s="4" t="inlineStr">
        <is>
          <t>Capital Required For Capital Adequacy plus capital conservation buffer To Average Total Assets</t>
        </is>
      </c>
      <c r="B43" s="4" t="inlineStr">
        <is>
          <t>10.50%</t>
        </is>
      </c>
      <c r="C43" s="4" t="inlineStr">
        <is>
          <t>10.50%</t>
        </is>
      </c>
    </row>
    <row r="44">
      <c r="A44" s="4" t="inlineStr">
        <is>
          <t>Tier One Risk Based Capital Required to be Well Capitalized to Risk Weighted Assets</t>
        </is>
      </c>
      <c r="B44" s="11" t="n">
        <v>0.06</v>
      </c>
      <c r="C44" s="11" t="n">
        <v>0.06</v>
      </c>
    </row>
    <row r="45">
      <c r="A45" s="4" t="inlineStr">
        <is>
          <t>Capital Required to be Well Capitalized to Risk Weighted Assets</t>
        </is>
      </c>
      <c r="B45" s="11" t="n">
        <v>0.1</v>
      </c>
      <c r="C45" s="11" t="n">
        <v>0.1</v>
      </c>
    </row>
    <row r="46">
      <c r="A46" s="4" t="inlineStr">
        <is>
          <t>Risk Based Capital</t>
        </is>
      </c>
      <c r="B46" s="5" t="n">
        <v>1137305</v>
      </c>
      <c r="C46" s="5" t="n">
        <v>877108</v>
      </c>
    </row>
    <row r="47">
      <c r="A47" s="4" t="inlineStr">
        <is>
          <t>Capital Required for Capital Adequacy</t>
        </is>
      </c>
      <c r="B47" s="6" t="n">
        <v>589619</v>
      </c>
      <c r="C47" s="6" t="n">
        <v>532169</v>
      </c>
    </row>
    <row r="48">
      <c r="A48" s="4" t="inlineStr">
        <is>
          <t>Capital Required to be Well Capitalized</t>
        </is>
      </c>
      <c r="B48" s="6" t="n">
        <v>737023</v>
      </c>
      <c r="C48" s="6" t="n">
        <v>665211</v>
      </c>
    </row>
    <row r="49">
      <c r="A49" s="4" t="inlineStr">
        <is>
          <t>Tier One Risk Based Capital</t>
        </is>
      </c>
      <c r="B49" s="6" t="n">
        <v>878740</v>
      </c>
      <c r="C49" s="6" t="n">
        <v>820312</v>
      </c>
    </row>
    <row r="50">
      <c r="A50" s="4" t="inlineStr">
        <is>
          <t>Tier One Risk Based Capital Required for Capital Adequacy</t>
        </is>
      </c>
      <c r="B50" s="6" t="n">
        <v>442214</v>
      </c>
      <c r="C50" s="6" t="n">
        <v>399127</v>
      </c>
    </row>
    <row r="51">
      <c r="A51" s="4" t="inlineStr">
        <is>
          <t>Tier One Risk Based Capital Required to be Well Capitalized</t>
        </is>
      </c>
      <c r="B51" s="6" t="n">
        <v>442214</v>
      </c>
      <c r="C51" s="6" t="n">
        <v>399127</v>
      </c>
    </row>
    <row r="52">
      <c r="A52" s="4" t="inlineStr">
        <is>
          <t>Tier One Leverage Capital</t>
        </is>
      </c>
      <c r="B52" s="6" t="n">
        <v>878740</v>
      </c>
      <c r="C52" s="6" t="n">
        <v>820312</v>
      </c>
    </row>
    <row r="53">
      <c r="A53" s="4" t="inlineStr">
        <is>
          <t>Tier One Leverage Capital Required for Capital Adequacy</t>
        </is>
      </c>
      <c r="B53" s="6" t="n">
        <v>365143</v>
      </c>
      <c r="C53" s="6" t="n">
        <v>340412</v>
      </c>
    </row>
    <row r="54">
      <c r="A54" s="4" t="inlineStr">
        <is>
          <t>Common Equity Tier One Capital</t>
        </is>
      </c>
      <c r="B54" s="6" t="n">
        <v>863740</v>
      </c>
      <c r="C54" s="6" t="n">
        <v>805312</v>
      </c>
    </row>
    <row r="55">
      <c r="A55" s="4" t="inlineStr">
        <is>
          <t>Common Equity Tier One Capital Required for Capital Adequacy</t>
        </is>
      </c>
      <c r="B55" s="5" t="n">
        <v>331661</v>
      </c>
      <c r="C55" s="5" t="n">
        <v>29934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terest Income (Expense), Net</t>
        </is>
      </c>
      <c r="B4" s="5" t="n">
        <v>86321</v>
      </c>
      <c r="C4" s="5" t="n">
        <v>83840</v>
      </c>
      <c r="D4" s="5" t="n">
        <v>81186</v>
      </c>
      <c r="E4" s="5" t="n">
        <v>76283</v>
      </c>
      <c r="F4" s="5" t="n">
        <v>77009</v>
      </c>
      <c r="G4" s="5" t="n">
        <v>77101</v>
      </c>
      <c r="H4" s="5" t="n">
        <v>75851</v>
      </c>
      <c r="I4" s="5" t="n">
        <v>67776</v>
      </c>
      <c r="J4" s="5" t="n">
        <v>327630</v>
      </c>
      <c r="K4" s="5" t="n">
        <v>297737</v>
      </c>
      <c r="L4" s="5" t="n">
        <v>266898</v>
      </c>
    </row>
    <row r="5">
      <c r="A5" s="4" t="inlineStr">
        <is>
          <t>Provision for loan losses</t>
        </is>
      </c>
      <c r="B5" s="6" t="n">
        <v>-19159</v>
      </c>
      <c r="C5" s="6" t="n">
        <v>13836</v>
      </c>
      <c r="D5" s="6" t="n">
        <v>12224</v>
      </c>
      <c r="E5" s="6" t="n">
        <v>5153</v>
      </c>
      <c r="F5" s="6" t="n">
        <v>-213</v>
      </c>
      <c r="G5" s="6" t="n">
        <v>1967</v>
      </c>
      <c r="H5" s="6" t="n">
        <v>1919</v>
      </c>
      <c r="I5" s="6" t="n">
        <v>2498</v>
      </c>
      <c r="J5" s="6" t="n">
        <v>12054</v>
      </c>
      <c r="K5" s="6" t="n">
        <v>6171</v>
      </c>
      <c r="L5" s="6" t="n">
        <v>7945</v>
      </c>
    </row>
    <row r="6">
      <c r="A6" s="4" t="inlineStr">
        <is>
          <t>Other Income (Loss) and Security Gains</t>
        </is>
      </c>
      <c r="J6" s="6" t="n">
        <v>125664</v>
      </c>
      <c r="K6" s="6" t="n">
        <v>97193</v>
      </c>
      <c r="L6" s="6" t="n">
        <v>101101</v>
      </c>
    </row>
    <row r="7">
      <c r="A7" s="4" t="inlineStr">
        <is>
          <t>Noninterest Expense</t>
        </is>
      </c>
      <c r="J7" s="6" t="n">
        <v>286595</v>
      </c>
      <c r="K7" s="6" t="n">
        <v>263988</v>
      </c>
      <c r="L7" s="6" t="n">
        <v>228755</v>
      </c>
    </row>
    <row r="8">
      <c r="A8" s="4" t="inlineStr">
        <is>
          <t>Income before income taxes</t>
        </is>
      </c>
      <c r="B8" s="6" t="n">
        <v>55475</v>
      </c>
      <c r="C8" s="6" t="n">
        <v>36703</v>
      </c>
      <c r="D8" s="6" t="n">
        <v>35127</v>
      </c>
      <c r="E8" s="6" t="n">
        <v>27340</v>
      </c>
      <c r="F8" s="6" t="n">
        <v>30215</v>
      </c>
      <c r="G8" s="6" t="n">
        <v>37532</v>
      </c>
      <c r="H8" s="6" t="n">
        <v>26548</v>
      </c>
      <c r="I8" s="6" t="n">
        <v>30476</v>
      </c>
      <c r="J8" s="6" t="n">
        <v>154645</v>
      </c>
      <c r="K8" s="6" t="n">
        <v>124771</v>
      </c>
      <c r="L8" s="6" t="n">
        <v>131299</v>
      </c>
    </row>
    <row r="9">
      <c r="A9" s="4" t="inlineStr">
        <is>
          <t>Income taxes</t>
        </is>
      </c>
      <c r="J9" s="6" t="n">
        <v>26722</v>
      </c>
      <c r="K9" s="6" t="n">
        <v>22071</v>
      </c>
      <c r="L9" s="6" t="n">
        <v>20912</v>
      </c>
    </row>
    <row r="10">
      <c r="A10" s="4" t="inlineStr">
        <is>
          <t>Net Income (Loss) Attributable to Parent</t>
        </is>
      </c>
      <c r="B10" s="6" t="n">
        <v>45200</v>
      </c>
      <c r="C10" s="5" t="n">
        <v>30846</v>
      </c>
      <c r="D10" s="5" t="n">
        <v>29505</v>
      </c>
      <c r="E10" s="5" t="n">
        <v>22372</v>
      </c>
      <c r="F10" s="6" t="n">
        <v>23936</v>
      </c>
      <c r="G10" s="5" t="n">
        <v>31146</v>
      </c>
      <c r="H10" s="5" t="n">
        <v>22163</v>
      </c>
      <c r="I10" s="5" t="n">
        <v>25455</v>
      </c>
      <c r="J10" s="6" t="n">
        <v>127923</v>
      </c>
      <c r="K10" s="6" t="n">
        <v>102700</v>
      </c>
      <c r="L10" s="6" t="n">
        <v>110387</v>
      </c>
    </row>
    <row r="11">
      <c r="A11" s="4" t="inlineStr">
        <is>
          <t>Assets</t>
        </is>
      </c>
      <c r="B11" s="6" t="n">
        <v>9279021</v>
      </c>
      <c r="F11" s="6" t="n">
        <v>8558377</v>
      </c>
      <c r="J11" s="6" t="n">
        <v>9279021</v>
      </c>
      <c r="K11" s="6" t="n">
        <v>8558377</v>
      </c>
      <c r="L11" s="6" t="n">
        <v>7804308</v>
      </c>
    </row>
    <row r="12">
      <c r="A12" s="4" t="inlineStr">
        <is>
          <t>Total loans</t>
        </is>
      </c>
      <c r="B12" s="6" t="n">
        <v>7177785</v>
      </c>
      <c r="F12" s="6" t="n">
        <v>6501404</v>
      </c>
      <c r="J12" s="6" t="n">
        <v>7177785</v>
      </c>
      <c r="K12" s="6" t="n">
        <v>6501404</v>
      </c>
      <c r="L12" s="6" t="n">
        <v>5692132</v>
      </c>
    </row>
    <row r="13">
      <c r="A13" s="4" t="inlineStr">
        <is>
          <t>Total deposits</t>
        </is>
      </c>
      <c r="B13" s="6" t="n">
        <v>7572358</v>
      </c>
      <c r="F13" s="6" t="n">
        <v>7052612</v>
      </c>
      <c r="J13" s="6" t="n">
        <v>7572358</v>
      </c>
      <c r="K13" s="6" t="n">
        <v>7052612</v>
      </c>
      <c r="L13" s="6" t="n">
        <v>6260860</v>
      </c>
    </row>
    <row r="14">
      <c r="A14" s="4" t="inlineStr">
        <is>
          <t>Depreciation, Amortization and Accretion, Net</t>
        </is>
      </c>
      <c r="J14" s="6" t="n">
        <v>10814</v>
      </c>
      <c r="K14" s="6" t="n">
        <v>9112</v>
      </c>
      <c r="L14" s="6" t="n">
        <v>8585</v>
      </c>
    </row>
    <row r="15">
      <c r="A15" s="4" t="inlineStr">
        <is>
          <t>Other Noninterest Expense</t>
        </is>
      </c>
      <c r="J15" s="6" t="n">
        <v>275781</v>
      </c>
      <c r="K15" s="6" t="n">
        <v>254876</v>
      </c>
      <c r="L15" s="6" t="n">
        <v>220170</v>
      </c>
    </row>
    <row r="16">
      <c r="A16" s="4" t="inlineStr">
        <is>
          <t>Totals For Reportable Segments [Member]</t>
        </is>
      </c>
    </row>
    <row r="17">
      <c r="A17" s="3" t="inlineStr">
        <is>
          <t>Segment Reporting Information [Line Items]</t>
        </is>
      </c>
    </row>
    <row r="18">
      <c r="A18" s="4" t="inlineStr">
        <is>
          <t>Interest Income (Expense), Net</t>
        </is>
      </c>
      <c r="J18" s="6" t="n">
        <v>330160</v>
      </c>
      <c r="K18" s="6" t="n">
        <v>298143</v>
      </c>
      <c r="L18" s="6" t="n">
        <v>263595</v>
      </c>
    </row>
    <row r="19">
      <c r="A19" s="4" t="inlineStr">
        <is>
          <t>Income taxes</t>
        </is>
      </c>
      <c r="J19" s="6" t="n">
        <v>27428</v>
      </c>
      <c r="K19" s="6" t="n">
        <v>26322</v>
      </c>
      <c r="L19" s="6" t="n">
        <v>23785</v>
      </c>
    </row>
    <row r="20">
      <c r="A20" s="4" t="inlineStr">
        <is>
          <t>Assets</t>
        </is>
      </c>
      <c r="B20" s="6" t="n">
        <v>9249346</v>
      </c>
      <c r="F20" s="6" t="n">
        <v>8549130</v>
      </c>
      <c r="J20" s="6" t="n">
        <v>9249346</v>
      </c>
      <c r="K20" s="6" t="n">
        <v>8549130</v>
      </c>
      <c r="L20" s="6" t="n">
        <v>7785236</v>
      </c>
    </row>
    <row r="21">
      <c r="A21" s="4" t="inlineStr">
        <is>
          <t>Total deposits</t>
        </is>
      </c>
      <c r="B21" s="6" t="n">
        <v>7823256</v>
      </c>
      <c r="F21" s="6" t="n">
        <v>7129030</v>
      </c>
      <c r="J21" s="6" t="n">
        <v>7823256</v>
      </c>
      <c r="K21" s="6" t="n">
        <v>7129030</v>
      </c>
      <c r="L21" s="6" t="n">
        <v>6338938</v>
      </c>
    </row>
    <row r="22">
      <c r="A22" s="4" t="inlineStr">
        <is>
          <t>Depreciation, Amortization and Accretion, Net</t>
        </is>
      </c>
      <c r="J22" s="6" t="n">
        <v>10814</v>
      </c>
      <c r="K22" s="6" t="n">
        <v>9112</v>
      </c>
      <c r="L22" s="6" t="n">
        <v>8585</v>
      </c>
    </row>
    <row r="23">
      <c r="A23" s="4" t="inlineStr">
        <is>
          <t>Other Noninterest Expense</t>
        </is>
      </c>
      <c r="J23" s="6" t="n">
        <v>260526</v>
      </c>
      <c r="K23" s="6" t="n">
        <v>231799</v>
      </c>
      <c r="L23" s="6" t="n">
        <v>201503</v>
      </c>
    </row>
    <row r="24">
      <c r="A24" s="4" t="inlineStr">
        <is>
          <t>Intersegment Eliminations [Member]</t>
        </is>
      </c>
    </row>
    <row r="25">
      <c r="A25" s="3" t="inlineStr">
        <is>
          <t>Segment Reporting Information [Line Items]</t>
        </is>
      </c>
    </row>
    <row r="26">
      <c r="A26" s="4" t="inlineStr">
        <is>
          <t>Interest Income (Expense), Net</t>
        </is>
      </c>
      <c r="J26" s="6" t="n">
        <v>1250</v>
      </c>
      <c r="K26" s="6" t="n">
        <v>1250</v>
      </c>
      <c r="L26" s="6" t="n">
        <v>1275</v>
      </c>
    </row>
    <row r="27">
      <c r="A27" s="4" t="inlineStr">
        <is>
          <t>Income taxes</t>
        </is>
      </c>
      <c r="J27" s="6" t="n">
        <v>0</v>
      </c>
      <c r="K27" s="6" t="n">
        <v>0</v>
      </c>
      <c r="L27" s="6" t="n">
        <v>0</v>
      </c>
    </row>
    <row r="28">
      <c r="A28" s="4" t="inlineStr">
        <is>
          <t>Assets</t>
        </is>
      </c>
      <c r="B28" s="6" t="n">
        <v>-1458</v>
      </c>
      <c r="F28" s="6" t="n">
        <v>-19231</v>
      </c>
      <c r="J28" s="6" t="n">
        <v>-1458</v>
      </c>
      <c r="K28" s="6" t="n">
        <v>-19231</v>
      </c>
      <c r="L28" s="6" t="n">
        <v>-13482</v>
      </c>
    </row>
    <row r="29">
      <c r="A29" s="4" t="inlineStr">
        <is>
          <t>Total deposits</t>
        </is>
      </c>
      <c r="B29" s="6" t="n">
        <v>-250898</v>
      </c>
      <c r="F29" s="6" t="n">
        <v>-76418</v>
      </c>
      <c r="J29" s="6" t="n">
        <v>-250898</v>
      </c>
      <c r="K29" s="6" t="n">
        <v>-76418</v>
      </c>
      <c r="L29" s="6" t="n">
        <v>-78078</v>
      </c>
    </row>
    <row r="30">
      <c r="A30" s="4" t="inlineStr">
        <is>
          <t>Depreciation, Amortization and Accretion, Net</t>
        </is>
      </c>
      <c r="J30" s="6" t="n">
        <v>0</v>
      </c>
      <c r="K30" s="6" t="n">
        <v>0</v>
      </c>
      <c r="L30" s="6" t="n">
        <v>0</v>
      </c>
    </row>
    <row r="31">
      <c r="A31" s="4" t="inlineStr">
        <is>
          <t>Other Noninterest Expense</t>
        </is>
      </c>
      <c r="J31" s="6" t="n">
        <v>0</v>
      </c>
      <c r="K31" s="6" t="n">
        <v>0</v>
      </c>
      <c r="L31" s="6" t="n">
        <v>0</v>
      </c>
    </row>
    <row r="32">
      <c r="A32" s="4" t="inlineStr">
        <is>
          <t>Parent Co Gfsc Totals Not Eliminated [Member]</t>
        </is>
      </c>
    </row>
    <row r="33">
      <c r="A33" s="3" t="inlineStr">
        <is>
          <t>Segment Reporting Information [Line Items]</t>
        </is>
      </c>
    </row>
    <row r="34">
      <c r="A34" s="4" t="inlineStr">
        <is>
          <t>Interest Income (Expense), Net</t>
        </is>
      </c>
      <c r="J34" s="6" t="n">
        <v>-3780</v>
      </c>
      <c r="K34" s="6" t="n">
        <v>-1656</v>
      </c>
      <c r="L34" s="6" t="n">
        <v>2028</v>
      </c>
    </row>
    <row r="35">
      <c r="A35" s="4" t="inlineStr">
        <is>
          <t>Income taxes</t>
        </is>
      </c>
      <c r="J35" s="6" t="n">
        <v>-706</v>
      </c>
      <c r="K35" s="6" t="n">
        <v>-4251</v>
      </c>
      <c r="L35" s="6" t="n">
        <v>-2873</v>
      </c>
    </row>
    <row r="36">
      <c r="A36" s="4" t="inlineStr">
        <is>
          <t>Assets</t>
        </is>
      </c>
      <c r="B36" s="6" t="n">
        <v>31133</v>
      </c>
      <c r="F36" s="6" t="n">
        <v>28478</v>
      </c>
      <c r="J36" s="6" t="n">
        <v>31133</v>
      </c>
      <c r="K36" s="6" t="n">
        <v>28478</v>
      </c>
      <c r="L36" s="6" t="n">
        <v>32554</v>
      </c>
    </row>
    <row r="37">
      <c r="A37" s="4" t="inlineStr">
        <is>
          <t>Total deposits</t>
        </is>
      </c>
      <c r="B37" s="6" t="n">
        <v>0</v>
      </c>
      <c r="F37" s="6" t="n">
        <v>0</v>
      </c>
      <c r="J37" s="6" t="n">
        <v>0</v>
      </c>
      <c r="K37" s="6" t="n">
        <v>0</v>
      </c>
      <c r="L37" s="6" t="n">
        <v>0</v>
      </c>
    </row>
    <row r="38">
      <c r="A38" s="4" t="inlineStr">
        <is>
          <t>Depreciation, Amortization and Accretion, Net</t>
        </is>
      </c>
      <c r="J38" s="6" t="n">
        <v>0</v>
      </c>
      <c r="K38" s="6" t="n">
        <v>0</v>
      </c>
      <c r="L38" s="6" t="n">
        <v>0</v>
      </c>
    </row>
    <row r="39">
      <c r="A39" s="4" t="inlineStr">
        <is>
          <t>Other Noninterest Expense</t>
        </is>
      </c>
      <c r="J39" s="6" t="n">
        <v>15255</v>
      </c>
      <c r="K39" s="6" t="n">
        <v>23077</v>
      </c>
      <c r="L39" s="6" t="n">
        <v>18667</v>
      </c>
    </row>
    <row r="40">
      <c r="A40" s="4" t="inlineStr">
        <is>
          <t>Pnb Segment [Member]</t>
        </is>
      </c>
    </row>
    <row r="41">
      <c r="A41" s="3" t="inlineStr">
        <is>
          <t>Segment Reporting Information [Line Items]</t>
        </is>
      </c>
    </row>
    <row r="42">
      <c r="A42" s="4" t="inlineStr">
        <is>
          <t>Interest Income (Expense), Net</t>
        </is>
      </c>
      <c r="J42" s="6" t="n">
        <v>326375</v>
      </c>
      <c r="K42" s="6" t="n">
        <v>293130</v>
      </c>
      <c r="L42" s="6" t="n">
        <v>258547</v>
      </c>
    </row>
    <row r="43">
      <c r="A43" s="4" t="inlineStr">
        <is>
          <t>Provision for loan losses</t>
        </is>
      </c>
      <c r="J43" s="6" t="n">
        <v>30813</v>
      </c>
      <c r="K43" s="6" t="n">
        <v>8356</v>
      </c>
      <c r="L43" s="6" t="n">
        <v>7569</v>
      </c>
    </row>
    <row r="44">
      <c r="A44" s="4" t="inlineStr">
        <is>
          <t>Other Income (Loss) and Security Gains</t>
        </is>
      </c>
      <c r="J44" s="6" t="n">
        <v>124231</v>
      </c>
      <c r="K44" s="6" t="n">
        <v>92392</v>
      </c>
      <c r="L44" s="6" t="n">
        <v>88981</v>
      </c>
    </row>
    <row r="45">
      <c r="A45" s="4" t="inlineStr">
        <is>
          <t>Noninterest Expense</t>
        </is>
      </c>
      <c r="J45" s="6" t="n">
        <v>268938</v>
      </c>
      <c r="K45" s="6" t="n">
        <v>237433</v>
      </c>
      <c r="L45" s="6" t="n">
        <v>206843</v>
      </c>
    </row>
    <row r="46">
      <c r="A46" s="4" t="inlineStr">
        <is>
          <t>Income before income taxes</t>
        </is>
      </c>
      <c r="J46" s="6" t="n">
        <v>150855</v>
      </c>
      <c r="K46" s="6" t="n">
        <v>139733</v>
      </c>
      <c r="L46" s="6" t="n">
        <v>133116</v>
      </c>
    </row>
    <row r="47">
      <c r="A47" s="4" t="inlineStr">
        <is>
          <t>Income taxes</t>
        </is>
      </c>
      <c r="J47" s="6" t="n">
        <v>27125</v>
      </c>
      <c r="K47" s="6" t="n">
        <v>26133</v>
      </c>
      <c r="L47" s="6" t="n">
        <v>23644</v>
      </c>
    </row>
    <row r="48">
      <c r="A48" s="4" t="inlineStr">
        <is>
          <t>Net Income (Loss) Attributable to Parent</t>
        </is>
      </c>
      <c r="J48" s="6" t="n">
        <v>123730</v>
      </c>
      <c r="K48" s="6" t="n">
        <v>113600</v>
      </c>
      <c r="L48" s="6" t="n">
        <v>109472</v>
      </c>
    </row>
    <row r="49">
      <c r="A49" s="4" t="inlineStr">
        <is>
          <t>Assets</t>
        </is>
      </c>
      <c r="B49" s="6" t="n">
        <v>9236915</v>
      </c>
      <c r="F49" s="6" t="n">
        <v>8521537</v>
      </c>
      <c r="J49" s="6" t="n">
        <v>9236915</v>
      </c>
      <c r="K49" s="6" t="n">
        <v>8521537</v>
      </c>
      <c r="L49" s="6" t="n">
        <v>7753848</v>
      </c>
    </row>
    <row r="50">
      <c r="A50" s="4" t="inlineStr">
        <is>
          <t>Total loans</t>
        </is>
      </c>
      <c r="B50" s="6" t="n">
        <v>7165840</v>
      </c>
      <c r="F50" s="6" t="n">
        <v>6481644</v>
      </c>
      <c r="J50" s="6" t="n">
        <v>7165840</v>
      </c>
      <c r="K50" s="6" t="n">
        <v>6481644</v>
      </c>
      <c r="L50" s="6" t="n">
        <v>5671173</v>
      </c>
    </row>
    <row r="51">
      <c r="A51" s="4" t="inlineStr">
        <is>
          <t>Total deposits</t>
        </is>
      </c>
      <c r="B51" s="6" t="n">
        <v>7820983</v>
      </c>
      <c r="F51" s="6" t="n">
        <v>7125111</v>
      </c>
      <c r="J51" s="6" t="n">
        <v>7820983</v>
      </c>
      <c r="K51" s="6" t="n">
        <v>7125111</v>
      </c>
      <c r="L51" s="6" t="n">
        <v>6334796</v>
      </c>
    </row>
    <row r="52">
      <c r="A52" s="4" t="inlineStr">
        <is>
          <t>GFSC [Member]</t>
        </is>
      </c>
    </row>
    <row r="53">
      <c r="A53" s="3" t="inlineStr">
        <is>
          <t>Segment Reporting Information [Line Items]</t>
        </is>
      </c>
    </row>
    <row r="54">
      <c r="A54" s="4" t="inlineStr">
        <is>
          <t>Interest Income (Expense), Net</t>
        </is>
      </c>
      <c r="J54" s="6" t="n">
        <v>3785</v>
      </c>
      <c r="K54" s="6" t="n">
        <v>5013</v>
      </c>
      <c r="L54" s="6" t="n">
        <v>5048</v>
      </c>
    </row>
    <row r="55">
      <c r="A55" s="4" t="inlineStr">
        <is>
          <t>Provision for loan losses</t>
        </is>
      </c>
      <c r="J55" s="6" t="n">
        <v>196</v>
      </c>
      <c r="K55" s="6" t="n">
        <v>754</v>
      </c>
      <c r="L55" s="6" t="n">
        <v>1328</v>
      </c>
    </row>
    <row r="56">
      <c r="A56" s="4" t="inlineStr">
        <is>
          <t>Other Income (Loss) and Security Gains</t>
        </is>
      </c>
      <c r="J56" s="6" t="n">
        <v>255</v>
      </c>
      <c r="K56" s="6" t="n">
        <v>170</v>
      </c>
      <c r="L56" s="6" t="n">
        <v>187</v>
      </c>
    </row>
    <row r="57">
      <c r="A57" s="4" t="inlineStr">
        <is>
          <t>Noninterest Expense</t>
        </is>
      </c>
      <c r="J57" s="6" t="n">
        <v>2402</v>
      </c>
      <c r="K57" s="6" t="n">
        <v>3478</v>
      </c>
      <c r="L57" s="6" t="n">
        <v>3245</v>
      </c>
    </row>
    <row r="58">
      <c r="A58" s="4" t="inlineStr">
        <is>
          <t>Income before income taxes</t>
        </is>
      </c>
      <c r="J58" s="6" t="n">
        <v>1442</v>
      </c>
      <c r="K58" s="6" t="n">
        <v>951</v>
      </c>
      <c r="L58" s="6" t="n">
        <v>662</v>
      </c>
    </row>
    <row r="59">
      <c r="A59" s="4" t="inlineStr">
        <is>
          <t>Income taxes</t>
        </is>
      </c>
      <c r="J59" s="6" t="n">
        <v>303</v>
      </c>
      <c r="K59" s="6" t="n">
        <v>189</v>
      </c>
      <c r="L59" s="6" t="n">
        <v>141</v>
      </c>
    </row>
    <row r="60">
      <c r="A60" s="4" t="inlineStr">
        <is>
          <t>Net Income (Loss) Attributable to Parent</t>
        </is>
      </c>
      <c r="J60" s="6" t="n">
        <v>1139</v>
      </c>
      <c r="K60" s="6" t="n">
        <v>762</v>
      </c>
      <c r="L60" s="6" t="n">
        <v>521</v>
      </c>
    </row>
    <row r="61">
      <c r="A61" s="4" t="inlineStr">
        <is>
          <t>Assets</t>
        </is>
      </c>
      <c r="B61" s="6" t="n">
        <v>12431</v>
      </c>
      <c r="F61" s="6" t="n">
        <v>27593</v>
      </c>
      <c r="J61" s="6" t="n">
        <v>12431</v>
      </c>
      <c r="K61" s="6" t="n">
        <v>27593</v>
      </c>
      <c r="L61" s="6" t="n">
        <v>31388</v>
      </c>
    </row>
    <row r="62">
      <c r="A62" s="4" t="inlineStr">
        <is>
          <t>Total loans</t>
        </is>
      </c>
      <c r="B62" s="6" t="n">
        <v>12757</v>
      </c>
      <c r="F62" s="6" t="n">
        <v>28143</v>
      </c>
      <c r="J62" s="6" t="n">
        <v>12757</v>
      </c>
      <c r="K62" s="6" t="n">
        <v>28143</v>
      </c>
      <c r="L62" s="6" t="n">
        <v>32664</v>
      </c>
    </row>
    <row r="63">
      <c r="A63" s="4" t="inlineStr">
        <is>
          <t>Total deposits</t>
        </is>
      </c>
      <c r="B63" s="6" t="n">
        <v>2273</v>
      </c>
      <c r="F63" s="6" t="n">
        <v>3919</v>
      </c>
      <c r="J63" s="6" t="n">
        <v>2273</v>
      </c>
      <c r="K63" s="6" t="n">
        <v>3919</v>
      </c>
      <c r="L63" s="6" t="n">
        <v>4142</v>
      </c>
    </row>
    <row r="64">
      <c r="A64" s="4" t="inlineStr">
        <is>
          <t>Other Segments [Member]</t>
        </is>
      </c>
    </row>
    <row r="65">
      <c r="A65" s="3" t="inlineStr">
        <is>
          <t>Segment Reporting Information [Line Items]</t>
        </is>
      </c>
    </row>
    <row r="66">
      <c r="A66" s="4" t="inlineStr">
        <is>
          <t>Interest Income (Expense), Net</t>
        </is>
      </c>
      <c r="J66" s="6" t="n">
        <v>-2530</v>
      </c>
      <c r="K66" s="6" t="n">
        <v>-406</v>
      </c>
      <c r="L66" s="6" t="n">
        <v>3303</v>
      </c>
    </row>
    <row r="67">
      <c r="A67" s="4" t="inlineStr">
        <is>
          <t>Provision for loan losses</t>
        </is>
      </c>
      <c r="J67" s="6" t="n">
        <v>-18955</v>
      </c>
      <c r="K67" s="6" t="n">
        <v>-2939</v>
      </c>
      <c r="L67" s="6" t="n">
        <v>-952</v>
      </c>
    </row>
    <row r="68">
      <c r="A68" s="4" t="inlineStr">
        <is>
          <t>Other Income (Loss) and Security Gains</t>
        </is>
      </c>
      <c r="J68" s="6" t="n">
        <v>1178</v>
      </c>
      <c r="K68" s="6" t="n">
        <v>4631</v>
      </c>
      <c r="L68" s="6" t="n">
        <v>11933</v>
      </c>
    </row>
    <row r="69">
      <c r="A69" s="4" t="inlineStr">
        <is>
          <t>Noninterest Expense</t>
        </is>
      </c>
      <c r="J69" s="6" t="n">
        <v>15255</v>
      </c>
      <c r="K69" s="6" t="n">
        <v>23077</v>
      </c>
      <c r="L69" s="6" t="n">
        <v>18667</v>
      </c>
    </row>
    <row r="70">
      <c r="A70" s="4" t="inlineStr">
        <is>
          <t>Income before income taxes</t>
        </is>
      </c>
      <c r="J70" s="6" t="n">
        <v>2348</v>
      </c>
      <c r="K70" s="6" t="n">
        <v>-15913</v>
      </c>
      <c r="L70" s="6" t="n">
        <v>-2479</v>
      </c>
    </row>
    <row r="71">
      <c r="A71" s="4" t="inlineStr">
        <is>
          <t>Income taxes</t>
        </is>
      </c>
      <c r="J71" s="6" t="n">
        <v>-706</v>
      </c>
      <c r="K71" s="6" t="n">
        <v>-4251</v>
      </c>
      <c r="L71" s="6" t="n">
        <v>-2873</v>
      </c>
    </row>
    <row r="72">
      <c r="A72" s="4" t="inlineStr">
        <is>
          <t>Net Income (Loss) Attributable to Parent</t>
        </is>
      </c>
      <c r="J72" s="6" t="n">
        <v>3054</v>
      </c>
      <c r="K72" s="6" t="n">
        <v>-11662</v>
      </c>
      <c r="L72" s="6" t="n">
        <v>394</v>
      </c>
    </row>
    <row r="73">
      <c r="A73" s="4" t="inlineStr">
        <is>
          <t>Assets</t>
        </is>
      </c>
      <c r="B73" s="6" t="n">
        <v>29675</v>
      </c>
      <c r="F73" s="6" t="n">
        <v>9247</v>
      </c>
      <c r="J73" s="6" t="n">
        <v>29675</v>
      </c>
      <c r="K73" s="6" t="n">
        <v>9247</v>
      </c>
      <c r="L73" s="6" t="n">
        <v>19072</v>
      </c>
    </row>
    <row r="74">
      <c r="A74" s="4" t="inlineStr">
        <is>
          <t>Total loans</t>
        </is>
      </c>
      <c r="B74" s="6" t="n">
        <v>-812</v>
      </c>
      <c r="F74" s="6" t="n">
        <v>-8383</v>
      </c>
      <c r="J74" s="6" t="n">
        <v>-812</v>
      </c>
      <c r="K74" s="6" t="n">
        <v>-8383</v>
      </c>
      <c r="L74" s="6" t="n">
        <v>-11705</v>
      </c>
    </row>
    <row r="75">
      <c r="A75" s="4" t="inlineStr">
        <is>
          <t>Total deposits</t>
        </is>
      </c>
      <c r="B75" s="5" t="n">
        <v>-250898</v>
      </c>
      <c r="F75" s="5" t="n">
        <v>-76418</v>
      </c>
      <c r="J75" s="5" t="n">
        <v>-250898</v>
      </c>
      <c r="K75" s="5" t="n">
        <v>-76418</v>
      </c>
      <c r="L75" s="5" t="n">
        <v>-78078</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arent Company Statements (Details) - USD ($) $ in Millions</t>
        </is>
      </c>
      <c r="B1" s="2" t="inlineStr">
        <is>
          <t>12 Months Ended</t>
        </is>
      </c>
    </row>
    <row r="2">
      <c r="B2" s="2" t="inlineStr">
        <is>
          <t>Dec. 31, 2020</t>
        </is>
      </c>
      <c r="C2" s="2" t="inlineStr">
        <is>
          <t>Dec. 31, 2019</t>
        </is>
      </c>
      <c r="D2" s="2" t="inlineStr">
        <is>
          <t>Dec. 31, 2018</t>
        </is>
      </c>
    </row>
    <row r="3">
      <c r="A3" s="4" t="inlineStr">
        <is>
          <t>Parent Company</t>
        </is>
      </c>
    </row>
    <row r="4">
      <c r="A4" s="4" t="inlineStr">
        <is>
          <t>Income Taxes Paid, Net</t>
        </is>
      </c>
      <c r="B4" s="9" t="n">
        <v>6.8</v>
      </c>
      <c r="C4" s="9" t="n">
        <v>4.1</v>
      </c>
      <c r="D4" s="9" t="n">
        <v>3.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Balance Sheet (Details) - USD ($) $ in Thousands</t>
        </is>
      </c>
      <c r="B1" s="2" t="inlineStr">
        <is>
          <t>Dec. 31, 2020</t>
        </is>
      </c>
      <c r="C1" s="2" t="inlineStr">
        <is>
          <t>Dec. 31, 2019</t>
        </is>
      </c>
      <c r="D1" s="2" t="inlineStr">
        <is>
          <t>Dec. 31, 2018</t>
        </is>
      </c>
      <c r="E1" s="2" t="inlineStr">
        <is>
          <t>Dec. 31, 2017</t>
        </is>
      </c>
    </row>
    <row r="2">
      <c r="A2" s="4" t="inlineStr">
        <is>
          <t>Other Assets</t>
        </is>
      </c>
      <c r="B2" s="5" t="n">
        <v>691631</v>
      </c>
      <c r="C2" s="5" t="n">
        <v>674189</v>
      </c>
    </row>
    <row r="3">
      <c r="A3" s="4" t="inlineStr">
        <is>
          <t>Assets</t>
        </is>
      </c>
      <c r="B3" s="6" t="n">
        <v>9279021</v>
      </c>
      <c r="C3" s="6" t="n">
        <v>8558377</v>
      </c>
      <c r="D3" s="5" t="n">
        <v>7804308</v>
      </c>
    </row>
    <row r="4">
      <c r="A4" s="4" t="inlineStr">
        <is>
          <t>Long-term Debt</t>
        </is>
      </c>
      <c r="B4" s="6" t="n">
        <v>32500</v>
      </c>
      <c r="C4" s="6" t="n">
        <v>192500</v>
      </c>
    </row>
    <row r="5">
      <c r="A5" s="4" t="inlineStr">
        <is>
          <t>Subordinated Debt</t>
        </is>
      </c>
      <c r="B5" s="6" t="n">
        <v>187774</v>
      </c>
      <c r="C5" s="6" t="n">
        <v>15000</v>
      </c>
    </row>
    <row r="6">
      <c r="A6" s="4" t="inlineStr">
        <is>
          <t>Other Liabilities</t>
        </is>
      </c>
      <c r="B6" s="6" t="n">
        <v>103903</v>
      </c>
      <c r="C6" s="6" t="n">
        <v>98594</v>
      </c>
    </row>
    <row r="7">
      <c r="A7" s="4" t="inlineStr">
        <is>
          <t>Total liabilities</t>
        </is>
      </c>
      <c r="B7" s="6" t="n">
        <v>8238765</v>
      </c>
      <c r="C7" s="6" t="n">
        <v>7589363</v>
      </c>
    </row>
    <row r="8">
      <c r="A8" s="4" t="inlineStr">
        <is>
          <t>Total liabilities and shareholders’ equity</t>
        </is>
      </c>
      <c r="B8" s="6" t="n">
        <v>9279021</v>
      </c>
      <c r="C8" s="6" t="n">
        <v>8558377</v>
      </c>
    </row>
    <row r="9">
      <c r="A9" s="4" t="inlineStr">
        <is>
          <t>Parent Company</t>
        </is>
      </c>
    </row>
    <row r="10">
      <c r="A10" s="4" t="inlineStr">
        <is>
          <t>Cash</t>
        </is>
      </c>
      <c r="B10" s="6" t="n">
        <v>248814</v>
      </c>
      <c r="C10" s="6" t="n">
        <v>73663</v>
      </c>
      <c r="D10" s="5" t="n">
        <v>75094</v>
      </c>
      <c r="E10" s="5" t="n">
        <v>79452</v>
      </c>
    </row>
    <row r="11">
      <c r="A11" s="4" t="inlineStr">
        <is>
          <t>Investments in and Advance to Affiliates, Subsidiaries, Associates, and Joint Ventures</t>
        </is>
      </c>
      <c r="B11" s="6" t="n">
        <v>969054</v>
      </c>
      <c r="C11" s="6" t="n">
        <v>912162</v>
      </c>
    </row>
    <row r="12">
      <c r="A12" s="4" t="inlineStr">
        <is>
          <t>Debentures Receivable From Subsidiary Banks</t>
        </is>
      </c>
      <c r="B12" s="6" t="n">
        <v>25000</v>
      </c>
      <c r="C12" s="6" t="n">
        <v>25000</v>
      </c>
    </row>
    <row r="13">
      <c r="A13" s="4" t="inlineStr">
        <is>
          <t>Due from Other Related Parties, Current</t>
        </is>
      </c>
      <c r="B13" s="6" t="n">
        <v>1823</v>
      </c>
      <c r="C13" s="6" t="n">
        <v>9168</v>
      </c>
    </row>
    <row r="14">
      <c r="A14" s="4" t="inlineStr">
        <is>
          <t>Other Investments</t>
        </is>
      </c>
      <c r="B14" s="6" t="n">
        <v>5375</v>
      </c>
      <c r="C14" s="6" t="n">
        <v>5001</v>
      </c>
    </row>
    <row r="15">
      <c r="A15" s="4" t="inlineStr">
        <is>
          <t>Other Assets</t>
        </is>
      </c>
      <c r="B15" s="6" t="n">
        <v>23333</v>
      </c>
      <c r="C15" s="6" t="n">
        <v>20620</v>
      </c>
    </row>
    <row r="16">
      <c r="A16" s="4" t="inlineStr">
        <is>
          <t>Assets</t>
        </is>
      </c>
      <c r="B16" s="6" t="n">
        <v>1273399</v>
      </c>
      <c r="C16" s="6" t="n">
        <v>1045614</v>
      </c>
    </row>
    <row r="17">
      <c r="A17" s="4" t="inlineStr">
        <is>
          <t>Long-term Debt</t>
        </is>
      </c>
      <c r="B17" s="6" t="n">
        <v>32500</v>
      </c>
      <c r="C17" s="6" t="n">
        <v>42500</v>
      </c>
    </row>
    <row r="18">
      <c r="A18" s="4" t="inlineStr">
        <is>
          <t>Subordinated Debt</t>
        </is>
      </c>
      <c r="B18" s="6" t="n">
        <v>187774</v>
      </c>
      <c r="C18" s="6" t="n">
        <v>15000</v>
      </c>
    </row>
    <row r="19">
      <c r="A19" s="4" t="inlineStr">
        <is>
          <t>Accounts Payable, Related Parties</t>
        </is>
      </c>
      <c r="B19" s="6" t="n">
        <v>132</v>
      </c>
      <c r="C19" s="6" t="n">
        <v>10092</v>
      </c>
    </row>
    <row r="20">
      <c r="A20" s="4" t="inlineStr">
        <is>
          <t>Other Liabilities</t>
        </is>
      </c>
      <c r="B20" s="6" t="n">
        <v>12737</v>
      </c>
      <c r="C20" s="6" t="n">
        <v>9008</v>
      </c>
    </row>
    <row r="21">
      <c r="A21" s="4" t="inlineStr">
        <is>
          <t>Total liabilities</t>
        </is>
      </c>
      <c r="B21" s="6" t="n">
        <v>233143</v>
      </c>
      <c r="C21" s="6" t="n">
        <v>76600</v>
      </c>
    </row>
    <row r="22">
      <c r="A22" s="4" t="inlineStr">
        <is>
          <t>Stockholders' Equity Attributable to Parent</t>
        </is>
      </c>
      <c r="B22" s="6" t="n">
        <v>1040256</v>
      </c>
      <c r="C22" s="6" t="n">
        <v>969014</v>
      </c>
    </row>
    <row r="23">
      <c r="A23" s="4" t="inlineStr">
        <is>
          <t>Total liabilities and shareholders’ equity</t>
        </is>
      </c>
      <c r="B23" s="5" t="n">
        <v>1273399</v>
      </c>
      <c r="C23" s="5" t="n">
        <v>104561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12 Months Ended</t>
        </is>
      </c>
    </row>
    <row r="2">
      <c r="B2" s="2" t="inlineStr">
        <is>
          <t>Dec. 31, 2020</t>
        </is>
      </c>
    </row>
    <row r="3">
      <c r="A3" s="3" t="inlineStr">
        <is>
          <t>Allowance For Loan Losses [Abstract]</t>
        </is>
      </c>
    </row>
    <row r="4">
      <c r="A4" s="4" t="inlineStr">
        <is>
          <t>Allowance for Loan Losses</t>
        </is>
      </c>
      <c r="B4" s="4" t="inlineStr">
        <is>
          <t>Allowance for Loan Losses The allowance for loan losses is that amount management believes is adequate to absorb probable incurred credit losses in the loan portfolio based on management’s evaluation of various factors including the overall growth in the loan portfolio, an analysis of individual loans, prior and current loss experience, and current economic conditions. A provision for loan losses is charged to operations based on management’s periodic evaluation of these and other pertinent factors as discussed within Note 1 - Summary of Significant Accounting Policies. Loss factors are reviewed quarterly and updated at least annually to reflect recent loan loss history and incorporate current risks and trends which may not be recognized in historical data. For all loan types, management considers the following factors in determining loan collectability and the appropriate level of the allowance: • Changes in the nature and volume of the portfolio and in the terms of loans, including: ◦ Trends (e.g., growth, reduction) in specific categories of the loan portfolio, as well as adjustments to the types of loans offered by PNB and GFSC. ◦ Level of and trend in loan delinquencies, troubled loans, commercial watch list and impaired loans. ◦ Level of and trend in new nonaccrual loans. ◦ Level of and trend in loan charge-offs and recoveries. • Changes in lending policies and procedures, including changes in underwriting standards and collection, charge-off, and recovery practices. • Changes in national and local economic and business conditions and developments that affect the collectability of the portfolio. • The effect of other external factors such as competition and legal and regulatory requirements on the level of estimated losses in Park's existing portfolio. Commercial Loans The following are factors management reviews specifically for commercial loans on a quarterly or annual basis. • Historical Loss Factor: In calculating the allowance for loan losses, management believes it is appropriate to consider historical loss rates that are comparable to the current period being analyzed, giving consideration to losses experienced over a full cycle. As such, a year is added to the look back period each time historical losses are updated, until the economic cycle is complete, as defined by a period of rising charge-offs, considering both internal and industry trends. In updating the historical loss rates to incorporate 2020 losses, management considered if the economic deterioration as a result of the COVID-19 pandemic represented the end of a cycle for the purposes of the allowance for loan loss calculation, but, due to the historically low level of charge-offs, determined 2020 should be included in the cycle beginning in 2010. For the historical loss factor at December 31, 2020, the Company utilized an annual loss rate, calculated based on an average of the net charge-offs and the annual change in specific reserves for impaired commercial loans, experienced during 2010 through 2020 within the individual segments of the commercial and consumer loan categories. • Loss Emergence Period Factor: Typically, management calculates the loss emergence period for each commercial loan segment on an annual basis. The loss emergence period is calculated based upon the average period of time it takes from the probable occurrence of a loss event to the loan being moved to nonaccrual. If the loss emergence period for any commercial loan segment is greater than one year, management applies additional general reserves to all performing loans within that segment of the commercial loan portfolio. The loss emergence period was last updated in the fourth quarter of 2019. Management did not update the loss emergence period calculation in 2020. Due to the COVID-19 pandemic, management performed a timely analysis into its commercial loan portfolio to identify loans negatively impacted by the pandemic. This resulted in the downgrade of numerous loans to nonaccrual status within months of the loss event (the COVID-19 pandemic). Including these loans artificially lowers the loss emergence period for 2020. Management does not believe this is reflective of what is expected as the loss emergence period for the remaining portfolio. During the third quarter of 2020, Park made the decision to extend the loss emergence period on all commercial loan types by six months. Management believes that the start of the COVID-19 pandemic in March 2020 represents the loss event. Management continues to refine its estimate of incurred losses as a result of this March 2020 loss event. Approximately nine months following the start of the pandemic, Park has experienced very little, if any, increase in delinquencies and charge-offs. Management believes that this is due to the unprecedented level of economic stimulus, CARES Act accommodations, and Consolidated Appropriations Act, 2021 accommodations provided by the U.S. government which has delayed loan defaults and losses. • Loss Migration Factor: Park’s commercial loans are individually risk graded. If loan downgrades occur, the probability of default increases, and accordingly, management allocates a higher percentage reserve to those accruing commercial loans graded special mention and substandard. Annually, management calculates a loss migration factor for each commercial loan segment for special mention and substandard credits based on a review of losses over the period of time a loan takes to migrate from pass-rated to impaired. The loss migration factor was last updated in the fourth quarter of 2020. • Environmental Loss Factor: Management has identified certain macroeconomic factors that trend in accordance with losses in Park’s commercial loan portfolio. Certain environmental loss factors have been determined to correlate with higher charge-offs while other adjustments are based on a subjective evaluation of other environmental loss factors. Environmental factors applicable to the commercial loan portfolio include: the Ohio unemployment rate, percent change in Ohio GDP, the consumer confidence index, the prevalence of fixed rate loans in the portfolio and other environmental factors. In evaluating the ongoing relevance and amount of the other environmental factors, management considers: changes in lending policies and procedures, including changes in underwriting standards and collection, charge-off and recovery practices, changes in national and local economic and business conditions, and developments that affect the collectability of the portfolio, and the effect of other external factors such as competition and legal and regulatory requirements on the level of estimated losses in Park's existing portfolio. All of these factors are evaluated in relation to the historical look back period. At both December 31, 2020 and December 31, 2019, such subjective environmental loss factor inputs accounted for 42% of the allowance for loan losses driven by environmental loss factors. These macroeconomic factors are reviewed quarterly and the adjustments made to the environmental loss factor impacting each segment in the performing commercial loan portfolio correlate to changes in the macroeconomic environment in relation to the historical loss period. The environmental loss factors were updated in each quarter of 2020 to consider the economic impact of the COVID-19 pandemic. These factors were increased from 0.60% of applicable loans at December 31, 2019 to 0.675% of applicable loans at March 31, 2020, to 0.75% of applicable loans at June 30, 2020, to 0.825% at September 30, 2020, and to 0.855% at December 31, 2020. The increases in the first and second quarters of 2020 were the result of upward adjustments to the factors for Ohio unemployment, percent change in Ohio GDP and consumer confidence. The increase in the third quarter of 2020 was due to the increased uncertainty in the overall economic environment, the unknown length and severity of the pandemic and the limitations in the incurred loss model to capture all probable incurred losses during such uncertain times. The increase in the fourth quarter was a result of consideration of the other environmental factors in relation to the extended 132-month historical loss period. Management will continue to evaluate this estimate of incurred losses as new information becomes available. In addition to the increases in the environmental loss factor, in the second quarter, Park added additional reserves for three industries at particularly high risk due to the pandemic: hotels and accommodations, restaurants and food service, and strip shopping centers. These industries have had high levels of deferrals and have been particularly impacted by shut downs of non-essential businesses, increased health department regulations, and changes in consumer behavior. Management expects that a high percentage of the 4-rated credits in these portfolios will eventually migrate to special mention, substandard, or impaired status. As a result, additional reserves totaling $3.8 million were added for these portfolios on top of that already calculated. This amount was calculated by applying the loss factor for special mention credits to all 4-rated loans in these portfolios. A breakout of the 4-rated balances and additional reserve related to these portfolios is detailed in the following table. December 31, 2020 (in thousands) 4-Rated Balance 4-Rated Balance - Originated 4-Rated Balance - Purchased Additional Reserve Hotels and accommodations $ 96,909 $ 93,090 $ 3,819 $ 1,391 Restaurants and food service 33,409 27,880 5,529 637 Strip shopping centers 177,706 156,605 21,101 1,731 Total $ 308,024 $ 277,575 $ 30,449 $ 3,759 Additionally, management applied a 1% reserve to all hotels and accommodations loans in the general reserve population to account for increased valuation risk. At December 31, 2020, Park's originated hotels and accommodation loans had a balance of $181.4 million with an additional reserve related to valuation risks of $1.8 million. As of December 31, 2020, Park had $337.1 million of PPP loans which are included in the commercial, financial and agricultural portfolio segment. These loans are guaranteed by the SBA and thus have not been reserved for using the same methodology as the rest of Park’s loan portfolio. A 10 basis point reserve was calculated for these loans to reflect minimal credit risk. Consumer Loans For the consumer portfolio, a specific COVID-19 factor was added to each segment equal to 75% of the 132-month historical loss factor (representing 9 months of charge-off delay). This increase considers the payment deferrals being provided to consumer loan customers and unprecedented level of government stimulus as well as the likely delays in delinquencies and charge-offs as a result. Much is still unknown about the economic impact of COVID-19, including the duration of the pandemic, future government programs that may be established as a result of the pandemic, and the resiliency of the U.S. economy. Management will continue to evaluate this estimate of incurred losses as new information becomes available. Given uncertainty about the magnitude and length of the COVID-19 pandemic and related economic shutdown, additional loan loss provisions may be required that would adversely impact earnings in future periods. Purchased Loans Loans acquired as part of the acquisitions of NewDominion and Carolina Alliance were recorded at fair value on the respective dates of acquisition. An allowance is only established on these loans as a result of credit deterioration post acquisition. At December 31, 2020, there was a $678,000 allowance related to performing acquired loans. At December 31, 2020, a reserve of $167,000 had been established related to PCI loans. At December 31, 2019, there was no allowance related to performing acquired loans, and a reserve of $268,000 related to PCI loans. The activity in the allowance for loan losses for the years ended December 31, 2020, 2019, and 2018 is summarized in the following tables. Year ended December 31, 2020 (In thousands) Commercial, financial and agricultural Commercial real estate Construction real estate Residential real estate Consumer Leases Total Allowance for loan losses: Beginning balance $ 20,203 $ 10,229 $ 5,311 $ 8,610 $ 12,211 $ 115 $ 56,679 Charge-offs 1,468 1,824 6 356 6,634 16 10,304 Recoveries (20,765) (738) (1,122) (991) (3,629) (1) (27,246) Net (recoveries) charge-offs (19,297) 1,086 (1,116) (635) 3,005 15 (16,942) (Recovery) Provision (13,892) 14,337 861 2,118 8,212 418 12,054 Ending balance $ 25,608 $ 23,480 $ 7,288 $ 11,363 $ 17,418 518 $ 85,675 Year ended December 31, 2019 (In thousands) Commercial, financial and agricultural Commercial real estate Construction real estate Residential real estate Consumer Leases Total Allowance for loan losses: Beginning balance $ 16,777 $ 9,768 $ 4,463 $ 8,731 $ 11,773 $ — $ 51,512 Charge-offs 2,231 400 — 239 8,307 — 11,177 Recoveries (1,241) (720) (2,682) (787) (4,742) (1) (10,173) Net charge-offs (recoveries) 990 (320) (2,682) (548) 3,565 (1) 1,004 Provision (Recovery) 4,416 141 (1,834) (669) 4,003 114 6,171 Ending balance $ 20,203 $ 10,229 $ 5,311 $ 8,610 $ 12,211 $ 115 $ 56,679 Year ended December 31, 2018 (In thousands) Commercial, financial and agricultural Commercial real estate Construction real estate Residential real estate Consumer Leases Total Allowance for loan losses: Beginning balance $ 15,022 $ 9,601 $ 4,430 $ 9,321 $ 11,614 $ — $ 49,988 Charge-offs 2,796 281 72 441 9,962 — 13,552 Recoveries (1,221) (272) (712) (844) (4,078) (4) (7,131) Net charge-offs (recoveries) 1,575 9 (640) (403) 5,884 (4) 6,421 Provision (Recovery) 3,330 176 (607) (993) 6,043 (4) 7,945 Ending balance $ 16,777 $ 9,768 $ 4,463 $ 8,731 $ 11,773 $ — $ 51,512 Loans collectively evaluated for impairment in the following tables include all performing loans at December 31, 2020 and 2019, as well as nonperforming loans internally classified as consumer loans. Nonperforming consumer loans are not typically individually evaluated for impairment, but receive a portion of the statistical allocation of the allowance for loan losses. Loans individually evaluated for impairment include all impaired loans internally classified as commercial loans at December 31, 2020 and 2019, which are evaluated for impairment in accordance with U.S. GAAP (see Note 1 - Summary of Significant Accounting Policies). The composition of the allowance for loan losses at December 31, 2020 and 2019 was as follows: December 31, 2020 (In thousands) Commercial, financial, and agricultural Commercial real estate Construction real estate Residential real estate Consumer Leases Total Allowance for loan losses: Ending allowance balance attributed to loans: Individually evaluated for impairment $ 3,758 $ 1,316 $ — $ 16 $ — $ 344 $ 5,434 Collectively evaluated for impairment 21,809 22,093 7,288 11,292 17,418 174 80,074 Acquired with deteriorated credit quality 41 71 — 55 — — 167 Total ending allowance balance $ 25,608 $ 23,480 $ 7,288 $ 11,363 $ 17,418 $ 518 $ 85,675 Loan balance: Loans individually evaluated for impairment $ 28,811 $ 70,334 $ 3,110 $ 4,557 $ — $ 1,595 $ 108,407 Loans collectively evaluated for impairment 1,559,842 1,670,510 339,312 1,806,126 1,659,704 22,731 7,058,225 Loans acquired with deteriorated credit quality 336 7,345 999 2,361 — 112 11,153 Total ending loan balance $ 1,588,989 $ 1,748,189 $ 343,421 $ 1,813,044 $ 1,659,704 $ 24,438 $ 7,177,785 Allowance for loan losses as a percentage of loan balance: Loans individually evaluated for impairment 13.04 % 1.87 % — % 0.35 % — % 21.57 % 5.01 % Loans collectively evaluated for impairment 1.40 % 1.32 % 2.15 % 0.63 % 1.05 % 0.77 % 1.13 % Loans acquired with deteriorated credit quality 12.20 % 0.97 % — % 2.33 % — % — % 1.50 % Total 1.61 % 1.34 % 2.12 % 0.63 % 1.05 % 2.12 % 1.19 % Recorded investment: Loans individually evaluated for impairment $ 28,836 $ 70,357 $ 3,110 $ 4,557 $ — $ 1,595 $ 108,455 Loans collectively evaluated for impairment 1,566,344 1,676,388 340,116 1,808,892 1,664,214 22,745 7,078,699 Loans acquired with deteriorated credit quality 337 7,461 1,002 2,372 — 112 11,284 Total ending recorded investment $ 1,595,517 $ 1,754,206 $ 344,228 $ 1,815,821 $ 1,664,214 $ 24,452 $ 7,198,438 December 31, 2019 (In thousands) Commercial, financial, and agricultural Commercial real estate Construction real estate Residential real estate Consumer Leases Total Allowance for loan losses: Ending allowance balance attributed to loans: Individually evaluated for impairment $ 5,104 $ 35 $ — $ 42 $ — $ 49 $ 5,230 Collectively evaluated for impairment 14,948 10,187 5,311 8,458 12,211 66 51,181 Acquired with deteriorated credit quality 151 7 — 110 — — 268 Total ending allowance balance $ 20,203 $ 10,229 $ 5,311 $ 8,610 $ 12,211 $ 115 $ 56,679 Loan balance: Loans individually evaluated for impairment $ 33,077 $ 41,770 $ 453 $ 2,025 $ — $ 134 $ 77,459 Loans collectively evaluated for impairment 1,151,073 1,558,550 330,106 1,888,088 1,452,373 29,424 6,409,614 Loans acquired with deteriorated credit quality (1) 960 9,093 1,140 2,613 2 523 14,331 Total ending loan balance $ 1,185,110 $ 1,609,413 $ 331,699 $ 1,892,726 $ 1,452,375 $ 30,081 $ 6,501,404 Allowance for loan losses as a percentage of loan balance: Loans individually evaluated for impairment 15.43 % 0.08 % — % 2.07 % — % 36.57 % 6.75 % Loans collectively evaluated for impairment 1.30 % 0.65 % 1.61 % 0.45 % 0.84 % 0.22 % 0.80 % Loans acquired with deteriorated credit quality 15.73 % 0.08 % — % 4.21 % — % — % 1.87 % Total 1.70 % 0.64 % 1.60 % 0.45 % 0.84 % 0.38 % 0.87 % Recorded investment: Loans individually evaluated for impairment $ 33,088 $ 41,791 $ 453 $ 2,025 $ — $ 134 $ 77,491 Loans collectively evaluated for impairment 1,155,449 1,564,011 331,161 1,891,941 1,456,687 29,444 6,428,693 Loans acquired with deteriorated credit quality (1) 966 9,182 1,143 2,625 2 523 14,441 Total ending recorded investment $ 1,189,503 $ 1,614,984 $ 332,757 $ 1,896,591 $ 1,456,689 $ 30,101 $ 6,520,625 (1) Excludes loans acquired with deteriorated credit quality which are individually evaluated for impairment due to additional credit deterioration post acquisition. These loans had a balance of $5,000, a recorded investment of $6,000, and no allowance as of December 31, 201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nterest and Dividend Income, Operating</t>
        </is>
      </c>
      <c r="B3" s="5" t="n">
        <v>91800</v>
      </c>
      <c r="C3" s="5" t="n">
        <v>89566</v>
      </c>
      <c r="D3" s="5" t="n">
        <v>87445</v>
      </c>
      <c r="E3" s="5" t="n">
        <v>88909</v>
      </c>
      <c r="F3" s="5" t="n">
        <v>91829</v>
      </c>
      <c r="G3" s="5" t="n">
        <v>94589</v>
      </c>
      <c r="H3" s="5" t="n">
        <v>92226</v>
      </c>
      <c r="I3" s="5" t="n">
        <v>81856</v>
      </c>
      <c r="J3" s="5" t="n">
        <v>357720</v>
      </c>
      <c r="K3" s="5" t="n">
        <v>360500</v>
      </c>
      <c r="L3" s="5" t="n">
        <v>310801</v>
      </c>
    </row>
    <row r="4">
      <c r="A4" s="4" t="inlineStr">
        <is>
          <t>Interest Expense</t>
        </is>
      </c>
      <c r="B4" s="6" t="n">
        <v>5479</v>
      </c>
      <c r="C4" s="6" t="n">
        <v>5726</v>
      </c>
      <c r="D4" s="6" t="n">
        <v>6259</v>
      </c>
      <c r="E4" s="6" t="n">
        <v>12626</v>
      </c>
      <c r="F4" s="6" t="n">
        <v>14820</v>
      </c>
      <c r="G4" s="6" t="n">
        <v>17488</v>
      </c>
      <c r="H4" s="6" t="n">
        <v>16375</v>
      </c>
      <c r="I4" s="6" t="n">
        <v>14080</v>
      </c>
      <c r="J4" s="6" t="n">
        <v>30090</v>
      </c>
      <c r="K4" s="6" t="n">
        <v>62763</v>
      </c>
      <c r="L4" s="6" t="n">
        <v>43903</v>
      </c>
    </row>
    <row r="5">
      <c r="A5" s="4" t="inlineStr">
        <is>
          <t>Income taxes</t>
        </is>
      </c>
      <c r="J5" s="6" t="n">
        <v>26722</v>
      </c>
      <c r="K5" s="6" t="n">
        <v>22071</v>
      </c>
      <c r="L5" s="6" t="n">
        <v>20912</v>
      </c>
    </row>
    <row r="6">
      <c r="A6" s="4" t="inlineStr">
        <is>
          <t>Net Income (Loss) Attributable to Parent</t>
        </is>
      </c>
      <c r="B6" s="5" t="n">
        <v>45200</v>
      </c>
      <c r="C6" s="5" t="n">
        <v>30846</v>
      </c>
      <c r="D6" s="5" t="n">
        <v>29505</v>
      </c>
      <c r="E6" s="5" t="n">
        <v>22372</v>
      </c>
      <c r="F6" s="5" t="n">
        <v>23936</v>
      </c>
      <c r="G6" s="5" t="n">
        <v>31146</v>
      </c>
      <c r="H6" s="5" t="n">
        <v>22163</v>
      </c>
      <c r="I6" s="5" t="n">
        <v>25455</v>
      </c>
      <c r="J6" s="6" t="n">
        <v>127923</v>
      </c>
      <c r="K6" s="6" t="n">
        <v>102700</v>
      </c>
      <c r="L6" s="6" t="n">
        <v>110387</v>
      </c>
    </row>
    <row r="7">
      <c r="A7" s="4" t="inlineStr">
        <is>
          <t>Other Comprehensive Income (Loss), Net of Tax</t>
        </is>
      </c>
      <c r="J7" s="6" t="n">
        <v>15160</v>
      </c>
      <c r="K7" s="6" t="n">
        <v>40199</v>
      </c>
      <c r="L7" s="6" t="n">
        <v>-18533</v>
      </c>
    </row>
    <row r="8">
      <c r="A8" s="4" t="inlineStr">
        <is>
          <t>Parent Company</t>
        </is>
      </c>
    </row>
    <row r="9">
      <c r="A9" s="4" t="inlineStr">
        <is>
          <t>Dividends From Subsidiaries</t>
        </is>
      </c>
      <c r="J9" s="6" t="n">
        <v>97000</v>
      </c>
      <c r="K9" s="6" t="n">
        <v>97500</v>
      </c>
      <c r="L9" s="6" t="n">
        <v>100000</v>
      </c>
    </row>
    <row r="10">
      <c r="A10" s="4" t="inlineStr">
        <is>
          <t>Interest and Dividend Income, Operating</t>
        </is>
      </c>
      <c r="J10" s="6" t="n">
        <v>1250</v>
      </c>
      <c r="K10" s="6" t="n">
        <v>1250</v>
      </c>
      <c r="L10" s="6" t="n">
        <v>1275</v>
      </c>
    </row>
    <row r="11">
      <c r="A11" s="4" t="inlineStr">
        <is>
          <t>Other Income</t>
        </is>
      </c>
      <c r="J11" s="6" t="n">
        <v>98</v>
      </c>
      <c r="K11" s="6" t="n">
        <v>4634</v>
      </c>
      <c r="L11" s="6" t="n">
        <v>6068</v>
      </c>
    </row>
    <row r="12">
      <c r="A12" s="4" t="inlineStr">
        <is>
          <t>Revenues</t>
        </is>
      </c>
      <c r="J12" s="6" t="n">
        <v>98348</v>
      </c>
      <c r="K12" s="6" t="n">
        <v>103384</v>
      </c>
      <c r="L12" s="6" t="n">
        <v>107343</v>
      </c>
    </row>
    <row r="13">
      <c r="A13" s="4" t="inlineStr">
        <is>
          <t>Interest Expense</t>
        </is>
      </c>
      <c r="J13" s="6" t="n">
        <v>4311</v>
      </c>
      <c r="K13" s="6" t="n">
        <v>1950</v>
      </c>
      <c r="L13" s="6" t="n">
        <v>617</v>
      </c>
    </row>
    <row r="14">
      <c r="A14" s="4" t="inlineStr">
        <is>
          <t>Other Expenses</t>
        </is>
      </c>
      <c r="J14" s="6" t="n">
        <v>12234</v>
      </c>
      <c r="K14" s="6" t="n">
        <v>19804</v>
      </c>
      <c r="L14" s="6" t="n">
        <v>14619</v>
      </c>
    </row>
    <row r="15">
      <c r="A15" s="4" t="inlineStr">
        <is>
          <t>Operating Expenses</t>
        </is>
      </c>
      <c r="J15" s="6" t="n">
        <v>16545</v>
      </c>
      <c r="K15" s="6" t="n">
        <v>21754</v>
      </c>
      <c r="L15" s="6" t="n">
        <v>15236</v>
      </c>
    </row>
    <row r="16">
      <c r="A16" s="4" t="inlineStr">
        <is>
          <t>Income Before Taxes And Equity In Undistributed Losses Of Subsidiaries</t>
        </is>
      </c>
      <c r="J16" s="6" t="n">
        <v>81803</v>
      </c>
      <c r="K16" s="6" t="n">
        <v>81630</v>
      </c>
      <c r="L16" s="6" t="n">
        <v>92107</v>
      </c>
    </row>
    <row r="17">
      <c r="A17" s="4" t="inlineStr">
        <is>
          <t>Income taxes</t>
        </is>
      </c>
      <c r="J17" s="6" t="n">
        <v>-4390</v>
      </c>
      <c r="K17" s="6" t="n">
        <v>-4242</v>
      </c>
      <c r="L17" s="6" t="n">
        <v>-4010</v>
      </c>
    </row>
    <row r="18">
      <c r="A18" s="4" t="inlineStr">
        <is>
          <t>Income Before Equity In Undistributed Losses Of Subsidiaries</t>
        </is>
      </c>
      <c r="J18" s="6" t="n">
        <v>86193</v>
      </c>
      <c r="K18" s="6" t="n">
        <v>85872</v>
      </c>
      <c r="L18" s="6" t="n">
        <v>96117</v>
      </c>
    </row>
    <row r="19">
      <c r="A19" s="4" t="inlineStr">
        <is>
          <t>Equity In Undistributed Losses Of Subsidiaries</t>
        </is>
      </c>
      <c r="J19" s="6" t="n">
        <v>-41730</v>
      </c>
      <c r="K19" s="6" t="n">
        <v>-16828</v>
      </c>
      <c r="L19" s="6" t="n">
        <v>-14270</v>
      </c>
    </row>
    <row r="20">
      <c r="A20" s="4" t="inlineStr">
        <is>
          <t>Net Income (Loss) Attributable to Parent</t>
        </is>
      </c>
      <c r="J20" s="6" t="n">
        <v>127923</v>
      </c>
      <c r="K20" s="6" t="n">
        <v>102700</v>
      </c>
      <c r="L20" s="6" t="n">
        <v>110387</v>
      </c>
    </row>
    <row r="21">
      <c r="A21" s="4" t="inlineStr">
        <is>
          <t>Other Comprehensive Income (Loss), Net of Tax</t>
        </is>
      </c>
      <c r="J21" s="6" t="n">
        <v>15160</v>
      </c>
      <c r="K21" s="6" t="n">
        <v>40199</v>
      </c>
      <c r="L21" s="6" t="n">
        <v>-18533</v>
      </c>
    </row>
    <row r="22">
      <c r="A22" s="4" t="inlineStr">
        <is>
          <t>Comprehensive Income (Loss), Net of Tax, Attributable to Parent</t>
        </is>
      </c>
      <c r="J22" s="5" t="n">
        <v>143083</v>
      </c>
      <c r="K22" s="5" t="n">
        <v>142899</v>
      </c>
      <c r="L22" s="5" t="n">
        <v>91854</v>
      </c>
    </row>
  </sheetData>
  <mergeCells count="3">
    <mergeCell ref="A1:A2"/>
    <mergeCell ref="B1:I1"/>
    <mergeCell ref="J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Parent Company Statement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4" t="inlineStr">
        <is>
          <t>Net Income (Loss) Attributable to Parent</t>
        </is>
      </c>
      <c r="B3" s="5" t="n">
        <v>45200</v>
      </c>
      <c r="C3" s="5" t="n">
        <v>30846</v>
      </c>
      <c r="D3" s="5" t="n">
        <v>29505</v>
      </c>
      <c r="E3" s="5" t="n">
        <v>22372</v>
      </c>
      <c r="F3" s="5" t="n">
        <v>23936</v>
      </c>
      <c r="G3" s="5" t="n">
        <v>31146</v>
      </c>
      <c r="H3" s="5" t="n">
        <v>22163</v>
      </c>
      <c r="I3" s="5" t="n">
        <v>25455</v>
      </c>
      <c r="J3" s="5" t="n">
        <v>127923</v>
      </c>
      <c r="K3" s="5" t="n">
        <v>102700</v>
      </c>
      <c r="L3" s="5" t="n">
        <v>110387</v>
      </c>
    </row>
    <row r="4">
      <c r="A4" s="4" t="inlineStr">
        <is>
          <t>Share-based Payment Arrangement, Noncash Expense</t>
        </is>
      </c>
      <c r="J4" s="6" t="n">
        <v>7272</v>
      </c>
      <c r="K4" s="6" t="n">
        <v>6324</v>
      </c>
      <c r="L4" s="6" t="n">
        <v>5063</v>
      </c>
    </row>
    <row r="5">
      <c r="A5" s="4" t="inlineStr">
        <is>
          <t>Debt and Equity Securities, Unrealized Gain (Loss)</t>
        </is>
      </c>
      <c r="J5" s="6" t="n">
        <v>245</v>
      </c>
      <c r="K5" s="6" t="n">
        <v>-4204</v>
      </c>
      <c r="L5" s="6" t="n">
        <v>-3267</v>
      </c>
    </row>
    <row r="6">
      <c r="A6" s="4" t="inlineStr">
        <is>
          <t>Increase (Decrease) in Other Operating Assets</t>
        </is>
      </c>
      <c r="J6" s="6" t="n">
        <v>-9216</v>
      </c>
      <c r="K6" s="6" t="n">
        <v>-12530</v>
      </c>
      <c r="L6" s="6" t="n">
        <v>-9904</v>
      </c>
    </row>
    <row r="7">
      <c r="A7" s="4" t="inlineStr">
        <is>
          <t>Increase (Decrease) in Other Operating Liabilities</t>
        </is>
      </c>
      <c r="J7" s="6" t="n">
        <v>-6302</v>
      </c>
      <c r="K7" s="6" t="n">
        <v>-3781</v>
      </c>
      <c r="L7" s="6" t="n">
        <v>5131</v>
      </c>
    </row>
    <row r="8">
      <c r="A8" s="4" t="inlineStr">
        <is>
          <t>Net cash provided by operating activities</t>
        </is>
      </c>
      <c r="J8" s="6" t="n">
        <v>111646</v>
      </c>
      <c r="K8" s="6" t="n">
        <v>111626</v>
      </c>
      <c r="L8" s="6" t="n">
        <v>131994</v>
      </c>
    </row>
    <row r="9">
      <c r="A9" s="4" t="inlineStr">
        <is>
          <t>Payments to Acquire Businesses, Gross</t>
        </is>
      </c>
      <c r="J9" s="6" t="n">
        <v>0</v>
      </c>
      <c r="K9" s="6" t="n">
        <v>-28630</v>
      </c>
      <c r="L9" s="6" t="n">
        <v>-30684</v>
      </c>
    </row>
    <row r="10">
      <c r="A10" s="4" t="inlineStr">
        <is>
          <t>Other investing activities, net</t>
        </is>
      </c>
      <c r="J10" s="6" t="n">
        <v>-2621</v>
      </c>
      <c r="K10" s="6" t="n">
        <v>5723</v>
      </c>
      <c r="L10" s="6" t="n">
        <v>60</v>
      </c>
    </row>
    <row r="11">
      <c r="A11" s="4" t="inlineStr">
        <is>
          <t>Net cash used in investing activities</t>
        </is>
      </c>
      <c r="J11" s="6" t="n">
        <v>-455902</v>
      </c>
      <c r="K11" s="6" t="n">
        <v>60079</v>
      </c>
      <c r="L11" s="6" t="n">
        <v>45445</v>
      </c>
    </row>
    <row r="12">
      <c r="A12" s="4" t="inlineStr">
        <is>
          <t>Proceeds from Issuance of Long-term Debt</t>
        </is>
      </c>
      <c r="J12" s="6" t="n">
        <v>0</v>
      </c>
      <c r="K12" s="6" t="n">
        <v>50000</v>
      </c>
      <c r="L12" s="6" t="n">
        <v>50000</v>
      </c>
    </row>
    <row r="13">
      <c r="A13" s="4" t="inlineStr">
        <is>
          <t>Repayments of Long-term Debt</t>
        </is>
      </c>
      <c r="J13" s="6" t="n">
        <v>170529</v>
      </c>
      <c r="L13" s="6" t="n">
        <v>150197</v>
      </c>
    </row>
    <row r="14">
      <c r="A14" s="4" t="inlineStr">
        <is>
          <t>Payments Related to Tax Withholding for Share-based Compensation</t>
        </is>
      </c>
      <c r="J14" s="6" t="n">
        <v>1002</v>
      </c>
      <c r="K14" s="6" t="n">
        <v>827</v>
      </c>
      <c r="L14" s="6" t="n">
        <v>610</v>
      </c>
    </row>
    <row r="15">
      <c r="A15" s="4" t="inlineStr">
        <is>
          <t>Net cash (used in) provided by financing activities</t>
        </is>
      </c>
      <c r="J15" s="6" t="n">
        <v>554774</v>
      </c>
      <c r="K15" s="6" t="n">
        <v>-178963</v>
      </c>
      <c r="L15" s="6" t="n">
        <v>-179337</v>
      </c>
    </row>
    <row r="16">
      <c r="A16" s="4" t="inlineStr">
        <is>
          <t>Increase (decrease) in cash and cash equivalents</t>
        </is>
      </c>
      <c r="J16" s="6" t="n">
        <v>210518</v>
      </c>
      <c r="K16" s="6" t="n">
        <v>-7258</v>
      </c>
      <c r="L16" s="6" t="n">
        <v>-1898</v>
      </c>
    </row>
    <row r="17">
      <c r="A17" s="4" t="inlineStr">
        <is>
          <t>Treasury Stock, Common [Member]</t>
        </is>
      </c>
    </row>
    <row r="18">
      <c r="A18" s="4" t="inlineStr">
        <is>
          <t>Payments for Repurchase of Equity</t>
        </is>
      </c>
      <c r="J18" s="6" t="n">
        <v>7507</v>
      </c>
      <c r="K18" s="6" t="n">
        <v>40535</v>
      </c>
      <c r="L18" s="6" t="n">
        <v>5784</v>
      </c>
    </row>
    <row r="19">
      <c r="A19" s="4" t="inlineStr">
        <is>
          <t>Parent Company</t>
        </is>
      </c>
    </row>
    <row r="20">
      <c r="A20" s="4" t="inlineStr">
        <is>
          <t>Net Income (Loss) Attributable to Parent</t>
        </is>
      </c>
      <c r="J20" s="6" t="n">
        <v>127923</v>
      </c>
      <c r="K20" s="6" t="n">
        <v>102700</v>
      </c>
      <c r="L20" s="6" t="n">
        <v>110387</v>
      </c>
    </row>
    <row r="21">
      <c r="A21" s="4" t="inlineStr">
        <is>
          <t>Undistributed Losses Of Subsidiaries</t>
        </is>
      </c>
      <c r="J21" s="6" t="n">
        <v>41730</v>
      </c>
      <c r="K21" s="6" t="n">
        <v>16828</v>
      </c>
      <c r="L21" s="6" t="n">
        <v>14270</v>
      </c>
    </row>
    <row r="22">
      <c r="A22" s="4" t="inlineStr">
        <is>
          <t>Compensation expense for issuance of treasury shares to directors</t>
        </is>
      </c>
      <c r="J22" s="6" t="n">
        <v>1274</v>
      </c>
      <c r="K22" s="6" t="n">
        <v>1325</v>
      </c>
      <c r="L22" s="6" t="n">
        <v>1109</v>
      </c>
    </row>
    <row r="23">
      <c r="A23" s="4" t="inlineStr">
        <is>
          <t>Share-based Payment Arrangement, Noncash Expense</t>
        </is>
      </c>
      <c r="J23" s="6" t="n">
        <v>5998</v>
      </c>
      <c r="K23" s="6" t="n">
        <v>4999</v>
      </c>
      <c r="L23" s="6" t="n">
        <v>3954</v>
      </c>
    </row>
    <row r="24">
      <c r="A24" s="4" t="inlineStr">
        <is>
          <t>Increase (Decrease) in Other Operating Assets</t>
        </is>
      </c>
      <c r="J24" s="6" t="n">
        <v>-6632</v>
      </c>
      <c r="K24" s="6" t="n">
        <v>8544</v>
      </c>
      <c r="L24" s="6" t="n">
        <v>2073</v>
      </c>
    </row>
    <row r="25">
      <c r="A25" s="4" t="inlineStr">
        <is>
          <t>Increase (Decrease) in Other Operating Liabilities</t>
        </is>
      </c>
      <c r="J25" s="6" t="n">
        <v>-6325</v>
      </c>
      <c r="K25" s="6" t="n">
        <v>10006</v>
      </c>
      <c r="L25" s="6" t="n">
        <v>-163</v>
      </c>
    </row>
    <row r="26">
      <c r="A26" s="4" t="inlineStr">
        <is>
          <t>Net cash provided by operating activities</t>
        </is>
      </c>
      <c r="J26" s="6" t="n">
        <v>94017</v>
      </c>
      <c r="K26" s="6" t="n">
        <v>89454</v>
      </c>
      <c r="L26" s="6" t="n">
        <v>95677</v>
      </c>
    </row>
    <row r="27">
      <c r="A27" s="4" t="inlineStr">
        <is>
          <t>Net cash used in investing activities</t>
        </is>
      </c>
      <c r="J27" s="6" t="n">
        <v>-2621</v>
      </c>
      <c r="K27" s="6" t="n">
        <v>-22907</v>
      </c>
      <c r="L27" s="6" t="n">
        <v>-30624</v>
      </c>
    </row>
    <row r="28">
      <c r="A28" s="4" t="inlineStr">
        <is>
          <t>Payments of Dividends</t>
        </is>
      </c>
      <c r="J28" s="6" t="n">
        <v>70353</v>
      </c>
      <c r="K28" s="6" t="n">
        <v>69113</v>
      </c>
      <c r="L28" s="6" t="n">
        <v>63013</v>
      </c>
    </row>
    <row r="29">
      <c r="A29" s="4" t="inlineStr">
        <is>
          <t>Proceeds from Issuance of Long-term Debt</t>
        </is>
      </c>
      <c r="J29" s="6" t="n">
        <v>172620</v>
      </c>
      <c r="K29" s="6" t="n">
        <v>50000</v>
      </c>
      <c r="L29" s="6" t="n">
        <v>0</v>
      </c>
    </row>
    <row r="30">
      <c r="A30" s="4" t="inlineStr">
        <is>
          <t>Repayments of Long-term Debt</t>
        </is>
      </c>
      <c r="J30" s="6" t="n">
        <v>-10000</v>
      </c>
      <c r="K30" s="6" t="n">
        <v>-7500</v>
      </c>
      <c r="L30" s="6" t="n">
        <v>0</v>
      </c>
    </row>
    <row r="31">
      <c r="A31" s="4" t="inlineStr">
        <is>
          <t>Cash Payment For Fractional Shares</t>
        </is>
      </c>
      <c r="J31" s="6" t="n">
        <v>3</v>
      </c>
      <c r="K31" s="6" t="n">
        <v>3</v>
      </c>
      <c r="L31" s="6" t="n">
        <v>4</v>
      </c>
    </row>
    <row r="32">
      <c r="A32" s="4" t="inlineStr">
        <is>
          <t>Payments Related to Tax Withholding for Share-based Compensation</t>
        </is>
      </c>
      <c r="J32" s="6" t="n">
        <v>-1002</v>
      </c>
      <c r="K32" s="6" t="n">
        <v>-827</v>
      </c>
      <c r="L32" s="6" t="n">
        <v>-610</v>
      </c>
    </row>
    <row r="33">
      <c r="A33" s="4" t="inlineStr">
        <is>
          <t>Net cash (used in) provided by financing activities</t>
        </is>
      </c>
      <c r="J33" s="6" t="n">
        <v>83755</v>
      </c>
      <c r="K33" s="6" t="n">
        <v>-67978</v>
      </c>
      <c r="L33" s="6" t="n">
        <v>-69411</v>
      </c>
    </row>
    <row r="34">
      <c r="A34" s="4" t="inlineStr">
        <is>
          <t>Increase (decrease) in cash and cash equivalents</t>
        </is>
      </c>
      <c r="J34" s="6" t="n">
        <v>175151</v>
      </c>
      <c r="K34" s="6" t="n">
        <v>-1431</v>
      </c>
      <c r="L34" s="6" t="n">
        <v>-4358</v>
      </c>
    </row>
    <row r="35">
      <c r="A35" s="4" t="inlineStr">
        <is>
          <t>Cash</t>
        </is>
      </c>
      <c r="B35" s="5" t="n">
        <v>248814</v>
      </c>
      <c r="F35" s="5" t="n">
        <v>73663</v>
      </c>
      <c r="J35" s="5" t="n">
        <v>248814</v>
      </c>
      <c r="K35" s="5" t="n">
        <v>73663</v>
      </c>
      <c r="L35" s="5" t="n">
        <v>75094</v>
      </c>
      <c r="M35" s="5" t="n">
        <v>79452</v>
      </c>
    </row>
  </sheetData>
  <mergeCells count="3">
    <mergeCell ref="A1:A2"/>
    <mergeCell ref="B1:I1"/>
    <mergeCell ref="J1:L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from Contract with Customer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Personal trust and agency accounts income</t>
        </is>
      </c>
      <c r="B4" s="5" t="n">
        <v>8761</v>
      </c>
      <c r="C4" s="5" t="n">
        <v>9001</v>
      </c>
      <c r="D4" s="5" t="n">
        <v>8495</v>
      </c>
    </row>
    <row r="5">
      <c r="A5" s="4" t="inlineStr">
        <is>
          <t>Employee benefit and retirement-related accounts income</t>
        </is>
      </c>
      <c r="B5" s="6" t="n">
        <v>7921</v>
      </c>
      <c r="C5" s="6" t="n">
        <v>7178</v>
      </c>
      <c r="D5" s="6" t="n">
        <v>6863</v>
      </c>
    </row>
    <row r="6">
      <c r="A6" s="4" t="inlineStr">
        <is>
          <t>Investment management and investment advisory agency accounts income</t>
        </is>
      </c>
      <c r="B6" s="6" t="n">
        <v>10652</v>
      </c>
      <c r="C6" s="6" t="n">
        <v>10024</v>
      </c>
      <c r="D6" s="6" t="n">
        <v>9352</v>
      </c>
    </row>
    <row r="7">
      <c r="A7" s="4" t="inlineStr">
        <is>
          <t>Other income from fiduciary activities</t>
        </is>
      </c>
      <c r="B7" s="6" t="n">
        <v>1539</v>
      </c>
      <c r="C7" s="6" t="n">
        <v>1565</v>
      </c>
      <c r="D7" s="6" t="n">
        <v>1583</v>
      </c>
    </row>
    <row r="8">
      <c r="A8" s="4" t="inlineStr">
        <is>
          <t>Non-sufficient funds (NSF) fees</t>
        </is>
      </c>
      <c r="B8" s="6" t="n">
        <v>4999</v>
      </c>
      <c r="C8" s="6" t="n">
        <v>7073</v>
      </c>
      <c r="D8" s="6" t="n">
        <v>7483</v>
      </c>
    </row>
    <row r="9">
      <c r="A9" s="4" t="inlineStr">
        <is>
          <t>Demand deposit account (DDA) charges</t>
        </is>
      </c>
      <c r="B9" s="6" t="n">
        <v>2920</v>
      </c>
      <c r="C9" s="6" t="n">
        <v>3105</v>
      </c>
      <c r="D9" s="6" t="n">
        <v>3310</v>
      </c>
    </row>
    <row r="10">
      <c r="A10" s="4" t="inlineStr">
        <is>
          <t>Other service charges on deposit accounts</t>
        </is>
      </c>
      <c r="B10" s="6" t="n">
        <v>526</v>
      </c>
      <c r="C10" s="6" t="n">
        <v>657</v>
      </c>
      <c r="D10" s="6" t="n">
        <v>668</v>
      </c>
    </row>
    <row r="11">
      <c r="A11" s="4" t="inlineStr">
        <is>
          <t>Credit card other service income</t>
        </is>
      </c>
      <c r="B11" s="6" t="n">
        <v>2112</v>
      </c>
      <c r="C11" s="6" t="n">
        <v>2361</v>
      </c>
      <c r="D11" s="6" t="n">
        <v>2239</v>
      </c>
    </row>
    <row r="12">
      <c r="A12" s="4" t="inlineStr">
        <is>
          <t>HELOC other service income</t>
        </is>
      </c>
      <c r="B12" s="6" t="n">
        <v>424</v>
      </c>
      <c r="C12" s="6" t="n">
        <v>407</v>
      </c>
      <c r="D12" s="6" t="n">
        <v>471</v>
      </c>
    </row>
    <row r="13">
      <c r="A13" s="4" t="inlineStr">
        <is>
          <t>Installment other service income</t>
        </is>
      </c>
      <c r="B13" s="6" t="n">
        <v>165</v>
      </c>
      <c r="C13" s="6" t="n">
        <v>173</v>
      </c>
      <c r="D13" s="6" t="n">
        <v>243</v>
      </c>
    </row>
    <row r="14">
      <c r="A14" s="4" t="inlineStr">
        <is>
          <t>Real estate other service income</t>
        </is>
      </c>
      <c r="B14" s="6" t="n">
        <v>32889</v>
      </c>
      <c r="C14" s="6" t="n">
        <v>11158</v>
      </c>
      <c r="D14" s="6" t="n">
        <v>9079</v>
      </c>
    </row>
    <row r="15">
      <c r="A15" s="4" t="inlineStr">
        <is>
          <t>Commercial other service income</t>
        </is>
      </c>
      <c r="B15" s="6" t="n">
        <v>2021</v>
      </c>
      <c r="C15" s="6" t="n">
        <v>1401</v>
      </c>
      <c r="D15" s="6" t="n">
        <v>2234</v>
      </c>
    </row>
    <row r="16">
      <c r="A16" s="4" t="inlineStr">
        <is>
          <t>Debit card fee income</t>
        </is>
      </c>
      <c r="B16" s="6" t="n">
        <v>22160</v>
      </c>
      <c r="C16" s="6" t="n">
        <v>20250</v>
      </c>
      <c r="D16" s="6" t="n">
        <v>17317</v>
      </c>
    </row>
    <row r="17">
      <c r="A17" s="4" t="inlineStr">
        <is>
          <t>Bank Owned Life Insurance Income</t>
        </is>
      </c>
      <c r="B17" s="6" t="n">
        <v>4789</v>
      </c>
      <c r="C17" s="6" t="n">
        <v>4557</v>
      </c>
      <c r="D17" s="6" t="n">
        <v>6815</v>
      </c>
    </row>
    <row r="18">
      <c r="A18" s="4" t="inlineStr">
        <is>
          <t>ATM Fees</t>
        </is>
      </c>
      <c r="B18" s="6" t="n">
        <v>1773</v>
      </c>
      <c r="C18" s="6" t="n">
        <v>1828</v>
      </c>
      <c r="D18" s="6" t="n">
        <v>1978</v>
      </c>
    </row>
    <row r="19">
      <c r="A19" s="4" t="inlineStr">
        <is>
          <t>Gains (Losses) on Sales of Other Real Estate</t>
        </is>
      </c>
      <c r="B19" s="6" t="n">
        <v>1207</v>
      </c>
      <c r="C19" s="6" t="n">
        <v>-222</v>
      </c>
      <c r="D19" s="6" t="n">
        <v>4235</v>
      </c>
    </row>
    <row r="20">
      <c r="A20" s="4" t="inlineStr">
        <is>
          <t>Debt and Equity Securities, Gain (Loss)</t>
        </is>
      </c>
      <c r="B20" s="6" t="n">
        <v>3286</v>
      </c>
      <c r="C20" s="6" t="n">
        <v>-421</v>
      </c>
      <c r="D20" s="6" t="n">
        <v>-2271</v>
      </c>
    </row>
    <row r="21">
      <c r="A21" s="4" t="inlineStr">
        <is>
          <t>Gain on equity securities, net</t>
        </is>
      </c>
      <c r="B21" s="6" t="n">
        <v>2182</v>
      </c>
      <c r="C21" s="6" t="n">
        <v>5118</v>
      </c>
      <c r="D21" s="6" t="n">
        <v>4616</v>
      </c>
    </row>
    <row r="22">
      <c r="A22" s="4" t="inlineStr">
        <is>
          <t>Other components of net periodic benefit income</t>
        </is>
      </c>
      <c r="B22" s="6" t="n">
        <v>7952</v>
      </c>
      <c r="C22" s="6" t="n">
        <v>4732</v>
      </c>
      <c r="D22" s="6" t="n">
        <v>6820</v>
      </c>
    </row>
    <row r="23">
      <c r="A23" s="4" t="inlineStr">
        <is>
          <t>Gain (Loss) on Sales of Loans, Net</t>
        </is>
      </c>
      <c r="B23" s="6" t="n">
        <v>0</v>
      </c>
      <c r="C23" s="6" t="n">
        <v>0</v>
      </c>
      <c r="D23" s="6" t="n">
        <v>2826</v>
      </c>
    </row>
    <row r="24">
      <c r="A24" s="4" t="inlineStr">
        <is>
          <t>Noninterest Income, Other</t>
        </is>
      </c>
      <c r="B24" s="6" t="n">
        <v>7386</v>
      </c>
      <c r="C24" s="6" t="n">
        <v>7248</v>
      </c>
      <c r="D24" s="6" t="n">
        <v>6745</v>
      </c>
    </row>
    <row r="25">
      <c r="A25" s="4" t="inlineStr">
        <is>
          <t>Noninterest Income</t>
        </is>
      </c>
      <c r="B25" s="6" t="n">
        <v>125664</v>
      </c>
      <c r="C25" s="6" t="n">
        <v>97193</v>
      </c>
      <c r="D25" s="6" t="n">
        <v>101101</v>
      </c>
    </row>
    <row r="26">
      <c r="A26" s="4" t="inlineStr">
        <is>
          <t>Bank Servicing [Member]</t>
        </is>
      </c>
    </row>
    <row r="27">
      <c r="A27" s="3" t="inlineStr">
        <is>
          <t>Disaggregation of Revenue [Line Items]</t>
        </is>
      </c>
    </row>
    <row r="28">
      <c r="A28" s="4" t="inlineStr">
        <is>
          <t>Noninterest Income, Other</t>
        </is>
      </c>
      <c r="B28" s="6" t="n">
        <v>37600</v>
      </c>
      <c r="C28" s="6" t="n">
        <v>15500</v>
      </c>
      <c r="D28" s="6" t="n">
        <v>14300</v>
      </c>
    </row>
    <row r="29">
      <c r="A29" s="4" t="inlineStr">
        <is>
          <t>Within Scope [Domain]</t>
        </is>
      </c>
    </row>
    <row r="30">
      <c r="A30" s="3" t="inlineStr">
        <is>
          <t>Disaggregation of Revenue [Line Items]</t>
        </is>
      </c>
    </row>
    <row r="31">
      <c r="A31" s="4" t="inlineStr">
        <is>
          <t>Noninterest Income, Other</t>
        </is>
      </c>
      <c r="B31" s="6" t="n">
        <v>5200</v>
      </c>
      <c r="C31" s="6" t="n">
        <v>4900</v>
      </c>
      <c r="D31" s="6" t="n">
        <v>5500</v>
      </c>
    </row>
    <row r="32">
      <c r="A32" s="4" t="inlineStr">
        <is>
          <t>Out of Scope [Domain]</t>
        </is>
      </c>
    </row>
    <row r="33">
      <c r="A33" s="3" t="inlineStr">
        <is>
          <t>Disaggregation of Revenue [Line Items]</t>
        </is>
      </c>
    </row>
    <row r="34">
      <c r="A34" s="4" t="inlineStr">
        <is>
          <t>Noninterest Income, Other</t>
        </is>
      </c>
      <c r="B34" s="6" t="n">
        <v>32400</v>
      </c>
      <c r="C34" s="6" t="n">
        <v>10600</v>
      </c>
      <c r="D34" s="6" t="n">
        <v>8800</v>
      </c>
    </row>
    <row r="35">
      <c r="A35" s="4" t="inlineStr">
        <is>
          <t>Pnb Segment [Member]</t>
        </is>
      </c>
    </row>
    <row r="36">
      <c r="A36" s="3" t="inlineStr">
        <is>
          <t>Disaggregation of Revenue [Line Items]</t>
        </is>
      </c>
    </row>
    <row r="37">
      <c r="A37" s="4" t="inlineStr">
        <is>
          <t>Personal trust and agency accounts income</t>
        </is>
      </c>
      <c r="B37" s="6" t="n">
        <v>8761</v>
      </c>
      <c r="C37" s="6" t="n">
        <v>9001</v>
      </c>
      <c r="D37" s="6" t="n">
        <v>8495</v>
      </c>
    </row>
    <row r="38">
      <c r="A38" s="4" t="inlineStr">
        <is>
          <t>Employee benefit and retirement-related accounts income</t>
        </is>
      </c>
      <c r="B38" s="6" t="n">
        <v>7921</v>
      </c>
      <c r="C38" s="6" t="n">
        <v>7178</v>
      </c>
      <c r="D38" s="6" t="n">
        <v>6863</v>
      </c>
    </row>
    <row r="39">
      <c r="A39" s="4" t="inlineStr">
        <is>
          <t>Investment management and investment advisory agency accounts income</t>
        </is>
      </c>
      <c r="B39" s="6" t="n">
        <v>10652</v>
      </c>
      <c r="C39" s="6" t="n">
        <v>10024</v>
      </c>
      <c r="D39" s="6" t="n">
        <v>9352</v>
      </c>
    </row>
    <row r="40">
      <c r="A40" s="4" t="inlineStr">
        <is>
          <t>Other income from fiduciary activities</t>
        </is>
      </c>
      <c r="B40" s="6" t="n">
        <v>1539</v>
      </c>
      <c r="C40" s="6" t="n">
        <v>1565</v>
      </c>
      <c r="D40" s="6" t="n">
        <v>1583</v>
      </c>
    </row>
    <row r="41">
      <c r="A41" s="4" t="inlineStr">
        <is>
          <t>Non-sufficient funds (NSF) fees</t>
        </is>
      </c>
      <c r="B41" s="6" t="n">
        <v>4999</v>
      </c>
      <c r="C41" s="6" t="n">
        <v>7073</v>
      </c>
      <c r="D41" s="6" t="n">
        <v>7483</v>
      </c>
    </row>
    <row r="42">
      <c r="A42" s="4" t="inlineStr">
        <is>
          <t>Demand deposit account (DDA) charges</t>
        </is>
      </c>
      <c r="B42" s="6" t="n">
        <v>2920</v>
      </c>
      <c r="C42" s="6" t="n">
        <v>3105</v>
      </c>
      <c r="D42" s="6" t="n">
        <v>3310</v>
      </c>
    </row>
    <row r="43">
      <c r="A43" s="4" t="inlineStr">
        <is>
          <t>Other service charges on deposit accounts</t>
        </is>
      </c>
      <c r="B43" s="6" t="n">
        <v>526</v>
      </c>
      <c r="C43" s="6" t="n">
        <v>657</v>
      </c>
      <c r="D43" s="6" t="n">
        <v>668</v>
      </c>
    </row>
    <row r="44">
      <c r="A44" s="4" t="inlineStr">
        <is>
          <t>Credit card other service income</t>
        </is>
      </c>
      <c r="B44" s="6" t="n">
        <v>2108</v>
      </c>
      <c r="C44" s="6" t="n">
        <v>2354</v>
      </c>
      <c r="D44" s="6" t="n">
        <v>2212</v>
      </c>
    </row>
    <row r="45">
      <c r="A45" s="4" t="inlineStr">
        <is>
          <t>HELOC other service income</t>
        </is>
      </c>
      <c r="B45" s="6" t="n">
        <v>424</v>
      </c>
      <c r="C45" s="6" t="n">
        <v>403</v>
      </c>
      <c r="D45" s="6" t="n">
        <v>471</v>
      </c>
    </row>
    <row r="46">
      <c r="A46" s="4" t="inlineStr">
        <is>
          <t>Installment other service income</t>
        </is>
      </c>
      <c r="B46" s="6" t="n">
        <v>165</v>
      </c>
      <c r="C46" s="6" t="n">
        <v>256</v>
      </c>
      <c r="D46" s="6" t="n">
        <v>243</v>
      </c>
    </row>
    <row r="47">
      <c r="A47" s="4" t="inlineStr">
        <is>
          <t>Real estate other service income</t>
        </is>
      </c>
      <c r="B47" s="6" t="n">
        <v>32827</v>
      </c>
      <c r="C47" s="6" t="n">
        <v>11167</v>
      </c>
      <c r="D47" s="6" t="n">
        <v>9079</v>
      </c>
    </row>
    <row r="48">
      <c r="A48" s="4" t="inlineStr">
        <is>
          <t>Commercial other service income</t>
        </is>
      </c>
      <c r="B48" s="6" t="n">
        <v>1493</v>
      </c>
      <c r="C48" s="6" t="n">
        <v>1259</v>
      </c>
      <c r="D48" s="6" t="n">
        <v>1153</v>
      </c>
    </row>
    <row r="49">
      <c r="A49" s="4" t="inlineStr">
        <is>
          <t>Debit card fee income</t>
        </is>
      </c>
      <c r="B49" s="6" t="n">
        <v>22160</v>
      </c>
      <c r="C49" s="6" t="n">
        <v>20250</v>
      </c>
      <c r="D49" s="6" t="n">
        <v>17317</v>
      </c>
    </row>
    <row r="50">
      <c r="A50" s="4" t="inlineStr">
        <is>
          <t>Bank Owned Life Insurance Income</t>
        </is>
      </c>
      <c r="B50" s="6" t="n">
        <v>4521</v>
      </c>
      <c r="C50" s="6" t="n">
        <v>4168</v>
      </c>
      <c r="D50" s="6" t="n">
        <v>4903</v>
      </c>
    </row>
    <row r="51">
      <c r="A51" s="4" t="inlineStr">
        <is>
          <t>ATM Fees</t>
        </is>
      </c>
      <c r="B51" s="6" t="n">
        <v>1773</v>
      </c>
      <c r="C51" s="6" t="n">
        <v>1828</v>
      </c>
      <c r="D51" s="6" t="n">
        <v>1978</v>
      </c>
    </row>
    <row r="52">
      <c r="A52" s="4" t="inlineStr">
        <is>
          <t>Gains (Losses) on Sales of Other Real Estate</t>
        </is>
      </c>
      <c r="B52" s="6" t="n">
        <v>836</v>
      </c>
      <c r="C52" s="6" t="n">
        <v>-110</v>
      </c>
      <c r="D52" s="6" t="n">
        <v>1440</v>
      </c>
    </row>
    <row r="53">
      <c r="A53" s="4" t="inlineStr">
        <is>
          <t>Debt and Equity Securities, Gain (Loss)</t>
        </is>
      </c>
      <c r="B53" s="6" t="n">
        <v>3286</v>
      </c>
      <c r="C53" s="6" t="n">
        <v>-421</v>
      </c>
      <c r="D53" s="6" t="n">
        <v>-2271</v>
      </c>
    </row>
    <row r="54">
      <c r="A54" s="4" t="inlineStr">
        <is>
          <t>Gain on equity securities, net</t>
        </is>
      </c>
      <c r="B54" s="6" t="n">
        <v>2429</v>
      </c>
      <c r="C54" s="6" t="n">
        <v>913</v>
      </c>
      <c r="D54" s="6" t="n">
        <v>549</v>
      </c>
    </row>
    <row r="55">
      <c r="A55" s="4" t="inlineStr">
        <is>
          <t>Other components of net periodic benefit income</t>
        </is>
      </c>
      <c r="B55" s="6" t="n">
        <v>7759</v>
      </c>
      <c r="C55" s="6" t="n">
        <v>4587</v>
      </c>
      <c r="D55" s="6" t="n">
        <v>6609</v>
      </c>
    </row>
    <row r="56">
      <c r="A56" s="4" t="inlineStr">
        <is>
          <t>Gain (Loss) on Sales of Loans, Net</t>
        </is>
      </c>
      <c r="D56" s="6" t="n">
        <v>660</v>
      </c>
    </row>
    <row r="57">
      <c r="A57" s="4" t="inlineStr">
        <is>
          <t>Noninterest Income, Other</t>
        </is>
      </c>
      <c r="B57" s="6" t="n">
        <v>7132</v>
      </c>
      <c r="C57" s="6" t="n">
        <v>7135</v>
      </c>
      <c r="D57" s="6" t="n">
        <v>6884</v>
      </c>
    </row>
    <row r="58">
      <c r="A58" s="4" t="inlineStr">
        <is>
          <t>Noninterest Income</t>
        </is>
      </c>
      <c r="B58" s="6" t="n">
        <v>124231</v>
      </c>
      <c r="C58" s="6" t="n">
        <v>92392</v>
      </c>
      <c r="D58" s="6" t="n">
        <v>88981</v>
      </c>
    </row>
    <row r="59">
      <c r="A59" s="4" t="inlineStr">
        <is>
          <t>GFSC [Member]</t>
        </is>
      </c>
    </row>
    <row r="60">
      <c r="A60" s="3" t="inlineStr">
        <is>
          <t>Disaggregation of Revenue [Line Items]</t>
        </is>
      </c>
    </row>
    <row r="61">
      <c r="A61" s="4" t="inlineStr">
        <is>
          <t>Personal trust and agency accounts income</t>
        </is>
      </c>
      <c r="B61" s="6" t="n">
        <v>0</v>
      </c>
      <c r="C61" s="6" t="n">
        <v>0</v>
      </c>
      <c r="D61" s="6" t="n">
        <v>0</v>
      </c>
    </row>
    <row r="62">
      <c r="A62" s="4" t="inlineStr">
        <is>
          <t>Employee benefit and retirement-related accounts income</t>
        </is>
      </c>
      <c r="B62" s="6" t="n">
        <v>0</v>
      </c>
      <c r="C62" s="6" t="n">
        <v>0</v>
      </c>
      <c r="D62" s="6" t="n">
        <v>0</v>
      </c>
    </row>
    <row r="63">
      <c r="A63" s="4" t="inlineStr">
        <is>
          <t>Investment management and investment advisory agency accounts income</t>
        </is>
      </c>
      <c r="B63" s="6" t="n">
        <v>0</v>
      </c>
      <c r="C63" s="6" t="n">
        <v>0</v>
      </c>
      <c r="D63" s="6" t="n">
        <v>0</v>
      </c>
    </row>
    <row r="64">
      <c r="A64" s="4" t="inlineStr">
        <is>
          <t>Other income from fiduciary activities</t>
        </is>
      </c>
      <c r="B64" s="6" t="n">
        <v>0</v>
      </c>
      <c r="C64" s="6" t="n">
        <v>0</v>
      </c>
      <c r="D64" s="6" t="n">
        <v>0</v>
      </c>
    </row>
    <row r="65">
      <c r="A65" s="4" t="inlineStr">
        <is>
          <t>Non-sufficient funds (NSF) fees</t>
        </is>
      </c>
      <c r="B65" s="6" t="n">
        <v>0</v>
      </c>
      <c r="C65" s="6" t="n">
        <v>0</v>
      </c>
      <c r="D65" s="6" t="n">
        <v>0</v>
      </c>
    </row>
    <row r="66">
      <c r="A66" s="4" t="inlineStr">
        <is>
          <t>Demand deposit account (DDA) charges</t>
        </is>
      </c>
      <c r="B66" s="6" t="n">
        <v>0</v>
      </c>
      <c r="C66" s="6" t="n">
        <v>0</v>
      </c>
      <c r="D66" s="6" t="n">
        <v>0</v>
      </c>
    </row>
    <row r="67">
      <c r="A67" s="4" t="inlineStr">
        <is>
          <t>Other service charges on deposit accounts</t>
        </is>
      </c>
      <c r="B67" s="6" t="n">
        <v>0</v>
      </c>
      <c r="C67" s="6" t="n">
        <v>0</v>
      </c>
      <c r="D67" s="6" t="n">
        <v>0</v>
      </c>
    </row>
    <row r="68">
      <c r="A68" s="4" t="inlineStr">
        <is>
          <t>Credit card other service income</t>
        </is>
      </c>
      <c r="B68" s="6" t="n">
        <v>4</v>
      </c>
      <c r="C68" s="6" t="n">
        <v>7</v>
      </c>
      <c r="D68" s="6" t="n">
        <v>27</v>
      </c>
    </row>
    <row r="69">
      <c r="A69" s="4" t="inlineStr">
        <is>
          <t>HELOC other service income</t>
        </is>
      </c>
      <c r="B69" s="6" t="n">
        <v>0</v>
      </c>
      <c r="C69" s="6" t="n">
        <v>0</v>
      </c>
      <c r="D69" s="6" t="n">
        <v>0</v>
      </c>
    </row>
    <row r="70">
      <c r="A70" s="4" t="inlineStr">
        <is>
          <t>Installment other service income</t>
        </is>
      </c>
      <c r="B70" s="6" t="n">
        <v>0</v>
      </c>
      <c r="C70" s="6" t="n">
        <v>0</v>
      </c>
      <c r="D70" s="6" t="n">
        <v>0</v>
      </c>
    </row>
    <row r="71">
      <c r="A71" s="4" t="inlineStr">
        <is>
          <t>Real estate other service income</t>
        </is>
      </c>
      <c r="B71" s="6" t="n">
        <v>0</v>
      </c>
      <c r="C71" s="6" t="n">
        <v>0</v>
      </c>
      <c r="D71" s="6" t="n">
        <v>0</v>
      </c>
    </row>
    <row r="72">
      <c r="A72" s="4" t="inlineStr">
        <is>
          <t>Commercial other service income</t>
        </is>
      </c>
      <c r="B72" s="6" t="n">
        <v>0</v>
      </c>
      <c r="C72" s="6" t="n">
        <v>0</v>
      </c>
      <c r="D72" s="6" t="n">
        <v>0</v>
      </c>
    </row>
    <row r="73">
      <c r="A73" s="4" t="inlineStr">
        <is>
          <t>Debit card fee income</t>
        </is>
      </c>
      <c r="B73" s="6" t="n">
        <v>0</v>
      </c>
      <c r="C73" s="6" t="n">
        <v>0</v>
      </c>
      <c r="D73" s="6" t="n">
        <v>0</v>
      </c>
    </row>
    <row r="74">
      <c r="A74" s="4" t="inlineStr">
        <is>
          <t>Bank Owned Life Insurance Income</t>
        </is>
      </c>
      <c r="B74" s="6" t="n">
        <v>0</v>
      </c>
      <c r="C74" s="6" t="n">
        <v>0</v>
      </c>
      <c r="D74" s="6" t="n">
        <v>0</v>
      </c>
    </row>
    <row r="75">
      <c r="A75" s="4" t="inlineStr">
        <is>
          <t>ATM Fees</t>
        </is>
      </c>
      <c r="B75" s="6" t="n">
        <v>0</v>
      </c>
      <c r="C75" s="6" t="n">
        <v>0</v>
      </c>
      <c r="D75" s="6" t="n">
        <v>0</v>
      </c>
    </row>
    <row r="76">
      <c r="A76" s="4" t="inlineStr">
        <is>
          <t>Gains (Losses) on Sales of Other Real Estate</t>
        </is>
      </c>
      <c r="B76" s="6" t="n">
        <v>0</v>
      </c>
      <c r="C76" s="6" t="n">
        <v>0</v>
      </c>
      <c r="D76" s="6" t="n">
        <v>0</v>
      </c>
    </row>
    <row r="77">
      <c r="A77" s="4" t="inlineStr">
        <is>
          <t>Debt and Equity Securities, Gain (Loss)</t>
        </is>
      </c>
      <c r="B77" s="6" t="n">
        <v>0</v>
      </c>
      <c r="C77" s="6" t="n">
        <v>0</v>
      </c>
      <c r="D77" s="6" t="n">
        <v>0</v>
      </c>
    </row>
    <row r="78">
      <c r="A78" s="4" t="inlineStr">
        <is>
          <t>Gain on equity securities, net</t>
        </is>
      </c>
      <c r="B78" s="6" t="n">
        <v>0</v>
      </c>
      <c r="C78" s="6" t="n">
        <v>0</v>
      </c>
      <c r="D78" s="6" t="n">
        <v>0</v>
      </c>
    </row>
    <row r="79">
      <c r="A79" s="4" t="inlineStr">
        <is>
          <t>Other components of net periodic benefit income</t>
        </is>
      </c>
      <c r="B79" s="6" t="n">
        <v>94</v>
      </c>
      <c r="C79" s="6" t="n">
        <v>54</v>
      </c>
      <c r="D79" s="6" t="n">
        <v>75</v>
      </c>
    </row>
    <row r="80">
      <c r="A80" s="4" t="inlineStr">
        <is>
          <t>Gain (Loss) on Sales of Loans, Net</t>
        </is>
      </c>
      <c r="D80" s="6" t="n">
        <v>0</v>
      </c>
    </row>
    <row r="81">
      <c r="A81" s="4" t="inlineStr">
        <is>
          <t>Noninterest Income, Other</t>
        </is>
      </c>
      <c r="B81" s="6" t="n">
        <v>157</v>
      </c>
      <c r="C81" s="6" t="n">
        <v>109</v>
      </c>
      <c r="D81" s="6" t="n">
        <v>85</v>
      </c>
    </row>
    <row r="82">
      <c r="A82" s="4" t="inlineStr">
        <is>
          <t>Noninterest Income</t>
        </is>
      </c>
      <c r="B82" s="6" t="n">
        <v>255</v>
      </c>
      <c r="C82" s="6" t="n">
        <v>170</v>
      </c>
      <c r="D82" s="6" t="n">
        <v>187</v>
      </c>
    </row>
    <row r="83">
      <c r="A83" s="4" t="inlineStr">
        <is>
          <t>Other Segments [Member]</t>
        </is>
      </c>
    </row>
    <row r="84">
      <c r="A84" s="3" t="inlineStr">
        <is>
          <t>Disaggregation of Revenue [Line Items]</t>
        </is>
      </c>
    </row>
    <row r="85">
      <c r="A85" s="4" t="inlineStr">
        <is>
          <t>Personal trust and agency accounts income</t>
        </is>
      </c>
      <c r="B85" s="6" t="n">
        <v>0</v>
      </c>
      <c r="C85" s="6" t="n">
        <v>0</v>
      </c>
      <c r="D85" s="6" t="n">
        <v>0</v>
      </c>
    </row>
    <row r="86">
      <c r="A86" s="4" t="inlineStr">
        <is>
          <t>Employee benefit and retirement-related accounts income</t>
        </is>
      </c>
      <c r="B86" s="6" t="n">
        <v>0</v>
      </c>
      <c r="C86" s="6" t="n">
        <v>0</v>
      </c>
      <c r="D86" s="6" t="n">
        <v>0</v>
      </c>
    </row>
    <row r="87">
      <c r="A87" s="4" t="inlineStr">
        <is>
          <t>Investment management and investment advisory agency accounts income</t>
        </is>
      </c>
      <c r="B87" s="6" t="n">
        <v>0</v>
      </c>
      <c r="C87" s="6" t="n">
        <v>0</v>
      </c>
      <c r="D87" s="6" t="n">
        <v>0</v>
      </c>
    </row>
    <row r="88">
      <c r="A88" s="4" t="inlineStr">
        <is>
          <t>Other income from fiduciary activities</t>
        </is>
      </c>
      <c r="B88" s="6" t="n">
        <v>0</v>
      </c>
      <c r="C88" s="6" t="n">
        <v>0</v>
      </c>
      <c r="D88" s="6" t="n">
        <v>0</v>
      </c>
    </row>
    <row r="89">
      <c r="A89" s="4" t="inlineStr">
        <is>
          <t>Non-sufficient funds (NSF) fees</t>
        </is>
      </c>
      <c r="B89" s="6" t="n">
        <v>0</v>
      </c>
      <c r="C89" s="6" t="n">
        <v>0</v>
      </c>
      <c r="D89" s="6" t="n">
        <v>0</v>
      </c>
    </row>
    <row r="90">
      <c r="A90" s="4" t="inlineStr">
        <is>
          <t>Demand deposit account (DDA) charges</t>
        </is>
      </c>
      <c r="B90" s="6" t="n">
        <v>0</v>
      </c>
      <c r="C90" s="6" t="n">
        <v>0</v>
      </c>
      <c r="D90" s="6" t="n">
        <v>0</v>
      </c>
    </row>
    <row r="91">
      <c r="A91" s="4" t="inlineStr">
        <is>
          <t>Other service charges on deposit accounts</t>
        </is>
      </c>
      <c r="B91" s="6" t="n">
        <v>0</v>
      </c>
      <c r="C91" s="6" t="n">
        <v>0</v>
      </c>
      <c r="D91" s="6" t="n">
        <v>0</v>
      </c>
    </row>
    <row r="92">
      <c r="A92" s="4" t="inlineStr">
        <is>
          <t>Credit card other service income</t>
        </is>
      </c>
      <c r="B92" s="6" t="n">
        <v>0</v>
      </c>
      <c r="C92" s="6" t="n">
        <v>0</v>
      </c>
      <c r="D92" s="6" t="n">
        <v>0</v>
      </c>
    </row>
    <row r="93">
      <c r="A93" s="4" t="inlineStr">
        <is>
          <t>HELOC other service income</t>
        </is>
      </c>
      <c r="B93" s="6" t="n">
        <v>0</v>
      </c>
      <c r="C93" s="6" t="n">
        <v>4</v>
      </c>
      <c r="D93" s="6" t="n">
        <v>0</v>
      </c>
    </row>
    <row r="94">
      <c r="A94" s="4" t="inlineStr">
        <is>
          <t>Installment other service income</t>
        </is>
      </c>
      <c r="B94" s="6" t="n">
        <v>0</v>
      </c>
      <c r="C94" s="6" t="n">
        <v>-83</v>
      </c>
      <c r="D94" s="6" t="n">
        <v>0</v>
      </c>
    </row>
    <row r="95">
      <c r="A95" s="4" t="inlineStr">
        <is>
          <t>Real estate other service income</t>
        </is>
      </c>
      <c r="B95" s="6" t="n">
        <v>62</v>
      </c>
      <c r="C95" s="6" t="n">
        <v>-9</v>
      </c>
      <c r="D95" s="6" t="n">
        <v>0</v>
      </c>
    </row>
    <row r="96">
      <c r="A96" s="4" t="inlineStr">
        <is>
          <t>Commercial other service income</t>
        </is>
      </c>
      <c r="B96" s="6" t="n">
        <v>528</v>
      </c>
      <c r="C96" s="6" t="n">
        <v>142</v>
      </c>
      <c r="D96" s="6" t="n">
        <v>1081</v>
      </c>
    </row>
    <row r="97">
      <c r="A97" s="4" t="inlineStr">
        <is>
          <t>Debit card fee income</t>
        </is>
      </c>
      <c r="B97" s="6" t="n">
        <v>0</v>
      </c>
      <c r="C97" s="6" t="n">
        <v>0</v>
      </c>
      <c r="D97" s="6" t="n">
        <v>0</v>
      </c>
    </row>
    <row r="98">
      <c r="A98" s="4" t="inlineStr">
        <is>
          <t>Bank Owned Life Insurance Income</t>
        </is>
      </c>
      <c r="B98" s="6" t="n">
        <v>268</v>
      </c>
      <c r="C98" s="6" t="n">
        <v>389</v>
      </c>
      <c r="D98" s="6" t="n">
        <v>1912</v>
      </c>
    </row>
    <row r="99">
      <c r="A99" s="4" t="inlineStr">
        <is>
          <t>ATM Fees</t>
        </is>
      </c>
      <c r="B99" s="6" t="n">
        <v>0</v>
      </c>
      <c r="C99" s="6" t="n">
        <v>0</v>
      </c>
      <c r="D99" s="6" t="n">
        <v>0</v>
      </c>
    </row>
    <row r="100">
      <c r="A100" s="4" t="inlineStr">
        <is>
          <t>Gains (Losses) on Sales of Other Real Estate</t>
        </is>
      </c>
      <c r="B100" s="6" t="n">
        <v>371</v>
      </c>
      <c r="C100" s="6" t="n">
        <v>-112</v>
      </c>
      <c r="D100" s="6" t="n">
        <v>2795</v>
      </c>
    </row>
    <row r="101">
      <c r="A101" s="4" t="inlineStr">
        <is>
          <t>Debt and Equity Securities, Gain (Loss)</t>
        </is>
      </c>
      <c r="B101" s="6" t="n">
        <v>0</v>
      </c>
      <c r="C101" s="6" t="n">
        <v>0</v>
      </c>
      <c r="D101" s="6" t="n">
        <v>0</v>
      </c>
    </row>
    <row r="102">
      <c r="A102" s="4" t="inlineStr">
        <is>
          <t>Gain on equity securities, net</t>
        </is>
      </c>
      <c r="B102" s="6" t="n">
        <v>-247</v>
      </c>
      <c r="C102" s="6" t="n">
        <v>4205</v>
      </c>
      <c r="D102" s="6" t="n">
        <v>4067</v>
      </c>
    </row>
    <row r="103">
      <c r="A103" s="4" t="inlineStr">
        <is>
          <t>Other components of net periodic benefit income</t>
        </is>
      </c>
      <c r="B103" s="6" t="n">
        <v>99</v>
      </c>
      <c r="C103" s="6" t="n">
        <v>91</v>
      </c>
      <c r="D103" s="6" t="n">
        <v>136</v>
      </c>
    </row>
    <row r="104">
      <c r="A104" s="4" t="inlineStr">
        <is>
          <t>Gain (Loss) on Sales of Loans, Net</t>
        </is>
      </c>
      <c r="D104" s="6" t="n">
        <v>2166</v>
      </c>
    </row>
    <row r="105">
      <c r="A105" s="4" t="inlineStr">
        <is>
          <t>Noninterest Income, Other</t>
        </is>
      </c>
      <c r="B105" s="6" t="n">
        <v>97</v>
      </c>
      <c r="C105" s="6" t="n">
        <v>4</v>
      </c>
      <c r="D105" s="6" t="n">
        <v>-224</v>
      </c>
    </row>
    <row r="106">
      <c r="A106" s="4" t="inlineStr">
        <is>
          <t>Noninterest Income</t>
        </is>
      </c>
      <c r="B106" s="5" t="n">
        <v>1178</v>
      </c>
      <c r="C106" s="5" t="n">
        <v>4631</v>
      </c>
      <c r="D106" s="5" t="n">
        <v>1193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and Dividend Income, Operating</t>
        </is>
      </c>
      <c r="B4" s="5" t="n">
        <v>91800</v>
      </c>
      <c r="C4" s="5" t="n">
        <v>89566</v>
      </c>
      <c r="D4" s="5" t="n">
        <v>87445</v>
      </c>
      <c r="E4" s="5" t="n">
        <v>88909</v>
      </c>
      <c r="F4" s="5" t="n">
        <v>91829</v>
      </c>
      <c r="G4" s="5" t="n">
        <v>94589</v>
      </c>
      <c r="H4" s="5" t="n">
        <v>92226</v>
      </c>
      <c r="I4" s="5" t="n">
        <v>81856</v>
      </c>
      <c r="J4" s="5" t="n">
        <v>357720</v>
      </c>
      <c r="K4" s="5" t="n">
        <v>360500</v>
      </c>
      <c r="L4" s="5" t="n">
        <v>310801</v>
      </c>
    </row>
    <row r="5">
      <c r="A5" s="4" t="inlineStr">
        <is>
          <t>Interest Expense</t>
        </is>
      </c>
      <c r="B5" s="6" t="n">
        <v>5479</v>
      </c>
      <c r="C5" s="6" t="n">
        <v>5726</v>
      </c>
      <c r="D5" s="6" t="n">
        <v>6259</v>
      </c>
      <c r="E5" s="6" t="n">
        <v>12626</v>
      </c>
      <c r="F5" s="6" t="n">
        <v>14820</v>
      </c>
      <c r="G5" s="6" t="n">
        <v>17488</v>
      </c>
      <c r="H5" s="6" t="n">
        <v>16375</v>
      </c>
      <c r="I5" s="6" t="n">
        <v>14080</v>
      </c>
      <c r="J5" s="6" t="n">
        <v>30090</v>
      </c>
      <c r="K5" s="6" t="n">
        <v>62763</v>
      </c>
      <c r="L5" s="6" t="n">
        <v>43903</v>
      </c>
    </row>
    <row r="6">
      <c r="A6" s="4" t="inlineStr">
        <is>
          <t>Interest Income (Expense), Net</t>
        </is>
      </c>
      <c r="B6" s="6" t="n">
        <v>86321</v>
      </c>
      <c r="C6" s="6" t="n">
        <v>83840</v>
      </c>
      <c r="D6" s="6" t="n">
        <v>81186</v>
      </c>
      <c r="E6" s="6" t="n">
        <v>76283</v>
      </c>
      <c r="F6" s="6" t="n">
        <v>77009</v>
      </c>
      <c r="G6" s="6" t="n">
        <v>77101</v>
      </c>
      <c r="H6" s="6" t="n">
        <v>75851</v>
      </c>
      <c r="I6" s="6" t="n">
        <v>67776</v>
      </c>
      <c r="J6" s="6" t="n">
        <v>327630</v>
      </c>
      <c r="K6" s="6" t="n">
        <v>297737</v>
      </c>
      <c r="L6" s="6" t="n">
        <v>266898</v>
      </c>
    </row>
    <row r="7">
      <c r="A7" s="4" t="inlineStr">
        <is>
          <t>Provision for loan losses</t>
        </is>
      </c>
      <c r="B7" s="6" t="n">
        <v>-19159</v>
      </c>
      <c r="C7" s="6" t="n">
        <v>13836</v>
      </c>
      <c r="D7" s="6" t="n">
        <v>12224</v>
      </c>
      <c r="E7" s="6" t="n">
        <v>5153</v>
      </c>
      <c r="F7" s="6" t="n">
        <v>-213</v>
      </c>
      <c r="G7" s="6" t="n">
        <v>1967</v>
      </c>
      <c r="H7" s="6" t="n">
        <v>1919</v>
      </c>
      <c r="I7" s="6" t="n">
        <v>2498</v>
      </c>
      <c r="J7" s="6" t="n">
        <v>12054</v>
      </c>
      <c r="K7" s="6" t="n">
        <v>6171</v>
      </c>
      <c r="L7" s="6" t="n">
        <v>7945</v>
      </c>
    </row>
    <row r="8">
      <c r="A8" s="4" t="inlineStr">
        <is>
          <t>Income before income taxes</t>
        </is>
      </c>
      <c r="B8" s="6" t="n">
        <v>55475</v>
      </c>
      <c r="C8" s="6" t="n">
        <v>36703</v>
      </c>
      <c r="D8" s="6" t="n">
        <v>35127</v>
      </c>
      <c r="E8" s="6" t="n">
        <v>27340</v>
      </c>
      <c r="F8" s="6" t="n">
        <v>30215</v>
      </c>
      <c r="G8" s="6" t="n">
        <v>37532</v>
      </c>
      <c r="H8" s="6" t="n">
        <v>26548</v>
      </c>
      <c r="I8" s="6" t="n">
        <v>30476</v>
      </c>
      <c r="J8" s="6" t="n">
        <v>154645</v>
      </c>
      <c r="K8" s="6" t="n">
        <v>124771</v>
      </c>
      <c r="L8" s="6" t="n">
        <v>131299</v>
      </c>
    </row>
    <row r="9">
      <c r="A9" s="4" t="inlineStr">
        <is>
          <t>Net Income (Loss) Attributable to Parent</t>
        </is>
      </c>
      <c r="B9" s="5" t="n">
        <v>45200</v>
      </c>
      <c r="C9" s="5" t="n">
        <v>30846</v>
      </c>
      <c r="D9" s="5" t="n">
        <v>29505</v>
      </c>
      <c r="E9" s="5" t="n">
        <v>22372</v>
      </c>
      <c r="F9" s="5" t="n">
        <v>23936</v>
      </c>
      <c r="G9" s="5" t="n">
        <v>31146</v>
      </c>
      <c r="H9" s="5" t="n">
        <v>22163</v>
      </c>
      <c r="I9" s="5" t="n">
        <v>25455</v>
      </c>
      <c r="J9" s="5" t="n">
        <v>127923</v>
      </c>
      <c r="K9" s="5" t="n">
        <v>102700</v>
      </c>
      <c r="L9" s="5" t="n">
        <v>110387</v>
      </c>
    </row>
    <row r="10">
      <c r="A10" s="4" t="inlineStr">
        <is>
          <t>Basic (in dollars per share)</t>
        </is>
      </c>
      <c r="B10" s="7" t="n">
        <v>2.77</v>
      </c>
      <c r="C10" s="7" t="n">
        <v>1.89</v>
      </c>
      <c r="D10" s="7" t="n">
        <v>1.81</v>
      </c>
      <c r="E10" s="7" t="n">
        <v>1.37</v>
      </c>
      <c r="F10" s="7" t="n">
        <v>1.46</v>
      </c>
      <c r="G10" s="7" t="n">
        <v>1.9</v>
      </c>
      <c r="H10" s="7" t="n">
        <v>1.34</v>
      </c>
      <c r="I10" s="7" t="n">
        <v>1.63</v>
      </c>
      <c r="J10" s="7" t="n">
        <v>7.85</v>
      </c>
      <c r="K10" s="7" t="n">
        <v>6.33</v>
      </c>
      <c r="L10" s="7" t="n">
        <v>7.13</v>
      </c>
    </row>
    <row r="11">
      <c r="A11" s="4" t="inlineStr">
        <is>
          <t>Diluted (in dollars per share)</t>
        </is>
      </c>
      <c r="B11" s="7" t="n">
        <v>2.75</v>
      </c>
      <c r="C11" s="7" t="n">
        <v>1.88</v>
      </c>
      <c r="D11" s="7" t="n">
        <v>1.8</v>
      </c>
      <c r="E11" s="7" t="n">
        <v>1.36</v>
      </c>
      <c r="F11" s="7" t="n">
        <v>1.45</v>
      </c>
      <c r="G11" s="7" t="n">
        <v>1.89</v>
      </c>
      <c r="H11" s="7" t="n">
        <v>1.33</v>
      </c>
      <c r="I11" s="7" t="n">
        <v>1.62</v>
      </c>
      <c r="J11" s="7" t="n">
        <v>7.8</v>
      </c>
      <c r="K11" s="7" t="n">
        <v>6.29</v>
      </c>
      <c r="L11" s="7" t="n">
        <v>7.07</v>
      </c>
    </row>
    <row r="12">
      <c r="A12" s="4" t="inlineStr">
        <is>
          <t>Weighted Average Number of Shares Outstanding, Basic</t>
        </is>
      </c>
      <c r="B12" s="6" t="n">
        <v>16310551000</v>
      </c>
      <c r="C12" s="6" t="n">
        <v>16300720000</v>
      </c>
      <c r="D12" s="6" t="n">
        <v>16296427000</v>
      </c>
      <c r="E12" s="6" t="n">
        <v>16303602000</v>
      </c>
      <c r="F12" s="6" t="n">
        <v>16342485000</v>
      </c>
      <c r="G12" s="6" t="n">
        <v>16382798000</v>
      </c>
      <c r="H12" s="6" t="n">
        <v>16560545000</v>
      </c>
      <c r="I12" s="6" t="n">
        <v>15651541000</v>
      </c>
      <c r="J12" s="6" t="n">
        <v>16302825</v>
      </c>
      <c r="K12" s="6" t="n">
        <v>16234342</v>
      </c>
      <c r="L12" s="6" t="n">
        <v>15488982</v>
      </c>
    </row>
    <row r="13">
      <c r="A13" s="4" t="inlineStr">
        <is>
          <t>Weighted Average Number of Shares Outstanding, Diluted</t>
        </is>
      </c>
      <c r="B13" s="6" t="n">
        <v>16434812000</v>
      </c>
      <c r="C13" s="6" t="n">
        <v>16393792000</v>
      </c>
      <c r="D13" s="6" t="n">
        <v>16375434000</v>
      </c>
      <c r="E13" s="6" t="n">
        <v>16425881000</v>
      </c>
      <c r="F13" s="6" t="n">
        <v>16454553000</v>
      </c>
      <c r="G13" s="6" t="n">
        <v>16475741000</v>
      </c>
      <c r="H13" s="6" t="n">
        <v>16642571000</v>
      </c>
      <c r="I13" s="6" t="n">
        <v>15744777000</v>
      </c>
      <c r="J13" s="6" t="n">
        <v>16407502</v>
      </c>
      <c r="K13" s="6" t="n">
        <v>16329456</v>
      </c>
      <c r="L13" s="6" t="n">
        <v>15611489</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 xml:space="preserve">Goodwill and Other Intangible Assets The following table shows the activity in goodwill and other intangible assets for the years ended December 31, 2020, 2019 and 2018. (in thousands) Goodwill Other Total January 1, 2018 $ 72,334 $ — $ 72,334 Acquired goodwill and other intangible assets 40,405 7,549 47,954 Amortization — 578 578 December 31, 2018 $ 112,739 $ 6,971 $ 119,710 Acquired goodwill and other intangible assets 46,856 8,207 55,063 Amortization — 2,355 2,355 Trade name intangible impairment — 1,300 1,300 December 31, 2019 $ 159,595 $ 11,523 $ 171,118 Acquired goodwill and other intangible assets — — — Amortization — 2,263 2,263 December 31, 2020 $ 159,595 $ 9,260 $ 168,855 Goodwill impairment exists when a reporting unit's carrying value exceeds its fair value. Park evaluates goodwill for impairment on April 1 of each year, with financial data as of March 31. At April 1, 2020, the Company's reporting unit, PNB,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During each of the second, third and fourth quarters of 2020, management determined that the deterioration in general economic conditions as a result of the COVID-19 pandemic and responses thereto represented a triggering event prompting an evaluation of goodwill impairment. Based on the qualitative analysis performed during each of the second, third and fourth quarters of 2020, the Company determined that goodwill was not impaired. Management continues to monitor economic factors to evaluate goodwill impairment. Acquired Intangible Assets The following table shows the balance of acquired intangible assets as of December 31, 2020 and 2019. 2020 2019 (in thousands) Gross Carrying Amount Accumulated Amortization/Impairment Gross Carrying Amount Accumulated Amortization Other intangible assets: Core deposit intangibles $ 14,456 $ 5,196 $ 14,456 $ 2,933 Trade name intangible 1,300 1,300 1,300 1,300 Total $ 15,756 $ 6,496 $ 15,756 $ 4,233 During 2019, Park announced its 2020 rebranding initiative to operate all 12 banking divisions of PNB under one name. The NewDominion trade name intangible was initially recorded assuming an indefinite useful life. Considering Park's rebranding initiative, Park concluded that the trade name intangible represented a definite life asset, and impairment was recorded during 2019. Core deposit intangibles are being amortized, on an accelerated basis, over a period of ten years. Amortization expense for the core deposit intangibles was $2.3 million, $2.4 million and $0.6 million for the years ended December 31, 2020, 2019 and 2018, respectively. The following is a schedule of estimated amortization expense for each of the next five years: (in thousands) Total 2021 $ 1,798 2022 1,487 2023 1,323 2024 1,215 2025 1,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Loans Held for Sale</t>
        </is>
      </c>
      <c r="B1" s="2" t="inlineStr">
        <is>
          <t>12 Months Ended</t>
        </is>
      </c>
    </row>
    <row r="2">
      <c r="B2" s="2" t="inlineStr">
        <is>
          <t>Dec. 31, 2020</t>
        </is>
      </c>
    </row>
    <row r="3">
      <c r="A3" s="3" t="inlineStr">
        <is>
          <t>Loans Held for Sale [Abstract]</t>
        </is>
      </c>
    </row>
    <row r="4">
      <c r="A4" s="4" t="inlineStr">
        <is>
          <t>Loans Held For Sale Disclosure [Text Block]</t>
        </is>
      </c>
      <c r="B4" s="4" t="inlineStr">
        <is>
          <t>. Loans Held for Sale Mortgage loans held for sale are carried at their fair value. Mortgage loans held for sale were $31.7 million and $12.3 million at December 31, 2020 and 2019, respectively. These amounts are included in "Loans" on the Consolidated Balance Sheets and in the residential real estate loan segments in Note 6 - Loans and Note 7 - Allowance for Loan Losses. The contractual balance was $30.9 million and $12.1 million at December 31, 2020 and 2019, respectively. The gain expected upon sale was $753,000 and $153,000 at December 31, 2020 and 2019, respectively. None of these loans were 90 days or more past due or on nonaccrual status as of December 31, 2020 or 2019. During 2020, Park transferred a non-performing loan held for investment, with a book balance of $4.4 million, to the loans held for sale portfolio, and subsequently completed the sale of this non-performing loan held for sale, recognizing no gain or loss on sale. During 2018, Park transferred certain non-performing loans held for investment, with a book balance of $174,000, to the loans held for sale portfolio, and subsequently completed the sale of these non-performing loans held for sale, recognizing a net gain on sale of $2.8 million. No non-performing loans were held for sale or sold during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closed and Repossessed Assets</t>
        </is>
      </c>
      <c r="B1" s="2" t="inlineStr">
        <is>
          <t>12 Months Ended</t>
        </is>
      </c>
    </row>
    <row r="2">
      <c r="B2" s="2" t="inlineStr">
        <is>
          <t>Dec. 31, 2020</t>
        </is>
      </c>
    </row>
    <row r="3">
      <c r="A3" s="3" t="inlineStr">
        <is>
          <t>Other Assets [Abstract]</t>
        </is>
      </c>
    </row>
    <row r="4">
      <c r="A4" s="4" t="inlineStr">
        <is>
          <t>Real Estate Owned [Text Block]</t>
        </is>
      </c>
      <c r="B4" s="4" t="inlineStr">
        <is>
          <t xml:space="preserve">Foreclosed and Repossessed Assets Park typically transfers a loan to OREO at the time that Park takes deed/title to the real estate property asset. The carrying amount of foreclosed properties held at December 31, 2020 and December 31, 2019 are listed below, as well as the recorded investment of loans secured by residential real estate properties for which formal foreclosure proceedings were in process at those dates. (In thousands) December 31, 2020 December 31, 2019 OREO: Commercial real estate $ 625 $ 2,295 Construction real estate — 879 Residential real estate 806 855 Total OREO $ 1,431 $ 4,029 Loans in process of foreclosure: Residential real estate $ 1,643 $ 3,9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The major categories of premises and equipment and accumulated depreciation are summarized as follows: December 31 (In thousands) 2020 2019 Land $ 22,421 $ 23,520 Buildings 97,351 92,857 Equipment, furniture and fixtures 89,390 74,298 Leasehold improvements 6,381 5,386 Total $ 215,543 $ 196,061 Less accumulated depreciation (126,883) (122,739) Premises and equipment, net $ 88,660 $ 73,322 Depreciation expense amounted to $10.8 million, $9.1 million and $8.6 million for the years ended December 31, 2020, 2019 and 2018, respectively. Park records leased assets where Park acts as the lessor within "Other assets" on the Consolidated Balance Sheets. Equipment subject to lease agreements at December 31, 2020 and 2019 is summarized below: December 31 (In thousands) 2020 2019 Equipment $ 8,561 $ 9,277 Less accumulated depreciation (4,665) (3,911) Leased assets, net $ 3,896 $ 5,366 Depreciation expense on operating lease assets of $1.8 million, $1.3 million, and $26,000 was recorded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 [Abstract]</t>
        </is>
      </c>
    </row>
    <row r="3">
      <c r="A3" s="4" t="inlineStr">
        <is>
          <t>Cash and Due from Banks</t>
        </is>
      </c>
      <c r="B3" s="5" t="n">
        <v>155596</v>
      </c>
      <c r="C3" s="5" t="n">
        <v>135567</v>
      </c>
    </row>
    <row r="4">
      <c r="A4" s="4" t="inlineStr">
        <is>
          <t>Money market instruments</t>
        </is>
      </c>
      <c r="B4" s="6" t="n">
        <v>214878</v>
      </c>
      <c r="C4" s="6" t="n">
        <v>24389</v>
      </c>
    </row>
    <row r="5">
      <c r="A5" s="4" t="inlineStr">
        <is>
          <t>Cash and cash equivalents</t>
        </is>
      </c>
      <c r="B5" s="6" t="n">
        <v>370474</v>
      </c>
      <c r="C5" s="6" t="n">
        <v>159956</v>
      </c>
    </row>
    <row r="6">
      <c r="A6" s="4" t="inlineStr">
        <is>
          <t>Available-for-sale Securities</t>
        </is>
      </c>
      <c r="B6" s="6" t="n">
        <v>1059341</v>
      </c>
      <c r="C6" s="6" t="n">
        <v>1209701</v>
      </c>
    </row>
    <row r="7">
      <c r="A7" s="4" t="inlineStr">
        <is>
          <t>Other Investments and Securities, at Cost</t>
        </is>
      </c>
      <c r="B7" s="6" t="n">
        <v>65465</v>
      </c>
      <c r="C7" s="6" t="n">
        <v>69806</v>
      </c>
    </row>
    <row r="8">
      <c r="A8" s="4" t="inlineStr">
        <is>
          <t>Investments</t>
        </is>
      </c>
      <c r="B8" s="6" t="n">
        <v>1124806</v>
      </c>
      <c r="C8" s="6" t="n">
        <v>1279507</v>
      </c>
    </row>
    <row r="9">
      <c r="A9" s="4" t="inlineStr">
        <is>
          <t>Total loans</t>
        </is>
      </c>
      <c r="B9" s="6" t="n">
        <v>7177785</v>
      </c>
      <c r="C9" s="6" t="n">
        <v>6501404</v>
      </c>
    </row>
    <row r="10">
      <c r="A10" s="4" t="inlineStr">
        <is>
          <t>Allowance for loan losses</t>
        </is>
      </c>
      <c r="B10" s="6" t="n">
        <v>85675</v>
      </c>
      <c r="C10" s="6" t="n">
        <v>56679</v>
      </c>
    </row>
    <row r="11">
      <c r="A11" s="4" t="inlineStr">
        <is>
          <t>Net loans</t>
        </is>
      </c>
      <c r="B11" s="6" t="n">
        <v>7092110</v>
      </c>
      <c r="C11" s="6" t="n">
        <v>6444725</v>
      </c>
    </row>
    <row r="12">
      <c r="A12" s="4" t="inlineStr">
        <is>
          <t>Bank Owned Life Insurance</t>
        </is>
      </c>
      <c r="B12" s="6" t="n">
        <v>216225</v>
      </c>
      <c r="C12" s="6" t="n">
        <v>212529</v>
      </c>
    </row>
    <row r="13">
      <c r="A13" s="4" t="inlineStr">
        <is>
          <t>Prepaid Expense, Current</t>
        </is>
      </c>
      <c r="B13" s="6" t="n">
        <v>103523</v>
      </c>
      <c r="C13" s="6" t="n">
        <v>101990</v>
      </c>
    </row>
    <row r="14">
      <c r="A14" s="4" t="inlineStr">
        <is>
          <t>Goodwill</t>
        </is>
      </c>
      <c r="B14" s="6" t="n">
        <v>159595</v>
      </c>
      <c r="C14" s="6" t="n">
        <v>159595</v>
      </c>
    </row>
    <row r="15">
      <c r="A15" s="4" t="inlineStr">
        <is>
          <t>Intangible Assets, Net (Excluding Goodwill)</t>
        </is>
      </c>
      <c r="B15" s="6" t="n">
        <v>9260</v>
      </c>
      <c r="C15" s="6" t="n">
        <v>11523</v>
      </c>
    </row>
    <row r="16">
      <c r="A16" s="4" t="inlineStr">
        <is>
          <t>Property, Plant and Equipment, Net</t>
        </is>
      </c>
      <c r="B16" s="6" t="n">
        <v>88660</v>
      </c>
      <c r="C16" s="6" t="n">
        <v>73322</v>
      </c>
    </row>
    <row r="17">
      <c r="A17" s="4" t="inlineStr">
        <is>
          <t>Amortization Method Qualified Affordable Housing Project Investments</t>
        </is>
      </c>
      <c r="B17" s="6" t="n">
        <v>56024</v>
      </c>
      <c r="C17" s="6" t="n">
        <v>53070</v>
      </c>
    </row>
    <row r="18">
      <c r="A18" s="4" t="inlineStr">
        <is>
          <t>Accrued Investment Income Receivable</t>
        </is>
      </c>
      <c r="B18" s="6" t="n">
        <v>24926</v>
      </c>
      <c r="C18" s="6" t="n">
        <v>24217</v>
      </c>
    </row>
    <row r="19">
      <c r="A19" s="4" t="inlineStr">
        <is>
          <t>Other real estate owned</t>
        </is>
      </c>
      <c r="B19" s="6" t="n">
        <v>1431</v>
      </c>
      <c r="C19" s="6" t="n">
        <v>4029</v>
      </c>
    </row>
    <row r="20">
      <c r="A20" s="4" t="inlineStr">
        <is>
          <t>Mortgage loan servicing rights</t>
        </is>
      </c>
      <c r="B20" s="6" t="n">
        <v>12210</v>
      </c>
      <c r="C20" s="6" t="n">
        <v>10070</v>
      </c>
    </row>
    <row r="21">
      <c r="A21" s="4" t="inlineStr">
        <is>
          <t>Operating Lease, Right-of-Use Asset</t>
        </is>
      </c>
      <c r="B21" s="6" t="n">
        <v>15078</v>
      </c>
      <c r="C21" s="6" t="n">
        <v>13714</v>
      </c>
    </row>
    <row r="22">
      <c r="A22" s="4" t="inlineStr">
        <is>
          <t>Other Assets, Miscellaneous</t>
        </is>
      </c>
      <c r="B22" s="6" t="n">
        <v>4699</v>
      </c>
      <c r="C22" s="6" t="n">
        <v>10130</v>
      </c>
    </row>
    <row r="23">
      <c r="A23" s="4" t="inlineStr">
        <is>
          <t>Other Assets</t>
        </is>
      </c>
      <c r="B23" s="6" t="n">
        <v>691631</v>
      </c>
      <c r="C23" s="6" t="n">
        <v>674189</v>
      </c>
    </row>
    <row r="24">
      <c r="A24" s="4" t="inlineStr">
        <is>
          <t>Assets</t>
        </is>
      </c>
      <c r="B24" s="6" t="n">
        <v>9279021</v>
      </c>
      <c r="C24" s="6" t="n">
        <v>8558377</v>
      </c>
    </row>
    <row r="25">
      <c r="A25" s="3" t="inlineStr">
        <is>
          <t>Liabilities [Abstract]</t>
        </is>
      </c>
    </row>
    <row r="26">
      <c r="A26" s="4" t="inlineStr">
        <is>
          <t>Non-interest bearing</t>
        </is>
      </c>
      <c r="B26" s="6" t="n">
        <v>2727100</v>
      </c>
      <c r="C26" s="6" t="n">
        <v>1959935</v>
      </c>
    </row>
    <row r="27">
      <c r="A27" s="4" t="inlineStr">
        <is>
          <t>Interest-bearing Deposit Liabilities</t>
        </is>
      </c>
      <c r="B27" s="6" t="n">
        <v>4845258</v>
      </c>
      <c r="C27" s="6" t="n">
        <v>5092677</v>
      </c>
    </row>
    <row r="28">
      <c r="A28" s="4" t="inlineStr">
        <is>
          <t>Total deposits</t>
        </is>
      </c>
      <c r="B28" s="6" t="n">
        <v>7572358</v>
      </c>
      <c r="C28" s="6" t="n">
        <v>7052612</v>
      </c>
    </row>
    <row r="29">
      <c r="A29" s="4" t="inlineStr">
        <is>
          <t>Short-term Debt</t>
        </is>
      </c>
      <c r="B29" s="6" t="n">
        <v>342230</v>
      </c>
      <c r="C29" s="6" t="n">
        <v>230657</v>
      </c>
    </row>
    <row r="30">
      <c r="A30" s="4" t="inlineStr">
        <is>
          <t>Long-term Debt</t>
        </is>
      </c>
      <c r="B30" s="6" t="n">
        <v>32500</v>
      </c>
      <c r="C30" s="6" t="n">
        <v>192500</v>
      </c>
    </row>
    <row r="31">
      <c r="A31" s="4" t="inlineStr">
        <is>
          <t>Subordinated Debt</t>
        </is>
      </c>
      <c r="B31" s="6" t="n">
        <v>187774</v>
      </c>
      <c r="C31" s="6" t="n">
        <v>15000</v>
      </c>
    </row>
    <row r="32">
      <c r="A32" s="4" t="inlineStr">
        <is>
          <t>Total borrowings</t>
        </is>
      </c>
      <c r="B32" s="6" t="n">
        <v>562504</v>
      </c>
      <c r="C32" s="6" t="n">
        <v>438157</v>
      </c>
    </row>
    <row r="33">
      <c r="A33" s="4" t="inlineStr">
        <is>
          <t>Operating Lease, Liability</t>
        </is>
      </c>
      <c r="B33" s="6" t="n">
        <v>16053</v>
      </c>
      <c r="C33" s="6" t="n">
        <v>14482</v>
      </c>
    </row>
    <row r="34">
      <c r="A34" s="4" t="inlineStr">
        <is>
          <t>Interest Payable</t>
        </is>
      </c>
      <c r="B34" s="6" t="n">
        <v>3860</v>
      </c>
      <c r="C34" s="6" t="n">
        <v>2927</v>
      </c>
    </row>
    <row r="35">
      <c r="A35" s="4" t="inlineStr">
        <is>
          <t>Qualified Affordable Housing Project Investments, Commitment</t>
        </is>
      </c>
      <c r="B35" s="6" t="n">
        <v>29298</v>
      </c>
      <c r="C35" s="6" t="n">
        <v>25894</v>
      </c>
    </row>
    <row r="36">
      <c r="A36" s="4" t="inlineStr">
        <is>
          <t>Other Liabilities Unclassified</t>
        </is>
      </c>
      <c r="B36" s="6" t="n">
        <v>54692</v>
      </c>
      <c r="C36" s="6" t="n">
        <v>55291</v>
      </c>
    </row>
    <row r="37">
      <c r="A37" s="4" t="inlineStr">
        <is>
          <t>Other Liabilities, Total</t>
        </is>
      </c>
      <c r="B37" s="6" t="n">
        <v>103903</v>
      </c>
      <c r="C37" s="6" t="n">
        <v>98594</v>
      </c>
    </row>
    <row r="38">
      <c r="A38" s="4" t="inlineStr">
        <is>
          <t>Total liabilities</t>
        </is>
      </c>
      <c r="B38" s="6" t="n">
        <v>8238765</v>
      </c>
      <c r="C38" s="6" t="n">
        <v>7589363</v>
      </c>
    </row>
    <row r="39">
      <c r="A39" s="4" t="inlineStr">
        <is>
          <t>Commitments and Contingencies</t>
        </is>
      </c>
      <c r="B39" s="4" t="inlineStr">
        <is>
          <t xml:space="preserve"> </t>
        </is>
      </c>
      <c r="C39" s="4" t="inlineStr">
        <is>
          <t xml:space="preserve"> </t>
        </is>
      </c>
    </row>
    <row r="40">
      <c r="A40" s="3" t="inlineStr">
        <is>
          <t>Stockholders' Equity, Including Portion Attributable to Noncontrolling Interest [Abstract]</t>
        </is>
      </c>
    </row>
    <row r="41">
      <c r="A41" s="4" t="inlineStr">
        <is>
          <t>Preferred Stock, Value, Issued</t>
        </is>
      </c>
      <c r="B41" s="6" t="n">
        <v>0</v>
      </c>
      <c r="C41" s="6" t="n">
        <v>0</v>
      </c>
    </row>
    <row r="42">
      <c r="A42" s="4" t="inlineStr">
        <is>
          <t>Common Stock, Value, Issued</t>
        </is>
      </c>
      <c r="B42" s="6" t="n">
        <v>460687</v>
      </c>
      <c r="C42" s="6" t="n">
        <v>459389</v>
      </c>
    </row>
    <row r="43">
      <c r="A43" s="4" t="inlineStr">
        <is>
          <t>Accumulated Other Comprehensive Income (Loss), Net of Tax</t>
        </is>
      </c>
      <c r="B43" s="6" t="n">
        <v>5571</v>
      </c>
      <c r="C43" s="6" t="n">
        <v>-9589</v>
      </c>
    </row>
    <row r="44">
      <c r="A44" s="4" t="inlineStr">
        <is>
          <t>Retained Earnings (Accumulated Deficit)</t>
        </is>
      </c>
      <c r="B44" s="6" t="n">
        <v>704764</v>
      </c>
      <c r="C44" s="6" t="n">
        <v>646847</v>
      </c>
    </row>
    <row r="45">
      <c r="A45" s="4" t="inlineStr">
        <is>
          <t>Treasury Stock, Value</t>
        </is>
      </c>
      <c r="B45" s="6" t="n">
        <v>130766</v>
      </c>
      <c r="C45" s="6" t="n">
        <v>127633</v>
      </c>
    </row>
    <row r="46">
      <c r="A46" s="4" t="inlineStr">
        <is>
          <t>Total shareholders’ equity</t>
        </is>
      </c>
      <c r="B46" s="6" t="n">
        <v>1040256</v>
      </c>
      <c r="C46" s="6" t="n">
        <v>969014</v>
      </c>
    </row>
    <row r="47">
      <c r="A47" s="4" t="inlineStr">
        <is>
          <t>Liabilities and Equity, Total</t>
        </is>
      </c>
      <c r="B47" s="5" t="n">
        <v>9279021</v>
      </c>
      <c r="C47" s="5" t="n">
        <v>8558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Qualified Affordable Housing</t>
        </is>
      </c>
      <c r="B1" s="2" t="inlineStr">
        <is>
          <t>12 Months Ended</t>
        </is>
      </c>
    </row>
    <row r="2">
      <c r="B2" s="2" t="inlineStr">
        <is>
          <t>Dec. 31, 2020</t>
        </is>
      </c>
    </row>
    <row r="3">
      <c r="A3" s="3" t="inlineStr">
        <is>
          <t>Investments in Affordable Housing Projects [Abstract]</t>
        </is>
      </c>
    </row>
    <row r="4">
      <c r="A4" s="4" t="inlineStr">
        <is>
          <t>Affordable Housing Program</t>
        </is>
      </c>
      <c r="B4" s="4" t="inlineStr">
        <is>
          <t>Investments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its goals associated with the Community Reinvestment Act. As permitted by ASU 2014-01, Accounting for Investments in Qualified Affordable Housing Projects , Park has elected the proportional amortization method of accounting. Under the proportional amortization method, amortization expense and tax benefits are recognized through the provision for income taxes. The table below details the balances of Park’s affordable housing tax credit investments and related unfunded commitments as of December 31, 2020 and 2019. (In thousands) December 31, 2020 December 31, 2019 Affordable housing tax credit investments $ 56,024 $ 53,070 Unfunded commitments 29,298 25,894 Commitments are funded when capital calls are made by the general partner. Park expects that the commitments as of December 31, 2020 will be funded between 2021 and 2031. During the years ended December 31, 2020, 2019 and 2018, Park recognized amortization expense of $7.0 million, $6.9 million and $7.3 million, respectively, which was included within the provision for income taxes. For the years ended December 31, 2020, 2019 and 2018, Park recognized tax credits and other benefits from its affordable housing tax credit investments of $8.7 million, $8.8 million and $9.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At December 31, 2020 and 2019, non-interest bearing and interest bearing deposits were as follows: December 31 (In thousands) 2020 2019 Non-interest bearing $ 2,727,100 $ 1,959,935 Interest bearing 4,845,258 5,092,677 Total $ 7,572,358 $ 7,052,612 At December 31, 2020, the maturities of time deposits were as follows: (In thousands) 2021 $ 557,693 2022 209,375 2023 33,338 2024 29,578 2025 34,416 After 5 years 173 Total $ 864,573 At December 31, 2020 and 2019, respectively, Park had approximately $20.2 million and $17.7 million of deposits received from Park's executive officers, Park directors and related entities of Park directors. Time deposits that meet or exceed the FDIC insurance limit of $250,000 at December 31, 2020 and 2019 were $77.2 million and $96.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 Borrowings</t>
        </is>
      </c>
      <c r="B1" s="2" t="inlineStr">
        <is>
          <t>12 Months Ended</t>
        </is>
      </c>
    </row>
    <row r="2">
      <c r="B2" s="2" t="inlineStr">
        <is>
          <t>Dec. 31, 2020</t>
        </is>
      </c>
    </row>
    <row r="3">
      <c r="A3" s="3" t="inlineStr">
        <is>
          <t>Transfers of Financial Assets Accounted for as Secured Borrowings [Abstract]</t>
        </is>
      </c>
    </row>
    <row r="4">
      <c r="A4" s="4" t="inlineStr">
        <is>
          <t>Transfer of Certain Financial Assets Accounted for as Secured Borrowings [Table Text Block]</t>
        </is>
      </c>
      <c r="B4" s="4" t="inlineStr">
        <is>
          <t xml:space="preserve">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Balance Sheets. All repurchase agreements are subject to terms and conditions of repurchase/security agreements between Park and the client and are accounted for as secured borrowings. Park's repurchase agreements consisted of customer accounts and securities which are pledged on an individual security basis. At December 31, 2020 and December 31, 2019, Park's repurchase agreement borrowings totaled $317 million and $176 million, respectively. These borrowings were collateralized with U.S. government and agency securities with a fair value of $366 million and $200 million at December 31, 2020 and December 31, 2019, respectively. Declines in the value of the collateral would require Park to pledge additional securities. As of December 31, 2020 and December 31, 2019, Park had $439 million and $756 million, respectively, of available unpledged securities. The following table presents the carrying value of Park's repurchase agreement borrowings by remaining contractual maturity and collateral pledged at December 31, 2020 and December 31, 2019: December 31, 2020 (In thousands) Remaining Contractual Maturity of the Agreements Overnight and Continuous Up to 30 days 30 - 90 days Greater than 90 days Total U.S. government and agency securities $ 317,230 $ — $ — $ — $ 317,230 December 31, 2019 (In thousands) Remaining Contractual Maturity of the Agreements Overnight and Continuous Up to 30 days 30 - 90 days Greater than 90 days Total U.S. government and agency securities $ 175,657 $ — $ — $ — $ 175,6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Borrowings</t>
        </is>
      </c>
      <c r="B1" s="2" t="inlineStr">
        <is>
          <t>12 Months Ended</t>
        </is>
      </c>
    </row>
    <row r="2">
      <c r="B2" s="2" t="inlineStr">
        <is>
          <t>Dec. 31, 2020</t>
        </is>
      </c>
    </row>
    <row r="3">
      <c r="A3" s="3" t="inlineStr">
        <is>
          <t>Short-term Debt [Abstract]</t>
        </is>
      </c>
    </row>
    <row r="4">
      <c r="A4" s="4" t="inlineStr">
        <is>
          <t>Short-Term Borrowings</t>
        </is>
      </c>
      <c r="B4" s="4" t="inlineStr">
        <is>
          <t xml:space="preserve">Short-Term Borrowings Short-term borrowings were as follows: December 31 (In thousands) 2020 2019 Securities sold under agreements to repurchase $ 317,230 $ 175,657 FHLB advances 25,000 55,000 Total short-term borrowings $ 342,230 $ 230,657 The outstanding balances for all short-term borrowings as of December 31, 2020 and 2019 and the weighted-average interest rates as of and paid during each of the years then ended were as follows: (In thousands) Repurchase agreements FHLB Advances 2020 Ending balance $ 317,230 $ 25,000 Highest month-end balance 317,230 25,000 Average daily balance 250,266 26,751 Weighted-average interest rate: As of year-end 0.03 % 0.26 % Paid during the year 0.19 % 2.38 % 2019 Ending balance $ 175,657 $ 55,000 Highest month-end balance 207,079 205,000 Average daily balance 168,449 47,371 Weighted-average interest rate: As of year-end 0.73 % 1.73 % Paid during the year 0.66 % 2.89 % During 2019 and 2020, outstanding FHLB advances were collateralized by investment securities owned by PNB and by various loans pledged under a blanket agreement by PNB. At December 31, 2020 and December 31, 2019, $14 million and $18 million, respectively, of investment securities were pledged as collateral for FHLB advances. At December 31, 2020 and December 31, 2019, $1,521 million and $1,566 million, respectively, of commercial real estate and residential mortgage loans were pledg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is listed below: December 31, 2020 2019 (In thousands) Outstanding Balance Interest Rate Outstanding Balance Interest Rate Total Federal Home Loan Bank advances by year of maturity: 2020 $ — — % $ — — % 2021 — — % — — % 2022 — — % 50,000 3.01 % 2023 — — % 100,000 3.40 % 2024 — — % — — % 2025 — — % — — % Thereafter — — % — — % Total $ — — % $ 150,000 3.27 % Total U.S. Bank term note by year of maturity: 2022 $ 32,500 1.84 % 42,500 3.40 % Total $ 32,500 1.84 % 42,500 3.40 % Total combined long-term debt by year of maturity: 2020 $ — — % — — % 2021 — — % — — % 2022 32,500 1.84 % 92,500 3.19 % 2023 — — % 100,000 3.40 % 2024 — — % — — % 2025 — — % — — % Thereafter — — % — — % Total $ 32,500 1.84 % $ 192,500 3.30 % Park had no long-term debt at December 31, 2020 with a contractual maturity longer than five years. On February 18, 2020, Park prepaid $50 million of FHLB advances, incurring a $1.8 million prepayment penalty recognized within "FHLB prepayment penalty" on the Consolidated Statement of Income for the year ended December 31, 2020. These advances had an average interest rate of 3.01% and maturity dates of March 14, 2022 and September 15, 2022. On December 3, 2020, Park prepaid $100 million of FHLB advances, incurring an $8.7 million prepayment penalty recognized within "FHLB prepayment penalty" on the Consolidated Statement of Income for the year ended December 31, 2020. These advances had an interest rate of 3.40% and a maturity date of December 1, 2023. At December 31, 2020 and December 31, 2019, FHLB advances were collateralized by investment securities owned by PNB and by various loans pledged under a blanket agreement by PNB. At December 31, 2020 and December 31, 2019, $14 million and $18 million, respectively, of investment securities were pledged as collateral for FHLB advances. At December 31, 2020 and December 31, 2019, $1,521 million and $1,566 million, respectively, of commercial real estate and residential mortgage loans were pledged under a blanket agreement to the FHLB by PNB. On June 20, 2019, Park issued a $50 million term note to U.S. Bank National Association. This term note has a maturity date of June 21, 2022 and accrues interest at a floating rate of one-month LIBOR plus 1.65%. As of December 31, 2020, Park was in compliance with the covenants in the credit agreement related to the term 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ordinated Notes</t>
        </is>
      </c>
      <c r="B1" s="2" t="inlineStr">
        <is>
          <t>12 Months Ended</t>
        </is>
      </c>
    </row>
    <row r="2">
      <c r="B2" s="2" t="inlineStr">
        <is>
          <t>Dec. 31, 2020</t>
        </is>
      </c>
    </row>
    <row r="3">
      <c r="A3" s="3" t="inlineStr">
        <is>
          <t>Long-term Debt, Unclassified [Abstract]</t>
        </is>
      </c>
    </row>
    <row r="4">
      <c r="A4" s="4" t="inlineStr">
        <is>
          <t>Subordinated Debentures/Notes</t>
        </is>
      </c>
      <c r="B4" s="4" t="inlineStr">
        <is>
          <t>Subordinated Notes As part of the acquisition of Vision's parent bank holding company ("Vision Parent") on March 9, 2007, Park became the successor to Vision Parent under (i) the Amended and Restated Trust Agreement of Vision Bancshares Trust I (the “Trust”), dated as of December 5, 2005, (ii) the Junior Subordinated Indenture, dated as of December 5, 2005, and (iii) the Guarantee Agreement, also dated as of December 5, 2005. On December 1, 2005, Vision Parent formed a wholly-owned Delaware statutory business trust, Vision Bancshares Trust I (“Trust I”), which issued $15.0 million of Trust I's floating rate preferred securities (the “Trust Preferred Securities”) to institutional investors. These Trust Preferred Securities qualify as Tier I capital under FRB guidelines. All of the common securities of Trust I are owned by Park. The proceeds from the issuance of the common securities and the Trust Preferred Securities were used by Trust I to purchase $15.5 million of junior subordinated notes, which carry a floating rate based on three-month LIBOR plus 148 basis points. The junior subordinated notes represent the sole asset of Trust I. The Trust Preferred Securities accrue and pay distributions at a floating rate of three-month LIBOR plus 148 basis points per annum. The Trust Preferred Securities are mandatorily redeemable upon maturity of the junior subordinated notes in December 2035, or upon earlier redemption as provided in the junior subordinated notes. Since December 30, 2010, Park has had the right to redeem the junior subordinated notes purchased by Trust I in whole or in part. As specified in the indenture, if the junior subordinated notes are redeemed prior to maturity, the redemption price will be the principal amount, plus any unpaid accrued interest. In accordance with U.S. GAAP, Trust I is not consolidated with Park’s financial statements, but rather the subordinated notes are reflected as a liability. On August 20, 2020, Park completed the issuance and sale of $175 million aggregate principal amount of its 4.50% Fixed-to-Floating Rate Subordinated Notes due 2030 (the "Subordinated Notes"). The Subordinated Notes initially bear a fixed interest rate of 4.50% per year, payable semi-annually in arrears on March 1 and September 1 of each year, commencing on March 1, 2021. Commencing on September 1, 2025, the Subordinated Notes will bear interest at a floating rate per annum equal to the Benchmark rate, which is expected to be Three-Month Term SOFR, plus a spread of 439 basis points for each quarterly interest period during the floating rate period, payable quarterly in arrears; provided, however, that if the Benchmark rate is less than zero, then the Benchmark rate shall be deemed to be zero. The Company may, at its option, beginning with the interest payment date of September 1, 2025 and on any interest payment date thereafter, redeem the Subordinated Notes, in whole or in part, from time to time, subject to obtaining the prior approval of the holders of the Company’s senior indebtedness and of the Federal Reserve Board to the extent the approval of the Federal Reserve Board is then required under the capital adequacy rules of the Federal Reserve Board, at a redemption price equal to 100% of the principal amount of the Subordinated Notes being redeemed, plus accrued and unpaid interest thereon to but excluding the date of redemption. The issuance costs of the Subordinated Notes totaled $2.4 million, which is being amortized through the Subordinated Note call date. The Subordinated Notes, net of unamortized issuance costs, totaled $172.8 million at December 31, 2020, and qualifies as Tier 2 capital for Park under the Federal Reserve Board capital adequacy ru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t>
        </is>
      </c>
      <c r="B4" s="4" t="inlineStr">
        <is>
          <t>Derivatives Park uses certain derivative financial instruments (or "derivatives") to meet the needs of its clients while managing the interest rate risk associated with certain transactions. Park does not use derivatives for speculative purposes. A summary of derivative instruments utilized by Park follows. Interest Rate Swaps Park utilizes interest rate swap agreements as part of its asset liability management strategy to help manage its interest rate risk position and as a means to meet the financing, interest rate and other risk management needs of qualifying commercial banking customers. The notional amount of the interest rate swaps does not represent the amount exchanged by the parties. The amount exchanged is determined by reference to the notional amount and the other terms of the individual interest rate swap agreements. Borrowing Derivatives : Interest rate swaps with notional amounts totaling $25.0 million at both December 31, 2020 and December 31, 2019 were designated as cash flow hedges of certain FHLB advances. Loan Derivatives : In conjunction with the Carolina Alliance acquisition, Park acquired interest rate swaps related to certain commercial loans. These interest rate swaps were simultaneously hedged by offsetting interest rate swaps that Carolina Alliance executed with a third party, such that Carolina Alliance minimized its net interest rate risk exposure resulting from such transactions. These interest rate swaps had a notional amount totaling $33.3 million and $35.5 million as of December 31, 2020 and December 31, 2019, respectively. All of the Company's interest rate swaps were determined to be fully effective during the years ended December 31, 2020 and 2019 . As such, no amount of ineffectiveness has been included in net income. Therefore, the aggregate fair value of the swaps is recorded in other assets and other liabilities with changes in fair value recorded in other comprehensive income. The amount included in accumulated other comprehensive income would be reclassified to current earnings should the hedges no longer be considered effective. Park expects the hedges to remain fully effective during the remaining respective terms of the swaps. Summary information about Park's interest rate swaps as of December 31, 2020 and December 31, 2019 was as follows: December 31, 2020 December 31, 2019 (In thousands, except weighted average data) Borrowing Derivatives Loan Derivatives Borrowing Derivatives Loan Derivatives Notional amounts $ 25,000 $ 33,310 $ 25,000 $ 35,503 Weighted average pay rates 2.595 % 4.695 % 2.595 % 4.695 % Weighted average receive rates 0.218 % 4.695 % 2.002 % 4.695 % Weighted average maturity (years) 1.5 9.3 2.5 10.2 Unrealized losses $ 885 $ — $ 575 $ — Interest expense recorded on swap transactions was $423,000 and $42,000 for the years ended December 31, 2020 and 2019, respectively. No interest income or expense related to swap transactions was recorded during the year ended December 31, 2018. Interest Rate Swaps The following table presents the net gains (losses), net of income taxes, recorded in AOCI and the Consolidated Statements of Income related to interest rate swaps for the years ended December 31, 2020, 2019 and 2018 . Year ended December 31, 2020 (In thousands) Amount of Gain (Loss) Recognized in OCI (Effective Portion) Amount of Gain (Loss) Reclassified from OCI to Interest Income Amount of Gain (Loss) Recognized in Other Non-interest Income (Ineffective Portion) Interest rate contracts $ (244) $ — $ — Year ended December 31, 2019 (In thousands) Amount of Gain (Loss) Recognized in OCI (Effective Portion) Amount of Gain (Loss) Reclassified from OCI to Interest Income Amount of Gain (Loss) Recognized in Other Non-interest Income (Ineffective Portion) Interest rate contracts $ (454) $ — $ — Year ended December 31, 2018 (In thousands) Amount of Gain (Loss) Recognized in OCI (Effective Portion) Amount of Gain (Loss) Reclassified from OCI to Interest Income Amount of Gain (Loss) Recognized in Other Non-interest Income (Ineffective Portion) Interest rate contracts $ — $ — $ — The following table reflects the interest rate swaps included in the Consolidated Balance Sheets as of December 31, 2020 and 2019. (In thousands) December 31, 2020 December 31, 2019 Notional Amount Fair Value Notional Amount Fair Value Included in other assets: Borrowing derivatives - interest rate swaps related to FHLB advances $ — $ — $ — $ — Loan derivatives - instruments associated with loans Matched interest rate swaps with borrower 33,310 3,934 24,421 1,781 Matched interest rate swaps with counterparty — — 11,083 89 Total included in other assets $ 33,310 $ 3,934 $ 35,504 $ 1,870 Included in other liabilities: Borrowing derivatives - interest rate swaps related to FHLB advances $ 25,000 $ (885) $ 25,000 $ (575) Loan derivatives - instruments associated with loans Matched interest rate swaps with borrower — — 11,083 (89) Matched interest rate swaps with counterparty 33,310 (3,934) 24,421 (1,781) Total included in other liabilities $ 58,310 $ (4,819) $ 60,504 $ (2,445) Mortgage Banking Derivatives Commitments to fund mortgage loans (interest rate locks) to be sold into the secondary market and forward commitments for the future delivery of these mortgage loans are accounted for as free standing derivatives. In order to hedge the change in interest rates resulting from its commitments to fund the loans, the Company enters into forward commitments for the future delivery of mortgage loans when interest rate locks are entered into. These mortgage banking derivatives are not designated in hedge relationships. The fair value of the interest rate lock is recorded at the time the commitment to fund the mortgage loan is executed and is adjusted for the expected exercise of the commitment before the loan is funded. Fair values of these mortgage banking derivatives are estimated based on changes in mortgage interest rates from the date the interest on the loan is locked. Changes in the fair values of these derivatives are included in "Other service income" in the Consolidated Statements of Income. At December 31, 2020 and December 31, 2019 , Park had $58.2 million and $15.9 million, respectively, of interest rate lock commitments. The fair value of these mortgage banking derivatives was reflected by a derivative asset of $1.5 million and $221,000 at December 31, 2020 and December 31, 2019 , respectively. Other Derivatives In connection with the sale of Park’s Class B Visa shares during 2009, Park entered into a swap agreement with the purchaser of the shares. The swap agreement adjusts for dilution in the conversion ratio of Class B Visa shares resulting from certain Visa litigation. At both December 31, 2020 and 2019, the fair value of the swap liability of $226,000 was an estimate of the exposure based upon probability-weighted potential Visa litigation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tock Option Plan</t>
        </is>
      </c>
      <c r="B4" s="4" t="inlineStr">
        <is>
          <t xml:space="preserve">Share-Based CompensationThe Park National Corporation 2013 Long-Term Incentive Plan (the "2013 Incentive Plan") was adopted by the Board of Directors of Park on January 28, 2013 and was approved by Park's shareholders at the Annual Meeting of Shareholders on April 22, 2013. The 2013 Incentive Plan made equity-based awards and cash-based awards available for grant to participants (who could have been employees or non-employee directors) in the form of incentive stock options, nonqualified stock options, SARs, restricted common shares (“Restricted Stock”), restricted stock unit awards that may be settled in common shares, cash or a combination of the two (“Restricted Stock Units”), unrestricted common shares (“Other Stock-Based Awards”) and cash-based awards. Under the 2013 Incentive Plan, 600,000 common shares were authorized to be delivered in connection with grants under the 2013 Incentive Plan. The common shares to be delivered under the 2013 Incentive Plan are to consist of either common shares currently held or common shares subsequently acquired by Park as treasury shares, including common shares purchased in the open market or in private transactions. At December 31, 2020, there were 18,695 common shares subject to unvested PBRSUs issued under the 2013 Incentive Plan, which represented the only awards outstanding under the 2013 Incentive Plan.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employee participants in the form of incentive stock options, nonqualified stock option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December 31, 2020, 525,000 common shares were available for future grants under the 2017 Employee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non-employee director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December 31, 2020, 100,250 common shares were available for future grants under the 2017 Non-Employee Directors LTIP. The 2017 Employees LTIP and the 2017 Non-Employee Directors LTIP have replaced the provisions of the 2013 Incentive Plan with respect to the grant of future awards. As a result of the approval of the 2017 Employees LTIP and the 2017 Non-Employee Directors LTIP, Park has not granted and will not grant any additional awards under the 2013 Incentive Plan after April 24, 2017. Awards made under the 2013 Incentive Plan prior to April 24, 2017 will remain in effect in accordance with their respective terms. During 2020, 2019 and 2018, Park granted 13,450, 13,500 and 11,650 common shares, respectively, to directors of Park and to directors of PNB (and its divisions) under the 2017 Non-Employee Directors LTIP. The common shares granted to directors were not subject to a vesting period and resulted in expense of $1.3 million, $1.3 million, and $1.1 million in 2020, 2019, and 2018, respectively, which is included in professional fees and services on the Consolidated Statements of Income. During 2020, the Compensation Committee of the Board of Directors of Park granted awards of PBRSUs, under the 2017 Employees LTIP, covering an aggregate of 62,265 common shares to certain employees of Park and its subsidiaries. During 2019, the Compensation Committee of the Board of Directors of Park granted awards of PBRSUs, under the 2017 Employees LTIP, covering an aggregate of 58,740 of common shares to certain employees of Park and its subsidiaries. Additionally, during 2019, Park granted awards of TBRSUs, under the 2017 Employees LTIP, covering an aggregate of 15,700 shares to Carolina Alliance Division employees. During 2018, the Compensation Committee of the Board of Directors of Park granted awards of PBRSUs covering an aggregate of 48,053 common shares, under the 2017 Employees LTIP, to certain employees of Park and its subsidiaries. Additionally, during 2018, Park granted 13,637 TBRSUs to certain NewDominion Division employees. The number of PBRSUs earned or settled will depend on the level of achievement with respect to certain performance criteria and are also subject to subsequent service-based vesting. The number of TBRSUs earned or settled are subject to service-based vesting. A summary of changes in the common shares subject to nonvested PBRSUs and TBRSUs for the years ended December 31, 2020 and 2019 follows: Common shares subject to PBRSUs and TBRSUs Nonvested at January 1, 2019 152,631 Granted 74,440 Vested (27,719) Forfeited (1,262) Adjustment for performance conditions of PBRSUs (1) (3,368) Nonvested at January 1, 2020 194,722 Granted 62,265 Vested (44,379) Forfeited (3,101) Adjustment for performance conditions of PBRSUs (1) (5,399) Nonvested at December 31, 2020 (2) 204,108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nd TBRSUs. As of December 31, 2020, an aggregate of 186,331 PBRSUs and TBRSUs are expected to vest. During the year ended December 31, 2020, an aggregate of 7,705 of the TBRSUs granted in 2018 and 2019 vested in full due to the satisfaction of the service-based vesting requirement. A total of 2,392 common shares were withheld to satisfy employee income tax obligations. This resulted in a net number of 5,313 common shares being issued to employees of Park. Additionally, during the year ended December 31, 2020, an aggregate of 36,674 of the PBRSUs granted in 2016 and 2017 vested in full due to the level of achievement with respect to certain performance criteria and the satisfaction of the service-based vesting requirement. A total of 11,646 common shares were withheld to satisfy employee income tax withholding obligations. This resulted in a net number of 25,028 common shares being issued to employees of Park. During the three months ended March 31, 2019, 27,719 PBRSUs granted in 2015 and 2016 vested in full due to the level of achievement with respect to certain performance criteria and the satisfaction of the service-based vesting requirement. A total of 8,736 common shares were withheld to pay employee income taxes. This resulted in a net number of 18,983 common shares being issued to employees of Park. Share-based compensation expense of $6.0 million, $5.0 million and $4.0 million was recognized for the years ended December 31, 2020, 2019 and 2018, respectively, related to PBRSU and TBRSU awards to employees. The following table details expected additional share-based compensation expense related to PBRSUs and TBRSUs currently outstanding: (In thousands) 2021 $ 3,676 2022 2,439 2023 1,004 2024 160 Total $ 7,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t>
        </is>
      </c>
      <c r="B1" s="2" t="inlineStr">
        <is>
          <t>12 Months Ended</t>
        </is>
      </c>
    </row>
    <row r="2">
      <c r="B2" s="2" t="inlineStr">
        <is>
          <t>Dec. 31, 2020</t>
        </is>
      </c>
    </row>
    <row r="3">
      <c r="A3" s="3" t="inlineStr">
        <is>
          <t>Defined Benefit Plans and Other Postretirement Benefit Plans Disclosures [Abstract]</t>
        </is>
      </c>
    </row>
    <row r="4">
      <c r="A4" s="4" t="inlineStr">
        <is>
          <t>Benefit Plans</t>
        </is>
      </c>
      <c r="B4" s="4" t="inlineStr">
        <is>
          <t>Benefit Plans The Corporation has a noncontributory Defined Benefit Pension Plan (the “Pension Plan”) covering substantially all of the employees of the Corporation and its subsidiaries. The Pension Plan provides benefits based on an employee’s years of service and compensation. There was no pension contribution in 2020 or 2019 and there is no contribution expected to be made in 2021. Using accrual measurement dates of December 31, 2020 and 2019, plan assets and benefit obligation activity for the Pension Plan are listed below: (In thousands) 2020 2019 Change in fair value of plan assets Fair value at beginning of measurement period $ 210,623 $ 177,077 Actual return on plan assets 27,800 42,402 Employer contributions — — Benefits paid (7,981) (8,856) Fair value at end of measurement period $ 230,442 $ 210,623 Change in benefit obligation Projected benefit obligation at beginning of measurement period $ 154,419 $ 123,528 Service cost 8,319 5,873 Interest cost 5,283 5,491 Plan amendments — (168) Actuarial loss 24,370 28,551 Benefits paid (7,981) (8,856) Projected benefit obligation at the end of measurement period $ 184,410 $ 154,419 Funded status at end of year (fair value of plan assets less benefit obligation) $ 46,032 $ 56,204 The increase in the projected benefit obligation ("PBO") from $154.4 million as of December 31, 2019 to $184.4 million as of December 31, 2020, was largely the result of a decrease in the discount rate from 3.53% to 3.00%. Additionally, the PBO increased due to updated assumptions for withdrawal rates, retirement rates, optional payment form elections, and salary increases as well as assumptions for lump sum determinations. These losses were partially offset by the adoption of the MP 2020 mortality projection scale. The asset allocation for the Pension Plan as of each measurement date, by asset category, was as follows: Percentage of Plan Assets Asset category Target Allocation 2020 2019 Equity securities 50% - 100% 84 % 81 % Fixed income and cash equivalents remaining balance 16 % 19 % Total 100 % 100 % The investment policy, as established by the Retirement Plan Committee, is to invest assets according to the target allocation stated above. Assets will be reallocated periodically based on the investment strategy of the Retirement Plan Committee. The investment policy is reviewed periodically. The expected long-term rate of return on plan assets used to measure the benefit obligation was 7.00% at both December 31, 2020 and December 31, 2019. This return was based on the expected long-term return of each of the asset categories, weighted based on the median of the target allocation for each class. The accumulated benefit obligation for the Pension Plan was $149.5 million and $129.3 million at December 31, 2020 and 2019, respectively. On November 17, 2009, the Park Pension Plan completed the purchase of 115,800 common shares of Park for $7.0 million or $60.45 per share. At December 31, 2020 and 2019, the fair value of the 115,800 common shares held by the Pension Plan was $12.2 million, or $105.01 per share and $11.9 million, or $102.38 per share, respectively. The weighted average assumptions used to determine benefit obligations at December 31, 2020, 2019 and 2018 were as follows: 2020 2019 2018 Discount rate 3.00 % 3.53 % 4.60 % Rate of compensation increase Under age 30 8.25 % 10.00 % 10.00 % Ages 30-39 6.00 % 6.00 % 6.00 % Ages 40-49 5.00 % 4.00 % 4.00 % Ages 50-54 4.25 % 3.00 % 3.00 % Ages 55-59 3.75 % 3.00 % 3.00 % Ages 60-64 3.50 % 3.00 % 3.00 % Ages 65 and over 3.25 % 3.00 % 3.00 % The estimated future pension benefit payments reflecting expected future service for the next ten years are shown below (in thousands): 2021 $ 11,582 2022 11,798 2023 11,672 2024 12,613 2025 12,758 2026-2030 62,929 Total $ 123,352 The following table shows ending balances of accumulated other comprehensive loss at December 31, 2020 and 2019. (In thousands) 2020 2019 Prior service credit $ 152 $ 168 Net actuarial loss (43,723) (33,933) Total (43,571) (33,765) Deferred taxes 9,150 7,091 Accumulated other comprehensive loss $ (34,421) $ (26,674) Using actuarial measurement dates of December 31 for 2020, 2019 and 2018, components of net periodic benefit income and other amounts recognized in other comprehensive income were as follows: (In thousands) 2020 2019 2018 Affected Line Item in the Consolidated Statements of Income Components of net periodic benefit income (loss) and other amounts recognized in other comprehensive income (loss) Service cost $ (8,319) $ (5,873) $ (6,547) Employee benefits Interest cost (5,283) (5,491) (5,236) Other components of net periodic benefit income Expected return on plan assets 14,410 12,105 13,417 Other components of net periodic benefit income Recognized net actuarial loss and prior service cost (1,175) (1,882) (1,361) Other components of net periodic benefit income Net periodic benefit (loss) income $ (367) $ (1,141) $ 273 Net actuarial (loss) gain and prior service cost $ (10,981) $ 1,913 $ (5,122) Amortization of net loss 1,175 1,882 1,361 Total recognized in other comprehensive (loss) income (9,806) 3,795 (3,761) Total recognized in net benefit (loss) income and other comprehensive (loss) income $ (10,173) $ 2,654 $ (3,488) There are $16,000 in estimated prior service costs for the Pension Plan to be amortized from accumulated other comprehensive loss into net periodic benefit cost over the next year. The estimated net actuarial loss expected to be recognized in the next year is $2.2 million. The weighted average assumptions used to determine net periodic benefit income (loss) for the years ended December 31, 2020, 2019 and 2018 are listed below: 2020 2019 2018 Discount rate 3.53 % 4.60 % 3.89 % Rate of compensation increase Under age 30 10.00 % 10.00 % 10.00 % Ages 30-39 6.00 % 6.00 % 6.00 % Ages 40-49 4.00 % 4.00 % 4.00 % Ages 50 and over 3.00 % 3.00 % 3.00 % Expected long-term return on plan assets 7.00 % 7.00 % 7.00 % The Pension Plan maintains cash in a PNB savings account. The Pension Plan cash balance was $2.5 million at December 31, 2020. U.S. GAAP defines fair value as the price that would be received by Park for an asset or paid by Park to transfer a liability (an exit price) in an orderly transaction between market participants on the measurement date, using the most advantageous market for the asset or liability. The fair values of equity securities, consisting of mutual fund investments and common stock (U.S. large cap) held by the Pension Plan and the fixed income and cash equivalents, are determined by obtaining quoted prices on nationally recognized securities exchanges (Level 1 inputs). The fair value of Pension Plan assets at December 31, 2020 was $230.4 million. At December 31, 2020, $195.0 million of equity investments and cash in the Pension Plan were categorized as Level 1 inputs; $35.4 million of Pension Plan investments in corporate (U.S. large cap), U.S. Government sponsored entity bonds and marketable CDs were categorized as Level 2 inputs, as fair value was based on quoted market prices of comparable instruments; and no investments were categorized as Level 3 inputs. The fair value of Pension Plan assets was $210.6 million at December 31, 2019. At December 31, 2019, $180.0 million of investments in the Pension Plan were categorized as Level 1 inputs; $30.6 million were categorized as Level 2; and no investments were categorized as Level 3. Salary Deferral Plan The Corporation has a voluntary salary deferral plan (the Corporation's Employees Stock Ownership Plan) covering substantially all of the employees of the Corporation and its subsidiaries. Eligible employees may contribute a portion of their compensation subject to a maximum statutory limitation. The Corporation provides a matching contribution established annually by the Corporation. Contribution expense for the Corporation was $4.2 million, $3.9 million, and $3.0 million for 2020, 2019 and 2018, respectively. Supplemental Executive Retirement Plan The Corporation has entered into Supplemental Executive Retirement Plan Agreements (the "SERP Agreements") with certain key officers of the Corporation and its subsidiaries which provide defined pension benefits in excess of limits imposed by federal income tax law. The accrued benefit cost for the SERP Agreements totaled $12.3 million and $11.0 million for 2020 and 2019, respectively. The expense for the Corporation was $2.1 million for 2020, $1.3 million for 2019 and $1.0 million for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the Corporation’s deferred tax assets and liabilities are as follows: December 31 (In thousands) 2020 2019 Deferred tax assets: Allowance for loan losses $ 19,512 $ 12,120 Accumulated other comprehensive loss – Pension Plan 9,150 7,091 Accumulated other comprehensive loss – Unrealized losses on swaps 186 121 Deferred compensation 3,887 3,131 OREO valuation adjustments 1,012 964 Net deferred loan fees 3,283 1,451 Deferred contract bonus 571 477 Nonvested equity-based compensation 2,567 2,132 Net operating loss ("NOL") carryforward 3,629 4,094 Operating lease liability 3,561 3,097 Other 1,424 843 Total deferred tax assets $ 48,782 $ 35,521 Deferred tax liabilities: Accumulated other comprehensive loss - Unrealized gains on securities $ 10,507 $ 4,662 Fixed assets 3,360 585 Deferred investment income 6,637 6,231 Pension Plan 20,407 19,238 MSRs 2,781 2,153 Partnership adjustments 204 178 Purchase accounting adjustments 604 49 Operating lease right-of-use asset 3,343 2,932 Lessor adjustments 3,433 2,697 Other 398 488 Total deferred tax liabilities $ 51,674 $ 39,213 Net deferred tax liability $ (2,892) $ (3,692) As of December 31, 2020 and 2019, Park had a net deferred tax asset balance related to federal NOL carryforwards of approximately $3.1 million and $3.5 million, respectively, which expire at various dates from 2031-2039. Park also had a net deferred tax asset balance related to state NOL carryforwards of approximately $0.5 million and $0.6 million at December 31, 2020 and 2019, respectively, which expire at various dates from 2030-2039. Park performs an analysis to determine if a valuation allowance against deferred tax assets is required in accordance with U.S. GAAP. Management determined that it was not required to establish a valuation allowance against the December 31, 2020 or 2019 deferred tax assets in accordance with U.S. GAAP since it was more likely than not that the deferred tax asset will be fully utilized in future periods. The components of the provision for federal income taxes are shown below: December 31, (In thousands) 2020 2019 2018 Currently payable Federal $ 22,769 $ 14,797 $ 12,700 State 1,432 1,191 352 Amortization of qualified affordable housing projects 7,046 6,927 7,322 Deferred Federal (4,812) (815) 481 State 287 (29) 57 Total $ 26,722 $ 22,071 $ 20,912 The following is a reconciliation of income tax expense to the amount computed at the statutory federal corporate income tax rate of 21% for the years ended December 31, 2020, 2019 and 2018. 2020 2019 2018 Statutory federal corporate income tax rate 21.0 % 21.0 % 21.0 % Changes in rates resulting from: Tax exempt interest income, net of disallowed interest (1.5) % (2.0) % (1.8) % Bank owned life insurance (0.7) % (0.8) % (1.1) % Investments in qualified affordable housing projects, net of tax benefits (1.1) % (1.5) % (1.3) % KSOP dividend deduction (0.6) % (0.6) % (0.6) % Non-taxable gain on NewDominion common stock — % — % (0.6) % Other 0.2 % 1.6 % 0.3 % Effective Tax Rate 17.3 % 17.7 % 15.9 % Park and its subsidiaries do not pay state income tax to the state of Ohio, but pay a franchise tax based on equity. The franchise tax expense is included in "State tax expense" on Park’s Consolidated Statements of Income. Park is also subject to state income tax in various states, including North Carolina and South Carolina. State income tax expense is included in “Income taxes” on Park’s Consolidated Statements of Income. Park’s state income tax expense was $1.1 million and $1.2 million for the years ended December 31, 2020 and 2019, respectively. Unrecognized Tax Benefits The following is a reconciliation of the beginning and ending amount of unrecognized tax benefits. (In thousands) 2020 2019 2018 January 1 Balance $ 954 $ 1,226 $ 664 Additions based on tax positions related to the current year 12 12 10 Additions for tax positions of prior years — 2 781 Reductions for tax positions of prior years — (3) — Reductions due to statute of limitations (333) (283) (229) December 31 Balance $ 633 $ 954 $ 1,226 The amount of unrecognized tax benefits that, if recognized, would favorably affect the effective income tax rate in the future periods at December 31, 2020, 2019 and 2018 was $0.6 million, $0.9 million and $1.1 million, respectively. Park does not expect the total amount of unrecognized tax benefits to significantly increase or decrease during the next year. The income (expense) related to interest and penalties recorded on unrecognized tax benefits in the Consolidated Statements of Income for the years ended December 31, 2020, 2019, and 2018 was $35,000, $7,500, and $(79,500), respectively. The amount accrued for interest and penalties at December 31, 2020, 2019 and 2018 was $111,000, $146,000 and $153,500, respectively. Park and its subsidiaries are subject to U.S. federal income tax and income tax in various state jurisdictions. The Corporation is subject to routine audits of tax returns by the Internal Revenue Service and states in which we conduct business. No material adjustments have been made on closed federal and state tax audits. Generally, all tax years ended prior to December 31, 2017 are closed to examination by federal and state taxing autho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Income - USD ($)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Interest and Dividend Income, Operating [Abstract]</t>
        </is>
      </c>
    </row>
    <row r="4">
      <c r="A4" s="4" t="inlineStr">
        <is>
          <t>Interest and Fee Income, Loans and Leases</t>
        </is>
      </c>
      <c r="D4" s="5" t="n">
        <v>328727</v>
      </c>
      <c r="E4" s="5" t="n">
        <v>321385</v>
      </c>
      <c r="F4" s="5" t="n">
        <v>271145</v>
      </c>
    </row>
    <row r="5">
      <c r="A5" s="3" t="inlineStr">
        <is>
          <t>Interest and Dividend Income, Securities, by Classification [Abstract]</t>
        </is>
      </c>
    </row>
    <row r="6">
      <c r="A6" s="4" t="inlineStr">
        <is>
          <t>Interest Income, Securities, US Treasury and Other US Government</t>
        </is>
      </c>
      <c r="D6" s="6" t="n">
        <v>19818</v>
      </c>
      <c r="E6" s="6" t="n">
        <v>26213</v>
      </c>
      <c r="F6" s="6" t="n">
        <v>29479</v>
      </c>
    </row>
    <row r="7">
      <c r="A7" s="4" t="inlineStr">
        <is>
          <t>Interest Income, Securities, State and Municipal</t>
        </is>
      </c>
      <c r="D7" s="6" t="n">
        <v>8436</v>
      </c>
      <c r="E7" s="6" t="n">
        <v>8955</v>
      </c>
      <c r="F7" s="6" t="n">
        <v>8770</v>
      </c>
    </row>
    <row r="8">
      <c r="A8" s="4" t="inlineStr">
        <is>
          <t>Other Interest and Dividend Income</t>
        </is>
      </c>
      <c r="D8" s="6" t="n">
        <v>739</v>
      </c>
      <c r="E8" s="6" t="n">
        <v>3947</v>
      </c>
      <c r="F8" s="6" t="n">
        <v>1407</v>
      </c>
    </row>
    <row r="9">
      <c r="A9" s="4" t="inlineStr">
        <is>
          <t>Interest and Dividend Income, Operating, Total</t>
        </is>
      </c>
      <c r="B9" s="5" t="n">
        <v>91800</v>
      </c>
      <c r="C9" s="5" t="n">
        <v>88909</v>
      </c>
      <c r="D9" s="6" t="n">
        <v>357720</v>
      </c>
      <c r="E9" s="6" t="n">
        <v>360500</v>
      </c>
      <c r="F9" s="6" t="n">
        <v>310801</v>
      </c>
    </row>
    <row r="10">
      <c r="A10" s="3" t="inlineStr">
        <is>
          <t>Interest Expense, Deposits [Abstract]</t>
        </is>
      </c>
    </row>
    <row r="11">
      <c r="A11" s="4" t="inlineStr">
        <is>
          <t>Interest Expense, NOW Accounts, Money Market Accounts, and Savings Deposits</t>
        </is>
      </c>
      <c r="D11" s="6" t="n">
        <v>9142</v>
      </c>
      <c r="E11" s="6" t="n">
        <v>33348</v>
      </c>
      <c r="F11" s="6" t="n">
        <v>19815</v>
      </c>
    </row>
    <row r="12">
      <c r="A12" s="4" t="inlineStr">
        <is>
          <t>Interest Expense, Time Deposits</t>
        </is>
      </c>
      <c r="D12" s="6" t="n">
        <v>12186</v>
      </c>
      <c r="E12" s="6" t="n">
        <v>17494</v>
      </c>
      <c r="F12" s="6" t="n">
        <v>12375</v>
      </c>
    </row>
    <row r="13">
      <c r="A13" s="3" t="inlineStr">
        <is>
          <t>Interest Expense, Borrowings [Abstract]</t>
        </is>
      </c>
    </row>
    <row r="14">
      <c r="A14" s="4" t="inlineStr">
        <is>
          <t>Interest Expense, Short-term Borrowings</t>
        </is>
      </c>
      <c r="D14" s="6" t="n">
        <v>1110</v>
      </c>
      <c r="E14" s="6" t="n">
        <v>2476</v>
      </c>
      <c r="F14" s="6" t="n">
        <v>1600</v>
      </c>
    </row>
    <row r="15">
      <c r="A15" s="4" t="inlineStr">
        <is>
          <t>Interest Expense, Long-term Debt</t>
        </is>
      </c>
      <c r="D15" s="6" t="n">
        <v>7652</v>
      </c>
      <c r="E15" s="6" t="n">
        <v>9445</v>
      </c>
      <c r="F15" s="6" t="n">
        <v>10113</v>
      </c>
    </row>
    <row r="16">
      <c r="A16" s="4" t="inlineStr">
        <is>
          <t>Total interest expense</t>
        </is>
      </c>
      <c r="B16" s="6" t="n">
        <v>5479</v>
      </c>
      <c r="C16" s="6" t="n">
        <v>12626</v>
      </c>
      <c r="D16" s="6" t="n">
        <v>30090</v>
      </c>
      <c r="E16" s="6" t="n">
        <v>62763</v>
      </c>
      <c r="F16" s="6" t="n">
        <v>43903</v>
      </c>
    </row>
    <row r="17">
      <c r="A17" s="4" t="inlineStr">
        <is>
          <t>Net interest income</t>
        </is>
      </c>
      <c r="B17" s="6" t="n">
        <v>86321</v>
      </c>
      <c r="C17" s="6" t="n">
        <v>76283</v>
      </c>
      <c r="D17" s="6" t="n">
        <v>327630</v>
      </c>
      <c r="E17" s="6" t="n">
        <v>297737</v>
      </c>
      <c r="F17" s="6" t="n">
        <v>266898</v>
      </c>
    </row>
    <row r="18">
      <c r="A18" s="4" t="inlineStr">
        <is>
          <t>Provision for loan losses</t>
        </is>
      </c>
      <c r="B18" s="6" t="n">
        <v>-19159</v>
      </c>
      <c r="C18" s="6" t="n">
        <v>5153</v>
      </c>
      <c r="D18" s="6" t="n">
        <v>12054</v>
      </c>
      <c r="E18" s="6" t="n">
        <v>6171</v>
      </c>
      <c r="F18" s="6" t="n">
        <v>7945</v>
      </c>
    </row>
    <row r="19">
      <c r="A19" s="4" t="inlineStr">
        <is>
          <t>Interest Income (Expense), after Provision for Loan Loss, Total</t>
        </is>
      </c>
      <c r="D19" s="6" t="n">
        <v>315576</v>
      </c>
      <c r="E19" s="6" t="n">
        <v>291566</v>
      </c>
      <c r="F19" s="6" t="n">
        <v>258953</v>
      </c>
    </row>
    <row r="20">
      <c r="A20" s="3" t="inlineStr">
        <is>
          <t>Noninterest Income [Abstract]</t>
        </is>
      </c>
    </row>
    <row r="21">
      <c r="A21" s="4" t="inlineStr">
        <is>
          <t>Debit card fee income</t>
        </is>
      </c>
      <c r="D21" s="6" t="n">
        <v>22160</v>
      </c>
      <c r="E21" s="6" t="n">
        <v>20250</v>
      </c>
      <c r="F21" s="6" t="n">
        <v>17317</v>
      </c>
    </row>
    <row r="22">
      <c r="A22" s="4" t="inlineStr">
        <is>
          <t>Bank Owned Life Insurance Income</t>
        </is>
      </c>
      <c r="D22" s="6" t="n">
        <v>4789</v>
      </c>
      <c r="E22" s="6" t="n">
        <v>4557</v>
      </c>
      <c r="F22" s="6" t="n">
        <v>6815</v>
      </c>
    </row>
    <row r="23">
      <c r="A23" s="4" t="inlineStr">
        <is>
          <t>ATM Fees</t>
        </is>
      </c>
      <c r="D23" s="6" t="n">
        <v>1773</v>
      </c>
      <c r="E23" s="6" t="n">
        <v>1828</v>
      </c>
      <c r="F23" s="6" t="n">
        <v>1978</v>
      </c>
    </row>
    <row r="24">
      <c r="A24" s="4" t="inlineStr">
        <is>
          <t>Gains (Losses) on Sales of Other Real Estate</t>
        </is>
      </c>
      <c r="D24" s="6" t="n">
        <v>1207</v>
      </c>
      <c r="E24" s="6" t="n">
        <v>-222</v>
      </c>
      <c r="F24" s="6" t="n">
        <v>4235</v>
      </c>
    </row>
    <row r="25">
      <c r="A25" s="4" t="inlineStr">
        <is>
          <t>Gain (Loss) on Sale of Investments</t>
        </is>
      </c>
      <c r="D25" s="6" t="n">
        <v>3286</v>
      </c>
      <c r="E25" s="6" t="n">
        <v>-421</v>
      </c>
      <c r="F25" s="6" t="n">
        <v>-2271</v>
      </c>
    </row>
    <row r="26">
      <c r="A26" s="4" t="inlineStr">
        <is>
          <t>Gain on equity securities, net</t>
        </is>
      </c>
      <c r="D26" s="6" t="n">
        <v>2182</v>
      </c>
      <c r="E26" s="6" t="n">
        <v>5118</v>
      </c>
      <c r="F26" s="6" t="n">
        <v>4616</v>
      </c>
    </row>
    <row r="27">
      <c r="A27" s="4" t="inlineStr">
        <is>
          <t>Net Periodic Defined Benefits Expense (Reversal of Expense), Excluding Service Cost Component</t>
        </is>
      </c>
      <c r="D27" s="6" t="n">
        <v>7952</v>
      </c>
      <c r="E27" s="6" t="n">
        <v>4732</v>
      </c>
      <c r="F27" s="6" t="n">
        <v>6820</v>
      </c>
    </row>
    <row r="28">
      <c r="A28" s="4" t="inlineStr">
        <is>
          <t>Gain (Loss) on Sales of Loans, Net</t>
        </is>
      </c>
      <c r="D28" s="6" t="n">
        <v>0</v>
      </c>
      <c r="E28" s="6" t="n">
        <v>0</v>
      </c>
      <c r="F28" s="6" t="n">
        <v>2826</v>
      </c>
    </row>
    <row r="29">
      <c r="A29" s="4" t="inlineStr">
        <is>
          <t>Noninterest Income, Other</t>
        </is>
      </c>
      <c r="D29" s="6" t="n">
        <v>7386</v>
      </c>
      <c r="E29" s="6" t="n">
        <v>7248</v>
      </c>
      <c r="F29" s="6" t="n">
        <v>6745</v>
      </c>
    </row>
    <row r="30">
      <c r="A30" s="4" t="inlineStr">
        <is>
          <t>Total other income</t>
        </is>
      </c>
      <c r="D30" s="6" t="n">
        <v>125664</v>
      </c>
      <c r="E30" s="6" t="n">
        <v>97193</v>
      </c>
      <c r="F30" s="6" t="n">
        <v>101101</v>
      </c>
    </row>
    <row r="31">
      <c r="A31" s="3" t="inlineStr">
        <is>
          <t>Noninterest Expense [Abstract]</t>
        </is>
      </c>
    </row>
    <row r="32">
      <c r="A32" s="4" t="inlineStr">
        <is>
          <t>Salaries</t>
        </is>
      </c>
      <c r="D32" s="6" t="n">
        <v>128040</v>
      </c>
      <c r="E32" s="6" t="n">
        <v>119514</v>
      </c>
      <c r="F32" s="6" t="n">
        <v>103755</v>
      </c>
    </row>
    <row r="33">
      <c r="A33" s="4" t="inlineStr">
        <is>
          <t>Employee benefits</t>
        </is>
      </c>
      <c r="D33" s="6" t="n">
        <v>37115</v>
      </c>
      <c r="E33" s="6" t="n">
        <v>36806</v>
      </c>
      <c r="F33" s="6" t="n">
        <v>30289</v>
      </c>
    </row>
    <row r="34">
      <c r="A34" s="4" t="inlineStr">
        <is>
          <t>Occupancy expense</t>
        </is>
      </c>
      <c r="D34" s="6" t="n">
        <v>13802</v>
      </c>
      <c r="E34" s="6" t="n">
        <v>12815</v>
      </c>
      <c r="F34" s="6" t="n">
        <v>11251</v>
      </c>
    </row>
    <row r="35">
      <c r="A35" s="4" t="inlineStr">
        <is>
          <t>Furniture and equipment expense</t>
        </is>
      </c>
      <c r="D35" s="6" t="n">
        <v>18805</v>
      </c>
      <c r="E35" s="6" t="n">
        <v>17032</v>
      </c>
      <c r="F35" s="6" t="n">
        <v>16139</v>
      </c>
    </row>
    <row r="36">
      <c r="A36" s="4" t="inlineStr">
        <is>
          <t>Data processing fees</t>
        </is>
      </c>
      <c r="D36" s="6" t="n">
        <v>11659</v>
      </c>
      <c r="E36" s="6" t="n">
        <v>10750</v>
      </c>
      <c r="F36" s="6" t="n">
        <v>8477</v>
      </c>
    </row>
    <row r="37">
      <c r="A37" s="4" t="inlineStr">
        <is>
          <t>Professional fees and services</t>
        </is>
      </c>
      <c r="D37" s="6" t="n">
        <v>31303</v>
      </c>
      <c r="E37" s="6" t="n">
        <v>33317</v>
      </c>
      <c r="F37" s="6" t="n">
        <v>28894</v>
      </c>
    </row>
    <row r="38">
      <c r="A38" s="4" t="inlineStr">
        <is>
          <t>Marketing</t>
        </is>
      </c>
      <c r="D38" s="6" t="n">
        <v>5828</v>
      </c>
      <c r="E38" s="6" t="n">
        <v>5753</v>
      </c>
      <c r="F38" s="6" t="n">
        <v>5144</v>
      </c>
    </row>
    <row r="39">
      <c r="A39" s="4" t="inlineStr">
        <is>
          <t>Insurance</t>
        </is>
      </c>
      <c r="D39" s="6" t="n">
        <v>6423</v>
      </c>
      <c r="E39" s="6" t="n">
        <v>3130</v>
      </c>
      <c r="F39" s="6" t="n">
        <v>5289</v>
      </c>
    </row>
    <row r="40">
      <c r="A40" s="4" t="inlineStr">
        <is>
          <t>Communication</t>
        </is>
      </c>
      <c r="D40" s="6" t="n">
        <v>4084</v>
      </c>
      <c r="E40" s="6" t="n">
        <v>5351</v>
      </c>
      <c r="F40" s="6" t="n">
        <v>4981</v>
      </c>
    </row>
    <row r="41">
      <c r="A41" s="4" t="inlineStr">
        <is>
          <t>State tax expense</t>
        </is>
      </c>
      <c r="D41" s="6" t="n">
        <v>3991</v>
      </c>
      <c r="E41" s="6" t="n">
        <v>3829</v>
      </c>
      <c r="F41" s="6" t="n">
        <v>3813</v>
      </c>
    </row>
    <row r="42">
      <c r="A42" s="4" t="inlineStr">
        <is>
          <t>Amortization of Intangible Assets</t>
        </is>
      </c>
      <c r="D42" s="6" t="n">
        <v>2263</v>
      </c>
      <c r="E42" s="6" t="n">
        <v>2355</v>
      </c>
      <c r="F42" s="6" t="n">
        <v>578</v>
      </c>
    </row>
    <row r="43">
      <c r="A43" s="4" t="inlineStr">
        <is>
          <t>Payment for Debt Extinguishment or Debt Prepayment Cost</t>
        </is>
      </c>
      <c r="B43" s="6" t="n">
        <v>8700</v>
      </c>
      <c r="C43" s="6" t="n">
        <v>1800</v>
      </c>
      <c r="D43" s="6" t="n">
        <v>10529</v>
      </c>
      <c r="E43" s="6" t="n">
        <v>612</v>
      </c>
      <c r="F43" s="6" t="n">
        <v>197</v>
      </c>
    </row>
    <row r="44">
      <c r="A44" s="4" t="inlineStr">
        <is>
          <t>Foundation contribution expense</t>
        </is>
      </c>
      <c r="D44" s="6" t="n">
        <v>3000</v>
      </c>
      <c r="E44" s="6" t="n">
        <v>1500</v>
      </c>
      <c r="F44" s="6" t="n">
        <v>3000</v>
      </c>
    </row>
    <row r="45">
      <c r="A45" s="4" t="inlineStr">
        <is>
          <t>Miscellaneous</t>
        </is>
      </c>
      <c r="D45" s="6" t="n">
        <v>9753</v>
      </c>
      <c r="E45" s="6" t="n">
        <v>11224</v>
      </c>
      <c r="F45" s="6" t="n">
        <v>6948</v>
      </c>
    </row>
    <row r="46">
      <c r="A46" s="4" t="inlineStr">
        <is>
          <t>Total other expense</t>
        </is>
      </c>
      <c r="D46" s="6" t="n">
        <v>286595</v>
      </c>
      <c r="E46" s="6" t="n">
        <v>263988</v>
      </c>
      <c r="F46" s="6" t="n">
        <v>228755</v>
      </c>
    </row>
    <row r="47">
      <c r="A47" s="4" t="inlineStr">
        <is>
          <t>Income before income taxes</t>
        </is>
      </c>
      <c r="B47" s="6" t="n">
        <v>55475</v>
      </c>
      <c r="C47" s="6" t="n">
        <v>27340</v>
      </c>
      <c r="D47" s="6" t="n">
        <v>154645</v>
      </c>
      <c r="E47" s="6" t="n">
        <v>124771</v>
      </c>
      <c r="F47" s="6" t="n">
        <v>131299</v>
      </c>
    </row>
    <row r="48">
      <c r="A48" s="4" t="inlineStr">
        <is>
          <t>Income taxes</t>
        </is>
      </c>
      <c r="D48" s="6" t="n">
        <v>26722</v>
      </c>
      <c r="E48" s="6" t="n">
        <v>22071</v>
      </c>
      <c r="F48" s="6" t="n">
        <v>20912</v>
      </c>
    </row>
    <row r="49">
      <c r="A49" s="4" t="inlineStr">
        <is>
          <t>Net Income (Loss) Attributable to Parent</t>
        </is>
      </c>
      <c r="B49" s="5" t="n">
        <v>45200</v>
      </c>
      <c r="C49" s="5" t="n">
        <v>22372</v>
      </c>
      <c r="D49" s="5" t="n">
        <v>127923</v>
      </c>
      <c r="E49" s="5" t="n">
        <v>102700</v>
      </c>
      <c r="F49" s="5" t="n">
        <v>110387</v>
      </c>
    </row>
    <row r="50">
      <c r="A50" s="3" t="inlineStr">
        <is>
          <t>Earnings Per Share [Abstract]</t>
        </is>
      </c>
    </row>
    <row r="51">
      <c r="A51" s="4" t="inlineStr">
        <is>
          <t>Basic (in dollars per share)</t>
        </is>
      </c>
      <c r="B51" s="7" t="n">
        <v>2.77</v>
      </c>
      <c r="C51" s="7" t="n">
        <v>1.37</v>
      </c>
      <c r="D51" s="7" t="n">
        <v>7.85</v>
      </c>
      <c r="E51" s="7" t="n">
        <v>6.33</v>
      </c>
      <c r="F51" s="7" t="n">
        <v>7.13</v>
      </c>
    </row>
    <row r="52">
      <c r="A52" s="4" t="inlineStr">
        <is>
          <t>Diluted (in dollars per share)</t>
        </is>
      </c>
      <c r="B52" s="7" t="n">
        <v>2.75</v>
      </c>
      <c r="C52" s="7" t="n">
        <v>1.36</v>
      </c>
      <c r="D52" s="7" t="n">
        <v>7.8</v>
      </c>
      <c r="E52" s="7" t="n">
        <v>6.29</v>
      </c>
      <c r="F52" s="7" t="n">
        <v>7.07</v>
      </c>
    </row>
    <row r="53">
      <c r="A53" s="4" t="inlineStr">
        <is>
          <t>Fiduciary and Trust [Member]</t>
        </is>
      </c>
    </row>
    <row r="54">
      <c r="A54" s="3" t="inlineStr">
        <is>
          <t>Noninterest Income [Abstract]</t>
        </is>
      </c>
    </row>
    <row r="55">
      <c r="A55" s="4" t="inlineStr">
        <is>
          <t>Revenue from Contract with Customer, Including Assessed Tax</t>
        </is>
      </c>
      <c r="D55" s="5" t="n">
        <v>28873</v>
      </c>
      <c r="E55" s="5" t="n">
        <v>27768</v>
      </c>
      <c r="F55" s="5" t="n">
        <v>26293</v>
      </c>
    </row>
    <row r="56">
      <c r="A56" s="4" t="inlineStr">
        <is>
          <t>Deposit Account [Member]</t>
        </is>
      </c>
    </row>
    <row r="57">
      <c r="A57" s="3" t="inlineStr">
        <is>
          <t>Noninterest Income [Abstract]</t>
        </is>
      </c>
    </row>
    <row r="58">
      <c r="A58" s="4" t="inlineStr">
        <is>
          <t>Revenue from Contract with Customer, Including Assessed Tax</t>
        </is>
      </c>
      <c r="D58" s="6" t="n">
        <v>8445</v>
      </c>
      <c r="E58" s="6" t="n">
        <v>10835</v>
      </c>
      <c r="F58" s="6" t="n">
        <v>11461</v>
      </c>
    </row>
    <row r="59">
      <c r="A59" s="4" t="inlineStr">
        <is>
          <t>Bank Servicing [Member]</t>
        </is>
      </c>
    </row>
    <row r="60">
      <c r="A60" s="3" t="inlineStr">
        <is>
          <t>Noninterest Income [Abstract]</t>
        </is>
      </c>
    </row>
    <row r="61">
      <c r="A61" s="4" t="inlineStr">
        <is>
          <t>Revenue from Contract with Customer, Including Assessed Tax</t>
        </is>
      </c>
      <c r="D61" s="6" t="n">
        <v>37611</v>
      </c>
      <c r="E61" s="6" t="n">
        <v>15500</v>
      </c>
      <c r="F61" s="6" t="n">
        <v>14266</v>
      </c>
    </row>
    <row r="62">
      <c r="A62" s="4" t="inlineStr">
        <is>
          <t>Noninterest Income, Other</t>
        </is>
      </c>
      <c r="D62" s="5" t="n">
        <v>37600</v>
      </c>
      <c r="E62" s="5" t="n">
        <v>15500</v>
      </c>
      <c r="F62" s="5" t="n">
        <v>14300</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 (Loss), Net of Tax [Abstract]</t>
        </is>
      </c>
    </row>
    <row r="4">
      <c r="A4" s="4" t="inlineStr">
        <is>
          <t>Other Comprehensive Income (Loss)</t>
        </is>
      </c>
      <c r="B4" s="4" t="inlineStr">
        <is>
          <t>Accumulated Other Comprehensive Income (Loss) Other comprehensive income (loss) components, net of income tax, are shown in the following table for the years ended December 31, 2020, 2019 and 2018. Year ended December 31, Changes in Pension Plan assets and benefit obligations Unrealized gains (losses) on AFS debt securities Unrealized net holding loss on cash flow hedge Total Beginning balance at January 1, 2020 $ (26,674) $ 17,539 $ (454) $ (9,589) Other comprehensive (loss) income before reclassifications (8,675) 25,747 (244) $ 16,828 Amounts reclassified from accumulated other comprehensive loss (income) 928 (2,596) — $ (1,668) Net current period other comprehensive (loss) income $ (7,747) $ 23,151 $ (244) $ 15,160 Ending balance at December 31, 2020 $ (34,421) $ 40,690 $ (698) $ 5,571 Beginning balance at January 1, 2019 $ (29,672) $ (20,116) $ — $ (49,788) Other comprehensive income (loss) before reclassifications (1) 1,511 37,322 (454) $ 38,379 Amounts reclassified from accumulated other comprehensive loss 1,487 333 — $ 1,820 Net current period other comprehensive income (loss) $ 2,998 $ 37,655 $ (454) $ 40,199 Ending balance at December 31, 2019 $ (26,674) $ 17,539 $ (454) $ (9,589) Beginning balance at January 1, 2018, as previously presented $ (23,526) $ (2,928) $ — $ (26,454) Cumulative effect of change in accounting principle for marketable equity securities, net of tax — (995) — (995) Beginning balance at January 1, 2018, as adjusted (23,526) (3,923) — (27,449) Reclassification of disproportionate income tax effects (3,175) (631) — (3,806) Net current period activity Other comprehensive loss before reclassifications (4,046) (17,586) — (21,632) Amounts reclassified from accumulated other comprehensive loss 1,075 2,024 — 3,099 Net current period other comprehensive loss (2,971) (15,562) — (18,533) Ending balance at December 31, 2018 $ (29,672) $ (20,116) $ — $ (49,788) (1) During the year ended December 31, 2019, Park transferred HTM securities with a fair value of $373.9 million to AFS classification. The transfer occurred at fair value and had a related unrealized gain of $24.2 million ($19.1 million net of taxes), recorded in other comprehensive income. The following table provides information concerning amounts reclassified out of accumulated other comprehensive income (loss) for the years ended December 31, 2020, 2019 and 2018: Amount Reclassified from Accumulated Other Comprehensive Income (Loss) Affected Line Item in the Consolidated Statements of Income (In thousands) 2020 2019 2018 Amortization of defined benefit pension items Amortization of net loss $ 1,175 1,882 1,361 Employee benefits Income before income taxes 1,175 1,882 1,361 Income before income taxes Income taxes 247 395 286 Income taxes Net of income tax $ 928 $ 1,487 $ 1,075 Net income Unrealized gains &amp; losses on AFS debt securities (Gain) loss on the sale of debt securities $ (3,286) $ 421 $ 2,562 Net gain (loss) on the sale of debt securities (Income) loss before income taxes (3,286) 421 2,562 Income before income taxes Income tax (benefit) expense (690) 88 538 Income taxes Net of income (benefit) tax $ (2,596) $ 333 $ 2,024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U.S. GAAP requires the reporting of basic and diluted earnings per common share. Basic earnings per common share excludes any dilutive effects of PBRSUs and TBRSUs. The following table sets forth the computation of basic and diluted earnings per common share: Year ended December 31 2020 2019 2018 Numerator: Net income $ 127,923 $ 102,700 $ 110,387 Denominator: Weighted-average common shares outstanding 16,302,825 16,234,342 15,488,982 Effect of dilutive PBRSUs and TBRSUs 104,677 95,114 122,507 Weighted-average common shares outstanding adjusted for the effect of dilutive PBRSUs and TBRSUs 16,407,502 16,329,456 15,611,489 Earnings per common share: Basic earnings per common share $ 7.85 $ 6.33 $ 7.13 Diluted earnings per common share $ 7.80 $ 6.29 $ 7.07 Park awarded 62,265, 58,740 and 48,053 PBRSUs to certain employees during the years ended December 31, 2020, 2019 and 2018, respectively. Park awarded 15,700 TBRSUs to Carolina Alliance Division employees during the year ended December 31, 2019 and awarded 13,637 TBRSUs to NewDominion Division employees during the year ended December 31, 2018. On April 1, 2019, Park issued 1,037,205 common shares to complete its acquisition of Carolina Alliance. On July 1, 2018, Park issued 435,457 common shares to complete its acquisition of NewDominion. These common shares are included in average common shares outstanding beginning on those dates. During the years ended December 31, 2020, 2019 and 2018, Park repurchased 76,000, 86,650 and 50,000 common shares, respectively, to fund the PBRSUs, TBRSUs and common shares awarded to directors of Park and to directors of PNB (and its divisions) and repurchased 334,603 common shares during the year ended December 31, 2019 pursuant to Park's previously announced stock repurchase authoriz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0</t>
        </is>
      </c>
    </row>
    <row r="3">
      <c r="A3" s="3" t="inlineStr">
        <is>
          <t>Disclosure of Restrictions on Dividends, Loans and Advances Disclosure [Abstract]</t>
        </is>
      </c>
    </row>
    <row r="4">
      <c r="A4" s="4" t="inlineStr">
        <is>
          <t>Dividend Restrictions</t>
        </is>
      </c>
      <c r="B4" s="4" t="inlineStr">
        <is>
          <t>Dividend RestrictionsBank regulators limit the amount of dividends a subsidiary bank can declare in any calendar year without obtaining prior approval. At December 31, 2020, approximately $101.8 million of the total shareholders’ equity of PNB was available for the payment of dividends to the Corporation, without approval by the applicable regulatory autho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Financial Instruments With Concentrations of Credit Risk</t>
        </is>
      </c>
      <c r="B1" s="2" t="inlineStr">
        <is>
          <t>12 Months Ended</t>
        </is>
      </c>
    </row>
    <row r="2">
      <c r="B2" s="2" t="inlineStr">
        <is>
          <t>Dec. 31, 2020</t>
        </is>
      </c>
    </row>
    <row r="3">
      <c r="A3" s="3" t="inlineStr">
        <is>
          <t>Risks and Uncertainties [Abstract]</t>
        </is>
      </c>
    </row>
    <row r="4">
      <c r="A4" s="4" t="inlineStr">
        <is>
          <t>Financial Instruments with Off-Balance Sheet Risk and Financial Instruments with Concentration of Credit Risk</t>
        </is>
      </c>
      <c r="B4" s="4" t="inlineStr">
        <is>
          <t>Financial Instruments with Off-Balance Sheet Risk and Financial Instruments with Concentrations of Credit Risk The Corporation is party to financial instruments with off-balance sheet risk in the normal course of business to meet the financing needs of its customers. These financial instruments include loan commitments and standby letters of credit. The instruments involve, to varying degrees, elements of credit and interest rate risk in excess of the amount recognized in the consolidated financial statements. The Corporation’s exposure to credit loss in the event of nonperformance by the other party to the financial instrument for loan commitments and standby letters of credit is represented by the contractual amount of those instruments. The Corporation uses the same credit policies in making commitments and conditional obligations as it does for on-balance sheet instruments. Since many of the loan commitments may expire without being drawn upon, the total commitment amount does not necessarily represent future cash requirements. The credit risk involved in issuing letters of credit is essentially the same as that involved in extending loan commitments to customers. The total amounts of off-balance sheet financial instruments with credit risk were as follows: December 31 (In thousands) 2020 2019 Loan commitments $ 1,372,182 $ 1,309,896 Standby letters of credit 17,015 17,195 The loan commitments are generally for variable rates of interest. The Corporation grants retail, commercial and commercial real estate loans to customers primarily located in Ohio, Kentucky, North Carolina and South Carolina with the exception of nationwide aircraft loans and nationwide asset-based lending to consumer finance companies. The Corporation evaluates each customer’s creditworthiness on a case-by-case basis. The amount of collateral obtained, if deemed necessary by the Corporation upon the extension of credit, is based on management’s credit evaluation of the customer. Collateral held varies but may include accounts receivable, inventory, property, plant and equipment, and real estate. Although the Corporation has a diversified loan portfolio, a substantial portion of the borrowers’ ability to honor their contracts is dependent upon the economic conditions the borrowers' respective geographic locations and indust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t>
        </is>
      </c>
      <c r="B1" s="2" t="inlineStr">
        <is>
          <t>12 Months Ended</t>
        </is>
      </c>
    </row>
    <row r="2">
      <c r="B2" s="2" t="inlineStr">
        <is>
          <t>Dec. 31, 2020</t>
        </is>
      </c>
    </row>
    <row r="3">
      <c r="A3" s="3" t="inlineStr">
        <is>
          <t>Transfers and Servicing of Financial Assets [Abstract]</t>
        </is>
      </c>
    </row>
    <row r="4">
      <c r="A4" s="4" t="inlineStr">
        <is>
          <t>Loan Servicing</t>
        </is>
      </c>
      <c r="B4" s="4" t="inlineStr">
        <is>
          <t>Loan Servicing Park serviced sold mortgage loans of $1,972 million at December 31, 2020, compared to $1,447 million at December 31, 2019 and $1,389 million at December 31, 2018. At December 31, 2020, $1.7 million of the sold mortgage loans were sold with recourse compared to $2.3 million at December 31, 2019 and $2.5 million at December 31, 2018. Management closely monitors the delinquency rates on the mortgage loans sold with recourse. As of December 31, 2020 and 2019, management had established a reserve of $30,000 and $25,000, respectively, to account for future loan repurchases. When Park sells mortgage loans with servicing rights retained, servicing rights are initially recorded at fair value. Park selected the “amortization method” as permissible within U.S. GAAP, whereby the servicing rights capitalized are amortized in proportion to and over the period of estimated future servicing income of the underlying loan. At the end of each reporting period, the carrying value of MSRs is assessed for impairment with a comparison to fair value. MSRs are carried at the lower of their amortized cost or fair value. The amortization of MSRs is included within other service income in the Consolidated Statements of Income. Activity for MSRs and the related valuation allowance follows: December 31 (In thousands) 2020 2019 2018 MSRs: Carrying amount, net, beginning of year $ 10,070 $ 10,178 $ 9,688 Additions 8,627 2,355 1,591 Amortization (4,123) (1,870) (1,499) Change in valuation allowance (2,364) (593) 398 Carrying amount, net, end of year $ 12,210 $ 10,070 $ 10,178 Valuation allowance: Beginning of year $ 825 $ 232 $ 630 Change in valuation allowance 2,364 593 (398) End of year $ 3,189 $ 825 $ 232 The fair value of MSRs was $12.2 million and $10.1 million at December 31, 2020 and 2019, respectively. The fair value of MSRs at December 31, 2020 was established using a discount rate of 12% and constant prepayment speeds ranging from 13.20% to 27.54%. The fair value of MSRs at December 31, 2019 was established using a discount rate of 12% and constant prepayment speeds ranging from 6.60% to 18.42%. Servicing fees included in other service income were $4.1 million, $3.6 million and $3.6 million for the years ended December 31, 2020, 2019 and 2018,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t>
        </is>
      </c>
      <c r="B4" s="4" t="inlineStr">
        <is>
          <t xml:space="preserve">Leases Park is a lessee in several noncancellable operating lease arrangements, primarily for retail branches, administrative and warehouse buildings, ATMs, and certain office equipment within its Ohio, North Carolina, South Carolina, and Kentucky markets. Certain of these leases contain renewal options for periods ranging from one year to five years. Park’s leases generally do not include termination options for either party to the lease or restrictive financial or other covenants. Payments due under the lease contracts include fixed payments plus, for many of Park’s real estate leases, variable payments such as Park's proportionate share of property taxes, insurance, and common area maintenance. The Company adopted ASU 2016-02, Leases (ASC 842), using the modified retrospective method as of the date of adoption, January 1, 2019, as permitted by the amendments in ASU 2018-11. As a result, the Company was not required to adjust its comparative period financial information for effects of the adoption of the standard or make the new required lease disclosures for periods prior to the effective date. Upon adoption of this accounting guidance on January 1, 2019, Park recorded an initial ROU asset of $11.0 million, and a lease liability of $11.8 million, and reclassified an existing deferred rent liability of $0.6 million. The impact to the Company's retained earnings, net of the tax impact, was $143,000. Management elected to adopt the package of transition practical expedients and, therefore, has not reassessed (1) whether existing or expired contracts contain a lease, (2) the lease classification for existing or expired leases or (3) the accounting for initial direct costs that were previously capitalized. The Company did not elect the practical expedient to use hindsight for leases existing at the adoption date. Park elected the practical expedient, by class of underlying asset, to not separate non-lease components from the associated lease components. Additionally, Park has elected not to recognize ROU assets and lease liabilities for short-term leases that have a lease term of 12 months or less. The Company recognizes the lease payments associated with its short-term leases as an expense on a cash basis. Management determines if an arrangement is or contains a lease at contract inception. If an arrangement is determined to be or contain a lease, Park recognizes a ROU asset and a lease liability at the lease commencement date. Leases are classified as operating or finance leases at the lease commencement date. At December 31, 2020 and 2019, all of Park's leases were classified as operating leases. Park’s lease liability is initially and subsequently measured at the present value of the unpaid lease payments at the lease commencement date. Key estimates and judgments related to the lease liability include how management determines (1) the discount rate it uses to discount the unpaid lease payments to present value, (2) the lease term, and (3) lease payments. • ASC 842 requires a lessee to discount its unpaid lease payments using the interest rate implicit in the lease or, if that rate cannot be readily determined, its incremental borrowing rate. Generally, management cannot determine the interest rate implicit in the lease because it does not have access to the lessor’s estimated residual value or the amount of the lessor’s deferred initial direct costs. Therefore, Park utilizes its incremental borrowing rate as the discount rate for leases. Park’s incremental borrowing rate for a lease is the rate of interest it would have to pay on a collateralized basis to borrow an amount equal to the lease payments under similar terms. To manage its capital and liquidity needs, Park periodically obtains wholesale funding from the FHLB on an over-collateralized basis. The impact of utilizing an interest rate on an over-collateralized borrowing versus a fully collateralized borrowing is not material. Therefore, the FHLB yield curve was selected by management as a baseline to determine Park’s discount rates for leases. • The lease term for all of the Company’s leases includes the noncancellable period of the lease plus any additional periods covered by either Park's option to extend (or not to terminate) the lease that the Company is reasonably certain to exercise, or an option to extend (or not to terminate) the lease controlled by the lessor. If a lease contract contains multiple renewal options, management generally models lease cash flows through the first renewal option period unless the contract contains economic incentives or other conditions that increase or decrease the likelihood that additional renewals are reasonably certain to be exercised. • Lease payments included in the measurement of the lease liability are comprised of the following: – Fixed payments, including in-substance fixed payments, owed over the lease term; – For certain of Park's gross real estate leases, non-lease components such as real estate taxes, insurance, and common area maintenance; and – Variable lease payments that depend on an index or rate, initially measured using the index or rate at the lease commencement date.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Park's operating lease ROU asset and lease liability are presented in “Operating lease right-of-use asset" and "Operating lease liability," respectively, on Park's Consolidated Balance Sheets. The carrying amounts of Park's ROU asset and lease liability at December 31, 2020 were $15.1 million and $16.1 million, respectively. At December 31, 2019, the carrying amounts of Park's ROU assets and lease liability were $13.7 million and $14.5 million, respectively. Park's operating lease expense is recorded in "Occupancy expense" on the Company's Consolidated Statements of Income. Other information related to operating leases for the years ended December 31, 2020 and 2019 follows: (Dollars in thousands) Year ended December 31, 2020 Year ended December 31, 2019 Lease cost Operating lease cost $ 3,463 $ 3,165 Sublease income (352) (383) Total lease cost $ 3,111 $ 2,782 Other information Cash paid for amounts included in the measurement of lease liabilities: Operating cash flows from operating leases $ 3,553 $ 3,192 ROU assets obtained in exchange for new operating lease liabilities 7,821 505 Reductions to ROU assets resulting from reductions to lease obligations $ (3,084) $ (2,855) At both December 31, 2020 and 2019, Park's operating leases had a weighted average remaining term of 7.2 years. The weighted average discount rate of Park's operating leases was 2.3% and 3.1% at December 31, 2020 and 2019, respectively. Undiscounted cash flows included in lease liabilities at December 31, 2020 have expected contractual payments as follows: (in thousands) December 31, 2020 2021 $ 3,062 2022 2,955 2023 2,840 2024 1,755 2025 1,415 Thereafter 5,404 Total undiscounted minimum lease payments $ 17,431 Less: imputed interest (1,378) Total lease liabilities $ 16,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s</t>
        </is>
      </c>
      <c r="B4" s="4" t="inlineStr">
        <is>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mpaired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December 31, 2020 using: (In thousands) Level 1 Level 2 Level 3 Balance at December 31, 2020 Assets Investment securities: Obligations of states and political subdivisions $ — $ 305,218 $ — $ 305,218 U.S. Government sponsored entities’ asset-backed securities — 752,109 — 752,109 Corporate debt securities — 2,014 — $ 2,014 Equity securities 2,026 — 485 2,511 Mortgage loans held for sale — 31,666 — 31,666 Mortgage IRLCs — 1,545 — 1,545 Loan interest rate swaps — 3,934 — 3,934 Liabilities Fair value swap $ — $ — $ 226 $ 226 Borrowing interest rate swap — 885 — $ 885 Loan interest rate swaps — 3,934 — $ 3,934 Fair Value Measurements at December 31, 2019 using: (In thousands) Level 1 Level 2 Level 3 Balance at December 31, 2019 Assets Investment securities: Obligations of states and political subdivisions — 320,491 — $ 320,491 U.S. Government sponsored entities’ asset-backed securities $ — $ 889,210 $ — $ 889,210 Equity securities 1,537 — 456 1,993 Mortgage loans held for sale — 12,278 — 12,278 Mortgage IRLCs — 221 — 221 Loan interest rate swaps — 1,870 — $ 1,870 Liabilities Fair value swap $ — $ — $ 226 $ 226 Borrowing interest rate swap — 575 — $ 575 Loan interest rate swaps — 1,870 — $ 1,870 The following methods and assumptions were used by the Company in determining the fair value of the financial assets and liabilities discussed above: Interest rate swaps: The fair values of interest rate swaps are based on valuation models using observable market data as of the measurement date (Level 2).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Fair value swap: The fair value of the swap agreement entered into with the purchaser of the Visa Class B shares represents an internally developed estimate of the exposure based upon probability-weighted potential Visa litigation losses. Mortgage Interest Rate Lock Commitments: Mortgage IRLCs are based on current secondary market pricing and are classified as Level 2. Mortgage loans held for sale: Mortgage loans held for sale are carried at their fair value. Mortgage loans held for sale are estimated using market prices for similar product types and, therefore, are classified in Level 2. The table below is a reconciliation of the beginning and ending balances of the Level 3 inputs for the years ended December 31, 2020 and 2019, for financial instruments measured on a recurring basis and classified as Level 3: Level 3 Fair Value Measurements (In thousands) Equity Securities Fair Value Swap Balance at January 1, 2020 $ 456 $ (226) Total Gains (Losses) Included in other income 29 — Balance at December 31, 2020 $ 485 $ (226) Balance at January 1, 2019 $ 424 $ (226) Total Gains (Losses) Included in other income 32 — Balance at December 31, 2019 $ 456 $ (226) Assets and Liabilities Measured at Fair Value on a Nonrecurring Basis: The following methods and assumptions were used by the Company in determining the fair value of assets and liabilities measured at fair value on a nonrecurring basis as described below: Impaired Loans: At the time a loan is considered impaired, it is valued at the lower of cost or fair value. Collateral dependent impaired loans carried at fair value have been partially charged-off or receive specific allocations of the allowance for loan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the client’s business, resulting in a Level 3 fair value classification. Impaired loans are evaluated on a quarterly basis for additional impairment and adjusted accordingly. Additionally, updated independent valuations are obtained annually for all impaired loans in accordance with Company policy.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collateral dependent impaired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Other repossessed assets: Other repossessed assets are initially recorded at fair value less costs to sell when acquired. The carrying value of other repossessed assets is not re-measured to fair value on a recurring basis, but is subject to fair value adjustments when the carrying value exceeds the fair value, less estimated selling costs. As of December 31, 2020 and 2019, other repossessed assets primarily consisted of aircraft acquired as part of a loan workout. Fair value is based on Aircraft Bluebook and VREF Aircraft Value Reference values based on the model of aircraft and adjustments for flight hours, features and other variables. Such adjustments result in a Level 3 classification of the inputs for determining fair value.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Collateral dependent impaired loans are carried at fair value if they have been charged down to fair value or if a specific valuation allowance has been established. As of December 31, 2020 and 2019, there were no PCI loans carried at fair value. A new cost basis is established at the time a property is initially recorded in OREO. OREO properties are carried at fair value if a devaluation has been taken with respect to the property's value subsequent to the initial measurement. Fair Value Measurements at December 31, 2020 Using: (In thousands) Level 1 Level 2 Level 3 Balance at December 31, 2020 Impaired loans recorded at fair value: Commercial real estate $ — $ — $ 6,749 $ 6,749 Residential real estate — — 175 175 Total impaired loans recorded at fair value $ — $ — $ 6,924 $ 6,924 MSRs $ — $ 12,179 $ — $ 12,179 OREO recorded at fair value: Commercial real estate — — — — Residential real estate — — 735 735 Total OREO recorded at fair value $ — $ — $ 735 $ 735 Other repossessed assets $ — $ — $ 3,164 $ 3,164 Fair Value Measurements at December 31, 2019 Using: (In thousands) Level 1 Level 2 Level 3 Balance at December 31, 2019 Impaired loans recorded at fair value: Commercial real estate $ — $ — $ 1,873 $ 1,873 Residential real estate — — 217 217 Total impaired loans recorded at fair value $ — $ — $ 2,090 $ 2,090 MSRs $ — $ 5,797 $ — $ 5,797 OREO recorded at fair value: Commercial real estate — — 2,295 2,295 Residential real estate — — 738 738 Total OREO recorded at fair value $ — $ — $ 3,033 $ 3,033 Other repossessed assets $ — $ — $ 3,599 $ 3,599 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December 31, 2020 (In thousands) Recorded Investment Prior Charge-Offs Specific Valuation Allowance Carrying Balance Impaired loans recorded at fair value $ 8,256 $ 269 $ 1,332 $ 6,924 Remaining impaired loans 100,199 386 4,102 96,097 Total impaired loans $ 108,455 $ 655 $ 5,434 $ 103,021 December 31, 2019 (In thousands) Recorded Investment Prior Charge-Offs Specific Valuation Allowance Carrying Balance Impaired loans recorded at fair value $ 2,167 $ 313 $ 77 $ 2,090 Remaining impaired loans 75,324 406 5,153 70,171 Total impaired loans $ 77,491 $ 719 $ 5,230 $ 72,261 The expense from credit adjustments related to impaired loans carried at fair value for the years ended December 31, 2020, 2019 and 2018 was $4.7 million, $0.2 million, and $0.4 million, respectively. MSRs totaled $12.2 million at December 31, 2020. Of this $12.2 million MSR carrying balance, $12.2 million was recorded at fair value and included a valuation allowance of $3.2 million. The remaining $31,000 was recorded at cost, as the fair value exceeded cost at December 31, 2020. At December 31, 2019, MSRs totaled $10.1 million. Of this $10.1 million MSR carrying balance, $5.8 million was recorded at fair value and included a valuation allowance of $0.8 million. T he remaining $4.3 million was recorded at cost, as the fair value exceeded cost at December 31, 2019. The (expense) income related to MSRs carried at fair value for the years ended December 31, 2020, 2019 and 2018 was $(2.4) million, $(0.6) million and $0.4 million, respectively. Total OREO held by Park at December 31, 2020 and 2019 was $1.4 million and $4.0 million, respectively. Approximately 51% and 75% of OREO held by Park at December 31, 2020 and 2019, respectively, was carried at fair value due to fair value adjustments made subsequent to the initial OREO measurement. At December 31, 2020 and 2019, OREO held at fair value, less estimated selling costs, amounted to $735,000 and $3.0 million, respectively. The net income (expense) related to OREO fair value adjustments was $0.1 million, $(0.2) million and $(0.5) million for the years ended December 31, 2020, 2019 and 2018, respectively. Other repossessed assets totaled $3.6 million at December 31, 2020, of which $3.2 million were recorded at fair value. Other repossessed asset totaled $4.2 million at December 31, 2019, of which $3.6 million were recorded at fair value. The net expense related to other repossessed asset fair value adjustments was $435,000 for th e year ended December 31, 2020. There was no expense related to fair value adjustments on other repossessed assets for the year ended December 31, 2019. The net expense related to other repossessed asset fair value adjustments was $269,000 for the year ended December 31, 2018. The following tables present quantitative information about Level 3 fair value measurements for financial instruments measured at fair value on a non-recurring basis at December 31, 2020 and December 31, 2019: December 31, 2020 (In thousands) Fair Value Valuation Technique Unobservable Input(s) Range (Weighted Average) Impaired loans: Commercial real estate $ 6,749 Sales comparison approach Adj to comparables 0.0% - 139.0% (11.8%) Income approach Capitalization rate 9.3% - 20.0% (10.3%) Cost approach Entrepreneurial profit 10.0% (10.0%) Cost approach Accumulated depreciation 2.6% (2.6%) Residential real estate $ 175 Sales comparison approach Adj to comparables 2.0% - 47.8% (11.9%) Other real estate owned: Residential real estate $ 735 Sales comparison approach Adj to comparables 7.8% - 9.9% (8.9%) December 31, 2019 (In thousands) Fair Value Valuation Technique Unobservable Input(s) Range (Weighted Average) Impaired loans: Commercial real estate $ 1,873 Sales comparison approach Adj to comparables 0.0% - 56.0% (26.5%) Cost approach Accumulated depreciation 93.1% (93.1%) Residential real estate $ 217 Sales comparison approach Adj to comparables 0.0% - 53.5% (10.8%) Other real estate owned: Commercial real estate $ 2,295 Sales comparison approach Adj to comparables 0.9% - 68.4% (34.7%) Income approach Capitalization rate 13.0% (13.0%) Residential real estate $ 738 Sales comparison approach Adj to comparables 4.6% - 54.6% (39.2%) Assets Measured at Net Asset Value: Park's portfolio of equity investments in limited partnerships which provide mezzanine funding ("Partnership Investments") are valued using the NAV practical expedient in accordance with ASC 820. As of December 31, 2020 and December 31, 2019, Park had Partnerships Investments with a NAV of $15.4 million and $11.9 million, respectively. As of December 31, 2020 and December 31, 2019, Park had $6.2 million and $8.5 million in unfunded commitments related to these Partnership Investments. For the years ended December 31, 2020, 2019 and 2018, Park recognized income of $2.4 million, $4.8 million and $1.4 million, respectively, related to these Partnership Investments. The fair value of financial instruments at December 31, 2020 and December 31, 2019, was as follows: December 31, 2020 Fair Value Measurements (In thousands) Carrying value Level 1 Level 2 Level 3 Total fair value Financial assets: Cash and money market instruments $ 370,474 $ 370,474 $ — $ — $ 370,474 Investment securities (1) 1,059,341 — 1,059,341 — 1,059,341 Other investment securities (2) 2,511 2,026 — 485 2,511 Mortgage loans held for sale 31,666 — 31,666 — 31,666 Mortgage IRLCs 1,545 — 1,545 — 1,545 Impaired loans carried at fair value 6,924 — — 6,924 6,924 Other loans, net 7,051,975 — — 7,072,339 7,072,339 Loans receivable, net $ 7,092,110 $ — $ 33,211 $ 7,079,263 $ 7,112,474 Financial liabilities: Time deposits $ 864,573 $ — $ 870,804 $ — $ 870,804 Other 1,379 1,379 — — 1,379 Deposits (excluding demand deposits) $ 865,952 $ 1,379 $ 870,804 $ — $ 872,183 Short-term borrowings $ 342,230 $ — $ 342,230 $ — $ 342,230 Long-term debt 32,500 — 31,376 — 31,376 Subordinated notes 187,774 — 179,147 — 179,147 Derivative financial instruments - assets: Loan interest rate swaps 3,934 — 3,934 — 3,934 Derivative financial instruments - liabilities: Fair value swap $ 226 $ — $ — $ 226 $ 226 Borrowing interest rate swap 885 — 885 — 885 Loan interest rate swaps 3,934 — 3,934 — 3,934 (1) Includes AFS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19 Fair Value Measurements (In thousands) Carrying value Level 1 Level 2 Level 3 Total fair value Financial assets: Cash and money market instruments $ 159,956 $ 159,956 $ — $ — $ 159,956 Investment securities (1) 1,209,701 — 1,209,701 — 1,209,701 Other investment securities (2) 1,993 1,537 — 456 1,993 Loans held for sale 12,278 — 12,278 — 12,278 Mortgage IRLCs 221 — 221 — 221 Impaired loans carried at fair value 2,090 — — 2,090 2,090 Other loans, net 6,430,136 — — 6,426,869 6,426,869 Loans receivable, net $ 6,444,725 $ — $ 12,499 $ 6,428,959 $ 6,441,458 Financial liabilities: Time deposits $ 1,139,131 $ — $ 1,145,537 $ — $ 1,145,537 Other 1,273 1,273 — — 1,273 Deposits (excluding demand deposits) $ 1,140,404 $ 1,273 $ 1,145,537 $ — $ 1,146,810 Short-term borrowings $ 230,657 $ — $ 230,657 $ — $ 230,657 Long-term debt 192,500 — 200,726 — 200,726 Subordinated notes 15,000 — 14,372 — 14,372 Derivative financial instruments - assets: Loan interest rate swaps 1,870 — 1,870 — 1,870 Derivative financial instruments - liabilities: Fair value swap $ 226 $ — $ — $ 226 $ 226 Borrowing interest rate swap 575 — 575 — 575 Loan interest rate swaps 1,870 — 1,870 — 1,870 (1) Includes AFS debt securities and HTM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Ratios</t>
        </is>
      </c>
      <c r="B1" s="2" t="inlineStr">
        <is>
          <t>12 Months Ended</t>
        </is>
      </c>
    </row>
    <row r="2">
      <c r="B2" s="2" t="inlineStr">
        <is>
          <t>Dec. 31, 2020</t>
        </is>
      </c>
    </row>
    <row r="3">
      <c r="A3" s="3" t="inlineStr">
        <is>
          <t>Banking Regulation, Total Capital [Abstract]</t>
        </is>
      </c>
    </row>
    <row r="4">
      <c r="A4" s="4" t="inlineStr">
        <is>
          <t>Capital Ratios</t>
        </is>
      </c>
      <c r="B4" s="4" t="inlineStr">
        <is>
          <t>Capital Ratios Financial institution regulators have established guidelines for minimum capital ratios for banks, thrifts and bank holding companies. During the first quarter of 2015, Park adopted the Basel III regulatory capital framework as approved by the federal banking agencies. The adoption of this framework modified the calculation of the various capital ratios, added an additional ratio, common equity tier 1, and revised the adequately and well-capitalized thresholds under the prompt corrective action regulations applicable to PNB. Additionally, under this framework, in order to avoid limitations on capital distributions, including dividend payments and stock repurchases, Park must hold a capital conservation buffer above the adequately capitalized risk-based capital ratios. The capital conservation buffer was fully phased in at 2.50% on January 1, 2019. The following amount shown as the adequately capitalized ratio plus the capital conservation buffer includes the 2.50% buffer. The Federal Reserve Board also adopted requirements Park must maintain to be deemed "well-capitalized" and to remain a financial holding company. Each of PNB and Park met all of the well-capitalized ratio guidelines applicable to it at December 31, 2020. The following table indicates the capital ratios for PNB and Park at December 31, 2020 and 2019. As of December 31, 2020 Leverage Tier 1 Common Equity Tier 1 Total PNB 8.59 % 10.66 % 10.66 % 12.16 % Park 9.63 % 11.92 % 11.72 % 15.43 % Adequately capitalized ratio 4.00 % 6.00 % 4.50 % 8.00 % Adequately capitalized ratio plus capital conservation buffer 4.00 % 8.50 % 7.00 % 10.50 % Well-capitalized ratio - PNB 5.00 % 8.00 % 6.50 % 10.00 % Well-capitalized ratio - Park N/A 6.00 % N/A 10.00 % As of December 31, 2019 Leverage Tier 1 Common Equity Tier 1 Total PNB 8.62 % 11.05 % 11.05 % 12.25 % Park 9.64 % 12.33 % 12.11 % 13.19 % Adequately capitalized ratio 4.00 % 6.00 % 4.50 % 8.00 % Adequately capitalized ratio plus capital conservation buffer 4.00 % 8.50 % 7.00 % 10.50 % Well-capitalized ratio - PNB 5.00 % 8.00 % 6.50 % 10.00 % Well-capitalized ratio - Park N/A 6.00 % N/A 10.00 % The following table reflects various measures of capital for Park and PNB: To Be Adequately Capitalized To Be Well-Capitalized (In thousands) Actual Amount Ratio Amount Ratio Amount Ratio At December 31, 2020 Total Risk-Based Capital PNB $ 891,585 12.16 % $ 586,764 8.00 % $ 733,455 10.00 % Park 1,137,305 15.43 % 589,619 8.00 % 737,023 10.00 % Tier 1 Risk-Based Capital PNB $ 782,148 10.66 % $ 440,073 6.00 % $ 586,764 8.00 % Park 878,740 11.92 % 442,214 6.00 % 442,214 6.00 % Leverage Ratio PNB $ 782,148 8.59 % $ 364,079 4.00 % $ 455,098 5.00 % Park 878,740 9.63 % 365,143 4.00 % N/A N/A Common Equity Tier 1 PNB $ 782,148 10.66 % $ 330,055 4.50 % $ 476,746 6.50 % Park 863,740 11.72 % 331,661 4.50 % N/A N/A At December 31, 2019 Total Risk-Based Capital PNB $ 810,880 12.25 % $ 529,480 8.00 % $ 661,850 10.00 % Park 877,108 13.19 % 532,169 8.00 % 665,211 10.00 % Tier 1 Risk-Based Capital PNB $ 731,071 11.05 % $ 397,110 6.00 % $ 529,480 8.00 % Park 820,312 12.33 % 399,127 6.00 % 399,127 6.00 % Leverage Ratio PNB $ 731,071 8.62 % $ 339,092 4.00 % $ 423,866 5.00 % Park 820,312 9.64 % 340,412 4.00 % N/A N/A Common Equity Tier 1 PNB 731,071 11.05 % 297,832 4.50 % 430,202 6.50 % Park 805,312 12.11 % 299,345 4.50 % N/A N/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rporation is a financial holding company headquartered in Newark, Ohio. The operating segments for the Corporation are PNB and GFSC. "All Other", which primarily consists of Park as the "Parent Company" and SEPH, is shown to reconcile the segment totals to the consolidated statements of income. U.S. GAAP requires management to disclose information about the different types of business activities in which a company engages and also information on the different economic environments in which a company operates, so that the users of the financial statements can better understand a company’s performance, better understand the potential for future cash flows, and make more informed judgments about the company as a whole. Park’s current operating segments are in line with U.S. GAAP as: (i) discrete financial information is available for each operating segment and (ii) the segments are aligned with internal reporting to Park’s Chief Executive Officer, who is the chief operating decision-maker. Operating results for the year ended December 31, 2020 (In thousands) PNB GFSC All Other Total Net interest income (expense) $ 326,375 $ 3,785 $ (2,530) $ 327,630 Provision for (recovery of) loan losses 30,813 196 (18,955) 12,054 Other income 124,231 255 1,178 125,664 Other expense 268,938 2,402 15,255 286,595 Income before income taxes 150,855 1,442 2,348 154,645 Income tax expense (benefit) 27,125 303 (706) 26,722 Net income $ 123,730 $ 1,139 $ 3,054 $ 127,923 Balances at December 31, 2020 Assets $ 9,236,915 $ 12,431 $ 29,675 $ 9,279,021 Loans 7,165,840 12,757 (812) 7,177,785 Deposits 7,820,983 2,273 (250,898) 7,572,358 Operating results for the year ended December 31, 2019 (In thousands) PNB GFSC All Other Total Net interest income (expense) $ 293,130 $ 5,013 $ (406) $ 297,737 Provision for (recovery of) loan losses 8,356 754 (2,939) 6,171 Other income 92,392 170 4,631 97,193 Other expense 237,433 3,478 23,077 263,988 Income (loss) before income taxes 139,733 951 (15,913) 124,771 Income tax expense (benefit) 26,133 189 (4,251) 22,071 Net income (loss) $ 113,600 $ 762 $ (11,662) $ 102,700 Balances at December 31, 2019 Assets $ 8,521,537 $ 27,593 $ 9,247 $ 8,558,377 Loans 6,481,644 28,143 (8,383) 6,501,404 Deposits 7,125,111 3,919 (76,418) 7,052,612 Operating results for the year ended December 31, 2018 (In thousands) PNB GFSC All Other Total Net interest income $ 258,547 $ 5,048 $ 3,303 $ 266,898 Provision for (recovery of) loan losses 7,569 1,328 (952) 7,945 Other income 88,981 187 11,933 101,101 Other expense 206,843 3,245 18,667 228,755 Income (loss) before income taxes 133,116 662 (2,479) 131,299 Income tax expense (benefit) 23,644 141 (2,873) 20,912 Net income $ 109,472 $ 521 $ 394 $ 110,387 Balances at December 31, 2018 Assets $ 7,753,848 $ 31,388 $ 19,072 $ 7,804,308 Loans 5,671,173 32,664 (11,705) 5,692,132 Deposits 6,334,796 4,142 (78,078) 6,260,860 The operating results in the "All Other" column are used to reconcile the segment totals to the Consolidated Statements of Income. The reconciling amounts for consolidated total assets, loans and deposits consist of the elimination of intersegment borrowings, intersegment loans, intersegment deposits, and the assets of the Parent Company and SEPH which were not eliminated. The following is a reconciliation of financial information for the reportable segments to the Corporation’s consolidated totals: 2020 (In thousands) Net Interest Income Depreciation Expense Other Expense Income Taxes Assets Deposits Totals for reportable segments $ 330,160 $ 10,814 $ 260,526 $ 27,428 $ 9,249,346 $ 7,823,256 Elimination of intersegment items 1,250 — — — (1,458) (250,898) All other totals - not eliminated (3,780) — 15,255 (706) 31,133 — Totals $ 327,630 $ 10,814 $ 275,781 $ 26,722 $ 9,279,021 $ 7,572,358 2019 (In thousands) Net Interest Income Depreciation Expense Other Expense Income Taxes Assets Deposits Totals for reportable segments $ 298,143 $ 9,112 $ 231,799 $ 26,322 $ 8,549,130 $ 7,129,030 Elimination of intersegment items 1,250 — — — (19,231) (76,418) All other totals - not eliminated (1,656) — 23,077 (4,251) 28,478 — Totals $ 297,737 $ 9,112 $ 254,876 $ 22,071 $ 8,558,377 $ 7,052,612 2018 (In thousands) Net Interest Income Depreciation Expense Other Expense Income Taxes Assets Deposits Totals for reportable segments $ 263,595 $ 8,585 $ 201,503 $ 23,785 $ 7,785,236 $ 6,338,938 Elimination of intersegment items 1,275 — — — (13,482) (78,078) All other totals - not eliminated 2,028 — 18,667 (2,873) 32,554 — Totals $ 266,898 $ 8,585 $ 220,170 $ 20,912 $ 7,804,308 $ 6,260,8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t>
        </is>
      </c>
      <c r="B1" s="2" t="inlineStr">
        <is>
          <t>12 Months Ended</t>
        </is>
      </c>
    </row>
    <row r="2">
      <c r="B2" s="2" t="inlineStr">
        <is>
          <t>Dec. 31, 2020</t>
        </is>
      </c>
    </row>
    <row r="3">
      <c r="A3" s="3" t="inlineStr">
        <is>
          <t>Condensed Financial Information Disclosure [Abstract]</t>
        </is>
      </c>
    </row>
    <row r="4">
      <c r="A4" s="4" t="inlineStr">
        <is>
          <t>Parent Company Statements</t>
        </is>
      </c>
      <c r="B4" s="4" t="inlineStr">
        <is>
          <t xml:space="preserve">Parent Company Statements The Parent Company statements should be read in conjunction with the consolidated financial statements and the information set forth below. Investments in subsidiaries are accounted for using the equity method of accounting. Cash represents non-interest bearing deposits with PNB. Net cash provided by operating activities reflects cash payments (received from subsidiaries) for income taxes of $6.8 million, $4.1 million and $3.9 million in 2020, 2019 and 2018, respectively. Condensed Balance Sheets December 31, 2020 and 2019 (In thousands) 2020 2019 Assets: Cash $ 248,814 $ 73,663 Investment in subsidiaries 969,054 912,162 Debentures receivable from PNB 25,000 25,000 Other receivables from subsidiaries 1,823 9,168 Other investments 5,375 5,001 Other assets 23,333 20,620 Total assets $ 1,273,399 $ 1,045,614 Liabilities: Long-term debt $ 32,500 $ 42,500 Subordinated notes 187,774 15,000 Other payables to subsidiaries 132 10,092 Other liabilities 12,737 9,008 Total liabilities $ 233,143 $ 76,600 Total shareholders’ equity $ 1,040,256 $ 969,014 Total liabilities and shareholders’ equity $ 1,273,399 $ 1,045,614 Condensed Statements of Income for the years ended December 31, 2020, 2019 and 2018 (In thousands) 2020 2019 2018 Income: Dividends from subsidiaries $ 97,000 $ 97,500 $ 100,000 Interest and dividends 1,250 1,250 1,275 Other 98 4,634 6,068 Total income 98,348 103,384 107,343 Expense: Interest expense 4,311 1,950 617 Other, net 12,234 19,804 14,619 Total expense 16,545 21,754 15,236 Income before income taxes and equity in undistributed income of subsidiaries $ 81,803 $ 81,630 $ 92,107 Income tax benefit 4,390 4,242 4,010 Income before equity in undistributed income of subsidiaries 86,193 85,872 96,117 Equity in undistributed income of subsidiaries 41,730 16,828 14,270 Net income $ 127,923 $ 102,700 $ 110,387 Other comprehensive income (loss) (1) 15,160 40,199 (18,533) Comprehensive income $ 143,083 $ 142,899 $ 91,854 (1) See Consolidated Statements of Comprehensive Income for other comprehensive income (loss) detail. Statements of Cash Flows for the years ended December 31, 2020, 2019 and 2018 (In thousands) 2020 2019 2018 Operating activities: Net income $ 127,923 $ 102,700 $ 110,387 Adjustments to reconcile net income to net cash provided by operating activities: Undistributed income of subsidiaries (41,730) (16,828) (14,270) Compensation expense for issuance of treasury shares to directors 1,274 1,325 1,109 Share-based compensation expense 5,998 4,999 3,954 Gain (loss) on equity securities, net 245 (4,204) (3,267) Decrease (increase) in other assets 6,632 (8,544) (2,073) (Decrease) increase in other liabilities (6,325) 10,006 (163) Net cash provided by operating activities 94,017 89,454 95,677 Investing activities: Outlays for business acquisitions — (28,630) (30,684) Other, net (2,621) 5,723 60 Net cash used in investing activities (2,621) (22,907) (30,624) Financing activities: Cash dividends paid (70,353) (69,113) (63,013) Proceeds from issuance of long-term debt 172,620 50,000 — Repayment of long-term debt (10,000) (7,500) — Repurchase of treasury shares (7,507) (40,535) (5,784) Cash payment for fractional shares (3) (3) (4) Value of common shares withheld to pay employee income taxes (1,002) (827) (610) Net cash provided by (used) in financing activities 83,755 (67,978) (69,411) Increase (decrease) in cash 175,151 (1,431) (4,358) Cash at beginning of year 73,663 75,094 79,452 Cash at end of year $ 248,814 $ 73,663 $ 75,0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Statement)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Attributable to Parent</t>
        </is>
      </c>
      <c r="B4" s="5" t="n">
        <v>127923</v>
      </c>
      <c r="C4" s="5" t="n">
        <v>102700</v>
      </c>
      <c r="D4" s="5" t="n">
        <v>110387</v>
      </c>
    </row>
    <row r="5">
      <c r="A5" s="3" t="inlineStr">
        <is>
          <t>Other Comprehensive Income (Loss), Net of Tax, Portion Attributable to Parent [Abstract]</t>
        </is>
      </c>
    </row>
    <row r="6">
      <c r="A6" s="4" t="inlineStr">
        <is>
          <t>Other Comprehensive (Income) Loss, Defined Benefit Plan, Reclassification Adjustment from AOCI, after Tax</t>
        </is>
      </c>
      <c r="B6" s="6" t="n">
        <v>928</v>
      </c>
      <c r="C6" s="6" t="n">
        <v>1487</v>
      </c>
      <c r="D6" s="6" t="n">
        <v>1075</v>
      </c>
    </row>
    <row r="7">
      <c r="A7" s="4" t="inlineStr">
        <is>
          <t>Other Comprehensive (Income) Loss, Defined Benefit Plan, before Reclassification Adjustment, after Tax</t>
        </is>
      </c>
      <c r="B7" s="6" t="n">
        <v>8675</v>
      </c>
      <c r="C7" s="6" t="n">
        <v>-1511</v>
      </c>
      <c r="D7" s="6" t="n">
        <v>4046</v>
      </c>
    </row>
    <row r="8">
      <c r="A8" s="4" t="inlineStr">
        <is>
          <t>Other Comprehensive (Income) Loss, Defined Benefit Plan, after Reclassification Adjustment, after Tax, Total</t>
        </is>
      </c>
      <c r="B8" s="6" t="n">
        <v>7747</v>
      </c>
      <c r="C8" s="6" t="n">
        <v>-2998</v>
      </c>
      <c r="D8" s="6" t="n">
        <v>2971</v>
      </c>
    </row>
    <row r="9">
      <c r="A9" s="4" t="inlineStr">
        <is>
          <t>Other Comprehensive Income (Loss), Reclassification Adjustment from AOCI for Sale of Securities, Net of Tax</t>
        </is>
      </c>
      <c r="B9" s="6" t="n">
        <v>2596</v>
      </c>
      <c r="C9" s="6" t="n">
        <v>-333</v>
      </c>
      <c r="D9" s="6" t="n">
        <v>-2024</v>
      </c>
    </row>
    <row r="10">
      <c r="A10" s="4" t="inlineStr">
        <is>
          <t>Other Comprehensive Income (Loss), Transfers from Held-to-maturity to Available-for-Sale Securities, Net of Tax</t>
        </is>
      </c>
      <c r="B10" s="6" t="n">
        <v>0</v>
      </c>
      <c r="C10" s="6" t="n">
        <v>19095</v>
      </c>
      <c r="D10" s="6" t="n">
        <v>0</v>
      </c>
    </row>
    <row r="11">
      <c r="A11" s="4" t="inlineStr">
        <is>
          <t>Other Comprehensive Income (Loss), Securities, Available-for-Sale, Unrealized Holding Gain (Loss) Arising During Period, after Tax</t>
        </is>
      </c>
      <c r="B11" s="6" t="n">
        <v>25747</v>
      </c>
      <c r="C11" s="6" t="n">
        <v>18227</v>
      </c>
      <c r="D11" s="6" t="n">
        <v>-17586</v>
      </c>
    </row>
    <row r="12">
      <c r="A12" s="4" t="inlineStr">
        <is>
          <t>Other Comprehensive Income (Loss), Securities, Available-for-sale, Adjustment, after Tax</t>
        </is>
      </c>
      <c r="B12" s="6" t="n">
        <v>23151</v>
      </c>
      <c r="C12" s="6" t="n">
        <v>37655</v>
      </c>
      <c r="D12" s="6" t="n">
        <v>-15562</v>
      </c>
    </row>
    <row r="13">
      <c r="A13" s="4" t="inlineStr">
        <is>
          <t>Other Comprehensive Income (Loss), Cash Flow Hedge, Gain (Loss), before Reclassification, after Tax</t>
        </is>
      </c>
      <c r="B13" s="6" t="n">
        <v>-244</v>
      </c>
      <c r="C13" s="6" t="n">
        <v>-454</v>
      </c>
      <c r="D13" s="6" t="n">
        <v>0</v>
      </c>
    </row>
    <row r="14">
      <c r="A14" s="4" t="inlineStr">
        <is>
          <t>Other Comprehensive Income (Loss), Net of Tax</t>
        </is>
      </c>
      <c r="B14" s="6" t="n">
        <v>15160</v>
      </c>
      <c r="C14" s="6" t="n">
        <v>40199</v>
      </c>
      <c r="D14" s="6" t="n">
        <v>-18533</v>
      </c>
    </row>
    <row r="15">
      <c r="A15" s="4" t="inlineStr">
        <is>
          <t>Comprehensive Income (Loss), Net of Tax, Including Portion Attributable to Noncontrolling Interest, Total</t>
        </is>
      </c>
      <c r="B15" s="5" t="n">
        <v>143083</v>
      </c>
      <c r="C15" s="5" t="n">
        <v>142899</v>
      </c>
      <c r="D15" s="5" t="n">
        <v>918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Revenue from Contracts with Customers All of Park's revenue from contracts with customers within the scope of ASC 606 is recognized within "Other income" in the Consolidated Statements of Income. The following table presents the Corporation's sources of other income by revenue stream and operating segment for the years ended December 31, 2020, December 31, 2019 and December 31, 2018. Year ended December 31, 2020 Revenue by Operating Segment (in thousands) PNB GFSC All Other Total Income from fiduciary activities Personal trust and agency accounts $ 8,761 $ — $ — $ 8,761 Employee benefit and retirement-related accounts 7,921 — — 7,921 Investment management and investment advisory agency accounts 10,652 — — 10,652 Other 1,539 — — 1,539 Service charges on deposit accounts Non-sufficient funds (NSF) fees 4,999 — — 4,999 Demand deposit account (DDA) charges 2,920 — — 2,920 Other 526 — — 526 Other service income (1) Credit card 2,108 4 — 2,112 HELOC 424 — — 424 Installment 165 — — 165 Real estate 32,827 — 62 32,889 Commercial 1,493 — 528 2,021 Debit card fee income 22,160 — — 22,160 Bank owned life insurance income (2) 4,521 — 268 4,789 ATM fees 1,773 — — 1,773 Gain on the sale of OREO, net 836 — 371 1,207 Net gain on the sale of investment securities (2) 3,286 — — 3,286 Gain (loss) on equity securities, net (2) 2,429 — (247) 2,182 Other components of net periodic pension benefit income (2) 7,759 94 99 7,952 Miscellaneous (3) 7,132 157 97 7,386 Total other income $ 124,231 $ 255 $ 1,178 $ 125,664 (1) Of the $37.6 million of revenue included within "Other service income", approximately $5.2 million is within the scope of ASC 606, with the remaining $32.4 million consisting primarily of residential real estate loan fees which are out of scope. (2) Not within the scope of ASC 606. (3) "Miscellaneous" income includes brokerage income, safe deposit box rentals, and miscellaneous bank fees totaling $7.4 million, all of which are within the scope of ASC 606 . Year ended December 31, 2019 Revenue by Operating Segment (in thousands) PNB GFSC All Other Total Income from fiduciary activities Personal trust and agency accounts $ 9,001 $ — $ — $ 9,001 Employee benefit and retirement-related accounts 7,178 — — 7,178 Investment management and investment advisory agency accounts 10,024 — — 10,024 Other 1,565 — — 1,565 Service charges on deposit accounts Non-sufficient funds (NSF) fees 7,073 — — 7,073 Demand deposit account (DDA) charges 3,105 — — 3,105 Other 657 — — 657 Other service income (1) Credit card 2,354 7 — 2,361 HELOC 403 — 4 407 Installment 256 — (83) 173 Real estate 11,167 — (9) 11,158 Commercial 1,259 — 142 1,401 Debit card fee income 20,250 — — 20,250 Bank owned life insurance income (2) 4,168 — 389 4,557 ATM fees 1,828 — — 1,828 Loss on the sale of OREO, net (110) — (112) (222) Net loss on sale of investment securities (2) (421) — — (421) Gain on equity securities, net (2) 913 — 4,205 5,118 Other components of net periodic pension benefit income (2) 4,587 54 91 4,732 Miscellaneous (3) 7,135 109 4 7,248 Total other income $ 92,392 $ 170 $ 4,631 $ 97,193 (1) Of the $15.5 million of revenue included within "Other service income", approximately $4.9 million is within the scope of ASC 606, with the remaining $10.6 million consisting primarily of residential real estate loan fees which are out of scope. (2) Not within the scope of ASC 606. (3) "Miscellaneous" income includes brokerage income, safe deposit box rentals, and miscellaneous bank fees totaling $7.2 million, all of which are within the scope of ASC 606. Year ended December 31, 2018 Revenue by Operating Segment (in thousands) PNB GFSC All Other Total Income from fiduciary activities Personal trust and agency accounts $ 8,495 $ — $ — $ 8,495 Employee benefit and retirement-related accounts 6,863 — — 6,863 Investment management and investment advisory agency accounts 9,352 — — 9,352 Other 1,583 — — 1,583 Service charges on deposit accounts Non-sufficient funds (NSF) fees 7,483 — — 7,483 Demand deposit account (DDA) charges 3,310 — — 3,310 Other 668 — — 668 Other service income (1) Credit card 2,212 27 — 2,239 HELOC 471 — — 471 Installment 243 — — 243 Real estate 9,079 — — 9,079 Commercial 1,153 — 1,081 2,234 Debit card fee income 17,317 — — 17,317 Bank owned life insurance income (2) 4,903 — 1,912 6,815 ATM fees 1,978 — — 1,978 Gain on the sale of OREO, net 1,440 — 2,795 4,235 Net gain on sale of investment securities (2) (2,271) — — (2,271) Gain on equity securities, net (2) 549 — 4,067 4,616 Other components of net periodic pension benefit income (2) 6,609 75 136 6,820 Gain on sale of non-performing loans 660 — 2,166 2,826 Miscellaneous (3) 6,884 85 (224) 6,745 Total other income $ 88,981 $ 187 $ 11,933 $ 101,101 (1) Of the $14.3 million of revenue included within "Other service income", approximately $5.5 million is within the scope of ASC 606, with the remaining $8.8 million consisting primarily of residential real estate loan fees which are out of scope. (2) Not within the scope of ASC 606. (3) "Miscellaneous" income includes brokerage income, safe deposit box rentals, and miscellaneous bank fees totaling $6.7 million, all of which are within the scope of ASC 606. A description of Park's material revenue streams accounted for under ASC 606 follows: Income from fiduciary activities (gross) : Park earns fiduciary fee income and investment brokerage fees from its contracts with trus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Income related to the sale and servicing of loans sold to the secondary market is included within Other service income, but is not within the scope of ASC 606. Services that fall within the scope of ASC 606 are recognized as revenue when the Company satisfies its performance obligation to the customer. Debit card fee income : Park earns interchange fees from debit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Quarterly Financial Data (Unaudited) The following table is a summary of selected quarterly results of operations for the years ended December 31, 2020 and 2019. Three Months Ended (Dollars in thousands, except share data) March 31 June 30 Sept. 30 Dec. 31 2020: Interest income $ 88,909 $ 87,445 $ 89,566 $ 91,800 Interest expense 12,626 6,259 5,726 5,479 Net interest income 76,283 81,186 83,840 86,321 Provision for (recovery of) loan losses 5,153 12,224 13,836 (19,159) Income before income taxes 27,340 35,127 36,703 55,475 Net income 22,372 29,505 30,846 45,200 Per common share data: Net income per common share - basic 1.37 1.81 1.89 2.77 Net income per common share - diluted 1.36 1.80 1.88 2.75 Weighted-average common shares outstanding - basic 16,303,602 16,296,427 16,300,720 16,310,551 Weighted-average common shares equivalent - diluted 16,425,881 16,375,434 16,393,792 16,434,812 2019: Interest income $ 81,856 $ 92,226 $ 94,589 $ 91,829 Interest expense 14,080 16,375 17,488 14,820 Net interest income 67,776 75,851 77,101 77,009 Provision for (recovery of) loan losses 2,498 1,919 1,967 (213) Income before income taxes 30,476 26,548 37,532 30,215 Net income 25,455 22,163 31,146 23,936 Per common share data: Net income per common share - basic 1.63 1.34 1.90 1.46 Net income per common share - diluted 1.62 1.33 1.89 1.45 Weighted-average common shares outstanding - basic 15,651,541 16,560,545 16,382,798 16,342,485 Weighted-average common shares equivalent - diluted 15,744,777 16,642,571 16,475,741 16,454,553 The sum of the quarterly earnings per share data presented in the table may not equal the annual results due to rounding and the impact of dilutive common shares on the annual versus the quarterly earnings per share calcul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Park National Corporation and its subsidiaries (“Park”, the “Company” or the “Corporation”), unless the context otherwise requires. Material intercompany accounts and transactions have been eliminated.</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differ from those estimates.</t>
        </is>
      </c>
    </row>
    <row r="6">
      <c r="A6" s="4" t="inlineStr">
        <is>
          <t>Reclassifications</t>
        </is>
      </c>
      <c r="B6" s="4" t="inlineStr">
        <is>
          <t>ReclassificationsCertain prior year amounts have been reclassified to conform with the current presentation.  These reclassifications had no impact on net income or shareholders' equity.</t>
        </is>
      </c>
    </row>
    <row r="7">
      <c r="A7" s="4" t="inlineStr">
        <is>
          <t>Restrictions on Cash and Due from Banks</t>
        </is>
      </c>
      <c r="B7" s="4" t="inlineStr">
        <is>
          <t>Restrictions on Cash and Due from Banks The Corporation’s national bank subsidiary, The Park National Bank ("PNB"), previously was required to maintain average reserve balances with the Federal Reserve Bank of Cleveland. The Federal Reserve Board announced on March 15, 2020 that the Board reduced reserve requirement ratios to zero percent effective March 26, 2020. This action eliminated reserve requirements for all depository institutions. The average required reserve balance was approximately $89.2 million at December 31, 2019. No other compensating balance arrangements were in existence at December 31, 2020.</t>
        </is>
      </c>
    </row>
    <row r="8">
      <c r="A8" s="4" t="inlineStr">
        <is>
          <t>Investment Securities</t>
        </is>
      </c>
      <c r="B8" s="4" t="inlineStr">
        <is>
          <t>Investment Securities Debt securities are classified upon acquisition into one of three categories: HTM, AFS, or trading (see Note 5 - Investment Securities). HTM securities are those debt securities that the Corporation has the positive intent and ability to hold to maturity and are recorded at amortized cost. AFS securities are those debt securities that would be available to be sold in the future in response to the Corporation’s liquidity needs, changes in market interest rates, and asset-liability management strategies, among other reasons. AFS securities are reported at fair value, with unrealized holding gains and losses excluded from earnings but included in other comprehensive income (loss), net of applicable income taxes. The Corporation did not hold any trading securities during any period presented. Equity securities, included within "Other investment securities" on the Consolidated Balance Sheet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Debt securities are evaluated quarterly for potential other-than-temporary impairment. Management considers the facts related to each security including the nature of the security, the amount and duration of the loss, the credit quality of the issuer, the expectations for that security’s performance and whether Park intends to sell, or it is more likely than not that Park will be required to sell, a security in an unrealized loss position before recovery of its amortized cost basis. Declines in the value of debt securities that are considered to be other-than-temporary are separated into (1) the amount of the total impairment related to credit loss and (2) the amount of the total impairment related to all other factors. The amount of the total other-than-temporary impairment related to the credit loss is recognized in earnings. The amount of the total other-than-temporary impairment related to all other factors is recognized in other comprehensive income (loss), net of income tax. The credit loss is defined as the difference between the present value of the cash flows expected to be collected and the amortized cost basis. Interest income from investment securities includes amortization of purchase premium or discount. Premiums and discounts on investment securities are amortized on the level-yield method without anticipating prepayments, except for mortgage-backed securities where prepayments are anticipated. Gains and losses realized on the sale of investment securities are recorded on the trade date and determined using the specific identification method.</t>
        </is>
      </c>
    </row>
    <row r="9">
      <c r="A9" s="4" t="inlineStr">
        <is>
          <t>Federal Home Loan Bank (FHLB) and Federal Reserve Bank (FRB) Stock</t>
        </is>
      </c>
      <c r="B9" s="4" t="inlineStr">
        <is>
          <t>Federal Home Loan Bank and Federal Reserve Bank of Cleveland Stock PNB is a member of the FHLB and the FRB. Members are required to own a certain amount of stock based on their level of borrowings and other factors and may invest in additional amounts. FHLB stock and FRB stock are classified as restricted securities and are carried at their redemption value within "Other investment securities" on the Consolidated Balance Sheets. Impairment is evaluated based on the ultimate recovery of par value. Both cash and stock dividends are reported as income.</t>
        </is>
      </c>
    </row>
    <row r="10">
      <c r="A10" s="4" t="inlineStr">
        <is>
          <t>Bank Owned Life Insurance</t>
        </is>
      </c>
      <c r="B10" s="4" t="inlineStr">
        <is>
          <t>Bank Owned Life Insurance Park has purchased insurance policies on the lives of directors and certain key officers. Bank owned life insurance is recorded at its cash surrender value (or the amount that can be realized).</t>
        </is>
      </c>
    </row>
    <row r="11">
      <c r="A11" s="4" t="inlineStr">
        <is>
          <t>Mortgage Loans Held For Sale</t>
        </is>
      </c>
      <c r="B11" s="4" t="inlineStr">
        <is>
          <t>Loans Held for Sale Park has elected the fair value option for mortgage loans held for sale, which are carried at their fair value as of each balance sheet date.</t>
        </is>
      </c>
    </row>
    <row r="12">
      <c r="A12" s="4" t="inlineStr">
        <is>
          <t>Mortgage Banking Derivatives</t>
        </is>
      </c>
      <c r="B12" s="4" t="inlineStr">
        <is>
          <t>Mortgage Banking Derivatives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 of these mortgage derivatives is estimated based on the change in mortgage interest rates from the date the interest on the loan is locked.  The fair value of these derivatives is included in "Loans" in the Consolidated Balance Sheets. Changes in the fair values of these derivatives are included in "Other service income" in the Consolidated Statements of Income.</t>
        </is>
      </c>
    </row>
    <row r="13">
      <c r="A13" s="4" t="inlineStr">
        <is>
          <t>Loans</t>
        </is>
      </c>
      <c r="B13" s="4" t="inlineStr">
        <is>
          <t>Loans Loans that management has the intent and ability to hold for the foreseeable future or until maturity or payoff, are reported at their outstanding principal balances adjusted for any charge-offs, any nonaccrual interest payments applied to principal, any deferred fees or costs on originated loans, and any unamortized premiums or discounts on purchased loans. Interest income is accrued on the unpaid principal balance. Late charges on loans are recognized as income when they are collected. Net loan origination fees and costs are deferred and recognized in interest income using the level-yield method without anticipating prepayments. Commercial loans include: (1) commercial, financial and agricultural loans; (2) commercial real estate loans; (3) those commercial loans in the construction real estate loan segment; (4) those commercial loans in the residential real estate loan segment; and (5) leases. Consumer loans include: (1) mortgage and installment loans included in the construction real estate segment; (2) mortgage, home equity lines of credit ("HELOCs"), and installment loans included in the residential real estate segment; and (3) all loans included in the consumer segment. Generally, commercial loans are placed on nonaccrual status at 90 days past due and consumer and residential mortgage loans are placed on nonaccrual status at 120 days past due. The delinquency status of a loan is based on contractual terms and not on how recently payments have been received. Commercial loans placed on nonaccrual status are considered impaired (see Note 6 - Loans). Park’s charge-off policy for commercial loans requires management to establish a specific reserve or record a charge-off when collection is in doubt or it is probable a loss has been incurred and there is, or likely will be, a collateral shortfall related to the estimated value of the collateral securing the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 For loans which are on nonaccrual status, it is Park’s policy to reverse interest previously accrued on the loans against interest income. Interest on such loans may be recorded on a cash basis and be included in earnings only when Park expects to receive the entire recorded investment of the loan. Loans are returned to accrual status when all the principal and interest amounts contractually due are brought current and future payments are reasonably assured. A description of each segment of the loan portfolio, along with the risk characteristics of each segment, is included below: Commercial, financial and agricultural: Commercial, financial and agricultural ("C&amp;I") loans are made for a wide variety of general corporate purposes, including financing for commercial and industrial properties, financing for equipment, inventory and accounts receivable, acquisition financing, commercial leasing, and to consumer finance companies. The term of each commercial loan varies by its purpose. Repayment terms are structured such that commercial loans will be repaid within the economic useful life of the underlying asset. Risk of loss on C&amp;I loans largely depends upon general economic cycles, as they may adversely impact certain industries, competency of the borrower's management team, the quality of the underlying assets supporting the loans including accounts receivable, inventory, and equipment, and the accuracy of the borrower's financial reporting. Such risks are mitigated by generally requiring the borrower's owners to guaranty the loans. Commercial real estate: 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Risk of loss on CRE loans largely depends upon the cash flow of the properties which is influenced by the amount of vacancy experienced by the underlying real estate, the credit capacity of the tenants occupying the underlying real estate, and general economic trends as they may adversely impact the value of the property. These risks are mitigated by generally requiring personal guaranties of the owners of the properties and by requiring appraisals pursuant to government regulations. Construction real estate : The Company defines construction loans as both commercial construction loans and residential construction loans where the loan proceeds are used exclusively for the improvement of real estate as to which the Company holds a mortgage. Construction loans may be in the form of a permanent loan or a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Park may be required to advance funds beyond the amount originally committed to permit completion of the project. If the estimate of value proves inaccurate, Park may be confronted, at or prior to the maturity of the loan, with a project having a value insufficient to assure full repayment, should the borrower default. In the event that a default on a construction loan occurs and foreclosure follows, Park must take control of the project and attempt to either arrange for completion of construction or dispose of the unfinished project. Additional risk exists with respect to loans made to developers who do not have a buyer for the property, as the developer may lack funds to pay the loan if the property is not sold upon completion. Park attempts to reduce such risks on loans to developers by generally requiring personal guarantees and reviewing current personal financial statements and tax returns as well as other projects undertaken by the developer. Residential real estate: The Company defines residential real estate loans as first mortgages on individuals’ primary residences or second mortgages of individuals’ primary residences in the form of HELOCs or installment loans. Credit approval for residential real estate loans requires demonstration of sufficient income to repay the principal and interest and the real estate taxes and insurance, stability of employment, an established credit record and a current independent third-party appraisal providing the market value of the real estate securing the loan. Residential real estate loans typically have longer terms and higher balances with lower yields as compared to consumer loans, but generally carry lower risks of default. The Dodd-Frank Wall Street Reform and Consumer Protection Act requires creditors to make a reasonable and good faith determination of a consumer's ability to repay any consumer credit transaction secured by a dwelling. Documentation and verification of income within defined time frames and not-to-exceed limits are bases for affirming ability to repay. Risk of loss largely depends upon factors affecting the borrower's ability to repay as well as the general economic trends as they may adversely impact the value of the property. These risks are mitigated by completing a comprehensive underwriting of the borrower and by requiring appraisals pursuant to government regulations. Consumer: The Company originates direct and indirect consumer loans, primarily automobile loans, to customer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t>
        </is>
      </c>
    </row>
    <row r="14">
      <c r="A14" s="4" t="inlineStr">
        <is>
          <t>Concentration Risk, Credit Risk, Policy [Policy Text Block]</t>
        </is>
      </c>
      <c r="B14" s="4" t="inlineStr">
        <is>
          <t>Concentration of Credit Risk Park's commercial loan portfolio includes loans to a wide variety of corporations and businesses across many industrial classifications in the 26 Ohio counties, three North Carolina counties, four South Carolina counties and one Kentucky county where PNB operates, with the exception of nationwide aircraft loans and nationwide asset-based lending to consumer finance companies. The primary industries represented by these customers include real estate rental and leasing, finance and insurance, construction, agriculture, forestry, fishing and hunting, manufacturing, retail trade, health care, accommodation and food services and other services.</t>
        </is>
      </c>
    </row>
    <row r="15">
      <c r="A15" s="4" t="inlineStr">
        <is>
          <t>Certain Loans and Debt Securities Acquired in Transfer, Recognizing Interest Income on Impaired Loans, Policy [Policy Text Block]</t>
        </is>
      </c>
      <c r="B15" s="4" t="inlineStr">
        <is>
          <t>Purchased Credit Impaired Loans The Company has purchased loans, some of which have shown evidence of credit deterioration since origination. These PCI loans are recorded at fair value at inception, such that there is no carryover of the sellers' allowance for loan losses. After acquisition, losses are recognized by an increase in the allowance for loan losses. PCI loans are accounted for individually or aggregated into pools of loans based on common characteristics. The Company estimates the amount and timing of expected cash flows for each loan or pool and the expected cash flows in excess of the amount paid is recorded as interest income over the remaining life of the loan (accretable yield). The excess of the loan’s or pool's contractual principal and interest over expected cash flows is not recorded (nonaccretable difference).</t>
        </is>
      </c>
    </row>
    <row r="16">
      <c r="A16" s="4" t="inlineStr">
        <is>
          <t>Allowance for Loan Losses</t>
        </is>
      </c>
      <c r="B16" s="4" t="inlineStr">
        <is>
          <t>Allowance for Loan Losses The allowance for loan losses is that amount believed adequate to absorb probable incurred credit losses in the loan portfolio based on management’s evaluation of various factors. The determination of the allowance requires significant estimates, including the timing and amounts of expected cash flows on impaired loans, consideration of current economic conditions, and historical loss experience pertaining to pools of homogeneous loans, all of which may be susceptible to change. The allowance is increased through a provision for loan losses that is charged to earnings based on management’s quarterly evaluation of the factors previously mentioned and is reduced by charge-offs, net of recoveries. The allowance for loan losses includes both (1) an estimate of loss based on historical loss experience within both commercial and consumer loan categories with similar characteristics (“statistical allocation”) and (2) an estimate of loss based on an impairment analysis of each commercial loan that is considered to be impaired (“specific allocation”). Included in the statistical allocation is a reserve for TDRs within the consumer loan portfolio. Management performs a periodic evaluation to ensure the reserve calculated utilizing the statistical allocation is consistent with a reserve calculated under Accounting Standards Codification ("ASC") 310-10 - Receivables . In calculating the allowance for loan losses, management believes it is appropriate to consider historical loss rates that are comparable to the current period being analyzed, giving consideration to losses experienced over a full cycle. As such, a year is added to the look back period each time historical losses are updated, until the economic cycle is complete, as defined by a period of rising charge-offs, considering both internal and industry trends. In updating the historical loss rates to incorporate 2020 losses, management considered if the economic deterioration as a result of the COVID-19 pandemic represented the end of a cycle for the purposes of the allowance for loan loss calculation, but, due to the historically low level of charge-offs, determined 2020 should be included in the cycle beginning in 2010. For the historical loss factor at December 31, 2020, the Company utilized an annual loss rate (“historical loss experience”), calculated based on an average of the net charge-offs and the annual change in specific reserves for impaired commercial loans, experienced during 2010 through 2020 within the individual segments of the commercial and consumer loan categories. U.S. GAAP requires a specific allocation to be established as a component of the allowance for loan losses for certain loans when it is probable that all amounts due pursuant to the contractual terms of the loans will not be collected, and the recorded investment in the loans exceeds their measure of impairment. Management considers the following related to commercial loans when determining if a loan should be considered impaired : (1) current debt service coverage levels of the borrowing entity; (2) payment history over the most recent 12-month period; (3) other signs of deterioration in the borrower’s financial situation, such as changes in credit scores; and (4) global cash flows of financially sound guarantors that have previously supported loan payments. The recorded investment is the balance of the loan, plus accrued interest receivable. Impairment is measured using either the present value of expected future cash flows based upon the initial effective interest rate on the loan, or the fair value of the collateral. If a loan is considered to be collateral dependent, the fair value of collateral, less estimated selling costs, is used to measure impairment. Loans acquired as part of the acquisition of NewDominion Bank were recorded at fair value on the date of acquisition, July 1, 2018. Loans acquired as part of the acquisition of Carolina Alliance Bank were recorded at fair value on the date of acquisition, April 1, 2019. An allowance is only established on acquired NewDominion Bank loans and Carolina Alliance Bank loans as a result of credit deterioration post acquisition. As of December 31, 2020, there was a $678,000 allowance related to performing acquired NewDominion Bank loans and Carolina Alliance Bank loans.</t>
        </is>
      </c>
    </row>
    <row r="17">
      <c r="A17" s="4" t="inlineStr">
        <is>
          <t>Troubled Debt Restructuring (TDRs)</t>
        </is>
      </c>
      <c r="B17" s="4" t="inlineStr">
        <is>
          <t>Troubled Debt Restructurings ("TDRs") Management classifies loans as TDRs when a borrower is experiencing financial difficulty and Park has granted a concession. In order to determine whether a borrower is experiencing financial difficulty, an evaluation is performed of the probability that the borrower will be in payment default on any of the borrower's debt in the foreseeable future without the modification. This evaluation is performed under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Additionally, Park is working with borrowers impacted by the COVID-19 pandemic and providing modifications to include either interest only deferral or principal and interest deferral, in each case, for initial periods up to 90 days. As necessary, Park is making available a second 90-day interest only deferral or principal and interest deferral bringing the total potential deferral period to six months. A majority of these modifications are excluded from TDR classification under Section 4013 of the CARES Act or under applicable interagency guidance of the federal banking regulators. In accordance with this guidance, such modified loans will be considered current and will continue to accrue interest during the deferral period. TDRs are measured at the present value of estimated future cash flows using the loan’s effective rate at inception, or if a TDR is considered to be a collateral dependent loan, the loan is reported, net, at the fair value of the collateral. Commercial TDRs are separately identified for impairment disclosures.</t>
        </is>
      </c>
    </row>
    <row r="18">
      <c r="A18" s="4" t="inlineStr">
        <is>
          <t>Premises and Equipment</t>
        </is>
      </c>
      <c r="B18" s="4" t="inlineStr">
        <is>
          <t>Premises and Equipment Land is carried at cost and is not subject to depreciation. Premises and equipment are carried at cost, less accumulated depreciation and amortization. Depreciation is generally provided on the straight-line method over the estimated useful lives of the related assets. Leasehold improvements are amortized over the shorter of the remaining lease period or the estimated useful lives of the improvements. Upon the sale or other disposal of an asset, the cost and related accumulated depreciation are removed from the accounts and the resulting gain or loss is recognized. Maintenance and repairs are charged to expense as incurred while renewals and improvements that extend the useful life of an asset are capitalized. Premises and equipment are evaluated for impairment whenever events or changes in circumstances indicate that the carrying amount of a particular asset may not be recoverable. The range of depreciable lives over which premises and equipment are being depreciated are: Buildings 30 Years Building improvements 5 to 10 Years Equipment, furniture and fixtures 3 to 12 Years Leasehold improvements Shorter of the remaining lease period or the estimated useful life of the improvement</t>
        </is>
      </c>
    </row>
    <row r="19">
      <c r="A19" s="4" t="inlineStr">
        <is>
          <t>Other Real Estate Owned (OREO)</t>
        </is>
      </c>
      <c r="B19" s="4" t="inlineStr">
        <is>
          <t xml:space="preserve">Other Real Estate Owned Management transfers a loan to OREO at the time that Park takes deed/title to the asset. OREO is initially recorded at fair value less anticipated selling costs (net realizable value), establishing a new cost basis, and consists of property acquired through foreclosure and real estate held for sale. If the net realizable value is below the carrying value of the loan at the date of transfer, the difference is charged to the allowance for loan losses. These assets are subsequently accounted for at the lower of cost or fair value less costs to sell. Subsequent changes in the value of real estate are classified as OREO valuation adjustments, are reported as adjustments to the carrying amount of OREO and are recorded within “Other income”. In certain circumstances </t>
        </is>
      </c>
    </row>
    <row r="20">
      <c r="A20" s="4" t="inlineStr">
        <is>
          <t>Finance, Loan and Lease Receivables, Held for Investments, Foreclosed Assets Policy [Policy Text Block]</t>
        </is>
      </c>
      <c r="B20" s="4" t="inlineStr">
        <is>
          <t>Foreclosed Assets Foreclosed assets include non-real estate assets where Park, as creditor, has received physical possession of a borrower’s assets, regardless of whether formal foreclosure proceedings take place. Additionally, TDRs in which Park obtains one of more of the debtor’s non-real estate assets in place of all or part of the receivable are accounted for as foreclosed assets. Foreclosed assets are initially recorded as fair value less costs to sell when acquired, establishing a new cost basis. Operating costs after acquisition are expensed as incurred. As of December 31, 2020 and 2019, Park had $3.6 million and $4.2 million, respectively, of foreclosed assets included within “Other assets.”</t>
        </is>
      </c>
    </row>
    <row r="21">
      <c r="A21" s="4" t="inlineStr">
        <is>
          <t>Mortgage Loan Servicing Rights</t>
        </is>
      </c>
      <c r="B21" s="4" t="inlineStr">
        <is>
          <t xml:space="preserve">Mortgage Servicing Rights When Park sells mortgage loans with servicing retained, MSRs are recorded at fair value with the income statement effect recorded in "Other service income." Capitalized MSRs are amortized in proportion to and over the period of the estimated future servicing income of the underlying loan and are included within “Other service income”. MSRs are assessed for impairment quarterly, based on fair value, with any impairment recognized through a valuation allowance. The fair value of MSRs is determined by discounting estimated future cash flows from the servicing assets, using market discount rates and expected future prepayment rates. In order to calculate fair value, the sold loan portfolio is stratified into homogeneous pools of like categories. (See Note 26 - Loan Servicing.) </t>
        </is>
      </c>
    </row>
    <row r="22">
      <c r="A22" s="4" t="inlineStr">
        <is>
          <t>Goodwill and Other Intangible Assets</t>
        </is>
      </c>
      <c r="B22" s="4" t="inlineStr">
        <is>
          <t>Goodwill and Other Intangible Assets Goodwill represents the excess of the purchase price over net identifiable tangible and intangible assets acquired in a purchase business combination. Goodwill is not amortized to expense, but is subject to impairment tests annually, or more frequently, if events or changes in circumstances indicate that the asset might be impaired, by assessing qualitative factors to determine whether the existence of events or circumstances leads to a determination that it is more likely than not that the fair value of a reporting unit is less than its carrying amount. If after assessing these events or circumstances, it is concluded that it is not more likely than not that the fair value of a reporting unit is less than its carrying amount, then the performance of additional analysis is unnecessary. If the carrying amount of the goodwill exceeds the fair value, an impairment charge must be recorded in an amount equal to the excess, not to exceed the total goodwill allocated to the reporting unit. Park evaluates goodwill for impairment on April 1 of each year, with financial data as of March 31. Based on the qualitative analysis performed as of April 1, 2020, the Company determined that goodwill for PNB was not impaired. During each of the second, third and fourth quarters of 2020, management determined that the deterioration in general economic conditions as a result of the COVID-19 pandemic and responses thereto represented a triggering event prompting an evaluation of goodwill for impairment. Based on the qualitative analysis performed during each of the second, third and fourth quarters of 2020, the Company determined that goodwill was not impaired. Management continues to monitor economic factors to evaluate goodwill impairment. (See Note 8 - Goodwill and Other Intangible Assets and Note 30 - Segment Information for operating segment results.) Other intangible assets consist of core deposit intangibles and a trade name intangible. Core deposit intangibles are amortized on an accelerated basis over a period of ten years. The trade name intangible when initially recorded, assumed an indefinite useful life. During 2019, the trade name intangible was deemed impaired, and a $1.3 million charge was recorded in "other expense". (See Note 8 - Goodwill and Other Intangible Assets.)</t>
        </is>
      </c>
    </row>
    <row r="23">
      <c r="A23" s="4" t="inlineStr">
        <is>
          <t>Consolidated Statement of Cash Flows</t>
        </is>
      </c>
      <c r="B23" s="4" t="inlineStr">
        <is>
          <t>Consolidated Statements of Cash Flows Cash and cash equivalents include cash and cash items, amounts due from banks and money market instruments. Generally, money market instruments are purchased and sold for one-day periods.</t>
        </is>
      </c>
    </row>
    <row r="24">
      <c r="A24" s="4" t="inlineStr">
        <is>
          <t>Loss Contingencies and Guarantees</t>
        </is>
      </c>
      <c r="B2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25">
      <c r="A25" s="4" t="inlineStr">
        <is>
          <t>Income Tax, Policy [Policy Text Block]</t>
        </is>
      </c>
      <c r="B25" s="4" t="inlineStr">
        <is>
          <t>Income Taxes The Corporation accounts for income taxes using the asset and liability approach. Under this method, deferred tax assets and deferred tax liabilities are determined based on differences between financial reporting and tax bases of assets and liabilities and are measured using the enacted tax rates and laws that will be in effect when the differences are expected to reverse. To the extent that Park does not consider it more likely than not that a deferred tax asset will be recovered, a valuation allowance is recorded. All positive and negative evidence is reviewed when determining how much of a valuation allowance is recognized on a quarterly basis. A valuation allowance, if needed, reduces deferred tax assets to the amount expected to be realized. An uncertain tax position is recognized as a benefit only if it is “more-likely-than-not” that the tax position would be sustained in a tax examination being presumed to occur. The benefit recognized for a tax position that meets the “more-likely-than-not” criteria is measured based on the largest benefit that is more than 50 percent likely to be realized, taking into consideration the amounts and probabilities of the outcome upon settlement. For tax positions not meeting the “more-likely-than-not” test, no tax benefit is recorded. Park recognizes any interest and penalties related to income tax matters in income tax expense.</t>
        </is>
      </c>
    </row>
    <row r="26">
      <c r="A26" s="4" t="inlineStr">
        <is>
          <t>Treasury Shares</t>
        </is>
      </c>
      <c r="B26" s="4" t="inlineStr">
        <is>
          <t>Treasury Shares The purchase of Park’s common shares to be held in treasury is recorded at cost. At the date of retirement or subsequent reissuance, the treasury shares account is reduced by the weighted average cost of the common shares retired or reissued.</t>
        </is>
      </c>
    </row>
    <row r="27">
      <c r="A27" s="4" t="inlineStr">
        <is>
          <t>Policyholders' Dividend [Policy Text Block]</t>
        </is>
      </c>
      <c r="B27" s="4" t="inlineStr">
        <is>
          <t>Dividend Restriction Banking regulations require maintaining certain capital levels and may limit the dividends paid by a bank to its parent holding company or by the parent holding company to its shareholders. (See Note 24 - Dividend Restrictions and Note 29 - Capital Ratios.)</t>
        </is>
      </c>
    </row>
    <row r="28">
      <c r="A28" s="4" t="inlineStr">
        <is>
          <t>Comprehensive Income</t>
        </is>
      </c>
      <c r="B28" s="4" t="inlineStr">
        <is>
          <t>Comprehensive Income Comprehensive income consists of net income and other comprehensive income (loss). Other comprehensive income (loss) includes unrealized gains and losses on debt securities available for sale, changes in the funded status of the Company’s defined benefit pension plan and unrealized gains and losses on cash flow hedges which are also recognized as separate components of equity.</t>
        </is>
      </c>
    </row>
    <row r="29">
      <c r="A29" s="4" t="inlineStr">
        <is>
          <t>Stock Based Compensation</t>
        </is>
      </c>
      <c r="B29" s="4" t="inlineStr">
        <is>
          <t>Share-Based Compensation Compensation cost is recognized for restricted stock units and stock awards issued to employees and directors, respectively, based on the fair value of these awards at the date of grant. The market price of Park’s common shares at the date of grant is used to estimate the fair value of restricted stock units and stock awards. Compensation cost is recognized on a straight-line basis over the required service period, generally defined as the vesting period and is recorded in "Salaries" expense. (See Note 19 - Share-Based Compensation.) The Company's accounting policy is to recognize forfeitures as they occur.</t>
        </is>
      </c>
    </row>
    <row r="30">
      <c r="A30" s="4" t="inlineStr">
        <is>
          <t>Loan Commitments and Related Financial Instruments</t>
        </is>
      </c>
      <c r="B30" s="4" t="inlineStr">
        <is>
          <t>Loan Commitments and Related Financial Instruments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31">
      <c r="A31" s="4" t="inlineStr">
        <is>
          <t>Fair Value Measurement</t>
        </is>
      </c>
      <c r="B31" s="4" t="inlineStr">
        <is>
          <t>Fair Value Measurement Fair values of financial instruments are estimated using relevant market information and other assumptions, as more fully disclosed in Note 28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2">
      <c r="A32" s="4" t="inlineStr">
        <is>
          <t>Derivatives, Policy</t>
        </is>
      </c>
      <c r="B32" s="4" t="inlineStr">
        <is>
          <t>Derivatives At the inception of a derivative contract, Park designates the derivative as one of three types based on it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Park does not have any fair value hedges. For a cash flow hedge,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 interest income. Cash flows on hedges are classified in the Consolidated Statements of Cash Flow under the same item as the cash flows of the items being hedged. Park formally documents the relationship between derivatives and hedged items, as well as the risk-management objective and the strategy for undertaking hedge transactions at the inception of the hedging relationship. The documentation includes linking cash flow hedges to specific assets and liabilities on the Consolidated Balance Sheets. Park also formally assesses, both at the hedge’s inception and on an ongoing basis, whether the derivative instruments that are used are highly effective in offsetting changes in cash flows of the hedged items. Park discontinues hedge accounting when it determines that the derivative is no longer effective in offsetting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that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party settle monthly or quarterly.</t>
        </is>
      </c>
    </row>
    <row r="33">
      <c r="A33" s="4" t="inlineStr">
        <is>
          <t>Transfers and Financial Assets</t>
        </is>
      </c>
      <c r="B33"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34">
      <c r="A34" s="4" t="inlineStr">
        <is>
          <t>Retirement Plans</t>
        </is>
      </c>
      <c r="B34" s="4" t="inlineStr">
        <is>
          <t>Retirement Plans Pension expense is the net of service and interest cost, return on plan assets and amortization of gains and losses not immediately recognized. The service cost component of pension expense is recorded within "Employee benefits" on the Consolidated Statements of Income. All other components of pension expense are recorded within "Other components of net periodic benefit income" on the Consolidated Statements of Income. Employee KSOP plan expense is the amount of matching contributions to Park's Employees Stock Ownership Plan. Deferred compensation and supplemental retirement plan expense allocates the benefits over years of service. (See Note 20 - Benefit Plans.)</t>
        </is>
      </c>
    </row>
    <row r="35">
      <c r="A35" s="4" t="inlineStr">
        <is>
          <t>Earnings Per Common Share</t>
        </is>
      </c>
      <c r="B35" s="4" t="inlineStr">
        <is>
          <t>Earnings Per Common Share Basic earnings per common share is net income divided by the weighted average number of common shares outstanding during the period. Diluted earnings per common share includes the dilutive effect of additional potential common shares issuable under restricted stock unit awards. Earnings and dividends per common share are restated for any stock splits and stock dividends through the date of issuance of the consolidated financial statements. (See Note 19 - Share-Based Compensation and Note 23 - Earnings Per Common Share.)</t>
        </is>
      </c>
    </row>
    <row r="36">
      <c r="A36" s="4" t="inlineStr">
        <is>
          <t>Segment Reporting, Policy [Policy Text Block]</t>
        </is>
      </c>
      <c r="B36" s="4" t="inlineStr">
        <is>
          <t>Operating Segments The Corporation is a financial holding company headquartered in Newark, Ohio. The operating segments for the Corporation are its chartered national bank subsidiary, PNB (headquartered in Newark, Ohio) and GFS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depreciable lives of premises and equipment</t>
        </is>
      </c>
      <c r="B4" s="4" t="inlineStr">
        <is>
          <t>The range of depreciable lives over which premises and equipment are being depreciated are: Buildings 30 Years Building improvements 5 to 10 Years Equipment, furniture and fixtures 3 to 12 Years Leasehold improvements Shorter of the remaining lease period or the estimated useful life of the improv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Business Acquisitions, by Acquisition [Table Text Block]</t>
        </is>
      </c>
      <c r="B4" s="4" t="inlineStr">
        <is>
          <t xml:space="preserve">The following table summarizes the consideration paid for Carolina Alliance and the amounts of the assets acquired and liabilities assumed at their fair value: (in thousands) Consideration Cash $ 28,630 Park common shares 98,275 Fair value of total consideration transferred $ 126,905 Recognized amounts of identifiable assets acquired and liabilities assumed Cash and cash equivalents $ 23,799 Securities 97,606 Loans 578,577 Premises and equipment 8,337 Core deposit intangibles 8,207 Other assets 32,123 Total assets acquired $ 748,649 Deposits $ 632,649 Other liabilities 35,951 Total liabilities assumed 668,600 Net identifiable assets 80,049 Goodwill $ 46,856 The table below presents information with respect to the fair value of acquired loans as well as their book balance at the acquisition date. (in thousands) Book Balance Fair Value Commercial, financial and agricultural $ 80,895 $ 80,580 Commercial real estate 281,425 273,855 Construction real estate: Commercial 43,106 42,176 Mortgage 11,130 10,633 Residential real estate: Commercial 48,546 48,684 Mortgage 30,519 30,969 HELOC 40,825 39,853 Consumer 4,813 4,647 Leases 28,589 28,781 Purchased credit impaired 19,850 18,399 Total loans $ 589,698 $ 578,577 </t>
        </is>
      </c>
    </row>
    <row r="5">
      <c r="A5" s="4" t="inlineStr">
        <is>
          <t>Business Acquisition, Pro Forma Information [Table Text Block]</t>
        </is>
      </c>
      <c r="B5" s="4" t="inlineStr">
        <is>
          <t xml:space="preserve">The following table presents supplemental pro forma information as if the Carolina Alliance acquisitions had occurred as of January 1, 2018. The unaudited pro forma information includes adjustments for interest income on loans and securities acquired, amortization of intangibles arising from the respective transactions, depreciation expense on property acquired, interest expense on deposits acquired, and the related tax effects. The pro forma information is not necessarily indicative of the results of operations that would have occurred had the transactions been effected on the assumed date. Twelve months ended December 31, (dollars in thousands, except per share data) 2019 2018 Net interest income $ 304,540 $ 295,656 Net income 111,463 118,679 Basic earnings per share 6.76 7.18 Diluted earnings per share 6.72 7.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marketable securities</t>
        </is>
      </c>
      <c r="B4" s="4" t="inlineStr">
        <is>
          <t xml:space="preserve">Debt Securities Investment securities at December 31, 2020 and December 31, 2019 were as follows: (In thousands) Amortized Cost Gross Unrealized Holding Gains Gross Unrealized Holding Losses Fair Value 2020: Debt Securities Available-for-Sale Obligations of states and political subdivisions $ 279,245 $ 25,973 $ — $ 305,218 U.S. Government sponsored entities’ asset-backed securities 726,589 26,248 728 752,109 Corporate debt securities 2,000 14 — 2,014 Total $ 1,007,834 $ 52,235 $ 728 $ 1,059,341 (In thousands) Amortized Cost Gross Unrealized Holding Gains Gross Unrealized Holding Losses Fair Value 2019: Debt Securities Available-for-Sale Obligations of states and political subdivisions $ 302,928 $ 17,563 $ — $ 320,491 U.S. Government sponsored entities’ asset-backed securities 884,571 10,862 6,223 889,210 Total $ 1,187,499 $ 28,425 $ 6,223 $ 1,209,701 </t>
        </is>
      </c>
    </row>
    <row r="5">
      <c r="A5" s="4" t="inlineStr">
        <is>
          <t>Schedule of unrealized loss on investments</t>
        </is>
      </c>
      <c r="B5" s="4" t="inlineStr">
        <is>
          <t xml:space="preserve">The following table provides detail on investment securities with unrealized losses aggregated by investment category and length of time the individual securities had been in a continuous loss position at December 31, 2020 and December 31, 2019: Less than 12 Months 12 Months or Longer Total (In thousands) Fair Value Unrealized Losses Fair Value Unrealized Losses Fair Value Unrealized Losses 2020: Debt Securities Available-for-Sale U.S. Government sponsored entities' asset-backed securities $ 86,393 $ 695 $ 4,727 $ 33 $ 91,120 $ 728 Total $ 86,393 $ 695 $ 4,727 $ 33 $ 91,120 $ 728 Less than 12 Months 12 Months or Longer Total (In thousands) Fair Value Unrealized Losses Fair Value Unrealized Losses Fair Value Unrealized Losses 2019: Debt Securities Available-for-Sale U.S. Government sponsored entities' asset-backed securities $ 237,613 $ 1,106 $ 171,805 $ 5,117 $ 409,418 $ 6,223 Total $ 237,613 $ 1,106 $ 171,805 $ 5,117 $ 409,418 $ 6,223 </t>
        </is>
      </c>
    </row>
    <row r="6">
      <c r="A6" s="4" t="inlineStr">
        <is>
          <t>Schedule of contractual maturity of debt securities</t>
        </is>
      </c>
      <c r="B6" s="4" t="inlineStr">
        <is>
          <t>The amortized cost and estimated fair value of investments in debt securities at December 31, 2020, are shown in the following table by contractual maturity, except for asset-backed securities, which are shown as a single total, due to the unpredictability of the timing in principal repayments. (In thousands) Amortized Cost Fair Value Tax Equivalent Yield (1) Debt Securities Available-for-Sale Corporate debt securities Due five through ten years $ 2,000 $ 2,014 4.00 % Obligations of states and political subdivisions Due five through ten years $ 66,449 $ 72,860 3.80 % Due greater than ten years 212,796 232,358 3.67 % Total $ 279,245 $ 305,218 3.70 % U.S. Government sponsored entities’ asset-backed securities $ 726,589 $ 752,109 2.14 % (1) The tax equivalent yield for obligations of states and political subdivisions includes the effects of a taxable equivalent adjustment using a 21% federal corporate income tax rate.</t>
        </is>
      </c>
    </row>
    <row r="7">
      <c r="A7" s="4" t="inlineStr">
        <is>
          <t>Cost and Equity Method Investments Disclosure [Text Block]</t>
        </is>
      </c>
      <c r="B7" s="4" t="inlineStr">
        <is>
          <t>The carrying amount of other investment securities at December 31, 2020 and 2019 was as follows: (In thousands) December 31, 2020 December 31, 2019 FHLB stock $ 22,090 $ 30,060 FRB stock 14,653 14,653 Equity investments carried at fair value 2,511 1,993 Equity investments carried at modified cost (1) 4,689 2,689 Equity investments carried at net asset value 21,522 20,411 Total other investment securities $ 65,465 $ 69,806 (1) There have been no impairments, downward adjustments, or upward adjustments made to equity investments carried at modified cos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 and Leases Receivable Disclosure [Abstract]</t>
        </is>
      </c>
    </row>
    <row r="4">
      <c r="A4" s="4" t="inlineStr">
        <is>
          <t>Schedule of composition of loan portfolio by class of loan</t>
        </is>
      </c>
      <c r="B4" s="4" t="inlineStr">
        <is>
          <t>The composition of the loan portfolio, by class of loan, as of December 31, 2020 and December 31, 2019 was as follows: 12/31/2020 12/31/2019 (In thousands) Loan Balance Accrued Interest Receivable Recorded Investment Loan Balance Accrued Interest Receivable Recorded Investment Commercial, financial and agricultural * $ 1,588,989 $ 6,528 $ 1,595,517 $ 1,185,110 $ 4,393 $ 1,189,503 Commercial real estate * 1,748,189 6,017 1,754,206 1,609,413 5,571 1,614,984 Construction real estate: Commercial 226,991 572 227,563 233,637 826 234,463 Mortgage 115,492 232 115,724 96,574 228 96,802 Installment 938 3 941 1,488 4 1,492 Residential real estate: Commercial 526,222 1,161 527,383 479,081 1,339 480,420 Mortgage 1,096,358 947 1,097,305 1,176,316 1,381 1,177,697 HELOC 182,028 647 182,675 224,766 1,113 225,879 Installment 8,436 22 8,458 12,563 32 12,595 Consumer 1,659,704 4,510 1,664,214 1,452,375 4,314 1,456,689 Leases 24,438 14 24,452 30,081 20 30,101 Total loans $ 7,177,785 $ 20,653 $ 7,198,438 $ 6,501,404 $ 19,221 $ 6,520,625 * Included within commercial, financial and agricultural loans and commercial real estate loans was an immaterial amount of consumer loans that were not broken out by class.</t>
        </is>
      </c>
    </row>
    <row r="5">
      <c r="A5" s="4" t="inlineStr">
        <is>
          <t>Schedule of recorded investment in nonaccrual restructured and loans past due 90 days or more and accruing</t>
        </is>
      </c>
      <c r="B5" s="4" t="inlineStr">
        <is>
          <t xml:space="preserve">The following table presents the recorded investment in nonaccrual loans, accruing TDRs, and loans past due 90 days or more and still accruing by class of loan as of December 31, 2020 and December 31, 2019: 12/31/2020 (In thousands) Nonaccrual Loans Accruing TDRs Loans Past Due 90 Days or More and Accruing Total Nonperforming Loans Commercial, financial and agricultural $ 23,261 $ 5,619 $ — $ 28,880 Commercial real estate 67,426 2,931 377 70,734 Construction real estate: Commercial 3,110 — — 3,110 Mortgage — 30 — 30 Installment 14 1 — 15 Residential real estate: Commercial 4,304 253 — 4,557 Mortgage 14,016 8,400 416 22,832 HELOC 1,286 909 77 2,272 Installment 184 1,728 — 1,912 Consumer 2,172 1,017 724 3,913 Leases 1,595 — — 1,595 Total loans $ 117,368 $ 20,888 $ 1,594 $ 139,850 12/31/2019 (In thousands) Nonaccrual Loans Accruing TDRs Loans Past Due 90 Days or More and Accruing Total Nonperforming Loans Commercial, financial and agricultural $ 26,776 $ 6,349 $ 28 $ 33,153 Commercial real estate 39,711 2,080 625 42,416 Construction real estate: Commercial 453 — — 453 Mortgage 25 84 — 109 Installment 72 5 — 77 Residential real estate: Commercial 2,025 — — 2,025 Mortgage 15,271 8,826 1,209 25,306 HELOC 2,062 1,010 44 3,116 Installment 462 1,964 — 2,426 Consumer 3,089 980 645 4,714 Leases 134 — 186 320 Total loans $ 90,080 $ 21,298 $ 2,737 $ 114,115 </t>
        </is>
      </c>
    </row>
    <row r="6">
      <c r="A6" s="4" t="inlineStr">
        <is>
          <t>Schedule of loans individually evaluated for impairment and loans collectively evaluated for impairment</t>
        </is>
      </c>
      <c r="B6" s="4" t="inlineStr">
        <is>
          <t xml:space="preserve">The following table provides additional information regarding those nonaccrual and accruing TDR loans that are individually evaluated for impairment and those collectively evaluated for impairment as of December 31, 2020 and December 31, 2019. 12/31/2020 12/31/2019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28,880 $ 28,836 $ 44 $ 33,125 $ 33,088 $ 37 Commercial real estate 70,357 70,357 — 41,791 41,791 — Construction real estate: Commercial 3,110 3,110 — 453 453 — Mortgage 30 — 30 109 — 109 Installment 15 — 15 77 — 77 Residential real estate: Commercial 4,557 4,557 — 2,025 2,025 — Mortgage 22,416 — 22,416 24,097 — 24,097 HELOC 2,195 — 2,195 3,072 — 3,072 Installment 1,912 — 1,912 2,426 — 2,426 Consumer 3,189 — 3,189 4,069 — 4,069 Leases 1,595 1,595 — 134 134 — Total loans $ 138,256 $ 108,455 $ 29,801 $ 111,378 $ 77,491 $ 33,887 </t>
        </is>
      </c>
    </row>
    <row r="7">
      <c r="A7" s="4" t="inlineStr">
        <is>
          <t>Schedule of loans individually evaluated for impairment by class of loan</t>
        </is>
      </c>
      <c r="B7" s="4" t="inlineStr">
        <is>
          <t xml:space="preserve">The following table presents loans individually evaluated for impairment by class of loan as of December 31, 2020 and December 31, 2019. 12/31/2020 12/31/2019 (In thousands) Unpaid Principal Balance Recorded Investment Allowance for Loan Losses Allocated Unpaid Principal Balance Recorded Investment Allowance for Loan Losses Allocated With no related allowance recorded Commercial, financial and agricultural $ 23,316 $ 22,970 $ — $ 21,194 $ 21,010 $ — Commercial real estate 63,639 63,467 — 41,696 41,471 — Construction real estate: Commercial 3,110 3,110 — 453 453 — Residential real estate: Commercial 4,522 4,448 — 1,921 1,854 — Leases 568 568 — — — — With an allowance recorded Commercial, financial and agricultural 5,881 5,866 3,758 12,289 12,078 5,104 Commercial real estate 6,890 6,890 1,316 320 320 35 Construction real estate: Commercial — — — — — — Residential real estate: Commercial 109 109 16 171 171 42 Leases 1,027 1,027 344 134 134 49 Total $ 109,062 $ 108,455 $ 5,434 $ 78,178 $ 77,491 $ 5,230 </t>
        </is>
      </c>
    </row>
    <row r="8">
      <c r="A8" s="4" t="inlineStr">
        <is>
          <t>Schedule of average recorded investment and interest income recognized on loans individually evaluated for impairment</t>
        </is>
      </c>
      <c r="B8" s="4" t="inlineStr">
        <is>
          <t xml:space="preserve">The following table presents the average recorded investment and interest income recognized subsequent to impairment on loans individually evaluated for impairment as of and for the years ended December 31, 2020, 2019, and 2018: Year ended December 31, 2020 (In thousands) Recorded Investment as of December 31, 2020 Average Recorded Investment Interest Income Recognized Commercial, financial and agricultural $ 28,836 $ 30,280 $ 735 Commercial real estate 70,357 55,279 1,890 Construction real estate: Commercial 3,110 1,291 50 Residential real estate: Commercial 4,557 4,329 204 Consumer — — — Leases 1,595 1,115 — Total $ 108,455 $ 92,294 $ 2,879 Year ended December 31, 2019 (In thousands) Recorded Investment as of December 31, 2019 Average Recorded Investment Interest Income Recognized Commercial, financial and agricultural $ 33,088 $ 21,415 $ 527 Commercial real estate 41,791 32,132 1,241 Construction real estate: Commercial 453 1,987 26 Residential real estate: Commercial 2,025 2,175 99 Consumer — — — Leases 134 59 — Total $ 77,491 $ 57,768 $ 1,893 Year ended December 31, 2018 (In thousands) Recorded Investment as of December 31, 2018 Average Recorded Investment Interest Income Recognized Commercial, financial and agricultural $ 15,120 $ 21,000 $ 695 Commercial real estate 28,426 23,024 1,047 Construction real estate: Commercial 1,866 1,709 34 Residential real estate: Commercial 2,732 5,308 114 Consumer — — — Leases — — — Total $ 48,144 $ 51,041 $ 1,890 </t>
        </is>
      </c>
    </row>
    <row r="9">
      <c r="A9" s="4" t="inlineStr">
        <is>
          <t>Schedule of aging of the recorded investment in past due loans</t>
        </is>
      </c>
      <c r="B9" s="4" t="inlineStr">
        <is>
          <t>The following tables present the aging of the recorded investment in past due loans as of December 31, 2020 and December 31, 2019 by class of loan. 12/31/2020 (In thousands) Accruing Loans Past Due 30-89 Days Past Due Nonaccrual Loans and Loans Past Due 90 Days or More and Accruing (1) Total Past Due Total Current (2) Total Recorded Investment Commercial, financial and agricultural $ 7,372 $ 13,968 $ 21,340 $ 1,574,177 $ 1,595,517 Commercial real estate 82 972 1,054 1,753,152 1,754,206 Construction real estate: Commercial — 39 39 227,524 227,563 Mortgage 77 — 77 115,647 115,724 Installment 12 — 12 929 941 Residential real estate: Commercial 17 493 510 526,873 527,383 Mortgage 9,538 7,814 17,352 1,079,953 1,097,305 HELOC 805 810 1,615 181,060 182,675 Installment 67 71 138 8,320 8,458 Consumer 5,496 1,213 6,709 1,657,505 1,664,214 Leases 186 984 1,170 23,282 24,452 Total loans $ 23,652 $ 26,364 $ 50,016 $ 7,148,422 $ 7,198,438 (1) Includes an aggregate of $1.6 million of loans past due 90 days or more and accruing. The remaining are past due, nonaccrual loans. (2) Includes an aggregate of $92.6 million of nonaccrual loans which are current in regards to contractual principal and interest payments. 12/31/2019 (In thousands) Accruing Loans Past Due 30-89 Days Past Due, Nonaccrual Loans and Loans Past Due 90 Days or More and Accruing (1) Total Past Due Total Current (2) Total Recorded Investment Commercial, financial and agricultural $ 582 $ 12,407 $ 12,989 $ 1,176,514 $ 1,189,503 Commercial real estate 160 1,143 1,303 1,613,681 1,614,984 Construction real estate: Commercial — — — 234,463 234,463 Mortgage 397 — 397 96,405 96,802 Installment 24 — 24 1,468 1,492 Residential real estate: Commercial — 908 908 479,512 480,420 Mortgage 12,841 9,153 21,994 1,155,703 1,177,697 HELOC 652 779 1,431 224,448 225,879 Installment 164 338 502 12,093 12,595 Consumer 6,561 1,621 8,182 1,448,507 1,456,689 Leases 368 186 554 29,547 30,101 Total loans $ 21,749 $ 26,535 $ 48,284 $ 6,472,341 $ 6,520,625 (1) Includes an aggregate of $2.7 million of loans past due 90 days or more and accruing. The remaining are past due, nonaccrual loans.</t>
        </is>
      </c>
    </row>
    <row r="10">
      <c r="A10" s="4" t="inlineStr">
        <is>
          <t>Schedule of recorded investment by loan grade</t>
        </is>
      </c>
      <c r="B10" s="4" t="inlineStr">
        <is>
          <t>The tables below present the recorded investment by loan grade at December 31, 2020 and December 31, 2019 for all commercial loans: 12/31/2020 (In thousands) 5 Rated 6 Rated Nonaccrual and Accruing TDRs Purchased Credit Impaired (1) Pass-Rated Recorded Commercial, financial and agricultural* $ 14,638 $ — $ 28,880 $ 337 $ 1,551,662 $ 1,595,517 Commercial real estate* 87,439 117 70,357 7,461 1,588,832 $ 1,754,206 Construction real estate: Commercial 164 — 3,110 1,002 223,287 $ 227,563 Residential real estate: Commercial 798 22 4,557 1,510 520,496 $ 527,383 Leases 331 — 1,595 112 22,414 $ 24,452 Total Commercial Loans $ 103,370 $ 139 $ 108,499 $ 10,422 $ 3,906,691 $ 4,129,121 * Included within commercial, financial and agricultural loans and commercial real estate loans is an immaterial amount of consumer loans that were not broken out by class. (1) There were no loans acquired with deteriorated credit quality which were nonaccrual or TDRs at December 31, 2020. 12/31/2019 (In thousands) 5 Rated 6 Rated Nonaccrual and Accruing TDRs Purchased Credit Impaired (1) Pass Rated Recorded Investment Commercial, financial and agricultural* $ 11,981 $ 3 $ 33,125 $ 966 $ 1,143,428 $ 1,189,503 Commercial real estate* 6,796 945 41,791 9,182 1,556,270 1,614,984 Construction real estate: Commercial 4,857 1 453 1,044 228,108 234,463 Residential real estate: Commercial 3,839 30 2,025 1,754 472,772 480,420 Leases — — 134 523 29,444 30,101 Total Commercial Loans $ 27,473 $ 979 $ 77,528 $ 13,469 $ 3,430,022 $ 3,549,471 * Included within commercial, financial and agricultural loans and commercial real estate loans is an immaterial amount of consumer loans that were not broken out by class. (1) Excludes loans acquired with deteriorated credit quality which are nonaccrual or TDRs due to additional credit deterioration or modification post acquisition. These loans had a recorded investment of $6,000 at December 31, 2019.</t>
        </is>
      </c>
    </row>
    <row r="11">
      <c r="A11" s="4" t="inlineStr">
        <is>
          <t>Schedule of troubled debt restructurings on financing receivables</t>
        </is>
      </c>
      <c r="B11" s="4" t="inlineStr">
        <is>
          <t xml:space="preserve">The following tables detail the number of contracts modified as TDRs during the years ended December 31, 2020, 2019 and 2018 as well as the recorded investment of these contracts at December 31, 2020, 2019, and 2018. The recorded investment pre- and post-modification is generally the same due to the fact that Park does not typically forgive principal. Year ended (In thousands) Number of Contracts Accruing Nonaccrual Recorded Investment Commercial, financial and agricultural 12 $ 107 $ 3,706 $ 3,813 Commercial real estate 9 — 3,235 3,235 Construction real estate: Commercial — — — — Mortgage 1 26 — 26 Installment 1 — 14 14 Residential real estate: Commercial 3 153 3 156 Mortgage 27 888 1,068 1,956 HELOC 7 14 52 66 Installment 18 163 65 228 Consumer 214 218 634 852 Total loans 292 $ 1,569 $ 8,777 $ 10,346 Year ended (In thousands) Number of Contracts Accruing Nonaccrual Recorded Investment Commercial, financial and agricultural 30 $ 6,040 $ 7,821 $ 13,861 Commercial real estate 8 415 7,855 8,270 Construction real estate: Commercial 3 — 415 415 Mortgage 2 77 — 77 Installment — — — — Residential real estate: Commercial 3 — 100 100 Mortgage 21 535 589 1,124 HELOC 18 126 234 360 Installment 34 1,047 28 1,075 Consumer 324 225 1,166 1,391 Total loans 443 $ 8,465 $ 18,208 $ 26,673 Year ended (In thousands) Number of Contracts Accruing Nonaccrual Recorded Investment Commercial, financial and agricultural 21 $ 28 $ 829 $ 857 Commercial real estate 17 414 3,172 3,586 Construction real estate: Commercial 1 — — — Mortgage — — — — Installment 2 10 — 10 Residential real estate: Commercial 3 54 363 417 Mortgage 25 842 854 1,696 HELOC 21 558 86 644 Installment 19 459 69 528 Consumer 283 204 1,249 1,453 Total loans 392 $ 2,569 $ 6,622 $ 9,191 </t>
        </is>
      </c>
    </row>
    <row r="12">
      <c r="A12" s="4" t="inlineStr">
        <is>
          <t>Schedule Of Financing Receivable, Loans Modified As T D R Within Previous Twelve Months That Subsequently Defaulted [Table text Block]</t>
        </is>
      </c>
      <c r="B12" s="4" t="inlineStr">
        <is>
          <t xml:space="preserve">The following table presents the recorded investment in financing receivables which were modified as TDRs within the previous 12 months and for which there was a payment default during the year ended December 31, 2020, December 31, 2019, and December 31, 2018. For this table, a loan is considered to be in default when it becomes 30 days contractually past due under the modified terms. The additional allowance for loan loss resulting from the defaults on TDR loans was immaterial. Year ended Year ended Year ended (In thousands) Number of Contracts Recorded Investment Number of Contracts Recorded Investment Number of Contracts Recorded Investment Commercial, financial and agricultural 4 $ 2,776 1 $ 20 3 $ 104 Commercial real estate 1 223 — — — — Construction real estate: Commercial — — — — — — Mortgage — — — — — — Installment 1 14 — — — — Residential real estate: Commercial 1 3 — — — — Mortgage 11 993 7 665 8 518 HELOC — — 6 141 2 32 Installment 3 32 — — 1 29 Consumer 34 360 56 539 59 636 Leases — — — — — — Total loans 55 $ 4,401 $ 70 $ 1,365 73 $ 1,3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llowance for Loan Losses (Tables)</t>
        </is>
      </c>
      <c r="B1" s="2" t="inlineStr">
        <is>
          <t>12 Months Ended</t>
        </is>
      </c>
    </row>
    <row r="2">
      <c r="B2" s="2" t="inlineStr">
        <is>
          <t>Dec. 31, 2020</t>
        </is>
      </c>
    </row>
    <row r="3">
      <c r="A3" s="3" t="inlineStr">
        <is>
          <t>Allowance For Loan Losses [Abstract]</t>
        </is>
      </c>
    </row>
    <row r="4">
      <c r="A4" s="4" t="inlineStr">
        <is>
          <t>Financing Receivable, Current, Allowance for Credit Loss [Table Text Block]</t>
        </is>
      </c>
      <c r="B4" s="4" t="inlineStr">
        <is>
          <t xml:space="preserve">The activity in the allowance for loan losses for the years ended December 31, 2020, 2019, and 2018 is summarized in the following tables. Year ended December 31, 2020 (In thousands) Commercial, financial and agricultural Commercial real estate Construction real estate Residential real estate Consumer Leases Total Allowance for loan losses: Beginning balance $ 20,203 $ 10,229 $ 5,311 $ 8,610 $ 12,211 $ 115 $ 56,679 Charge-offs 1,468 1,824 6 356 6,634 16 10,304 Recoveries (20,765) (738) (1,122) (991) (3,629) (1) (27,246) Net (recoveries) charge-offs (19,297) 1,086 (1,116) (635) 3,005 15 (16,942) (Recovery) Provision (13,892) 14,337 861 2,118 8,212 418 12,054 Ending balance $ 25,608 $ 23,480 $ 7,288 $ 11,363 $ 17,418 518 $ 85,675 Year ended December 31, 2019 (In thousands) Commercial, financial and agricultural Commercial real estate Construction real estate Residential real estate Consumer Leases Total Allowance for loan losses: Beginning balance $ 16,777 $ 9,768 $ 4,463 $ 8,731 $ 11,773 $ — $ 51,512 Charge-offs 2,231 400 — 239 8,307 — 11,177 Recoveries (1,241) (720) (2,682) (787) (4,742) (1) (10,173) Net charge-offs (recoveries) 990 (320) (2,682) (548) 3,565 (1) 1,004 Provision (Recovery) 4,416 141 (1,834) (669) 4,003 114 6,171 Ending balance $ 20,203 $ 10,229 $ 5,311 $ 8,610 $ 12,211 $ 115 $ 56,679 Year ended December 31, 2018 (In thousands) Commercial, financial and agricultural Commercial real estate Construction real estate Residential real estate Consumer Leases Total Allowance for loan losses: Beginning balance $ 15,022 $ 9,601 $ 4,430 $ 9,321 $ 11,614 $ — $ 49,988 Charge-offs 2,796 281 72 441 9,962 — 13,552 Recoveries (1,221) (272) (712) (844) (4,078) (4) (7,131) Net charge-offs (recoveries) 1,575 9 (640) (403) 5,884 (4) 6,421 Provision (Recovery) 3,330 176 (607) (993) 6,043 (4) 7,945 Ending balance $ 16,777 $ 9,768 $ 4,463 $ 8,731 $ 11,773 $ — $ 51,512 </t>
        </is>
      </c>
    </row>
    <row r="5">
      <c r="A5" s="4" t="inlineStr">
        <is>
          <t>Schedule of the composition of the allowance for loan losses</t>
        </is>
      </c>
      <c r="B5" s="4" t="inlineStr">
        <is>
          <t>The composition of the allowance for loan losses at December 31, 2020 and 2019 was as follows: December 31, 2020 (In thousands) Commercial, financial, and agricultural Commercial real estate Construction real estate Residential real estate Consumer Leases Total Allowance for loan losses: Ending allowance balance attributed to loans: Individually evaluated for impairment $ 3,758 $ 1,316 $ — $ 16 $ — $ 344 $ 5,434 Collectively evaluated for impairment 21,809 22,093 7,288 11,292 17,418 174 80,074 Acquired with deteriorated credit quality 41 71 — 55 — — 167 Total ending allowance balance $ 25,608 $ 23,480 $ 7,288 $ 11,363 $ 17,418 $ 518 $ 85,675 Loan balance: Loans individually evaluated for impairment $ 28,811 $ 70,334 $ 3,110 $ 4,557 $ — $ 1,595 $ 108,407 Loans collectively evaluated for impairment 1,559,842 1,670,510 339,312 1,806,126 1,659,704 22,731 7,058,225 Loans acquired with deteriorated credit quality 336 7,345 999 2,361 — 112 11,153 Total ending loan balance $ 1,588,989 $ 1,748,189 $ 343,421 $ 1,813,044 $ 1,659,704 $ 24,438 $ 7,177,785 Allowance for loan losses as a percentage of loan balance: Loans individually evaluated for impairment 13.04 % 1.87 % — % 0.35 % — % 21.57 % 5.01 % Loans collectively evaluated for impairment 1.40 % 1.32 % 2.15 % 0.63 % 1.05 % 0.77 % 1.13 % Loans acquired with deteriorated credit quality 12.20 % 0.97 % — % 2.33 % — % — % 1.50 % Total 1.61 % 1.34 % 2.12 % 0.63 % 1.05 % 2.12 % 1.19 % Recorded investment: Loans individually evaluated for impairment $ 28,836 $ 70,357 $ 3,110 $ 4,557 $ — $ 1,595 $ 108,455 Loans collectively evaluated for impairment 1,566,344 1,676,388 340,116 1,808,892 1,664,214 22,745 7,078,699 Loans acquired with deteriorated credit quality 337 7,461 1,002 2,372 — 112 11,284 Total ending recorded investment $ 1,595,517 $ 1,754,206 $ 344,228 $ 1,815,821 $ 1,664,214 $ 24,452 $ 7,198,438 December 31, 2019 (In thousands) Commercial, financial, and agricultural Commercial real estate Construction real estate Residential real estate Consumer Leases Total Allowance for loan losses: Ending allowance balance attributed to loans: Individually evaluated for impairment $ 5,104 $ 35 $ — $ 42 $ — $ 49 $ 5,230 Collectively evaluated for impairment 14,948 10,187 5,311 8,458 12,211 66 51,181 Acquired with deteriorated credit quality 151 7 — 110 — — 268 Total ending allowance balance $ 20,203 $ 10,229 $ 5,311 $ 8,610 $ 12,211 $ 115 $ 56,679 Loan balance: Loans individually evaluated for impairment $ 33,077 $ 41,770 $ 453 $ 2,025 $ — $ 134 $ 77,459 Loans collectively evaluated for impairment 1,151,073 1,558,550 330,106 1,888,088 1,452,373 29,424 6,409,614 Loans acquired with deteriorated credit quality (1) 960 9,093 1,140 2,613 2 523 14,331 Total ending loan balance $ 1,185,110 $ 1,609,413 $ 331,699 $ 1,892,726 $ 1,452,375 $ 30,081 $ 6,501,404 Allowance for loan losses as a percentage of loan balance: Loans individually evaluated for impairment 15.43 % 0.08 % — % 2.07 % — % 36.57 % 6.75 % Loans collectively evaluated for impairment 1.30 % 0.65 % 1.61 % 0.45 % 0.84 % 0.22 % 0.80 % Loans acquired with deteriorated credit quality 15.73 % 0.08 % — % 4.21 % — % — % 1.87 % Total 1.70 % 0.64 % 1.60 % 0.45 % 0.84 % 0.38 % 0.87 % Recorded investment: Loans individually evaluated for impairment $ 33,088 $ 41,791 $ 453 $ 2,025 $ — $ 134 $ 77,491 Loans collectively evaluated for impairment 1,155,449 1,564,011 331,161 1,891,941 1,456,687 29,444 6,428,693 Loans acquired with deteriorated credit quality (1) 966 9,182 1,143 2,625 2 523 14,441 Total ending recorded investment $ 1,189,503 $ 1,614,984 $ 332,757 $ 1,896,591 $ 1,456,689 $ 30,101 $ 6,520,625 (1) Excludes loans acquired with deteriorated credit quality which are individually evaluated for impairment due to additional credit deterioration post acquisition. These loans had a balance of $5,000, a recorded investment of $6,000, and no allowance as of December 31, 2019.</t>
        </is>
      </c>
    </row>
    <row r="6">
      <c r="A6" s="4" t="inlineStr">
        <is>
          <t>Financing Receivable - High Risk Industries COVID 19 Additional Reserves</t>
        </is>
      </c>
      <c r="B6" s="4" t="inlineStr">
        <is>
          <t xml:space="preserve">A breakout of the 4-rated balances and additional reserve related to these portfolios is detailed in the following table. December 31, 2020 (in thousands) 4-Rated Balance 4-Rated Balance - Originated 4-Rated Balance - Purchased Additional Reserve Hotels and accommodations $ 96,909 $ 93,090 $ 3,819 $ 1,391 Restaurants and food service 33,409 27,880 5,529 637 Strip shopping centers 177,706 156,605 21,101 1,731 Total $ 308,024 $ 277,575 $ 30,449 $ 3,7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 [Table Text Block]</t>
        </is>
      </c>
      <c r="B4" s="4" t="inlineStr">
        <is>
          <t xml:space="preserve">The following table shows the activity in goodwill and other intangible assets for the years ended December 31, 2020, 2019 and 2018. (in thousands) Goodwill Other Total January 1, 2018 $ 72,334 $ — $ 72,334 Acquired goodwill and other intangible assets 40,405 7,549 47,954 Amortization — 578 578 December 31, 2018 $ 112,739 $ 6,971 $ 119,710 Acquired goodwill and other intangible assets 46,856 8,207 55,063 Amortization — 2,355 2,355 Trade name intangible impairment — 1,300 1,300 December 31, 2019 $ 159,595 $ 11,523 $ 171,118 Acquired goodwill and other intangible assets — — — Amortization — 2,263 2,263 December 31, 2020 $ 159,595 $ 9,260 $ 168,855 </t>
        </is>
      </c>
    </row>
    <row r="5">
      <c r="A5" s="4" t="inlineStr">
        <is>
          <t>Schedule of Finite-Lived Intangible Assets</t>
        </is>
      </c>
      <c r="B5" s="4" t="inlineStr">
        <is>
          <t xml:space="preserve">The following table shows the balance of acquired intangible assets as of December 31, 2020 and 2019. 2020 2019 (in thousands) Gross Carrying Amount Accumulated Amortization/Impairment Gross Carrying Amount Accumulated Amortization Other intangible assets: Core deposit intangibles $ 14,456 $ 5,196 $ 14,456 $ 2,933 Trade name intangible 1,300 1,300 1,300 1,300 Total $ 15,756 $ 6,496 $ 15,756 $ 4,233 </t>
        </is>
      </c>
    </row>
    <row r="6">
      <c r="A6" s="4" t="inlineStr">
        <is>
          <t>Schedule of Finite-Lived Intangible Assets, Future Amortization Expense [Table Text Block]</t>
        </is>
      </c>
      <c r="B6" s="4" t="inlineStr">
        <is>
          <t xml:space="preserve">The following is a schedule of estimated amortization expense for each of the next five years: (in thousands) Total 2021 $ 1,798 2022 1,487 2023 1,323 2024 1,215 2025 1,0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closed and Repossessed Assets (Tables)</t>
        </is>
      </c>
      <c r="B1" s="2" t="inlineStr">
        <is>
          <t>12 Months Ended</t>
        </is>
      </c>
    </row>
    <row r="2">
      <c r="B2" s="2" t="inlineStr">
        <is>
          <t>Dec. 31, 2020</t>
        </is>
      </c>
    </row>
    <row r="3">
      <c r="A3" s="3" t="inlineStr">
        <is>
          <t>Other Assets [Abstract]</t>
        </is>
      </c>
    </row>
    <row r="4">
      <c r="A4" s="4" t="inlineStr">
        <is>
          <t>Schedule of Assets Repossessed or Foreclosed, or loans in process of foreclosure [Table Text Block] [Text Block]</t>
        </is>
      </c>
      <c r="B4" s="4" t="inlineStr">
        <is>
          <t xml:space="preserve">Foreclosed and Repossessed Assets Park typically transfers a loan to OREO at the time that Park takes deed/title to the real estate property asset. The carrying amount of foreclosed properties held at December 31, 2020 and December 31, 2019 are listed below, as well as the recorded investment of loans secured by residential real estate properties for which formal foreclosure proceedings were in process at those dates. (In thousands) December 31, 2020 December 31, 2019 OREO: Commercial real estate $ 625 $ 2,295 Construction real estate — 879 Residential real estate 806 855 Total OREO $ 1,431 $ 4,029 Loans in process of foreclosure: Residential real estate $ 1,643 $ 3,9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18" customWidth="1" min="5" max="5"/>
    <col width="67" customWidth="1" min="6" max="6"/>
    <col width="24" customWidth="1" min="7" max="7"/>
    <col width="37" customWidth="1" min="8" max="8"/>
    <col width="80" customWidth="1" min="9" max="9"/>
    <col width="72" customWidth="1" min="10" max="10"/>
  </cols>
  <sheetData>
    <row r="1">
      <c r="A1" s="1" t="inlineStr">
        <is>
          <t>Consolidated Statements of Shareholders' Equity - USD ($) $ in Thousands</t>
        </is>
      </c>
      <c r="B1" s="2" t="inlineStr">
        <is>
          <t>Total</t>
        </is>
      </c>
      <c r="C1" s="2" t="inlineStr">
        <is>
          <t>Preferred Stock [Member]</t>
        </is>
      </c>
      <c r="D1" s="2" t="inlineStr">
        <is>
          <t>Common Stock [Member]</t>
        </is>
      </c>
      <c r="E1" s="2" t="inlineStr">
        <is>
          <t>Retained Earnings</t>
        </is>
      </c>
      <c r="F1" s="2" t="inlineStr">
        <is>
          <t>Retained EarningsCumulative Effect, Period of Adoption, Adjustment</t>
        </is>
      </c>
      <c r="G1" s="2" t="inlineStr">
        <is>
          <t>Treasury Stock [Member]</t>
        </is>
      </c>
      <c r="H1" s="2" t="inlineStr">
        <is>
          <t>AOCI Attributable to Parent [Member]</t>
        </is>
      </c>
      <c r="I1" s="2" t="inlineStr">
        <is>
          <t>AOCI Attributable to Parent [Member]Cumulative Effect, Period of Adoption, Adjustment</t>
        </is>
      </c>
      <c r="J1" s="2" t="inlineStr">
        <is>
          <t>AOCI Including Portion Attributable to Noncontrolling Interest [Member]</t>
        </is>
      </c>
    </row>
    <row r="2">
      <c r="A2" s="4" t="inlineStr">
        <is>
          <t>Beginning balance at Dec. 31, 2017</t>
        </is>
      </c>
      <c r="C2" s="5" t="n">
        <v>0</v>
      </c>
      <c r="D2" s="5" t="n">
        <v>307726</v>
      </c>
      <c r="E2" s="5" t="n">
        <v>561908</v>
      </c>
      <c r="F2" s="5" t="n">
        <v>3806</v>
      </c>
      <c r="G2" s="5" t="n">
        <v>-87079</v>
      </c>
      <c r="H2" s="5" t="n">
        <v>-26454</v>
      </c>
      <c r="I2" s="5" t="n">
        <v>-3806</v>
      </c>
    </row>
    <row r="3">
      <c r="A3" s="4" t="inlineStr">
        <is>
          <t>Beginning balance (Adjustments for New Accounting Pronouncement [Member]) at Dec. 31, 2017</t>
        </is>
      </c>
      <c r="E3" s="6" t="n">
        <v>563825</v>
      </c>
      <c r="H3" s="6" t="n">
        <v>-27449</v>
      </c>
    </row>
    <row r="4">
      <c r="A4" s="4" t="inlineStr">
        <is>
          <t>Beginning balance (Accounting Standards Update 2016-01 [Member]) at Dec. 31, 2017</t>
        </is>
      </c>
      <c r="E4" s="6" t="n">
        <v>1917</v>
      </c>
      <c r="J4" s="5" t="n">
        <v>-995</v>
      </c>
    </row>
    <row r="5">
      <c r="A5" s="4" t="inlineStr">
        <is>
          <t>Beginning balance, shares at Dec. 31, 2017</t>
        </is>
      </c>
      <c r="C5" s="6" t="n">
        <v>0</v>
      </c>
      <c r="D5" s="6" t="n">
        <v>15288194</v>
      </c>
    </row>
    <row r="6">
      <c r="A6" s="3" t="inlineStr">
        <is>
          <t>Increase (Decrease) in Stockholders' Equity [Roll Forward]</t>
        </is>
      </c>
    </row>
    <row r="7">
      <c r="A7" s="4" t="inlineStr">
        <is>
          <t>Net Income (Loss) Attributable to Parent</t>
        </is>
      </c>
      <c r="B7" s="5" t="n">
        <v>110387</v>
      </c>
      <c r="E7" s="6" t="n">
        <v>110387</v>
      </c>
    </row>
    <row r="8">
      <c r="A8" s="4" t="inlineStr">
        <is>
          <t>Other Comprehensive Income (Loss), Net of Tax</t>
        </is>
      </c>
      <c r="B8" s="5" t="n">
        <v>-18533</v>
      </c>
      <c r="H8" s="6" t="n">
        <v>-18533</v>
      </c>
    </row>
    <row r="9">
      <c r="A9" s="4" t="inlineStr">
        <is>
          <t>Dividends, Common Stock, Cash</t>
        </is>
      </c>
      <c r="E9" s="6" t="n">
        <v>63555</v>
      </c>
    </row>
    <row r="10">
      <c r="A10" s="4" t="inlineStr">
        <is>
          <t>Stock Issued During Period, Shares, Dividend Reinvestment Plan</t>
        </is>
      </c>
      <c r="D10" s="6" t="n">
        <v>44</v>
      </c>
    </row>
    <row r="11">
      <c r="A11" s="4" t="inlineStr">
        <is>
          <t>Stock Issued During Period, Value, Dividend Reinvestment Plan</t>
        </is>
      </c>
      <c r="D11" s="5" t="n">
        <v>4</v>
      </c>
    </row>
    <row r="12">
      <c r="A12" s="4" t="inlineStr">
        <is>
          <t>Stock Issued During Period, Shares, Acquisitions</t>
        </is>
      </c>
      <c r="B12" s="6" t="n">
        <v>435457</v>
      </c>
      <c r="D12" s="6" t="n">
        <v>435457</v>
      </c>
    </row>
    <row r="13">
      <c r="A13" s="4" t="inlineStr">
        <is>
          <t>Stock Issued During Period, Value, Acquisitions</t>
        </is>
      </c>
      <c r="D13" s="5" t="n">
        <v>48519</v>
      </c>
    </row>
    <row r="14">
      <c r="A14" s="4" t="inlineStr">
        <is>
          <t>Allocated Share-based Compensation Expense</t>
        </is>
      </c>
      <c r="B14" s="5" t="n">
        <v>4000</v>
      </c>
      <c r="D14" s="5" t="n">
        <v>3954</v>
      </c>
    </row>
    <row r="15">
      <c r="A15" s="4" t="inlineStr">
        <is>
          <t>Stock Issued During Period, Shares, Share-based Compensation, Net of Forfeitures</t>
        </is>
      </c>
      <c r="D15" s="6" t="n">
        <v>12921</v>
      </c>
    </row>
    <row r="16">
      <c r="A16" s="4" t="inlineStr">
        <is>
          <t>Stock Granted, Value, Share-based Compensation, Net of Forfeitures</t>
        </is>
      </c>
      <c r="D16" s="5" t="n">
        <v>1597</v>
      </c>
      <c r="E16" s="6" t="n">
        <v>317</v>
      </c>
      <c r="G16" s="6" t="n">
        <v>1304</v>
      </c>
    </row>
    <row r="17">
      <c r="A17" s="4" t="inlineStr">
        <is>
          <t>Treasury Stock, Shares, Acquired</t>
        </is>
      </c>
      <c r="D17" s="6" t="n">
        <v>50000</v>
      </c>
    </row>
    <row r="18">
      <c r="A18" s="4" t="inlineStr">
        <is>
          <t>Treasury Stock, Value, Acquired, Cost Method</t>
        </is>
      </c>
      <c r="G18" s="6" t="n">
        <v>-5784</v>
      </c>
    </row>
    <row r="19">
      <c r="A19" s="4" t="inlineStr">
        <is>
          <t>Treasury Stock Reissued Shares For Director Grants</t>
        </is>
      </c>
      <c r="B19" s="6" t="n">
        <v>11650</v>
      </c>
      <c r="D19" s="6" t="n">
        <v>11650</v>
      </c>
    </row>
    <row r="20">
      <c r="A20" s="4" t="inlineStr">
        <is>
          <t>Treasury shares reissued for director grants</t>
        </is>
      </c>
      <c r="E20" s="6" t="n">
        <v>77</v>
      </c>
      <c r="G20" s="6" t="n">
        <v>1186</v>
      </c>
    </row>
    <row r="21">
      <c r="A21" s="4" t="inlineStr">
        <is>
          <t>Ending balance, shares at Dec. 31, 2018</t>
        </is>
      </c>
      <c r="C21" s="6" t="n">
        <v>0</v>
      </c>
      <c r="D21" s="6" t="n">
        <v>15698178</v>
      </c>
    </row>
    <row r="22">
      <c r="A22" s="4" t="inlineStr">
        <is>
          <t>Ending balance at Dec. 31, 2018</t>
        </is>
      </c>
      <c r="C22" s="5" t="n">
        <v>0</v>
      </c>
      <c r="D22" s="5" t="n">
        <v>358598</v>
      </c>
      <c r="E22" s="6" t="n">
        <v>614069</v>
      </c>
      <c r="G22" s="6" t="n">
        <v>-90373</v>
      </c>
      <c r="H22" s="6" t="n">
        <v>-49788</v>
      </c>
    </row>
    <row r="23">
      <c r="A23" s="4" t="inlineStr">
        <is>
          <t>Ending balance (Adjustments for New Accounting Pronouncement [Member]) at Dec. 31, 2018</t>
        </is>
      </c>
      <c r="E23" s="6" t="n">
        <v>613926</v>
      </c>
    </row>
    <row r="24">
      <c r="A24" s="4" t="inlineStr">
        <is>
          <t>Ending balance (Accounting Standards Update 2016-02 [Member]) at Dec. 31, 2018</t>
        </is>
      </c>
      <c r="E24" s="6" t="n">
        <v>-143</v>
      </c>
    </row>
    <row r="25">
      <c r="A25" s="3" t="inlineStr">
        <is>
          <t>Increase (Decrease) in Stockholders' Equity [Roll Forward]</t>
        </is>
      </c>
    </row>
    <row r="26">
      <c r="A26" s="4" t="inlineStr">
        <is>
          <t>Common Stock, Dividends, Per Share, Cash Paid</t>
        </is>
      </c>
      <c r="B26" s="7" t="n">
        <v>4.07</v>
      </c>
    </row>
    <row r="27">
      <c r="A27" s="4" t="inlineStr">
        <is>
          <t>Net Income (Loss) Attributable to Parent</t>
        </is>
      </c>
      <c r="B27" s="5" t="n">
        <v>102700</v>
      </c>
      <c r="E27" s="6" t="n">
        <v>102700</v>
      </c>
    </row>
    <row r="28">
      <c r="A28" s="4" t="inlineStr">
        <is>
          <t>Other Comprehensive Income (Loss), Net of Tax</t>
        </is>
      </c>
      <c r="B28" s="5" t="n">
        <v>40199</v>
      </c>
      <c r="H28" s="6" t="n">
        <v>40199</v>
      </c>
    </row>
    <row r="29">
      <c r="A29" s="4" t="inlineStr">
        <is>
          <t>Dividends, Common Stock, Cash</t>
        </is>
      </c>
      <c r="E29" s="6" t="n">
        <v>69482</v>
      </c>
    </row>
    <row r="30">
      <c r="A30" s="4" t="inlineStr">
        <is>
          <t>Stock Issued During Period, Shares, Dividend Reinvestment Plan</t>
        </is>
      </c>
      <c r="D30" s="6" t="n">
        <v>171</v>
      </c>
    </row>
    <row r="31">
      <c r="A31" s="4" t="inlineStr">
        <is>
          <t>Stock Issued During Period, Value, Dividend Reinvestment Plan</t>
        </is>
      </c>
      <c r="D31" s="5" t="n">
        <v>3</v>
      </c>
    </row>
    <row r="32">
      <c r="A32" s="4" t="inlineStr">
        <is>
          <t>Stock Issued During Period, Shares, Acquisitions</t>
        </is>
      </c>
      <c r="B32" s="6" t="n">
        <v>1037205</v>
      </c>
      <c r="D32" s="6" t="n">
        <v>1037205</v>
      </c>
    </row>
    <row r="33">
      <c r="A33" s="4" t="inlineStr">
        <is>
          <t>Stock Issued During Period, Value, Acquisitions</t>
        </is>
      </c>
      <c r="D33" s="5" t="n">
        <v>98275</v>
      </c>
    </row>
    <row r="34">
      <c r="A34" s="4" t="inlineStr">
        <is>
          <t>Allocated Share-based Compensation Expense</t>
        </is>
      </c>
      <c r="B34" s="5" t="n">
        <v>5000</v>
      </c>
      <c r="D34" s="5" t="n">
        <v>4999</v>
      </c>
    </row>
    <row r="35">
      <c r="A35" s="4" t="inlineStr">
        <is>
          <t>Stock Issued During Period, Shares, Share-based Compensation, Net of Forfeitures</t>
        </is>
      </c>
      <c r="D35" s="6" t="n">
        <v>18983</v>
      </c>
    </row>
    <row r="36">
      <c r="A36" s="4" t="inlineStr">
        <is>
          <t>Stock Granted, Value, Share-based Compensation, Net of Forfeitures</t>
        </is>
      </c>
      <c r="D36" s="5" t="n">
        <v>2480</v>
      </c>
      <c r="E36" s="6" t="n">
        <v>273</v>
      </c>
      <c r="G36" s="6" t="n">
        <v>1926</v>
      </c>
    </row>
    <row r="37">
      <c r="A37" s="4" t="inlineStr">
        <is>
          <t>Treasury Stock, Shares, Acquired</t>
        </is>
      </c>
      <c r="D37" s="6" t="n">
        <v>421253</v>
      </c>
    </row>
    <row r="38">
      <c r="A38" s="4" t="inlineStr">
        <is>
          <t>Treasury Stock, Value, Acquired, Cost Method</t>
        </is>
      </c>
      <c r="G38" s="6" t="n">
        <v>-40535</v>
      </c>
    </row>
    <row r="39">
      <c r="A39" s="4" t="inlineStr">
        <is>
          <t>Treasury Stock Reissued Shares For Director Grants</t>
        </is>
      </c>
      <c r="B39" s="6" t="n">
        <v>13500</v>
      </c>
      <c r="D39" s="6" t="n">
        <v>13500</v>
      </c>
    </row>
    <row r="40">
      <c r="A40" s="4" t="inlineStr">
        <is>
          <t>Treasury shares reissued for director grants</t>
        </is>
      </c>
      <c r="E40" s="6" t="n">
        <v>24</v>
      </c>
      <c r="G40" s="6" t="n">
        <v>1349</v>
      </c>
    </row>
    <row r="41">
      <c r="A41" s="4" t="inlineStr">
        <is>
          <t>Ending balance, shares at Dec. 31, 2019</t>
        </is>
      </c>
      <c r="C41" s="6" t="n">
        <v>0</v>
      </c>
      <c r="D41" s="6" t="n">
        <v>16346442</v>
      </c>
    </row>
    <row r="42">
      <c r="A42" s="4" t="inlineStr">
        <is>
          <t>Ending balance at Dec. 31, 2019</t>
        </is>
      </c>
      <c r="B42" s="5" t="n">
        <v>969014</v>
      </c>
      <c r="C42" s="5" t="n">
        <v>0</v>
      </c>
      <c r="D42" s="5" t="n">
        <v>459389</v>
      </c>
      <c r="E42" s="6" t="n">
        <v>646847</v>
      </c>
      <c r="G42" s="6" t="n">
        <v>-127633</v>
      </c>
      <c r="H42" s="6" t="n">
        <v>-9589</v>
      </c>
    </row>
    <row r="43">
      <c r="A43" s="3" t="inlineStr">
        <is>
          <t>Increase (Decrease) in Stockholders' Equity [Roll Forward]</t>
        </is>
      </c>
    </row>
    <row r="44">
      <c r="A44" s="4" t="inlineStr">
        <is>
          <t>Common Stock, Dividends, Per Share, Cash Paid</t>
        </is>
      </c>
      <c r="B44" s="7" t="n">
        <v>4.24</v>
      </c>
    </row>
    <row r="45">
      <c r="A45" s="4" t="inlineStr">
        <is>
          <t>Net Income (Loss) Attributable to Parent</t>
        </is>
      </c>
      <c r="B45" s="5" t="n">
        <v>127923</v>
      </c>
      <c r="E45" s="6" t="n">
        <v>127923</v>
      </c>
    </row>
    <row r="46">
      <c r="A46" s="4" t="inlineStr">
        <is>
          <t>Other Comprehensive Income (Loss), Net of Tax</t>
        </is>
      </c>
      <c r="B46" s="6" t="n">
        <v>15160</v>
      </c>
      <c r="H46" s="6" t="n">
        <v>15160</v>
      </c>
    </row>
    <row r="47">
      <c r="A47" s="4" t="inlineStr">
        <is>
          <t>Dividends, Common Stock, Cash</t>
        </is>
      </c>
      <c r="E47" s="6" t="n">
        <v>70601</v>
      </c>
    </row>
    <row r="48">
      <c r="A48" s="4" t="inlineStr">
        <is>
          <t>Stock Issued During Period, Shares, Dividend Reinvestment Plan</t>
        </is>
      </c>
      <c r="D48" s="6" t="n">
        <v>36</v>
      </c>
    </row>
    <row r="49">
      <c r="A49" s="4" t="inlineStr">
        <is>
          <t>Stock Issued During Period, Value, Dividend Reinvestment Plan</t>
        </is>
      </c>
      <c r="D49" s="5" t="n">
        <v>3</v>
      </c>
    </row>
    <row r="50">
      <c r="A50" s="4" t="inlineStr">
        <is>
          <t>Allocated Share-based Compensation Expense</t>
        </is>
      </c>
      <c r="B50" s="5" t="n">
        <v>6000</v>
      </c>
      <c r="D50" s="5" t="n">
        <v>5998</v>
      </c>
    </row>
    <row r="51">
      <c r="A51" s="4" t="inlineStr">
        <is>
          <t>Stock Issued During Period, Shares, Share-based Compensation, Net of Forfeitures</t>
        </is>
      </c>
      <c r="D51" s="6" t="n">
        <v>30341</v>
      </c>
    </row>
    <row r="52">
      <c r="A52" s="4" t="inlineStr">
        <is>
          <t>Stock Granted, Value, Share-based Compensation, Net of Forfeitures</t>
        </is>
      </c>
      <c r="D52" s="5" t="n">
        <v>4697</v>
      </c>
      <c r="E52" s="6" t="n">
        <v>664</v>
      </c>
      <c r="G52" s="6" t="n">
        <v>3031</v>
      </c>
    </row>
    <row r="53">
      <c r="A53" s="4" t="inlineStr">
        <is>
          <t>Treasury Stock, Shares, Acquired</t>
        </is>
      </c>
      <c r="D53" s="6" t="n">
        <v>76000</v>
      </c>
    </row>
    <row r="54">
      <c r="A54" s="4" t="inlineStr">
        <is>
          <t>Treasury Stock, Value, Acquired, Cost Method</t>
        </is>
      </c>
      <c r="G54" s="6" t="n">
        <v>-7507</v>
      </c>
    </row>
    <row r="55">
      <c r="A55" s="4" t="inlineStr">
        <is>
          <t>Treasury Stock Reissued Shares For Director Grants</t>
        </is>
      </c>
      <c r="B55" s="6" t="n">
        <v>13450</v>
      </c>
      <c r="D55" s="6" t="n">
        <v>13450</v>
      </c>
    </row>
    <row r="56">
      <c r="A56" s="4" t="inlineStr">
        <is>
          <t>Treasury shares reissued for director grants</t>
        </is>
      </c>
      <c r="E56" s="6" t="n">
        <v>69</v>
      </c>
      <c r="G56" s="6" t="n">
        <v>1343</v>
      </c>
    </row>
    <row r="57">
      <c r="A57" s="4" t="inlineStr">
        <is>
          <t>Ending balance, shares at Dec. 31, 2020</t>
        </is>
      </c>
      <c r="C57" s="6" t="n">
        <v>0</v>
      </c>
      <c r="D57" s="6" t="n">
        <v>16314197</v>
      </c>
    </row>
    <row r="58">
      <c r="A58" s="4" t="inlineStr">
        <is>
          <t>Ending balance at Dec. 31, 2020</t>
        </is>
      </c>
      <c r="B58" s="5" t="n">
        <v>1040256</v>
      </c>
      <c r="C58" s="5" t="n">
        <v>0</v>
      </c>
      <c r="D58" s="5" t="n">
        <v>460687</v>
      </c>
      <c r="E58" s="5" t="n">
        <v>704764</v>
      </c>
      <c r="G58" s="5" t="n">
        <v>-130766</v>
      </c>
      <c r="H58" s="5" t="n">
        <v>5571</v>
      </c>
    </row>
    <row r="59">
      <c r="A59" s="3" t="inlineStr">
        <is>
          <t>Increase (Decrease) in Stockholders' Equity [Roll Forward]</t>
        </is>
      </c>
    </row>
    <row r="60">
      <c r="A60" s="4" t="inlineStr">
        <is>
          <t>Common Stock, Dividends, Per Share, Cash Paid</t>
        </is>
      </c>
      <c r="B60" s="7" t="n">
        <v>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major categories of premises and equipment</t>
        </is>
      </c>
      <c r="B4" s="4" t="inlineStr">
        <is>
          <t xml:space="preserve">The major categories of premises and equipment and accumulated depreciation are summarized as follows: December 31 (In thousands) 2020 2019 Land $ 22,421 $ 23,520 Buildings 97,351 92,857 Equipment, furniture and fixtures 89,390 74,298 Leasehold improvements 6,381 5,386 Total $ 215,543 $ 196,061 Less accumulated depreciation (126,883) (122,739) Premises and equipment, net $ 88,660 $ 73,322 </t>
        </is>
      </c>
    </row>
    <row r="5">
      <c r="A5" s="4" t="inlineStr">
        <is>
          <t>Schedule of Property Subject to or Available for Operating Lease</t>
        </is>
      </c>
      <c r="B5" s="4" t="inlineStr">
        <is>
          <t xml:space="preserve">Park records leased assets where Park acts as the lessor within "Other assets" on the Consolidated Balance Sheets. Equipment subject to lease agreements at December 31, 2020 and 2019 is summarized below: December 31 (In thousands) 2020 2019 Equipment $ 8,561 $ 9,277 Less accumulated depreciation (4,665) (3,911) Leased assets, net $ 3,896 $ 5,3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Qualified Affordable Housing (Tables)</t>
        </is>
      </c>
      <c r="B1" s="2" t="inlineStr">
        <is>
          <t>12 Months Ended</t>
        </is>
      </c>
    </row>
    <row r="2">
      <c r="B2" s="2" t="inlineStr">
        <is>
          <t>Dec. 31, 2020</t>
        </is>
      </c>
    </row>
    <row r="3">
      <c r="A3" s="3" t="inlineStr">
        <is>
          <t>Investments in Affordable Housing Projects [Abstract]</t>
        </is>
      </c>
    </row>
    <row r="4">
      <c r="A4" s="4" t="inlineStr">
        <is>
          <t>Activity in Affordable Housing Program Obligation</t>
        </is>
      </c>
      <c r="B4" s="4" t="inlineStr">
        <is>
          <t xml:space="preserve">The table below details the balances of Park’s affordable housing tax credit investments and related unfunded commitments as of December 31, 2020 and 2019. (In thousands) December 31, 2020 December 31, 2019 Affordable housing tax credit investments $ 56,024 $ 53,070 Unfunded commitments 29,298 25,8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summary of non-interest bearing and interest bearing deposits</t>
        </is>
      </c>
      <c r="B4" s="4" t="inlineStr">
        <is>
          <t xml:space="preserve">At December 31, 2020 and 2019, non-interest bearing and interest bearing deposits were as follows: December 31 (In thousands) 2020 2019 Non-interest bearing $ 2,727,100 $ 1,959,935 Interest bearing 4,845,258 5,092,677 Total $ 7,572,358 $ 7,052,612 </t>
        </is>
      </c>
    </row>
    <row r="5">
      <c r="A5" s="4" t="inlineStr">
        <is>
          <t>Schedule of maturities of time deposits</t>
        </is>
      </c>
      <c r="B5" s="4" t="inlineStr">
        <is>
          <t xml:space="preserve">At December 31, 2020, the maturities of time deposits were as follows: (In thousands) 2021 $ 557,693 2022 209,375 2023 33,338 2024 29,578 2025 34,416 After 5 years 173 Total $ 864,5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 Borrowings (Tables)</t>
        </is>
      </c>
      <c r="B1" s="2" t="inlineStr">
        <is>
          <t>12 Months Ended</t>
        </is>
      </c>
    </row>
    <row r="2">
      <c r="B2" s="2" t="inlineStr">
        <is>
          <t>Dec. 31, 2020</t>
        </is>
      </c>
    </row>
    <row r="3">
      <c r="A3" s="3" t="inlineStr">
        <is>
          <t>Transfers of Financial Assets Accounted for as Secured Borrowings [Abstract]</t>
        </is>
      </c>
    </row>
    <row r="4">
      <c r="A4" s="4" t="inlineStr">
        <is>
          <t>Schedule of Assets and Associated Liabilities Accounted for as Secured Borrowings [Table Text Block]</t>
        </is>
      </c>
      <c r="B4" s="4" t="inlineStr">
        <is>
          <t xml:space="preserve">The following table presents the carrying value of Park's repurchase agreement borrowings by remaining contractual maturity and collateral pledged at December 31, 2020 and December 31, 2019: December 31, 2020 (In thousands) Remaining Contractual Maturity of the Agreements Overnight and Continuous Up to 30 days 30 - 90 days Greater than 90 days Total U.S. government and agency securities $ 317,230 $ — $ — $ — $ 317,230 December 31, 2019 (In thousands) Remaining Contractual Maturity of the Agreements Overnight and Continuous Up to 30 days 30 - 90 days Greater than 90 days Total U.S. government and agency securities $ 175,657 $ — $ — $ — $ 175,6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Borrowings (Tables)</t>
        </is>
      </c>
      <c r="B1" s="2" t="inlineStr">
        <is>
          <t>12 Months Ended</t>
        </is>
      </c>
    </row>
    <row r="2">
      <c r="B2" s="2" t="inlineStr">
        <is>
          <t>Dec. 31, 2020</t>
        </is>
      </c>
    </row>
    <row r="3">
      <c r="A3" s="3" t="inlineStr">
        <is>
          <t>Short-term Debt [Abstract]</t>
        </is>
      </c>
    </row>
    <row r="4">
      <c r="A4" s="4" t="inlineStr">
        <is>
          <t>Schedule of short-term debt</t>
        </is>
      </c>
      <c r="B4" s="4" t="inlineStr">
        <is>
          <t>Short-Term Borrowings Short-term borrowings were as follows: December 31 (In thousands) 2020 2019 Securities sold under agreements to repurchase $ 317,230 $ 175,657 FHLB advances 25,000 55,000 Total short-term borrowings $ 342,230 $ 230,657 The outstanding balances for all short-term borrowings as of December 31, 2020 and 2019 and the weighted-average interest rates as of and paid during each of the years then ended were as follows: (In thousands) Repurchase agreements FHLB Advances 2020 Ending balance $ 317,230 $ 25,000 Highest month-end balance 317,230 25,000 Average daily balance 250,266 26,751 Weighted-average interest rate: As of year-end 0.03 % 0.26 % Paid during the year 0.19 % 2.38 % 2019 Ending balance $ 175,657 $ 55,000 Highest month-end balance 207,079 205,000 Average daily balance 168,449 47,371 Weighted-average interest rate: As of year-end 0.73 % 1.73 % Paid during the year 0.66 % 2.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Long-term debt is listed below: December 31, 2020 2019 (In thousands) Outstanding Balance Interest Rate Outstanding Balance Interest Rate Total Federal Home Loan Bank advances by year of maturity: 2020 $ — — % $ — — % 2021 — — % — — % 2022 — — % 50,000 3.01 % 2023 — — % 100,000 3.40 % 2024 — — % — — % 2025 — — % — — % Thereafter — — % — — % Total $ — — % $ 150,000 3.27 % Total U.S. Bank term note by year of maturity: 2022 $ 32,500 1.84 % 42,500 3.40 % Total $ 32,500 1.84 % 42,500 3.40 % Total combined long-term debt by year of maturity: 2020 $ — — % — — % 2021 — — % — — % 2022 32,500 1.84 % 92,500 3.19 % 2023 — — % 100,000 3.40 % 2024 — — % — — % 2025 — — % — — % Thereafter — — % — — % Total $ 32,500 1.84 % $ 192,500 3.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Summary information about Park's interest rate swaps as of December 31, 2020 and December 31, 2019 was as follows: December 31, 2020 December 31, 2019 (In thousands, except weighted average data) Borrowing Derivatives Loan Derivatives Borrowing Derivatives Loan Derivatives Notional amounts $ 25,000 $ 33,310 $ 25,000 $ 35,503 Weighted average pay rates 2.595 % 4.695 % 2.595 % 4.695 % Weighted average receive rates 0.218 % 4.695 % 2.002 % 4.695 % Weighted average maturity (years) 1.5 9.3 2.5 10.2 Unrealized losses $ 885 $ — $ 575 $ — </t>
        </is>
      </c>
    </row>
    <row r="5">
      <c r="A5" s="4" t="inlineStr">
        <is>
          <t>Schedule of Cash Flow Hedges Included in Accumulated Other Comprehensive Income (Loss)</t>
        </is>
      </c>
      <c r="B5" s="4" t="inlineStr">
        <is>
          <t xml:space="preserve">The following table presents the net gains (losses), net of income taxes, recorded in AOCI and the Consolidated Statements of Income related to interest rate swaps for the years ended December 31, 2020, 2019 and 2018 . Year ended December 31, 2020 (In thousands) Amount of Gain (Loss) Recognized in OCI (Effective Portion) Amount of Gain (Loss) Reclassified from OCI to Interest Income Amount of Gain (Loss) Recognized in Other Non-interest Income (Ineffective Portion) Interest rate contracts $ (244) $ — $ — Year ended December 31, 2019 (In thousands) Amount of Gain (Loss) Recognized in OCI (Effective Portion) Amount of Gain (Loss) Reclassified from OCI to Interest Income Amount of Gain (Loss) Recognized in Other Non-interest Income (Ineffective Portion) Interest rate contracts $ (454) $ — $ — Year ended December 31, 2018 (In thousands) Amount of Gain (Loss) Recognized in OCI (Effective Portion) Amount of Gain (Loss) Reclassified from OCI to Interest Income Amount of Gain (Loss) Recognized in Other Non-interest Income (Ineffective Portion) Interest rate contracts $ — $ — $ — </t>
        </is>
      </c>
    </row>
    <row r="6">
      <c r="A6" s="4" t="inlineStr">
        <is>
          <t>Schedule of Cash Flow Hedging Instruments, Statements of Financial Performance and Financial Position, Location</t>
        </is>
      </c>
      <c r="B6" s="4" t="inlineStr">
        <is>
          <t>The following table reflects the interest rate swaps included in the Consolidated Balance Sheets as of December 31, 2020 and 2019. (In thousands) December 31, 2020 December 31, 2019 Notional Amount Fair Value Notional Amount Fair Value Included in other assets: Borrowing derivatives - interest rate swaps related to FHLB advances $ — $ — $ — $ — Loan derivatives - instruments associated with loans Matched interest rate swaps with borrower 33,310 3,934 24,421 1,781 Matched interest rate swaps with counterparty — — 11,083 89 Total included in other assets $ 33,310 $ 3,934 $ 35,504 $ 1,870 Included in other liabilities: Borrowing derivatives - interest rate swaps related to FHLB advances $ 25,000 $ (885) $ 25,000 $ (575) Loan derivatives - instruments associated with loans Matched interest rate swaps with borrower — — 11,083 (89) Matched interest rate swaps with counterparty 33,310 (3,934) 24,421 (1,781) Total included in other liabilities $ 58,310 $ (4,819) $ 60,504 $ (2,44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hare-based Payment Arrangement, Restricted Stock Unit, Activity</t>
        </is>
      </c>
      <c r="B4" s="4" t="inlineStr">
        <is>
          <t>A summary of changes in the common shares subject to nonvested PBRSUs and TBRSUs for the years ended December 31, 2020 and 2019 follows: Common shares subject to PBRSUs and TBRSUs Nonvested at January 1, 2019 152,631 Granted 74,440 Vested (27,719) Forfeited (1,262) Adjustment for performance conditions of PBRSUs (1) (3,368) Nonvested at January 1, 2020 194,722 Granted 62,265 Vested (44,379) Forfeited (3,101) Adjustment for performance conditions of PBRSUs (1) (5,399) Nonvested at December 31, 2020 (2) 204,108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nd TBRSUs. As of December 31, 2020, an aggregate of 186,331 PBRSUs and TBRSUs are expected to vest.</t>
        </is>
      </c>
    </row>
    <row r="5">
      <c r="A5" s="4" t="inlineStr">
        <is>
          <t>Share-based Payment Arrangement, Nonvested Award, Cost</t>
        </is>
      </c>
      <c r="B5" s="4" t="inlineStr">
        <is>
          <t xml:space="preserve">The following table details expected additional share-based compensation expense related to PBRSUs and TBRSUs currently outstanding: (In thousands) 2021 $ 3,676 2022 2,439 2023 1,004 2024 160 Total $ 7,2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 (Tables)</t>
        </is>
      </c>
      <c r="B1" s="2" t="inlineStr">
        <is>
          <t>12 Months Ended</t>
        </is>
      </c>
    </row>
    <row r="2">
      <c r="B2" s="2" t="inlineStr">
        <is>
          <t>Dec. 31, 2020</t>
        </is>
      </c>
    </row>
    <row r="3">
      <c r="A3" s="3" t="inlineStr">
        <is>
          <t>Defined Benefit Plans and Other Postretirement Benefit Plans Disclosures [Abstract]</t>
        </is>
      </c>
    </row>
    <row r="4">
      <c r="A4" s="4" t="inlineStr">
        <is>
          <t>Schedule of plan assets and benefit obligation activity</t>
        </is>
      </c>
      <c r="B4" s="4" t="inlineStr">
        <is>
          <t xml:space="preserve">Using accrual measurement dates of December 31, 2020 and 2019, plan assets and benefit obligation activity for the Pension Plan are listed below: (In thousands) 2020 2019 Change in fair value of plan assets Fair value at beginning of measurement period $ 210,623 $ 177,077 Actual return on plan assets 27,800 42,402 Employer contributions — — Benefits paid (7,981) (8,856) Fair value at end of measurement period $ 230,442 $ 210,623 Change in benefit obligation Projected benefit obligation at beginning of measurement period $ 154,419 $ 123,528 Service cost 8,319 5,873 Interest cost 5,283 5,491 Plan amendments — (168) Actuarial loss 24,370 28,551 Benefits paid (7,981) (8,856) Projected benefit obligation at the end of measurement period $ 184,410 $ 154,419 Funded status at end of year (fair value of plan assets less benefit obligation) $ 46,032 $ 56,204 </t>
        </is>
      </c>
    </row>
    <row r="5">
      <c r="A5" s="4" t="inlineStr">
        <is>
          <t>Schedule of allocation of plan assets</t>
        </is>
      </c>
      <c r="B5" s="4" t="inlineStr">
        <is>
          <t>The asset allocation for the Pension Plan as of each measurement date, by asset category, was as follows: Percentage of Plan Assets Asset category Target Allocation 2020 2019 Equity securities 50% - 100% 84 % 81 % Fixed income and cash equivalents remaining balance 16 % 19 % Total 100 % 100 %</t>
        </is>
      </c>
    </row>
    <row r="6">
      <c r="A6" s="4" t="inlineStr">
        <is>
          <t>Schedule of assumptions used to determine benefit obligations</t>
        </is>
      </c>
      <c r="B6" s="4" t="inlineStr">
        <is>
          <t>The weighted average assumptions used to determine benefit obligations at December 31, 2020, 2019 and 2018 were as follows: 2020 2019 2018 Discount rate 3.00 % 3.53 % 4.60 % Rate of compensation increase Under age 30 8.25 % 10.00 % 10.00 % Ages 30-39 6.00 % 6.00 % 6.00 % Ages 40-49 5.00 % 4.00 % 4.00 % Ages 50-54 4.25 % 3.00 % 3.00 % Ages 55-59 3.75 % 3.00 % 3.00 % Ages 60-64 3.50 % 3.00 % 3.00 % Ages 65 and over 3.25 % 3.00 % 3.00 %</t>
        </is>
      </c>
    </row>
    <row r="7">
      <c r="A7" s="4" t="inlineStr">
        <is>
          <t>Schedule of estimated future pension benefit Payments</t>
        </is>
      </c>
      <c r="B7" s="4" t="inlineStr">
        <is>
          <t xml:space="preserve">The estimated future pension benefit payments reflecting expected future service for the next ten years are shown below (in thousands): 2021 $ 11,582 2022 11,798 2023 11,672 2024 12,613 2025 12,758 2026-2030 62,929 Total $ 123,352 </t>
        </is>
      </c>
    </row>
    <row r="8">
      <c r="A8" s="4" t="inlineStr">
        <is>
          <t>Schedule of balances of accumulated other comprehensive income loss</t>
        </is>
      </c>
      <c r="B8" s="4" t="inlineStr">
        <is>
          <t>The following table shows ending balances of accumulated other comprehensive loss at December 31, 2020 and 2019. (In thousands) 2020 2019 Prior service credit $ 152 $ 168 Net actuarial loss (43,723) (33,933) Total (43,571) (33,765) Deferred taxes 9,150 7,091 Accumulated other comprehensive loss $ (34,421) $ (26,674)</t>
        </is>
      </c>
    </row>
    <row r="9">
      <c r="A9" s="4" t="inlineStr">
        <is>
          <t>Schedule of components of net periodic benefit cost and other amounts recognized in other comprehensive income (loss)</t>
        </is>
      </c>
      <c r="B9" s="4" t="inlineStr">
        <is>
          <t>Using actuarial measurement dates of December 31 for 2020, 2019 and 2018, components of net periodic benefit income and other amounts recognized in other comprehensive income were as follows: (In thousands) 2020 2019 2018 Affected Line Item in the Consolidated Statements of Income Components of net periodic benefit income (loss) and other amounts recognized in other comprehensive income (loss) Service cost $ (8,319) $ (5,873) $ (6,547) Employee benefits Interest cost (5,283) (5,491) (5,236) Other components of net periodic benefit income Expected return on plan assets 14,410 12,105 13,417 Other components of net periodic benefit income Recognized net actuarial loss and prior service cost (1,175) (1,882) (1,361) Other components of net periodic benefit income Net periodic benefit (loss) income $ (367) $ (1,141) $ 273 Net actuarial (loss) gain and prior service cost $ (10,981) $ 1,913 $ (5,122) Amortization of net loss 1,175 1,882 1,361 Total recognized in other comprehensive (loss) income (9,806) 3,795 (3,761) Total recognized in net benefit (loss) income and other comprehensive (loss) income $ (10,173) $ 2,654 $ (3,488)</t>
        </is>
      </c>
    </row>
    <row r="10">
      <c r="A10" s="4" t="inlineStr">
        <is>
          <t>Schedule of assumptions used to determine costs</t>
        </is>
      </c>
      <c r="B10" s="4" t="inlineStr">
        <is>
          <t>The weighted average assumptions used to determine net periodic benefit income (loss) for the years ended December 31, 2020, 2019 and 2018 are listed below: 2020 2019 2018 Discount rate 3.53 % 4.60 % 3.89 % Rate of compensation increase Under age 30 10.00 % 10.00 % 10.00 % Ages 30-39 6.00 % 6.00 % 6.00 % Ages 40-49 4.00 % 4.00 % 4.00 % Ages 50 and over 3.00 % 3.00 % 3.00 % Expected long-term return on plan assets 7.00 % 7.00 % 7.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Deferred income taxes reflect the net tax effects of temporary differences between the carrying amounts of assets and liabilities for financial reporting purposes and the amounts used for income tax purposes. Significant components of the Corporation’s deferred tax assets and liabilities are as follows: December 31 (In thousands) 2020 2019 Deferred tax assets: Allowance for loan losses $ 19,512 $ 12,120 Accumulated other comprehensive loss – Pension Plan 9,150 7,091 Accumulated other comprehensive loss – Unrealized losses on swaps 186 121 Deferred compensation 3,887 3,131 OREO valuation adjustments 1,012 964 Net deferred loan fees 3,283 1,451 Deferred contract bonus 571 477 Nonvested equity-based compensation 2,567 2,132 Net operating loss ("NOL") carryforward 3,629 4,094 Operating lease liability 3,561 3,097 Other 1,424 843 Total deferred tax assets $ 48,782 $ 35,521 Deferred tax liabilities: Accumulated other comprehensive loss - Unrealized gains on securities $ 10,507 $ 4,662 Fixed assets 3,360 585 Deferred investment income 6,637 6,231 Pension Plan 20,407 19,238 MSRs 2,781 2,153 Partnership adjustments 204 178 Purchase accounting adjustments 604 49 Operating lease right-of-use asset 3,343 2,932 Lessor adjustments 3,433 2,697 Other 398 488 Total deferred tax liabilities $ 51,674 $ 39,213 Net deferred tax liability $ (2,892) $ (3,692)</t>
        </is>
      </c>
    </row>
    <row r="5">
      <c r="A5" s="4" t="inlineStr">
        <is>
          <t>Federal and state income taxes</t>
        </is>
      </c>
      <c r="B5" s="4" t="inlineStr">
        <is>
          <t xml:space="preserve">The components of the provision for federal income taxes are shown below: December 31, (In thousands) 2020 2019 2018 Currently payable Federal $ 22,769 $ 14,797 $ 12,700 State 1,432 1,191 352 Amortization of qualified affordable housing projects 7,046 6,927 7,322 Deferred Federal (4,812) (815) 481 State 287 (29) 57 Total $ 26,722 $ 22,071 $ 20,912 </t>
        </is>
      </c>
    </row>
    <row r="6">
      <c r="A6" s="4" t="inlineStr">
        <is>
          <t>Schedule of income tax rate reconciliation</t>
        </is>
      </c>
      <c r="B6" s="4" t="inlineStr">
        <is>
          <t>The following is a reconciliation of income tax expense to the amount computed at the statutory federal corporate income tax rate of 21% for the years ended December 31, 2020, 2019 and 2018. 2020 2019 2018 Statutory federal corporate income tax rate 21.0 % 21.0 % 21.0 % Changes in rates resulting from: Tax exempt interest income, net of disallowed interest (1.5) % (2.0) % (1.8) % Bank owned life insurance (0.7) % (0.8) % (1.1) % Investments in qualified affordable housing projects, net of tax benefits (1.1) % (1.5) % (1.3) % KSOP dividend deduction (0.6) % (0.6) % (0.6) % Non-taxable gain on NewDominion common stock — % — % (0.6) % Other 0.2 % 1.6 % 0.3 % Effective Tax Rate 17.3 % 17.7 % 15.9 %</t>
        </is>
      </c>
    </row>
    <row r="7">
      <c r="A7" s="4" t="inlineStr">
        <is>
          <t>Reconciliation of unrecognized tax benefits</t>
        </is>
      </c>
      <c r="B7" s="4" t="inlineStr">
        <is>
          <t xml:space="preserve">The following is a reconciliation of the beginning and ending amount of unrecognized tax benefits. (In thousands) 2020 2019 2018 January 1 Balance $ 954 $ 1,226 $ 664 Additions based on tax positions related to the current year 12 12 10 Additions for tax positions of prior years — 2 781 Reductions for tax positions of prior years — (3) — Reductions due to statute of limitations (333) (283) (229) December 31 Balance $ 633 $ 954 $ 1,22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Statement) - USD ($) $ in Thousands</t>
        </is>
      </c>
      <c r="B1" s="2" t="inlineStr">
        <is>
          <t>12 Months Ended</t>
        </is>
      </c>
    </row>
    <row r="2">
      <c r="B2" s="2" t="inlineStr">
        <is>
          <t>Dec. 31, 2020</t>
        </is>
      </c>
      <c r="C2" s="2" t="inlineStr">
        <is>
          <t>Dec. 31, 2019</t>
        </is>
      </c>
      <c r="D2" s="2" t="inlineStr">
        <is>
          <t>Dec. 31, 2018</t>
        </is>
      </c>
    </row>
    <row r="3">
      <c r="A3" s="3" t="inlineStr">
        <is>
          <t>Net Cash Provided by (Used in) Operating Activities [Abstract]</t>
        </is>
      </c>
    </row>
    <row r="4">
      <c r="A4" s="4" t="inlineStr">
        <is>
          <t>Net Income (Loss) Attributable to Parent</t>
        </is>
      </c>
      <c r="B4" s="5" t="n">
        <v>127923</v>
      </c>
      <c r="C4" s="5" t="n">
        <v>102700</v>
      </c>
      <c r="D4" s="5" t="n">
        <v>110387</v>
      </c>
    </row>
    <row r="5">
      <c r="A5" s="3" t="inlineStr">
        <is>
          <t>Adjustments to Reconcile Net Income (Loss) to Cash Provided by (Used in) Operating Activities [Abstract]</t>
        </is>
      </c>
    </row>
    <row r="6">
      <c r="A6" s="4" t="inlineStr">
        <is>
          <t>Provision for loan losses</t>
        </is>
      </c>
      <c r="B6" s="6" t="n">
        <v>12054</v>
      </c>
      <c r="C6" s="6" t="n">
        <v>6171</v>
      </c>
      <c r="D6" s="6" t="n">
        <v>7945</v>
      </c>
    </row>
    <row r="7">
      <c r="A7" s="4" t="inlineStr">
        <is>
          <t>Amortization of Deferred Loan Origination Fees, Net</t>
        </is>
      </c>
      <c r="B7" s="6" t="n">
        <v>21598</v>
      </c>
      <c r="C7" s="6" t="n">
        <v>6826</v>
      </c>
      <c r="D7" s="6" t="n">
        <v>6158</v>
      </c>
    </row>
    <row r="8">
      <c r="A8" s="4" t="inlineStr">
        <is>
          <t>Goodwill, Purchase Accounting Adjustments</t>
        </is>
      </c>
      <c r="B8" s="6" t="n">
        <v>-2403</v>
      </c>
      <c r="C8" s="6" t="n">
        <v>-3373</v>
      </c>
      <c r="D8" s="6" t="n">
        <v>-793</v>
      </c>
    </row>
    <row r="9">
      <c r="A9" s="4" t="inlineStr">
        <is>
          <t>Depreciation</t>
        </is>
      </c>
      <c r="B9" s="6" t="n">
        <v>10814</v>
      </c>
      <c r="C9" s="6" t="n">
        <v>9119</v>
      </c>
      <c r="D9" s="6" t="n">
        <v>8585</v>
      </c>
    </row>
    <row r="10">
      <c r="A10" s="4" t="inlineStr">
        <is>
          <t>Accretion (Amortization) of Discounts and Premiums, Investments</t>
        </is>
      </c>
      <c r="B10" s="6" t="n">
        <v>-1362</v>
      </c>
      <c r="C10" s="6" t="n">
        <v>-1455</v>
      </c>
      <c r="D10" s="6" t="n">
        <v>-1262</v>
      </c>
    </row>
    <row r="11">
      <c r="A11" s="4" t="inlineStr">
        <is>
          <t>Federal Home Loan Bank, Advances, General Debt Obligations, Disclosures, Repayment and Penalties</t>
        </is>
      </c>
      <c r="B11" s="6" t="n">
        <v>10529</v>
      </c>
      <c r="C11" s="6" t="n">
        <v>612</v>
      </c>
      <c r="D11" s="6" t="n">
        <v>197</v>
      </c>
    </row>
    <row r="12">
      <c r="A12" s="4" t="inlineStr">
        <is>
          <t>Deferred Income Tax Expense (Benefit)</t>
        </is>
      </c>
      <c r="B12" s="6" t="n">
        <v>-4525</v>
      </c>
      <c r="C12" s="6" t="n">
        <v>-844</v>
      </c>
      <c r="D12" s="6" t="n">
        <v>538</v>
      </c>
    </row>
    <row r="13">
      <c r="A13" s="4" t="inlineStr">
        <is>
          <t>Gain (Loss) on Sale of Investments</t>
        </is>
      </c>
      <c r="B13" s="6" t="n">
        <v>3286</v>
      </c>
      <c r="C13" s="6" t="n">
        <v>-421</v>
      </c>
      <c r="D13" s="6" t="n">
        <v>-2271</v>
      </c>
    </row>
    <row r="14">
      <c r="A14" s="4" t="inlineStr">
        <is>
          <t>Gain on equity securities, net</t>
        </is>
      </c>
      <c r="B14" s="6" t="n">
        <v>2182</v>
      </c>
      <c r="C14" s="6" t="n">
        <v>5118</v>
      </c>
      <c r="D14" s="6" t="n">
        <v>4616</v>
      </c>
    </row>
    <row r="15">
      <c r="A15" s="4" t="inlineStr">
        <is>
          <t>Share-based Payment Arrangement, Noncash Expense</t>
        </is>
      </c>
      <c r="B15" s="6" t="n">
        <v>7272</v>
      </c>
      <c r="C15" s="6" t="n">
        <v>6324</v>
      </c>
      <c r="D15" s="6" t="n">
        <v>5063</v>
      </c>
    </row>
    <row r="16">
      <c r="A16" s="4" t="inlineStr">
        <is>
          <t>Payments for Loan Originations, Loans to be Sold in Secondary Market</t>
        </is>
      </c>
      <c r="B16" s="6" t="n">
        <v>1026346</v>
      </c>
      <c r="C16" s="6" t="n">
        <v>338437</v>
      </c>
      <c r="D16" s="6" t="n">
        <v>202827</v>
      </c>
    </row>
    <row r="17">
      <c r="A17" s="4" t="inlineStr">
        <is>
          <t>Proceeds From Loan Sales</t>
        </is>
      </c>
      <c r="B17" s="6" t="n">
        <v>1031227</v>
      </c>
      <c r="C17" s="6" t="n">
        <v>340637</v>
      </c>
      <c r="D17" s="6" t="n">
        <v>207836</v>
      </c>
    </row>
    <row r="18">
      <c r="A18" s="4" t="inlineStr">
        <is>
          <t>Gain (Loss) on Sales of Loans, Net</t>
        </is>
      </c>
      <c r="B18" s="6" t="n">
        <v>0</v>
      </c>
      <c r="C18" s="6" t="n">
        <v>0</v>
      </c>
      <c r="D18" s="6" t="n">
        <v>2826</v>
      </c>
    </row>
    <row r="19">
      <c r="A19" s="4" t="inlineStr">
        <is>
          <t>Gains (Losses) on Sales of Other Real Estate</t>
        </is>
      </c>
      <c r="B19" s="6" t="n">
        <v>1207</v>
      </c>
      <c r="C19" s="6" t="n">
        <v>-222</v>
      </c>
      <c r="D19" s="6" t="n">
        <v>4235</v>
      </c>
    </row>
    <row r="20">
      <c r="A20" s="4" t="inlineStr">
        <is>
          <t>Bank Owned Life Insurance Income</t>
        </is>
      </c>
      <c r="B20" s="6" t="n">
        <v>4789</v>
      </c>
      <c r="C20" s="6" t="n">
        <v>4557</v>
      </c>
      <c r="D20" s="6" t="n">
        <v>6815</v>
      </c>
    </row>
    <row r="21">
      <c r="A21" s="4" t="inlineStr">
        <is>
          <t>Amortization Method Qualified Affordable Housing Project Investments, Amortization</t>
        </is>
      </c>
      <c r="B21" s="6" t="n">
        <v>7046</v>
      </c>
      <c r="C21" s="6" t="n">
        <v>6927</v>
      </c>
      <c r="D21" s="6" t="n">
        <v>7322</v>
      </c>
    </row>
    <row r="22">
      <c r="A22" s="3" t="inlineStr">
        <is>
          <t>Increase (Decrease) in Other Operating Assets and Liabilities, Net [Abstract]</t>
        </is>
      </c>
    </row>
    <row r="23">
      <c r="A23" s="4" t="inlineStr">
        <is>
          <t>Increase (Decrease) in Other Operating Assets</t>
        </is>
      </c>
      <c r="B23" s="6" t="n">
        <v>-9216</v>
      </c>
      <c r="C23" s="6" t="n">
        <v>-12530</v>
      </c>
      <c r="D23" s="6" t="n">
        <v>-9904</v>
      </c>
    </row>
    <row r="24">
      <c r="A24" s="4" t="inlineStr">
        <is>
          <t>Increase (Decrease) in Other Operating Liabilities</t>
        </is>
      </c>
      <c r="B24" s="6" t="n">
        <v>-6302</v>
      </c>
      <c r="C24" s="6" t="n">
        <v>-3781</v>
      </c>
      <c r="D24" s="6" t="n">
        <v>5131</v>
      </c>
    </row>
    <row r="25">
      <c r="A25" s="4" t="inlineStr">
        <is>
          <t>Net Cash Provided by (Used in) Operating Activities, Total</t>
        </is>
      </c>
      <c r="B25" s="6" t="n">
        <v>111646</v>
      </c>
      <c r="C25" s="6" t="n">
        <v>111626</v>
      </c>
      <c r="D25" s="6" t="n">
        <v>131994</v>
      </c>
    </row>
    <row r="26">
      <c r="A26" s="3" t="inlineStr">
        <is>
          <t>Net Cash Provided by (Used in) Investing Activities [Abstract]</t>
        </is>
      </c>
    </row>
    <row r="27">
      <c r="A27" s="4" t="inlineStr">
        <is>
          <t>Payments for (Proceeds from) Federal Home Loan Bank Stock</t>
        </is>
      </c>
      <c r="B27" s="6" t="n">
        <v>-7970</v>
      </c>
      <c r="C27" s="6" t="n">
        <v>-14675</v>
      </c>
      <c r="D27" s="6" t="n">
        <v>-7003</v>
      </c>
    </row>
    <row r="28">
      <c r="A28" s="4" t="inlineStr">
        <is>
          <t>Proceeds from Sale of Debt Securities</t>
        </is>
      </c>
      <c r="B28" s="6" t="n">
        <v>312160</v>
      </c>
      <c r="C28" s="6" t="n">
        <v>91110</v>
      </c>
      <c r="D28" s="6" t="n">
        <v>244399</v>
      </c>
    </row>
    <row r="29">
      <c r="A29" s="3" t="inlineStr">
        <is>
          <t>Proceeds from Sale, Maturity and Collection of Investments [Abstract]</t>
        </is>
      </c>
    </row>
    <row r="30">
      <c r="A30" s="4" t="inlineStr">
        <is>
          <t>Proceeds from Sale and Maturity of Held-to-maturity Securities</t>
        </is>
      </c>
      <c r="B30" s="6" t="n">
        <v>0</v>
      </c>
      <c r="C30" s="6" t="n">
        <v>475</v>
      </c>
      <c r="D30" s="6" t="n">
        <v>10547</v>
      </c>
    </row>
    <row r="31">
      <c r="A31" s="4" t="inlineStr">
        <is>
          <t>Proceeds from Sale and Maturity of Debt Securities, Available-for-sale</t>
        </is>
      </c>
      <c r="B31" s="6" t="n">
        <v>223728</v>
      </c>
      <c r="C31" s="6" t="n">
        <v>195989</v>
      </c>
      <c r="D31" s="6" t="n">
        <v>197826</v>
      </c>
    </row>
    <row r="32">
      <c r="A32" s="3" t="inlineStr">
        <is>
          <t>Payments to Acquire Investments [Abstract]</t>
        </is>
      </c>
    </row>
    <row r="33">
      <c r="A33" s="4" t="inlineStr">
        <is>
          <t>Payments to Acquire Held-to-maturity Securities</t>
        </is>
      </c>
      <c r="B33" s="6" t="n">
        <v>0</v>
      </c>
      <c r="C33" s="6" t="n">
        <v>0</v>
      </c>
      <c r="D33" s="6" t="n">
        <v>7133</v>
      </c>
    </row>
    <row r="34">
      <c r="A34" s="4" t="inlineStr">
        <is>
          <t>Payments to Acquire Debt Securities, Available-for-sale</t>
        </is>
      </c>
      <c r="B34" s="6" t="n">
        <v>354299</v>
      </c>
      <c r="C34" s="6" t="n">
        <v>0</v>
      </c>
      <c r="D34" s="6" t="n">
        <v>373372</v>
      </c>
    </row>
    <row r="35">
      <c r="A35" s="4" t="inlineStr">
        <is>
          <t>Payments to Acquire Available-for-sale Securities, Equity</t>
        </is>
      </c>
      <c r="B35" s="6" t="n">
        <v>3567</v>
      </c>
      <c r="C35" s="6" t="n">
        <v>100</v>
      </c>
      <c r="D35" s="6" t="n">
        <v>2590</v>
      </c>
    </row>
    <row r="36">
      <c r="A36" s="4" t="inlineStr">
        <is>
          <t>Payments to Acquire Federal Reserve Bank Stock</t>
        </is>
      </c>
      <c r="B36" s="6" t="n">
        <v>0</v>
      </c>
      <c r="C36" s="6" t="n">
        <v>-6428</v>
      </c>
      <c r="D36" s="6" t="n">
        <v>0</v>
      </c>
    </row>
    <row r="37">
      <c r="A37" s="4" t="inlineStr">
        <is>
          <t>Increase (Decrease) in Equity Securities, FV-NI</t>
        </is>
      </c>
      <c r="B37" s="6" t="n">
        <v>-2120</v>
      </c>
      <c r="C37" s="6" t="n">
        <v>-6429</v>
      </c>
      <c r="D37" s="6" t="n">
        <v>-1153</v>
      </c>
    </row>
    <row r="38">
      <c r="A38" s="4" t="inlineStr">
        <is>
          <t>Payments for (Proceeds from) Loans and Leases</t>
        </is>
      </c>
      <c r="B38" s="6" t="n">
        <v>620200</v>
      </c>
      <c r="C38" s="6" t="n">
        <v>216353</v>
      </c>
      <c r="D38" s="6" t="n">
        <v>57315</v>
      </c>
    </row>
    <row r="39">
      <c r="A39" s="4" t="inlineStr">
        <is>
          <t>Proceeds from Sale of Other Loans Held-for-sale</t>
        </is>
      </c>
      <c r="B39" s="6" t="n">
        <v>4400</v>
      </c>
      <c r="C39" s="6" t="n">
        <v>0</v>
      </c>
      <c r="D39" s="6" t="n">
        <v>3000</v>
      </c>
    </row>
    <row r="40">
      <c r="A40" s="4" t="inlineStr">
        <is>
          <t>Proceeds from Sale of Other Real Estate</t>
        </is>
      </c>
      <c r="B40" s="6" t="n">
        <v>5654</v>
      </c>
      <c r="C40" s="6" t="n">
        <v>1465</v>
      </c>
      <c r="D40" s="6" t="n">
        <v>13094</v>
      </c>
    </row>
    <row r="41">
      <c r="A41" s="4" t="inlineStr">
        <is>
          <t>Proceeds from Life Insurance Policy</t>
        </is>
      </c>
      <c r="B41" s="6" t="n">
        <v>1360</v>
      </c>
      <c r="C41" s="6" t="n">
        <v>1571</v>
      </c>
      <c r="D41" s="6" t="n">
        <v>8096</v>
      </c>
    </row>
    <row r="42">
      <c r="A42" s="4" t="inlineStr">
        <is>
          <t>Payment to Acquire Life Insurance Policy, Investing Activities</t>
        </is>
      </c>
      <c r="B42" s="6" t="n">
        <v>0</v>
      </c>
      <c r="C42" s="6" t="n">
        <v>-3000</v>
      </c>
      <c r="D42" s="6" t="n">
        <v>0</v>
      </c>
    </row>
    <row r="43">
      <c r="A43" s="4" t="inlineStr">
        <is>
          <t>Payments for Affordable Housing Programs</t>
        </is>
      </c>
      <c r="B43" s="6" t="n">
        <v>6596</v>
      </c>
      <c r="C43" s="6" t="n">
        <v>6038</v>
      </c>
      <c r="D43" s="6" t="n">
        <v>0</v>
      </c>
    </row>
    <row r="44">
      <c r="A44" s="4" t="inlineStr">
        <is>
          <t>Payments to Acquire Property, Plant, and Equipment</t>
        </is>
      </c>
      <c r="B44" s="6" t="n">
        <v>28632</v>
      </c>
      <c r="C44" s="6" t="n">
        <v>14885</v>
      </c>
      <c r="D44" s="6" t="n">
        <v>11533</v>
      </c>
    </row>
    <row r="45">
      <c r="A45" s="4" t="inlineStr">
        <is>
          <t>Payments to Acquire Businesses, Net of Cash Acquired</t>
        </is>
      </c>
      <c r="B45" s="6" t="n">
        <v>0</v>
      </c>
      <c r="C45" s="6" t="n">
        <v>4831</v>
      </c>
      <c r="D45" s="6" t="n">
        <v>-12270</v>
      </c>
    </row>
    <row r="46">
      <c r="A46" s="4" t="inlineStr">
        <is>
          <t>Net Cash Provided by (Used in) Investing Activities, Total</t>
        </is>
      </c>
      <c r="B46" s="6" t="n">
        <v>-455902</v>
      </c>
      <c r="C46" s="6" t="n">
        <v>60079</v>
      </c>
      <c r="D46" s="6" t="n">
        <v>45445</v>
      </c>
    </row>
    <row r="47">
      <c r="A47" s="3" t="inlineStr">
        <is>
          <t>Net Cash Provided by (Used in) Financing Activities [Abstract]</t>
        </is>
      </c>
    </row>
    <row r="48">
      <c r="A48" s="4" t="inlineStr">
        <is>
          <t>Increase (Decrease) in Deposits</t>
        </is>
      </c>
      <c r="B48" s="6" t="n">
        <v>1230073</v>
      </c>
      <c r="C48" s="6" t="n">
        <v>159696</v>
      </c>
      <c r="D48" s="6" t="n">
        <v>159590</v>
      </c>
    </row>
    <row r="49">
      <c r="A49" s="4" t="inlineStr">
        <is>
          <t>(Increase) decrease in one way sell deposits</t>
        </is>
      </c>
      <c r="B49" s="6" t="n">
        <v>-710101</v>
      </c>
      <c r="C49" s="6" t="n">
        <v>0</v>
      </c>
      <c r="D49" s="6" t="n">
        <v>0</v>
      </c>
    </row>
    <row r="50">
      <c r="A50" s="4" t="inlineStr">
        <is>
          <t>Proceeds from (Repayments of) Short-term Debt</t>
        </is>
      </c>
      <c r="B50" s="6" t="n">
        <v>111573</v>
      </c>
      <c r="C50" s="6" t="n">
        <v>-20072</v>
      </c>
      <c r="D50" s="6" t="n">
        <v>-169323</v>
      </c>
    </row>
    <row r="51">
      <c r="A51" s="4" t="inlineStr">
        <is>
          <t>Proceeds from Issuance of Long-term Debt</t>
        </is>
      </c>
      <c r="B51" s="6" t="n">
        <v>0</v>
      </c>
      <c r="C51" s="6" t="n">
        <v>50000</v>
      </c>
      <c r="D51" s="6" t="n">
        <v>50000</v>
      </c>
    </row>
    <row r="52">
      <c r="A52" s="4" t="inlineStr">
        <is>
          <t>Proceeds from Issuance of Subordinated Long-term Debt</t>
        </is>
      </c>
      <c r="B52" s="6" t="n">
        <v>172620</v>
      </c>
      <c r="C52" s="6" t="n">
        <v>0</v>
      </c>
      <c r="D52" s="6" t="n">
        <v>0</v>
      </c>
    </row>
    <row r="53">
      <c r="A53" s="4" t="inlineStr">
        <is>
          <t>Repayments of Long-term Debt</t>
        </is>
      </c>
      <c r="B53" s="6" t="n">
        <v>170529</v>
      </c>
      <c r="D53" s="6" t="n">
        <v>150197</v>
      </c>
    </row>
    <row r="54">
      <c r="A54" s="4" t="inlineStr">
        <is>
          <t>Payments Related to Tax Withholding for Share-based Compensation</t>
        </is>
      </c>
      <c r="B54" s="6" t="n">
        <v>1002</v>
      </c>
      <c r="C54" s="6" t="n">
        <v>827</v>
      </c>
      <c r="D54" s="6" t="n">
        <v>610</v>
      </c>
    </row>
    <row r="55">
      <c r="A55" s="4" t="inlineStr">
        <is>
          <t>Payments for Repurchase of Common Stock</t>
        </is>
      </c>
      <c r="B55" s="6" t="n">
        <v>7507</v>
      </c>
      <c r="C55" s="6" t="n">
        <v>40535</v>
      </c>
      <c r="D55" s="6" t="n">
        <v>5784</v>
      </c>
    </row>
    <row r="56">
      <c r="A56" s="4" t="inlineStr">
        <is>
          <t>Payments of Ordinary Dividends</t>
        </is>
      </c>
      <c r="B56" s="6" t="n">
        <v>70353</v>
      </c>
      <c r="C56" s="6" t="n">
        <v>69113</v>
      </c>
      <c r="D56" s="6" t="n">
        <v>63013</v>
      </c>
    </row>
    <row r="57">
      <c r="A57" s="4" t="inlineStr">
        <is>
          <t>Net cash provided by (used in) financing activities</t>
        </is>
      </c>
      <c r="B57" s="6" t="n">
        <v>554774</v>
      </c>
      <c r="C57" s="6" t="n">
        <v>-178963</v>
      </c>
      <c r="D57" s="6" t="n">
        <v>-179337</v>
      </c>
    </row>
    <row r="58">
      <c r="A58" s="4" t="inlineStr">
        <is>
          <t>Cash and Cash Equivalents, Period Increase (Decrease), Total</t>
        </is>
      </c>
      <c r="B58" s="6" t="n">
        <v>210518</v>
      </c>
      <c r="C58" s="6" t="n">
        <v>-7258</v>
      </c>
      <c r="D58" s="6" t="n">
        <v>-1898</v>
      </c>
    </row>
    <row r="59">
      <c r="A59" s="4" t="inlineStr">
        <is>
          <t>Cash and Cash Equivalents, at Carrying Value, Beginning Balance</t>
        </is>
      </c>
      <c r="B59" s="6" t="n">
        <v>159956</v>
      </c>
      <c r="C59" s="6" t="n">
        <v>167214</v>
      </c>
      <c r="D59" s="6" t="n">
        <v>169112</v>
      </c>
    </row>
    <row r="60">
      <c r="A60" s="4" t="inlineStr">
        <is>
          <t>Cash and Cash Equivalents, at Carrying Value, Ending Balance</t>
        </is>
      </c>
      <c r="B60" s="6" t="n">
        <v>370474</v>
      </c>
      <c r="C60" s="6" t="n">
        <v>159956</v>
      </c>
      <c r="D60" s="6" t="n">
        <v>167214</v>
      </c>
    </row>
    <row r="61">
      <c r="A61" s="3" t="inlineStr">
        <is>
          <t>Supplemental Cash Flow Information [Abstract]</t>
        </is>
      </c>
    </row>
    <row r="62">
      <c r="A62" s="4" t="inlineStr">
        <is>
          <t>Interest Paid, Excluding Capitalized Interest, Operating Activities</t>
        </is>
      </c>
      <c r="B62" s="6" t="n">
        <v>29157</v>
      </c>
      <c r="C62" s="6" t="n">
        <v>63038</v>
      </c>
      <c r="D62" s="6" t="n">
        <v>43600</v>
      </c>
    </row>
    <row r="63">
      <c r="A63" s="4" t="inlineStr">
        <is>
          <t>Income Taxes Paid</t>
        </is>
      </c>
      <c r="B63" s="6" t="n">
        <v>24260</v>
      </c>
      <c r="C63" s="6" t="n">
        <v>15186</v>
      </c>
      <c r="D63" s="6" t="n">
        <v>7345</v>
      </c>
    </row>
    <row r="64">
      <c r="A64" s="3" t="inlineStr">
        <is>
          <t>Noncash Investing and Financing Items [Abstract]</t>
        </is>
      </c>
    </row>
    <row r="65">
      <c r="A65" s="4" t="inlineStr">
        <is>
          <t>Debt Securities, Held-to-maturity, Transfer, Amount</t>
        </is>
      </c>
      <c r="B65" s="6" t="n">
        <v>0</v>
      </c>
      <c r="C65" s="6" t="n">
        <v>349773</v>
      </c>
      <c r="D65" s="6" t="n">
        <v>0</v>
      </c>
    </row>
    <row r="66">
      <c r="A66" s="4" t="inlineStr">
        <is>
          <t>Real Estate Owned, Transfer to Real Estate Owned</t>
        </is>
      </c>
      <c r="B66" s="6" t="n">
        <v>1790</v>
      </c>
      <c r="C66" s="6" t="n">
        <v>1671</v>
      </c>
      <c r="D66" s="6" t="n">
        <v>1204</v>
      </c>
    </row>
    <row r="67">
      <c r="A67" s="4" t="inlineStr">
        <is>
          <t>Other Significant Noncash Transaction, Value of Consideration Received</t>
        </is>
      </c>
      <c r="B67" s="6" t="n">
        <v>7821</v>
      </c>
      <c r="C67" s="6" t="n">
        <v>11475</v>
      </c>
      <c r="D67" s="6" t="n">
        <v>0</v>
      </c>
    </row>
    <row r="68">
      <c r="A68" s="4" t="inlineStr">
        <is>
          <t>Other repossessed assets, transfer to repossessed assets</t>
        </is>
      </c>
      <c r="B68" s="6" t="n">
        <v>0</v>
      </c>
      <c r="C68" s="6" t="n">
        <v>0</v>
      </c>
      <c r="D68" s="6" t="n">
        <v>11379</v>
      </c>
    </row>
    <row r="69">
      <c r="A69" s="4" t="inlineStr">
        <is>
          <t>Affordable Housing Program Obligation, Period Increase (Decrease)</t>
        </is>
      </c>
      <c r="B69" s="6" t="n">
        <v>10000</v>
      </c>
      <c r="C69" s="6" t="n">
        <v>10000</v>
      </c>
      <c r="D69" s="6" t="n">
        <v>8000</v>
      </c>
    </row>
    <row r="70">
      <c r="A70" s="4" t="inlineStr">
        <is>
          <t>Mortgages [Member]</t>
        </is>
      </c>
    </row>
    <row r="71">
      <c r="A71" s="3" t="inlineStr">
        <is>
          <t>Adjustments to Reconcile Net Income (Loss) to Cash Provided by (Used in) Operating Activities [Abstract]</t>
        </is>
      </c>
    </row>
    <row r="72">
      <c r="A72" s="4" t="inlineStr">
        <is>
          <t>Gain (Loss) on Sale of Loans and Leases</t>
        </is>
      </c>
      <c r="B72" s="6" t="n">
        <v>24269</v>
      </c>
      <c r="C72" s="6" t="n">
        <v>7198</v>
      </c>
      <c r="D72" s="6" t="n">
        <v>4879</v>
      </c>
    </row>
    <row r="73">
      <c r="A73" s="4" t="inlineStr">
        <is>
          <t>Consumer Portfolio Segment [Member]</t>
        </is>
      </c>
    </row>
    <row r="74">
      <c r="A74" s="3" t="inlineStr">
        <is>
          <t>Increase (Decrease) in Other Operating Assets and Liabilities, Net [Abstract]</t>
        </is>
      </c>
    </row>
    <row r="75">
      <c r="A75" s="4" t="inlineStr">
        <is>
          <t>Increase (Decrease) in Prepaid Expense</t>
        </is>
      </c>
      <c r="B75" s="5" t="n">
        <v>-8890</v>
      </c>
      <c r="C75" s="5" t="n">
        <v>-5358</v>
      </c>
      <c r="D75" s="5" t="n">
        <v>-12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 (Loss), Net of Tax [Abstract]</t>
        </is>
      </c>
    </row>
    <row r="4">
      <c r="A4" s="4" t="inlineStr">
        <is>
          <t>Schedule of components of other comprehensive income (loss)</t>
        </is>
      </c>
      <c r="B4" s="4" t="inlineStr">
        <is>
          <t>Other comprehensive income (loss) components, net of income tax, are shown in the following table for the years ended December 31, 2020, 2019 and 2018. Year ended December 31, Changes in Pension Plan assets and benefit obligations Unrealized gains (losses) on AFS debt securities Unrealized net holding loss on cash flow hedge Total Beginning balance at January 1, 2020 $ (26,674) $ 17,539 $ (454) $ (9,589) Other comprehensive (loss) income before reclassifications (8,675) 25,747 (244) $ 16,828 Amounts reclassified from accumulated other comprehensive loss (income) 928 (2,596) — $ (1,668) Net current period other comprehensive (loss) income $ (7,747) $ 23,151 $ (244) $ 15,160 Ending balance at December 31, 2020 $ (34,421) $ 40,690 $ (698) $ 5,571 Beginning balance at January 1, 2019 $ (29,672) $ (20,116) $ — $ (49,788) Other comprehensive income (loss) before reclassifications (1) 1,511 37,322 (454) $ 38,379 Amounts reclassified from accumulated other comprehensive loss 1,487 333 — $ 1,820 Net current period other comprehensive income (loss) $ 2,998 $ 37,655 $ (454) $ 40,199 Ending balance at December 31, 2019 $ (26,674) $ 17,539 $ (454) $ (9,589) Beginning balance at January 1, 2018, as previously presented $ (23,526) $ (2,928) $ — $ (26,454) Cumulative effect of change in accounting principle for marketable equity securities, net of tax — (995) — (995) Beginning balance at January 1, 2018, as adjusted (23,526) (3,923) — (27,449) Reclassification of disproportionate income tax effects (3,175) (631) — (3,806) Net current period activity Other comprehensive loss before reclassifications (4,046) (17,586) — (21,632) Amounts reclassified from accumulated other comprehensive loss 1,075 2,024 — 3,099 Net current period other comprehensive loss (2,971) (15,562) — (18,533) Ending balance at December 31, 2018 $ (29,672) $ (20,116) $ — $ (49,788) (1) During the year ended December 31, 2019, Park transferred HTM securities with a fair value of $373.9 million to AFS classification. The transfer occurred at fair value and had a related unrealized gain of $24.2 million ($19.1 million net of taxes), recorded in other comprehensive income. The following table provides information concerning amounts reclassified out of accumulated other comprehensive income (loss) for the years ended December 31, 2020, 2019 and 2018: Amount Reclassified from Accumulated Other Comprehensive Income (Loss) Affected Line Item in the Consolidated Statements of Income (In thousands) 2020 2019 2018 Amortization of defined benefit pension items Amortization of net loss $ 1,175 1,882 1,361 Employee benefits Income before income taxes 1,175 1,882 1,361 Income before income taxes Income taxes 247 395 286 Income taxes Net of income tax $ 928 $ 1,487 $ 1,075 Net income Unrealized gains &amp; losses on AFS debt securities (Gain) loss on the sale of debt securities $ (3,286) $ 421 $ 2,562 Net gain (loss) on the sale of debt securities (Income) loss before income taxes (3,286) 421 2,562 Income before income taxes Income tax (benefit) expense (690) 88 538 Income taxes Net of income (benefit) tax $ (2,596) $ 333 $ 2,024 Net inco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t>
        </is>
      </c>
      <c r="B4" s="4" t="inlineStr">
        <is>
          <t xml:space="preserve">The following table sets forth the computation of basic and diluted earnings per common share: Year ended December 31 2020 2019 2018 Numerator: Net income $ 127,923 $ 102,700 $ 110,387 Denominator: Weighted-average common shares outstanding 16,302,825 16,234,342 15,488,982 Effect of dilutive PBRSUs and TBRSUs 104,677 95,114 122,507 Weighted-average common shares outstanding adjusted for the effect of dilutive PBRSUs and TBRSUs 16,407,502 16,329,456 15,611,489 Earnings per common share: Basic earnings per common share $ 7.85 $ 6.33 $ 7.13 Diluted earnings per common share $ 7.80 $ 6.29 $ 7.0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Financial Instruments With Concentrations of Credit Risk (Tables)</t>
        </is>
      </c>
      <c r="B1" s="2" t="inlineStr">
        <is>
          <t>12 Months Ended</t>
        </is>
      </c>
    </row>
    <row r="2">
      <c r="B2" s="2" t="inlineStr">
        <is>
          <t>Dec. 31, 2020</t>
        </is>
      </c>
    </row>
    <row r="3">
      <c r="A3" s="3" t="inlineStr">
        <is>
          <t>Risks and Uncertainties [Abstract]</t>
        </is>
      </c>
    </row>
    <row r="4">
      <c r="A4" s="4" t="inlineStr">
        <is>
          <t>Schedule of off-balance sheet financial instruments with credit risk</t>
        </is>
      </c>
      <c r="B4" s="4" t="inlineStr">
        <is>
          <t xml:space="preserve">The total amounts of off-balance sheet financial instruments with credit risk were as follows: December 31 (In thousands) 2020 2019 Loan commitments $ 1,372,182 $ 1,309,896 Standby letters of credit 17,015 17,19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 (Tables)</t>
        </is>
      </c>
      <c r="B1" s="2" t="inlineStr">
        <is>
          <t>12 Months Ended</t>
        </is>
      </c>
    </row>
    <row r="2">
      <c r="B2" s="2" t="inlineStr">
        <is>
          <t>Dec. 31, 2020</t>
        </is>
      </c>
    </row>
    <row r="3">
      <c r="A3" s="3" t="inlineStr">
        <is>
          <t>Transfers and Servicing of Financial Assets [Abstract]</t>
        </is>
      </c>
    </row>
    <row r="4">
      <c r="A4" s="4" t="inlineStr">
        <is>
          <t>Schedule of servicing assets at amortized value</t>
        </is>
      </c>
      <c r="B4" s="4" t="inlineStr">
        <is>
          <t xml:space="preserve">Activity for MSRs and the related valuation allowance follows: December 31 (In thousands) 2020 2019 2018 MSRs: Carrying amount, net, beginning of year $ 10,070 $ 10,178 $ 9,688 Additions 8,627 2,355 1,591 Amortization (4,123) (1,870) (1,499) Change in valuation allowance (2,364) (593) 398 Carrying amount, net, end of year $ 12,210 $ 10,070 $ 10,178 Valuation allowance: Beginning of year $ 825 $ 232 $ 630 Change in valuation allowance 2,364 593 (398) End of year $ 3,189 $ 825 $ 23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Other information related to operating leases for the years ended December 31, 2020 and 2019 follows: (Dollars in thousands) Year ended December 31, 2020 Year ended December 31, 2019 Lease cost Operating lease cost $ 3,463 $ 3,165 Sublease income (352) (383) Total lease cost $ 3,111 $ 2,782 Other information Cash paid for amounts included in the measurement of lease liabilities: Operating cash flows from operating leases $ 3,553 $ 3,192 ROU assets obtained in exchange for new operating lease liabilities 7,821 505 Reductions to ROU assets resulting from reductions to lease obligations $ (3,084) $ (2,855)</t>
        </is>
      </c>
    </row>
    <row r="5">
      <c r="A5" s="4" t="inlineStr">
        <is>
          <t>Lessee, Operating Lease, Liability, Maturity</t>
        </is>
      </c>
      <c r="B5" s="4" t="inlineStr">
        <is>
          <t xml:space="preserve">At both December 31, 2020 and 2019, Park's operating leases had a weighted average remaining term of 7.2 years. The weighted average discount rate of Park's operating leases was 2.3% and 3.1% at December 31, 2020 and 2019, respectively. Undiscounted cash flows included in lease liabilities at December 31, 2020 have expected contractual payments as follows: (in thousands) December 31, 2020 2021 $ 3,062 2022 2,955 2023 2,840 2024 1,755 2025 1,415 Thereafter 5,404 Total undiscounted minimum lease payments $ 17,431 Less: imputed interest (1,378) Total lease liabilities $ 16,05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inancial assets and liabilities measured on a recurring basis</t>
        </is>
      </c>
      <c r="B4" s="4" t="inlineStr">
        <is>
          <t>The following table presents assets and liabilities measured at fair value on a recurring basis: Fair Value Measurements at December 31, 2020 using: (In thousands) Level 1 Level 2 Level 3 Balance at December 31, 2020 Assets Investment securities: Obligations of states and political subdivisions $ — $ 305,218 $ — $ 305,218 U.S. Government sponsored entities’ asset-backed securities — 752,109 — 752,109 Corporate debt securities — 2,014 — $ 2,014 Equity securities 2,026 — 485 2,511 Mortgage loans held for sale — 31,666 — 31,666 Mortgage IRLCs — 1,545 — 1,545 Loan interest rate swaps — 3,934 — 3,934 Liabilities Fair value swap $ — $ — $ 226 $ 226 Borrowing interest rate swap — 885 — $ 885 Loan interest rate swaps — 3,934 — $ 3,934 Fair Value Measurements at December 31, 2019 using: (In thousands) Level 1 Level 2 Level 3 Balance at December 31, 2019 Assets Investment securities: Obligations of states and political subdivisions — 320,491 — $ 320,491 U.S. Government sponsored entities’ asset-backed securities $ — $ 889,210 $ — $ 889,210 Equity securities 1,537 — 456 1,993 Mortgage loans held for sale — 12,278 — 12,278 Mortgage IRLCs — 221 — 221 Loan interest rate swaps — 1,870 — $ 1,870 Liabilities Fair value swap $ — $ — $ 226 $ 226 Borrowing interest rate swap — 575 — $ 575 Loan interest rate swaps — 1,870 — $ 1,870 The following methods and assumptions were used by the Company in determining the fair value of the financial assets and liabilities discussed above: Interest rate swaps: The fair values of interest rate swaps are based on valuation models using observable market data as of the measurement date (Level 2).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Fair value swap: The fair value of the swap agreement entered into with the purchaser of the Visa Class B shares represents an internally developed estimate of the exposure based upon probability-weighted potential Visa litigation losses. Mortgage Interest Rate Lock Commitments: Mortgage IRLCs are based on current secondary market pricing and are classified as Level 2. Mortgage loans held for sale: Mortgage loans held for sale are carried at their fair value. Mortgage loans held for sale are estimated using market prices for similar product types and, therefore, are classified in Level 2.</t>
        </is>
      </c>
    </row>
    <row r="5">
      <c r="A5" s="4" t="inlineStr">
        <is>
          <t>Schedule of reconciliation of level 3 input for financial instruments measured on recurring basis</t>
        </is>
      </c>
      <c r="B5" s="4" t="inlineStr">
        <is>
          <t>The table below is a reconciliation of the beginning and ending balances of the Level 3 inputs for the years ended December 31, 2020 and 2019, for financial instruments measured on a recurring basis and classified as Level 3: Level 3 Fair Value Measurements (In thousands) Equity Securities Fair Value Swap Balance at January 1, 2020 $ 456 $ (226) Total Gains (Losses) Included in other income 29 — Balance at December 31, 2020 $ 485 $ (226) Balance at January 1, 2019 $ 424 $ (226) Total Gains (Losses) Included in other income 32 — Balance at December 31, 2019 $ 456 $ (226)</t>
        </is>
      </c>
    </row>
    <row r="6">
      <c r="A6" s="4" t="inlineStr">
        <is>
          <t>Schedule of assets and liabilities measured at fair value on a nonrecurring basis</t>
        </is>
      </c>
      <c r="B6" s="4" t="inlineStr">
        <is>
          <t xml:space="preserve">Fair Value Measurements at December 31, 2020 Using: (In thousands) Level 1 Level 2 Level 3 Balance at December 31, 2020 Impaired loans recorded at fair value: Commercial real estate $ — $ — $ 6,749 $ 6,749 Residential real estate — — 175 175 Total impaired loans recorded at fair value $ — $ — $ 6,924 $ 6,924 MSRs $ — $ 12,179 $ — $ 12,179 OREO recorded at fair value: Commercial real estate — — — — Residential real estate — — 735 735 Total OREO recorded at fair value $ — $ — $ 735 $ 735 Other repossessed assets $ — $ — $ 3,164 $ 3,164 Fair Value Measurements at December 31, 2019 Using: (In thousands) Level 1 Level 2 Level 3 Balance at December 31, 2019 Impaired loans recorded at fair value: Commercial real estate $ — $ — $ 1,873 $ 1,873 Residential real estate — — 217 217 Total impaired loans recorded at fair value $ — $ — $ 2,090 $ 2,090 MSRs $ — $ 5,797 $ — $ 5,797 OREO recorded at fair value: Commercial real estate — — 2,295 2,295 Residential real estate — — 738 738 Total OREO recorded at fair value $ — $ — $ 3,033 $ 3,033 Other repossessed assets $ — $ — $ 3,599 $ 3,599 </t>
        </is>
      </c>
    </row>
    <row r="7">
      <c r="A7" s="4" t="inlineStr">
        <is>
          <t>Impaired Financing Receivables [Table Text Block]</t>
        </is>
      </c>
      <c r="B7" s="4" t="inlineStr">
        <is>
          <t xml:space="preserve">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December 31, 2020 (In thousands) Recorded Investment Prior Charge-Offs Specific Valuation Allowance Carrying Balance Impaired loans recorded at fair value $ 8,256 $ 269 $ 1,332 $ 6,924 Remaining impaired loans 100,199 386 4,102 96,097 Total impaired loans $ 108,455 $ 655 $ 5,434 $ 103,021 December 31, 2019 (In thousands) Recorded Investment Prior Charge-Offs Specific Valuation Allowance Carrying Balance Impaired loans recorded at fair value $ 2,167 $ 313 $ 77 $ 2,090 Remaining impaired loans 75,324 406 5,153 70,171 Total impaired loans $ 77,491 $ 719 $ 5,230 $ 72,261 </t>
        </is>
      </c>
    </row>
    <row r="8">
      <c r="A8" s="4" t="inlineStr">
        <is>
          <t>Schedule of qualitative information about Level 3 fair value measurements for financial instruments measured at fair value on a non-recurring basis</t>
        </is>
      </c>
      <c r="B8" s="4" t="inlineStr">
        <is>
          <t>The following tables present quantitative information about Level 3 fair value measurements for financial instruments measured at fair value on a non-recurring basis at December 31, 2020 and December 31, 2019: December 31, 2020 (In thousands) Fair Value Valuation Technique Unobservable Input(s) Range (Weighted Average) Impaired loans: Commercial real estate $ 6,749 Sales comparison approach Adj to comparables 0.0% - 139.0% (11.8%) Income approach Capitalization rate 9.3% - 20.0% (10.3%) Cost approach Entrepreneurial profit 10.0% (10.0%) Cost approach Accumulated depreciation 2.6% (2.6%) Residential real estate $ 175 Sales comparison approach Adj to comparables 2.0% - 47.8% (11.9%) Other real estate owned: Residential real estate $ 735 Sales comparison approach Adj to comparables 7.8% - 9.9% (8.9%) December 31, 2019 (In thousands) Fair Value Valuation Technique Unobservable Input(s) Range (Weighted Average) Impaired loans: Commercial real estate $ 1,873 Sales comparison approach Adj to comparables 0.0% - 56.0% (26.5%) Cost approach Accumulated depreciation 93.1% (93.1%) Residential real estate $ 217 Sales comparison approach Adj to comparables 0.0% - 53.5% (10.8%) Other real estate owned: Commercial real estate $ 2,295 Sales comparison approach Adj to comparables 0.9% - 68.4% (34.7%) Income approach Capitalization rate 13.0% (13.0%) Residential real estate $ 738 Sales comparison approach Adj to comparables 4.6% - 54.6% (39.2%)</t>
        </is>
      </c>
    </row>
    <row r="9">
      <c r="A9" s="4" t="inlineStr">
        <is>
          <t>Fair value, by balance sheet grouping</t>
        </is>
      </c>
      <c r="B9" s="4" t="inlineStr">
        <is>
          <t>The fair value of financial instruments at December 31, 2020 and December 31, 2019, was as follows: December 31, 2020 Fair Value Measurements (In thousands) Carrying value Level 1 Level 2 Level 3 Total fair value Financial assets: Cash and money market instruments $ 370,474 $ 370,474 $ — $ — $ 370,474 Investment securities (1) 1,059,341 — 1,059,341 — 1,059,341 Other investment securities (2) 2,511 2,026 — 485 2,511 Mortgage loans held for sale 31,666 — 31,666 — 31,666 Mortgage IRLCs 1,545 — 1,545 — 1,545 Impaired loans carried at fair value 6,924 — — 6,924 6,924 Other loans, net 7,051,975 — — 7,072,339 7,072,339 Loans receivable, net $ 7,092,110 $ — $ 33,211 $ 7,079,263 $ 7,112,474 Financial liabilities: Time deposits $ 864,573 $ — $ 870,804 $ — $ 870,804 Other 1,379 1,379 — — 1,379 Deposits (excluding demand deposits) $ 865,952 $ 1,379 $ 870,804 $ — $ 872,183 Short-term borrowings $ 342,230 $ — $ 342,230 $ — $ 342,230 Long-term debt 32,500 — 31,376 — 31,376 Subordinated notes 187,774 — 179,147 — 179,147 Derivative financial instruments - assets: Loan interest rate swaps 3,934 — 3,934 — 3,934 Derivative financial instruments - liabilities: Fair value swap $ 226 $ — $ — $ 226 $ 226 Borrowing interest rate swap 885 — 885 — 885 Loan interest rate swaps 3,934 — 3,934 — 3,934 (1) Includes AFS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19 Fair Value Measurements (In thousands) Carrying value Level 1 Level 2 Level 3 Total fair value Financial assets: Cash and money market instruments $ 159,956 $ 159,956 $ — $ — $ 159,956 Investment securities (1) 1,209,701 — 1,209,701 — 1,209,701 Other investment securities (2) 1,993 1,537 — 456 1,993 Loans held for sale 12,278 — 12,278 — 12,278 Mortgage IRLCs 221 — 221 — 221 Impaired loans carried at fair value 2,090 — — 2,090 2,090 Other loans, net 6,430,136 — — 6,426,869 6,426,869 Loans receivable, net $ 6,444,725 $ — $ 12,499 $ 6,428,959 $ 6,441,458 Financial liabilities: Time deposits $ 1,139,131 $ — $ 1,145,537 $ — $ 1,145,537 Other 1,273 1,273 — — 1,273 Deposits (excluding demand deposits) $ 1,140,404 $ 1,273 $ 1,145,537 $ — $ 1,146,810 Short-term borrowings $ 230,657 $ — $ 230,657 $ — $ 230,657 Long-term debt 192,500 — 200,726 — 200,726 Subordinated notes 15,000 — 14,372 — 14,372 Derivative financial instruments - assets: Loan interest rate swaps 1,870 — 1,870 — 1,870 Derivative financial instruments - liabilities: Fair value swap $ 226 $ — $ — $ 226 $ 226 Borrowing interest rate swap 575 — 575 — 575 Loan interest rate swaps 1,870 — 1,870 — 1,870 (1) Includes AFS debt securities and HTM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Ratios (Tables)</t>
        </is>
      </c>
      <c r="B1" s="2" t="inlineStr">
        <is>
          <t>12 Months Ended</t>
        </is>
      </c>
    </row>
    <row r="2">
      <c r="B2" s="2" t="inlineStr">
        <is>
          <t>Dec. 31, 2020</t>
        </is>
      </c>
    </row>
    <row r="3">
      <c r="A3" s="3" t="inlineStr">
        <is>
          <t>Banking Regulation, Total Capital [Abstract]</t>
        </is>
      </c>
    </row>
    <row r="4">
      <c r="A4" s="4" t="inlineStr">
        <is>
          <t>Schedule of compliance with regulatory capital requirements under banking regulations</t>
        </is>
      </c>
      <c r="B4" s="4" t="inlineStr">
        <is>
          <t>The following table indicates the capital ratios for PNB and Park at December 31, 2020 and 2019. As of December 31, 2020 Leverage Tier 1 Common Equity Tier 1 Total PNB 8.59 % 10.66 % 10.66 % 12.16 % Park 9.63 % 11.92 % 11.72 % 15.43 % Adequately capitalized ratio 4.00 % 6.00 % 4.50 % 8.00 % Adequately capitalized ratio plus capital conservation buffer 4.00 % 8.50 % 7.00 % 10.50 % Well-capitalized ratio - PNB 5.00 % 8.00 % 6.50 % 10.00 % Well-capitalized ratio - Park N/A 6.00 % N/A 10.00 % As of December 31, 2019 Leverage Tier 1 Common Equity Tier 1 Total PNB 8.62 % 11.05 % 11.05 % 12.25 % Park 9.64 % 12.33 % 12.11 % 13.19 % Adequately capitalized ratio 4.00 % 6.00 % 4.50 % 8.00 % Adequately capitalized ratio plus capital conservation buffer 4.00 % 8.50 % 7.00 % 10.50 % Well-capitalized ratio - PNB 5.00 % 8.00 % 6.50 % 10.00 % Well-capitalized ratio - Park N/A 6.00 % N/A 10.00 %</t>
        </is>
      </c>
    </row>
    <row r="5">
      <c r="A5" s="4" t="inlineStr">
        <is>
          <t>Schedule of various measures of capital ratio</t>
        </is>
      </c>
      <c r="B5" s="4" t="inlineStr">
        <is>
          <t>The following table reflects various measures of capital for Park and PNB: To Be Adequately Capitalized To Be Well-Capitalized (In thousands) Actual Amount Ratio Amount Ratio Amount Ratio At December 31, 2020 Total Risk-Based Capital PNB $ 891,585 12.16 % $ 586,764 8.00 % $ 733,455 10.00 % Park 1,137,305 15.43 % 589,619 8.00 % 737,023 10.00 % Tier 1 Risk-Based Capital PNB $ 782,148 10.66 % $ 440,073 6.00 % $ 586,764 8.00 % Park 878,740 11.92 % 442,214 6.00 % 442,214 6.00 % Leverage Ratio PNB $ 782,148 8.59 % $ 364,079 4.00 % $ 455,098 5.00 % Park 878,740 9.63 % 365,143 4.00 % N/A N/A Common Equity Tier 1 PNB $ 782,148 10.66 % $ 330,055 4.50 % $ 476,746 6.50 % Park 863,740 11.72 % 331,661 4.50 % N/A N/A At December 31, 2019 Total Risk-Based Capital PNB $ 810,880 12.25 % $ 529,480 8.00 % $ 661,850 10.00 % Park 877,108 13.19 % 532,169 8.00 % 665,211 10.00 % Tier 1 Risk-Based Capital PNB $ 731,071 11.05 % $ 397,110 6.00 % $ 529,480 8.00 % Park 820,312 12.33 % 399,127 6.00 % 399,127 6.00 % Leverage Ratio PNB $ 731,071 8.62 % $ 339,092 4.00 % $ 423,866 5.00 % Park 820,312 9.64 % 340,412 4.00 % N/A N/A Common Equity Tier 1 PNB 731,071 11.05 % 297,832 4.50 % 430,202 6.50 % Park 805,312 12.11 % 299,345 4.50 % N/A N/A</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operating results by Segment</t>
        </is>
      </c>
      <c r="B4" s="4" t="inlineStr">
        <is>
          <t xml:space="preserve">Operating results for the year ended December 31, 2020 (In thousands) PNB GFSC All Other Total Net interest income (expense) $ 326,375 $ 3,785 $ (2,530) $ 327,630 Provision for (recovery of) loan losses 30,813 196 (18,955) 12,054 Other income 124,231 255 1,178 125,664 Other expense 268,938 2,402 15,255 286,595 Income before income taxes 150,855 1,442 2,348 154,645 Income tax expense (benefit) 27,125 303 (706) 26,722 Net income $ 123,730 $ 1,139 $ 3,054 $ 127,923 Balances at December 31, 2020 Assets $ 9,236,915 $ 12,431 $ 29,675 $ 9,279,021 Loans 7,165,840 12,757 (812) 7,177,785 Deposits 7,820,983 2,273 (250,898) 7,572,358 Operating results for the year ended December 31, 2019 (In thousands) PNB GFSC All Other Total Net interest income (expense) $ 293,130 $ 5,013 $ (406) $ 297,737 Provision for (recovery of) loan losses 8,356 754 (2,939) 6,171 Other income 92,392 170 4,631 97,193 Other expense 237,433 3,478 23,077 263,988 Income (loss) before income taxes 139,733 951 (15,913) 124,771 Income tax expense (benefit) 26,133 189 (4,251) 22,071 Net income (loss) $ 113,600 $ 762 $ (11,662) $ 102,700 Balances at December 31, 2019 Assets $ 8,521,537 $ 27,593 $ 9,247 $ 8,558,377 Loans 6,481,644 28,143 (8,383) 6,501,404 Deposits 7,125,111 3,919 (76,418) 7,052,612 Operating results for the year ended December 31, 2018 (In thousands) PNB GFSC All Other Total Net interest income $ 258,547 $ 5,048 $ 3,303 $ 266,898 Provision for (recovery of) loan losses 7,569 1,328 (952) 7,945 Other income 88,981 187 11,933 101,101 Other expense 206,843 3,245 18,667 228,755 Income (loss) before income taxes 133,116 662 (2,479) 131,299 Income tax expense (benefit) 23,644 141 (2,873) 20,912 Net income $ 109,472 $ 521 $ 394 $ 110,387 Balances at December 31, 2018 Assets $ 7,753,848 $ 31,388 $ 19,072 $ 7,804,308 Loans 5,671,173 32,664 (11,705) 5,692,132 Deposits 6,334,796 4,142 (78,078) 6,260,860 </t>
        </is>
      </c>
    </row>
    <row r="5">
      <c r="A5" s="4" t="inlineStr">
        <is>
          <t>Schedule of reconciliation of financial information for the reportable segments to the Corporation’s consolidated totals</t>
        </is>
      </c>
      <c r="B5" s="4" t="inlineStr">
        <is>
          <t xml:space="preserve">The following is a reconciliation of financial information for the reportable segments to the Corporation’s consolidated totals: 2020 (In thousands) Net Interest Income Depreciation Expense Other Expense Income Taxes Assets Deposits Totals for reportable segments $ 330,160 $ 10,814 $ 260,526 $ 27,428 $ 9,249,346 $ 7,823,256 Elimination of intersegment items 1,250 — — — (1,458) (250,898) All other totals - not eliminated (3,780) — 15,255 (706) 31,133 — Totals $ 327,630 $ 10,814 $ 275,781 $ 26,722 $ 9,279,021 $ 7,572,358 2019 (In thousands) Net Interest Income Depreciation Expense Other Expense Income Taxes Assets Deposits Totals for reportable segments $ 298,143 $ 9,112 $ 231,799 $ 26,322 $ 8,549,130 $ 7,129,030 Elimination of intersegment items 1,250 — — — (19,231) (76,418) All other totals - not eliminated (1,656) — 23,077 (4,251) 28,478 — Totals $ 297,737 $ 9,112 $ 254,876 $ 22,071 $ 8,558,377 $ 7,052,612 2018 (In thousands) Net Interest Income Depreciation Expense Other Expense Income Taxes Assets Deposits Totals for reportable segments $ 263,595 $ 8,585 $ 201,503 $ 23,785 $ 7,785,236 $ 6,338,938 Elimination of intersegment items 1,275 — — — (13,482) (78,078) All other totals - not eliminated 2,028 — 18,667 (2,873) 32,554 — Totals $ 266,898 $ 8,585 $ 220,170 $ 20,912 $ 7,804,308 $ 6,260,86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 (Tables)</t>
        </is>
      </c>
      <c r="B1" s="2" t="inlineStr">
        <is>
          <t>12 Months Ended</t>
        </is>
      </c>
    </row>
    <row r="2">
      <c r="B2" s="2" t="inlineStr">
        <is>
          <t>Dec. 31, 2020</t>
        </is>
      </c>
    </row>
    <row r="3">
      <c r="A3" s="3" t="inlineStr">
        <is>
          <t>Condensed Financial Information Disclosure [Abstract]</t>
        </is>
      </c>
    </row>
    <row r="4">
      <c r="A4" s="4" t="inlineStr">
        <is>
          <t>Balance Sheets</t>
        </is>
      </c>
      <c r="B4" s="4" t="inlineStr">
        <is>
          <t xml:space="preserve">Condensed Balance Sheets December 31, 2020 and 2019 (In thousands) 2020 2019 Assets: Cash $ 248,814 $ 73,663 Investment in subsidiaries 969,054 912,162 Debentures receivable from PNB 25,000 25,000 Other receivables from subsidiaries 1,823 9,168 Other investments 5,375 5,001 Other assets 23,333 20,620 Total assets $ 1,273,399 $ 1,045,614 Liabilities: Long-term debt $ 32,500 $ 42,500 Subordinated notes 187,774 15,000 Other payables to subsidiaries 132 10,092 Other liabilities 12,737 9,008 Total liabilities $ 233,143 $ 76,600 Total shareholders’ equity $ 1,040,256 $ 969,014 Total liabilities and shareholders’ equity $ 1,273,399 $ 1,045,614 </t>
        </is>
      </c>
    </row>
    <row r="5">
      <c r="A5" s="4" t="inlineStr">
        <is>
          <t>Statements of Income</t>
        </is>
      </c>
      <c r="B5" s="4" t="inlineStr">
        <is>
          <t>Condensed Statements of Income for the years ended December 31, 2020, 2019 and 2018 (In thousands) 2020 2019 2018 Income: Dividends from subsidiaries $ 97,000 $ 97,500 $ 100,000 Interest and dividends 1,250 1,250 1,275 Other 98 4,634 6,068 Total income 98,348 103,384 107,343 Expense: Interest expense 4,311 1,950 617 Other, net 12,234 19,804 14,619 Total expense 16,545 21,754 15,236 Income before income taxes and equity in undistributed income of subsidiaries $ 81,803 $ 81,630 $ 92,107 Income tax benefit 4,390 4,242 4,010 Income before equity in undistributed income of subsidiaries 86,193 85,872 96,117 Equity in undistributed income of subsidiaries 41,730 16,828 14,270 Net income $ 127,923 $ 102,700 $ 110,387 Other comprehensive income (loss) (1) 15,160 40,199 (18,533) Comprehensive income $ 143,083 $ 142,899 $ 91,854 (1) See Consolidated Statements of Comprehensive Income for other comprehensive income (loss) detail.</t>
        </is>
      </c>
    </row>
    <row r="6">
      <c r="A6" s="4" t="inlineStr">
        <is>
          <t>Statements of Cash Flows</t>
        </is>
      </c>
      <c r="B6" s="4" t="inlineStr">
        <is>
          <t xml:space="preserve">Statements of Cash Flows for the years ended December 31, 2020, 2019 and 2018 (In thousands) 2020 2019 2018 Operating activities: Net income $ 127,923 $ 102,700 $ 110,387 Adjustments to reconcile net income to net cash provided by operating activities: Undistributed income of subsidiaries (41,730) (16,828) (14,270) Compensation expense for issuance of treasury shares to directors 1,274 1,325 1,109 Share-based compensation expense 5,998 4,999 3,954 Gain (loss) on equity securities, net 245 (4,204) (3,267) Decrease (increase) in other assets 6,632 (8,544) (2,073) (Decrease) increase in other liabilities (6,325) 10,006 (163) Net cash provided by operating activities 94,017 89,454 95,677 Investing activities: Outlays for business acquisitions — (28,630) (30,684) Other, net (2,621) 5,723 60 Net cash used in investing activities (2,621) (22,907) (30,624) Financing activities: Cash dividends paid (70,353) (69,113) (63,013) Proceeds from issuance of long-term debt 172,620 50,000 — Repayment of long-term debt (10,000) (7,500) — Repurchase of treasury shares (7,507) (40,535) (5,784) Cash payment for fractional shares (3) (3) (4) Value of common shares withheld to pay employee income taxes (1,002) (827) (610) Net cash provided by (used) in financing activities 83,755 (67,978) (69,411) Increase (decrease) in cash 175,151 (1,431) (4,358) Cash at beginning of year 73,663 75,094 79,452 Cash at end of year $ 248,814 $ 73,663 $ 75,09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The following table presents the Corporation's sources of other income by revenue stream and operating segment for the years ended December 31, 2020, December 31, 2019 and December 31, 2018. Year ended December 31, 2020 Revenue by Operating Segment (in thousands) PNB GFSC All Other Total Income from fiduciary activities Personal trust and agency accounts $ 8,761 $ — $ — $ 8,761 Employee benefit and retirement-related accounts 7,921 — — 7,921 Investment management and investment advisory agency accounts 10,652 — — 10,652 Other 1,539 — — 1,539 Service charges on deposit accounts Non-sufficient funds (NSF) fees 4,999 — — 4,999 Demand deposit account (DDA) charges 2,920 — — 2,920 Other 526 — — 526 Other service income (1) Credit card 2,108 4 — 2,112 HELOC 424 — — 424 Installment 165 — — 165 Real estate 32,827 — 62 32,889 Commercial 1,493 — 528 2,021 Debit card fee income 22,160 — — 22,160 Bank owned life insurance income (2) 4,521 — 268 4,789 ATM fees 1,773 — — 1,773 Gain on the sale of OREO, net 836 — 371 1,207 Net gain on the sale of investment securities (2) 3,286 — — 3,286 Gain (loss) on equity securities, net (2) 2,429 — (247) 2,182 Other components of net periodic pension benefit income (2) 7,759 94 99 7,952 Miscellaneous (3) 7,132 157 97 7,386 Total other income $ 124,231 $ 255 $ 1,178 $ 125,664 (1) Of the $37.6 million of revenue included within "Other service income", approximately $5.2 million is within the scope of ASC 606, with the remaining $32.4 million consisting primarily of residential real estate loan fees which are out of scope. (2) Not within the scope of ASC 606. (3) "Miscellaneous" income includes brokerage income, safe deposit box rentals, and miscellaneous bank fees totaling $7.4 million, all of which are within the scope of ASC 606 . Year ended December 31, 2019 Revenue by Operating Segment (in thousands) PNB GFSC All Other Total Income from fiduciary activities Personal trust and agency accounts $ 9,001 $ — $ — $ 9,001 Employee benefit and retirement-related accounts 7,178 — — 7,178 Investment management and investment advisory agency accounts 10,024 — — 10,024 Other 1,565 — — 1,565 Service charges on deposit accounts Non-sufficient funds (NSF) fees 7,073 — — 7,073 Demand deposit account (DDA) charges 3,105 — — 3,105 Other 657 — — 657 Other service income (1) Credit card 2,354 7 — 2,361 HELOC 403 — 4 407 Installment 256 — (83) 173 Real estate 11,167 — (9) 11,158 Commercial 1,259 — 142 1,401 Debit card fee income 20,250 — — 20,250 Bank owned life insurance income (2) 4,168 — 389 4,557 ATM fees 1,828 — — 1,828 Loss on the sale of OREO, net (110) — (112) (222) Net loss on sale of investment securities (2) (421) — — (421) Gain on equity securities, net (2) 913 — 4,205 5,118 Other components of net periodic pension benefit income (2) 4,587 54 91 4,732 Miscellaneous (3) 7,135 109 4 7,248 Total other income $ 92,392 $ 170 $ 4,631 $ 97,193 (1) Of the $15.5 million of revenue included within "Other service income", approximately $4.9 million is within the scope of ASC 606, with the remaining $10.6 million consisting primarily of residential real estate loan fees which are out of scope. (2) Not within the scope of ASC 606. (3) "Miscellaneous" income includes brokerage income, safe deposit box rentals, and miscellaneous bank fees totaling $7.2 million, all of which are within the scope of ASC 606. Year ended December 31, 2018 Revenue by Operating Segment (in thousands) PNB GFSC All Other Total Income from fiduciary activities Personal trust and agency accounts $ 8,495 $ — $ — $ 8,495 Employee benefit and retirement-related accounts 6,863 — — 6,863 Investment management and investment advisory agency accounts 9,352 — — 9,352 Other 1,583 — — 1,583 Service charges on deposit accounts Non-sufficient funds (NSF) fees 7,483 — — 7,483 Demand deposit account (DDA) charges 3,310 — — 3,310 Other 668 — — 668 Other service income (1) Credit card 2,212 27 — 2,239 HELOC 471 — — 471 Installment 243 — — 243 Real estate 9,079 — — 9,079 Commercial 1,153 — 1,081 2,234 Debit card fee income 17,317 — — 17,317 Bank owned life insurance income (2) 4,903 — 1,912 6,815 ATM fees 1,978 — — 1,978 Gain on the sale of OREO, net 1,440 — 2,795 4,235 Net gain on sale of investment securities (2) (2,271) — — (2,271) Gain on equity securities, net (2) 549 — 4,067 4,616 Other components of net periodic pension benefit income (2) 6,609 75 136 6,820 Gain on sale of non-performing loans 660 — 2,166 2,826 Miscellaneous (3) 6,884 85 (224) 6,745 Total other income $ 88,981 $ 187 $ 11,933 $ 101,101 (1) Of the $14.3 million of revenue included within "Other service income", approximately $5.5 million is within the scope of ASC 606, with the remaining $8.8 million consisting primarily of residential real estate loan fees which are out of scope. (2) Not within the scope of ASC 606. (3) "Miscellaneous" income includes brokerage income, safe deposit box rentals, and miscellaneous bank fees totaling $6.7 million, all of which are within the scope of ASC 60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Debt Securities, Available-for-sale, Amortized Cost</t>
        </is>
      </c>
      <c r="B3" s="5" t="n">
        <v>1007834</v>
      </c>
      <c r="C3" s="5" t="n">
        <v>1187499</v>
      </c>
    </row>
    <row r="4">
      <c r="A4" s="4" t="inlineStr">
        <is>
          <t>Preferred Stock, Shares Authorized</t>
        </is>
      </c>
      <c r="B4" s="6" t="n">
        <v>200000</v>
      </c>
      <c r="C4" s="6" t="n">
        <v>200000</v>
      </c>
    </row>
    <row r="5">
      <c r="A5" s="4" t="inlineStr">
        <is>
          <t>Preferred Stock, Shares Issued</t>
        </is>
      </c>
      <c r="B5" s="6" t="n">
        <v>0</v>
      </c>
      <c r="C5" s="6" t="n">
        <v>0</v>
      </c>
    </row>
    <row r="6">
      <c r="A6" s="4" t="inlineStr">
        <is>
          <t>Common Stock, No Par Value</t>
        </is>
      </c>
      <c r="B6" s="5" t="n">
        <v>0</v>
      </c>
      <c r="C6" s="5" t="n">
        <v>0</v>
      </c>
    </row>
    <row r="7">
      <c r="A7" s="4" t="inlineStr">
        <is>
          <t>Common Stock, Shares Authorized</t>
        </is>
      </c>
      <c r="B7" s="6" t="n">
        <v>20000000</v>
      </c>
      <c r="C7" s="6" t="n">
        <v>20000000</v>
      </c>
    </row>
    <row r="8">
      <c r="A8" s="4" t="inlineStr">
        <is>
          <t>Common Stock, Shares, Issued</t>
        </is>
      </c>
      <c r="B8" s="6" t="n">
        <v>17623163</v>
      </c>
      <c r="C8" s="6" t="n">
        <v>17623199</v>
      </c>
    </row>
    <row r="9">
      <c r="A9" s="4" t="inlineStr">
        <is>
          <t>Treasury Stock, Shares</t>
        </is>
      </c>
      <c r="B9" s="6" t="n">
        <v>1308966</v>
      </c>
      <c r="C9" s="6" t="n">
        <v>12767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The following table is a summary of selected quarterly results of operations for the years ended December 31, 2020 and 2019. Three Months Ended (Dollars in thousands, except share data) March 31 June 30 Sept. 30 Dec. 31 2020: Interest income $ 88,909 $ 87,445 $ 89,566 $ 91,800 Interest expense 12,626 6,259 5,726 5,479 Net interest income 76,283 81,186 83,840 86,321 Provision for (recovery of) loan losses 5,153 12,224 13,836 (19,159) Income before income taxes 27,340 35,127 36,703 55,475 Net income 22,372 29,505 30,846 45,200 Per common share data: Net income per common share - basic 1.37 1.81 1.89 2.77 Net income per common share - diluted 1.36 1.80 1.88 2.75 Weighted-average common shares outstanding - basic 16,303,602 16,296,427 16,300,720 16,310,551 Weighted-average common shares equivalent - diluted 16,425,881 16,375,434 16,393,792 16,434,812 2019: Interest income $ 81,856 $ 92,226 $ 94,589 $ 91,829 Interest expense 14,080 16,375 17,488 14,820 Net interest income 67,776 75,851 77,101 77,009 Provision for (recovery of) loan losses 2,498 1,919 1,967 (213) Income before income taxes 30,476 26,548 37,532 30,215 Net income 25,455 22,163 31,146 23,936 Per common share data: Net income per common share - basic 1.63 1.34 1.90 1.46 Net income per common share - diluted 1.62 1.33 1.89 1.45 Weighted-average common shares outstanding - basic 15,651,541 16,560,545 16,382,798 16,342,485 Weighted-average common shares equivalent - diluted 15,744,777 16,642,571 16,475,741 16,454,55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3" t="inlineStr">
        <is>
          <t>Accounting Policies [Line Items]</t>
        </is>
      </c>
    </row>
    <row r="3">
      <c r="A3" s="4" t="inlineStr">
        <is>
          <t>Average required reserve balance</t>
        </is>
      </c>
      <c r="C3" s="5" t="n">
        <v>89200000</v>
      </c>
    </row>
    <row r="4">
      <c r="A4" s="4" t="inlineStr">
        <is>
          <t>Compensating Balance, Amount</t>
        </is>
      </c>
      <c r="B4" s="5" t="n">
        <v>0</v>
      </c>
    </row>
    <row r="5">
      <c r="A5" s="4" t="inlineStr">
        <is>
          <t>Other Repossessed Assets</t>
        </is>
      </c>
      <c r="B5" s="6" t="n">
        <v>3600000</v>
      </c>
      <c r="C5" s="6" t="n">
        <v>4200000</v>
      </c>
    </row>
    <row r="6">
      <c r="A6" s="4" t="inlineStr">
        <is>
          <t>Finite-Lived Intangible Assets, Accumulated Amortization</t>
        </is>
      </c>
      <c r="B6" s="6" t="n">
        <v>6496000</v>
      </c>
      <c r="C6" s="6" t="n">
        <v>4233000</v>
      </c>
    </row>
    <row r="7">
      <c r="A7" s="4" t="inlineStr">
        <is>
          <t>Financing Receivable, Allowance for credit loss on acquired performing credit</t>
        </is>
      </c>
      <c r="B7" s="6" t="n">
        <v>678000</v>
      </c>
    </row>
    <row r="8">
      <c r="A8" s="4" t="inlineStr">
        <is>
          <t>Trade Names [Member]</t>
        </is>
      </c>
    </row>
    <row r="9">
      <c r="A9" s="3" t="inlineStr">
        <is>
          <t>Accounting Policies [Line Items]</t>
        </is>
      </c>
    </row>
    <row r="10">
      <c r="A10" s="4" t="inlineStr">
        <is>
          <t>Finite-Lived Intangible Assets, Accumulated Amortization</t>
        </is>
      </c>
      <c r="B10" s="5" t="n">
        <v>1300000</v>
      </c>
      <c r="C10" s="5" t="n">
        <v>13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ble Lives of Premises and Equipment (Details)</t>
        </is>
      </c>
      <c r="B1" s="2" t="inlineStr">
        <is>
          <t>12 Months Ended</t>
        </is>
      </c>
    </row>
    <row r="2">
      <c r="B2" s="2" t="inlineStr">
        <is>
          <t>Dec. 31, 2020</t>
        </is>
      </c>
    </row>
    <row r="3">
      <c r="A3" s="4" t="inlineStr">
        <is>
          <t>Minimum | Building [Member]</t>
        </is>
      </c>
    </row>
    <row r="4">
      <c r="A4" s="3" t="inlineStr">
        <is>
          <t>Property, Plant and Equipment [Line Items]</t>
        </is>
      </c>
    </row>
    <row r="5">
      <c r="A5" s="4" t="inlineStr">
        <is>
          <t>Premises and equipment, depreciable lives</t>
        </is>
      </c>
      <c r="B5" s="4" t="inlineStr">
        <is>
          <t>30 years</t>
        </is>
      </c>
    </row>
    <row r="6">
      <c r="A6" s="4" t="inlineStr">
        <is>
          <t>Minimum | Furniture and Fixtures [Member]</t>
        </is>
      </c>
    </row>
    <row r="7">
      <c r="A7" s="3" t="inlineStr">
        <is>
          <t>Property, Plant and Equipment [Line Items]</t>
        </is>
      </c>
    </row>
    <row r="8">
      <c r="A8" s="4" t="inlineStr">
        <is>
          <t>Premises and equipment, depreciable lives</t>
        </is>
      </c>
      <c r="B8" s="4" t="inlineStr">
        <is>
          <t>3 years</t>
        </is>
      </c>
    </row>
    <row r="9">
      <c r="A9" s="4" t="inlineStr">
        <is>
          <t>Minimum | Leasehold Improvements [Member]</t>
        </is>
      </c>
    </row>
    <row r="10">
      <c r="A10" s="3" t="inlineStr">
        <is>
          <t>Property, Plant and Equipment [Line Items]</t>
        </is>
      </c>
    </row>
    <row r="11">
      <c r="A11" s="4" t="inlineStr">
        <is>
          <t>Premises and equipment, depreciable lives</t>
        </is>
      </c>
      <c r="B11" s="4" t="inlineStr">
        <is>
          <t>5 years</t>
        </is>
      </c>
    </row>
    <row r="12">
      <c r="A12" s="4" t="inlineStr">
        <is>
          <t>Maximum | Building [Member]</t>
        </is>
      </c>
    </row>
    <row r="13">
      <c r="A13" s="3" t="inlineStr">
        <is>
          <t>Property, Plant and Equipment [Line Items]</t>
        </is>
      </c>
    </row>
    <row r="14">
      <c r="A14" s="4" t="inlineStr">
        <is>
          <t>Premises and equipment, depreciable lives</t>
        </is>
      </c>
      <c r="B14" s="4" t="inlineStr">
        <is>
          <t>30 years</t>
        </is>
      </c>
    </row>
    <row r="15">
      <c r="A15" s="4" t="inlineStr">
        <is>
          <t>Maximum | Furniture and Fixtures [Member]</t>
        </is>
      </c>
    </row>
    <row r="16">
      <c r="A16" s="3" t="inlineStr">
        <is>
          <t>Property, Plant and Equipment [Line Items]</t>
        </is>
      </c>
    </row>
    <row r="17">
      <c r="A17" s="4" t="inlineStr">
        <is>
          <t>Premises and equipment, depreciable lives</t>
        </is>
      </c>
      <c r="B17" s="4" t="inlineStr">
        <is>
          <t>12 years</t>
        </is>
      </c>
    </row>
    <row r="18">
      <c r="A18" s="4" t="inlineStr">
        <is>
          <t>Maximum | Leasehold Improvements [Member]</t>
        </is>
      </c>
    </row>
    <row r="19">
      <c r="A19" s="3" t="inlineStr">
        <is>
          <t>Property, Plant and Equipment [Line Items]</t>
        </is>
      </c>
    </row>
    <row r="20">
      <c r="A20" s="4" t="inlineStr">
        <is>
          <t>Premises and equipment, depreciable lives</t>
        </is>
      </c>
      <c r="B20"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option of New Accounting Pronouncements and Issued Not Yet Effective Accounting Standards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Other Comprehensive Income (Loss), Transfers from Held-to-maturity to Available-for-Sale Securities, Net of Tax</t>
        </is>
      </c>
      <c r="B4" s="5" t="n">
        <v>0</v>
      </c>
      <c r="C4" s="5" t="n">
        <v>19095</v>
      </c>
      <c r="D4"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 (Details) - USD ($) $ / shares in Units, $ in Thousands</t>
        </is>
      </c>
      <c r="B1" s="2" t="inlineStr">
        <is>
          <t>12 Months Ended</t>
        </is>
      </c>
    </row>
    <row r="2">
      <c r="B2" s="2" t="inlineStr">
        <is>
          <t>Dec. 31, 2020</t>
        </is>
      </c>
      <c r="C2" s="2" t="inlineStr">
        <is>
          <t>Dec. 31, 2019</t>
        </is>
      </c>
      <c r="D2" s="2" t="inlineStr">
        <is>
          <t>Dec. 31, 2018</t>
        </is>
      </c>
      <c r="E2" s="2" t="inlineStr">
        <is>
          <t>Apr. 01, 2019</t>
        </is>
      </c>
      <c r="F2" s="2" t="inlineStr">
        <is>
          <t>Jul. 01, 2018</t>
        </is>
      </c>
    </row>
    <row r="3">
      <c r="A3" s="3" t="inlineStr">
        <is>
          <t>Business Acquisition [Line Items]</t>
        </is>
      </c>
    </row>
    <row r="4">
      <c r="A4" s="4" t="inlineStr">
        <is>
          <t>Business Acquisition, Share Price</t>
        </is>
      </c>
      <c r="E4" s="7" t="n">
        <v>3.8</v>
      </c>
    </row>
    <row r="5">
      <c r="A5" s="4" t="inlineStr">
        <is>
          <t>Stock Issued During Period, Shares, Acquisitions</t>
        </is>
      </c>
      <c r="C5" s="6" t="n">
        <v>1037205</v>
      </c>
      <c r="D5" s="6" t="n">
        <v>435457</v>
      </c>
    </row>
    <row r="6">
      <c r="A6" s="4" t="inlineStr">
        <is>
          <t>Business Combination, Consideration Transferred, Equity Interests Issued and Issuable</t>
        </is>
      </c>
      <c r="C6" s="5" t="n">
        <v>98275</v>
      </c>
    </row>
    <row r="7">
      <c r="A7" s="4" t="inlineStr">
        <is>
          <t>Payments to Acquire Businesses, Gross</t>
        </is>
      </c>
      <c r="B7" s="5" t="n">
        <v>0</v>
      </c>
      <c r="C7" s="6" t="n">
        <v>28630</v>
      </c>
      <c r="D7" s="5" t="n">
        <v>30684</v>
      </c>
    </row>
    <row r="8">
      <c r="A8" s="4" t="inlineStr">
        <is>
          <t>Goodwill, Acquired During Period</t>
        </is>
      </c>
      <c r="B8" s="6" t="n">
        <v>0</v>
      </c>
      <c r="C8" s="6" t="n">
        <v>46856</v>
      </c>
      <c r="D8" s="5" t="n">
        <v>40405</v>
      </c>
    </row>
    <row r="9">
      <c r="A9" s="4" t="inlineStr">
        <is>
          <t>Business Combination, Acquired Receivable, Fair Value</t>
        </is>
      </c>
      <c r="E9" s="5" t="n">
        <v>578577</v>
      </c>
    </row>
    <row r="10">
      <c r="A10" s="4" t="inlineStr">
        <is>
          <t>Business Combination, Acquired Receivables, Gross Contractual Amount</t>
        </is>
      </c>
      <c r="E10" s="6" t="n">
        <v>589698</v>
      </c>
      <c r="F10" s="5" t="n">
        <v>277900</v>
      </c>
    </row>
    <row r="11">
      <c r="A11" s="4" t="inlineStr">
        <is>
          <t>Performing Financial Instruments [Member]</t>
        </is>
      </c>
    </row>
    <row r="12">
      <c r="A12" s="3" t="inlineStr">
        <is>
          <t>Business Acquisition [Line Items]</t>
        </is>
      </c>
    </row>
    <row r="13">
      <c r="A13" s="4" t="inlineStr">
        <is>
          <t>Business Combination, Acquired Receivable, Fair Value</t>
        </is>
      </c>
      <c r="E13" s="6" t="n">
        <v>560200</v>
      </c>
    </row>
    <row r="14">
      <c r="A14" s="4" t="inlineStr">
        <is>
          <t>Business Combination, Acquired Receivables, Gross Contractual Amount</t>
        </is>
      </c>
      <c r="E14" s="5" t="n">
        <v>572600</v>
      </c>
    </row>
    <row r="15">
      <c r="A15" s="4" t="inlineStr">
        <is>
          <t>Carolina Alliance [Member]</t>
        </is>
      </c>
    </row>
    <row r="16">
      <c r="A16" s="3" t="inlineStr">
        <is>
          <t>Business Acquisition [Line Items]</t>
        </is>
      </c>
    </row>
    <row r="17">
      <c r="A17" s="4" t="inlineStr">
        <is>
          <t>Business Combination, Separately Recognized Transactions, Additional Disclosures, Acquisition Cost Expensed</t>
        </is>
      </c>
      <c r="B17" s="5" t="n">
        <v>603</v>
      </c>
      <c r="C17" s="6" t="n">
        <v>8800</v>
      </c>
    </row>
    <row r="18">
      <c r="A18" s="4" t="inlineStr">
        <is>
          <t>Goodwill, Acquired During Period</t>
        </is>
      </c>
      <c r="C18" s="5" t="n">
        <v>46856</v>
      </c>
    </row>
    <row r="19">
      <c r="A19" s="4" t="inlineStr">
        <is>
          <t>Common Stock [Member]</t>
        </is>
      </c>
    </row>
    <row r="20">
      <c r="A20" s="3" t="inlineStr">
        <is>
          <t>Business Acquisition [Line Items]</t>
        </is>
      </c>
    </row>
    <row r="21">
      <c r="A21" s="4" t="inlineStr">
        <is>
          <t>Business Acquisition, Share Price</t>
        </is>
      </c>
      <c r="E21" s="8" t="n">
        <v>0.13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 - Schedule of Business Acquisitions (Details) - USD ($) $ in Thousands</t>
        </is>
      </c>
      <c r="B1" s="2" t="inlineStr">
        <is>
          <t>12 Months Ended</t>
        </is>
      </c>
    </row>
    <row r="2">
      <c r="B2" s="2" t="inlineStr">
        <is>
          <t>Dec. 31, 2020</t>
        </is>
      </c>
      <c r="C2" s="2" t="inlineStr">
        <is>
          <t>Dec. 31, 2019</t>
        </is>
      </c>
      <c r="D2" s="2" t="inlineStr">
        <is>
          <t>Dec. 31, 2018</t>
        </is>
      </c>
      <c r="E2" s="2" t="inlineStr">
        <is>
          <t>Apr. 01, 2019</t>
        </is>
      </c>
      <c r="F2" s="2" t="inlineStr">
        <is>
          <t>Jul. 01, 2018</t>
        </is>
      </c>
    </row>
    <row r="3">
      <c r="A3" s="3" t="inlineStr">
        <is>
          <t>Business Acquisition [Line Items]</t>
        </is>
      </c>
    </row>
    <row r="4">
      <c r="A4" s="4" t="inlineStr">
        <is>
          <t>Payments to Acquire Businesses, Gross</t>
        </is>
      </c>
      <c r="B4" s="5" t="n">
        <v>0</v>
      </c>
      <c r="C4" s="5" t="n">
        <v>28630</v>
      </c>
      <c r="D4" s="5" t="n">
        <v>30684</v>
      </c>
    </row>
    <row r="5">
      <c r="A5" s="4" t="inlineStr">
        <is>
          <t>Business Combination, Consideration Transferred, Equity Interests Issued and Issuable</t>
        </is>
      </c>
      <c r="C5" s="6" t="n">
        <v>98275</v>
      </c>
    </row>
    <row r="6">
      <c r="A6" s="4" t="inlineStr">
        <is>
          <t>Business Combination, Consideration Transferred</t>
        </is>
      </c>
      <c r="C6" s="6" t="n">
        <v>126905</v>
      </c>
    </row>
    <row r="7">
      <c r="A7" s="4" t="inlineStr">
        <is>
          <t>Business Combination, Recognized Identifiable Assets Acquired and Liabilities Assumed, Cash and Equivalents</t>
        </is>
      </c>
      <c r="E7" s="5" t="n">
        <v>23799</v>
      </c>
    </row>
    <row r="8">
      <c r="A8" s="4" t="inlineStr">
        <is>
          <t>Business Combination, Recognized Identifiable Assets Acquired and Liabilities Assumed, Current Assets, Marketable Securities</t>
        </is>
      </c>
      <c r="E8" s="6" t="n">
        <v>97606</v>
      </c>
    </row>
    <row r="9">
      <c r="A9" s="4" t="inlineStr">
        <is>
          <t>Business Combination, Recognized Identifiable Assets Acquired and Liabilities Assumed, Current Assets, Receivables</t>
        </is>
      </c>
      <c r="E9" s="6" t="n">
        <v>578577</v>
      </c>
      <c r="F9" s="5" t="n">
        <v>272800</v>
      </c>
    </row>
    <row r="10">
      <c r="A10" s="4" t="inlineStr">
        <is>
          <t>Business Combination, Recognized Identifiable Assets Acquired and Liabilities Assumed, Property, Plant, and Equipment</t>
        </is>
      </c>
      <c r="E10" s="6" t="n">
        <v>8337</v>
      </c>
    </row>
    <row r="11">
      <c r="A11" s="4" t="inlineStr">
        <is>
          <t>Business Combination, Recognized Identifiable Assets Acquired and Liabilities Assumed, Finite-Lived Intangibles</t>
        </is>
      </c>
      <c r="E11" s="6" t="n">
        <v>8207</v>
      </c>
    </row>
    <row r="12">
      <c r="A12" s="4" t="inlineStr">
        <is>
          <t>Business Combination, Recognized Identifiable Assets Acquired and Liabilities Assumed, Other Noncurrent Assets</t>
        </is>
      </c>
      <c r="E12" s="6" t="n">
        <v>32123</v>
      </c>
    </row>
    <row r="13">
      <c r="A13" s="4" t="inlineStr">
        <is>
          <t>Business Combination, Recognized Identifiable Assets Acquired and Liabilities Assumed, Assets</t>
        </is>
      </c>
      <c r="E13" s="6" t="n">
        <v>748649</v>
      </c>
    </row>
    <row r="14">
      <c r="A14" s="4" t="inlineStr">
        <is>
          <t>Business Combination, Recognized Identifiable Assets Acquired and Liabilities Assumed, Current Liabilities</t>
        </is>
      </c>
      <c r="E14" s="6" t="n">
        <v>632649</v>
      </c>
    </row>
    <row r="15">
      <c r="A15" s="4" t="inlineStr">
        <is>
          <t>Business Combination, Recognized Identifiable Assets Acquired and Liabilities Assumed, Noncurrent Liabilities</t>
        </is>
      </c>
      <c r="E15" s="6" t="n">
        <v>35951</v>
      </c>
    </row>
    <row r="16">
      <c r="A16" s="4" t="inlineStr">
        <is>
          <t>Business Combination, Recognized Identifiable Assets Acquired and Liabilities Assumed, Liabilities</t>
        </is>
      </c>
      <c r="E16" s="6" t="n">
        <v>668600</v>
      </c>
    </row>
    <row r="17">
      <c r="A17" s="4" t="inlineStr">
        <is>
          <t>Business Combination, Recognized Identifiable Assets Acquired and Liabilities Assumed, Net</t>
        </is>
      </c>
      <c r="E17" s="6" t="n">
        <v>80049</v>
      </c>
    </row>
    <row r="18">
      <c r="A18" s="4" t="inlineStr">
        <is>
          <t>Goodwill, Acquired During Period</t>
        </is>
      </c>
      <c r="B18" s="5" t="n">
        <v>0</v>
      </c>
      <c r="C18" s="6" t="n">
        <v>46856</v>
      </c>
      <c r="D18" s="5" t="n">
        <v>40405</v>
      </c>
    </row>
    <row r="19">
      <c r="A19" s="4" t="inlineStr">
        <is>
          <t>Business Combination, Acquired Receivables, Gross Contractual Amount</t>
        </is>
      </c>
      <c r="E19" s="6" t="n">
        <v>589698</v>
      </c>
      <c r="F19" s="5" t="n">
        <v>277900</v>
      </c>
    </row>
    <row r="20">
      <c r="A20" s="4" t="inlineStr">
        <is>
          <t>Business Combination, Acquired Receivable, Fair Value</t>
        </is>
      </c>
      <c r="E20" s="6" t="n">
        <v>578577</v>
      </c>
    </row>
    <row r="21">
      <c r="A21" s="4" t="inlineStr">
        <is>
          <t>Commercial Financial Agricultural [Member]</t>
        </is>
      </c>
    </row>
    <row r="22">
      <c r="A22" s="3" t="inlineStr">
        <is>
          <t>Business Acquisition [Line Items]</t>
        </is>
      </c>
    </row>
    <row r="23">
      <c r="A23" s="4" t="inlineStr">
        <is>
          <t>Business Combination, Acquired Receivables, Gross Contractual Amount</t>
        </is>
      </c>
      <c r="E23" s="6" t="n">
        <v>80895</v>
      </c>
    </row>
    <row r="24">
      <c r="A24" s="4" t="inlineStr">
        <is>
          <t>Business Combination, Acquired Receivable, Fair Value</t>
        </is>
      </c>
      <c r="E24" s="6" t="n">
        <v>80580</v>
      </c>
    </row>
    <row r="25">
      <c r="A25" s="4" t="inlineStr">
        <is>
          <t>Commercial Real Estate [Member]</t>
        </is>
      </c>
    </row>
    <row r="26">
      <c r="A26" s="3" t="inlineStr">
        <is>
          <t>Business Acquisition [Line Items]</t>
        </is>
      </c>
    </row>
    <row r="27">
      <c r="A27" s="4" t="inlineStr">
        <is>
          <t>Business Combination, Acquired Receivables, Gross Contractual Amount</t>
        </is>
      </c>
      <c r="E27" s="6" t="n">
        <v>281425</v>
      </c>
    </row>
    <row r="28">
      <c r="A28" s="4" t="inlineStr">
        <is>
          <t>Business Combination, Acquired Receivable, Fair Value</t>
        </is>
      </c>
      <c r="E28" s="6" t="n">
        <v>273855</v>
      </c>
    </row>
    <row r="29">
      <c r="A29" s="4" t="inlineStr">
        <is>
          <t>Construction Real Estate Commercial [Domain]</t>
        </is>
      </c>
    </row>
    <row r="30">
      <c r="A30" s="3" t="inlineStr">
        <is>
          <t>Business Acquisition [Line Items]</t>
        </is>
      </c>
    </row>
    <row r="31">
      <c r="A31" s="4" t="inlineStr">
        <is>
          <t>Business Combination, Acquired Receivables, Gross Contractual Amount</t>
        </is>
      </c>
      <c r="E31" s="6" t="n">
        <v>43106</v>
      </c>
    </row>
    <row r="32">
      <c r="A32" s="4" t="inlineStr">
        <is>
          <t>Business Combination, Acquired Receivable, Fair Value</t>
        </is>
      </c>
      <c r="E32" s="6" t="n">
        <v>42176</v>
      </c>
    </row>
    <row r="33">
      <c r="A33" s="4" t="inlineStr">
        <is>
          <t>Construction Real Estate Mortgage [Member]</t>
        </is>
      </c>
    </row>
    <row r="34">
      <c r="A34" s="3" t="inlineStr">
        <is>
          <t>Business Acquisition [Line Items]</t>
        </is>
      </c>
    </row>
    <row r="35">
      <c r="A35" s="4" t="inlineStr">
        <is>
          <t>Business Combination, Acquired Receivables, Gross Contractual Amount</t>
        </is>
      </c>
      <c r="E35" s="6" t="n">
        <v>11130</v>
      </c>
    </row>
    <row r="36">
      <c r="A36" s="4" t="inlineStr">
        <is>
          <t>Business Combination, Acquired Receivable, Fair Value</t>
        </is>
      </c>
      <c r="E36" s="6" t="n">
        <v>10633</v>
      </c>
    </row>
    <row r="37">
      <c r="A37" s="4" t="inlineStr">
        <is>
          <t>Residential Real Estate Commercial [Member]</t>
        </is>
      </c>
    </row>
    <row r="38">
      <c r="A38" s="3" t="inlineStr">
        <is>
          <t>Business Acquisition [Line Items]</t>
        </is>
      </c>
    </row>
    <row r="39">
      <c r="A39" s="4" t="inlineStr">
        <is>
          <t>Business Combination, Acquired Receivables, Gross Contractual Amount</t>
        </is>
      </c>
      <c r="E39" s="6" t="n">
        <v>48546</v>
      </c>
    </row>
    <row r="40">
      <c r="A40" s="4" t="inlineStr">
        <is>
          <t>Business Combination, Acquired Receivable, Fair Value</t>
        </is>
      </c>
      <c r="E40" s="6" t="n">
        <v>48684</v>
      </c>
    </row>
    <row r="41">
      <c r="A41" s="4" t="inlineStr">
        <is>
          <t>Residential Real Estate Mortgage [Member]</t>
        </is>
      </c>
    </row>
    <row r="42">
      <c r="A42" s="3" t="inlineStr">
        <is>
          <t>Business Acquisition [Line Items]</t>
        </is>
      </c>
    </row>
    <row r="43">
      <c r="A43" s="4" t="inlineStr">
        <is>
          <t>Business Combination, Acquired Receivables, Gross Contractual Amount</t>
        </is>
      </c>
      <c r="E43" s="6" t="n">
        <v>30519</v>
      </c>
    </row>
    <row r="44">
      <c r="A44" s="4" t="inlineStr">
        <is>
          <t>Business Combination, Acquired Receivable, Fair Value</t>
        </is>
      </c>
      <c r="E44" s="6" t="n">
        <v>30969</v>
      </c>
    </row>
    <row r="45">
      <c r="A45" s="4" t="inlineStr">
        <is>
          <t>Residential Real Estate Home Equity Line Of Credit [Member]</t>
        </is>
      </c>
    </row>
    <row r="46">
      <c r="A46" s="3" t="inlineStr">
        <is>
          <t>Business Acquisition [Line Items]</t>
        </is>
      </c>
    </row>
    <row r="47">
      <c r="A47" s="4" t="inlineStr">
        <is>
          <t>Business Combination, Acquired Receivables, Gross Contractual Amount</t>
        </is>
      </c>
      <c r="E47" s="6" t="n">
        <v>40825</v>
      </c>
    </row>
    <row r="48">
      <c r="A48" s="4" t="inlineStr">
        <is>
          <t>Business Combination, Acquired Receivable, Fair Value</t>
        </is>
      </c>
      <c r="E48" s="6" t="n">
        <v>39853</v>
      </c>
    </row>
    <row r="49">
      <c r="A49" s="4" t="inlineStr">
        <is>
          <t>Consumer Loan [Member]</t>
        </is>
      </c>
    </row>
    <row r="50">
      <c r="A50" s="3" t="inlineStr">
        <is>
          <t>Business Acquisition [Line Items]</t>
        </is>
      </c>
    </row>
    <row r="51">
      <c r="A51" s="4" t="inlineStr">
        <is>
          <t>Business Combination, Acquired Receivables, Gross Contractual Amount</t>
        </is>
      </c>
      <c r="E51" s="6" t="n">
        <v>4813</v>
      </c>
    </row>
    <row r="52">
      <c r="A52" s="4" t="inlineStr">
        <is>
          <t>Business Combination, Acquired Receivable, Fair Value</t>
        </is>
      </c>
      <c r="E52" s="6" t="n">
        <v>4647</v>
      </c>
    </row>
    <row r="53">
      <c r="A53" s="4" t="inlineStr">
        <is>
          <t>Purchased credit impaired [Member]</t>
        </is>
      </c>
    </row>
    <row r="54">
      <c r="A54" s="3" t="inlineStr">
        <is>
          <t>Business Acquisition [Line Items]</t>
        </is>
      </c>
    </row>
    <row r="55">
      <c r="A55" s="4" t="inlineStr">
        <is>
          <t>Business Combination, Acquired Receivables, Gross Contractual Amount</t>
        </is>
      </c>
      <c r="E55" s="6" t="n">
        <v>19850</v>
      </c>
    </row>
    <row r="56">
      <c r="A56" s="4" t="inlineStr">
        <is>
          <t>Business Combination, Acquired Receivable, Fair Value</t>
        </is>
      </c>
      <c r="E56" s="6" t="n">
        <v>18399</v>
      </c>
    </row>
    <row r="57">
      <c r="A57" s="4" t="inlineStr">
        <is>
          <t>Leases</t>
        </is>
      </c>
    </row>
    <row r="58">
      <c r="A58" s="3" t="inlineStr">
        <is>
          <t>Business Acquisition [Line Items]</t>
        </is>
      </c>
    </row>
    <row r="59">
      <c r="A59" s="4" t="inlineStr">
        <is>
          <t>Business Combination, Acquired Receivables, Gross Contractual Amount</t>
        </is>
      </c>
      <c r="E59" s="6" t="n">
        <v>28589</v>
      </c>
    </row>
    <row r="60">
      <c r="A60" s="4" t="inlineStr">
        <is>
          <t>Business Combination, Acquired Receivable, Fair Value</t>
        </is>
      </c>
      <c r="E60" s="5" t="n">
        <v>28781</v>
      </c>
    </row>
    <row r="61">
      <c r="A61" s="4" t="inlineStr">
        <is>
          <t>Carolina Alliance [Member]</t>
        </is>
      </c>
    </row>
    <row r="62">
      <c r="A62" s="3" t="inlineStr">
        <is>
          <t>Business Acquisition [Line Items]</t>
        </is>
      </c>
    </row>
    <row r="63">
      <c r="A63" s="4" t="inlineStr">
        <is>
          <t>Goodwill, Acquired During Period</t>
        </is>
      </c>
      <c r="C63" s="5" t="n">
        <v>468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Business Acquisition, Pro Forma Revenue</t>
        </is>
      </c>
      <c r="B4" s="5" t="n">
        <v>304540</v>
      </c>
      <c r="C4" s="5" t="n">
        <v>295656</v>
      </c>
    </row>
    <row r="5">
      <c r="A5" s="4" t="inlineStr">
        <is>
          <t>Business Acquisition, Pro Forma Net Income (Loss)</t>
        </is>
      </c>
      <c r="B5" s="5" t="n">
        <v>111463</v>
      </c>
      <c r="C5" s="5" t="n">
        <v>118679</v>
      </c>
    </row>
    <row r="6">
      <c r="A6" s="4" t="inlineStr">
        <is>
          <t>Business Acquisition, Pro Forma Earnings Per Share, Basic</t>
        </is>
      </c>
      <c r="B6" s="7" t="n">
        <v>6.76</v>
      </c>
      <c r="C6" s="7" t="n">
        <v>7.18</v>
      </c>
    </row>
    <row r="7">
      <c r="A7" s="4" t="inlineStr">
        <is>
          <t>Business Acquisition, Pro Forma Earnings Per Share, Diluted</t>
        </is>
      </c>
      <c r="B7" s="7" t="n">
        <v>6.72</v>
      </c>
      <c r="C7" s="7" t="n">
        <v>7.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Details) - USD ($)</t>
        </is>
      </c>
      <c r="B1" s="2" t="inlineStr">
        <is>
          <t>12 Months Ended</t>
        </is>
      </c>
    </row>
    <row r="2">
      <c r="B2" s="2" t="inlineStr">
        <is>
          <t>Dec. 31, 2020</t>
        </is>
      </c>
      <c r="C2" s="2" t="inlineStr">
        <is>
          <t>Dec. 31, 2019</t>
        </is>
      </c>
      <c r="D2" s="2" t="inlineStr">
        <is>
          <t>Dec. 31, 2018</t>
        </is>
      </c>
    </row>
    <row r="3">
      <c r="A3" s="3" t="inlineStr">
        <is>
          <t>Investment [Line Items]</t>
        </is>
      </c>
    </row>
    <row r="4">
      <c r="A4" s="4" t="inlineStr">
        <is>
          <t>Other than Temporary Impairment Losses, Investments</t>
        </is>
      </c>
      <c r="B4" s="5" t="n">
        <v>0</v>
      </c>
      <c r="C4" s="5" t="n">
        <v>0</v>
      </c>
      <c r="D4" s="5" t="n">
        <v>0</v>
      </c>
    </row>
    <row r="5">
      <c r="A5" s="4" t="inlineStr">
        <is>
          <t>Pledged Financial Instruments, Not Separately Reported, Securities</t>
        </is>
      </c>
      <c r="B5" s="6" t="n">
        <v>329000000</v>
      </c>
      <c r="C5" s="6" t="n">
        <v>370000000</v>
      </c>
    </row>
    <row r="6">
      <c r="A6" s="4" t="inlineStr">
        <is>
          <t>Pledged Financial Instruments, Not Separately Reported, Securities for Repurchase Agreements</t>
        </is>
      </c>
      <c r="B6" s="6" t="n">
        <v>349000000</v>
      </c>
      <c r="C6" s="6" t="n">
        <v>197000000</v>
      </c>
    </row>
    <row r="7">
      <c r="A7" s="4" t="inlineStr">
        <is>
          <t>Pledged Financial Instruments, Not Separately Reported, Securities for Federal Home Loan Bank</t>
        </is>
      </c>
      <c r="B7" s="6" t="n">
        <v>14000000</v>
      </c>
      <c r="C7" s="6" t="n">
        <v>18000000</v>
      </c>
    </row>
    <row r="8">
      <c r="A8" s="4" t="inlineStr">
        <is>
          <t>Schedule of Repurchase Agreement Counterparties with Whom Repurchase Agreements Exceed 10 Percent of Stockholders' Equity [Table Text Block]</t>
        </is>
      </c>
      <c r="B8" s="5" t="n">
        <v>0</v>
      </c>
    </row>
    <row r="9">
      <c r="A9" s="4" t="inlineStr">
        <is>
          <t>Percentage of amount greater than shareholder's equity</t>
        </is>
      </c>
      <c r="B9" s="4" t="inlineStr">
        <is>
          <t>10.00%</t>
        </is>
      </c>
    </row>
    <row r="10">
      <c r="A10" s="4" t="inlineStr">
        <is>
          <t>Debt Securities, Available for Sale, Sold at Gain, Amortized Cost Amount</t>
        </is>
      </c>
      <c r="B10" s="5" t="n">
        <v>196400000</v>
      </c>
      <c r="C10" s="6" t="n">
        <v>29100000</v>
      </c>
      <c r="D10" s="6" t="n">
        <v>2000000</v>
      </c>
    </row>
    <row r="11">
      <c r="A11" s="4" t="inlineStr">
        <is>
          <t>Debt Securities, Available for Sale, Sold at Loss, Amortized Cost Amount</t>
        </is>
      </c>
      <c r="B11" s="6" t="n">
        <v>112500000</v>
      </c>
      <c r="C11" s="6" t="n">
        <v>62400000</v>
      </c>
      <c r="D11" s="6" t="n">
        <v>245000000</v>
      </c>
    </row>
    <row r="12">
      <c r="A12" s="4" t="inlineStr">
        <is>
          <t>Debt Securities, Available-for-sale, Realized Gain</t>
        </is>
      </c>
      <c r="B12" s="6" t="n">
        <v>3400000</v>
      </c>
      <c r="C12" s="6" t="n">
        <v>271000</v>
      </c>
      <c r="D12" s="6" t="n">
        <v>60000</v>
      </c>
    </row>
    <row r="13">
      <c r="A13" s="4" t="inlineStr">
        <is>
          <t>Debt Securities, Available-for-sale, Realized Loss</t>
        </is>
      </c>
      <c r="B13" s="6" t="n">
        <v>64000</v>
      </c>
      <c r="C13" s="5" t="n">
        <v>692000</v>
      </c>
      <c r="D13" s="6" t="n">
        <v>2600000</v>
      </c>
    </row>
    <row r="14">
      <c r="A14" s="4" t="inlineStr">
        <is>
          <t>Debt Securities, Held-to-maturity, Sold, Amount</t>
        </is>
      </c>
      <c r="D14" s="6" t="n">
        <v>7400000</v>
      </c>
    </row>
    <row r="15">
      <c r="A15" s="4" t="inlineStr">
        <is>
          <t>Debt Securities, Held-to-maturity, Sold, Realized Gain (Loss)</t>
        </is>
      </c>
      <c r="D15" s="6" t="n">
        <v>300000</v>
      </c>
    </row>
    <row r="16">
      <c r="A16" s="4" t="inlineStr">
        <is>
          <t>percent of held to securities sold paid down</t>
        </is>
      </c>
      <c r="C16" s="4" t="inlineStr">
        <is>
          <t>96.30%</t>
        </is>
      </c>
    </row>
    <row r="17">
      <c r="A17" s="4" t="inlineStr">
        <is>
          <t>Debt Securities, Held-to-maturity, Transfer, Amount</t>
        </is>
      </c>
      <c r="C17" s="5" t="n">
        <v>373900000</v>
      </c>
    </row>
    <row r="18">
      <c r="A18" s="4" t="inlineStr">
        <is>
          <t>Other Comprehensive Income (Loss), Transfers from Held-to-maturity to Available-for-Sale Securities, Net of Tax</t>
        </is>
      </c>
      <c r="B18" s="6" t="n">
        <v>0</v>
      </c>
      <c r="C18" s="6" t="n">
        <v>19095000</v>
      </c>
      <c r="D18" s="6" t="n">
        <v>0</v>
      </c>
    </row>
    <row r="19">
      <c r="A19" s="4" t="inlineStr">
        <is>
          <t>Gain on equity securities, net</t>
        </is>
      </c>
      <c r="B19" s="6" t="n">
        <v>2182000</v>
      </c>
      <c r="C19" s="5" t="n">
        <v>5118000</v>
      </c>
      <c r="D19" s="6" t="n">
        <v>4616000</v>
      </c>
    </row>
    <row r="20">
      <c r="A20" s="4" t="inlineStr">
        <is>
          <t>Investments [Member]</t>
        </is>
      </c>
    </row>
    <row r="21">
      <c r="A21" s="3" t="inlineStr">
        <is>
          <t>Investment [Line Items]</t>
        </is>
      </c>
    </row>
    <row r="22">
      <c r="A22" s="4" t="inlineStr">
        <is>
          <t>Gain on equity securities, net</t>
        </is>
      </c>
      <c r="B22" s="5" t="n">
        <v>-239000</v>
      </c>
      <c r="D22" s="6" t="n">
        <v>-287000</v>
      </c>
    </row>
    <row r="23">
      <c r="A23" s="4" t="inlineStr">
        <is>
          <t>Equity securities</t>
        </is>
      </c>
    </row>
    <row r="24">
      <c r="A24" s="3" t="inlineStr">
        <is>
          <t>Investment [Line Items]</t>
        </is>
      </c>
    </row>
    <row r="25">
      <c r="A25" s="4" t="inlineStr">
        <is>
          <t>Gain on equity securities, net</t>
        </is>
      </c>
      <c r="D25" s="5" t="n">
        <v>35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rketable Securities (Details) - USD ($) $ in Thousands</t>
        </is>
      </c>
      <c r="B1" s="2" t="inlineStr">
        <is>
          <t>Dec. 31, 2020</t>
        </is>
      </c>
      <c r="C1" s="2" t="inlineStr">
        <is>
          <t>Dec. 31, 2019</t>
        </is>
      </c>
    </row>
    <row r="2">
      <c r="A2" s="3" t="inlineStr">
        <is>
          <t>Investment [Line Items]</t>
        </is>
      </c>
    </row>
    <row r="3">
      <c r="A3" s="4" t="inlineStr">
        <is>
          <t>Debt Securities, Available-for-sale, Amortized Cost</t>
        </is>
      </c>
      <c r="B3" s="5" t="n">
        <v>1007834</v>
      </c>
      <c r="C3" s="5" t="n">
        <v>1187499</v>
      </c>
    </row>
    <row r="4">
      <c r="A4" s="4" t="inlineStr">
        <is>
          <t>Gross Unrealized/Unrecognized Holding Gains</t>
        </is>
      </c>
      <c r="B4" s="6" t="n">
        <v>52235</v>
      </c>
      <c r="C4" s="6" t="n">
        <v>28425</v>
      </c>
    </row>
    <row r="5">
      <c r="A5" s="4" t="inlineStr">
        <is>
          <t>Available-for-sale Securities, Accumulated Gross Unrealized Loss, before Tax</t>
        </is>
      </c>
      <c r="B5" s="6" t="n">
        <v>728</v>
      </c>
      <c r="C5" s="6" t="n">
        <v>6223</v>
      </c>
    </row>
    <row r="6">
      <c r="A6" s="4" t="inlineStr">
        <is>
          <t>Debt Securities, Available-for-sale</t>
        </is>
      </c>
      <c r="B6" s="6" t="n">
        <v>1059341</v>
      </c>
      <c r="C6" s="6" t="n">
        <v>1209701</v>
      </c>
    </row>
    <row r="7">
      <c r="A7" s="4" t="inlineStr">
        <is>
          <t>Obligations of States and Political Subdivisions</t>
        </is>
      </c>
    </row>
    <row r="8">
      <c r="A8" s="3" t="inlineStr">
        <is>
          <t>Investment [Line Items]</t>
        </is>
      </c>
    </row>
    <row r="9">
      <c r="A9" s="4" t="inlineStr">
        <is>
          <t>Debt Securities, Available-for-sale, Amortized Cost</t>
        </is>
      </c>
      <c r="B9" s="6" t="n">
        <v>279245</v>
      </c>
      <c r="C9" s="6" t="n">
        <v>302928</v>
      </c>
    </row>
    <row r="10">
      <c r="A10" s="4" t="inlineStr">
        <is>
          <t>Gross Unrealized/Unrecognized Holding Gains</t>
        </is>
      </c>
      <c r="B10" s="6" t="n">
        <v>25973</v>
      </c>
      <c r="C10" s="6" t="n">
        <v>17563</v>
      </c>
    </row>
    <row r="11">
      <c r="A11" s="4" t="inlineStr">
        <is>
          <t>Debt Securities, Available-for-sale</t>
        </is>
      </c>
      <c r="B11" s="6" t="n">
        <v>305218</v>
      </c>
      <c r="C11" s="6" t="n">
        <v>320491</v>
      </c>
    </row>
    <row r="12">
      <c r="A12" s="4" t="inlineStr">
        <is>
          <t>Mortgage-backed Securities, Issued by US Government Sponsored Enterprises [Member]</t>
        </is>
      </c>
    </row>
    <row r="13">
      <c r="A13" s="3" t="inlineStr">
        <is>
          <t>Investment [Line Items]</t>
        </is>
      </c>
    </row>
    <row r="14">
      <c r="A14" s="4" t="inlineStr">
        <is>
          <t>Debt Securities, Available-for-sale, Amortized Cost</t>
        </is>
      </c>
      <c r="B14" s="6" t="n">
        <v>726589</v>
      </c>
      <c r="C14" s="6" t="n">
        <v>884571</v>
      </c>
    </row>
    <row r="15">
      <c r="A15" s="4" t="inlineStr">
        <is>
          <t>Gross Unrealized/Unrecognized Holding Gains</t>
        </is>
      </c>
      <c r="B15" s="6" t="n">
        <v>26248</v>
      </c>
      <c r="C15" s="6" t="n">
        <v>10862</v>
      </c>
    </row>
    <row r="16">
      <c r="A16" s="4" t="inlineStr">
        <is>
          <t>Available-for-sale Securities, Accumulated Gross Unrealized Loss, before Tax</t>
        </is>
      </c>
      <c r="B16" s="6" t="n">
        <v>728</v>
      </c>
      <c r="C16" s="6" t="n">
        <v>6223</v>
      </c>
    </row>
    <row r="17">
      <c r="A17" s="4" t="inlineStr">
        <is>
          <t>Debt Securities, Available-for-sale</t>
        </is>
      </c>
      <c r="B17" s="6" t="n">
        <v>752109</v>
      </c>
      <c r="C17" s="5" t="n">
        <v>889210</v>
      </c>
    </row>
    <row r="18">
      <c r="A18" s="4" t="inlineStr">
        <is>
          <t>Corporate Debt Securities</t>
        </is>
      </c>
    </row>
    <row r="19">
      <c r="A19" s="3" t="inlineStr">
        <is>
          <t>Investment [Line Items]</t>
        </is>
      </c>
    </row>
    <row r="20">
      <c r="A20" s="4" t="inlineStr">
        <is>
          <t>Debt Securities, Available-for-sale, Amortized Cost</t>
        </is>
      </c>
      <c r="B20" s="6" t="n">
        <v>2000</v>
      </c>
    </row>
    <row r="21">
      <c r="A21" s="4" t="inlineStr">
        <is>
          <t>Gross Unrealized/Unrecognized Holding Gains</t>
        </is>
      </c>
      <c r="B21" s="6" t="n">
        <v>14</v>
      </c>
    </row>
    <row r="22">
      <c r="A22" s="4" t="inlineStr">
        <is>
          <t>Debt Securities, Available-for-sale</t>
        </is>
      </c>
      <c r="B22" s="5" t="n">
        <v>20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on investments (Details) - USD ($) $ in Thousands</t>
        </is>
      </c>
      <c r="B1" s="2" t="inlineStr">
        <is>
          <t>Dec. 31, 2020</t>
        </is>
      </c>
      <c r="C1" s="2" t="inlineStr">
        <is>
          <t>Dec. 31, 2019</t>
        </is>
      </c>
    </row>
    <row r="2">
      <c r="A2" s="3" t="inlineStr">
        <is>
          <t>Investment [Line Items]</t>
        </is>
      </c>
    </row>
    <row r="3">
      <c r="A3" s="4" t="inlineStr">
        <is>
          <t>Debt Securities, Available-for-sale, Continuous Unrealized Loss Position, Less than 12 Months</t>
        </is>
      </c>
      <c r="B3" s="5" t="n">
        <v>86393</v>
      </c>
      <c r="C3" s="5" t="n">
        <v>237613</v>
      </c>
    </row>
    <row r="4">
      <c r="A4" s="4" t="inlineStr">
        <is>
          <t>Debt Securities, Available-for-sale, Continuous Unrealized Loss Position, Less than 12 Months, Accumulated Loss</t>
        </is>
      </c>
      <c r="B4" s="6" t="n">
        <v>695</v>
      </c>
      <c r="C4" s="6" t="n">
        <v>1106</v>
      </c>
    </row>
    <row r="5">
      <c r="A5" s="4" t="inlineStr">
        <is>
          <t>Debt Securities, Available-for-sale, Continuous Unrealized Loss Position, 12 Months or Longer</t>
        </is>
      </c>
      <c r="B5" s="6" t="n">
        <v>4727</v>
      </c>
      <c r="C5" s="6" t="n">
        <v>171805</v>
      </c>
    </row>
    <row r="6">
      <c r="A6" s="4" t="inlineStr">
        <is>
          <t>Debt Securities, Available-for-sale, Continuous Unrealized Loss Position, 12 Months or Longer, Accumulated Loss</t>
        </is>
      </c>
      <c r="B6" s="6" t="n">
        <v>33</v>
      </c>
      <c r="C6" s="6" t="n">
        <v>5117</v>
      </c>
    </row>
    <row r="7">
      <c r="A7" s="4" t="inlineStr">
        <is>
          <t>Debt Securities, Available-for-sale, Unrealized Loss Position</t>
        </is>
      </c>
      <c r="B7" s="6" t="n">
        <v>91120</v>
      </c>
      <c r="C7" s="6" t="n">
        <v>409418</v>
      </c>
    </row>
    <row r="8">
      <c r="A8" s="4" t="inlineStr">
        <is>
          <t>Debt Securities, Available-for-sale, Unrealized Loss Position, Accumulated Loss</t>
        </is>
      </c>
      <c r="B8" s="6" t="n">
        <v>728</v>
      </c>
      <c r="C8" s="6" t="n">
        <v>6223</v>
      </c>
    </row>
    <row r="9">
      <c r="A9" s="4" t="inlineStr">
        <is>
          <t>Mortgage-backed Securities, Issued by US Government Sponsored Enterprises [Member]</t>
        </is>
      </c>
    </row>
    <row r="10">
      <c r="A10" s="3" t="inlineStr">
        <is>
          <t>Investment [Line Items]</t>
        </is>
      </c>
    </row>
    <row r="11">
      <c r="A11" s="4" t="inlineStr">
        <is>
          <t>Debt Securities, Available-for-sale, Continuous Unrealized Loss Position, Less than 12 Months</t>
        </is>
      </c>
      <c r="B11" s="6" t="n">
        <v>86393</v>
      </c>
      <c r="C11" s="6" t="n">
        <v>237613</v>
      </c>
    </row>
    <row r="12">
      <c r="A12" s="4" t="inlineStr">
        <is>
          <t>Debt Securities, Available-for-sale, Continuous Unrealized Loss Position, Less than 12 Months, Accumulated Loss</t>
        </is>
      </c>
      <c r="B12" s="6" t="n">
        <v>695</v>
      </c>
      <c r="C12" s="6" t="n">
        <v>1106</v>
      </c>
    </row>
    <row r="13">
      <c r="A13" s="4" t="inlineStr">
        <is>
          <t>Debt Securities, Available-for-sale, Continuous Unrealized Loss Position, 12 Months or Longer</t>
        </is>
      </c>
      <c r="B13" s="6" t="n">
        <v>4727</v>
      </c>
      <c r="C13" s="6" t="n">
        <v>171805</v>
      </c>
    </row>
    <row r="14">
      <c r="A14" s="4" t="inlineStr">
        <is>
          <t>Debt Securities, Available-for-sale, Continuous Unrealized Loss Position, 12 Months or Longer, Accumulated Loss</t>
        </is>
      </c>
      <c r="B14" s="6" t="n">
        <v>33</v>
      </c>
      <c r="C14" s="6" t="n">
        <v>5117</v>
      </c>
    </row>
    <row r="15">
      <c r="A15" s="4" t="inlineStr">
        <is>
          <t>Debt Securities, Available-for-sale, Unrealized Loss Position</t>
        </is>
      </c>
      <c r="B15" s="6" t="n">
        <v>91120</v>
      </c>
      <c r="C15" s="6" t="n">
        <v>409418</v>
      </c>
    </row>
    <row r="16">
      <c r="A16" s="4" t="inlineStr">
        <is>
          <t>Debt Securities, Available-for-sale, Unrealized Loss Position, Accumulated Loss</t>
        </is>
      </c>
      <c r="B16" s="5" t="n">
        <v>728</v>
      </c>
      <c r="C16" s="5" t="n">
        <v>62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ther Comprehensive (Income) Loss, Defined Benefit Plan, Prior Service Cost (Credit), Reclassification Adjustment from AOCI, Tax</t>
        </is>
      </c>
      <c r="B4" s="5" t="n">
        <v>247</v>
      </c>
      <c r="C4" s="5" t="n">
        <v>395</v>
      </c>
      <c r="D4" s="5" t="n">
        <v>286</v>
      </c>
    </row>
    <row r="5">
      <c r="A5" s="4" t="inlineStr">
        <is>
          <t>Other Comprehensive Income (Loss), Defined Benefit Plan, Gain (Loss) Arising During Period, Tax</t>
        </is>
      </c>
      <c r="B5" s="6" t="n">
        <v>-2306</v>
      </c>
      <c r="C5" s="6" t="n">
        <v>402</v>
      </c>
      <c r="D5" s="6" t="n">
        <v>-1076</v>
      </c>
    </row>
    <row r="6">
      <c r="A6" s="4" t="inlineStr">
        <is>
          <t>Other Comprehensive Income (Loss), Reclassification Adjustment from AOCI for Sale of Securities, Tax</t>
        </is>
      </c>
      <c r="B6" s="6" t="n">
        <v>-690</v>
      </c>
      <c r="C6" s="6" t="n">
        <v>88</v>
      </c>
      <c r="D6" s="6" t="n">
        <v>538</v>
      </c>
    </row>
    <row r="7">
      <c r="A7" s="4" t="inlineStr">
        <is>
          <t>Other Comprehensive Income (Loss), Transfers from Held-to-maturity to Available-for-Sale Securities, Tax</t>
        </is>
      </c>
      <c r="C7" s="6" t="n">
        <v>5076</v>
      </c>
    </row>
    <row r="8">
      <c r="A8" s="4" t="inlineStr">
        <is>
          <t>Other Comprehensive Income (Loss), Securities, Available-for-Sale, Unrealized Holding Gain (Loss) Arising During Period, Tax</t>
        </is>
      </c>
      <c r="B8" s="6" t="n">
        <v>6844</v>
      </c>
      <c r="C8" s="6" t="n">
        <v>4845</v>
      </c>
      <c r="D8" s="5" t="n">
        <v>-4674</v>
      </c>
    </row>
    <row r="9">
      <c r="A9" s="4" t="inlineStr">
        <is>
          <t>Other Comprehensive Income (Loss), Cash Flow Hedge, Gain (Loss), before Reclassification, Tax</t>
        </is>
      </c>
      <c r="B9" s="5" t="n">
        <v>-65</v>
      </c>
      <c r="C9" s="5" t="n">
        <v>-1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y of debt securities (Details) - USD ($) $ in Thousands</t>
        </is>
      </c>
      <c r="B1" s="2" t="inlineStr">
        <is>
          <t>Dec. 31, 2020</t>
        </is>
      </c>
      <c r="C1" s="2" t="inlineStr">
        <is>
          <t>Dec. 31, 2019</t>
        </is>
      </c>
    </row>
    <row r="2">
      <c r="A2" s="3" t="inlineStr">
        <is>
          <t>Investment [Line Items]</t>
        </is>
      </c>
    </row>
    <row r="3">
      <c r="A3" s="4" t="inlineStr">
        <is>
          <t>Debt Securities, Available-for-sale, Amortized Cost</t>
        </is>
      </c>
      <c r="B3" s="5" t="n">
        <v>1007834</v>
      </c>
      <c r="C3" s="5" t="n">
        <v>1187499</v>
      </c>
    </row>
    <row r="4">
      <c r="A4" s="4" t="inlineStr">
        <is>
          <t>Debt Securities, Available-for-sale</t>
        </is>
      </c>
      <c r="B4" s="6" t="n">
        <v>1059341</v>
      </c>
      <c r="C4" s="6" t="n">
        <v>1209701</v>
      </c>
    </row>
    <row r="5">
      <c r="A5" s="4" t="inlineStr">
        <is>
          <t>Obligations of States and Political Subdivisions</t>
        </is>
      </c>
    </row>
    <row r="6">
      <c r="A6" s="3" t="inlineStr">
        <is>
          <t>Investment [Line Items]</t>
        </is>
      </c>
    </row>
    <row r="7">
      <c r="A7" s="4" t="inlineStr">
        <is>
          <t>Debt Securities, Available-for-sale, Maturity, Allocated and Single Maturity Date, after Five Through Ten Years, Amortized Cost</t>
        </is>
      </c>
      <c r="B7" s="6" t="n">
        <v>66449</v>
      </c>
    </row>
    <row r="8">
      <c r="A8" s="4" t="inlineStr">
        <is>
          <t>Debt Securities, Available-for-sale, Maturity, Allocated and Single Maturity Date, after Five Through Ten Years, Fair Value</t>
        </is>
      </c>
      <c r="B8" s="5" t="n">
        <v>72860</v>
      </c>
    </row>
    <row r="9">
      <c r="A9" s="4" t="inlineStr">
        <is>
          <t>Debt Securities, Available-for-sale, Maturity, after Five Through Ten Years, Weighted Average Yield</t>
        </is>
      </c>
      <c r="B9" s="4" t="inlineStr">
        <is>
          <t>3.80%</t>
        </is>
      </c>
    </row>
    <row r="10">
      <c r="A10" s="4" t="inlineStr">
        <is>
          <t>Debt Securities, Available-for-sale, Allocated and Single Maturity Date, Maturity, after 10 Years, Amortized Cost</t>
        </is>
      </c>
      <c r="B10" s="5" t="n">
        <v>212796</v>
      </c>
    </row>
    <row r="11">
      <c r="A11" s="4" t="inlineStr">
        <is>
          <t>Debt Securities, Available-for-sale, Maturity, Allocated and Single Maturity Date, after 10 Years, Fair Value</t>
        </is>
      </c>
      <c r="B11" s="5" t="n">
        <v>232358</v>
      </c>
    </row>
    <row r="12">
      <c r="A12" s="4" t="inlineStr">
        <is>
          <t>Debt Securities, Available-for-sale, Maturity, after 10 Years, Weighted Average Yield</t>
        </is>
      </c>
      <c r="B12" s="4" t="inlineStr">
        <is>
          <t>3.67%</t>
        </is>
      </c>
    </row>
    <row r="13">
      <c r="A13" s="4" t="inlineStr">
        <is>
          <t>Debt Securities, Available-for-sale, Amortized Cost</t>
        </is>
      </c>
      <c r="B13" s="5" t="n">
        <v>279245</v>
      </c>
      <c r="C13" s="6" t="n">
        <v>302928</v>
      </c>
    </row>
    <row r="14">
      <c r="A14" s="4" t="inlineStr">
        <is>
          <t>Debt Securities, Available-for-sale</t>
        </is>
      </c>
      <c r="B14" s="5" t="n">
        <v>305218</v>
      </c>
      <c r="C14" s="6" t="n">
        <v>320491</v>
      </c>
    </row>
    <row r="15">
      <c r="A15" s="4" t="inlineStr">
        <is>
          <t>Available for Sale Securities Weighted Avg Yield</t>
        </is>
      </c>
      <c r="B15" s="4" t="inlineStr">
        <is>
          <t>3.70%</t>
        </is>
      </c>
    </row>
    <row r="16">
      <c r="A16" s="4" t="inlineStr">
        <is>
          <t>Mortgage-backed Securities, Issued by US Government Sponsored Enterprises [Member]</t>
        </is>
      </c>
    </row>
    <row r="17">
      <c r="A17" s="3" t="inlineStr">
        <is>
          <t>Investment [Line Items]</t>
        </is>
      </c>
    </row>
    <row r="18">
      <c r="A18" s="4" t="inlineStr">
        <is>
          <t>Debt Securities, Available-for-sale, Amortized Cost</t>
        </is>
      </c>
      <c r="B18" s="5" t="n">
        <v>726589</v>
      </c>
      <c r="C18" s="6" t="n">
        <v>884571</v>
      </c>
    </row>
    <row r="19">
      <c r="A19" s="4" t="inlineStr">
        <is>
          <t>Debt Securities, Available-for-sale</t>
        </is>
      </c>
      <c r="B19" s="5" t="n">
        <v>752109</v>
      </c>
      <c r="C19" s="5" t="n">
        <v>889210</v>
      </c>
    </row>
    <row r="20">
      <c r="A20" s="4" t="inlineStr">
        <is>
          <t>Available for Sale Securities Weighted Avg Yield</t>
        </is>
      </c>
      <c r="B20" s="4" t="inlineStr">
        <is>
          <t>2.14%</t>
        </is>
      </c>
    </row>
    <row r="21">
      <c r="A21" s="4" t="inlineStr">
        <is>
          <t>Corporate Debt Securities</t>
        </is>
      </c>
    </row>
    <row r="22">
      <c r="A22" s="3" t="inlineStr">
        <is>
          <t>Investment [Line Items]</t>
        </is>
      </c>
    </row>
    <row r="23">
      <c r="A23" s="4" t="inlineStr">
        <is>
          <t>Debt Securities, Available-for-sale, Maturity, Allocated and Single Maturity Date, after Five Through Ten Years, Amortized Cost</t>
        </is>
      </c>
      <c r="B23" s="5" t="n">
        <v>2000</v>
      </c>
    </row>
    <row r="24">
      <c r="A24" s="4" t="inlineStr">
        <is>
          <t>Debt Securities, Available-for-sale, Maturity, Allocated and Single Maturity Date, after Five Through Ten Years, Fair Value</t>
        </is>
      </c>
      <c r="B24" s="5" t="n">
        <v>2014</v>
      </c>
    </row>
    <row r="25">
      <c r="A25" s="4" t="inlineStr">
        <is>
          <t>Debt Securities, Available-for-sale, Maturity, after Five Through Ten Years, Weighted Average Yield</t>
        </is>
      </c>
      <c r="B25" s="4" t="inlineStr">
        <is>
          <t>4.00%</t>
        </is>
      </c>
    </row>
    <row r="26">
      <c r="A26" s="4" t="inlineStr">
        <is>
          <t>Debt Securities, Available-for-sale, Amortized Cost</t>
        </is>
      </c>
      <c r="B26" s="5" t="n">
        <v>2000</v>
      </c>
    </row>
    <row r="27">
      <c r="A27" s="4" t="inlineStr">
        <is>
          <t>Debt Securities, Available-for-sale</t>
        </is>
      </c>
      <c r="B27" s="5" t="n">
        <v>20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 Securities - Cost and Equity Method Investments (Details) - USD ($)</t>
        </is>
      </c>
      <c r="B1" s="2" t="inlineStr">
        <is>
          <t>12 Months Ended</t>
        </is>
      </c>
    </row>
    <row r="2">
      <c r="B2" s="2" t="inlineStr">
        <is>
          <t>Dec. 31, 2020</t>
        </is>
      </c>
      <c r="C2" s="2" t="inlineStr">
        <is>
          <t>Dec. 31, 2019</t>
        </is>
      </c>
      <c r="D2" s="2" t="inlineStr">
        <is>
          <t>Dec. 31, 2018</t>
        </is>
      </c>
    </row>
    <row r="3">
      <c r="A3" s="3" t="inlineStr">
        <is>
          <t>Investment [Line Items]</t>
        </is>
      </c>
    </row>
    <row r="4">
      <c r="A4" s="4" t="inlineStr">
        <is>
          <t>Federal home loan bank stock</t>
        </is>
      </c>
      <c r="B4" s="5" t="n">
        <v>22090000</v>
      </c>
      <c r="C4" s="5" t="n">
        <v>30060000</v>
      </c>
    </row>
    <row r="5">
      <c r="A5" s="4" t="inlineStr">
        <is>
          <t>Federal reserve bank stock</t>
        </is>
      </c>
      <c r="B5" s="6" t="n">
        <v>14653000</v>
      </c>
      <c r="C5" s="6" t="n">
        <v>14653000</v>
      </c>
    </row>
    <row r="6">
      <c r="A6" s="4" t="inlineStr">
        <is>
          <t>Equity Securities, FV-NI</t>
        </is>
      </c>
      <c r="B6" s="6" t="n">
        <v>2511000</v>
      </c>
      <c r="C6" s="6" t="n">
        <v>1993000</v>
      </c>
    </row>
    <row r="7">
      <c r="A7" s="4" t="inlineStr">
        <is>
          <t>Equity Securities without Readily Determinable Fair Value, Amount</t>
        </is>
      </c>
      <c r="B7" s="6" t="n">
        <v>4689000</v>
      </c>
      <c r="C7" s="6" t="n">
        <v>2689000</v>
      </c>
    </row>
    <row r="8">
      <c r="A8" s="4" t="inlineStr">
        <is>
          <t>Alternative Investment</t>
        </is>
      </c>
      <c r="B8" s="6" t="n">
        <v>21522000</v>
      </c>
      <c r="C8" s="6" t="n">
        <v>20411000</v>
      </c>
    </row>
    <row r="9">
      <c r="A9" s="4" t="inlineStr">
        <is>
          <t>Other Investments and Securities, at Cost</t>
        </is>
      </c>
      <c r="B9" s="5" t="n">
        <v>65465000</v>
      </c>
      <c r="C9" s="5" t="n">
        <v>69806000</v>
      </c>
    </row>
    <row r="10">
      <c r="A10" s="4" t="inlineStr">
        <is>
          <t>equity investment shares sold</t>
        </is>
      </c>
      <c r="B10" s="6" t="n">
        <v>79697</v>
      </c>
      <c r="C10" s="6" t="n">
        <v>133281</v>
      </c>
    </row>
    <row r="11">
      <c r="A11" s="4" t="inlineStr">
        <is>
          <t>Proceeds from Sale of Federal Home Loan Bank Stock</t>
        </is>
      </c>
      <c r="B11" s="5" t="n">
        <v>8000000</v>
      </c>
      <c r="C11" s="5" t="n">
        <v>13300000</v>
      </c>
    </row>
    <row r="12">
      <c r="A12" s="4" t="inlineStr">
        <is>
          <t>equity investment purchased, shares</t>
        </is>
      </c>
      <c r="B12" s="6" t="n">
        <v>0</v>
      </c>
      <c r="C12" s="6" t="n">
        <v>128553</v>
      </c>
    </row>
    <row r="13">
      <c r="A13" s="4" t="inlineStr">
        <is>
          <t>Gain on equity securities, net</t>
        </is>
      </c>
      <c r="B13" s="5" t="n">
        <v>2182000</v>
      </c>
      <c r="C13" s="5" t="n">
        <v>5118000</v>
      </c>
      <c r="D13" s="5" t="n">
        <v>4616000</v>
      </c>
    </row>
    <row r="14">
      <c r="A14" s="4" t="inlineStr">
        <is>
          <t>Payments to Acquire Federal Reserve Bank Stock</t>
        </is>
      </c>
      <c r="B14" s="6" t="n">
        <v>0</v>
      </c>
      <c r="C14" s="6" t="n">
        <v>6428000</v>
      </c>
      <c r="D14" s="6" t="n">
        <v>0</v>
      </c>
    </row>
    <row r="15">
      <c r="A15" s="4" t="inlineStr">
        <is>
          <t>Alternative Investment, income recognized</t>
        </is>
      </c>
      <c r="B15" s="6" t="n">
        <v>2400000</v>
      </c>
      <c r="C15" s="6" t="n">
        <v>4800000</v>
      </c>
      <c r="D15" s="6" t="n">
        <v>1400000</v>
      </c>
    </row>
    <row r="16">
      <c r="A16" s="4" t="inlineStr">
        <is>
          <t>Investments [Member]</t>
        </is>
      </c>
    </row>
    <row r="17">
      <c r="A17" s="3" t="inlineStr">
        <is>
          <t>Investment [Line Items]</t>
        </is>
      </c>
    </row>
    <row r="18">
      <c r="A18" s="4" t="inlineStr">
        <is>
          <t>Gain on equity securities, net</t>
        </is>
      </c>
      <c r="B18" s="5" t="n">
        <v>-239000</v>
      </c>
      <c r="D18" s="5" t="n">
        <v>-287000</v>
      </c>
    </row>
    <row r="19">
      <c r="A19" s="4" t="inlineStr">
        <is>
          <t>Common Stock [Member]</t>
        </is>
      </c>
    </row>
    <row r="20">
      <c r="A20" s="3" t="inlineStr">
        <is>
          <t>Investment [Line Items]</t>
        </is>
      </c>
    </row>
    <row r="21">
      <c r="A21" s="4" t="inlineStr">
        <is>
          <t>Gain on equity securities, net</t>
        </is>
      </c>
      <c r="C21" s="5" t="n">
        <v>-345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ans (Details) - USD ($)</t>
        </is>
      </c>
      <c r="B1" s="2" t="inlineStr">
        <is>
          <t>9 Months Ended</t>
        </is>
      </c>
      <c r="C1" s="2" t="inlineStr">
        <is>
          <t>12 Months Ended</t>
        </is>
      </c>
    </row>
    <row r="2">
      <c r="B2" s="2" t="inlineStr">
        <is>
          <t>Sep. 30, 2020</t>
        </is>
      </c>
      <c r="C2" s="2" t="inlineStr">
        <is>
          <t>Dec. 31, 2020</t>
        </is>
      </c>
      <c r="D2" s="2" t="inlineStr">
        <is>
          <t>Dec. 31, 2019</t>
        </is>
      </c>
      <c r="E2" s="2" t="inlineStr">
        <is>
          <t>Dec. 31, 2018</t>
        </is>
      </c>
      <c r="F2" s="2" t="inlineStr">
        <is>
          <t>Apr. 01, 2019</t>
        </is>
      </c>
      <c r="G2" s="2" t="inlineStr">
        <is>
          <t>Jul. 01, 2018</t>
        </is>
      </c>
    </row>
    <row r="3">
      <c r="A3" s="3" t="inlineStr">
        <is>
          <t>Financing Receivable, Impaired [Line Items]</t>
        </is>
      </c>
    </row>
    <row r="4">
      <c r="A4" s="4" t="inlineStr">
        <is>
          <t>PPP loans originated</t>
        </is>
      </c>
      <c r="B4" s="5" t="n">
        <v>543100000</v>
      </c>
      <c r="C4" s="5" t="n">
        <v>337100000</v>
      </c>
    </row>
    <row r="5">
      <c r="A5" s="4" t="inlineStr">
        <is>
          <t>SBA PPP Fees received</t>
        </is>
      </c>
      <c r="C5" s="6" t="n">
        <v>20200000</v>
      </c>
    </row>
    <row r="6">
      <c r="A6" s="4" t="inlineStr">
        <is>
          <t>PPP loans</t>
        </is>
      </c>
      <c r="C6" s="6" t="n">
        <v>337100000</v>
      </c>
    </row>
    <row r="7">
      <c r="A7" s="4" t="inlineStr">
        <is>
          <t>SBA PPP Fees recognized</t>
        </is>
      </c>
      <c r="C7" s="6" t="n">
        <v>13700000</v>
      </c>
    </row>
    <row r="8">
      <c r="A8" s="4" t="inlineStr">
        <is>
          <t>Loans and Leases Receivable, Deferred Income</t>
        </is>
      </c>
      <c r="C8" s="6" t="n">
        <v>23600000</v>
      </c>
      <c r="D8" s="5" t="n">
        <v>16300000</v>
      </c>
    </row>
    <row r="9">
      <c r="A9" s="4" t="inlineStr">
        <is>
          <t>Goodwill, Purchase Accounting Adjustments</t>
        </is>
      </c>
      <c r="C9" s="6" t="n">
        <v>-2403000</v>
      </c>
      <c r="D9" s="6" t="n">
        <v>-3373000</v>
      </c>
      <c r="E9" s="5" t="n">
        <v>-793000</v>
      </c>
    </row>
    <row r="10">
      <c r="A10" s="4" t="inlineStr">
        <is>
          <t>Deposit Liabilities Reclassified as Loans Receivable</t>
        </is>
      </c>
      <c r="C10" s="6" t="n">
        <v>2000000</v>
      </c>
      <c r="D10" s="6" t="n">
        <v>2200000</v>
      </c>
    </row>
    <row r="11">
      <c r="A11" s="4" t="inlineStr">
        <is>
          <t>Business Combination, Acquired Receivables, Gross Contractual Amount</t>
        </is>
      </c>
      <c r="F11" s="5" t="n">
        <v>589698000</v>
      </c>
      <c r="G11" s="5" t="n">
        <v>277900000</v>
      </c>
    </row>
    <row r="12">
      <c r="A12" s="4" t="inlineStr">
        <is>
          <t>Business Combination, Recognized Identifiable Assets Acquired and Liabilities Assumed, Current Assets, Receivables</t>
        </is>
      </c>
      <c r="F12" s="6" t="n">
        <v>578577000</v>
      </c>
      <c r="G12" s="6" t="n">
        <v>272800000</v>
      </c>
    </row>
    <row r="13">
      <c r="A13" s="4" t="inlineStr">
        <is>
          <t>Business Combination, Acquired Receivable, Fair Value</t>
        </is>
      </c>
      <c r="F13" s="6" t="n">
        <v>578577000</v>
      </c>
    </row>
    <row r="14">
      <c r="A14" s="4" t="inlineStr">
        <is>
          <t>Specific Reserves Related To Troubled Debt Restructuring</t>
        </is>
      </c>
      <c r="C14" s="6" t="n">
        <v>200000</v>
      </c>
      <c r="D14" s="6" t="n">
        <v>2200000</v>
      </c>
    </row>
    <row r="15">
      <c r="A15" s="4" t="inlineStr">
        <is>
          <t>TDRs included in nonaccrual loan totals</t>
        </is>
      </c>
      <c r="C15" s="6" t="n">
        <v>25800000</v>
      </c>
      <c r="D15" s="6" t="n">
        <v>34300000</v>
      </c>
    </row>
    <row r="16">
      <c r="A16" s="4" t="inlineStr">
        <is>
          <t>Consumer Loan [Member]</t>
        </is>
      </c>
    </row>
    <row r="17">
      <c r="A17" s="3" t="inlineStr">
        <is>
          <t>Financing Receivable, Impaired [Line Items]</t>
        </is>
      </c>
    </row>
    <row r="18">
      <c r="A18" s="4" t="inlineStr">
        <is>
          <t>Financing Receivables, COVID Modifications, Recorded Investment, During Period</t>
        </is>
      </c>
      <c r="C18" s="6" t="n">
        <v>103500000</v>
      </c>
    </row>
    <row r="19">
      <c r="A19" s="4" t="inlineStr">
        <is>
          <t>Consumer Loan [Member] | Other Restructuring</t>
        </is>
      </c>
    </row>
    <row r="20">
      <c r="A20" s="3" t="inlineStr">
        <is>
          <t>Financing Receivable, Impaired [Line Items]</t>
        </is>
      </c>
    </row>
    <row r="21">
      <c r="A21" s="4" t="inlineStr">
        <is>
          <t>Financing Receivables, COVID Modifications, Recorded Investment, During Period</t>
        </is>
      </c>
      <c r="C21" s="6" t="n">
        <v>2100000</v>
      </c>
    </row>
    <row r="22">
      <c r="A22" s="4" t="inlineStr">
        <is>
          <t>Consumer Loan [Member] | Covid Restructuring</t>
        </is>
      </c>
    </row>
    <row r="23">
      <c r="A23" s="3" t="inlineStr">
        <is>
          <t>Financing Receivable, Impaired [Line Items]</t>
        </is>
      </c>
    </row>
    <row r="24">
      <c r="A24" s="4" t="inlineStr">
        <is>
          <t>Financing Receivables, COVID Modifications, Recorded Investment, During Period</t>
        </is>
      </c>
      <c r="C24" s="6" t="n">
        <v>949000</v>
      </c>
    </row>
    <row r="25">
      <c r="A25" s="4" t="inlineStr">
        <is>
          <t>Commercial Portfolio Segment [Member]</t>
        </is>
      </c>
    </row>
    <row r="26">
      <c r="A26" s="3" t="inlineStr">
        <is>
          <t>Financing Receivable, Impaired [Line Items]</t>
        </is>
      </c>
    </row>
    <row r="27">
      <c r="A27" s="4" t="inlineStr">
        <is>
          <t>Financing Receivables, COVID Modifications, Recorded Investment, During Period</t>
        </is>
      </c>
      <c r="C27" s="6" t="n">
        <v>563700000</v>
      </c>
    </row>
    <row r="28">
      <c r="A28" s="4" t="inlineStr">
        <is>
          <t>Commercial Portfolio Segment [Member] | Other Restructuring</t>
        </is>
      </c>
    </row>
    <row r="29">
      <c r="A29" s="3" t="inlineStr">
        <is>
          <t>Financing Receivable, Impaired [Line Items]</t>
        </is>
      </c>
    </row>
    <row r="30">
      <c r="A30" s="4" t="inlineStr">
        <is>
          <t>Financing Receivables, COVID Modifications, Recorded Investment, During Period</t>
        </is>
      </c>
      <c r="C30" s="6" t="n">
        <v>6300000</v>
      </c>
    </row>
    <row r="31">
      <c r="A31" s="4" t="inlineStr">
        <is>
          <t>Commercial Portfolio Segment [Member] | Covid Restructuring</t>
        </is>
      </c>
    </row>
    <row r="32">
      <c r="A32" s="3" t="inlineStr">
        <is>
          <t>Financing Receivable, Impaired [Line Items]</t>
        </is>
      </c>
    </row>
    <row r="33">
      <c r="A33" s="4" t="inlineStr">
        <is>
          <t>Financing Receivables, COVID Modifications, Recorded Investment, During Period</t>
        </is>
      </c>
      <c r="C33" s="6" t="n">
        <v>109000</v>
      </c>
    </row>
    <row r="34">
      <c r="A34" s="4" t="inlineStr">
        <is>
          <t>Executive officers and directors</t>
        </is>
      </c>
    </row>
    <row r="35">
      <c r="A35" s="3" t="inlineStr">
        <is>
          <t>Financing Receivable, Impaired [Line Items]</t>
        </is>
      </c>
    </row>
    <row r="36">
      <c r="A36" s="4" t="inlineStr">
        <is>
          <t>Loans due from related party</t>
        </is>
      </c>
      <c r="C36" s="6" t="n">
        <v>51300000</v>
      </c>
      <c r="D36" s="6" t="n">
        <v>44300000</v>
      </c>
    </row>
    <row r="37">
      <c r="A37" s="4" t="inlineStr">
        <is>
          <t>Loans and Leases Receivable, Related Parties, Additions</t>
        </is>
      </c>
      <c r="C37" s="6" t="n">
        <v>600000</v>
      </c>
      <c r="D37" s="6" t="n">
        <v>9200000</v>
      </c>
    </row>
    <row r="38">
      <c r="A38" s="4" t="inlineStr">
        <is>
          <t>Loans and Leases Receivable, Related Parties, Proceeds</t>
        </is>
      </c>
      <c r="C38" s="6" t="n">
        <v>9700000</v>
      </c>
      <c r="D38" s="6" t="n">
        <v>15300000</v>
      </c>
    </row>
    <row r="39">
      <c r="A39" s="4" t="inlineStr">
        <is>
          <t>LoansAndLeasesReceivableRelatedPartiesAdvances</t>
        </is>
      </c>
      <c r="C39" s="6" t="n">
        <v>12400000</v>
      </c>
      <c r="D39" s="6" t="n">
        <v>8900000</v>
      </c>
    </row>
    <row r="40">
      <c r="A40" s="4" t="inlineStr">
        <is>
          <t>Executive officers and directors | Loans</t>
        </is>
      </c>
    </row>
    <row r="41">
      <c r="A41" s="3" t="inlineStr">
        <is>
          <t>Financing Receivable, Impaired [Line Items]</t>
        </is>
      </c>
    </row>
    <row r="42">
      <c r="A42" s="4" t="inlineStr">
        <is>
          <t>Loans due from related party</t>
        </is>
      </c>
      <c r="C42" s="6" t="n">
        <v>32000000</v>
      </c>
      <c r="D42" s="6" t="n">
        <v>28700000</v>
      </c>
    </row>
    <row r="43">
      <c r="A43" s="4" t="inlineStr">
        <is>
          <t>Carolina Alliance [Member]</t>
        </is>
      </c>
    </row>
    <row r="44">
      <c r="A44" s="3" t="inlineStr">
        <is>
          <t>Financing Receivable, Impaired [Line Items]</t>
        </is>
      </c>
    </row>
    <row r="45">
      <c r="A45" s="4" t="inlineStr">
        <is>
          <t>Business Combination, Acquired Receivables, Estimated Uncollectible</t>
        </is>
      </c>
      <c r="C45" s="6" t="n">
        <v>9500000</v>
      </c>
      <c r="D45" s="6" t="n">
        <v>11300000</v>
      </c>
    </row>
    <row r="46">
      <c r="A46" s="4" t="inlineStr">
        <is>
          <t>Financial Asset Acquired with Credit Deterioration [Member]</t>
        </is>
      </c>
    </row>
    <row r="47">
      <c r="A47" s="3" t="inlineStr">
        <is>
          <t>Financing Receivable, Impaired [Line Items]</t>
        </is>
      </c>
    </row>
    <row r="48">
      <c r="A48" s="4" t="inlineStr">
        <is>
          <t>Business Combination, Acquired Receivables, Gross Contractual Amount</t>
        </is>
      </c>
      <c r="C48" s="6" t="n">
        <v>1700000</v>
      </c>
      <c r="D48" s="6" t="n">
        <v>3200000</v>
      </c>
      <c r="G48" s="6" t="n">
        <v>5100000</v>
      </c>
    </row>
    <row r="49">
      <c r="A49" s="4" t="inlineStr">
        <is>
          <t>Business Combination, Acquired Receivable, Fair Value</t>
        </is>
      </c>
      <c r="C49" s="6" t="n">
        <v>1600000</v>
      </c>
      <c r="D49" s="6" t="n">
        <v>3000000</v>
      </c>
      <c r="G49" s="5" t="n">
        <v>4900000</v>
      </c>
    </row>
    <row r="50">
      <c r="A50" s="4" t="inlineStr">
        <is>
          <t>Financial Asset Acquired with Credit Deterioration [Member] | NewDominion [Member]</t>
        </is>
      </c>
    </row>
    <row r="51">
      <c r="A51" s="3" t="inlineStr">
        <is>
          <t>Financing Receivable, Impaired [Line Items]</t>
        </is>
      </c>
    </row>
    <row r="52">
      <c r="A52" s="4" t="inlineStr">
        <is>
          <t>Allowance for Loan and Lease Losses, Loans Acquired</t>
        </is>
      </c>
      <c r="C52" s="6" t="n">
        <v>1000</v>
      </c>
      <c r="D52" s="6" t="n">
        <v>101000</v>
      </c>
    </row>
    <row r="53">
      <c r="A53" s="4" t="inlineStr">
        <is>
          <t>Financial Asset Acquired with Credit Deterioration [Member] | Carolina Alliance [Member]</t>
        </is>
      </c>
    </row>
    <row r="54">
      <c r="A54" s="3" t="inlineStr">
        <is>
          <t>Financing Receivable, Impaired [Line Items]</t>
        </is>
      </c>
    </row>
    <row r="55">
      <c r="A55" s="4" t="inlineStr">
        <is>
          <t>Business Combination, Acquired Receivables, Gross Contractual Amount</t>
        </is>
      </c>
      <c r="C55" s="6" t="n">
        <v>11800000</v>
      </c>
      <c r="D55" s="6" t="n">
        <v>13800000</v>
      </c>
      <c r="F55" s="6" t="n">
        <v>19900000</v>
      </c>
    </row>
    <row r="56">
      <c r="A56" s="4" t="inlineStr">
        <is>
          <t>Business Combination, Acquired Receivable, Fair Value</t>
        </is>
      </c>
      <c r="F56" s="5" t="n">
        <v>18400000</v>
      </c>
    </row>
    <row r="57">
      <c r="A57" s="4" t="inlineStr">
        <is>
          <t>Allowance for Loan and Lease Losses, Loans Acquired</t>
        </is>
      </c>
      <c r="C57" s="6" t="n">
        <v>166000</v>
      </c>
      <c r="D57" s="6" t="n">
        <v>167000</v>
      </c>
    </row>
    <row r="58">
      <c r="A58" s="4" t="inlineStr">
        <is>
          <t>Loans</t>
        </is>
      </c>
    </row>
    <row r="59">
      <c r="A59" s="3" t="inlineStr">
        <is>
          <t>Financing Receivable, Impaired [Line Items]</t>
        </is>
      </c>
    </row>
    <row r="60">
      <c r="A60" s="4" t="inlineStr">
        <is>
          <t>Goodwill, Purchase Accounting Adjustments</t>
        </is>
      </c>
      <c r="C60" s="6" t="n">
        <v>7200000</v>
      </c>
      <c r="D60" s="5" t="n">
        <v>11700000</v>
      </c>
    </row>
    <row r="61">
      <c r="A61" s="4" t="inlineStr">
        <is>
          <t>PPP Loans</t>
        </is>
      </c>
    </row>
    <row r="62">
      <c r="A62" s="3" t="inlineStr">
        <is>
          <t>Financing Receivable, Impaired [Line Items]</t>
        </is>
      </c>
    </row>
    <row r="63">
      <c r="A63" s="4" t="inlineStr">
        <is>
          <t>Loans and Leases Receivable, Deferred Income</t>
        </is>
      </c>
      <c r="C63" s="5" t="n">
        <v>6500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mposition of loan portfolio (Details) - USD ($) $ in Thousands</t>
        </is>
      </c>
      <c r="B1" s="2" t="inlineStr">
        <is>
          <t>Dec. 31, 2020</t>
        </is>
      </c>
      <c r="C1" s="2" t="inlineStr">
        <is>
          <t>Dec. 31, 2019</t>
        </is>
      </c>
    </row>
    <row r="2">
      <c r="A2" s="3" t="inlineStr">
        <is>
          <t>Financing Receivable, Impaired [Line Items]</t>
        </is>
      </c>
    </row>
    <row r="3">
      <c r="A3" s="4" t="inlineStr">
        <is>
          <t>Loans and Leases Receivable, Net of Deferred Income</t>
        </is>
      </c>
      <c r="B3" s="5" t="n">
        <v>7177785</v>
      </c>
      <c r="C3" s="5" t="n">
        <v>6501404</v>
      </c>
    </row>
    <row r="4">
      <c r="A4" s="4" t="inlineStr">
        <is>
          <t>Interest Receivable</t>
        </is>
      </c>
      <c r="B4" s="6" t="n">
        <v>20653</v>
      </c>
      <c r="C4" s="6" t="n">
        <v>19221</v>
      </c>
    </row>
    <row r="5">
      <c r="A5" s="4" t="inlineStr">
        <is>
          <t>Loans and Leases Receivable, Recorded Investment</t>
        </is>
      </c>
      <c r="B5" s="6" t="n">
        <v>7198438</v>
      </c>
      <c r="C5" s="6" t="n">
        <v>6520625</v>
      </c>
    </row>
    <row r="6">
      <c r="A6" s="4" t="inlineStr">
        <is>
          <t>Commercial Financial And Agricultural [Member]</t>
        </is>
      </c>
    </row>
    <row r="7">
      <c r="A7" s="3" t="inlineStr">
        <is>
          <t>Financing Receivable, Impaired [Line Items]</t>
        </is>
      </c>
    </row>
    <row r="8">
      <c r="A8" s="4" t="inlineStr">
        <is>
          <t>Loans and Leases Receivable, Net of Deferred Income</t>
        </is>
      </c>
      <c r="B8" s="6" t="n">
        <v>1588989</v>
      </c>
      <c r="C8" s="6" t="n">
        <v>1185110</v>
      </c>
    </row>
    <row r="9">
      <c r="A9" s="4" t="inlineStr">
        <is>
          <t>Interest Receivable</t>
        </is>
      </c>
      <c r="B9" s="6" t="n">
        <v>6528</v>
      </c>
      <c r="C9" s="6" t="n">
        <v>4393</v>
      </c>
    </row>
    <row r="10">
      <c r="A10" s="4" t="inlineStr">
        <is>
          <t>Loans and Leases Receivable, Recorded Investment</t>
        </is>
      </c>
      <c r="B10" s="6" t="n">
        <v>1595517</v>
      </c>
      <c r="C10" s="6" t="n">
        <v>1189503</v>
      </c>
    </row>
    <row r="11">
      <c r="A11" s="4" t="inlineStr">
        <is>
          <t>Commercial Real Estate Portfolio Segment [Member]</t>
        </is>
      </c>
    </row>
    <row r="12">
      <c r="A12" s="3" t="inlineStr">
        <is>
          <t>Financing Receivable, Impaired [Line Items]</t>
        </is>
      </c>
    </row>
    <row r="13">
      <c r="A13" s="4" t="inlineStr">
        <is>
          <t>Loans and Leases Receivable, Net of Deferred Income</t>
        </is>
      </c>
      <c r="B13" s="6" t="n">
        <v>1748189</v>
      </c>
      <c r="C13" s="6" t="n">
        <v>1609413</v>
      </c>
    </row>
    <row r="14">
      <c r="A14" s="4" t="inlineStr">
        <is>
          <t>Interest Receivable</t>
        </is>
      </c>
      <c r="B14" s="6" t="n">
        <v>6017</v>
      </c>
      <c r="C14" s="6" t="n">
        <v>5571</v>
      </c>
    </row>
    <row r="15">
      <c r="A15" s="4" t="inlineStr">
        <is>
          <t>Loans and Leases Receivable, Recorded Investment</t>
        </is>
      </c>
      <c r="B15" s="6" t="n">
        <v>1754206</v>
      </c>
      <c r="C15" s="6" t="n">
        <v>1614984</v>
      </c>
    </row>
    <row r="16">
      <c r="A16" s="4" t="inlineStr">
        <is>
          <t>Construction Real Estate Remaining Commercial [Member]</t>
        </is>
      </c>
    </row>
    <row r="17">
      <c r="A17" s="3" t="inlineStr">
        <is>
          <t>Financing Receivable, Impaired [Line Items]</t>
        </is>
      </c>
    </row>
    <row r="18">
      <c r="A18" s="4" t="inlineStr">
        <is>
          <t>Loans and Leases Receivable, Net of Deferred Income</t>
        </is>
      </c>
      <c r="B18" s="6" t="n">
        <v>226991</v>
      </c>
      <c r="C18" s="6" t="n">
        <v>233637</v>
      </c>
    </row>
    <row r="19">
      <c r="A19" s="4" t="inlineStr">
        <is>
          <t>Interest Receivable</t>
        </is>
      </c>
      <c r="B19" s="6" t="n">
        <v>572</v>
      </c>
      <c r="C19" s="6" t="n">
        <v>826</v>
      </c>
    </row>
    <row r="20">
      <c r="A20" s="4" t="inlineStr">
        <is>
          <t>Loans and Leases Receivable, Recorded Investment</t>
        </is>
      </c>
      <c r="B20" s="6" t="n">
        <v>227563</v>
      </c>
      <c r="C20" s="6" t="n">
        <v>234463</v>
      </c>
    </row>
    <row r="21">
      <c r="A21" s="4" t="inlineStr">
        <is>
          <t>Construction Real Estate Mortgage [Member]</t>
        </is>
      </c>
    </row>
    <row r="22">
      <c r="A22" s="3" t="inlineStr">
        <is>
          <t>Financing Receivable, Impaired [Line Items]</t>
        </is>
      </c>
    </row>
    <row r="23">
      <c r="A23" s="4" t="inlineStr">
        <is>
          <t>Loans and Leases Receivable, Net of Deferred Income</t>
        </is>
      </c>
      <c r="B23" s="6" t="n">
        <v>115492</v>
      </c>
      <c r="C23" s="6" t="n">
        <v>96574</v>
      </c>
    </row>
    <row r="24">
      <c r="A24" s="4" t="inlineStr">
        <is>
          <t>Interest Receivable</t>
        </is>
      </c>
      <c r="B24" s="6" t="n">
        <v>232</v>
      </c>
      <c r="C24" s="6" t="n">
        <v>228</v>
      </c>
    </row>
    <row r="25">
      <c r="A25" s="4" t="inlineStr">
        <is>
          <t>Loans and Leases Receivable, Recorded Investment</t>
        </is>
      </c>
      <c r="B25" s="6" t="n">
        <v>115724</v>
      </c>
      <c r="C25" s="6" t="n">
        <v>96802</v>
      </c>
    </row>
    <row r="26">
      <c r="A26" s="4" t="inlineStr">
        <is>
          <t>Construction Real Estate Installment [Member]</t>
        </is>
      </c>
    </row>
    <row r="27">
      <c r="A27" s="3" t="inlineStr">
        <is>
          <t>Financing Receivable, Impaired [Line Items]</t>
        </is>
      </c>
    </row>
    <row r="28">
      <c r="A28" s="4" t="inlineStr">
        <is>
          <t>Loans and Leases Receivable, Net of Deferred Income</t>
        </is>
      </c>
      <c r="B28" s="6" t="n">
        <v>938</v>
      </c>
      <c r="C28" s="6" t="n">
        <v>1488</v>
      </c>
    </row>
    <row r="29">
      <c r="A29" s="4" t="inlineStr">
        <is>
          <t>Interest Receivable</t>
        </is>
      </c>
      <c r="B29" s="6" t="n">
        <v>3</v>
      </c>
      <c r="C29" s="6" t="n">
        <v>4</v>
      </c>
    </row>
    <row r="30">
      <c r="A30" s="4" t="inlineStr">
        <is>
          <t>Loans and Leases Receivable, Recorded Investment</t>
        </is>
      </c>
      <c r="B30" s="6" t="n">
        <v>941</v>
      </c>
      <c r="C30" s="6" t="n">
        <v>1492</v>
      </c>
    </row>
    <row r="31">
      <c r="A31" s="4" t="inlineStr">
        <is>
          <t>Residential Real Estate Commercial [Member]</t>
        </is>
      </c>
    </row>
    <row r="32">
      <c r="A32" s="3" t="inlineStr">
        <is>
          <t>Financing Receivable, Impaired [Line Items]</t>
        </is>
      </c>
    </row>
    <row r="33">
      <c r="A33" s="4" t="inlineStr">
        <is>
          <t>Loans and Leases Receivable, Net of Deferred Income</t>
        </is>
      </c>
      <c r="B33" s="6" t="n">
        <v>526222</v>
      </c>
      <c r="C33" s="6" t="n">
        <v>479081</v>
      </c>
    </row>
    <row r="34">
      <c r="A34" s="4" t="inlineStr">
        <is>
          <t>Interest Receivable</t>
        </is>
      </c>
      <c r="B34" s="6" t="n">
        <v>1161</v>
      </c>
      <c r="C34" s="6" t="n">
        <v>1339</v>
      </c>
    </row>
    <row r="35">
      <c r="A35" s="4" t="inlineStr">
        <is>
          <t>Loans and Leases Receivable, Recorded Investment</t>
        </is>
      </c>
      <c r="B35" s="6" t="n">
        <v>527383</v>
      </c>
      <c r="C35" s="6" t="n">
        <v>480420</v>
      </c>
    </row>
    <row r="36">
      <c r="A36" s="4" t="inlineStr">
        <is>
          <t>Residential Real Estate Mortgage [Member]</t>
        </is>
      </c>
    </row>
    <row r="37">
      <c r="A37" s="3" t="inlineStr">
        <is>
          <t>Financing Receivable, Impaired [Line Items]</t>
        </is>
      </c>
    </row>
    <row r="38">
      <c r="A38" s="4" t="inlineStr">
        <is>
          <t>Loans and Leases Receivable, Net of Deferred Income</t>
        </is>
      </c>
      <c r="B38" s="6" t="n">
        <v>1096358</v>
      </c>
      <c r="C38" s="6" t="n">
        <v>1176316</v>
      </c>
    </row>
    <row r="39">
      <c r="A39" s="4" t="inlineStr">
        <is>
          <t>Interest Receivable</t>
        </is>
      </c>
      <c r="B39" s="6" t="n">
        <v>947</v>
      </c>
      <c r="C39" s="6" t="n">
        <v>1381</v>
      </c>
    </row>
    <row r="40">
      <c r="A40" s="4" t="inlineStr">
        <is>
          <t>Loans and Leases Receivable, Recorded Investment</t>
        </is>
      </c>
      <c r="B40" s="6" t="n">
        <v>1097305</v>
      </c>
      <c r="C40" s="6" t="n">
        <v>1177697</v>
      </c>
    </row>
    <row r="41">
      <c r="A41" s="4" t="inlineStr">
        <is>
          <t>Residential Real Estate Home Equity Line Of Credit [Member]</t>
        </is>
      </c>
    </row>
    <row r="42">
      <c r="A42" s="3" t="inlineStr">
        <is>
          <t>Financing Receivable, Impaired [Line Items]</t>
        </is>
      </c>
    </row>
    <row r="43">
      <c r="A43" s="4" t="inlineStr">
        <is>
          <t>Loans and Leases Receivable, Net of Deferred Income</t>
        </is>
      </c>
      <c r="B43" s="6" t="n">
        <v>182028</v>
      </c>
      <c r="C43" s="6" t="n">
        <v>224766</v>
      </c>
    </row>
    <row r="44">
      <c r="A44" s="4" t="inlineStr">
        <is>
          <t>Interest Receivable</t>
        </is>
      </c>
      <c r="B44" s="6" t="n">
        <v>647</v>
      </c>
      <c r="C44" s="6" t="n">
        <v>1113</v>
      </c>
    </row>
    <row r="45">
      <c r="A45" s="4" t="inlineStr">
        <is>
          <t>Loans and Leases Receivable, Recorded Investment</t>
        </is>
      </c>
      <c r="B45" s="6" t="n">
        <v>182675</v>
      </c>
      <c r="C45" s="6" t="n">
        <v>225879</v>
      </c>
    </row>
    <row r="46">
      <c r="A46" s="4" t="inlineStr">
        <is>
          <t>Residential Real Estate Installment [Member]</t>
        </is>
      </c>
    </row>
    <row r="47">
      <c r="A47" s="3" t="inlineStr">
        <is>
          <t>Financing Receivable, Impaired [Line Items]</t>
        </is>
      </c>
    </row>
    <row r="48">
      <c r="A48" s="4" t="inlineStr">
        <is>
          <t>Loans and Leases Receivable, Net of Deferred Income</t>
        </is>
      </c>
      <c r="B48" s="6" t="n">
        <v>8436</v>
      </c>
      <c r="C48" s="6" t="n">
        <v>12563</v>
      </c>
    </row>
    <row r="49">
      <c r="A49" s="4" t="inlineStr">
        <is>
          <t>Interest Receivable</t>
        </is>
      </c>
      <c r="B49" s="6" t="n">
        <v>22</v>
      </c>
      <c r="C49" s="6" t="n">
        <v>32</v>
      </c>
    </row>
    <row r="50">
      <c r="A50" s="4" t="inlineStr">
        <is>
          <t>Loans and Leases Receivable, Recorded Investment</t>
        </is>
      </c>
      <c r="B50" s="6" t="n">
        <v>8458</v>
      </c>
      <c r="C50" s="6" t="n">
        <v>12595</v>
      </c>
    </row>
    <row r="51">
      <c r="A51" s="4" t="inlineStr">
        <is>
          <t>Consumer Portfolio Segment [Member]</t>
        </is>
      </c>
    </row>
    <row r="52">
      <c r="A52" s="3" t="inlineStr">
        <is>
          <t>Financing Receivable, Impaired [Line Items]</t>
        </is>
      </c>
    </row>
    <row r="53">
      <c r="A53" s="4" t="inlineStr">
        <is>
          <t>Loans and Leases Receivable, Net of Deferred Income</t>
        </is>
      </c>
      <c r="B53" s="6" t="n">
        <v>1659704</v>
      </c>
      <c r="C53" s="6" t="n">
        <v>1452375</v>
      </c>
    </row>
    <row r="54">
      <c r="A54" s="4" t="inlineStr">
        <is>
          <t>Interest Receivable</t>
        </is>
      </c>
      <c r="B54" s="6" t="n">
        <v>4510</v>
      </c>
      <c r="C54" s="6" t="n">
        <v>4314</v>
      </c>
    </row>
    <row r="55">
      <c r="A55" s="4" t="inlineStr">
        <is>
          <t>Loans and Leases Receivable, Recorded Investment</t>
        </is>
      </c>
      <c r="B55" s="6" t="n">
        <v>1664214</v>
      </c>
      <c r="C55" s="6" t="n">
        <v>1456689</v>
      </c>
    </row>
    <row r="56">
      <c r="A56" s="4" t="inlineStr">
        <is>
          <t>Leases</t>
        </is>
      </c>
    </row>
    <row r="57">
      <c r="A57" s="3" t="inlineStr">
        <is>
          <t>Financing Receivable, Impaired [Line Items]</t>
        </is>
      </c>
    </row>
    <row r="58">
      <c r="A58" s="4" t="inlineStr">
        <is>
          <t>Loans and Leases Receivable, Net of Deferred Income</t>
        </is>
      </c>
      <c r="B58" s="6" t="n">
        <v>24438</v>
      </c>
      <c r="C58" s="6" t="n">
        <v>30081</v>
      </c>
    </row>
    <row r="59">
      <c r="A59" s="4" t="inlineStr">
        <is>
          <t>Interest Receivable</t>
        </is>
      </c>
      <c r="B59" s="6" t="n">
        <v>14</v>
      </c>
      <c r="C59" s="6" t="n">
        <v>20</v>
      </c>
    </row>
    <row r="60">
      <c r="A60" s="4" t="inlineStr">
        <is>
          <t>Loans and Leases Receivable, Recorded Investment</t>
        </is>
      </c>
      <c r="B60" s="5" t="n">
        <v>24452</v>
      </c>
      <c r="C60" s="5" t="n">
        <v>301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ecorded investment in nonaccrual restructured and loans 90 days past due and accruing (Details) - USD ($) $ in Thousands</t>
        </is>
      </c>
      <c r="B1" s="2" t="inlineStr">
        <is>
          <t>Dec. 31, 2020</t>
        </is>
      </c>
      <c r="C1" s="2" t="inlineStr">
        <is>
          <t>Dec. 31, 2019</t>
        </is>
      </c>
    </row>
    <row r="2">
      <c r="A2" s="3" t="inlineStr">
        <is>
          <t>Financing Receivable, Impaired [Line Items]</t>
        </is>
      </c>
    </row>
    <row r="3">
      <c r="A3" s="4" t="inlineStr">
        <is>
          <t>Financing Receivable, Nonaccrual</t>
        </is>
      </c>
      <c r="B3" s="5" t="n">
        <v>117368</v>
      </c>
      <c r="C3" s="5" t="n">
        <v>90080</v>
      </c>
    </row>
    <row r="4">
      <c r="A4" s="4" t="inlineStr">
        <is>
          <t>Restructured Loans</t>
        </is>
      </c>
      <c r="B4" s="6" t="n">
        <v>20888</v>
      </c>
      <c r="C4" s="6" t="n">
        <v>21298</v>
      </c>
    </row>
    <row r="5">
      <c r="A5" s="4" t="inlineStr">
        <is>
          <t>Financing Receivable, 90 Days or More Past Due, Still Accruing</t>
        </is>
      </c>
      <c r="B5" s="6" t="n">
        <v>1594</v>
      </c>
      <c r="C5" s="6" t="n">
        <v>2737</v>
      </c>
    </row>
    <row r="6">
      <c r="A6" s="4" t="inlineStr">
        <is>
          <t>Financing Receivable Recorded Investment Nonperforming</t>
        </is>
      </c>
      <c r="B6" s="6" t="n">
        <v>139850</v>
      </c>
      <c r="C6" s="6" t="n">
        <v>114115</v>
      </c>
    </row>
    <row r="7">
      <c r="A7" s="4" t="inlineStr">
        <is>
          <t>Commercial Financial And Agricultural [Member]</t>
        </is>
      </c>
    </row>
    <row r="8">
      <c r="A8" s="3" t="inlineStr">
        <is>
          <t>Financing Receivable, Impaired [Line Items]</t>
        </is>
      </c>
    </row>
    <row r="9">
      <c r="A9" s="4" t="inlineStr">
        <is>
          <t>Financing Receivable, Nonaccrual</t>
        </is>
      </c>
      <c r="B9" s="6" t="n">
        <v>23261</v>
      </c>
      <c r="C9" s="6" t="n">
        <v>26776</v>
      </c>
    </row>
    <row r="10">
      <c r="A10" s="4" t="inlineStr">
        <is>
          <t>Restructured Loans</t>
        </is>
      </c>
      <c r="B10" s="6" t="n">
        <v>5619</v>
      </c>
      <c r="C10" s="6" t="n">
        <v>6349</v>
      </c>
    </row>
    <row r="11">
      <c r="A11" s="4" t="inlineStr">
        <is>
          <t>Financing Receivable, 90 Days or More Past Due, Still Accruing</t>
        </is>
      </c>
      <c r="B11" s="6" t="n">
        <v>0</v>
      </c>
      <c r="C11" s="6" t="n">
        <v>28</v>
      </c>
    </row>
    <row r="12">
      <c r="A12" s="4" t="inlineStr">
        <is>
          <t>Financing Receivable Recorded Investment Nonperforming</t>
        </is>
      </c>
      <c r="B12" s="6" t="n">
        <v>28880</v>
      </c>
      <c r="C12" s="6" t="n">
        <v>33153</v>
      </c>
    </row>
    <row r="13">
      <c r="A13" s="4" t="inlineStr">
        <is>
          <t>Commercial Real Estate Portfolio Segment [Member]</t>
        </is>
      </c>
    </row>
    <row r="14">
      <c r="A14" s="3" t="inlineStr">
        <is>
          <t>Financing Receivable, Impaired [Line Items]</t>
        </is>
      </c>
    </row>
    <row r="15">
      <c r="A15" s="4" t="inlineStr">
        <is>
          <t>Financing Receivable, Nonaccrual</t>
        </is>
      </c>
      <c r="B15" s="6" t="n">
        <v>67426</v>
      </c>
      <c r="C15" s="6" t="n">
        <v>39711</v>
      </c>
    </row>
    <row r="16">
      <c r="A16" s="4" t="inlineStr">
        <is>
          <t>Restructured Loans</t>
        </is>
      </c>
      <c r="B16" s="6" t="n">
        <v>2931</v>
      </c>
      <c r="C16" s="6" t="n">
        <v>2080</v>
      </c>
    </row>
    <row r="17">
      <c r="A17" s="4" t="inlineStr">
        <is>
          <t>Financing Receivable, 90 Days or More Past Due, Still Accruing</t>
        </is>
      </c>
      <c r="B17" s="6" t="n">
        <v>377</v>
      </c>
      <c r="C17" s="6" t="n">
        <v>625</v>
      </c>
    </row>
    <row r="18">
      <c r="A18" s="4" t="inlineStr">
        <is>
          <t>Financing Receivable Recorded Investment Nonperforming</t>
        </is>
      </c>
      <c r="B18" s="6" t="n">
        <v>70734</v>
      </c>
      <c r="C18" s="6" t="n">
        <v>42416</v>
      </c>
    </row>
    <row r="19">
      <c r="A19" s="4" t="inlineStr">
        <is>
          <t>Construction Real Estate Remaining Commercial [Member]</t>
        </is>
      </c>
    </row>
    <row r="20">
      <c r="A20" s="3" t="inlineStr">
        <is>
          <t>Financing Receivable, Impaired [Line Items]</t>
        </is>
      </c>
    </row>
    <row r="21">
      <c r="A21" s="4" t="inlineStr">
        <is>
          <t>Financing Receivable, Nonaccrual</t>
        </is>
      </c>
      <c r="B21" s="6" t="n">
        <v>3110</v>
      </c>
      <c r="C21" s="6" t="n">
        <v>453</v>
      </c>
    </row>
    <row r="22">
      <c r="A22" s="4" t="inlineStr">
        <is>
          <t>Restructured Loans</t>
        </is>
      </c>
      <c r="B22" s="6" t="n">
        <v>0</v>
      </c>
      <c r="C22" s="6" t="n">
        <v>0</v>
      </c>
    </row>
    <row r="23">
      <c r="A23" s="4" t="inlineStr">
        <is>
          <t>Financing Receivable, 90 Days or More Past Due, Still Accruing</t>
        </is>
      </c>
      <c r="B23" s="6" t="n">
        <v>0</v>
      </c>
      <c r="C23" s="6" t="n">
        <v>0</v>
      </c>
    </row>
    <row r="24">
      <c r="A24" s="4" t="inlineStr">
        <is>
          <t>Financing Receivable Recorded Investment Nonperforming</t>
        </is>
      </c>
      <c r="B24" s="6" t="n">
        <v>3110</v>
      </c>
      <c r="C24" s="6" t="n">
        <v>453</v>
      </c>
    </row>
    <row r="25">
      <c r="A25" s="4" t="inlineStr">
        <is>
          <t>Construction Real Estate Mortgage [Member]</t>
        </is>
      </c>
    </row>
    <row r="26">
      <c r="A26" s="3" t="inlineStr">
        <is>
          <t>Financing Receivable, Impaired [Line Items]</t>
        </is>
      </c>
    </row>
    <row r="27">
      <c r="A27" s="4" t="inlineStr">
        <is>
          <t>Financing Receivable, Nonaccrual</t>
        </is>
      </c>
      <c r="B27" s="6" t="n">
        <v>0</v>
      </c>
      <c r="C27" s="6" t="n">
        <v>25</v>
      </c>
    </row>
    <row r="28">
      <c r="A28" s="4" t="inlineStr">
        <is>
          <t>Restructured Loans</t>
        </is>
      </c>
      <c r="B28" s="6" t="n">
        <v>30</v>
      </c>
      <c r="C28" s="6" t="n">
        <v>84</v>
      </c>
    </row>
    <row r="29">
      <c r="A29" s="4" t="inlineStr">
        <is>
          <t>Financing Receivable, 90 Days or More Past Due, Still Accruing</t>
        </is>
      </c>
      <c r="B29" s="6" t="n">
        <v>0</v>
      </c>
      <c r="C29" s="6" t="n">
        <v>0</v>
      </c>
    </row>
    <row r="30">
      <c r="A30" s="4" t="inlineStr">
        <is>
          <t>Financing Receivable Recorded Investment Nonperforming</t>
        </is>
      </c>
      <c r="B30" s="6" t="n">
        <v>30</v>
      </c>
      <c r="C30" s="6" t="n">
        <v>109</v>
      </c>
    </row>
    <row r="31">
      <c r="A31" s="4" t="inlineStr">
        <is>
          <t>Construction Real Estate Installment [Member]</t>
        </is>
      </c>
    </row>
    <row r="32">
      <c r="A32" s="3" t="inlineStr">
        <is>
          <t>Financing Receivable, Impaired [Line Items]</t>
        </is>
      </c>
    </row>
    <row r="33">
      <c r="A33" s="4" t="inlineStr">
        <is>
          <t>Financing Receivable, Nonaccrual</t>
        </is>
      </c>
      <c r="B33" s="6" t="n">
        <v>14</v>
      </c>
      <c r="C33" s="6" t="n">
        <v>72</v>
      </c>
    </row>
    <row r="34">
      <c r="A34" s="4" t="inlineStr">
        <is>
          <t>Restructured Loans</t>
        </is>
      </c>
      <c r="B34" s="6" t="n">
        <v>1</v>
      </c>
      <c r="C34" s="6" t="n">
        <v>5</v>
      </c>
    </row>
    <row r="35">
      <c r="A35" s="4" t="inlineStr">
        <is>
          <t>Financing Receivable, 90 Days or More Past Due, Still Accruing</t>
        </is>
      </c>
      <c r="B35" s="6" t="n">
        <v>0</v>
      </c>
      <c r="C35" s="6" t="n">
        <v>0</v>
      </c>
    </row>
    <row r="36">
      <c r="A36" s="4" t="inlineStr">
        <is>
          <t>Financing Receivable Recorded Investment Nonperforming</t>
        </is>
      </c>
      <c r="B36" s="6" t="n">
        <v>15</v>
      </c>
      <c r="C36" s="6" t="n">
        <v>77</v>
      </c>
    </row>
    <row r="37">
      <c r="A37" s="4" t="inlineStr">
        <is>
          <t>Residential Real Estate Commercial [Member]</t>
        </is>
      </c>
    </row>
    <row r="38">
      <c r="A38" s="3" t="inlineStr">
        <is>
          <t>Financing Receivable, Impaired [Line Items]</t>
        </is>
      </c>
    </row>
    <row r="39">
      <c r="A39" s="4" t="inlineStr">
        <is>
          <t>Financing Receivable, Nonaccrual</t>
        </is>
      </c>
      <c r="B39" s="6" t="n">
        <v>4304</v>
      </c>
      <c r="C39" s="6" t="n">
        <v>2025</v>
      </c>
    </row>
    <row r="40">
      <c r="A40" s="4" t="inlineStr">
        <is>
          <t>Restructured Loans</t>
        </is>
      </c>
      <c r="B40" s="6" t="n">
        <v>253</v>
      </c>
      <c r="C40" s="6" t="n">
        <v>0</v>
      </c>
    </row>
    <row r="41">
      <c r="A41" s="4" t="inlineStr">
        <is>
          <t>Financing Receivable, 90 Days or More Past Due, Still Accruing</t>
        </is>
      </c>
      <c r="B41" s="6" t="n">
        <v>0</v>
      </c>
      <c r="C41" s="6" t="n">
        <v>0</v>
      </c>
    </row>
    <row r="42">
      <c r="A42" s="4" t="inlineStr">
        <is>
          <t>Financing Receivable Recorded Investment Nonperforming</t>
        </is>
      </c>
      <c r="B42" s="6" t="n">
        <v>4557</v>
      </c>
      <c r="C42" s="6" t="n">
        <v>2025</v>
      </c>
    </row>
    <row r="43">
      <c r="A43" s="4" t="inlineStr">
        <is>
          <t>Residential Real Estate Mortgage [Member]</t>
        </is>
      </c>
    </row>
    <row r="44">
      <c r="A44" s="3" t="inlineStr">
        <is>
          <t>Financing Receivable, Impaired [Line Items]</t>
        </is>
      </c>
    </row>
    <row r="45">
      <c r="A45" s="4" t="inlineStr">
        <is>
          <t>Financing Receivable, Nonaccrual</t>
        </is>
      </c>
      <c r="B45" s="6" t="n">
        <v>14016</v>
      </c>
      <c r="C45" s="6" t="n">
        <v>15271</v>
      </c>
    </row>
    <row r="46">
      <c r="A46" s="4" t="inlineStr">
        <is>
          <t>Restructured Loans</t>
        </is>
      </c>
      <c r="B46" s="6" t="n">
        <v>8400</v>
      </c>
      <c r="C46" s="6" t="n">
        <v>8826</v>
      </c>
    </row>
    <row r="47">
      <c r="A47" s="4" t="inlineStr">
        <is>
          <t>Financing Receivable, 90 Days or More Past Due, Still Accruing</t>
        </is>
      </c>
      <c r="B47" s="6" t="n">
        <v>416</v>
      </c>
      <c r="C47" s="6" t="n">
        <v>1209</v>
      </c>
    </row>
    <row r="48">
      <c r="A48" s="4" t="inlineStr">
        <is>
          <t>Financing Receivable Recorded Investment Nonperforming</t>
        </is>
      </c>
      <c r="B48" s="6" t="n">
        <v>22832</v>
      </c>
      <c r="C48" s="6" t="n">
        <v>25306</v>
      </c>
    </row>
    <row r="49">
      <c r="A49" s="4" t="inlineStr">
        <is>
          <t>Residential Real Estate Home Equity Line Of Credit [Member]</t>
        </is>
      </c>
    </row>
    <row r="50">
      <c r="A50" s="3" t="inlineStr">
        <is>
          <t>Financing Receivable, Impaired [Line Items]</t>
        </is>
      </c>
    </row>
    <row r="51">
      <c r="A51" s="4" t="inlineStr">
        <is>
          <t>Financing Receivable, Nonaccrual</t>
        </is>
      </c>
      <c r="B51" s="6" t="n">
        <v>1286</v>
      </c>
      <c r="C51" s="6" t="n">
        <v>2062</v>
      </c>
    </row>
    <row r="52">
      <c r="A52" s="4" t="inlineStr">
        <is>
          <t>Restructured Loans</t>
        </is>
      </c>
      <c r="B52" s="6" t="n">
        <v>909</v>
      </c>
      <c r="C52" s="6" t="n">
        <v>1010</v>
      </c>
    </row>
    <row r="53">
      <c r="A53" s="4" t="inlineStr">
        <is>
          <t>Financing Receivable, 90 Days or More Past Due, Still Accruing</t>
        </is>
      </c>
      <c r="B53" s="6" t="n">
        <v>77</v>
      </c>
      <c r="C53" s="6" t="n">
        <v>44</v>
      </c>
    </row>
    <row r="54">
      <c r="A54" s="4" t="inlineStr">
        <is>
          <t>Financing Receivable Recorded Investment Nonperforming</t>
        </is>
      </c>
      <c r="B54" s="6" t="n">
        <v>2272</v>
      </c>
      <c r="C54" s="6" t="n">
        <v>3116</v>
      </c>
    </row>
    <row r="55">
      <c r="A55" s="4" t="inlineStr">
        <is>
          <t>Residential Real Estate Installment [Member]</t>
        </is>
      </c>
    </row>
    <row r="56">
      <c r="A56" s="3" t="inlineStr">
        <is>
          <t>Financing Receivable, Impaired [Line Items]</t>
        </is>
      </c>
    </row>
    <row r="57">
      <c r="A57" s="4" t="inlineStr">
        <is>
          <t>Financing Receivable, Nonaccrual</t>
        </is>
      </c>
      <c r="B57" s="6" t="n">
        <v>184</v>
      </c>
      <c r="C57" s="6" t="n">
        <v>462</v>
      </c>
    </row>
    <row r="58">
      <c r="A58" s="4" t="inlineStr">
        <is>
          <t>Restructured Loans</t>
        </is>
      </c>
      <c r="B58" s="6" t="n">
        <v>1728</v>
      </c>
      <c r="C58" s="6" t="n">
        <v>1964</v>
      </c>
    </row>
    <row r="59">
      <c r="A59" s="4" t="inlineStr">
        <is>
          <t>Financing Receivable, 90 Days or More Past Due, Still Accruing</t>
        </is>
      </c>
      <c r="B59" s="6" t="n">
        <v>0</v>
      </c>
      <c r="C59" s="6" t="n">
        <v>0</v>
      </c>
    </row>
    <row r="60">
      <c r="A60" s="4" t="inlineStr">
        <is>
          <t>Financing Receivable Recorded Investment Nonperforming</t>
        </is>
      </c>
      <c r="B60" s="6" t="n">
        <v>1912</v>
      </c>
      <c r="C60" s="6" t="n">
        <v>2426</v>
      </c>
    </row>
    <row r="61">
      <c r="A61" s="4" t="inlineStr">
        <is>
          <t>Consumer Portfolio Segment [Member]</t>
        </is>
      </c>
    </row>
    <row r="62">
      <c r="A62" s="3" t="inlineStr">
        <is>
          <t>Financing Receivable, Impaired [Line Items]</t>
        </is>
      </c>
    </row>
    <row r="63">
      <c r="A63" s="4" t="inlineStr">
        <is>
          <t>Financing Receivable, Nonaccrual</t>
        </is>
      </c>
      <c r="B63" s="6" t="n">
        <v>2172</v>
      </c>
      <c r="C63" s="6" t="n">
        <v>3089</v>
      </c>
    </row>
    <row r="64">
      <c r="A64" s="4" t="inlineStr">
        <is>
          <t>Restructured Loans</t>
        </is>
      </c>
      <c r="B64" s="6" t="n">
        <v>1017</v>
      </c>
      <c r="C64" s="6" t="n">
        <v>980</v>
      </c>
    </row>
    <row r="65">
      <c r="A65" s="4" t="inlineStr">
        <is>
          <t>Financing Receivable, 90 Days or More Past Due, Still Accruing</t>
        </is>
      </c>
      <c r="B65" s="6" t="n">
        <v>724</v>
      </c>
      <c r="C65" s="6" t="n">
        <v>645</v>
      </c>
    </row>
    <row r="66">
      <c r="A66" s="4" t="inlineStr">
        <is>
          <t>Financing Receivable Recorded Investment Nonperforming</t>
        </is>
      </c>
      <c r="B66" s="6" t="n">
        <v>3913</v>
      </c>
      <c r="C66" s="6" t="n">
        <v>4714</v>
      </c>
    </row>
    <row r="67">
      <c r="A67" s="4" t="inlineStr">
        <is>
          <t>Leases</t>
        </is>
      </c>
    </row>
    <row r="68">
      <c r="A68" s="3" t="inlineStr">
        <is>
          <t>Financing Receivable, Impaired [Line Items]</t>
        </is>
      </c>
    </row>
    <row r="69">
      <c r="A69" s="4" t="inlineStr">
        <is>
          <t>Financing Receivable, Nonaccrual</t>
        </is>
      </c>
      <c r="B69" s="6" t="n">
        <v>1595</v>
      </c>
      <c r="C69" s="6" t="n">
        <v>134</v>
      </c>
    </row>
    <row r="70">
      <c r="A70" s="4" t="inlineStr">
        <is>
          <t>Restructured Loans</t>
        </is>
      </c>
      <c r="B70" s="6" t="n">
        <v>0</v>
      </c>
      <c r="C70" s="6" t="n">
        <v>0</v>
      </c>
    </row>
    <row r="71">
      <c r="A71" s="4" t="inlineStr">
        <is>
          <t>Financing Receivable, 90 Days or More Past Due, Still Accruing</t>
        </is>
      </c>
      <c r="B71" s="6" t="n">
        <v>0</v>
      </c>
      <c r="C71" s="6" t="n">
        <v>186</v>
      </c>
    </row>
    <row r="72">
      <c r="A72" s="4" t="inlineStr">
        <is>
          <t>Financing Receivable Recorded Investment Nonperforming</t>
        </is>
      </c>
      <c r="B72" s="5" t="n">
        <v>1595</v>
      </c>
      <c r="C72" s="5" t="n">
        <v>3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individually and collectively evaluated for impairment (Details) - USD ($) $ in Thousands</t>
        </is>
      </c>
      <c r="B1" s="2" t="inlineStr">
        <is>
          <t>Dec. 31, 2020</t>
        </is>
      </c>
      <c r="C1" s="2" t="inlineStr">
        <is>
          <t>Dec. 31, 2019</t>
        </is>
      </c>
    </row>
    <row r="2">
      <c r="A2" s="3" t="inlineStr">
        <is>
          <t>Financing Receivable, Impaired [Line Items]</t>
        </is>
      </c>
    </row>
    <row r="3">
      <c r="A3" s="4" t="inlineStr">
        <is>
          <t>Financing Receivable Recorded Investment Nonaccrual And Accruing Restructured Loans</t>
        </is>
      </c>
      <c r="B3" s="5" t="n">
        <v>138256</v>
      </c>
      <c r="C3" s="5" t="n">
        <v>111378</v>
      </c>
    </row>
    <row r="4">
      <c r="A4" s="4" t="inlineStr">
        <is>
          <t>Financing Receivable Recorded Investment Nonaccrual And Accruing Restructured Loans, Individually Evaluated for Impairment</t>
        </is>
      </c>
      <c r="B4" s="6" t="n">
        <v>108455</v>
      </c>
      <c r="C4" s="6" t="n">
        <v>77491</v>
      </c>
    </row>
    <row r="5">
      <c r="A5" s="4" t="inlineStr">
        <is>
          <t>Financing Receivable Recorded Investment Nonaccrual And Accruing Restructured Loans, Collectively Evaluated for Impairment</t>
        </is>
      </c>
      <c r="B5" s="6" t="n">
        <v>29801</v>
      </c>
      <c r="C5" s="6" t="n">
        <v>33887</v>
      </c>
    </row>
    <row r="6">
      <c r="A6" s="4" t="inlineStr">
        <is>
          <t>Commercial Financial And Agricultural [Member]</t>
        </is>
      </c>
    </row>
    <row r="7">
      <c r="A7" s="3" t="inlineStr">
        <is>
          <t>Financing Receivable, Impaired [Line Items]</t>
        </is>
      </c>
    </row>
    <row r="8">
      <c r="A8" s="4" t="inlineStr">
        <is>
          <t>Financing Receivable Recorded Investment Nonaccrual And Accruing Restructured Loans</t>
        </is>
      </c>
      <c r="B8" s="6" t="n">
        <v>28880</v>
      </c>
      <c r="C8" s="6" t="n">
        <v>33125</v>
      </c>
    </row>
    <row r="9">
      <c r="A9" s="4" t="inlineStr">
        <is>
          <t>Financing Receivable Recorded Investment Nonaccrual And Accruing Restructured Loans, Individually Evaluated for Impairment</t>
        </is>
      </c>
      <c r="B9" s="6" t="n">
        <v>28836</v>
      </c>
      <c r="C9" s="6" t="n">
        <v>33088</v>
      </c>
    </row>
    <row r="10">
      <c r="A10" s="4" t="inlineStr">
        <is>
          <t>Financing Receivable Recorded Investment Nonaccrual And Accruing Restructured Loans, Collectively Evaluated for Impairment</t>
        </is>
      </c>
      <c r="B10" s="6" t="n">
        <v>44</v>
      </c>
      <c r="C10" s="6" t="n">
        <v>37</v>
      </c>
    </row>
    <row r="11">
      <c r="A11" s="4" t="inlineStr">
        <is>
          <t>Commercial Real Estate Portfolio Segment [Member]</t>
        </is>
      </c>
    </row>
    <row r="12">
      <c r="A12" s="3" t="inlineStr">
        <is>
          <t>Financing Receivable, Impaired [Line Items]</t>
        </is>
      </c>
    </row>
    <row r="13">
      <c r="A13" s="4" t="inlineStr">
        <is>
          <t>Financing Receivable Recorded Investment Nonaccrual And Accruing Restructured Loans</t>
        </is>
      </c>
      <c r="B13" s="6" t="n">
        <v>70357</v>
      </c>
      <c r="C13" s="6" t="n">
        <v>41791</v>
      </c>
    </row>
    <row r="14">
      <c r="A14" s="4" t="inlineStr">
        <is>
          <t>Financing Receivable Recorded Investment Nonaccrual And Accruing Restructured Loans, Individually Evaluated for Impairment</t>
        </is>
      </c>
      <c r="B14" s="6" t="n">
        <v>70357</v>
      </c>
      <c r="C14" s="6" t="n">
        <v>41791</v>
      </c>
    </row>
    <row r="15">
      <c r="A15" s="4" t="inlineStr">
        <is>
          <t>Financing Receivable Recorded Investment Nonaccrual And Accruing Restructured Loans, Collectively Evaluated for Impairment</t>
        </is>
      </c>
      <c r="B15" s="6" t="n">
        <v>0</v>
      </c>
      <c r="C15" s="6" t="n">
        <v>0</v>
      </c>
    </row>
    <row r="16">
      <c r="A16" s="4" t="inlineStr">
        <is>
          <t>Construction Real Estate Remaining Commercial [Member]</t>
        </is>
      </c>
    </row>
    <row r="17">
      <c r="A17" s="3" t="inlineStr">
        <is>
          <t>Financing Receivable, Impaired [Line Items]</t>
        </is>
      </c>
    </row>
    <row r="18">
      <c r="A18" s="4" t="inlineStr">
        <is>
          <t>Financing Receivable Recorded Investment Nonaccrual And Accruing Restructured Loans</t>
        </is>
      </c>
      <c r="B18" s="6" t="n">
        <v>3110</v>
      </c>
      <c r="C18" s="6" t="n">
        <v>453</v>
      </c>
    </row>
    <row r="19">
      <c r="A19" s="4" t="inlineStr">
        <is>
          <t>Financing Receivable Recorded Investment Nonaccrual And Accruing Restructured Loans, Individually Evaluated for Impairment</t>
        </is>
      </c>
      <c r="B19" s="6" t="n">
        <v>3110</v>
      </c>
      <c r="C19" s="6" t="n">
        <v>453</v>
      </c>
    </row>
    <row r="20">
      <c r="A20" s="4" t="inlineStr">
        <is>
          <t>Financing Receivable Recorded Investment Nonaccrual And Accruing Restructured Loans, Collectively Evaluated for Impairment</t>
        </is>
      </c>
      <c r="B20" s="6" t="n">
        <v>0</v>
      </c>
      <c r="C20" s="6" t="n">
        <v>0</v>
      </c>
    </row>
    <row r="21">
      <c r="A21" s="4" t="inlineStr">
        <is>
          <t>Construction Real Estate Mortgage [Member]</t>
        </is>
      </c>
    </row>
    <row r="22">
      <c r="A22" s="3" t="inlineStr">
        <is>
          <t>Financing Receivable, Impaired [Line Items]</t>
        </is>
      </c>
    </row>
    <row r="23">
      <c r="A23" s="4" t="inlineStr">
        <is>
          <t>Financing Receivable Recorded Investment Nonaccrual And Accruing Restructured Loans</t>
        </is>
      </c>
      <c r="B23" s="6" t="n">
        <v>30</v>
      </c>
      <c r="C23" s="6" t="n">
        <v>109</v>
      </c>
    </row>
    <row r="24">
      <c r="A24" s="4" t="inlineStr">
        <is>
          <t>Financing Receivable Recorded Investment Nonaccrual And Accruing Restructured Loans, Individually Evaluated for Impairment</t>
        </is>
      </c>
      <c r="B24" s="6" t="n">
        <v>0</v>
      </c>
      <c r="C24" s="6" t="n">
        <v>0</v>
      </c>
    </row>
    <row r="25">
      <c r="A25" s="4" t="inlineStr">
        <is>
          <t>Financing Receivable Recorded Investment Nonaccrual And Accruing Restructured Loans, Collectively Evaluated for Impairment</t>
        </is>
      </c>
      <c r="B25" s="6" t="n">
        <v>30</v>
      </c>
      <c r="C25" s="6" t="n">
        <v>109</v>
      </c>
    </row>
    <row r="26">
      <c r="A26" s="4" t="inlineStr">
        <is>
          <t>Construction Real Estate Installment [Member]</t>
        </is>
      </c>
    </row>
    <row r="27">
      <c r="A27" s="3" t="inlineStr">
        <is>
          <t>Financing Receivable, Impaired [Line Items]</t>
        </is>
      </c>
    </row>
    <row r="28">
      <c r="A28" s="4" t="inlineStr">
        <is>
          <t>Financing Receivable Recorded Investment Nonaccrual And Accruing Restructured Loans</t>
        </is>
      </c>
      <c r="B28" s="6" t="n">
        <v>15</v>
      </c>
      <c r="C28" s="6" t="n">
        <v>77</v>
      </c>
    </row>
    <row r="29">
      <c r="A29" s="4" t="inlineStr">
        <is>
          <t>Financing Receivable Recorded Investment Nonaccrual And Accruing Restructured Loans, Individually Evaluated for Impairment</t>
        </is>
      </c>
      <c r="B29" s="6" t="n">
        <v>0</v>
      </c>
      <c r="C29" s="6" t="n">
        <v>0</v>
      </c>
    </row>
    <row r="30">
      <c r="A30" s="4" t="inlineStr">
        <is>
          <t>Financing Receivable Recorded Investment Nonaccrual And Accruing Restructured Loans, Collectively Evaluated for Impairment</t>
        </is>
      </c>
      <c r="B30" s="6" t="n">
        <v>15</v>
      </c>
      <c r="C30" s="6" t="n">
        <v>77</v>
      </c>
    </row>
    <row r="31">
      <c r="A31" s="4" t="inlineStr">
        <is>
          <t>Residential Real Estate Commercial [Member]</t>
        </is>
      </c>
    </row>
    <row r="32">
      <c r="A32" s="3" t="inlineStr">
        <is>
          <t>Financing Receivable, Impaired [Line Items]</t>
        </is>
      </c>
    </row>
    <row r="33">
      <c r="A33" s="4" t="inlineStr">
        <is>
          <t>Financing Receivable Recorded Investment Nonaccrual And Accruing Restructured Loans</t>
        </is>
      </c>
      <c r="B33" s="6" t="n">
        <v>4557</v>
      </c>
      <c r="C33" s="6" t="n">
        <v>2025</v>
      </c>
    </row>
    <row r="34">
      <c r="A34" s="4" t="inlineStr">
        <is>
          <t>Financing Receivable Recorded Investment Nonaccrual And Accruing Restructured Loans, Individually Evaluated for Impairment</t>
        </is>
      </c>
      <c r="B34" s="6" t="n">
        <v>4557</v>
      </c>
      <c r="C34" s="6" t="n">
        <v>2025</v>
      </c>
    </row>
    <row r="35">
      <c r="A35" s="4" t="inlineStr">
        <is>
          <t>Financing Receivable Recorded Investment Nonaccrual And Accruing Restructured Loans, Collectively Evaluated for Impairment</t>
        </is>
      </c>
      <c r="B35" s="6" t="n">
        <v>0</v>
      </c>
      <c r="C35" s="6" t="n">
        <v>0</v>
      </c>
    </row>
    <row r="36">
      <c r="A36" s="4" t="inlineStr">
        <is>
          <t>Residential Real Estate Mortgage [Member]</t>
        </is>
      </c>
    </row>
    <row r="37">
      <c r="A37" s="3" t="inlineStr">
        <is>
          <t>Financing Receivable, Impaired [Line Items]</t>
        </is>
      </c>
    </row>
    <row r="38">
      <c r="A38" s="4" t="inlineStr">
        <is>
          <t>Financing Receivable Recorded Investment Nonaccrual And Accruing Restructured Loans</t>
        </is>
      </c>
      <c r="B38" s="6" t="n">
        <v>22416</v>
      </c>
      <c r="C38" s="6" t="n">
        <v>24097</v>
      </c>
    </row>
    <row r="39">
      <c r="A39" s="4" t="inlineStr">
        <is>
          <t>Financing Receivable Recorded Investment Nonaccrual And Accruing Restructured Loans, Individually Evaluated for Impairment</t>
        </is>
      </c>
      <c r="B39" s="6" t="n">
        <v>0</v>
      </c>
      <c r="C39" s="6" t="n">
        <v>0</v>
      </c>
    </row>
    <row r="40">
      <c r="A40" s="4" t="inlineStr">
        <is>
          <t>Financing Receivable Recorded Investment Nonaccrual And Accruing Restructured Loans, Collectively Evaluated for Impairment</t>
        </is>
      </c>
      <c r="B40" s="6" t="n">
        <v>22416</v>
      </c>
      <c r="C40" s="6" t="n">
        <v>24097</v>
      </c>
    </row>
    <row r="41">
      <c r="A41" s="4" t="inlineStr">
        <is>
          <t>Residential Real Estate Home Equity Line Of Credit [Member]</t>
        </is>
      </c>
    </row>
    <row r="42">
      <c r="A42" s="3" t="inlineStr">
        <is>
          <t>Financing Receivable, Impaired [Line Items]</t>
        </is>
      </c>
    </row>
    <row r="43">
      <c r="A43" s="4" t="inlineStr">
        <is>
          <t>Financing Receivable Recorded Investment Nonaccrual And Accruing Restructured Loans</t>
        </is>
      </c>
      <c r="B43" s="6" t="n">
        <v>2195</v>
      </c>
      <c r="C43" s="6" t="n">
        <v>3072</v>
      </c>
    </row>
    <row r="44">
      <c r="A44" s="4" t="inlineStr">
        <is>
          <t>Financing Receivable Recorded Investment Nonaccrual And Accruing Restructured Loans, Individually Evaluated for Impairment</t>
        </is>
      </c>
      <c r="B44" s="6" t="n">
        <v>0</v>
      </c>
      <c r="C44" s="6" t="n">
        <v>0</v>
      </c>
    </row>
    <row r="45">
      <c r="A45" s="4" t="inlineStr">
        <is>
          <t>Financing Receivable Recorded Investment Nonaccrual And Accruing Restructured Loans, Collectively Evaluated for Impairment</t>
        </is>
      </c>
      <c r="B45" s="6" t="n">
        <v>2195</v>
      </c>
      <c r="C45" s="6" t="n">
        <v>3072</v>
      </c>
    </row>
    <row r="46">
      <c r="A46" s="4" t="inlineStr">
        <is>
          <t>Residential Real Estate Installment [Member]</t>
        </is>
      </c>
    </row>
    <row r="47">
      <c r="A47" s="3" t="inlineStr">
        <is>
          <t>Financing Receivable, Impaired [Line Items]</t>
        </is>
      </c>
    </row>
    <row r="48">
      <c r="A48" s="4" t="inlineStr">
        <is>
          <t>Financing Receivable Recorded Investment Nonaccrual And Accruing Restructured Loans</t>
        </is>
      </c>
      <c r="B48" s="6" t="n">
        <v>1912</v>
      </c>
      <c r="C48" s="6" t="n">
        <v>2426</v>
      </c>
    </row>
    <row r="49">
      <c r="A49" s="4" t="inlineStr">
        <is>
          <t>Financing Receivable Recorded Investment Nonaccrual And Accruing Restructured Loans, Individually Evaluated for Impairment</t>
        </is>
      </c>
      <c r="B49" s="6" t="n">
        <v>0</v>
      </c>
      <c r="C49" s="6" t="n">
        <v>0</v>
      </c>
    </row>
    <row r="50">
      <c r="A50" s="4" t="inlineStr">
        <is>
          <t>Financing Receivable Recorded Investment Nonaccrual And Accruing Restructured Loans, Collectively Evaluated for Impairment</t>
        </is>
      </c>
      <c r="B50" s="6" t="n">
        <v>1912</v>
      </c>
      <c r="C50" s="6" t="n">
        <v>2426</v>
      </c>
    </row>
    <row r="51">
      <c r="A51" s="4" t="inlineStr">
        <is>
          <t>Consumer Portfolio Segment [Member]</t>
        </is>
      </c>
    </row>
    <row r="52">
      <c r="A52" s="3" t="inlineStr">
        <is>
          <t>Financing Receivable, Impaired [Line Items]</t>
        </is>
      </c>
    </row>
    <row r="53">
      <c r="A53" s="4" t="inlineStr">
        <is>
          <t>Financing Receivable Recorded Investment Nonaccrual And Accruing Restructured Loans</t>
        </is>
      </c>
      <c r="B53" s="6" t="n">
        <v>3189</v>
      </c>
      <c r="C53" s="6" t="n">
        <v>4069</v>
      </c>
    </row>
    <row r="54">
      <c r="A54" s="4" t="inlineStr">
        <is>
          <t>Financing Receivable Recorded Investment Nonaccrual And Accruing Restructured Loans, Individually Evaluated for Impairment</t>
        </is>
      </c>
      <c r="B54" s="6" t="n">
        <v>0</v>
      </c>
      <c r="C54" s="6" t="n">
        <v>0</v>
      </c>
    </row>
    <row r="55">
      <c r="A55" s="4" t="inlineStr">
        <is>
          <t>Financing Receivable Recorded Investment Nonaccrual And Accruing Restructured Loans, Collectively Evaluated for Impairment</t>
        </is>
      </c>
      <c r="B55" s="6" t="n">
        <v>3189</v>
      </c>
      <c r="C55" s="6" t="n">
        <v>4069</v>
      </c>
    </row>
    <row r="56">
      <c r="A56" s="4" t="inlineStr">
        <is>
          <t>Leases</t>
        </is>
      </c>
    </row>
    <row r="57">
      <c r="A57" s="3" t="inlineStr">
        <is>
          <t>Financing Receivable, Impaired [Line Items]</t>
        </is>
      </c>
    </row>
    <row r="58">
      <c r="A58" s="4" t="inlineStr">
        <is>
          <t>Financing Receivable Recorded Investment Nonaccrual And Accruing Restructured Loans</t>
        </is>
      </c>
      <c r="B58" s="6" t="n">
        <v>1595</v>
      </c>
      <c r="C58" s="6" t="n">
        <v>134</v>
      </c>
    </row>
    <row r="59">
      <c r="A59" s="4" t="inlineStr">
        <is>
          <t>Financing Receivable Recorded Investment Nonaccrual And Accruing Restructured Loans, Individually Evaluated for Impairment</t>
        </is>
      </c>
      <c r="B59" s="6" t="n">
        <v>1595</v>
      </c>
      <c r="C59" s="6" t="n">
        <v>134</v>
      </c>
    </row>
    <row r="60">
      <c r="A60" s="4" t="inlineStr">
        <is>
          <t>Financing Receivable Recorded Investment Nonaccrual And Accruing Restructured Loans, Collectively Evaluated for Impairment</t>
        </is>
      </c>
      <c r="B60" s="5" t="n">
        <v>0</v>
      </c>
      <c r="C60"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Schedule of loans individually evaluated for impairment by class of loan (Details) - USD ($)</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Impaired Financing Receivable, Related Allowance</t>
        </is>
      </c>
      <c r="B4" s="5" t="n">
        <v>5434000</v>
      </c>
      <c r="C4" s="5" t="n">
        <v>5230000</v>
      </c>
    </row>
    <row r="5">
      <c r="A5" s="4" t="inlineStr">
        <is>
          <t>Recorded investment, related to loans</t>
        </is>
      </c>
      <c r="B5" s="6" t="n">
        <v>13900000</v>
      </c>
      <c r="C5" s="6" t="n">
        <v>12700000</v>
      </c>
    </row>
    <row r="6">
      <c r="A6" s="4" t="inlineStr">
        <is>
          <t>Impaired Financing Receivable, Unpaid Principal Balance</t>
        </is>
      </c>
      <c r="B6" s="6" t="n">
        <v>109062000</v>
      </c>
      <c r="C6" s="6" t="n">
        <v>78178000</v>
      </c>
    </row>
    <row r="7">
      <c r="A7" s="4" t="inlineStr">
        <is>
          <t>Impaired Financing Receivable, Recorded Investment</t>
        </is>
      </c>
      <c r="B7" s="6" t="n">
        <v>108455000</v>
      </c>
      <c r="C7" s="6" t="n">
        <v>77491000</v>
      </c>
      <c r="D7" s="5" t="n">
        <v>48144000</v>
      </c>
    </row>
    <row r="8">
      <c r="A8" s="4" t="inlineStr">
        <is>
          <t>Partial charge-offs on impaired loans</t>
        </is>
      </c>
      <c r="B8" s="6" t="n">
        <v>655000</v>
      </c>
      <c r="C8" s="6" t="n">
        <v>719000</v>
      </c>
    </row>
    <row r="9">
      <c r="A9" s="4" t="inlineStr">
        <is>
          <t>Financing Receivable, Allowance for Credit Losses, Individually Evaluated for Impairment</t>
        </is>
      </c>
      <c r="B9" s="6" t="n">
        <v>5434000</v>
      </c>
      <c r="C9" s="6" t="n">
        <v>5230000</v>
      </c>
    </row>
    <row r="10">
      <c r="A10" s="4" t="inlineStr">
        <is>
          <t>Financing Receivable With No Related Allowance Recorded [Member]</t>
        </is>
      </c>
    </row>
    <row r="11">
      <c r="A11" s="3" t="inlineStr">
        <is>
          <t>Financing Receivable, Impaired [Line Items]</t>
        </is>
      </c>
    </row>
    <row r="12">
      <c r="A12" s="4" t="inlineStr">
        <is>
          <t>Partial charge-offs on impaired loans</t>
        </is>
      </c>
      <c r="B12" s="6" t="n">
        <v>600000</v>
      </c>
      <c r="C12" s="6" t="n">
        <v>500000</v>
      </c>
    </row>
    <row r="13">
      <c r="A13" s="4" t="inlineStr">
        <is>
          <t>Financing Receivable With Related Allowance Recorded [Member]</t>
        </is>
      </c>
    </row>
    <row r="14">
      <c r="A14" s="3" t="inlineStr">
        <is>
          <t>Financing Receivable, Impaired [Line Items]</t>
        </is>
      </c>
    </row>
    <row r="15">
      <c r="A15" s="4" t="inlineStr">
        <is>
          <t>Partial charge-offs on impaired loans</t>
        </is>
      </c>
      <c r="B15" s="6" t="n">
        <v>16000</v>
      </c>
      <c r="C15" s="6" t="n">
        <v>210000</v>
      </c>
    </row>
    <row r="16">
      <c r="A16" s="4" t="inlineStr">
        <is>
          <t>Commercial Financial And Agricultural [Member]</t>
        </is>
      </c>
    </row>
    <row r="17">
      <c r="A17" s="3" t="inlineStr">
        <is>
          <t>Financing Receivable, Impaired [Line Items]</t>
        </is>
      </c>
    </row>
    <row r="18">
      <c r="A18" s="4" t="inlineStr">
        <is>
          <t>Impaired Financing Receivable, with No Related Allowance, Unpaid Principal Balance</t>
        </is>
      </c>
      <c r="B18" s="6" t="n">
        <v>23316000</v>
      </c>
      <c r="C18" s="6" t="n">
        <v>21194000</v>
      </c>
    </row>
    <row r="19">
      <c r="A19" s="4" t="inlineStr">
        <is>
          <t>Impaired Financing Receivable, with No Related Allowance, Recorded Investment</t>
        </is>
      </c>
      <c r="B19" s="6" t="n">
        <v>22970000</v>
      </c>
      <c r="C19" s="6" t="n">
        <v>21010000</v>
      </c>
    </row>
    <row r="20">
      <c r="A20" s="4" t="inlineStr">
        <is>
          <t>Impaired Financing Receivable, Related Allowance</t>
        </is>
      </c>
      <c r="B20" s="6" t="n">
        <v>3758000</v>
      </c>
      <c r="C20" s="6" t="n">
        <v>5104000</v>
      </c>
    </row>
    <row r="21">
      <c r="A21" s="4" t="inlineStr">
        <is>
          <t>Impaired Financing Receivable, with Related Allowance, Unpaid Principal Balance</t>
        </is>
      </c>
      <c r="B21" s="6" t="n">
        <v>5881000</v>
      </c>
      <c r="C21" s="6" t="n">
        <v>12289000</v>
      </c>
    </row>
    <row r="22">
      <c r="A22" s="4" t="inlineStr">
        <is>
          <t>Recorded investment, related to loans</t>
        </is>
      </c>
      <c r="B22" s="6" t="n">
        <v>5866000</v>
      </c>
      <c r="C22" s="6" t="n">
        <v>12078000</v>
      </c>
    </row>
    <row r="23">
      <c r="A23" s="4" t="inlineStr">
        <is>
          <t>Impaired Financing Receivable, Recorded Investment</t>
        </is>
      </c>
      <c r="B23" s="6" t="n">
        <v>28836000</v>
      </c>
      <c r="C23" s="6" t="n">
        <v>33088000</v>
      </c>
      <c r="D23" s="6" t="n">
        <v>15120000</v>
      </c>
    </row>
    <row r="24">
      <c r="A24" s="4" t="inlineStr">
        <is>
          <t>Financing Receivable, Allowance for Credit Losses, Individually Evaluated for Impairment</t>
        </is>
      </c>
      <c r="B24" s="6" t="n">
        <v>3758000</v>
      </c>
      <c r="C24" s="6" t="n">
        <v>5104000</v>
      </c>
    </row>
    <row r="25">
      <c r="A25" s="4" t="inlineStr">
        <is>
          <t>Commercial Real Estate Portfolio Segment [Member]</t>
        </is>
      </c>
    </row>
    <row r="26">
      <c r="A26" s="3" t="inlineStr">
        <is>
          <t>Financing Receivable, Impaired [Line Items]</t>
        </is>
      </c>
    </row>
    <row r="27">
      <c r="A27" s="4" t="inlineStr">
        <is>
          <t>Impaired Financing Receivable, with No Related Allowance, Unpaid Principal Balance</t>
        </is>
      </c>
      <c r="B27" s="6" t="n">
        <v>63639000</v>
      </c>
      <c r="C27" s="6" t="n">
        <v>41696000</v>
      </c>
    </row>
    <row r="28">
      <c r="A28" s="4" t="inlineStr">
        <is>
          <t>Impaired Financing Receivable, with No Related Allowance, Recorded Investment</t>
        </is>
      </c>
      <c r="B28" s="6" t="n">
        <v>63467000</v>
      </c>
      <c r="C28" s="6" t="n">
        <v>41471000</v>
      </c>
    </row>
    <row r="29">
      <c r="A29" s="4" t="inlineStr">
        <is>
          <t>Impaired Financing Receivable, Related Allowance</t>
        </is>
      </c>
      <c r="B29" s="6" t="n">
        <v>1316000</v>
      </c>
      <c r="C29" s="6" t="n">
        <v>35000</v>
      </c>
    </row>
    <row r="30">
      <c r="A30" s="4" t="inlineStr">
        <is>
          <t>Impaired Financing Receivable, with Related Allowance, Unpaid Principal Balance</t>
        </is>
      </c>
      <c r="B30" s="6" t="n">
        <v>6890000</v>
      </c>
      <c r="C30" s="6" t="n">
        <v>320000</v>
      </c>
    </row>
    <row r="31">
      <c r="A31" s="4" t="inlineStr">
        <is>
          <t>Recorded investment, related to loans</t>
        </is>
      </c>
      <c r="B31" s="6" t="n">
        <v>6890000</v>
      </c>
      <c r="C31" s="6" t="n">
        <v>320000</v>
      </c>
    </row>
    <row r="32">
      <c r="A32" s="4" t="inlineStr">
        <is>
          <t>Impaired Financing Receivable, Recorded Investment</t>
        </is>
      </c>
      <c r="B32" s="6" t="n">
        <v>70357000</v>
      </c>
      <c r="C32" s="6" t="n">
        <v>41791000</v>
      </c>
      <c r="D32" s="6" t="n">
        <v>28426000</v>
      </c>
    </row>
    <row r="33">
      <c r="A33" s="4" t="inlineStr">
        <is>
          <t>Financing Receivable, Allowance for Credit Losses, Individually Evaluated for Impairment</t>
        </is>
      </c>
      <c r="B33" s="6" t="n">
        <v>1316000</v>
      </c>
      <c r="C33" s="6" t="n">
        <v>35000</v>
      </c>
    </row>
    <row r="34">
      <c r="A34" s="4" t="inlineStr">
        <is>
          <t>Construction Real Estate Remaining Commercial [Member]</t>
        </is>
      </c>
    </row>
    <row r="35">
      <c r="A35" s="3" t="inlineStr">
        <is>
          <t>Financing Receivable, Impaired [Line Items]</t>
        </is>
      </c>
    </row>
    <row r="36">
      <c r="A36" s="4" t="inlineStr">
        <is>
          <t>Impaired Financing Receivable, with No Related Allowance, Unpaid Principal Balance</t>
        </is>
      </c>
      <c r="B36" s="6" t="n">
        <v>3110000</v>
      </c>
      <c r="C36" s="6" t="n">
        <v>453000</v>
      </c>
    </row>
    <row r="37">
      <c r="A37" s="4" t="inlineStr">
        <is>
          <t>Impaired Financing Receivable, with No Related Allowance, Recorded Investment</t>
        </is>
      </c>
      <c r="B37" s="6" t="n">
        <v>3110000</v>
      </c>
      <c r="C37" s="6" t="n">
        <v>453000</v>
      </c>
    </row>
    <row r="38">
      <c r="A38" s="4" t="inlineStr">
        <is>
          <t>Impaired Financing Receivable, Recorded Investment</t>
        </is>
      </c>
      <c r="B38" s="6" t="n">
        <v>3110000</v>
      </c>
      <c r="C38" s="6" t="n">
        <v>453000</v>
      </c>
      <c r="D38" s="6" t="n">
        <v>1866000</v>
      </c>
    </row>
    <row r="39">
      <c r="A39" s="4" t="inlineStr">
        <is>
          <t>Residential Real Estate Commercial [Member]</t>
        </is>
      </c>
    </row>
    <row r="40">
      <c r="A40" s="3" t="inlineStr">
        <is>
          <t>Financing Receivable, Impaired [Line Items]</t>
        </is>
      </c>
    </row>
    <row r="41">
      <c r="A41" s="4" t="inlineStr">
        <is>
          <t>Impaired Financing Receivable, with No Related Allowance, Unpaid Principal Balance</t>
        </is>
      </c>
      <c r="B41" s="6" t="n">
        <v>4522000</v>
      </c>
      <c r="C41" s="6" t="n">
        <v>1921000</v>
      </c>
    </row>
    <row r="42">
      <c r="A42" s="4" t="inlineStr">
        <is>
          <t>Impaired Financing Receivable, with No Related Allowance, Recorded Investment</t>
        </is>
      </c>
      <c r="B42" s="6" t="n">
        <v>4448000</v>
      </c>
      <c r="C42" s="6" t="n">
        <v>1854000</v>
      </c>
    </row>
    <row r="43">
      <c r="A43" s="4" t="inlineStr">
        <is>
          <t>Impaired Financing Receivable, Related Allowance</t>
        </is>
      </c>
      <c r="B43" s="6" t="n">
        <v>16000</v>
      </c>
      <c r="C43" s="6" t="n">
        <v>42000</v>
      </c>
    </row>
    <row r="44">
      <c r="A44" s="4" t="inlineStr">
        <is>
          <t>Impaired Financing Receivable, with Related Allowance, Unpaid Principal Balance</t>
        </is>
      </c>
      <c r="B44" s="6" t="n">
        <v>109000</v>
      </c>
      <c r="C44" s="6" t="n">
        <v>171000</v>
      </c>
    </row>
    <row r="45">
      <c r="A45" s="4" t="inlineStr">
        <is>
          <t>Recorded investment, related to loans</t>
        </is>
      </c>
      <c r="B45" s="6" t="n">
        <v>109000</v>
      </c>
      <c r="C45" s="6" t="n">
        <v>171000</v>
      </c>
    </row>
    <row r="46">
      <c r="A46" s="4" t="inlineStr">
        <is>
          <t>Impaired Financing Receivable, Recorded Investment</t>
        </is>
      </c>
      <c r="B46" s="6" t="n">
        <v>4557000</v>
      </c>
      <c r="C46" s="6" t="n">
        <v>2025000</v>
      </c>
      <c r="D46" s="5" t="n">
        <v>2732000</v>
      </c>
    </row>
    <row r="47">
      <c r="A47" s="4" t="inlineStr">
        <is>
          <t>Leases</t>
        </is>
      </c>
    </row>
    <row r="48">
      <c r="A48" s="3" t="inlineStr">
        <is>
          <t>Financing Receivable, Impaired [Line Items]</t>
        </is>
      </c>
    </row>
    <row r="49">
      <c r="A49" s="4" t="inlineStr">
        <is>
          <t>Impaired Financing Receivable, with No Related Allowance, Unpaid Principal Balance</t>
        </is>
      </c>
      <c r="B49" s="6" t="n">
        <v>568000</v>
      </c>
    </row>
    <row r="50">
      <c r="A50" s="4" t="inlineStr">
        <is>
          <t>Impaired Financing Receivable, with No Related Allowance, Recorded Investment</t>
        </is>
      </c>
      <c r="B50" s="6" t="n">
        <v>568000</v>
      </c>
    </row>
    <row r="51">
      <c r="A51" s="4" t="inlineStr">
        <is>
          <t>Impaired Financing Receivable, Related Allowance</t>
        </is>
      </c>
      <c r="B51" s="6" t="n">
        <v>344000</v>
      </c>
      <c r="C51" s="6" t="n">
        <v>49000</v>
      </c>
    </row>
    <row r="52">
      <c r="A52" s="4" t="inlineStr">
        <is>
          <t>Impaired Financing Receivable, with Related Allowance, Unpaid Principal Balance</t>
        </is>
      </c>
      <c r="B52" s="6" t="n">
        <v>1027000</v>
      </c>
      <c r="C52" s="6" t="n">
        <v>134000</v>
      </c>
    </row>
    <row r="53">
      <c r="A53" s="4" t="inlineStr">
        <is>
          <t>Recorded investment, related to loans</t>
        </is>
      </c>
      <c r="B53" s="6" t="n">
        <v>1027000</v>
      </c>
      <c r="C53" s="6" t="n">
        <v>134000</v>
      </c>
    </row>
    <row r="54">
      <c r="A54" s="4" t="inlineStr">
        <is>
          <t>Impaired Financing Receivable, Recorded Investment</t>
        </is>
      </c>
      <c r="B54" s="6" t="n">
        <v>1595000</v>
      </c>
      <c r="C54" s="6" t="n">
        <v>134000</v>
      </c>
    </row>
    <row r="55">
      <c r="A55" s="4" t="inlineStr">
        <is>
          <t>Financing Receivable, Allowance for Credit Losses, Individually Evaluated for Impairment</t>
        </is>
      </c>
      <c r="B55" s="5" t="n">
        <v>344000</v>
      </c>
      <c r="C55" s="5" t="n">
        <v>49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Schedule of average recorded investment and interest income recognized on loans individually evaluated for impairment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Impaired Financing Receivable, Recorded Investment</t>
        </is>
      </c>
      <c r="B4" s="5" t="n">
        <v>108455</v>
      </c>
      <c r="C4" s="5" t="n">
        <v>77491</v>
      </c>
      <c r="D4" s="5" t="n">
        <v>48144</v>
      </c>
    </row>
    <row r="5">
      <c r="A5" s="4" t="inlineStr">
        <is>
          <t>Impaired Financing Receivable, Average Recorded Investment</t>
        </is>
      </c>
      <c r="B5" s="6" t="n">
        <v>92294</v>
      </c>
      <c r="C5" s="6" t="n">
        <v>57768</v>
      </c>
      <c r="D5" s="6" t="n">
        <v>51041</v>
      </c>
    </row>
    <row r="6">
      <c r="A6" s="4" t="inlineStr">
        <is>
          <t>Impaired Financing Receivable, Interest Income, Cash Basis Method</t>
        </is>
      </c>
      <c r="B6" s="6" t="n">
        <v>2879</v>
      </c>
      <c r="C6" s="6" t="n">
        <v>1893</v>
      </c>
      <c r="D6" s="6" t="n">
        <v>1890</v>
      </c>
    </row>
    <row r="7">
      <c r="A7" s="4" t="inlineStr">
        <is>
          <t>Commercial Financial And Agricultural [Member]</t>
        </is>
      </c>
    </row>
    <row r="8">
      <c r="A8" s="3" t="inlineStr">
        <is>
          <t>Financing Receivable, Impaired [Line Items]</t>
        </is>
      </c>
    </row>
    <row r="9">
      <c r="A9" s="4" t="inlineStr">
        <is>
          <t>Impaired Financing Receivable, Recorded Investment</t>
        </is>
      </c>
      <c r="B9" s="6" t="n">
        <v>28836</v>
      </c>
      <c r="C9" s="6" t="n">
        <v>33088</v>
      </c>
      <c r="D9" s="6" t="n">
        <v>15120</v>
      </c>
    </row>
    <row r="10">
      <c r="A10" s="4" t="inlineStr">
        <is>
          <t>Impaired Financing Receivable, Average Recorded Investment</t>
        </is>
      </c>
      <c r="B10" s="6" t="n">
        <v>30280</v>
      </c>
      <c r="C10" s="6" t="n">
        <v>21415</v>
      </c>
      <c r="D10" s="6" t="n">
        <v>21000</v>
      </c>
    </row>
    <row r="11">
      <c r="A11" s="4" t="inlineStr">
        <is>
          <t>Impaired Financing Receivable, Interest Income, Cash Basis Method</t>
        </is>
      </c>
      <c r="B11" s="6" t="n">
        <v>735</v>
      </c>
      <c r="C11" s="6" t="n">
        <v>527</v>
      </c>
      <c r="D11" s="6" t="n">
        <v>695</v>
      </c>
    </row>
    <row r="12">
      <c r="A12" s="4" t="inlineStr">
        <is>
          <t>Commercial Real Estate Portfolio Segment [Member]</t>
        </is>
      </c>
    </row>
    <row r="13">
      <c r="A13" s="3" t="inlineStr">
        <is>
          <t>Financing Receivable, Impaired [Line Items]</t>
        </is>
      </c>
    </row>
    <row r="14">
      <c r="A14" s="4" t="inlineStr">
        <is>
          <t>Impaired Financing Receivable, Recorded Investment</t>
        </is>
      </c>
      <c r="B14" s="6" t="n">
        <v>70357</v>
      </c>
      <c r="C14" s="6" t="n">
        <v>41791</v>
      </c>
      <c r="D14" s="6" t="n">
        <v>28426</v>
      </c>
    </row>
    <row r="15">
      <c r="A15" s="4" t="inlineStr">
        <is>
          <t>Impaired Financing Receivable, Average Recorded Investment</t>
        </is>
      </c>
      <c r="B15" s="6" t="n">
        <v>55279</v>
      </c>
      <c r="C15" s="6" t="n">
        <v>32132</v>
      </c>
      <c r="D15" s="6" t="n">
        <v>23024</v>
      </c>
    </row>
    <row r="16">
      <c r="A16" s="4" t="inlineStr">
        <is>
          <t>Impaired Financing Receivable, Interest Income, Cash Basis Method</t>
        </is>
      </c>
      <c r="B16" s="6" t="n">
        <v>1890</v>
      </c>
      <c r="C16" s="6" t="n">
        <v>1241</v>
      </c>
      <c r="D16" s="6" t="n">
        <v>1047</v>
      </c>
    </row>
    <row r="17">
      <c r="A17" s="4" t="inlineStr">
        <is>
          <t>Construction Real Estate Remaining Commercial [Member]</t>
        </is>
      </c>
    </row>
    <row r="18">
      <c r="A18" s="3" t="inlineStr">
        <is>
          <t>Financing Receivable, Impaired [Line Items]</t>
        </is>
      </c>
    </row>
    <row r="19">
      <c r="A19" s="4" t="inlineStr">
        <is>
          <t>Impaired Financing Receivable, Recorded Investment</t>
        </is>
      </c>
      <c r="B19" s="6" t="n">
        <v>3110</v>
      </c>
      <c r="C19" s="6" t="n">
        <v>453</v>
      </c>
      <c r="D19" s="6" t="n">
        <v>1866</v>
      </c>
    </row>
    <row r="20">
      <c r="A20" s="4" t="inlineStr">
        <is>
          <t>Impaired Financing Receivable, Average Recorded Investment</t>
        </is>
      </c>
      <c r="B20" s="6" t="n">
        <v>1291</v>
      </c>
      <c r="C20" s="6" t="n">
        <v>1987</v>
      </c>
      <c r="D20" s="6" t="n">
        <v>1709</v>
      </c>
    </row>
    <row r="21">
      <c r="A21" s="4" t="inlineStr">
        <is>
          <t>Impaired Financing Receivable, Interest Income, Cash Basis Method</t>
        </is>
      </c>
      <c r="B21" s="6" t="n">
        <v>50</v>
      </c>
      <c r="C21" s="6" t="n">
        <v>26</v>
      </c>
      <c r="D21" s="6" t="n">
        <v>34</v>
      </c>
    </row>
    <row r="22">
      <c r="A22" s="4" t="inlineStr">
        <is>
          <t>Residential Real Estate Commercial [Member]</t>
        </is>
      </c>
    </row>
    <row r="23">
      <c r="A23" s="3" t="inlineStr">
        <is>
          <t>Financing Receivable, Impaired [Line Items]</t>
        </is>
      </c>
    </row>
    <row r="24">
      <c r="A24" s="4" t="inlineStr">
        <is>
          <t>Impaired Financing Receivable, Recorded Investment</t>
        </is>
      </c>
      <c r="B24" s="6" t="n">
        <v>4557</v>
      </c>
      <c r="C24" s="6" t="n">
        <v>2025</v>
      </c>
      <c r="D24" s="6" t="n">
        <v>2732</v>
      </c>
    </row>
    <row r="25">
      <c r="A25" s="4" t="inlineStr">
        <is>
          <t>Impaired Financing Receivable, Average Recorded Investment</t>
        </is>
      </c>
      <c r="B25" s="6" t="n">
        <v>4329</v>
      </c>
      <c r="C25" s="6" t="n">
        <v>2175</v>
      </c>
      <c r="D25" s="6" t="n">
        <v>5308</v>
      </c>
    </row>
    <row r="26">
      <c r="A26" s="4" t="inlineStr">
        <is>
          <t>Impaired Financing Receivable, Interest Income, Cash Basis Method</t>
        </is>
      </c>
      <c r="B26" s="6" t="n">
        <v>204</v>
      </c>
      <c r="C26" s="6" t="n">
        <v>99</v>
      </c>
      <c r="D26" s="5" t="n">
        <v>114</v>
      </c>
    </row>
    <row r="27">
      <c r="A27" s="4" t="inlineStr">
        <is>
          <t>Leases</t>
        </is>
      </c>
    </row>
    <row r="28">
      <c r="A28" s="3" t="inlineStr">
        <is>
          <t>Financing Receivable, Impaired [Line Items]</t>
        </is>
      </c>
    </row>
    <row r="29">
      <c r="A29" s="4" t="inlineStr">
        <is>
          <t>Impaired Financing Receivable, Recorded Investment</t>
        </is>
      </c>
      <c r="B29" s="6" t="n">
        <v>1595</v>
      </c>
      <c r="C29" s="6" t="n">
        <v>134</v>
      </c>
    </row>
    <row r="30">
      <c r="A30" s="4" t="inlineStr">
        <is>
          <t>Impaired Financing Receivable, Average Recorded Investment</t>
        </is>
      </c>
      <c r="B30" s="5" t="n">
        <v>1115</v>
      </c>
      <c r="C30" s="5" t="n">
        <v>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recorded investment in past due loans (Details) - USD ($) $ in Thousands</t>
        </is>
      </c>
      <c r="B1" s="2" t="inlineStr">
        <is>
          <t>Dec. 31, 2020</t>
        </is>
      </c>
      <c r="C1" s="2" t="inlineStr">
        <is>
          <t>Dec. 31, 2019</t>
        </is>
      </c>
    </row>
    <row r="2">
      <c r="A2" s="3" t="inlineStr">
        <is>
          <t>Financing Receivable, Impaired [Line Items]</t>
        </is>
      </c>
    </row>
    <row r="3">
      <c r="A3" s="4" t="inlineStr">
        <is>
          <t>Financing Receivable, Recorded Investment, Accruing Loans 30 to 89 Days Past Due</t>
        </is>
      </c>
      <c r="B3" s="5" t="n">
        <v>23652</v>
      </c>
      <c r="C3" s="5" t="n">
        <v>21749</v>
      </c>
    </row>
    <row r="4">
      <c r="A4" s="4" t="inlineStr">
        <is>
          <t>Financing Receivable Recorded Investment Ninety Days Or More Past Due And Accruing Plus Past Due Nonaccrual Loans</t>
        </is>
      </c>
      <c r="B4" s="6" t="n">
        <v>26364</v>
      </c>
      <c r="C4" s="6" t="n">
        <v>26535</v>
      </c>
    </row>
    <row r="5">
      <c r="A5" s="4" t="inlineStr">
        <is>
          <t>Financing Receivable, Recorded Investment, Past Due</t>
        </is>
      </c>
      <c r="B5" s="6" t="n">
        <v>50016</v>
      </c>
      <c r="C5" s="6" t="n">
        <v>48284</v>
      </c>
    </row>
    <row r="6">
      <c r="A6" s="4" t="inlineStr">
        <is>
          <t>Financing Receivable, Not Past Due</t>
        </is>
      </c>
      <c r="B6" s="6" t="n">
        <v>7148422</v>
      </c>
      <c r="C6" s="6" t="n">
        <v>6472341</v>
      </c>
    </row>
    <row r="7">
      <c r="A7" s="4" t="inlineStr">
        <is>
          <t>Loans and Leases Receivable, Recorded Investment</t>
        </is>
      </c>
      <c r="B7" s="6" t="n">
        <v>7198438</v>
      </c>
      <c r="C7" s="6" t="n">
        <v>6520625</v>
      </c>
    </row>
    <row r="8">
      <c r="A8" s="4" t="inlineStr">
        <is>
          <t>Financing Receivable, 90 Days or More Past Due, Still Accruing</t>
        </is>
      </c>
      <c r="B8" s="6" t="n">
        <v>1594</v>
      </c>
      <c r="C8" s="6" t="n">
        <v>2737</v>
      </c>
    </row>
    <row r="9">
      <c r="A9" s="4" t="inlineStr">
        <is>
          <t>financing receivable non accrual current</t>
        </is>
      </c>
      <c r="B9" s="6" t="n">
        <v>92600</v>
      </c>
      <c r="C9" s="6" t="n">
        <v>66300</v>
      </c>
    </row>
    <row r="10">
      <c r="A10" s="4" t="inlineStr">
        <is>
          <t>Commercial Financial And Agricultural [Member]</t>
        </is>
      </c>
    </row>
    <row r="11">
      <c r="A11" s="3" t="inlineStr">
        <is>
          <t>Financing Receivable, Impaired [Line Items]</t>
        </is>
      </c>
    </row>
    <row r="12">
      <c r="A12" s="4" t="inlineStr">
        <is>
          <t>Financing Receivable, Recorded Investment, Accruing Loans 30 to 89 Days Past Due</t>
        </is>
      </c>
      <c r="B12" s="6" t="n">
        <v>7372</v>
      </c>
      <c r="C12" s="6" t="n">
        <v>582</v>
      </c>
    </row>
    <row r="13">
      <c r="A13" s="4" t="inlineStr">
        <is>
          <t>Financing Receivable Recorded Investment Ninety Days Or More Past Due And Accruing Plus Past Due Nonaccrual Loans</t>
        </is>
      </c>
      <c r="B13" s="6" t="n">
        <v>13968</v>
      </c>
      <c r="C13" s="6" t="n">
        <v>12407</v>
      </c>
    </row>
    <row r="14">
      <c r="A14" s="4" t="inlineStr">
        <is>
          <t>Financing Receivable, Recorded Investment, Past Due</t>
        </is>
      </c>
      <c r="B14" s="6" t="n">
        <v>21340</v>
      </c>
      <c r="C14" s="6" t="n">
        <v>12989</v>
      </c>
    </row>
    <row r="15">
      <c r="A15" s="4" t="inlineStr">
        <is>
          <t>Financing Receivable, Not Past Due</t>
        </is>
      </c>
      <c r="B15" s="6" t="n">
        <v>1574177</v>
      </c>
      <c r="C15" s="6" t="n">
        <v>1176514</v>
      </c>
    </row>
    <row r="16">
      <c r="A16" s="4" t="inlineStr">
        <is>
          <t>Loans and Leases Receivable, Recorded Investment</t>
        </is>
      </c>
      <c r="B16" s="6" t="n">
        <v>1595517</v>
      </c>
      <c r="C16" s="6" t="n">
        <v>1189503</v>
      </c>
    </row>
    <row r="17">
      <c r="A17" s="4" t="inlineStr">
        <is>
          <t>Financing Receivable, 90 Days or More Past Due, Still Accruing</t>
        </is>
      </c>
      <c r="B17" s="6" t="n">
        <v>0</v>
      </c>
      <c r="C17" s="6" t="n">
        <v>28</v>
      </c>
    </row>
    <row r="18">
      <c r="A18" s="4" t="inlineStr">
        <is>
          <t>Commercial Real Estate Portfolio Segment [Member]</t>
        </is>
      </c>
    </row>
    <row r="19">
      <c r="A19" s="3" t="inlineStr">
        <is>
          <t>Financing Receivable, Impaired [Line Items]</t>
        </is>
      </c>
    </row>
    <row r="20">
      <c r="A20" s="4" t="inlineStr">
        <is>
          <t>Financing Receivable, Recorded Investment, Accruing Loans 30 to 89 Days Past Due</t>
        </is>
      </c>
      <c r="B20" s="6" t="n">
        <v>82</v>
      </c>
      <c r="C20" s="6" t="n">
        <v>160</v>
      </c>
    </row>
    <row r="21">
      <c r="A21" s="4" t="inlineStr">
        <is>
          <t>Financing Receivable Recorded Investment Ninety Days Or More Past Due And Accruing Plus Past Due Nonaccrual Loans</t>
        </is>
      </c>
      <c r="B21" s="6" t="n">
        <v>972</v>
      </c>
      <c r="C21" s="6" t="n">
        <v>1143</v>
      </c>
    </row>
    <row r="22">
      <c r="A22" s="4" t="inlineStr">
        <is>
          <t>Financing Receivable, Recorded Investment, Past Due</t>
        </is>
      </c>
      <c r="B22" s="6" t="n">
        <v>1054</v>
      </c>
      <c r="C22" s="6" t="n">
        <v>1303</v>
      </c>
    </row>
    <row r="23">
      <c r="A23" s="4" t="inlineStr">
        <is>
          <t>Financing Receivable, Not Past Due</t>
        </is>
      </c>
      <c r="B23" s="6" t="n">
        <v>1753152</v>
      </c>
      <c r="C23" s="6" t="n">
        <v>1613681</v>
      </c>
    </row>
    <row r="24">
      <c r="A24" s="4" t="inlineStr">
        <is>
          <t>Loans and Leases Receivable, Recorded Investment</t>
        </is>
      </c>
      <c r="B24" s="6" t="n">
        <v>1754206</v>
      </c>
      <c r="C24" s="6" t="n">
        <v>1614984</v>
      </c>
    </row>
    <row r="25">
      <c r="A25" s="4" t="inlineStr">
        <is>
          <t>Financing Receivable, 90 Days or More Past Due, Still Accruing</t>
        </is>
      </c>
      <c r="B25" s="6" t="n">
        <v>377</v>
      </c>
      <c r="C25" s="6" t="n">
        <v>625</v>
      </c>
    </row>
    <row r="26">
      <c r="A26" s="4" t="inlineStr">
        <is>
          <t>Construction Real Estate Remaining Commercial [Member]</t>
        </is>
      </c>
    </row>
    <row r="27">
      <c r="A27" s="3" t="inlineStr">
        <is>
          <t>Financing Receivable, Impaired [Line Items]</t>
        </is>
      </c>
    </row>
    <row r="28">
      <c r="A28" s="4" t="inlineStr">
        <is>
          <t>Financing Receivable Recorded Investment Ninety Days Or More Past Due And Accruing Plus Past Due Nonaccrual Loans</t>
        </is>
      </c>
      <c r="B28" s="6" t="n">
        <v>39</v>
      </c>
    </row>
    <row r="29">
      <c r="A29" s="4" t="inlineStr">
        <is>
          <t>Financing Receivable, Recorded Investment, Past Due</t>
        </is>
      </c>
      <c r="B29" s="6" t="n">
        <v>39</v>
      </c>
    </row>
    <row r="30">
      <c r="A30" s="4" t="inlineStr">
        <is>
          <t>Financing Receivable, Not Past Due</t>
        </is>
      </c>
      <c r="B30" s="6" t="n">
        <v>227524</v>
      </c>
      <c r="C30" s="6" t="n">
        <v>234463</v>
      </c>
    </row>
    <row r="31">
      <c r="A31" s="4" t="inlineStr">
        <is>
          <t>Loans and Leases Receivable, Recorded Investment</t>
        </is>
      </c>
      <c r="B31" s="6" t="n">
        <v>227563</v>
      </c>
      <c r="C31" s="6" t="n">
        <v>234463</v>
      </c>
    </row>
    <row r="32">
      <c r="A32" s="4" t="inlineStr">
        <is>
          <t>Financing Receivable, 90 Days or More Past Due, Still Accruing</t>
        </is>
      </c>
      <c r="B32" s="6" t="n">
        <v>0</v>
      </c>
      <c r="C32" s="6" t="n">
        <v>0</v>
      </c>
    </row>
    <row r="33">
      <c r="A33" s="4" t="inlineStr">
        <is>
          <t>Construction Real Estate Mortgage [Member]</t>
        </is>
      </c>
    </row>
    <row r="34">
      <c r="A34" s="3" t="inlineStr">
        <is>
          <t>Financing Receivable, Impaired [Line Items]</t>
        </is>
      </c>
    </row>
    <row r="35">
      <c r="A35" s="4" t="inlineStr">
        <is>
          <t>Financing Receivable, Recorded Investment, Accruing Loans 30 to 89 Days Past Due</t>
        </is>
      </c>
      <c r="B35" s="6" t="n">
        <v>77</v>
      </c>
      <c r="C35" s="6" t="n">
        <v>397</v>
      </c>
    </row>
    <row r="36">
      <c r="A36" s="4" t="inlineStr">
        <is>
          <t>Financing Receivable, Recorded Investment, Past Due</t>
        </is>
      </c>
      <c r="B36" s="6" t="n">
        <v>77</v>
      </c>
      <c r="C36" s="6" t="n">
        <v>397</v>
      </c>
    </row>
    <row r="37">
      <c r="A37" s="4" t="inlineStr">
        <is>
          <t>Financing Receivable, Not Past Due</t>
        </is>
      </c>
      <c r="B37" s="6" t="n">
        <v>115647</v>
      </c>
      <c r="C37" s="6" t="n">
        <v>96405</v>
      </c>
    </row>
    <row r="38">
      <c r="A38" s="4" t="inlineStr">
        <is>
          <t>Loans and Leases Receivable, Recorded Investment</t>
        </is>
      </c>
      <c r="B38" s="6" t="n">
        <v>115724</v>
      </c>
      <c r="C38" s="6" t="n">
        <v>96802</v>
      </c>
    </row>
    <row r="39">
      <c r="A39" s="4" t="inlineStr">
        <is>
          <t>Financing Receivable, 90 Days or More Past Due, Still Accruing</t>
        </is>
      </c>
      <c r="B39" s="6" t="n">
        <v>0</v>
      </c>
      <c r="C39" s="6" t="n">
        <v>0</v>
      </c>
    </row>
    <row r="40">
      <c r="A40" s="4" t="inlineStr">
        <is>
          <t>Construction Real Estate Installment [Member]</t>
        </is>
      </c>
    </row>
    <row r="41">
      <c r="A41" s="3" t="inlineStr">
        <is>
          <t>Financing Receivable, Impaired [Line Items]</t>
        </is>
      </c>
    </row>
    <row r="42">
      <c r="A42" s="4" t="inlineStr">
        <is>
          <t>Financing Receivable, Recorded Investment, Accruing Loans 30 to 89 Days Past Due</t>
        </is>
      </c>
      <c r="B42" s="6" t="n">
        <v>12</v>
      </c>
      <c r="C42" s="6" t="n">
        <v>24</v>
      </c>
    </row>
    <row r="43">
      <c r="A43" s="4" t="inlineStr">
        <is>
          <t>Financing Receivable, Recorded Investment, Past Due</t>
        </is>
      </c>
      <c r="B43" s="6" t="n">
        <v>12</v>
      </c>
      <c r="C43" s="6" t="n">
        <v>24</v>
      </c>
    </row>
    <row r="44">
      <c r="A44" s="4" t="inlineStr">
        <is>
          <t>Financing Receivable, Not Past Due</t>
        </is>
      </c>
      <c r="B44" s="6" t="n">
        <v>929</v>
      </c>
      <c r="C44" s="6" t="n">
        <v>1468</v>
      </c>
    </row>
    <row r="45">
      <c r="A45" s="4" t="inlineStr">
        <is>
          <t>Loans and Leases Receivable, Recorded Investment</t>
        </is>
      </c>
      <c r="B45" s="6" t="n">
        <v>941</v>
      </c>
      <c r="C45" s="6" t="n">
        <v>1492</v>
      </c>
    </row>
    <row r="46">
      <c r="A46" s="4" t="inlineStr">
        <is>
          <t>Financing Receivable, 90 Days or More Past Due, Still Accruing</t>
        </is>
      </c>
      <c r="B46" s="6" t="n">
        <v>0</v>
      </c>
      <c r="C46" s="6" t="n">
        <v>0</v>
      </c>
    </row>
    <row r="47">
      <c r="A47" s="4" t="inlineStr">
        <is>
          <t>Residential Real Estate Commercial [Member]</t>
        </is>
      </c>
    </row>
    <row r="48">
      <c r="A48" s="3" t="inlineStr">
        <is>
          <t>Financing Receivable, Impaired [Line Items]</t>
        </is>
      </c>
    </row>
    <row r="49">
      <c r="A49" s="4" t="inlineStr">
        <is>
          <t>Financing Receivable, Recorded Investment, Accruing Loans 30 to 89 Days Past Due</t>
        </is>
      </c>
      <c r="B49" s="6" t="n">
        <v>17</v>
      </c>
    </row>
    <row r="50">
      <c r="A50" s="4" t="inlineStr">
        <is>
          <t>Financing Receivable Recorded Investment Ninety Days Or More Past Due And Accruing Plus Past Due Nonaccrual Loans</t>
        </is>
      </c>
      <c r="B50" s="6" t="n">
        <v>493</v>
      </c>
      <c r="C50" s="6" t="n">
        <v>908</v>
      </c>
    </row>
    <row r="51">
      <c r="A51" s="4" t="inlineStr">
        <is>
          <t>Financing Receivable, Recorded Investment, Past Due</t>
        </is>
      </c>
      <c r="B51" s="6" t="n">
        <v>510</v>
      </c>
      <c r="C51" s="6" t="n">
        <v>908</v>
      </c>
    </row>
    <row r="52">
      <c r="A52" s="4" t="inlineStr">
        <is>
          <t>Financing Receivable, Not Past Due</t>
        </is>
      </c>
      <c r="B52" s="6" t="n">
        <v>526873</v>
      </c>
      <c r="C52" s="6" t="n">
        <v>479512</v>
      </c>
    </row>
    <row r="53">
      <c r="A53" s="4" t="inlineStr">
        <is>
          <t>Loans and Leases Receivable, Recorded Investment</t>
        </is>
      </c>
      <c r="B53" s="6" t="n">
        <v>527383</v>
      </c>
      <c r="C53" s="6" t="n">
        <v>480420</v>
      </c>
    </row>
    <row r="54">
      <c r="A54" s="4" t="inlineStr">
        <is>
          <t>Financing Receivable, 90 Days or More Past Due, Still Accruing</t>
        </is>
      </c>
      <c r="B54" s="6" t="n">
        <v>0</v>
      </c>
      <c r="C54" s="6" t="n">
        <v>0</v>
      </c>
    </row>
    <row r="55">
      <c r="A55" s="4" t="inlineStr">
        <is>
          <t>Residential Real Estate Mortgage [Member]</t>
        </is>
      </c>
    </row>
    <row r="56">
      <c r="A56" s="3" t="inlineStr">
        <is>
          <t>Financing Receivable, Impaired [Line Items]</t>
        </is>
      </c>
    </row>
    <row r="57">
      <c r="A57" s="4" t="inlineStr">
        <is>
          <t>Financing Receivable, Recorded Investment, Accruing Loans 30 to 89 Days Past Due</t>
        </is>
      </c>
      <c r="B57" s="6" t="n">
        <v>9538</v>
      </c>
      <c r="C57" s="6" t="n">
        <v>12841</v>
      </c>
    </row>
    <row r="58">
      <c r="A58" s="4" t="inlineStr">
        <is>
          <t>Financing Receivable Recorded Investment Ninety Days Or More Past Due And Accruing Plus Past Due Nonaccrual Loans</t>
        </is>
      </c>
      <c r="B58" s="6" t="n">
        <v>7814</v>
      </c>
      <c r="C58" s="6" t="n">
        <v>9153</v>
      </c>
    </row>
    <row r="59">
      <c r="A59" s="4" t="inlineStr">
        <is>
          <t>Financing Receivable, Recorded Investment, Past Due</t>
        </is>
      </c>
      <c r="B59" s="6" t="n">
        <v>17352</v>
      </c>
      <c r="C59" s="6" t="n">
        <v>21994</v>
      </c>
    </row>
    <row r="60">
      <c r="A60" s="4" t="inlineStr">
        <is>
          <t>Financing Receivable, Not Past Due</t>
        </is>
      </c>
      <c r="B60" s="6" t="n">
        <v>1079953</v>
      </c>
      <c r="C60" s="6" t="n">
        <v>1155703</v>
      </c>
    </row>
    <row r="61">
      <c r="A61" s="4" t="inlineStr">
        <is>
          <t>Loans and Leases Receivable, Recorded Investment</t>
        </is>
      </c>
      <c r="B61" s="6" t="n">
        <v>1097305</v>
      </c>
      <c r="C61" s="6" t="n">
        <v>1177697</v>
      </c>
    </row>
    <row r="62">
      <c r="A62" s="4" t="inlineStr">
        <is>
          <t>Financing Receivable, 90 Days or More Past Due, Still Accruing</t>
        </is>
      </c>
      <c r="B62" s="6" t="n">
        <v>416</v>
      </c>
      <c r="C62" s="6" t="n">
        <v>1209</v>
      </c>
    </row>
    <row r="63">
      <c r="A63" s="4" t="inlineStr">
        <is>
          <t>Residential Real Estate Home Equity Line Of Credit [Member]</t>
        </is>
      </c>
    </row>
    <row r="64">
      <c r="A64" s="3" t="inlineStr">
        <is>
          <t>Financing Receivable, Impaired [Line Items]</t>
        </is>
      </c>
    </row>
    <row r="65">
      <c r="A65" s="4" t="inlineStr">
        <is>
          <t>Financing Receivable, Recorded Investment, Accruing Loans 30 to 89 Days Past Due</t>
        </is>
      </c>
      <c r="B65" s="6" t="n">
        <v>805</v>
      </c>
      <c r="C65" s="6" t="n">
        <v>652</v>
      </c>
    </row>
    <row r="66">
      <c r="A66" s="4" t="inlineStr">
        <is>
          <t>Financing Receivable Recorded Investment Ninety Days Or More Past Due And Accruing Plus Past Due Nonaccrual Loans</t>
        </is>
      </c>
      <c r="B66" s="6" t="n">
        <v>810</v>
      </c>
      <c r="C66" s="6" t="n">
        <v>779</v>
      </c>
    </row>
    <row r="67">
      <c r="A67" s="4" t="inlineStr">
        <is>
          <t>Financing Receivable, Recorded Investment, Past Due</t>
        </is>
      </c>
      <c r="B67" s="6" t="n">
        <v>1615</v>
      </c>
      <c r="C67" s="6" t="n">
        <v>1431</v>
      </c>
    </row>
    <row r="68">
      <c r="A68" s="4" t="inlineStr">
        <is>
          <t>Financing Receivable, Not Past Due</t>
        </is>
      </c>
      <c r="B68" s="6" t="n">
        <v>181060</v>
      </c>
      <c r="C68" s="6" t="n">
        <v>224448</v>
      </c>
    </row>
    <row r="69">
      <c r="A69" s="4" t="inlineStr">
        <is>
          <t>Loans and Leases Receivable, Recorded Investment</t>
        </is>
      </c>
      <c r="B69" s="6" t="n">
        <v>182675</v>
      </c>
      <c r="C69" s="6" t="n">
        <v>225879</v>
      </c>
    </row>
    <row r="70">
      <c r="A70" s="4" t="inlineStr">
        <is>
          <t>Financing Receivable, 90 Days or More Past Due, Still Accruing</t>
        </is>
      </c>
      <c r="B70" s="6" t="n">
        <v>77</v>
      </c>
      <c r="C70" s="6" t="n">
        <v>44</v>
      </c>
    </row>
    <row r="71">
      <c r="A71" s="4" t="inlineStr">
        <is>
          <t>Residential Real Estate Installment [Member]</t>
        </is>
      </c>
    </row>
    <row r="72">
      <c r="A72" s="3" t="inlineStr">
        <is>
          <t>Financing Receivable, Impaired [Line Items]</t>
        </is>
      </c>
    </row>
    <row r="73">
      <c r="A73" s="4" t="inlineStr">
        <is>
          <t>Financing Receivable, Recorded Investment, Accruing Loans 30 to 89 Days Past Due</t>
        </is>
      </c>
      <c r="B73" s="6" t="n">
        <v>67</v>
      </c>
      <c r="C73" s="6" t="n">
        <v>164</v>
      </c>
    </row>
    <row r="74">
      <c r="A74" s="4" t="inlineStr">
        <is>
          <t>Financing Receivable Recorded Investment Ninety Days Or More Past Due And Accruing Plus Past Due Nonaccrual Loans</t>
        </is>
      </c>
      <c r="B74" s="6" t="n">
        <v>71</v>
      </c>
      <c r="C74" s="6" t="n">
        <v>338</v>
      </c>
    </row>
    <row r="75">
      <c r="A75" s="4" t="inlineStr">
        <is>
          <t>Financing Receivable, Recorded Investment, Past Due</t>
        </is>
      </c>
      <c r="B75" s="6" t="n">
        <v>138</v>
      </c>
      <c r="C75" s="6" t="n">
        <v>502</v>
      </c>
    </row>
    <row r="76">
      <c r="A76" s="4" t="inlineStr">
        <is>
          <t>Financing Receivable, Not Past Due</t>
        </is>
      </c>
      <c r="B76" s="6" t="n">
        <v>8320</v>
      </c>
      <c r="C76" s="6" t="n">
        <v>12093</v>
      </c>
    </row>
    <row r="77">
      <c r="A77" s="4" t="inlineStr">
        <is>
          <t>Loans and Leases Receivable, Recorded Investment</t>
        </is>
      </c>
      <c r="B77" s="6" t="n">
        <v>8458</v>
      </c>
      <c r="C77" s="6" t="n">
        <v>12595</v>
      </c>
    </row>
    <row r="78">
      <c r="A78" s="4" t="inlineStr">
        <is>
          <t>Financing Receivable, 90 Days or More Past Due, Still Accruing</t>
        </is>
      </c>
      <c r="B78" s="6" t="n">
        <v>0</v>
      </c>
      <c r="C78" s="6" t="n">
        <v>0</v>
      </c>
    </row>
    <row r="79">
      <c r="A79" s="4" t="inlineStr">
        <is>
          <t>Consumer Portfolio Segment [Member]</t>
        </is>
      </c>
    </row>
    <row r="80">
      <c r="A80" s="3" t="inlineStr">
        <is>
          <t>Financing Receivable, Impaired [Line Items]</t>
        </is>
      </c>
    </row>
    <row r="81">
      <c r="A81" s="4" t="inlineStr">
        <is>
          <t>Financing Receivable, Recorded Investment, Accruing Loans 30 to 89 Days Past Due</t>
        </is>
      </c>
      <c r="B81" s="6" t="n">
        <v>5496</v>
      </c>
      <c r="C81" s="6" t="n">
        <v>6561</v>
      </c>
    </row>
    <row r="82">
      <c r="A82" s="4" t="inlineStr">
        <is>
          <t>Financing Receivable Recorded Investment Ninety Days Or More Past Due And Accruing Plus Past Due Nonaccrual Loans</t>
        </is>
      </c>
      <c r="B82" s="6" t="n">
        <v>1213</v>
      </c>
      <c r="C82" s="6" t="n">
        <v>1621</v>
      </c>
    </row>
    <row r="83">
      <c r="A83" s="4" t="inlineStr">
        <is>
          <t>Financing Receivable, Recorded Investment, Past Due</t>
        </is>
      </c>
      <c r="B83" s="6" t="n">
        <v>6709</v>
      </c>
      <c r="C83" s="6" t="n">
        <v>8182</v>
      </c>
    </row>
    <row r="84">
      <c r="A84" s="4" t="inlineStr">
        <is>
          <t>Financing Receivable, Not Past Due</t>
        </is>
      </c>
      <c r="B84" s="6" t="n">
        <v>1657505</v>
      </c>
      <c r="C84" s="6" t="n">
        <v>1448507</v>
      </c>
    </row>
    <row r="85">
      <c r="A85" s="4" t="inlineStr">
        <is>
          <t>Loans and Leases Receivable, Recorded Investment</t>
        </is>
      </c>
      <c r="B85" s="6" t="n">
        <v>1664214</v>
      </c>
      <c r="C85" s="6" t="n">
        <v>1456689</v>
      </c>
    </row>
    <row r="86">
      <c r="A86" s="4" t="inlineStr">
        <is>
          <t>Financing Receivable, 90 Days or More Past Due, Still Accruing</t>
        </is>
      </c>
      <c r="B86" s="6" t="n">
        <v>724</v>
      </c>
      <c r="C86" s="6" t="n">
        <v>645</v>
      </c>
    </row>
    <row r="87">
      <c r="A87" s="4" t="inlineStr">
        <is>
          <t>Leases</t>
        </is>
      </c>
    </row>
    <row r="88">
      <c r="A88" s="3" t="inlineStr">
        <is>
          <t>Financing Receivable, Impaired [Line Items]</t>
        </is>
      </c>
    </row>
    <row r="89">
      <c r="A89" s="4" t="inlineStr">
        <is>
          <t>Financing Receivable, Recorded Investment, Accruing Loans 30 to 89 Days Past Due</t>
        </is>
      </c>
      <c r="B89" s="6" t="n">
        <v>186</v>
      </c>
      <c r="C89" s="6" t="n">
        <v>368</v>
      </c>
    </row>
    <row r="90">
      <c r="A90" s="4" t="inlineStr">
        <is>
          <t>Financing Receivable Recorded Investment Ninety Days Or More Past Due And Accruing Plus Past Due Nonaccrual Loans</t>
        </is>
      </c>
      <c r="B90" s="6" t="n">
        <v>984</v>
      </c>
      <c r="C90" s="6" t="n">
        <v>186</v>
      </c>
    </row>
    <row r="91">
      <c r="A91" s="4" t="inlineStr">
        <is>
          <t>Financing Receivable, Recorded Investment, Past Due</t>
        </is>
      </c>
      <c r="B91" s="6" t="n">
        <v>1170</v>
      </c>
      <c r="C91" s="6" t="n">
        <v>554</v>
      </c>
    </row>
    <row r="92">
      <c r="A92" s="4" t="inlineStr">
        <is>
          <t>Financing Receivable, Not Past Due</t>
        </is>
      </c>
      <c r="B92" s="6" t="n">
        <v>23282</v>
      </c>
      <c r="C92" s="6" t="n">
        <v>29547</v>
      </c>
    </row>
    <row r="93">
      <c r="A93" s="4" t="inlineStr">
        <is>
          <t>Loans and Leases Receivable, Recorded Investment</t>
        </is>
      </c>
      <c r="B93" s="6" t="n">
        <v>24452</v>
      </c>
      <c r="C93" s="6" t="n">
        <v>30101</v>
      </c>
    </row>
    <row r="94">
      <c r="A94" s="4" t="inlineStr">
        <is>
          <t>Financing Receivable, 90 Days or More Past Due, Still Accruing</t>
        </is>
      </c>
      <c r="B94" s="5" t="n">
        <v>0</v>
      </c>
      <c r="C94" s="5" t="n">
        <v>1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Recorded investment by loan grade (Details) - USD ($)</t>
        </is>
      </c>
      <c r="B1" s="2" t="inlineStr">
        <is>
          <t>Dec. 31, 2020</t>
        </is>
      </c>
      <c r="C1" s="2" t="inlineStr">
        <is>
          <t>Dec. 31, 2019</t>
        </is>
      </c>
      <c r="D1" s="2" t="inlineStr">
        <is>
          <t>Dec. 31, 2018</t>
        </is>
      </c>
    </row>
    <row r="2">
      <c r="A2" s="3" t="inlineStr">
        <is>
          <t>Financing Receivable, Impaired [Line Items]</t>
        </is>
      </c>
    </row>
    <row r="3">
      <c r="A3" s="4" t="inlineStr">
        <is>
          <t>Total loans</t>
        </is>
      </c>
      <c r="B3" s="5" t="n">
        <v>7177785000</v>
      </c>
      <c r="C3" s="5" t="n">
        <v>6501404000</v>
      </c>
      <c r="D3" s="5" t="n">
        <v>5692132000</v>
      </c>
    </row>
    <row r="4">
      <c r="A4" s="4" t="inlineStr">
        <is>
          <t>Loans and Leases Receivable, Recorded Investment</t>
        </is>
      </c>
      <c r="B4" s="6" t="n">
        <v>7198438000</v>
      </c>
      <c r="C4" s="6" t="n">
        <v>6520625000</v>
      </c>
    </row>
    <row r="5">
      <c r="A5" s="4" t="inlineStr">
        <is>
          <t>Five Rated [Member]</t>
        </is>
      </c>
    </row>
    <row r="6">
      <c r="A6" s="3" t="inlineStr">
        <is>
          <t>Financing Receivable, Impaired [Line Items]</t>
        </is>
      </c>
    </row>
    <row r="7">
      <c r="A7" s="4" t="inlineStr">
        <is>
          <t>Total loans</t>
        </is>
      </c>
      <c r="B7" s="6" t="n">
        <v>103370000</v>
      </c>
      <c r="C7" s="6" t="n">
        <v>27473000</v>
      </c>
    </row>
    <row r="8">
      <c r="A8" s="4" t="inlineStr">
        <is>
          <t>Six Rated [Member]</t>
        </is>
      </c>
    </row>
    <row r="9">
      <c r="A9" s="3" t="inlineStr">
        <is>
          <t>Financing Receivable, Impaired [Line Items]</t>
        </is>
      </c>
    </row>
    <row r="10">
      <c r="A10" s="4" t="inlineStr">
        <is>
          <t>Total loans</t>
        </is>
      </c>
      <c r="B10" s="6" t="n">
        <v>139000</v>
      </c>
      <c r="C10" s="6" t="n">
        <v>979000</v>
      </c>
    </row>
    <row r="11">
      <c r="A11" s="4" t="inlineStr">
        <is>
          <t>Impaired [Member]</t>
        </is>
      </c>
    </row>
    <row r="12">
      <c r="A12" s="3" t="inlineStr">
        <is>
          <t>Financing Receivable, Impaired [Line Items]</t>
        </is>
      </c>
    </row>
    <row r="13">
      <c r="A13" s="4" t="inlineStr">
        <is>
          <t>Total loans</t>
        </is>
      </c>
      <c r="B13" s="6" t="n">
        <v>108499000</v>
      </c>
      <c r="C13" s="6" t="n">
        <v>77528000</v>
      </c>
    </row>
    <row r="14">
      <c r="A14" s="4" t="inlineStr">
        <is>
          <t>Purchased credit impaired [Member]</t>
        </is>
      </c>
    </row>
    <row r="15">
      <c r="A15" s="3" t="inlineStr">
        <is>
          <t>Financing Receivable, Impaired [Line Items]</t>
        </is>
      </c>
    </row>
    <row r="16">
      <c r="A16" s="4" t="inlineStr">
        <is>
          <t>Total loans</t>
        </is>
      </c>
      <c r="B16" s="6" t="n">
        <v>10422000</v>
      </c>
      <c r="C16" s="6" t="n">
        <v>13469000</v>
      </c>
    </row>
    <row r="17">
      <c r="A17" s="4" t="inlineStr">
        <is>
          <t>Pass [Member]</t>
        </is>
      </c>
    </row>
    <row r="18">
      <c r="A18" s="3" t="inlineStr">
        <is>
          <t>Financing Receivable, Impaired [Line Items]</t>
        </is>
      </c>
    </row>
    <row r="19">
      <c r="A19" s="4" t="inlineStr">
        <is>
          <t>Total loans</t>
        </is>
      </c>
      <c r="B19" s="6" t="n">
        <v>3906691000</v>
      </c>
      <c r="C19" s="6" t="n">
        <v>3430022000</v>
      </c>
    </row>
    <row r="20">
      <c r="A20" s="4" t="inlineStr">
        <is>
          <t>Recorded Investment [Member]</t>
        </is>
      </c>
    </row>
    <row r="21">
      <c r="A21" s="3" t="inlineStr">
        <is>
          <t>Financing Receivable, Impaired [Line Items]</t>
        </is>
      </c>
    </row>
    <row r="22">
      <c r="A22" s="4" t="inlineStr">
        <is>
          <t>Total loans</t>
        </is>
      </c>
      <c r="B22" s="6" t="n">
        <v>4129121000</v>
      </c>
      <c r="C22" s="6" t="n">
        <v>3549471000</v>
      </c>
    </row>
    <row r="23">
      <c r="A23" s="4" t="inlineStr">
        <is>
          <t>Commercial Financial And Agricultural [Member]</t>
        </is>
      </c>
    </row>
    <row r="24">
      <c r="A24" s="3" t="inlineStr">
        <is>
          <t>Financing Receivable, Impaired [Line Items]</t>
        </is>
      </c>
    </row>
    <row r="25">
      <c r="A25" s="4" t="inlineStr">
        <is>
          <t>Loans and Leases Receivable, Recorded Investment</t>
        </is>
      </c>
      <c r="B25" s="6" t="n">
        <v>1595517000</v>
      </c>
      <c r="C25" s="6" t="n">
        <v>1189503000</v>
      </c>
    </row>
    <row r="26">
      <c r="A26" s="4" t="inlineStr">
        <is>
          <t>Commercial Financial And Agricultural [Member] | Five Rated [Member]</t>
        </is>
      </c>
    </row>
    <row r="27">
      <c r="A27" s="3" t="inlineStr">
        <is>
          <t>Financing Receivable, Impaired [Line Items]</t>
        </is>
      </c>
    </row>
    <row r="28">
      <c r="A28" s="4" t="inlineStr">
        <is>
          <t>Total loans</t>
        </is>
      </c>
      <c r="B28" s="6" t="n">
        <v>14638000</v>
      </c>
      <c r="C28" s="6" t="n">
        <v>11981000</v>
      </c>
    </row>
    <row r="29">
      <c r="A29" s="4" t="inlineStr">
        <is>
          <t>Commercial Financial And Agricultural [Member] | Six Rated [Member]</t>
        </is>
      </c>
    </row>
    <row r="30">
      <c r="A30" s="3" t="inlineStr">
        <is>
          <t>Financing Receivable, Impaired [Line Items]</t>
        </is>
      </c>
    </row>
    <row r="31">
      <c r="A31" s="4" t="inlineStr">
        <is>
          <t>Total loans</t>
        </is>
      </c>
      <c r="C31" s="6" t="n">
        <v>3000</v>
      </c>
    </row>
    <row r="32">
      <c r="A32" s="4" t="inlineStr">
        <is>
          <t>Commercial Financial And Agricultural [Member] | Impaired [Member]</t>
        </is>
      </c>
    </row>
    <row r="33">
      <c r="A33" s="3" t="inlineStr">
        <is>
          <t>Financing Receivable, Impaired [Line Items]</t>
        </is>
      </c>
    </row>
    <row r="34">
      <c r="A34" s="4" t="inlineStr">
        <is>
          <t>Total loans</t>
        </is>
      </c>
      <c r="B34" s="6" t="n">
        <v>28880000</v>
      </c>
      <c r="C34" s="6" t="n">
        <v>33125000</v>
      </c>
    </row>
    <row r="35">
      <c r="A35" s="4" t="inlineStr">
        <is>
          <t>Commercial Financial And Agricultural [Member] | Purchased credit impaired [Member]</t>
        </is>
      </c>
    </row>
    <row r="36">
      <c r="A36" s="3" t="inlineStr">
        <is>
          <t>Financing Receivable, Impaired [Line Items]</t>
        </is>
      </c>
    </row>
    <row r="37">
      <c r="A37" s="4" t="inlineStr">
        <is>
          <t>Total loans</t>
        </is>
      </c>
      <c r="B37" s="6" t="n">
        <v>337000</v>
      </c>
      <c r="C37" s="6" t="n">
        <v>966000</v>
      </c>
    </row>
    <row r="38">
      <c r="A38" s="4" t="inlineStr">
        <is>
          <t>Commercial Financial And Agricultural [Member] | Pass [Member]</t>
        </is>
      </c>
    </row>
    <row r="39">
      <c r="A39" s="3" t="inlineStr">
        <is>
          <t>Financing Receivable, Impaired [Line Items]</t>
        </is>
      </c>
    </row>
    <row r="40">
      <c r="A40" s="4" t="inlineStr">
        <is>
          <t>Total loans</t>
        </is>
      </c>
      <c r="B40" s="6" t="n">
        <v>1551662000</v>
      </c>
      <c r="C40" s="6" t="n">
        <v>1143428000</v>
      </c>
    </row>
    <row r="41">
      <c r="A41" s="4" t="inlineStr">
        <is>
          <t>Commercial Financial And Agricultural [Member] | Recorded Investment [Member]</t>
        </is>
      </c>
    </row>
    <row r="42">
      <c r="A42" s="3" t="inlineStr">
        <is>
          <t>Financing Receivable, Impaired [Line Items]</t>
        </is>
      </c>
    </row>
    <row r="43">
      <c r="A43" s="4" t="inlineStr">
        <is>
          <t>Total loans</t>
        </is>
      </c>
      <c r="B43" s="6" t="n">
        <v>1595517000</v>
      </c>
      <c r="C43" s="6" t="n">
        <v>1189503000</v>
      </c>
    </row>
    <row r="44">
      <c r="A44" s="4" t="inlineStr">
        <is>
          <t>Commercial Real Estate Portfolio Segment [Member]</t>
        </is>
      </c>
    </row>
    <row r="45">
      <c r="A45" s="3" t="inlineStr">
        <is>
          <t>Financing Receivable, Impaired [Line Items]</t>
        </is>
      </c>
    </row>
    <row r="46">
      <c r="A46" s="4" t="inlineStr">
        <is>
          <t>Loans and Leases Receivable, Recorded Investment</t>
        </is>
      </c>
      <c r="B46" s="6" t="n">
        <v>1754206000</v>
      </c>
      <c r="C46" s="6" t="n">
        <v>1614984000</v>
      </c>
    </row>
    <row r="47">
      <c r="A47" s="4" t="inlineStr">
        <is>
          <t>Commercial Real Estate Portfolio Segment [Member] | Five Rated [Member]</t>
        </is>
      </c>
    </row>
    <row r="48">
      <c r="A48" s="3" t="inlineStr">
        <is>
          <t>Financing Receivable, Impaired [Line Items]</t>
        </is>
      </c>
    </row>
    <row r="49">
      <c r="A49" s="4" t="inlineStr">
        <is>
          <t>Total loans</t>
        </is>
      </c>
      <c r="B49" s="6" t="n">
        <v>87439000</v>
      </c>
      <c r="C49" s="6" t="n">
        <v>6796000</v>
      </c>
    </row>
    <row r="50">
      <c r="A50" s="4" t="inlineStr">
        <is>
          <t>Commercial Real Estate Portfolio Segment [Member] | Six Rated [Member]</t>
        </is>
      </c>
    </row>
    <row r="51">
      <c r="A51" s="3" t="inlineStr">
        <is>
          <t>Financing Receivable, Impaired [Line Items]</t>
        </is>
      </c>
    </row>
    <row r="52">
      <c r="A52" s="4" t="inlineStr">
        <is>
          <t>Total loans</t>
        </is>
      </c>
      <c r="B52" s="6" t="n">
        <v>117000</v>
      </c>
      <c r="C52" s="6" t="n">
        <v>945000</v>
      </c>
    </row>
    <row r="53">
      <c r="A53" s="4" t="inlineStr">
        <is>
          <t>Commercial Real Estate Portfolio Segment [Member] | Impaired [Member]</t>
        </is>
      </c>
    </row>
    <row r="54">
      <c r="A54" s="3" t="inlineStr">
        <is>
          <t>Financing Receivable, Impaired [Line Items]</t>
        </is>
      </c>
    </row>
    <row r="55">
      <c r="A55" s="4" t="inlineStr">
        <is>
          <t>Total loans</t>
        </is>
      </c>
      <c r="B55" s="6" t="n">
        <v>70357000</v>
      </c>
      <c r="C55" s="6" t="n">
        <v>41791000</v>
      </c>
    </row>
    <row r="56">
      <c r="A56" s="4" t="inlineStr">
        <is>
          <t>Commercial Real Estate Portfolio Segment [Member] | Purchased credit impaired [Member]</t>
        </is>
      </c>
    </row>
    <row r="57">
      <c r="A57" s="3" t="inlineStr">
        <is>
          <t>Financing Receivable, Impaired [Line Items]</t>
        </is>
      </c>
    </row>
    <row r="58">
      <c r="A58" s="4" t="inlineStr">
        <is>
          <t>Total loans</t>
        </is>
      </c>
      <c r="B58" s="6" t="n">
        <v>7461000</v>
      </c>
      <c r="C58" s="6" t="n">
        <v>9182000</v>
      </c>
    </row>
    <row r="59">
      <c r="A59" s="4" t="inlineStr">
        <is>
          <t>Commercial Real Estate Portfolio Segment [Member] | Pass [Member]</t>
        </is>
      </c>
    </row>
    <row r="60">
      <c r="A60" s="3" t="inlineStr">
        <is>
          <t>Financing Receivable, Impaired [Line Items]</t>
        </is>
      </c>
    </row>
    <row r="61">
      <c r="A61" s="4" t="inlineStr">
        <is>
          <t>Total loans</t>
        </is>
      </c>
      <c r="B61" s="6" t="n">
        <v>1588832000</v>
      </c>
      <c r="C61" s="6" t="n">
        <v>1556270000</v>
      </c>
    </row>
    <row r="62">
      <c r="A62" s="4" t="inlineStr">
        <is>
          <t>Commercial Real Estate Portfolio Segment [Member] | Recorded Investment [Member]</t>
        </is>
      </c>
    </row>
    <row r="63">
      <c r="A63" s="3" t="inlineStr">
        <is>
          <t>Financing Receivable, Impaired [Line Items]</t>
        </is>
      </c>
    </row>
    <row r="64">
      <c r="A64" s="4" t="inlineStr">
        <is>
          <t>Total loans</t>
        </is>
      </c>
      <c r="B64" s="6" t="n">
        <v>1754206000</v>
      </c>
      <c r="C64" s="6" t="n">
        <v>1614984000</v>
      </c>
    </row>
    <row r="65">
      <c r="A65" s="4" t="inlineStr">
        <is>
          <t>Construction Real Estate Remaining Commercial [Member]</t>
        </is>
      </c>
    </row>
    <row r="66">
      <c r="A66" s="3" t="inlineStr">
        <is>
          <t>Financing Receivable, Impaired [Line Items]</t>
        </is>
      </c>
    </row>
    <row r="67">
      <c r="A67" s="4" t="inlineStr">
        <is>
          <t>Loans and Leases Receivable, Recorded Investment</t>
        </is>
      </c>
      <c r="B67" s="6" t="n">
        <v>227563000</v>
      </c>
      <c r="C67" s="6" t="n">
        <v>234463000</v>
      </c>
    </row>
    <row r="68">
      <c r="A68" s="4" t="inlineStr">
        <is>
          <t>Construction Real Estate Remaining Commercial [Member] | Five Rated [Member]</t>
        </is>
      </c>
    </row>
    <row r="69">
      <c r="A69" s="3" t="inlineStr">
        <is>
          <t>Financing Receivable, Impaired [Line Items]</t>
        </is>
      </c>
    </row>
    <row r="70">
      <c r="A70" s="4" t="inlineStr">
        <is>
          <t>Total loans</t>
        </is>
      </c>
      <c r="B70" s="6" t="n">
        <v>164000</v>
      </c>
      <c r="C70" s="6" t="n">
        <v>4857000</v>
      </c>
    </row>
    <row r="71">
      <c r="A71" s="4" t="inlineStr">
        <is>
          <t>Construction Real Estate Remaining Commercial [Member] | Six Rated [Member]</t>
        </is>
      </c>
    </row>
    <row r="72">
      <c r="A72" s="3" t="inlineStr">
        <is>
          <t>Financing Receivable, Impaired [Line Items]</t>
        </is>
      </c>
    </row>
    <row r="73">
      <c r="A73" s="4" t="inlineStr">
        <is>
          <t>Total loans</t>
        </is>
      </c>
      <c r="C73" s="6" t="n">
        <v>1000</v>
      </c>
    </row>
    <row r="74">
      <c r="A74" s="4" t="inlineStr">
        <is>
          <t>Construction Real Estate Remaining Commercial [Member] | Impaired [Member]</t>
        </is>
      </c>
    </row>
    <row r="75">
      <c r="A75" s="3" t="inlineStr">
        <is>
          <t>Financing Receivable, Impaired [Line Items]</t>
        </is>
      </c>
    </row>
    <row r="76">
      <c r="A76" s="4" t="inlineStr">
        <is>
          <t>Total loans</t>
        </is>
      </c>
      <c r="B76" s="6" t="n">
        <v>3110000</v>
      </c>
      <c r="C76" s="6" t="n">
        <v>453000</v>
      </c>
    </row>
    <row r="77">
      <c r="A77" s="4" t="inlineStr">
        <is>
          <t>Construction Real Estate Remaining Commercial [Member] | Purchased credit impaired [Member]</t>
        </is>
      </c>
    </row>
    <row r="78">
      <c r="A78" s="3" t="inlineStr">
        <is>
          <t>Financing Receivable, Impaired [Line Items]</t>
        </is>
      </c>
    </row>
    <row r="79">
      <c r="A79" s="4" t="inlineStr">
        <is>
          <t>Total loans</t>
        </is>
      </c>
      <c r="B79" s="6" t="n">
        <v>1002000</v>
      </c>
      <c r="C79" s="6" t="n">
        <v>1044000</v>
      </c>
    </row>
    <row r="80">
      <c r="A80" s="4" t="inlineStr">
        <is>
          <t>Construction Real Estate Remaining Commercial [Member] | Pass [Member]</t>
        </is>
      </c>
    </row>
    <row r="81">
      <c r="A81" s="3" t="inlineStr">
        <is>
          <t>Financing Receivable, Impaired [Line Items]</t>
        </is>
      </c>
    </row>
    <row r="82">
      <c r="A82" s="4" t="inlineStr">
        <is>
          <t>Total loans</t>
        </is>
      </c>
      <c r="B82" s="6" t="n">
        <v>223287000</v>
      </c>
      <c r="C82" s="6" t="n">
        <v>228108000</v>
      </c>
    </row>
    <row r="83">
      <c r="A83" s="4" t="inlineStr">
        <is>
          <t>Construction Real Estate Remaining Commercial [Member] | Recorded Investment [Member]</t>
        </is>
      </c>
    </row>
    <row r="84">
      <c r="A84" s="3" t="inlineStr">
        <is>
          <t>Financing Receivable, Impaired [Line Items]</t>
        </is>
      </c>
    </row>
    <row r="85">
      <c r="A85" s="4" t="inlineStr">
        <is>
          <t>Total loans</t>
        </is>
      </c>
      <c r="B85" s="6" t="n">
        <v>227563000</v>
      </c>
      <c r="C85" s="6" t="n">
        <v>234463000</v>
      </c>
    </row>
    <row r="86">
      <c r="A86" s="4" t="inlineStr">
        <is>
          <t>Residential Real Estate Commercial [Member]</t>
        </is>
      </c>
    </row>
    <row r="87">
      <c r="A87" s="3" t="inlineStr">
        <is>
          <t>Financing Receivable, Impaired [Line Items]</t>
        </is>
      </c>
    </row>
    <row r="88">
      <c r="A88" s="4" t="inlineStr">
        <is>
          <t>Loans and Leases Receivable, Recorded Investment</t>
        </is>
      </c>
      <c r="B88" s="6" t="n">
        <v>527383000</v>
      </c>
      <c r="C88" s="6" t="n">
        <v>480420000</v>
      </c>
    </row>
    <row r="89">
      <c r="A89" s="4" t="inlineStr">
        <is>
          <t>Residential Real Estate Commercial [Member] | Five Rated [Member]</t>
        </is>
      </c>
    </row>
    <row r="90">
      <c r="A90" s="3" t="inlineStr">
        <is>
          <t>Financing Receivable, Impaired [Line Items]</t>
        </is>
      </c>
    </row>
    <row r="91">
      <c r="A91" s="4" t="inlineStr">
        <is>
          <t>Total loans</t>
        </is>
      </c>
      <c r="B91" s="6" t="n">
        <v>798000</v>
      </c>
      <c r="C91" s="6" t="n">
        <v>3839000</v>
      </c>
    </row>
    <row r="92">
      <c r="A92" s="4" t="inlineStr">
        <is>
          <t>Residential Real Estate Commercial [Member] | Six Rated [Member]</t>
        </is>
      </c>
    </row>
    <row r="93">
      <c r="A93" s="3" t="inlineStr">
        <is>
          <t>Financing Receivable, Impaired [Line Items]</t>
        </is>
      </c>
    </row>
    <row r="94">
      <c r="A94" s="4" t="inlineStr">
        <is>
          <t>Total loans</t>
        </is>
      </c>
      <c r="B94" s="6" t="n">
        <v>22000</v>
      </c>
      <c r="C94" s="6" t="n">
        <v>30000</v>
      </c>
    </row>
    <row r="95">
      <c r="A95" s="4" t="inlineStr">
        <is>
          <t>Residential Real Estate Commercial [Member] | Impaired [Member]</t>
        </is>
      </c>
    </row>
    <row r="96">
      <c r="A96" s="3" t="inlineStr">
        <is>
          <t>Financing Receivable, Impaired [Line Items]</t>
        </is>
      </c>
    </row>
    <row r="97">
      <c r="A97" s="4" t="inlineStr">
        <is>
          <t>Total loans</t>
        </is>
      </c>
      <c r="B97" s="6" t="n">
        <v>4557000</v>
      </c>
      <c r="C97" s="6" t="n">
        <v>2025000</v>
      </c>
    </row>
    <row r="98">
      <c r="A98" s="4" t="inlineStr">
        <is>
          <t>Residential Real Estate Commercial [Member] | Purchased credit impaired [Member]</t>
        </is>
      </c>
    </row>
    <row r="99">
      <c r="A99" s="3" t="inlineStr">
        <is>
          <t>Financing Receivable, Impaired [Line Items]</t>
        </is>
      </c>
    </row>
    <row r="100">
      <c r="A100" s="4" t="inlineStr">
        <is>
          <t>Total loans</t>
        </is>
      </c>
      <c r="B100" s="6" t="n">
        <v>1510000</v>
      </c>
      <c r="C100" s="6" t="n">
        <v>1754000</v>
      </c>
    </row>
    <row r="101">
      <c r="A101" s="4" t="inlineStr">
        <is>
          <t>Residential Real Estate Commercial [Member] | Pass [Member]</t>
        </is>
      </c>
    </row>
    <row r="102">
      <c r="A102" s="3" t="inlineStr">
        <is>
          <t>Financing Receivable, Impaired [Line Items]</t>
        </is>
      </c>
    </row>
    <row r="103">
      <c r="A103" s="4" t="inlineStr">
        <is>
          <t>Total loans</t>
        </is>
      </c>
      <c r="B103" s="6" t="n">
        <v>520496000</v>
      </c>
      <c r="C103" s="6" t="n">
        <v>472772000</v>
      </c>
    </row>
    <row r="104">
      <c r="A104" s="4" t="inlineStr">
        <is>
          <t>Residential Real Estate Commercial [Member] | Recorded Investment [Member]</t>
        </is>
      </c>
    </row>
    <row r="105">
      <c r="A105" s="3" t="inlineStr">
        <is>
          <t>Financing Receivable, Impaired [Line Items]</t>
        </is>
      </c>
    </row>
    <row r="106">
      <c r="A106" s="4" t="inlineStr">
        <is>
          <t>Total loans</t>
        </is>
      </c>
      <c r="B106" s="6" t="n">
        <v>527383000</v>
      </c>
      <c r="C106" s="6" t="n">
        <v>480420000</v>
      </c>
    </row>
    <row r="107">
      <c r="A107" s="4" t="inlineStr">
        <is>
          <t>Leases</t>
        </is>
      </c>
    </row>
    <row r="108">
      <c r="A108" s="3" t="inlineStr">
        <is>
          <t>Financing Receivable, Impaired [Line Items]</t>
        </is>
      </c>
    </row>
    <row r="109">
      <c r="A109" s="4" t="inlineStr">
        <is>
          <t>Loans and Leases Receivable, Recorded Investment</t>
        </is>
      </c>
      <c r="B109" s="6" t="n">
        <v>24452000</v>
      </c>
      <c r="C109" s="6" t="n">
        <v>30101000</v>
      </c>
    </row>
    <row r="110">
      <c r="A110" s="4" t="inlineStr">
        <is>
          <t>Leases | Five Rated [Member]</t>
        </is>
      </c>
    </row>
    <row r="111">
      <c r="A111" s="3" t="inlineStr">
        <is>
          <t>Financing Receivable, Impaired [Line Items]</t>
        </is>
      </c>
    </row>
    <row r="112">
      <c r="A112" s="4" t="inlineStr">
        <is>
          <t>Total loans</t>
        </is>
      </c>
      <c r="B112" s="6" t="n">
        <v>331000</v>
      </c>
    </row>
    <row r="113">
      <c r="A113" s="4" t="inlineStr">
        <is>
          <t>Leases | Impaired [Member]</t>
        </is>
      </c>
    </row>
    <row r="114">
      <c r="A114" s="3" t="inlineStr">
        <is>
          <t>Financing Receivable, Impaired [Line Items]</t>
        </is>
      </c>
    </row>
    <row r="115">
      <c r="A115" s="4" t="inlineStr">
        <is>
          <t>Total loans</t>
        </is>
      </c>
      <c r="B115" s="6" t="n">
        <v>1595000</v>
      </c>
      <c r="C115" s="6" t="n">
        <v>134000</v>
      </c>
    </row>
    <row r="116">
      <c r="A116" s="4" t="inlineStr">
        <is>
          <t>Leases | Purchased credit impaired [Member]</t>
        </is>
      </c>
    </row>
    <row r="117">
      <c r="A117" s="3" t="inlineStr">
        <is>
          <t>Financing Receivable, Impaired [Line Items]</t>
        </is>
      </c>
    </row>
    <row r="118">
      <c r="A118" s="4" t="inlineStr">
        <is>
          <t>Total loans</t>
        </is>
      </c>
      <c r="B118" s="6" t="n">
        <v>112000</v>
      </c>
      <c r="C118" s="6" t="n">
        <v>523000</v>
      </c>
    </row>
    <row r="119">
      <c r="A119" s="4" t="inlineStr">
        <is>
          <t>Leases | Pass [Member]</t>
        </is>
      </c>
    </row>
    <row r="120">
      <c r="A120" s="3" t="inlineStr">
        <is>
          <t>Financing Receivable, Impaired [Line Items]</t>
        </is>
      </c>
    </row>
    <row r="121">
      <c r="A121" s="4" t="inlineStr">
        <is>
          <t>Total loans</t>
        </is>
      </c>
      <c r="B121" s="6" t="n">
        <v>22414000</v>
      </c>
      <c r="C121" s="6" t="n">
        <v>29444000</v>
      </c>
    </row>
    <row r="122">
      <c r="A122" s="4" t="inlineStr">
        <is>
          <t>Leases | Recorded Investment [Member]</t>
        </is>
      </c>
    </row>
    <row r="123">
      <c r="A123" s="3" t="inlineStr">
        <is>
          <t>Financing Receivable, Impaired [Line Items]</t>
        </is>
      </c>
    </row>
    <row r="124">
      <c r="A124" s="4" t="inlineStr">
        <is>
          <t>Total loans</t>
        </is>
      </c>
      <c r="B124" s="5" t="n">
        <v>24452000</v>
      </c>
      <c r="C124" s="6" t="n">
        <v>30101000</v>
      </c>
    </row>
    <row r="125">
      <c r="A125" s="4" t="inlineStr">
        <is>
          <t>Commercial Portfolio Segment [Member] | Purchased credit impaired [Member] | Financial Asset Acquired with Credit Deterioration [Member] | Nonperforming Financial Instruments [Member]</t>
        </is>
      </c>
    </row>
    <row r="126">
      <c r="A126" s="3" t="inlineStr">
        <is>
          <t>Financing Receivable, Impaired [Line Items]</t>
        </is>
      </c>
    </row>
    <row r="127">
      <c r="A127" s="4" t="inlineStr">
        <is>
          <t>Total loans</t>
        </is>
      </c>
      <c r="C127" s="6" t="n">
        <v>5000</v>
      </c>
    </row>
    <row r="128">
      <c r="A128" s="4" t="inlineStr">
        <is>
          <t>Loans and Leases Receivable, Recorded Investment</t>
        </is>
      </c>
      <c r="C128" s="5" t="n">
        <v>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The following is a summary of significant accounting policies followed in the preparation of the consolidated financial statements: Principles of Consolidation The consolidated financial statements include the accounts of Park National Corporation and its subsidiaries (“Park”, the “Company” or the “Corporation”), unless the context otherwise requires. Material intercompany accounts and transactions have been eliminated. 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differ from those estimates. The COVID-19 pandemic has caused significant, unprecedented disruption around the world that has affected daily living and negatively impacted the global economy. The effects of the COVID-19 pandemic may meaningfully impact significant estimates such as the allowance for loan losses, goodwill, mortgage servicing rights, and pension plan obligations and related expenses. Additionally, the pandemic may particularly impact certain loan concentrations in the hotel and accommodations, restaurant and food service, and strip shopping center industries. Reclassifications Certain prior year amounts have been reclassified to conform with the current presentation. These reclassifications had no impact on net income or shareholders' equity. Restrictions on Cash and Due from Banks The Corporation’s national bank subsidiary, The Park National Bank ("PNB"), previously was required to maintain average reserve balances with the Federal Reserve Bank of Cleveland. The Federal Reserve Board announced on March 15, 2020 that the Board reduced reserve requirement ratios to zero percent effective March 26, 2020. This action eliminated reserve requirements for all depository institutions. The average required reserve balance was approximately $89.2 million at December 31, 2019. No other compensating balance arrangements were in existence at December 31, 2020. Investment Securities Debt securities are classified upon acquisition into one of three categories: HTM, AFS, or trading (see Note 5 - Investment Securities). HTM securities are those debt securities that the Corporation has the positive intent and ability to hold to maturity and are recorded at amortized cost. AFS securities are those debt securities that would be available to be sold in the future in response to the Corporation’s liquidity needs, changes in market interest rates, and asset-liability management strategies, among other reasons. AFS securities are reported at fair value, with unrealized holding gains and losses excluded from earnings but included in other comprehensive income (loss), net of applicable income taxes. The Corporation did not hold any trading securities during any period presented. Equity securities, included within "Other investment securities" on the Consolidated Balance Sheet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Debt securities are evaluated quarterly for potential other-than-temporary impairment. Management considers the facts related to each security including the nature of the security, the amount and duration of the loss, the credit quality of the issuer, the expectations for that security’s performance and whether Park intends to sell, or it is more likely than not that Park will be required to sell, a security in an unrealized loss position before recovery of its amortized cost basis. Declines in the value of debt securities that are considered to be other-than-temporary are separated into (1) the amount of the total impairment related to credit loss and (2) the amount of the total impairment related to all other factors. The amount of the total other-than-temporary impairment related to the credit loss is recognized in earnings. The amount of the total other-than-temporary impairment related to all other factors is recognized in other comprehensive income (loss), net of income tax. The credit loss is defined as the difference between the present value of the cash flows expected to be collected and the amortized cost basis. Interest income from investment securities includes amortization of purchase premium or discount. Premiums and discounts on investment securities are amortized on the level-yield method without anticipating prepayments, except for mortgage-backed securities where prepayments are anticipated. Gains and losses realized on the sale of investment securities are recorded on the trade date and determined using the specific identification method. Federal Home Loan Bank and Federal Reserve Bank of Cleveland Stock PNB is a member of the FHLB and the FRB. Members are required to own a certain amount of stock based on their level of borrowings and other factors and may invest in additional amounts. FHLB stock and FRB stock are classified as restricted securities and are carried at their redemption value within "Other investment securities" on the Consolidated Balance Sheets. Impairment is evaluated based on the ultimate recovery of par value. Both cash and stock dividends are reported as income. Bank Owned Life Insurance Park has purchased insurance policies on the lives of directors and certain key officers. Bank owned life insurance is recorded at its cash surrender value (or the amount that can be realized). Loans Held for Sale Park has elected the fair value option for mortgage loans held for sale, which are carried at their fair value as of each balance sheet date.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 of these mortgage derivatives is estimated based on the change in mortgage interest rates from the date the interest on the loan is locked. The fair value of these derivatives is included in "Loans" in the Consolidated Balance Sheets. Changes in the fair values of these derivatives are included in "Other service income" in the Consolidated Statements of Income. Loans Loans that management has the intent and ability to hold for the foreseeable future or until maturity or payoff, are reported at their outstanding principal balances adjusted for any charge-offs, any nonaccrual interest payments applied to principal, any deferred fees or costs on originated loans, and any unamortized premiums or discounts on purchased loans. Interest income is accrued on the unpaid principal balance. Late charges on loans are recognized as income when they are collected. Net loan origination fees and costs are deferred and recognized in interest income using the level-yield method without anticipating prepayments. Commercial loans include: (1) commercial, financial and agricultural loans; (2) commercial real estate loans; (3) those commercial loans in the construction real estate loan segment; (4) those commercial loans in the residential real estate loan segment; and (5) leases. Consumer loans include: (1) mortgage and installment loans included in the construction real estate segment; (2) mortgage, home equity lines of credit ("HELOCs"), and installment loans included in the residential real estate segment; and (3) all loans included in the consumer segment. Generally, commercial loans are placed on nonaccrual status at 90 days past due and consumer and residential mortgage loans are placed on nonaccrual status at 120 days past due. The delinquency status of a loan is based on contractual terms and not on how recently payments have been received. Commercial loans placed on nonaccrual status are considered impaired (see Note 6 - Loans). Park’s charge-off policy for commercial loans requires management to establish a specific reserve or record a charge-off when collection is in doubt or it is probable a loss has been incurred and there is, or likely will be, a collateral shortfall related to the estimated value of the collateral securing the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 For loans which are on nonaccrual status, it is Park’s policy to reverse interest previously accrued on the loans against interest income. Interest on such loans may be recorded on a cash basis and be included in earnings only when Park expects to receive the entire recorded investment of the loan. Loans are returned to accrual status when all the principal and interest amounts contractually due are brought current and future payments are reasonably assured. A description of each segment of the loan portfolio, along with the risk characteristics of each segment, is included below: Commercial, financial and agricultural: Commercial, financial and agricultural ("C&amp;I") loans are made for a wide variety of general corporate purposes, including financing for commercial and industrial properties, financing for equipment, inventory and accounts receivable, acquisition financing, commercial leasing, and to consumer finance companies. The term of each commercial loan varies by its purpose. Repayment terms are structured such that commercial loans will be repaid within the economic useful life of the underlying asset. Risk of loss on C&amp;I loans largely depends upon general economic cycles, as they may adversely impact certain industries, competency of the borrower's management team, the quality of the underlying assets supporting the loans including accounts receivable, inventory, and equipment, and the accuracy of the borrower's financial reporting. Such risks are mitigated by generally requiring the borrower's owners to guaranty the loans. Commercial real estate: 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Risk of loss on CRE loans largely depends upon the cash flow of the properties which is influenced by the amount of vacancy experienced by the underlying real estate, the credit capacity of the tenants occupying the underlying real estate, and general economic trends as they may adversely impact the value of the property. These risks are mitigated by generally requiring personal guaranties of the owners of the properties and by requiring appraisals pursuant to government regulations. Construction real estate : The Company defines construction loans as both commercial construction loans and residential construction loans where the loan proceeds are used exclusively for the improvement of real estate as to which the Company holds a mortgage. Construction loans may be in the form of a permanent loan or a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Park may be required to advance funds beyond the amount originally committed to permit completion of the project. If the estimate of value proves inaccurate, Park may be confronted, at or prior to the maturity of the loan, with a project having a value insufficient to assure full repayment, should the borrower default. In the event that a default on a construction loan occurs and foreclosure follows, Park must take control of the project and attempt to either arrange for completion of construction or dispose of the unfinished project. Additional risk exists with respect to loans made to developers who do not have a buyer for the property, as the developer may lack funds to pay the loan if the property is not sold upon completion. Park attempts to reduce such risks on loans to developers by generally requiring personal guarantees and reviewing current personal financial statements and tax returns as well as other projects undertaken by the developer. Residential real estate: The Company defines residential real estate loans as first mortgages on individuals’ primary residences or second mortgages of individuals’ primary residences in the form of HELOCs or installment loans. Credit approval for residential real estate loans requires demonstration of sufficient income to repay the principal and interest and the real estate taxes and insurance, stability of employment, an established credit record and a current independent third-party appraisal providing the market value of the real estate securing the loan. Residential real estate loans typically have longer terms and higher balances with lower yields as compared to consumer loans, but generally carry lower risks of default. The Dodd-Frank Wall Street Reform and Consumer Protection Act requires creditors to make a reasonable and good faith determination of a consumer's ability to repay any consumer credit transaction secured by a dwelling. Documentation and verification of income within defined time frames and not-to-exceed limits are bases for affirming ability to repay. Risk of loss largely depends upon factors affecting the borrower's ability to repay as well as the general economic trends as they may adversely impact the value of the property. These risks are mitigated by completing a comprehensive underwriting of the borrower and by requiring appraisals pursuant to government regulations. Consumer: The Company originates direct and indirect consumer loans, primarily automobile loans, to customer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 Leases : The Company originates financing leases primarily for the purchase of commercial vehicles, operating/manufacturing equipment, and municipal vehicles/equipment. Repayment terms are structured such that the lease will be repaid within the economic useful life of the leased asset. Risk of losses on financing leases largely depends upon general economic cycles, as they may adversely impact certain industries, competency of the borrower’s management team, the quality and residual value of the leased asset, and the accuracy of the borrower’s financial reporting. These risks are mitigated by underwriting leases considering primary and secondary sources of repayment and requiring guaranteed residual values. Concentration of Credit Risk Park's commercial loan portfolio includes loans to a wide variety of corporations and businesses across many industrial classifications in the 26 Ohio counties, three North Carolina counties, four South Carolina counties and one Kentucky county where PNB operates, with the exception of nationwide aircraft loans and nationwide asset-based lending to consumer finance companies. The primary industries represented by these customers include real estate rental and leasing, finance and insurance, construction, agriculture, forestry, fishing and hunting, manufacturing, retail trade, health care, accommodation and food services and other services. Purchased Credit Impaired Loans The Company has purchased loans, some of which have shown evidence of credit deterioration since origination. These PCI loans are recorded at fair value at inception, such that there is no carryover of the sellers' allowance for loan losses. After acquisition, losses are recognized by an increase in the allowance for loan losses. PCI loans are accounted for individually or aggregated into pools of loans based on common characteristics. The Company estimates the amount and timing of expected cash flows for each loan or pool and the expected cash flows in excess of the amount paid is recorded as interest income over the remaining life of the loan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llowance for Loan Losses The allowance for loan losses is that amount believed adequate to absorb probable incurred credit losses in the loan portfolio based on management’s evaluation of various factors. The determination of the allowance requires significant estimates, including the timing and amounts of expected cash flows on impaired loans, consideration of current economic conditions, and historical loss experience pertaining to pools of homogeneous loans, all of which may be susceptible to change. The allowance is increased through a provision for loan losses that is charged to earnings based on management’s quarterly evaluation of the factors previously mentioned and is reduced by charge-offs, net of recoveries. The allowance for loan losses includes both (1) an estimate of loss based on historical loss experience within both commercial and consumer loan categories with similar characteristics (“statistical allocation”) and (2) an estimate of loss based on an impairment analysis of each commercial loan that is considered to be impaired (“specific allocation”). Included in the statistical allocation is a reserve for TDRs within the consumer loan portfolio. Management performs a periodic evaluation to ensure the reserve calculated utilizing the statistical allocation is consistent with a reserve calculated under Accounting Standards Codification ("ASC") 310-10 - Receivables . In calculating the allowance for loan losses, management believes it is appropriate to consider historical loss rates that are comparable to the current period being analyzed, giving consideration to losses experienced over a full cycle. As such, a year is added to the look back period each time historical losses are updated, until the economic cycle is complete, as defined by a period of rising charge-offs, considering both internal and industry trends. In updating the historical loss rates to incorporate 2020 losses, management considered if the economic deterioration as a result of the COVID-19 pandemic represented the end of a cycle for the purposes of the allowance for loan loss calculation, but, due to the historically low level of charge-offs, determined 2020 should be included in the cycle beginning in 2010. For the historical loss factor at December 31, 2020, the Company utilized an annual loss rate (“historical loss experience”), calculated based on an average of the net charge-offs and the annual change in specific reserves for impaired commercial loans, experienced during 2010 through 2020 within the individual segments of the commercial and consumer loan categories. U.S. GAAP requires a specific allocation to be established as a component of the allowance for loan losses for certain loans when it is probable that all amounts due pursuant to the contractual terms of the loans will not be collected, and the recorded investment in the loans exceeds their measure of impairment. Management considers the following related to commercial loans when determining if a loan should be considered impaired : (1) current debt service coverage levels of the borrowing entity; (2) payment history over the most recent 12-month period; (3) other signs of deterioration in the borrower’s financial situation, such as changes in credit scores; and (4) global cash flows of financially sound guarantors that have previously supported loan payments. The recorded investment is the balance of the loan, plus accrued interest receivable. Impairment is measured using either the present value of expected future cash flows based upon the initial effective interest rate on the loan, or the fair value of the collateral. If a loan is considered to be collateral dependent, the fair value of collateral, less estimated selling costs, is used to measure impairment. Loans acquired as part of the acquisition of NewDominion Bank were recorded at fair value on the date of acquisition, July 1, 2018. Loans acquired as part of the acquisition of Carolina Alliance Bank were recorded at fair value on the date of acquisition, April 1, 2019. An allowance is only established on acquired NewDominion Bank loans and Carolina Alliance Bank loans as a result of credit deterioration post acquisition. As of December 31, 2020, there was a $678,000 allowance related to performing acquired NewDominion Bank loans and Carolina Alliance Bank loans. Troubled Debt Restructurings ("TDRs") Management classifies loans as TDRs when a borrower is experiencing financial difficulty and Park has granted a concession. In order to determine whether a borrower is experiencing financial difficulty, an evaluation is performed of the probability that the borrower will be in payment default on any of the borrower's debt in the foreseeable future without the modification. This evaluation is performed under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Additionally, Park is working with borrowers impacted by the COVID-19 pandemic and providing modifications to include either interest only deferral or principal and interest deferral, in each case, for initial periods up to 90 days. As necessary, Park is making available a second 90-day interest only deferral or principal and interest deferral bringing the total potential deferral period to six months. A majority of these modifications are excluded from TDR classification under Section 4013 of the CARES Act or under applicable interagency guidance of the federal banking regulators. In accordance with this guidance, such modified loans will be considered current and will continue to accrue interest during the deferral period. TDRs are measured at the present value of estimated future cash flows using the loan’s effective rate at inception, or if a TDR is considered to be a collateral dependent loan, the loan is reported, net, at the fair value of the collateral. Commercial TDRs are separately identified for impairment disclosures. Premises and Equipment Land is carried at cost and is not subject to depreciation. Premises and equipment are carried at cost, less accumulated depreciation and amortization. Depreciation is generally provided on the straight-line method over the estimated useful lives of the related assets. Leasehold improvements are amortized over the shorter of the remaining lease period or the estimated useful lives of the improvements. Upon the sale or other disposal of an asset, the cost and related accumulated depreciation are removed from the accounts and the resulting gain or loss is recognized. Maintenance and repairs are charged to expense as incurred while renewals and improvements that extend the useful life of an asset are capitalized. Premises and equipment are evaluated for impairment whenever events or changes in circumstances indicate that the carrying amount of a particular asset may not be recoverable. The range of depreciable lives over which premises and equipment are being depreciated are: Buildings 30 Years Building improvements 5 to 10 Years Equipment, furniture and fixtures 3 to 12 Years Leasehold improvements Shorter of the remaining lease period or the estimated useful life of the improvement Other Real Estate Owned Management transfers a loan to OREO at the time that Park takes deed/title to the asset. OREO is initially recorded at fair value less anticipated selling costs (net realizable value), establishing a new cost basis, and consists of property acquired through foreclosure and real estate held for sale. If the net realizable value is below the carrying value of the loan at the date of transfer, the difference is charged to the allowance for loan losses. These assets are subsequently accounted for at the lower of cost or fair value less costs to sell. Subsequent changes in the value of real estate are classified as OREO valuation adjustments, are reported as adjustments to the carrying amount of OREO and are recorded within “Other income”. In certain circumstances where management believes the devaluation may not be permanent in nature, Park utilizes a valuation allowance to record OREO devaluations, which is also expensed through “Other income”. Costs relating to development and improvement of such properties are capitalized (not in excess of fair value less estimated costs to sell) and costs relating to holding the properties are charged to "Other expense". Foreclosed Assets Foreclosed assets include non-real estate assets where Park, as creditor, has received physical possession of a borrower’s assets, regardless of whether formal foreclosure proceedings take place. Additionally, TDRs in which Park obtains one of more of the debtor’s non-real estate assets in place of all or part of the receivable are accounted for as foreclosed assets. Foreclosed assets are initially recorded as fair value less costs to sell when acquired, establishing a new cost basis. Operating costs after acquisition are expensed as incurred. As of December 31, 2020 and 2019, Park had $3.6 million and $4.2 million, respectively, of foreclosed assets included within “Other assets.” Mortgage Servicing Rights When Park sells mortgage loans with servicing retained, MSRs are recorded at fair value with the income statement effect recorded in "Other service income." Capitalized MSRs are amortized in proportion to and over the period of the estimated future servicing income of the underlying loan and are included within “Other service income”. MSRs are assessed for impairment quarterly, based on fair value, with any impairment recognized through a valuation allowance. The fair value of MSRs is determined by discounting estimated future cash flows from the servicing assets, using market discount rates and expected future prepayment rates. In order to calculate fair value, the sold loan portfolio is stratified into homogeneous pools of like categories. (See Note 26 - Loan Servicing.) Fees received for servicing mortgage loans owned by investors are based on a percentage of the outstanding monthly principal balance of such loans and are included in income as loan payments are received. The amortization of MSRs is netted against loan servicing fee income, recorded in "Other service income". Goodwill and Other Intangible Assets Goodwill represents the excess of the purchase price over net identifiable tangible and intangible assets acquired in a purchase business combination. Goodwill is not amortized to expense, but is subject to impairment tests annually, or more frequently, if events or changes in circumstances indicate that the asset might be impaired, by assessing qualitative factors to determine whether the existence of events or circumstances leads to a determination that it is more likely than not that the fair value of a reporting unit is less than its carrying amount. If after assessing these events or circumstances, it is concluded that it is not more likely than not that the fair value of a reporting unit is less than its carrying amount, then the performance of additional analysis is unnecessary. If the carrying amount of the goodwill exceeds the fair value, an impairment charge must be recorded in an amount equal to the excess, not to exceed the total goodwill allocated to the reporting unit. Park evaluates goodwill for impairment on April 1 of each year, with financial data as of March 31. Based on the qualitative analysis performed as of April 1, 2020, the Company determined that goodwill for PNB was not impaired. During each of the second, third and fourth quarters of 2020, management determined that the deterioration in general economic conditions as a result of the COVID-19 pandemic and responses thereto represented a triggering event prompting an evaluation of goodwill for impairment. Based on the qualitative analysis performed during each of the second, third and fourth quarters of 2020, the Company determined that goodwill was not impaired. Management continues to monitor economic factors to evaluate goodwill impairment. (See Note 8 - Goodwill and Other Intangible Assets and Note 30 - Segment Information for operating segment results.) Other intangible assets consist of core deposit intangibles and a trade name intangible. Core deposit intangibles are amortized on an accelerated basis over a period of ten years. The trade name intangible when initially recorded, assumed an indefinite useful life. During 2019, the trade name intangible was deemed impaired, and a $1.3 million charge was recorded in "other expense". (See Note 8 - Goodwill and Other Intangible Assets.) Consolidated Statements of Cash Flows Cash and cash equivalents include cash and cash items, amounts due from banks and money market instruments. Generally, money market instruments are purchased and sold for one-day period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Income Taxes The Corporation accounts for income taxes using the asset and liability approach. Under this method, deferred tax assets and deferred tax liabilities are determined based on differences between financial reporting and tax bases of assets and liabilities and are measured using the enacted tax rates and laws that will be in effect when the differences are expected to reverse. To the extent that Park does not consider it more likely than not that a deferred tax asset will be recovered, a valuation allowance is recorded. All positive and negative evidence is reviewed when determining how much of a valuation allowance is recognized on a quarterly basis. A valuation allowance, if needed, reduces deferred tax assets to the amount expected to be realized. An uncertain tax position is recognized as a benefit only if it is “more-likely-than-not” that the tax position would be sustained in a tax examination being presumed to occur. The benefit recognized for a tax position that meets the “more-likely-than-not” criteria is measured based on the largest benefit that is more than 50 percent likely to be realized, taking into consideration the amounts and p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oans Schedule of troubled debt restructurings on financing receivables (Details)</t>
        </is>
      </c>
      <c r="B1" s="2" t="inlineStr">
        <is>
          <t>12 Months Ended</t>
        </is>
      </c>
    </row>
    <row r="2">
      <c r="B2" s="2" t="inlineStr">
        <is>
          <t>Dec. 31, 2020USD ($)contracts</t>
        </is>
      </c>
      <c r="C2" s="2" t="inlineStr">
        <is>
          <t>Dec. 31, 2019USD ($)contracts</t>
        </is>
      </c>
      <c r="D2" s="2" t="inlineStr">
        <is>
          <t>Dec. 31, 2018USD ($)contracts</t>
        </is>
      </c>
    </row>
    <row r="3">
      <c r="A3" s="3" t="inlineStr">
        <is>
          <t>Financing Receivable, Impaired [Line Items]</t>
        </is>
      </c>
    </row>
    <row r="4">
      <c r="A4" s="4" t="inlineStr">
        <is>
          <t>Troubled Debt Restructuring, Classification removed</t>
        </is>
      </c>
      <c r="B4" s="5" t="n">
        <v>2300000</v>
      </c>
      <c r="C4" s="5" t="n">
        <v>38000</v>
      </c>
    </row>
    <row r="5">
      <c r="A5" s="4" t="inlineStr">
        <is>
          <t>TDRs included in nonaccrual loan totals</t>
        </is>
      </c>
      <c r="B5" s="6" t="n">
        <v>25800000</v>
      </c>
      <c r="C5" s="6" t="n">
        <v>34300000</v>
      </c>
    </row>
    <row r="6">
      <c r="A6" s="4" t="inlineStr">
        <is>
          <t>Nonaccrual TDRs considered current</t>
        </is>
      </c>
      <c r="B6" s="6" t="n">
        <v>12900000</v>
      </c>
      <c r="C6" s="6" t="n">
        <v>23200000</v>
      </c>
    </row>
    <row r="7">
      <c r="A7" s="4" t="inlineStr">
        <is>
          <t>TDRs included in accruing loan totals</t>
        </is>
      </c>
      <c r="B7" s="6" t="n">
        <v>20900000</v>
      </c>
      <c r="C7" s="6" t="n">
        <v>21300000</v>
      </c>
    </row>
    <row r="8">
      <c r="A8" s="4" t="inlineStr">
        <is>
          <t>Loans and Leases Receivable, Impaired, Commitment to Lend</t>
        </is>
      </c>
      <c r="B8" s="6" t="n">
        <v>6700000</v>
      </c>
      <c r="C8" s="6" t="n">
        <v>7900000</v>
      </c>
    </row>
    <row r="9">
      <c r="A9" s="4" t="inlineStr">
        <is>
          <t>Specific Reserves Related To Troubled Debt Restructuring</t>
        </is>
      </c>
      <c r="B9" s="6" t="n">
        <v>200000</v>
      </c>
      <c r="C9" s="6" t="n">
        <v>2200000</v>
      </c>
    </row>
    <row r="10">
      <c r="A10" s="4" t="inlineStr">
        <is>
          <t>Additional specific reserves related to troubled debt restructuring</t>
        </is>
      </c>
      <c r="B10" s="6" t="n">
        <v>7000</v>
      </c>
      <c r="C10" s="6" t="n">
        <v>1300</v>
      </c>
      <c r="D10" s="5" t="n">
        <v>200000</v>
      </c>
    </row>
    <row r="11">
      <c r="A11" s="4" t="inlineStr">
        <is>
          <t>Modified substandard commercial loans, total recorded investment</t>
        </is>
      </c>
      <c r="B11" s="6" t="n">
        <v>200000</v>
      </c>
      <c r="C11" s="6" t="n">
        <v>600000</v>
      </c>
    </row>
    <row r="12">
      <c r="A12" s="4" t="inlineStr">
        <is>
          <t>Modified substandard consumer loans total recorded investment</t>
        </is>
      </c>
      <c r="B12" s="6" t="n">
        <v>57900000</v>
      </c>
      <c r="C12" s="6" t="n">
        <v>36200000</v>
      </c>
    </row>
    <row r="13">
      <c r="A13" s="4" t="inlineStr">
        <is>
          <t>Nonaccrual loans not classified as TDRs at prior fiscal year end</t>
        </is>
      </c>
      <c r="B13" s="5" t="n">
        <v>400000</v>
      </c>
      <c r="C13" s="5" t="n">
        <v>2100000</v>
      </c>
      <c r="D13" s="5" t="n">
        <v>500000</v>
      </c>
    </row>
    <row r="14">
      <c r="A14" s="4" t="inlineStr">
        <is>
          <t>Financing Receivable, Modifications, Number of Contracts | contracts</t>
        </is>
      </c>
      <c r="B14" s="6" t="n">
        <v>292</v>
      </c>
      <c r="C14" s="6" t="n">
        <v>443</v>
      </c>
      <c r="D14" s="6" t="n">
        <v>392</v>
      </c>
    </row>
    <row r="15">
      <c r="A15" s="4" t="inlineStr">
        <is>
          <t>Total Recorded Investment Modified as TDRs During Period</t>
        </is>
      </c>
      <c r="B15" s="5" t="n">
        <v>10346000</v>
      </c>
      <c r="C15" s="5" t="n">
        <v>26673000</v>
      </c>
      <c r="D15" s="5" t="n">
        <v>9191000</v>
      </c>
    </row>
    <row r="16">
      <c r="A16" s="4" t="inlineStr">
        <is>
          <t>Accruing Financing Receivable Modifications [Member]</t>
        </is>
      </c>
    </row>
    <row r="17">
      <c r="A17" s="3" t="inlineStr">
        <is>
          <t>Financing Receivable, Impaired [Line Items]</t>
        </is>
      </c>
    </row>
    <row r="18">
      <c r="A18" s="4" t="inlineStr">
        <is>
          <t>Total Recorded Investment Modified as TDRs During Period</t>
        </is>
      </c>
      <c r="B18" s="6" t="n">
        <v>1569000</v>
      </c>
      <c r="C18" s="6" t="n">
        <v>8465000</v>
      </c>
      <c r="D18" s="6" t="n">
        <v>2569000</v>
      </c>
    </row>
    <row r="19">
      <c r="A19" s="4" t="inlineStr">
        <is>
          <t>Nonaccruing Financing Receivable Modifications [Member]</t>
        </is>
      </c>
    </row>
    <row r="20">
      <c r="A20" s="3" t="inlineStr">
        <is>
          <t>Financing Receivable, Impaired [Line Items]</t>
        </is>
      </c>
    </row>
    <row r="21">
      <c r="A21" s="4" t="inlineStr">
        <is>
          <t>Total Recorded Investment Modified as TDRs During Period</t>
        </is>
      </c>
      <c r="B21" s="5" t="n">
        <v>8777000</v>
      </c>
      <c r="C21" s="5" t="n">
        <v>18208000</v>
      </c>
      <c r="D21" s="5" t="n">
        <v>6622000</v>
      </c>
    </row>
    <row r="22">
      <c r="A22" s="4" t="inlineStr">
        <is>
          <t>Commercial Financial And Agricultural [Member]</t>
        </is>
      </c>
    </row>
    <row r="23">
      <c r="A23" s="3" t="inlineStr">
        <is>
          <t>Financing Receivable, Impaired [Line Items]</t>
        </is>
      </c>
    </row>
    <row r="24">
      <c r="A24" s="4" t="inlineStr">
        <is>
          <t>Financing Receivable, Modifications, Number of Contracts | contracts</t>
        </is>
      </c>
      <c r="B24" s="6" t="n">
        <v>12</v>
      </c>
      <c r="C24" s="6" t="n">
        <v>30</v>
      </c>
      <c r="D24" s="6" t="n">
        <v>21</v>
      </c>
    </row>
    <row r="25">
      <c r="A25" s="4" t="inlineStr">
        <is>
          <t>Total Recorded Investment Modified as TDRs During Period</t>
        </is>
      </c>
      <c r="B25" s="5" t="n">
        <v>3813000</v>
      </c>
      <c r="C25" s="5" t="n">
        <v>13861000</v>
      </c>
      <c r="D25" s="5" t="n">
        <v>857000</v>
      </c>
    </row>
    <row r="26">
      <c r="A26" s="4" t="inlineStr">
        <is>
          <t>Commercial Financial And Agricultural [Member] | Accruing Financing Receivable Modifications [Member]</t>
        </is>
      </c>
    </row>
    <row r="27">
      <c r="A27" s="3" t="inlineStr">
        <is>
          <t>Financing Receivable, Impaired [Line Items]</t>
        </is>
      </c>
    </row>
    <row r="28">
      <c r="A28" s="4" t="inlineStr">
        <is>
          <t>Total Recorded Investment Modified as TDRs During Period</t>
        </is>
      </c>
      <c r="B28" s="6" t="n">
        <v>107000</v>
      </c>
      <c r="C28" s="6" t="n">
        <v>6040000</v>
      </c>
      <c r="D28" s="6" t="n">
        <v>28000</v>
      </c>
    </row>
    <row r="29">
      <c r="A29" s="4" t="inlineStr">
        <is>
          <t>Commercial Financial And Agricultural [Member] | Nonaccruing Financing Receivable Modifications [Member]</t>
        </is>
      </c>
    </row>
    <row r="30">
      <c r="A30" s="3" t="inlineStr">
        <is>
          <t>Financing Receivable, Impaired [Line Items]</t>
        </is>
      </c>
    </row>
    <row r="31">
      <c r="A31" s="4" t="inlineStr">
        <is>
          <t>Total Recorded Investment Modified as TDRs During Period</t>
        </is>
      </c>
      <c r="B31" s="5" t="n">
        <v>3706000</v>
      </c>
      <c r="C31" s="5" t="n">
        <v>7821000</v>
      </c>
      <c r="D31" s="5" t="n">
        <v>829000</v>
      </c>
    </row>
    <row r="32">
      <c r="A32" s="4" t="inlineStr">
        <is>
          <t>Commercial Real Estate Portfolio Segment [Member]</t>
        </is>
      </c>
    </row>
    <row r="33">
      <c r="A33" s="3" t="inlineStr">
        <is>
          <t>Financing Receivable, Impaired [Line Items]</t>
        </is>
      </c>
    </row>
    <row r="34">
      <c r="A34" s="4" t="inlineStr">
        <is>
          <t>Financing Receivable, Modifications, Number of Contracts | contracts</t>
        </is>
      </c>
      <c r="B34" s="6" t="n">
        <v>9</v>
      </c>
      <c r="C34" s="6" t="n">
        <v>8</v>
      </c>
      <c r="D34" s="6" t="n">
        <v>17</v>
      </c>
    </row>
    <row r="35">
      <c r="A35" s="4" t="inlineStr">
        <is>
          <t>Total Recorded Investment Modified as TDRs During Period</t>
        </is>
      </c>
      <c r="B35" s="5" t="n">
        <v>3235000</v>
      </c>
      <c r="C35" s="5" t="n">
        <v>8270000</v>
      </c>
      <c r="D35" s="5" t="n">
        <v>3586000</v>
      </c>
    </row>
    <row r="36">
      <c r="A36" s="4" t="inlineStr">
        <is>
          <t>Commercial Real Estate Portfolio Segment [Member] | Accruing Financing Receivable Modifications [Member]</t>
        </is>
      </c>
    </row>
    <row r="37">
      <c r="A37" s="3" t="inlineStr">
        <is>
          <t>Financing Receivable, Impaired [Line Items]</t>
        </is>
      </c>
    </row>
    <row r="38">
      <c r="A38" s="4" t="inlineStr">
        <is>
          <t>Total Recorded Investment Modified as TDRs During Period</t>
        </is>
      </c>
      <c r="C38" s="6" t="n">
        <v>415000</v>
      </c>
      <c r="D38" s="6" t="n">
        <v>414000</v>
      </c>
    </row>
    <row r="39">
      <c r="A39" s="4" t="inlineStr">
        <is>
          <t>Commercial Real Estate Portfolio Segment [Member] | Nonaccruing Financing Receivable Modifications [Member]</t>
        </is>
      </c>
    </row>
    <row r="40">
      <c r="A40" s="3" t="inlineStr">
        <is>
          <t>Financing Receivable, Impaired [Line Items]</t>
        </is>
      </c>
    </row>
    <row r="41">
      <c r="A41" s="4" t="inlineStr">
        <is>
          <t>Total Recorded Investment Modified as TDRs During Period</t>
        </is>
      </c>
      <c r="B41" s="5" t="n">
        <v>3235000</v>
      </c>
      <c r="C41" s="5" t="n">
        <v>7855000</v>
      </c>
      <c r="D41" s="5" t="n">
        <v>3172000</v>
      </c>
    </row>
    <row r="42">
      <c r="A42" s="4" t="inlineStr">
        <is>
          <t>Construction Real Estate Remaining Commercial [Member]</t>
        </is>
      </c>
    </row>
    <row r="43">
      <c r="A43" s="3" t="inlineStr">
        <is>
          <t>Financing Receivable, Impaired [Line Items]</t>
        </is>
      </c>
    </row>
    <row r="44">
      <c r="A44" s="4" t="inlineStr">
        <is>
          <t>Financing Receivable, Modifications, Number of Contracts | contracts</t>
        </is>
      </c>
      <c r="B44" s="6" t="n">
        <v>0</v>
      </c>
      <c r="C44" s="6" t="n">
        <v>3</v>
      </c>
      <c r="D44" s="6" t="n">
        <v>1</v>
      </c>
    </row>
    <row r="45">
      <c r="A45" s="4" t="inlineStr">
        <is>
          <t>Total Recorded Investment Modified as TDRs During Period</t>
        </is>
      </c>
      <c r="C45" s="5" t="n">
        <v>415000</v>
      </c>
    </row>
    <row r="46">
      <c r="A46" s="4" t="inlineStr">
        <is>
          <t>Construction Real Estate Remaining Commercial [Member] | Nonaccruing Financing Receivable Modifications [Member]</t>
        </is>
      </c>
    </row>
    <row r="47">
      <c r="A47" s="3" t="inlineStr">
        <is>
          <t>Financing Receivable, Impaired [Line Items]</t>
        </is>
      </c>
    </row>
    <row r="48">
      <c r="A48" s="4" t="inlineStr">
        <is>
          <t>Total Recorded Investment Modified as TDRs During Period</t>
        </is>
      </c>
      <c r="C48" s="5" t="n">
        <v>415000</v>
      </c>
    </row>
    <row r="49">
      <c r="A49" s="4" t="inlineStr">
        <is>
          <t>Construction Real Estate Mortgage [Member]</t>
        </is>
      </c>
    </row>
    <row r="50">
      <c r="A50" s="3" t="inlineStr">
        <is>
          <t>Financing Receivable, Impaired [Line Items]</t>
        </is>
      </c>
    </row>
    <row r="51">
      <c r="A51" s="4" t="inlineStr">
        <is>
          <t>Financing Receivable, Modifications, Number of Contracts | contracts</t>
        </is>
      </c>
      <c r="B51" s="6" t="n">
        <v>1</v>
      </c>
      <c r="C51" s="6" t="n">
        <v>2</v>
      </c>
      <c r="D51" s="6" t="n">
        <v>0</v>
      </c>
    </row>
    <row r="52">
      <c r="A52" s="4" t="inlineStr">
        <is>
          <t>Total Recorded Investment Modified as TDRs During Period</t>
        </is>
      </c>
      <c r="B52" s="5" t="n">
        <v>26000</v>
      </c>
      <c r="C52" s="5" t="n">
        <v>77000</v>
      </c>
    </row>
    <row r="53">
      <c r="A53" s="4" t="inlineStr">
        <is>
          <t>Construction Real Estate Mortgage [Member] | Accruing Financing Receivable Modifications [Member]</t>
        </is>
      </c>
    </row>
    <row r="54">
      <c r="A54" s="3" t="inlineStr">
        <is>
          <t>Financing Receivable, Impaired [Line Items]</t>
        </is>
      </c>
    </row>
    <row r="55">
      <c r="A55" s="4" t="inlineStr">
        <is>
          <t>Total Recorded Investment Modified as TDRs During Period</t>
        </is>
      </c>
      <c r="B55" s="5" t="n">
        <v>26000</v>
      </c>
      <c r="C55" s="5" t="n">
        <v>77000</v>
      </c>
      <c r="D55" s="5" t="n">
        <v>0</v>
      </c>
    </row>
    <row r="56">
      <c r="A56" s="4" t="inlineStr">
        <is>
          <t>Construction Real Estate Installment [Member]</t>
        </is>
      </c>
    </row>
    <row r="57">
      <c r="A57" s="3" t="inlineStr">
        <is>
          <t>Financing Receivable, Impaired [Line Items]</t>
        </is>
      </c>
    </row>
    <row r="58">
      <c r="A58" s="4" t="inlineStr">
        <is>
          <t>Financing Receivable, Modifications, Number of Contracts | contracts</t>
        </is>
      </c>
      <c r="B58" s="6" t="n">
        <v>1</v>
      </c>
      <c r="C58" s="6" t="n">
        <v>0</v>
      </c>
      <c r="D58" s="6" t="n">
        <v>2</v>
      </c>
    </row>
    <row r="59">
      <c r="A59" s="4" t="inlineStr">
        <is>
          <t>Total Recorded Investment Modified as TDRs During Period</t>
        </is>
      </c>
      <c r="B59" s="5" t="n">
        <v>14000</v>
      </c>
      <c r="D59" s="5" t="n">
        <v>10000</v>
      </c>
    </row>
    <row r="60">
      <c r="A60" s="4" t="inlineStr">
        <is>
          <t>Construction Real Estate Installment [Member] | Accruing Financing Receivable Modifications [Member]</t>
        </is>
      </c>
    </row>
    <row r="61">
      <c r="A61" s="3" t="inlineStr">
        <is>
          <t>Financing Receivable, Impaired [Line Items]</t>
        </is>
      </c>
    </row>
    <row r="62">
      <c r="A62" s="4" t="inlineStr">
        <is>
          <t>Total Recorded Investment Modified as TDRs During Period</t>
        </is>
      </c>
      <c r="B62" s="6" t="n">
        <v>0</v>
      </c>
      <c r="C62" s="5" t="n">
        <v>0</v>
      </c>
      <c r="D62" s="5" t="n">
        <v>10000</v>
      </c>
    </row>
    <row r="63">
      <c r="A63" s="4" t="inlineStr">
        <is>
          <t>Construction Real Estate Installment [Member] | Nonaccruing Financing Receivable Modifications [Member]</t>
        </is>
      </c>
    </row>
    <row r="64">
      <c r="A64" s="3" t="inlineStr">
        <is>
          <t>Financing Receivable, Impaired [Line Items]</t>
        </is>
      </c>
    </row>
    <row r="65">
      <c r="A65" s="4" t="inlineStr">
        <is>
          <t>Total Recorded Investment Modified as TDRs During Period</t>
        </is>
      </c>
      <c r="B65" s="5" t="n">
        <v>14000</v>
      </c>
    </row>
    <row r="66">
      <c r="A66" s="4" t="inlineStr">
        <is>
          <t>Residential Real Estate Commercial [Member]</t>
        </is>
      </c>
    </row>
    <row r="67">
      <c r="A67" s="3" t="inlineStr">
        <is>
          <t>Financing Receivable, Impaired [Line Items]</t>
        </is>
      </c>
    </row>
    <row r="68">
      <c r="A68" s="4" t="inlineStr">
        <is>
          <t>Financing Receivable, Modifications, Number of Contracts | contracts</t>
        </is>
      </c>
      <c r="B68" s="6" t="n">
        <v>3</v>
      </c>
      <c r="C68" s="6" t="n">
        <v>3</v>
      </c>
      <c r="D68" s="6" t="n">
        <v>3</v>
      </c>
    </row>
    <row r="69">
      <c r="A69" s="4" t="inlineStr">
        <is>
          <t>Total Recorded Investment Modified as TDRs During Period</t>
        </is>
      </c>
      <c r="B69" s="5" t="n">
        <v>156000</v>
      </c>
      <c r="C69" s="5" t="n">
        <v>100000</v>
      </c>
      <c r="D69" s="5" t="n">
        <v>417000</v>
      </c>
    </row>
    <row r="70">
      <c r="A70" s="4" t="inlineStr">
        <is>
          <t>Residential Real Estate Commercial [Member] | Accruing Financing Receivable Modifications [Member]</t>
        </is>
      </c>
    </row>
    <row r="71">
      <c r="A71" s="3" t="inlineStr">
        <is>
          <t>Financing Receivable, Impaired [Line Items]</t>
        </is>
      </c>
    </row>
    <row r="72">
      <c r="A72" s="4" t="inlineStr">
        <is>
          <t>Total Recorded Investment Modified as TDRs During Period</t>
        </is>
      </c>
      <c r="B72" s="6" t="n">
        <v>153000</v>
      </c>
      <c r="D72" s="6" t="n">
        <v>54000</v>
      </c>
    </row>
    <row r="73">
      <c r="A73" s="4" t="inlineStr">
        <is>
          <t>Residential Real Estate Commercial [Member] | Nonaccruing Financing Receivable Modifications [Member]</t>
        </is>
      </c>
    </row>
    <row r="74">
      <c r="A74" s="3" t="inlineStr">
        <is>
          <t>Financing Receivable, Impaired [Line Items]</t>
        </is>
      </c>
    </row>
    <row r="75">
      <c r="A75" s="4" t="inlineStr">
        <is>
          <t>Total Recorded Investment Modified as TDRs During Period</t>
        </is>
      </c>
      <c r="B75" s="5" t="n">
        <v>3000</v>
      </c>
      <c r="C75" s="5" t="n">
        <v>100000</v>
      </c>
      <c r="D75" s="5" t="n">
        <v>363000</v>
      </c>
    </row>
    <row r="76">
      <c r="A76" s="4" t="inlineStr">
        <is>
          <t>Residential Real Estate Mortgage [Member]</t>
        </is>
      </c>
    </row>
    <row r="77">
      <c r="A77" s="3" t="inlineStr">
        <is>
          <t>Financing Receivable, Impaired [Line Items]</t>
        </is>
      </c>
    </row>
    <row r="78">
      <c r="A78" s="4" t="inlineStr">
        <is>
          <t>Financing Receivable, Modifications, Number of Contracts | contracts</t>
        </is>
      </c>
      <c r="B78" s="6" t="n">
        <v>27</v>
      </c>
      <c r="C78" s="6" t="n">
        <v>21</v>
      </c>
      <c r="D78" s="6" t="n">
        <v>25</v>
      </c>
    </row>
    <row r="79">
      <c r="A79" s="4" t="inlineStr">
        <is>
          <t>Total Recorded Investment Modified as TDRs During Period</t>
        </is>
      </c>
      <c r="B79" s="5" t="n">
        <v>1956000</v>
      </c>
      <c r="C79" s="5" t="n">
        <v>1124000</v>
      </c>
      <c r="D79" s="5" t="n">
        <v>1696000</v>
      </c>
    </row>
    <row r="80">
      <c r="A80" s="4" t="inlineStr">
        <is>
          <t>Residential Real Estate Mortgage [Member] | Accruing Financing Receivable Modifications [Member]</t>
        </is>
      </c>
    </row>
    <row r="81">
      <c r="A81" s="3" t="inlineStr">
        <is>
          <t>Financing Receivable, Impaired [Line Items]</t>
        </is>
      </c>
    </row>
    <row r="82">
      <c r="A82" s="4" t="inlineStr">
        <is>
          <t>Total Recorded Investment Modified as TDRs During Period</t>
        </is>
      </c>
      <c r="B82" s="6" t="n">
        <v>888000</v>
      </c>
      <c r="C82" s="6" t="n">
        <v>535000</v>
      </c>
      <c r="D82" s="6" t="n">
        <v>842000</v>
      </c>
    </row>
    <row r="83">
      <c r="A83" s="4" t="inlineStr">
        <is>
          <t>Residential Real Estate Mortgage [Member] | Nonaccruing Financing Receivable Modifications [Member]</t>
        </is>
      </c>
    </row>
    <row r="84">
      <c r="A84" s="3" t="inlineStr">
        <is>
          <t>Financing Receivable, Impaired [Line Items]</t>
        </is>
      </c>
    </row>
    <row r="85">
      <c r="A85" s="4" t="inlineStr">
        <is>
          <t>Total Recorded Investment Modified as TDRs During Period</t>
        </is>
      </c>
      <c r="B85" s="5" t="n">
        <v>1068000</v>
      </c>
      <c r="C85" s="5" t="n">
        <v>589000</v>
      </c>
      <c r="D85" s="5" t="n">
        <v>854000</v>
      </c>
    </row>
    <row r="86">
      <c r="A86" s="4" t="inlineStr">
        <is>
          <t>Residential Real Estate Home Equity Line Of Credit [Member]</t>
        </is>
      </c>
    </row>
    <row r="87">
      <c r="A87" s="3" t="inlineStr">
        <is>
          <t>Financing Receivable, Impaired [Line Items]</t>
        </is>
      </c>
    </row>
    <row r="88">
      <c r="A88" s="4" t="inlineStr">
        <is>
          <t>Financing Receivable, Modifications, Number of Contracts | contracts</t>
        </is>
      </c>
      <c r="B88" s="6" t="n">
        <v>7</v>
      </c>
      <c r="C88" s="6" t="n">
        <v>18</v>
      </c>
      <c r="D88" s="6" t="n">
        <v>21</v>
      </c>
    </row>
    <row r="89">
      <c r="A89" s="4" t="inlineStr">
        <is>
          <t>Total Recorded Investment Modified as TDRs During Period</t>
        </is>
      </c>
      <c r="B89" s="5" t="n">
        <v>66000</v>
      </c>
      <c r="C89" s="5" t="n">
        <v>360000</v>
      </c>
      <c r="D89" s="5" t="n">
        <v>644000</v>
      </c>
    </row>
    <row r="90">
      <c r="A90" s="4" t="inlineStr">
        <is>
          <t>Residential Real Estate Home Equity Line Of Credit [Member] | Accruing Financing Receivable Modifications [Member]</t>
        </is>
      </c>
    </row>
    <row r="91">
      <c r="A91" s="3" t="inlineStr">
        <is>
          <t>Financing Receivable, Impaired [Line Items]</t>
        </is>
      </c>
    </row>
    <row r="92">
      <c r="A92" s="4" t="inlineStr">
        <is>
          <t>Total Recorded Investment Modified as TDRs During Period</t>
        </is>
      </c>
      <c r="B92" s="6" t="n">
        <v>14000</v>
      </c>
      <c r="C92" s="6" t="n">
        <v>126000</v>
      </c>
      <c r="D92" s="6" t="n">
        <v>558000</v>
      </c>
    </row>
    <row r="93">
      <c r="A93" s="4" t="inlineStr">
        <is>
          <t>Residential Real Estate Home Equity Line Of Credit [Member] | Nonaccruing Financing Receivable Modifications [Member]</t>
        </is>
      </c>
    </row>
    <row r="94">
      <c r="A94" s="3" t="inlineStr">
        <is>
          <t>Financing Receivable, Impaired [Line Items]</t>
        </is>
      </c>
    </row>
    <row r="95">
      <c r="A95" s="4" t="inlineStr">
        <is>
          <t>Total Recorded Investment Modified as TDRs During Period</t>
        </is>
      </c>
      <c r="B95" s="5" t="n">
        <v>52000</v>
      </c>
      <c r="C95" s="5" t="n">
        <v>234000</v>
      </c>
      <c r="D95" s="5" t="n">
        <v>86000</v>
      </c>
    </row>
    <row r="96">
      <c r="A96" s="4" t="inlineStr">
        <is>
          <t>Residential Real Estate Installment [Member]</t>
        </is>
      </c>
    </row>
    <row r="97">
      <c r="A97" s="3" t="inlineStr">
        <is>
          <t>Financing Receivable, Impaired [Line Items]</t>
        </is>
      </c>
    </row>
    <row r="98">
      <c r="A98" s="4" t="inlineStr">
        <is>
          <t>Financing Receivable, Modifications, Number of Contracts | contracts</t>
        </is>
      </c>
      <c r="B98" s="6" t="n">
        <v>18</v>
      </c>
      <c r="C98" s="6" t="n">
        <v>34</v>
      </c>
      <c r="D98" s="6" t="n">
        <v>19</v>
      </c>
    </row>
    <row r="99">
      <c r="A99" s="4" t="inlineStr">
        <is>
          <t>Total Recorded Investment Modified as TDRs During Period</t>
        </is>
      </c>
      <c r="B99" s="5" t="n">
        <v>228000</v>
      </c>
      <c r="C99" s="5" t="n">
        <v>1075000</v>
      </c>
      <c r="D99" s="5" t="n">
        <v>528000</v>
      </c>
    </row>
    <row r="100">
      <c r="A100" s="4" t="inlineStr">
        <is>
          <t>Residential Real Estate Installment [Member] | Accruing Financing Receivable Modifications [Member]</t>
        </is>
      </c>
    </row>
    <row r="101">
      <c r="A101" s="3" t="inlineStr">
        <is>
          <t>Financing Receivable, Impaired [Line Items]</t>
        </is>
      </c>
    </row>
    <row r="102">
      <c r="A102" s="4" t="inlineStr">
        <is>
          <t>Total Recorded Investment Modified as TDRs During Period</t>
        </is>
      </c>
      <c r="B102" s="6" t="n">
        <v>163000</v>
      </c>
      <c r="C102" s="6" t="n">
        <v>1047000</v>
      </c>
      <c r="D102" s="6" t="n">
        <v>459000</v>
      </c>
    </row>
    <row r="103">
      <c r="A103" s="4" t="inlineStr">
        <is>
          <t>Residential Real Estate Installment [Member] | Nonaccruing Financing Receivable Modifications [Member]</t>
        </is>
      </c>
    </row>
    <row r="104">
      <c r="A104" s="3" t="inlineStr">
        <is>
          <t>Financing Receivable, Impaired [Line Items]</t>
        </is>
      </c>
    </row>
    <row r="105">
      <c r="A105" s="4" t="inlineStr">
        <is>
          <t>Total Recorded Investment Modified as TDRs During Period</t>
        </is>
      </c>
      <c r="B105" s="5" t="n">
        <v>65000</v>
      </c>
      <c r="C105" s="5" t="n">
        <v>28000</v>
      </c>
      <c r="D105" s="5" t="n">
        <v>69000</v>
      </c>
    </row>
    <row r="106">
      <c r="A106" s="4" t="inlineStr">
        <is>
          <t>Consumer Portfolio Segment [Member]</t>
        </is>
      </c>
    </row>
    <row r="107">
      <c r="A107" s="3" t="inlineStr">
        <is>
          <t>Financing Receivable, Impaired [Line Items]</t>
        </is>
      </c>
    </row>
    <row r="108">
      <c r="A108" s="4" t="inlineStr">
        <is>
          <t>Financing Receivable, Modifications, Number of Contracts | contracts</t>
        </is>
      </c>
      <c r="B108" s="6" t="n">
        <v>214</v>
      </c>
      <c r="C108" s="6" t="n">
        <v>324</v>
      </c>
      <c r="D108" s="6" t="n">
        <v>283</v>
      </c>
    </row>
    <row r="109">
      <c r="A109" s="4" t="inlineStr">
        <is>
          <t>Total Recorded Investment Modified as TDRs During Period</t>
        </is>
      </c>
      <c r="B109" s="5" t="n">
        <v>852000</v>
      </c>
      <c r="C109" s="5" t="n">
        <v>1391000</v>
      </c>
      <c r="D109" s="5" t="n">
        <v>1453000</v>
      </c>
    </row>
    <row r="110">
      <c r="A110" s="4" t="inlineStr">
        <is>
          <t>Consumer Portfolio Segment [Member] | Accruing Financing Receivable Modifications [Member]</t>
        </is>
      </c>
    </row>
    <row r="111">
      <c r="A111" s="3" t="inlineStr">
        <is>
          <t>Financing Receivable, Impaired [Line Items]</t>
        </is>
      </c>
    </row>
    <row r="112">
      <c r="A112" s="4" t="inlineStr">
        <is>
          <t>Total Recorded Investment Modified as TDRs During Period</t>
        </is>
      </c>
      <c r="B112" s="6" t="n">
        <v>218000</v>
      </c>
      <c r="C112" s="6" t="n">
        <v>225000</v>
      </c>
      <c r="D112" s="6" t="n">
        <v>204000</v>
      </c>
    </row>
    <row r="113">
      <c r="A113" s="4" t="inlineStr">
        <is>
          <t>Consumer Portfolio Segment [Member] | Nonaccruing Financing Receivable Modifications [Member]</t>
        </is>
      </c>
    </row>
    <row r="114">
      <c r="A114" s="3" t="inlineStr">
        <is>
          <t>Financing Receivable, Impaired [Line Items]</t>
        </is>
      </c>
    </row>
    <row r="115">
      <c r="A115" s="4" t="inlineStr">
        <is>
          <t>Total Recorded Investment Modified as TDRs During Period</t>
        </is>
      </c>
      <c r="B115" s="5" t="n">
        <v>634000</v>
      </c>
      <c r="C115" s="5" t="n">
        <v>1166000</v>
      </c>
      <c r="D115" s="5" t="n">
        <v>1249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oans, Troubled Debt Restructuring with subsequent default (Details)</t>
        </is>
      </c>
      <c r="B1" s="2" t="inlineStr">
        <is>
          <t>12 Months Ended</t>
        </is>
      </c>
    </row>
    <row r="2">
      <c r="B2" s="2" t="inlineStr">
        <is>
          <t>Dec. 31, 2020USD ($)contracts</t>
        </is>
      </c>
      <c r="C2" s="2" t="inlineStr">
        <is>
          <t>Dec. 31, 2019USD ($)contracts</t>
        </is>
      </c>
      <c r="D2" s="2" t="inlineStr">
        <is>
          <t>Dec. 31, 2018USD ($)contracts</t>
        </is>
      </c>
    </row>
    <row r="3">
      <c r="A3" s="3" t="inlineStr">
        <is>
          <t>Financing Receivable, Troubled Debt Restructuring [Line Items]</t>
        </is>
      </c>
    </row>
    <row r="4">
      <c r="A4" s="4" t="inlineStr">
        <is>
          <t>Financing Receivable, Troubled Debt Restructuring, Subsequent Default, Number of Contracts | contracts</t>
        </is>
      </c>
      <c r="B4" s="6" t="n">
        <v>55</v>
      </c>
      <c r="C4" s="6" t="n">
        <v>70</v>
      </c>
      <c r="D4" s="6" t="n">
        <v>73</v>
      </c>
    </row>
    <row r="5">
      <c r="A5" s="4" t="inlineStr">
        <is>
          <t>Financing Receivable, Troubled Debt Restructuring, Subsequent Default</t>
        </is>
      </c>
      <c r="B5" s="5" t="n">
        <v>4401000</v>
      </c>
      <c r="C5" s="5" t="n">
        <v>1365000</v>
      </c>
      <c r="D5" s="5" t="n">
        <v>1319000</v>
      </c>
    </row>
    <row r="6">
      <c r="A6" s="4" t="inlineStr">
        <is>
          <t>Nonaccruing Financing Receivable Modifications [Member]</t>
        </is>
      </c>
    </row>
    <row r="7">
      <c r="A7" s="3" t="inlineStr">
        <is>
          <t>Financing Receivable, Troubled Debt Restructuring [Line Items]</t>
        </is>
      </c>
    </row>
    <row r="8">
      <c r="A8" s="4" t="inlineStr">
        <is>
          <t>Financing Receivable, Troubled Debt Restructuring, Subsequent Default</t>
        </is>
      </c>
      <c r="B8" s="6" t="n">
        <v>3700000</v>
      </c>
      <c r="C8" s="6" t="n">
        <v>1000000</v>
      </c>
      <c r="D8" s="6" t="n">
        <v>1200000</v>
      </c>
    </row>
    <row r="9">
      <c r="A9" s="4" t="inlineStr">
        <is>
          <t>Accruing Financing Receivable Modifications [Member]</t>
        </is>
      </c>
    </row>
    <row r="10">
      <c r="A10" s="3" t="inlineStr">
        <is>
          <t>Financing Receivable, Troubled Debt Restructuring [Line Items]</t>
        </is>
      </c>
    </row>
    <row r="11">
      <c r="A11" s="4" t="inlineStr">
        <is>
          <t>Financing Receivable, Troubled Debt Restructuring, Subsequent Default</t>
        </is>
      </c>
      <c r="B11" s="5" t="n">
        <v>706000</v>
      </c>
      <c r="C11" s="5" t="n">
        <v>350000</v>
      </c>
      <c r="D11" s="5" t="n">
        <v>86000</v>
      </c>
    </row>
    <row r="12">
      <c r="A12" s="4" t="inlineStr">
        <is>
          <t>Commercial Financial And Agricultural [Member]</t>
        </is>
      </c>
    </row>
    <row r="13">
      <c r="A13" s="3" t="inlineStr">
        <is>
          <t>Financing Receivable, Troubled Debt Restructuring [Line Items]</t>
        </is>
      </c>
    </row>
    <row r="14">
      <c r="A14" s="4" t="inlineStr">
        <is>
          <t>Financing Receivable, Troubled Debt Restructuring, Subsequent Default, Number of Contracts | contracts</t>
        </is>
      </c>
      <c r="B14" s="6" t="n">
        <v>4</v>
      </c>
      <c r="C14" s="6" t="n">
        <v>1</v>
      </c>
      <c r="D14" s="6" t="n">
        <v>3</v>
      </c>
    </row>
    <row r="15">
      <c r="A15" s="4" t="inlineStr">
        <is>
          <t>Financing Receivable, Troubled Debt Restructuring, Subsequent Default</t>
        </is>
      </c>
      <c r="B15" s="5" t="n">
        <v>2776000</v>
      </c>
      <c r="C15" s="5" t="n">
        <v>20000</v>
      </c>
      <c r="D15" s="5" t="n">
        <v>104000</v>
      </c>
    </row>
    <row r="16">
      <c r="A16" s="4" t="inlineStr">
        <is>
          <t>Commercial Real Estate Portfolio Segment [Member]</t>
        </is>
      </c>
    </row>
    <row r="17">
      <c r="A17" s="3" t="inlineStr">
        <is>
          <t>Financing Receivable, Troubled Debt Restructuring [Line Items]</t>
        </is>
      </c>
    </row>
    <row r="18">
      <c r="A18" s="4" t="inlineStr">
        <is>
          <t>Financing Receivable, Troubled Debt Restructuring, Subsequent Default, Number of Contracts | contracts</t>
        </is>
      </c>
      <c r="B18" s="6" t="n">
        <v>1</v>
      </c>
      <c r="C18" s="6" t="n">
        <v>0</v>
      </c>
      <c r="D18" s="6" t="n">
        <v>0</v>
      </c>
    </row>
    <row r="19">
      <c r="A19" s="4" t="inlineStr">
        <is>
          <t>Financing Receivable, Troubled Debt Restructuring, Subsequent Default</t>
        </is>
      </c>
      <c r="B19" s="5" t="n">
        <v>223000</v>
      </c>
    </row>
    <row r="20">
      <c r="A20" s="4" t="inlineStr">
        <is>
          <t>Construction Real Estate Remaining Commercial [Member]</t>
        </is>
      </c>
    </row>
    <row r="21">
      <c r="A21" s="3" t="inlineStr">
        <is>
          <t>Financing Receivable, Troubled Debt Restructuring [Line Items]</t>
        </is>
      </c>
    </row>
    <row r="22">
      <c r="A22" s="4" t="inlineStr">
        <is>
          <t>Financing Receivable, Troubled Debt Restructuring, Subsequent Default, Number of Contracts | contracts</t>
        </is>
      </c>
      <c r="B22" s="6" t="n">
        <v>0</v>
      </c>
      <c r="C22" s="6" t="n">
        <v>0</v>
      </c>
      <c r="D22" s="6" t="n">
        <v>0</v>
      </c>
    </row>
    <row r="23">
      <c r="A23" s="4" t="inlineStr">
        <is>
          <t>Construction Real Estate Mortgage [Member]</t>
        </is>
      </c>
    </row>
    <row r="24">
      <c r="A24" s="3" t="inlineStr">
        <is>
          <t>Financing Receivable, Troubled Debt Restructuring [Line Items]</t>
        </is>
      </c>
    </row>
    <row r="25">
      <c r="A25" s="4" t="inlineStr">
        <is>
          <t>Financing Receivable, Troubled Debt Restructuring, Subsequent Default, Number of Contracts | contracts</t>
        </is>
      </c>
      <c r="B25" s="6" t="n">
        <v>0</v>
      </c>
      <c r="C25" s="6" t="n">
        <v>0</v>
      </c>
      <c r="D25" s="6" t="n">
        <v>0</v>
      </c>
    </row>
    <row r="26">
      <c r="A26" s="4" t="inlineStr">
        <is>
          <t>Financing Receivable, Troubled Debt Restructuring, Subsequent Default</t>
        </is>
      </c>
      <c r="B26" s="5" t="n">
        <v>0</v>
      </c>
    </row>
    <row r="27">
      <c r="A27" s="4" t="inlineStr">
        <is>
          <t>Construction Real Estate Installment [Member]</t>
        </is>
      </c>
    </row>
    <row r="28">
      <c r="A28" s="3" t="inlineStr">
        <is>
          <t>Financing Receivable, Troubled Debt Restructuring [Line Items]</t>
        </is>
      </c>
    </row>
    <row r="29">
      <c r="A29" s="4" t="inlineStr">
        <is>
          <t>Financing Receivable, Troubled Debt Restructuring, Subsequent Default, Number of Contracts | contracts</t>
        </is>
      </c>
      <c r="B29" s="6" t="n">
        <v>1</v>
      </c>
      <c r="C29" s="6" t="n">
        <v>0</v>
      </c>
      <c r="D29" s="6" t="n">
        <v>0</v>
      </c>
    </row>
    <row r="30">
      <c r="A30" s="4" t="inlineStr">
        <is>
          <t>Financing Receivable, Troubled Debt Restructuring, Subsequent Default</t>
        </is>
      </c>
      <c r="B30" s="5" t="n">
        <v>14000</v>
      </c>
    </row>
    <row r="31">
      <c r="A31" s="4" t="inlineStr">
        <is>
          <t>Residential Real Estate Commercial [Member]</t>
        </is>
      </c>
    </row>
    <row r="32">
      <c r="A32" s="3" t="inlineStr">
        <is>
          <t>Financing Receivable, Troubled Debt Restructuring [Line Items]</t>
        </is>
      </c>
    </row>
    <row r="33">
      <c r="A33" s="4" t="inlineStr">
        <is>
          <t>Financing Receivable, Troubled Debt Restructuring, Subsequent Default, Number of Contracts | contracts</t>
        </is>
      </c>
      <c r="B33" s="6" t="n">
        <v>1</v>
      </c>
      <c r="C33" s="6" t="n">
        <v>0</v>
      </c>
      <c r="D33" s="6" t="n">
        <v>0</v>
      </c>
    </row>
    <row r="34">
      <c r="A34" s="4" t="inlineStr">
        <is>
          <t>Financing Receivable, Troubled Debt Restructuring, Subsequent Default</t>
        </is>
      </c>
      <c r="B34" s="5" t="n">
        <v>3000</v>
      </c>
    </row>
    <row r="35">
      <c r="A35" s="4" t="inlineStr">
        <is>
          <t>Residential Real Estate Mortgage [Member]</t>
        </is>
      </c>
    </row>
    <row r="36">
      <c r="A36" s="3" t="inlineStr">
        <is>
          <t>Financing Receivable, Troubled Debt Restructuring [Line Items]</t>
        </is>
      </c>
    </row>
    <row r="37">
      <c r="A37" s="4" t="inlineStr">
        <is>
          <t>Financing Receivable, Troubled Debt Restructuring, Subsequent Default, Number of Contracts | contracts</t>
        </is>
      </c>
      <c r="B37" s="6" t="n">
        <v>11</v>
      </c>
      <c r="C37" s="6" t="n">
        <v>7</v>
      </c>
      <c r="D37" s="6" t="n">
        <v>8</v>
      </c>
    </row>
    <row r="38">
      <c r="A38" s="4" t="inlineStr">
        <is>
          <t>Financing Receivable, Troubled Debt Restructuring, Subsequent Default</t>
        </is>
      </c>
      <c r="B38" s="5" t="n">
        <v>993000</v>
      </c>
      <c r="C38" s="5" t="n">
        <v>665000</v>
      </c>
      <c r="D38" s="5" t="n">
        <v>518000</v>
      </c>
    </row>
    <row r="39">
      <c r="A39" s="4" t="inlineStr">
        <is>
          <t>Residential Real Estate Home Equity Line Of Credit [Member]</t>
        </is>
      </c>
    </row>
    <row r="40">
      <c r="A40" s="3" t="inlineStr">
        <is>
          <t>Financing Receivable, Troubled Debt Restructuring [Line Items]</t>
        </is>
      </c>
    </row>
    <row r="41">
      <c r="A41" s="4" t="inlineStr">
        <is>
          <t>Financing Receivable, Troubled Debt Restructuring, Subsequent Default, Number of Contracts | contracts</t>
        </is>
      </c>
      <c r="B41" s="6" t="n">
        <v>0</v>
      </c>
      <c r="C41" s="6" t="n">
        <v>6</v>
      </c>
      <c r="D41" s="6" t="n">
        <v>2</v>
      </c>
    </row>
    <row r="42">
      <c r="A42" s="4" t="inlineStr">
        <is>
          <t>Financing Receivable, Troubled Debt Restructuring, Subsequent Default</t>
        </is>
      </c>
      <c r="C42" s="5" t="n">
        <v>141000</v>
      </c>
      <c r="D42" s="5" t="n">
        <v>32000</v>
      </c>
    </row>
    <row r="43">
      <c r="A43" s="4" t="inlineStr">
        <is>
          <t>Residential Real Estate Installment [Member]</t>
        </is>
      </c>
    </row>
    <row r="44">
      <c r="A44" s="3" t="inlineStr">
        <is>
          <t>Financing Receivable, Troubled Debt Restructuring [Line Items]</t>
        </is>
      </c>
    </row>
    <row r="45">
      <c r="A45" s="4" t="inlineStr">
        <is>
          <t>Financing Receivable, Troubled Debt Restructuring, Subsequent Default, Number of Contracts | contracts</t>
        </is>
      </c>
      <c r="B45" s="6" t="n">
        <v>3</v>
      </c>
      <c r="C45" s="6" t="n">
        <v>0</v>
      </c>
      <c r="D45" s="6" t="n">
        <v>1</v>
      </c>
    </row>
    <row r="46">
      <c r="A46" s="4" t="inlineStr">
        <is>
          <t>Financing Receivable, Troubled Debt Restructuring, Subsequent Default</t>
        </is>
      </c>
      <c r="B46" s="5" t="n">
        <v>32000</v>
      </c>
      <c r="D46" s="5" t="n">
        <v>29000</v>
      </c>
    </row>
    <row r="47">
      <c r="A47" s="4" t="inlineStr">
        <is>
          <t>Consumer Loan [Member]</t>
        </is>
      </c>
    </row>
    <row r="48">
      <c r="A48" s="3" t="inlineStr">
        <is>
          <t>Financing Receivable, Troubled Debt Restructuring [Line Items]</t>
        </is>
      </c>
    </row>
    <row r="49">
      <c r="A49" s="4" t="inlineStr">
        <is>
          <t>Financing Receivable, Troubled Debt Restructuring, Subsequent Default, Number of Contracts | contracts</t>
        </is>
      </c>
      <c r="B49" s="6" t="n">
        <v>34</v>
      </c>
      <c r="C49" s="6" t="n">
        <v>56</v>
      </c>
      <c r="D49" s="6" t="n">
        <v>59</v>
      </c>
    </row>
    <row r="50">
      <c r="A50" s="4" t="inlineStr">
        <is>
          <t>Financing Receivable, Troubled Debt Restructuring, Subsequent Default</t>
        </is>
      </c>
      <c r="B50" s="5" t="n">
        <v>360000</v>
      </c>
      <c r="C50" s="5" t="n">
        <v>539000</v>
      </c>
      <c r="D50" s="5" t="n">
        <v>636000</v>
      </c>
    </row>
    <row r="51">
      <c r="A51" s="4" t="inlineStr">
        <is>
          <t>Leases</t>
        </is>
      </c>
    </row>
    <row r="52">
      <c r="A52" s="3" t="inlineStr">
        <is>
          <t>Financing Receivable, Troubled Debt Restructuring [Line Items]</t>
        </is>
      </c>
    </row>
    <row r="53">
      <c r="A53" s="4" t="inlineStr">
        <is>
          <t>Financing Receivable, Troubled Debt Restructuring, Subsequent Default, Number of Contracts | contracts</t>
        </is>
      </c>
      <c r="B53" s="6" t="n">
        <v>0</v>
      </c>
      <c r="C53" s="6" t="n">
        <v>0</v>
      </c>
      <c r="D53" s="6" t="n">
        <v>0</v>
      </c>
    </row>
    <row r="54">
      <c r="A54" s="4" t="inlineStr">
        <is>
          <t>Financing Receivable, Troubled Debt Restructuring, Subsequent Default</t>
        </is>
      </c>
      <c r="B54"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Loan Losses Activity in the allowance for loan loss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inancing Receivable, Allowance for Credit Losses [Line Items]</t>
        </is>
      </c>
    </row>
    <row r="4">
      <c r="A4" s="4" t="inlineStr">
        <is>
          <t>Allowance for loan losses</t>
        </is>
      </c>
      <c r="B4" s="5" t="n">
        <v>85675</v>
      </c>
      <c r="C4" s="5" t="n">
        <v>56679</v>
      </c>
      <c r="D4" s="5" t="n">
        <v>51512</v>
      </c>
      <c r="E4" s="5" t="n">
        <v>49988</v>
      </c>
    </row>
    <row r="5">
      <c r="A5" s="4" t="inlineStr">
        <is>
          <t>Financing Receivable, Allowance for Credit Losses, Write-downs</t>
        </is>
      </c>
      <c r="B5" s="6" t="n">
        <v>10304</v>
      </c>
      <c r="C5" s="6" t="n">
        <v>11177</v>
      </c>
      <c r="D5" s="6" t="n">
        <v>13552</v>
      </c>
    </row>
    <row r="6">
      <c r="A6" s="4" t="inlineStr">
        <is>
          <t>Financing Receivable, Allowance for Credit Losses, Recovery</t>
        </is>
      </c>
      <c r="B6" s="6" t="n">
        <v>27246</v>
      </c>
      <c r="C6" s="6" t="n">
        <v>10173</v>
      </c>
      <c r="D6" s="6" t="n">
        <v>7131</v>
      </c>
    </row>
    <row r="7">
      <c r="A7" s="4" t="inlineStr">
        <is>
          <t>Financing Receivables Allowance For Credit Losses Net Charge Offs</t>
        </is>
      </c>
      <c r="B7" s="6" t="n">
        <v>-16942</v>
      </c>
      <c r="C7" s="6" t="n">
        <v>1004</v>
      </c>
      <c r="D7" s="6" t="n">
        <v>6421</v>
      </c>
    </row>
    <row r="8">
      <c r="A8" s="4" t="inlineStr">
        <is>
          <t>Provision for Loan, Lease, and Other Losses</t>
        </is>
      </c>
      <c r="B8" s="6" t="n">
        <v>12054</v>
      </c>
      <c r="C8" s="6" t="n">
        <v>6171</v>
      </c>
      <c r="D8" s="6" t="n">
        <v>7945</v>
      </c>
    </row>
    <row r="9">
      <c r="A9" s="4" t="inlineStr">
        <is>
          <t>Commercial Financial And Agricultural [Member]</t>
        </is>
      </c>
    </row>
    <row r="10">
      <c r="A10" s="3" t="inlineStr">
        <is>
          <t>Financing Receivable, Allowance for Credit Losses [Line Items]</t>
        </is>
      </c>
    </row>
    <row r="11">
      <c r="A11" s="4" t="inlineStr">
        <is>
          <t>Allowance for loan losses</t>
        </is>
      </c>
      <c r="B11" s="6" t="n">
        <v>25608</v>
      </c>
      <c r="C11" s="6" t="n">
        <v>20203</v>
      </c>
      <c r="D11" s="6" t="n">
        <v>16777</v>
      </c>
      <c r="E11" s="6" t="n">
        <v>15022</v>
      </c>
    </row>
    <row r="12">
      <c r="A12" s="4" t="inlineStr">
        <is>
          <t>Financing Receivable, Allowance for Credit Losses, Write-downs</t>
        </is>
      </c>
      <c r="B12" s="6" t="n">
        <v>1468</v>
      </c>
      <c r="C12" s="6" t="n">
        <v>2231</v>
      </c>
      <c r="D12" s="6" t="n">
        <v>2796</v>
      </c>
    </row>
    <row r="13">
      <c r="A13" s="4" t="inlineStr">
        <is>
          <t>Financing Receivable, Allowance for Credit Losses, Recovery</t>
        </is>
      </c>
      <c r="B13" s="6" t="n">
        <v>20765</v>
      </c>
      <c r="C13" s="6" t="n">
        <v>1241</v>
      </c>
      <c r="D13" s="6" t="n">
        <v>1221</v>
      </c>
    </row>
    <row r="14">
      <c r="A14" s="4" t="inlineStr">
        <is>
          <t>Financing Receivables Allowance For Credit Losses Net Charge Offs</t>
        </is>
      </c>
      <c r="B14" s="6" t="n">
        <v>-19297</v>
      </c>
      <c r="C14" s="6" t="n">
        <v>990</v>
      </c>
      <c r="D14" s="6" t="n">
        <v>1575</v>
      </c>
    </row>
    <row r="15">
      <c r="A15" s="4" t="inlineStr">
        <is>
          <t>Provision for Loan, Lease, and Other Losses</t>
        </is>
      </c>
      <c r="B15" s="6" t="n">
        <v>-13892</v>
      </c>
      <c r="C15" s="6" t="n">
        <v>4416</v>
      </c>
      <c r="D15" s="6" t="n">
        <v>3330</v>
      </c>
    </row>
    <row r="16">
      <c r="A16" s="4" t="inlineStr">
        <is>
          <t>Commercial Real Estate Portfolio Segment [Member]</t>
        </is>
      </c>
    </row>
    <row r="17">
      <c r="A17" s="3" t="inlineStr">
        <is>
          <t>Financing Receivable, Allowance for Credit Losses [Line Items]</t>
        </is>
      </c>
    </row>
    <row r="18">
      <c r="A18" s="4" t="inlineStr">
        <is>
          <t>Allowance for loan losses</t>
        </is>
      </c>
      <c r="B18" s="6" t="n">
        <v>23480</v>
      </c>
      <c r="C18" s="6" t="n">
        <v>10229</v>
      </c>
      <c r="D18" s="6" t="n">
        <v>9768</v>
      </c>
      <c r="E18" s="6" t="n">
        <v>9601</v>
      </c>
    </row>
    <row r="19">
      <c r="A19" s="4" t="inlineStr">
        <is>
          <t>Financing Receivable, Allowance for Credit Losses, Write-downs</t>
        </is>
      </c>
      <c r="B19" s="6" t="n">
        <v>1824</v>
      </c>
      <c r="C19" s="6" t="n">
        <v>400</v>
      </c>
      <c r="D19" s="6" t="n">
        <v>281</v>
      </c>
    </row>
    <row r="20">
      <c r="A20" s="4" t="inlineStr">
        <is>
          <t>Financing Receivable, Allowance for Credit Losses, Recovery</t>
        </is>
      </c>
      <c r="B20" s="6" t="n">
        <v>738</v>
      </c>
      <c r="C20" s="6" t="n">
        <v>720</v>
      </c>
      <c r="D20" s="6" t="n">
        <v>272</v>
      </c>
    </row>
    <row r="21">
      <c r="A21" s="4" t="inlineStr">
        <is>
          <t>Financing Receivables Allowance For Credit Losses Net Charge Offs</t>
        </is>
      </c>
      <c r="B21" s="6" t="n">
        <v>1086</v>
      </c>
      <c r="C21" s="6" t="n">
        <v>-320</v>
      </c>
      <c r="D21" s="6" t="n">
        <v>9</v>
      </c>
    </row>
    <row r="22">
      <c r="A22" s="4" t="inlineStr">
        <is>
          <t>Provision for Loan, Lease, and Other Losses</t>
        </is>
      </c>
      <c r="B22" s="6" t="n">
        <v>14337</v>
      </c>
      <c r="C22" s="6" t="n">
        <v>141</v>
      </c>
      <c r="D22" s="6" t="n">
        <v>176</v>
      </c>
    </row>
    <row r="23">
      <c r="A23" s="4" t="inlineStr">
        <is>
          <t>Construction Real Estate [Member]</t>
        </is>
      </c>
    </row>
    <row r="24">
      <c r="A24" s="3" t="inlineStr">
        <is>
          <t>Financing Receivable, Allowance for Credit Losses [Line Items]</t>
        </is>
      </c>
    </row>
    <row r="25">
      <c r="A25" s="4" t="inlineStr">
        <is>
          <t>Allowance for loan losses</t>
        </is>
      </c>
      <c r="B25" s="6" t="n">
        <v>7288</v>
      </c>
      <c r="C25" s="6" t="n">
        <v>5311</v>
      </c>
      <c r="D25" s="6" t="n">
        <v>4463</v>
      </c>
      <c r="E25" s="6" t="n">
        <v>4430</v>
      </c>
    </row>
    <row r="26">
      <c r="A26" s="4" t="inlineStr">
        <is>
          <t>Financing Receivable, Allowance for Credit Losses, Write-downs</t>
        </is>
      </c>
      <c r="B26" s="6" t="n">
        <v>6</v>
      </c>
      <c r="C26" s="6" t="n">
        <v>0</v>
      </c>
      <c r="D26" s="6" t="n">
        <v>72</v>
      </c>
    </row>
    <row r="27">
      <c r="A27" s="4" t="inlineStr">
        <is>
          <t>Financing Receivable, Allowance for Credit Losses, Recovery</t>
        </is>
      </c>
      <c r="B27" s="6" t="n">
        <v>1122</v>
      </c>
      <c r="C27" s="6" t="n">
        <v>2682</v>
      </c>
      <c r="D27" s="6" t="n">
        <v>712</v>
      </c>
    </row>
    <row r="28">
      <c r="A28" s="4" t="inlineStr">
        <is>
          <t>Financing Receivables Allowance For Credit Losses Net Charge Offs</t>
        </is>
      </c>
      <c r="B28" s="6" t="n">
        <v>-1116</v>
      </c>
      <c r="C28" s="6" t="n">
        <v>-2682</v>
      </c>
      <c r="D28" s="6" t="n">
        <v>-640</v>
      </c>
    </row>
    <row r="29">
      <c r="A29" s="4" t="inlineStr">
        <is>
          <t>Provision for Loan, Lease, and Other Losses</t>
        </is>
      </c>
      <c r="B29" s="6" t="n">
        <v>861</v>
      </c>
      <c r="C29" s="6" t="n">
        <v>-1834</v>
      </c>
      <c r="D29" s="6" t="n">
        <v>-607</v>
      </c>
    </row>
    <row r="30">
      <c r="A30" s="4" t="inlineStr">
        <is>
          <t>Residential Portfolio Segment [Member]</t>
        </is>
      </c>
    </row>
    <row r="31">
      <c r="A31" s="3" t="inlineStr">
        <is>
          <t>Financing Receivable, Allowance for Credit Losses [Line Items]</t>
        </is>
      </c>
    </row>
    <row r="32">
      <c r="A32" s="4" t="inlineStr">
        <is>
          <t>Allowance for loan losses</t>
        </is>
      </c>
      <c r="B32" s="6" t="n">
        <v>11363</v>
      </c>
      <c r="C32" s="6" t="n">
        <v>8610</v>
      </c>
      <c r="D32" s="6" t="n">
        <v>8731</v>
      </c>
      <c r="E32" s="6" t="n">
        <v>9321</v>
      </c>
    </row>
    <row r="33">
      <c r="A33" s="4" t="inlineStr">
        <is>
          <t>Financing Receivable, Allowance for Credit Losses, Write-downs</t>
        </is>
      </c>
      <c r="B33" s="6" t="n">
        <v>356</v>
      </c>
      <c r="C33" s="6" t="n">
        <v>239</v>
      </c>
      <c r="D33" s="6" t="n">
        <v>441</v>
      </c>
    </row>
    <row r="34">
      <c r="A34" s="4" t="inlineStr">
        <is>
          <t>Financing Receivable, Allowance for Credit Losses, Recovery</t>
        </is>
      </c>
      <c r="B34" s="6" t="n">
        <v>991</v>
      </c>
      <c r="C34" s="6" t="n">
        <v>787</v>
      </c>
      <c r="D34" s="6" t="n">
        <v>844</v>
      </c>
    </row>
    <row r="35">
      <c r="A35" s="4" t="inlineStr">
        <is>
          <t>Financing Receivables Allowance For Credit Losses Net Charge Offs</t>
        </is>
      </c>
      <c r="B35" s="6" t="n">
        <v>-635</v>
      </c>
      <c r="C35" s="6" t="n">
        <v>-548</v>
      </c>
      <c r="D35" s="6" t="n">
        <v>-403</v>
      </c>
    </row>
    <row r="36">
      <c r="A36" s="4" t="inlineStr">
        <is>
          <t>Provision for Loan, Lease, and Other Losses</t>
        </is>
      </c>
      <c r="B36" s="6" t="n">
        <v>2118</v>
      </c>
      <c r="C36" s="6" t="n">
        <v>-669</v>
      </c>
      <c r="D36" s="6" t="n">
        <v>-993</v>
      </c>
    </row>
    <row r="37">
      <c r="A37" s="4" t="inlineStr">
        <is>
          <t>Consumer Portfolio Segment [Member]</t>
        </is>
      </c>
    </row>
    <row r="38">
      <c r="A38" s="3" t="inlineStr">
        <is>
          <t>Financing Receivable, Allowance for Credit Losses [Line Items]</t>
        </is>
      </c>
    </row>
    <row r="39">
      <c r="A39" s="4" t="inlineStr">
        <is>
          <t>Allowance for loan losses</t>
        </is>
      </c>
      <c r="B39" s="6" t="n">
        <v>17418</v>
      </c>
      <c r="C39" s="6" t="n">
        <v>12211</v>
      </c>
      <c r="D39" s="6" t="n">
        <v>11773</v>
      </c>
      <c r="E39" s="6" t="n">
        <v>11614</v>
      </c>
    </row>
    <row r="40">
      <c r="A40" s="4" t="inlineStr">
        <is>
          <t>Financing Receivable, Allowance for Credit Losses, Write-downs</t>
        </is>
      </c>
      <c r="B40" s="6" t="n">
        <v>6634</v>
      </c>
      <c r="C40" s="6" t="n">
        <v>8307</v>
      </c>
      <c r="D40" s="6" t="n">
        <v>9962</v>
      </c>
    </row>
    <row r="41">
      <c r="A41" s="4" t="inlineStr">
        <is>
          <t>Financing Receivable, Allowance for Credit Losses, Recovery</t>
        </is>
      </c>
      <c r="B41" s="6" t="n">
        <v>3629</v>
      </c>
      <c r="C41" s="6" t="n">
        <v>4742</v>
      </c>
      <c r="D41" s="6" t="n">
        <v>4078</v>
      </c>
    </row>
    <row r="42">
      <c r="A42" s="4" t="inlineStr">
        <is>
          <t>Financing Receivables Allowance For Credit Losses Net Charge Offs</t>
        </is>
      </c>
      <c r="B42" s="6" t="n">
        <v>3005</v>
      </c>
      <c r="C42" s="6" t="n">
        <v>3565</v>
      </c>
      <c r="D42" s="6" t="n">
        <v>5884</v>
      </c>
    </row>
    <row r="43">
      <c r="A43" s="4" t="inlineStr">
        <is>
          <t>Provision for Loan, Lease, and Other Losses</t>
        </is>
      </c>
      <c r="B43" s="6" t="n">
        <v>8212</v>
      </c>
      <c r="C43" s="6" t="n">
        <v>4003</v>
      </c>
      <c r="D43" s="6" t="n">
        <v>6043</v>
      </c>
    </row>
    <row r="44">
      <c r="A44" s="4" t="inlineStr">
        <is>
          <t>Leases</t>
        </is>
      </c>
    </row>
    <row r="45">
      <c r="A45" s="3" t="inlineStr">
        <is>
          <t>Financing Receivable, Allowance for Credit Losses [Line Items]</t>
        </is>
      </c>
    </row>
    <row r="46">
      <c r="A46" s="4" t="inlineStr">
        <is>
          <t>Allowance for loan losses</t>
        </is>
      </c>
      <c r="B46" s="6" t="n">
        <v>518</v>
      </c>
      <c r="C46" s="6" t="n">
        <v>115</v>
      </c>
      <c r="D46" s="6" t="n">
        <v>0</v>
      </c>
      <c r="E46" s="5" t="n">
        <v>0</v>
      </c>
    </row>
    <row r="47">
      <c r="A47" s="4" t="inlineStr">
        <is>
          <t>Financing Receivable, Allowance for Credit Losses, Write-downs</t>
        </is>
      </c>
      <c r="B47" s="6" t="n">
        <v>16</v>
      </c>
      <c r="C47" s="6" t="n">
        <v>0</v>
      </c>
      <c r="D47" s="6" t="n">
        <v>0</v>
      </c>
    </row>
    <row r="48">
      <c r="A48" s="4" t="inlineStr">
        <is>
          <t>Financing Receivable, Allowance for Credit Losses, Recovery</t>
        </is>
      </c>
      <c r="B48" s="6" t="n">
        <v>1</v>
      </c>
      <c r="C48" s="6" t="n">
        <v>1</v>
      </c>
      <c r="D48" s="6" t="n">
        <v>4</v>
      </c>
    </row>
    <row r="49">
      <c r="A49" s="4" t="inlineStr">
        <is>
          <t>Financing Receivables Allowance For Credit Losses Net Charge Offs</t>
        </is>
      </c>
      <c r="B49" s="6" t="n">
        <v>15</v>
      </c>
      <c r="C49" s="6" t="n">
        <v>-1</v>
      </c>
      <c r="D49" s="6" t="n">
        <v>-4</v>
      </c>
    </row>
    <row r="50">
      <c r="A50" s="4" t="inlineStr">
        <is>
          <t>Provision for Loan, Lease, and Other Losses</t>
        </is>
      </c>
      <c r="B50" s="5" t="n">
        <v>418</v>
      </c>
      <c r="C50" s="5" t="n">
        <v>114</v>
      </c>
      <c r="D50" s="5" t="n">
        <v>-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5" customWidth="1" min="7" max="7"/>
  </cols>
  <sheetData>
    <row r="1">
      <c r="A1" s="1" t="inlineStr">
        <is>
          <t>Allowance for Loan Losses Composition (Details) - USD ($)</t>
        </is>
      </c>
      <c r="B1" s="2" t="inlineStr">
        <is>
          <t>9 Months Ended</t>
        </is>
      </c>
      <c r="C1" s="2" t="inlineStr">
        <is>
          <t>12 Months Ended</t>
        </is>
      </c>
    </row>
    <row r="2">
      <c r="B2" s="2" t="inlineStr">
        <is>
          <t>Sep. 30, 2020</t>
        </is>
      </c>
      <c r="C2" s="2" t="inlineStr">
        <is>
          <t>Dec. 31, 2020</t>
        </is>
      </c>
      <c r="D2" s="2" t="inlineStr">
        <is>
          <t>Jun. 30, 2020</t>
        </is>
      </c>
      <c r="E2" s="2" t="inlineStr">
        <is>
          <t>Mar. 31, 2020</t>
        </is>
      </c>
      <c r="F2" s="2" t="inlineStr">
        <is>
          <t>Dec. 31, 2019</t>
        </is>
      </c>
      <c r="G2" s="2" t="inlineStr">
        <is>
          <t>Dec. 31, 2018</t>
        </is>
      </c>
    </row>
    <row r="3">
      <c r="A3" s="3" t="inlineStr">
        <is>
          <t>Financing Receivable, Allowance for Credit Losses [Line Items]</t>
        </is>
      </c>
    </row>
    <row r="4">
      <c r="A4" s="4" t="inlineStr">
        <is>
          <t>Financing Receivable, Allowance for Credit Losses, Individually Evaluated for Impairment</t>
        </is>
      </c>
      <c r="C4" s="5" t="n">
        <v>5434000</v>
      </c>
      <c r="F4" s="5" t="n">
        <v>5230000</v>
      </c>
    </row>
    <row r="5">
      <c r="A5" s="4" t="inlineStr">
        <is>
          <t>Financing Receivable, Allowance for Credit Losses, Collectively Evaluated for Impairment</t>
        </is>
      </c>
      <c r="C5" s="6" t="n">
        <v>80074000</v>
      </c>
      <c r="F5" s="6" t="n">
        <v>51181000</v>
      </c>
    </row>
    <row r="6">
      <c r="A6" s="4" t="inlineStr">
        <is>
          <t>Acquired with deteriorated credit quality</t>
        </is>
      </c>
      <c r="C6" s="6" t="n">
        <v>167000</v>
      </c>
      <c r="F6" s="6" t="n">
        <v>268000</v>
      </c>
    </row>
    <row r="7">
      <c r="A7" s="4" t="inlineStr">
        <is>
          <t>Financing Receivable, Allowance for Credit Losses</t>
        </is>
      </c>
      <c r="C7" s="6" t="n">
        <v>85675000</v>
      </c>
      <c r="F7" s="6" t="n">
        <v>56679000</v>
      </c>
    </row>
    <row r="8">
      <c r="A8" s="4" t="inlineStr">
        <is>
          <t>Financing Receivable, Individually Evaluated for Impairment</t>
        </is>
      </c>
      <c r="C8" s="6" t="n">
        <v>108407000</v>
      </c>
      <c r="F8" s="6" t="n">
        <v>77459000</v>
      </c>
    </row>
    <row r="9">
      <c r="A9" s="4" t="inlineStr">
        <is>
          <t>Financing Receivable, Collectively Evaluated for Impairment</t>
        </is>
      </c>
      <c r="C9" s="6" t="n">
        <v>7058225000</v>
      </c>
      <c r="F9" s="6" t="n">
        <v>6409614000</v>
      </c>
    </row>
    <row r="10">
      <c r="A10" s="4" t="inlineStr">
        <is>
          <t>Loans acquired with deteriorated credit quality</t>
        </is>
      </c>
      <c r="C10" s="6" t="n">
        <v>11153000</v>
      </c>
      <c r="F10" s="6" t="n">
        <v>14331000</v>
      </c>
    </row>
    <row r="11">
      <c r="A11" s="4" t="inlineStr">
        <is>
          <t>Loans and Leases Receivable, Net of Deferred Income</t>
        </is>
      </c>
      <c r="C11" s="5" t="n">
        <v>7177785000</v>
      </c>
      <c r="F11" s="5" t="n">
        <v>6501404000</v>
      </c>
    </row>
    <row r="12">
      <c r="A12" s="4" t="inlineStr">
        <is>
          <t>Loans And Leases Receivable, Ratio Of Allowance For Loan Losses To Total Loans, Individually Evaluated for Impairment</t>
        </is>
      </c>
      <c r="C12" s="4" t="inlineStr">
        <is>
          <t>5.01%</t>
        </is>
      </c>
      <c r="F12" s="4" t="inlineStr">
        <is>
          <t>6.75%</t>
        </is>
      </c>
    </row>
    <row r="13">
      <c r="A13" s="4" t="inlineStr">
        <is>
          <t>Loans And Leases Receivable, Ratio Of Allowance For Loan Losses To Total Loans, Collectively Evaluated for Impairment</t>
        </is>
      </c>
      <c r="C13" s="4" t="inlineStr">
        <is>
          <t>1.13%</t>
        </is>
      </c>
      <c r="F13" s="4" t="inlineStr">
        <is>
          <t>0.80%</t>
        </is>
      </c>
    </row>
    <row r="14">
      <c r="A14" s="4" t="inlineStr">
        <is>
          <t>Loans acquired with deteriorated credit quality</t>
        </is>
      </c>
      <c r="C14" s="4" t="inlineStr">
        <is>
          <t>1.50%</t>
        </is>
      </c>
      <c r="F14" s="4" t="inlineStr">
        <is>
          <t>1.87%</t>
        </is>
      </c>
    </row>
    <row r="15">
      <c r="A15" s="4" t="inlineStr">
        <is>
          <t>Loans And Leases Receivable, Ratio Of Allowance For Loan Losses To Total Loans</t>
        </is>
      </c>
      <c r="C15" s="4" t="inlineStr">
        <is>
          <t>1.19%</t>
        </is>
      </c>
      <c r="F15" s="4" t="inlineStr">
        <is>
          <t>0.87%</t>
        </is>
      </c>
    </row>
    <row r="16">
      <c r="A16" s="4" t="inlineStr">
        <is>
          <t>Loans And Leases Receivable, Recorded Investment, Individually Evaluated for Impairment</t>
        </is>
      </c>
      <c r="C16" s="5" t="n">
        <v>108455000</v>
      </c>
      <c r="F16" s="5" t="n">
        <v>77491000</v>
      </c>
    </row>
    <row r="17">
      <c r="A17" s="4" t="inlineStr">
        <is>
          <t>Loans And Leases Receivable, Recorded Investment, Collectively Evaluated for Impairment</t>
        </is>
      </c>
      <c r="C17" s="6" t="n">
        <v>7078699000</v>
      </c>
      <c r="F17" s="6" t="n">
        <v>6428693000</v>
      </c>
    </row>
    <row r="18">
      <c r="A18" s="4" t="inlineStr">
        <is>
          <t>Loans acquired with deteriorated credit quality</t>
        </is>
      </c>
      <c r="C18" s="6" t="n">
        <v>11284000</v>
      </c>
      <c r="F18" s="6" t="n">
        <v>14441000</v>
      </c>
    </row>
    <row r="19">
      <c r="A19" s="4" t="inlineStr">
        <is>
          <t>Loans and Leases Receivable, Recorded Investment</t>
        </is>
      </c>
      <c r="C19" s="6" t="n">
        <v>7198438000</v>
      </c>
      <c r="F19" s="6" t="n">
        <v>6520625000</v>
      </c>
    </row>
    <row r="20">
      <c r="A20" s="4" t="inlineStr">
        <is>
          <t>Total loans</t>
        </is>
      </c>
      <c r="C20" s="5" t="n">
        <v>7177785000</v>
      </c>
      <c r="F20" s="5" t="n">
        <v>6501404000</v>
      </c>
      <c r="G20" s="5" t="n">
        <v>5692132000</v>
      </c>
    </row>
    <row r="21">
      <c r="A21" s="4" t="inlineStr">
        <is>
          <t>Loans and Leases Receivable, Allowance, Environmental Risk Factor</t>
        </is>
      </c>
      <c r="B21" s="4" t="inlineStr">
        <is>
          <t>0.825%</t>
        </is>
      </c>
      <c r="C21" s="4" t="inlineStr">
        <is>
          <t>0.855%</t>
        </is>
      </c>
      <c r="D21" s="4" t="inlineStr">
        <is>
          <t>0.75%</t>
        </is>
      </c>
      <c r="E21" s="4" t="inlineStr">
        <is>
          <t>0.675%</t>
        </is>
      </c>
      <c r="F21" s="4" t="inlineStr">
        <is>
          <t>0.60%</t>
        </is>
      </c>
    </row>
    <row r="22">
      <c r="A22" s="4" t="inlineStr">
        <is>
          <t>PPP loans originated</t>
        </is>
      </c>
      <c r="B22" s="5" t="n">
        <v>543100000</v>
      </c>
      <c r="C22" s="5" t="n">
        <v>337100000</v>
      </c>
    </row>
    <row r="23">
      <c r="A23" s="4" t="inlineStr">
        <is>
          <t>7000 Hotels, Rooming Houses, Camps and Other Lodging Places</t>
        </is>
      </c>
    </row>
    <row r="24">
      <c r="A24" s="3" t="inlineStr">
        <is>
          <t>Financing Receivable, Allowance for Credit Losses [Line Items]</t>
        </is>
      </c>
    </row>
    <row r="25">
      <c r="A25" s="4" t="inlineStr">
        <is>
          <t>Financing Receivable, Collectively Evaluated for Impairment</t>
        </is>
      </c>
      <c r="C25" s="6" t="n">
        <v>96909000</v>
      </c>
    </row>
    <row r="26">
      <c r="A26" s="4" t="inlineStr">
        <is>
          <t>Loans and Leases Receivable, Net of Deferred Income</t>
        </is>
      </c>
      <c r="C26" s="6" t="n">
        <v>181400000</v>
      </c>
    </row>
    <row r="27">
      <c r="A27" s="4" t="inlineStr">
        <is>
          <t>Additional Reserve Pandemic Risk</t>
        </is>
      </c>
      <c r="C27" s="6" t="n">
        <v>1391000</v>
      </c>
    </row>
    <row r="28">
      <c r="A28" s="4" t="inlineStr">
        <is>
          <t>722110 Full-Service Restaurants</t>
        </is>
      </c>
    </row>
    <row r="29">
      <c r="A29" s="3" t="inlineStr">
        <is>
          <t>Financing Receivable, Allowance for Credit Losses [Line Items]</t>
        </is>
      </c>
    </row>
    <row r="30">
      <c r="A30" s="4" t="inlineStr">
        <is>
          <t>Financing Receivable, Collectively Evaluated for Impairment</t>
        </is>
      </c>
      <c r="C30" s="6" t="n">
        <v>33409000</v>
      </c>
    </row>
    <row r="31">
      <c r="A31" s="4" t="inlineStr">
        <is>
          <t>Additional Reserve Pandemic Risk</t>
        </is>
      </c>
      <c r="C31" s="6" t="n">
        <v>637000</v>
      </c>
    </row>
    <row r="32">
      <c r="A32" s="4" t="inlineStr">
        <is>
          <t>5331 Retail, Variety Stores</t>
        </is>
      </c>
    </row>
    <row r="33">
      <c r="A33" s="3" t="inlineStr">
        <is>
          <t>Financing Receivable, Allowance for Credit Losses [Line Items]</t>
        </is>
      </c>
    </row>
    <row r="34">
      <c r="A34" s="4" t="inlineStr">
        <is>
          <t>Financing Receivable, Collectively Evaluated for Impairment</t>
        </is>
      </c>
      <c r="C34" s="6" t="n">
        <v>177706000</v>
      </c>
    </row>
    <row r="35">
      <c r="A35" s="4" t="inlineStr">
        <is>
          <t>Additional Reserve Pandemic Risk</t>
        </is>
      </c>
      <c r="C35" s="6" t="n">
        <v>1731000</v>
      </c>
    </row>
    <row r="36">
      <c r="A36" s="4" t="inlineStr">
        <is>
          <t>Hotels, Restaurants, Strip Shopping Total</t>
        </is>
      </c>
    </row>
    <row r="37">
      <c r="A37" s="3" t="inlineStr">
        <is>
          <t>Financing Receivable, Allowance for Credit Losses [Line Items]</t>
        </is>
      </c>
    </row>
    <row r="38">
      <c r="A38" s="4" t="inlineStr">
        <is>
          <t>Financing Receivable, Collectively Evaluated for Impairment</t>
        </is>
      </c>
      <c r="C38" s="6" t="n">
        <v>308024000</v>
      </c>
    </row>
    <row r="39">
      <c r="A39" s="4" t="inlineStr">
        <is>
          <t>Additional Reserve Pandemic Risk</t>
        </is>
      </c>
      <c r="C39" s="6" t="n">
        <v>3759000</v>
      </c>
    </row>
    <row r="40">
      <c r="A40" s="4" t="inlineStr">
        <is>
          <t>Purchased credit impaired [Member]</t>
        </is>
      </c>
    </row>
    <row r="41">
      <c r="A41" s="3" t="inlineStr">
        <is>
          <t>Financing Receivable, Allowance for Credit Losses [Line Items]</t>
        </is>
      </c>
    </row>
    <row r="42">
      <c r="A42" s="4" t="inlineStr">
        <is>
          <t>Total loans</t>
        </is>
      </c>
      <c r="C42" s="6" t="n">
        <v>10422000</v>
      </c>
      <c r="F42" s="5" t="n">
        <v>13469000</v>
      </c>
    </row>
    <row r="43">
      <c r="A43" s="4" t="inlineStr">
        <is>
          <t>Financial Asset Originated | 7000 Hotels, Rooming Houses, Camps and Other Lodging Places</t>
        </is>
      </c>
    </row>
    <row r="44">
      <c r="A44" s="3" t="inlineStr">
        <is>
          <t>Financing Receivable, Allowance for Credit Losses [Line Items]</t>
        </is>
      </c>
    </row>
    <row r="45">
      <c r="A45" s="4" t="inlineStr">
        <is>
          <t>Financing Receivable, Collectively Evaluated for Impairment</t>
        </is>
      </c>
      <c r="C45" s="6" t="n">
        <v>93090000</v>
      </c>
    </row>
    <row r="46">
      <c r="A46" s="4" t="inlineStr">
        <is>
          <t>Additional Reserve Pandemic Risk</t>
        </is>
      </c>
      <c r="C46" s="6" t="n">
        <v>1800000</v>
      </c>
    </row>
    <row r="47">
      <c r="A47" s="4" t="inlineStr">
        <is>
          <t>Financial Asset Originated | 722110 Full-Service Restaurants</t>
        </is>
      </c>
    </row>
    <row r="48">
      <c r="A48" s="3" t="inlineStr">
        <is>
          <t>Financing Receivable, Allowance for Credit Losses [Line Items]</t>
        </is>
      </c>
    </row>
    <row r="49">
      <c r="A49" s="4" t="inlineStr">
        <is>
          <t>Financing Receivable, Collectively Evaluated for Impairment</t>
        </is>
      </c>
      <c r="C49" s="6" t="n">
        <v>27880000</v>
      </c>
    </row>
    <row r="50">
      <c r="A50" s="4" t="inlineStr">
        <is>
          <t>Financial Asset Originated | 5331 Retail, Variety Stores</t>
        </is>
      </c>
    </row>
    <row r="51">
      <c r="A51" s="3" t="inlineStr">
        <is>
          <t>Financing Receivable, Allowance for Credit Losses [Line Items]</t>
        </is>
      </c>
    </row>
    <row r="52">
      <c r="A52" s="4" t="inlineStr">
        <is>
          <t>Financing Receivable, Collectively Evaluated for Impairment</t>
        </is>
      </c>
      <c r="C52" s="6" t="n">
        <v>156605000</v>
      </c>
    </row>
    <row r="53">
      <c r="A53" s="4" t="inlineStr">
        <is>
          <t>Financial Asset Originated | Hotels, Restaurants, Strip Shopping Total</t>
        </is>
      </c>
    </row>
    <row r="54">
      <c r="A54" s="3" t="inlineStr">
        <is>
          <t>Financing Receivable, Allowance for Credit Losses [Line Items]</t>
        </is>
      </c>
    </row>
    <row r="55">
      <c r="A55" s="4" t="inlineStr">
        <is>
          <t>Financing Receivable, Collectively Evaluated for Impairment</t>
        </is>
      </c>
      <c r="C55" s="6" t="n">
        <v>277575000</v>
      </c>
    </row>
    <row r="56">
      <c r="A56" s="4" t="inlineStr">
        <is>
          <t>Financial Asset Acquired and No Credit Deterioration | 7000 Hotels, Rooming Houses, Camps and Other Lodging Places</t>
        </is>
      </c>
    </row>
    <row r="57">
      <c r="A57" s="3" t="inlineStr">
        <is>
          <t>Financing Receivable, Allowance for Credit Losses [Line Items]</t>
        </is>
      </c>
    </row>
    <row r="58">
      <c r="A58" s="4" t="inlineStr">
        <is>
          <t>Financing Receivable, Collectively Evaluated for Impairment</t>
        </is>
      </c>
      <c r="C58" s="6" t="n">
        <v>3819000</v>
      </c>
    </row>
    <row r="59">
      <c r="A59" s="4" t="inlineStr">
        <is>
          <t>Financial Asset Acquired and No Credit Deterioration | 722110 Full-Service Restaurants</t>
        </is>
      </c>
    </row>
    <row r="60">
      <c r="A60" s="3" t="inlineStr">
        <is>
          <t>Financing Receivable, Allowance for Credit Losses [Line Items]</t>
        </is>
      </c>
    </row>
    <row r="61">
      <c r="A61" s="4" t="inlineStr">
        <is>
          <t>Financing Receivable, Collectively Evaluated for Impairment</t>
        </is>
      </c>
      <c r="C61" s="6" t="n">
        <v>5529000</v>
      </c>
    </row>
    <row r="62">
      <c r="A62" s="4" t="inlineStr">
        <is>
          <t>Financial Asset Acquired and No Credit Deterioration | 5331 Retail, Variety Stores</t>
        </is>
      </c>
    </row>
    <row r="63">
      <c r="A63" s="3" t="inlineStr">
        <is>
          <t>Financing Receivable, Allowance for Credit Losses [Line Items]</t>
        </is>
      </c>
    </row>
    <row r="64">
      <c r="A64" s="4" t="inlineStr">
        <is>
          <t>Financing Receivable, Collectively Evaluated for Impairment</t>
        </is>
      </c>
      <c r="C64" s="6" t="n">
        <v>21101000</v>
      </c>
    </row>
    <row r="65">
      <c r="A65" s="4" t="inlineStr">
        <is>
          <t>Financial Asset Acquired and No Credit Deterioration | Hotels, Restaurants, Strip Shopping Total</t>
        </is>
      </c>
    </row>
    <row r="66">
      <c r="A66" s="3" t="inlineStr">
        <is>
          <t>Financing Receivable, Allowance for Credit Losses [Line Items]</t>
        </is>
      </c>
    </row>
    <row r="67">
      <c r="A67" s="4" t="inlineStr">
        <is>
          <t>Financing Receivable, Collectively Evaluated for Impairment</t>
        </is>
      </c>
      <c r="C67" s="6" t="n">
        <v>30449000</v>
      </c>
    </row>
    <row r="68">
      <c r="A68" s="4" t="inlineStr">
        <is>
          <t>Commercial Financial And Agricultural [Member]</t>
        </is>
      </c>
    </row>
    <row r="69">
      <c r="A69" s="3" t="inlineStr">
        <is>
          <t>Financing Receivable, Allowance for Credit Losses [Line Items]</t>
        </is>
      </c>
    </row>
    <row r="70">
      <c r="A70" s="4" t="inlineStr">
        <is>
          <t>Financing Receivable, Allowance for Credit Losses, Individually Evaluated for Impairment</t>
        </is>
      </c>
      <c r="C70" s="6" t="n">
        <v>3758000</v>
      </c>
      <c r="F70" s="6" t="n">
        <v>5104000</v>
      </c>
    </row>
    <row r="71">
      <c r="A71" s="4" t="inlineStr">
        <is>
          <t>Financing Receivable, Allowance for Credit Losses, Collectively Evaluated for Impairment</t>
        </is>
      </c>
      <c r="C71" s="6" t="n">
        <v>21809000</v>
      </c>
      <c r="F71" s="6" t="n">
        <v>14948000</v>
      </c>
    </row>
    <row r="72">
      <c r="A72" s="4" t="inlineStr">
        <is>
          <t>Acquired with deteriorated credit quality</t>
        </is>
      </c>
      <c r="C72" s="6" t="n">
        <v>41000</v>
      </c>
      <c r="F72" s="6" t="n">
        <v>151000</v>
      </c>
    </row>
    <row r="73">
      <c r="A73" s="4" t="inlineStr">
        <is>
          <t>Financing Receivable, Allowance for Credit Losses</t>
        </is>
      </c>
      <c r="C73" s="6" t="n">
        <v>25608000</v>
      </c>
      <c r="F73" s="6" t="n">
        <v>20203000</v>
      </c>
    </row>
    <row r="74">
      <c r="A74" s="4" t="inlineStr">
        <is>
          <t>Financing Receivable, Individually Evaluated for Impairment</t>
        </is>
      </c>
      <c r="C74" s="6" t="n">
        <v>28811000</v>
      </c>
      <c r="F74" s="6" t="n">
        <v>33077000</v>
      </c>
    </row>
    <row r="75">
      <c r="A75" s="4" t="inlineStr">
        <is>
          <t>Financing Receivable, Collectively Evaluated for Impairment</t>
        </is>
      </c>
      <c r="C75" s="6" t="n">
        <v>1559842000</v>
      </c>
      <c r="F75" s="6" t="n">
        <v>1151073000</v>
      </c>
    </row>
    <row r="76">
      <c r="A76" s="4" t="inlineStr">
        <is>
          <t>Loans acquired with deteriorated credit quality</t>
        </is>
      </c>
      <c r="C76" s="6" t="n">
        <v>336000</v>
      </c>
      <c r="F76" s="6" t="n">
        <v>960000</v>
      </c>
    </row>
    <row r="77">
      <c r="A77" s="4" t="inlineStr">
        <is>
          <t>Loans and Leases Receivable, Net of Deferred Income</t>
        </is>
      </c>
      <c r="C77" s="5" t="n">
        <v>1588989000</v>
      </c>
      <c r="F77" s="5" t="n">
        <v>1185110000</v>
      </c>
    </row>
    <row r="78">
      <c r="A78" s="4" t="inlineStr">
        <is>
          <t>Loans And Leases Receivable, Ratio Of Allowance For Loan Losses To Total Loans, Individually Evaluated for Impairment</t>
        </is>
      </c>
      <c r="C78" s="4" t="inlineStr">
        <is>
          <t>13.04%</t>
        </is>
      </c>
      <c r="F78" s="4" t="inlineStr">
        <is>
          <t>15.43%</t>
        </is>
      </c>
    </row>
    <row r="79">
      <c r="A79" s="4" t="inlineStr">
        <is>
          <t>Loans And Leases Receivable, Ratio Of Allowance For Loan Losses To Total Loans, Collectively Evaluated for Impairment</t>
        </is>
      </c>
      <c r="C79" s="4" t="inlineStr">
        <is>
          <t>1.40%</t>
        </is>
      </c>
      <c r="F79" s="4" t="inlineStr">
        <is>
          <t>1.30%</t>
        </is>
      </c>
    </row>
    <row r="80">
      <c r="A80" s="4" t="inlineStr">
        <is>
          <t>Loans acquired with deteriorated credit quality</t>
        </is>
      </c>
      <c r="C80" s="4" t="inlineStr">
        <is>
          <t>12.20%</t>
        </is>
      </c>
      <c r="F80" s="4" t="inlineStr">
        <is>
          <t>15.73%</t>
        </is>
      </c>
    </row>
    <row r="81">
      <c r="A81" s="4" t="inlineStr">
        <is>
          <t>Loans And Leases Receivable, Ratio Of Allowance For Loan Losses To Total Loans</t>
        </is>
      </c>
      <c r="C81" s="4" t="inlineStr">
        <is>
          <t>1.61%</t>
        </is>
      </c>
      <c r="F81" s="4" t="inlineStr">
        <is>
          <t>1.70%</t>
        </is>
      </c>
    </row>
    <row r="82">
      <c r="A82" s="4" t="inlineStr">
        <is>
          <t>Loans And Leases Receivable, Recorded Investment, Individually Evaluated for Impairment</t>
        </is>
      </c>
      <c r="C82" s="5" t="n">
        <v>28836000</v>
      </c>
      <c r="F82" s="5" t="n">
        <v>33088000</v>
      </c>
    </row>
    <row r="83">
      <c r="A83" s="4" t="inlineStr">
        <is>
          <t>Loans And Leases Receivable, Recorded Investment, Collectively Evaluated for Impairment</t>
        </is>
      </c>
      <c r="C83" s="6" t="n">
        <v>1566344000</v>
      </c>
      <c r="F83" s="6" t="n">
        <v>1155449000</v>
      </c>
    </row>
    <row r="84">
      <c r="A84" s="4" t="inlineStr">
        <is>
          <t>Loans acquired with deteriorated credit quality</t>
        </is>
      </c>
      <c r="C84" s="6" t="n">
        <v>337000</v>
      </c>
      <c r="F84" s="6" t="n">
        <v>966000</v>
      </c>
    </row>
    <row r="85">
      <c r="A85" s="4" t="inlineStr">
        <is>
          <t>Loans and Leases Receivable, Recorded Investment</t>
        </is>
      </c>
      <c r="C85" s="6" t="n">
        <v>1595517000</v>
      </c>
      <c r="F85" s="6" t="n">
        <v>1189503000</v>
      </c>
    </row>
    <row r="86">
      <c r="A86" s="4" t="inlineStr">
        <is>
          <t>Commercial Financial And Agricultural [Member] | Purchased credit impaired [Member]</t>
        </is>
      </c>
    </row>
    <row r="87">
      <c r="A87" s="3" t="inlineStr">
        <is>
          <t>Financing Receivable, Allowance for Credit Losses [Line Items]</t>
        </is>
      </c>
    </row>
    <row r="88">
      <c r="A88" s="4" t="inlineStr">
        <is>
          <t>Total loans</t>
        </is>
      </c>
      <c r="C88" s="6" t="n">
        <v>337000</v>
      </c>
      <c r="F88" s="6" t="n">
        <v>966000</v>
      </c>
    </row>
    <row r="89">
      <c r="A89" s="4" t="inlineStr">
        <is>
          <t>Commercial Real Estate Portfolio Segment [Member]</t>
        </is>
      </c>
    </row>
    <row r="90">
      <c r="A90" s="3" t="inlineStr">
        <is>
          <t>Financing Receivable, Allowance for Credit Losses [Line Items]</t>
        </is>
      </c>
    </row>
    <row r="91">
      <c r="A91" s="4" t="inlineStr">
        <is>
          <t>Financing Receivable, Allowance for Credit Losses, Individually Evaluated for Impairment</t>
        </is>
      </c>
      <c r="C91" s="6" t="n">
        <v>1316000</v>
      </c>
      <c r="F91" s="6" t="n">
        <v>35000</v>
      </c>
    </row>
    <row r="92">
      <c r="A92" s="4" t="inlineStr">
        <is>
          <t>Financing Receivable, Allowance for Credit Losses, Collectively Evaluated for Impairment</t>
        </is>
      </c>
      <c r="C92" s="6" t="n">
        <v>22093000</v>
      </c>
      <c r="F92" s="6" t="n">
        <v>10187000</v>
      </c>
    </row>
    <row r="93">
      <c r="A93" s="4" t="inlineStr">
        <is>
          <t>Acquired with deteriorated credit quality</t>
        </is>
      </c>
      <c r="C93" s="6" t="n">
        <v>71000</v>
      </c>
      <c r="F93" s="6" t="n">
        <v>7000</v>
      </c>
    </row>
    <row r="94">
      <c r="A94" s="4" t="inlineStr">
        <is>
          <t>Financing Receivable, Allowance for Credit Losses</t>
        </is>
      </c>
      <c r="C94" s="6" t="n">
        <v>23480000</v>
      </c>
      <c r="F94" s="6" t="n">
        <v>10229000</v>
      </c>
    </row>
    <row r="95">
      <c r="A95" s="4" t="inlineStr">
        <is>
          <t>Financing Receivable, Individually Evaluated for Impairment</t>
        </is>
      </c>
      <c r="C95" s="6" t="n">
        <v>70334000</v>
      </c>
      <c r="F95" s="6" t="n">
        <v>41770000</v>
      </c>
    </row>
    <row r="96">
      <c r="A96" s="4" t="inlineStr">
        <is>
          <t>Financing Receivable, Collectively Evaluated for Impairment</t>
        </is>
      </c>
      <c r="C96" s="6" t="n">
        <v>1670510000</v>
      </c>
      <c r="F96" s="6" t="n">
        <v>1558550000</v>
      </c>
    </row>
    <row r="97">
      <c r="A97" s="4" t="inlineStr">
        <is>
          <t>Loans acquired with deteriorated credit quality</t>
        </is>
      </c>
      <c r="C97" s="6" t="n">
        <v>7345000</v>
      </c>
      <c r="F97" s="6" t="n">
        <v>9093000</v>
      </c>
    </row>
    <row r="98">
      <c r="A98" s="4" t="inlineStr">
        <is>
          <t>Loans and Leases Receivable, Net of Deferred Income</t>
        </is>
      </c>
      <c r="C98" s="5" t="n">
        <v>1748189000</v>
      </c>
      <c r="F98" s="5" t="n">
        <v>1609413000</v>
      </c>
    </row>
    <row r="99">
      <c r="A99" s="4" t="inlineStr">
        <is>
          <t>Loans And Leases Receivable, Ratio Of Allowance For Loan Losses To Total Loans, Individually Evaluated for Impairment</t>
        </is>
      </c>
      <c r="C99" s="4" t="inlineStr">
        <is>
          <t>1.87%</t>
        </is>
      </c>
      <c r="F99" s="4" t="inlineStr">
        <is>
          <t>0.08%</t>
        </is>
      </c>
    </row>
    <row r="100">
      <c r="A100" s="4" t="inlineStr">
        <is>
          <t>Loans And Leases Receivable, Ratio Of Allowance For Loan Losses To Total Loans, Collectively Evaluated for Impairment</t>
        </is>
      </c>
      <c r="C100" s="4" t="inlineStr">
        <is>
          <t>1.32%</t>
        </is>
      </c>
      <c r="F100" s="4" t="inlineStr">
        <is>
          <t>0.65%</t>
        </is>
      </c>
    </row>
    <row r="101">
      <c r="A101" s="4" t="inlineStr">
        <is>
          <t>Loans acquired with deteriorated credit quality</t>
        </is>
      </c>
      <c r="C101" s="4" t="inlineStr">
        <is>
          <t>0.97%</t>
        </is>
      </c>
      <c r="F101" s="4" t="inlineStr">
        <is>
          <t>0.08%</t>
        </is>
      </c>
    </row>
    <row r="102">
      <c r="A102" s="4" t="inlineStr">
        <is>
          <t>Loans And Leases Receivable, Ratio Of Allowance For Loan Losses To Total Loans</t>
        </is>
      </c>
      <c r="C102" s="4" t="inlineStr">
        <is>
          <t>1.34%</t>
        </is>
      </c>
      <c r="F102" s="4" t="inlineStr">
        <is>
          <t>0.64%</t>
        </is>
      </c>
    </row>
    <row r="103">
      <c r="A103" s="4" t="inlineStr">
        <is>
          <t>Loans And Leases Receivable, Recorded Investment, Individually Evaluated for Impairment</t>
        </is>
      </c>
      <c r="C103" s="5" t="n">
        <v>70357000</v>
      </c>
      <c r="F103" s="5" t="n">
        <v>41791000</v>
      </c>
    </row>
    <row r="104">
      <c r="A104" s="4" t="inlineStr">
        <is>
          <t>Loans And Leases Receivable, Recorded Investment, Collectively Evaluated for Impairment</t>
        </is>
      </c>
      <c r="C104" s="6" t="n">
        <v>1676388000</v>
      </c>
      <c r="F104" s="6" t="n">
        <v>1564011000</v>
      </c>
    </row>
    <row r="105">
      <c r="A105" s="4" t="inlineStr">
        <is>
          <t>Loans acquired with deteriorated credit quality</t>
        </is>
      </c>
      <c r="C105" s="6" t="n">
        <v>7461000</v>
      </c>
      <c r="F105" s="6" t="n">
        <v>9182000</v>
      </c>
    </row>
    <row r="106">
      <c r="A106" s="4" t="inlineStr">
        <is>
          <t>Loans and Leases Receivable, Recorded Investment</t>
        </is>
      </c>
      <c r="C106" s="6" t="n">
        <v>1754206000</v>
      </c>
      <c r="F106" s="6" t="n">
        <v>1614984000</v>
      </c>
    </row>
    <row r="107">
      <c r="A107" s="4" t="inlineStr">
        <is>
          <t>Commercial Real Estate Portfolio Segment [Member] | Purchased credit impaired [Member]</t>
        </is>
      </c>
    </row>
    <row r="108">
      <c r="A108" s="3" t="inlineStr">
        <is>
          <t>Financing Receivable, Allowance for Credit Losses [Line Items]</t>
        </is>
      </c>
    </row>
    <row r="109">
      <c r="A109" s="4" t="inlineStr">
        <is>
          <t>Total loans</t>
        </is>
      </c>
      <c r="C109" s="6" t="n">
        <v>7461000</v>
      </c>
      <c r="F109" s="6" t="n">
        <v>9182000</v>
      </c>
    </row>
    <row r="110">
      <c r="A110" s="4" t="inlineStr">
        <is>
          <t>Construction Real Estate [Member]</t>
        </is>
      </c>
    </row>
    <row r="111">
      <c r="A111" s="3" t="inlineStr">
        <is>
          <t>Financing Receivable, Allowance for Credit Losses [Line Items]</t>
        </is>
      </c>
    </row>
    <row r="112">
      <c r="A112" s="4" t="inlineStr">
        <is>
          <t>Financing Receivable, Allowance for Credit Losses, Individually Evaluated for Impairment</t>
        </is>
      </c>
      <c r="C112" s="6" t="n">
        <v>0</v>
      </c>
      <c r="F112" s="6" t="n">
        <v>0</v>
      </c>
    </row>
    <row r="113">
      <c r="A113" s="4" t="inlineStr">
        <is>
          <t>Financing Receivable, Allowance for Credit Losses, Collectively Evaluated for Impairment</t>
        </is>
      </c>
      <c r="C113" s="6" t="n">
        <v>7288000</v>
      </c>
      <c r="F113" s="6" t="n">
        <v>5311000</v>
      </c>
    </row>
    <row r="114">
      <c r="A114" s="4" t="inlineStr">
        <is>
          <t>Acquired with deteriorated credit quality</t>
        </is>
      </c>
      <c r="C114" s="6" t="n">
        <v>0</v>
      </c>
      <c r="F114" s="6" t="n">
        <v>0</v>
      </c>
    </row>
    <row r="115">
      <c r="A115" s="4" t="inlineStr">
        <is>
          <t>Financing Receivable, Allowance for Credit Losses</t>
        </is>
      </c>
      <c r="C115" s="6" t="n">
        <v>7288000</v>
      </c>
      <c r="F115" s="6" t="n">
        <v>5311000</v>
      </c>
    </row>
    <row r="116">
      <c r="A116" s="4" t="inlineStr">
        <is>
          <t>Financing Receivable, Individually Evaluated for Impairment</t>
        </is>
      </c>
      <c r="C116" s="6" t="n">
        <v>3110000</v>
      </c>
      <c r="F116" s="6" t="n">
        <v>453000</v>
      </c>
    </row>
    <row r="117">
      <c r="A117" s="4" t="inlineStr">
        <is>
          <t>Financing Receivable, Collectively Evaluated for Impairment</t>
        </is>
      </c>
      <c r="C117" s="6" t="n">
        <v>339312000</v>
      </c>
      <c r="F117" s="6" t="n">
        <v>330106000</v>
      </c>
    </row>
    <row r="118">
      <c r="A118" s="4" t="inlineStr">
        <is>
          <t>Loans acquired with deteriorated credit quality</t>
        </is>
      </c>
      <c r="C118" s="6" t="n">
        <v>999000</v>
      </c>
      <c r="F118" s="6" t="n">
        <v>1140000</v>
      </c>
    </row>
    <row r="119">
      <c r="A119" s="4" t="inlineStr">
        <is>
          <t>Loans and Leases Receivable, Net of Deferred Income</t>
        </is>
      </c>
      <c r="C119" s="5" t="n">
        <v>343421000</v>
      </c>
      <c r="F119" s="5" t="n">
        <v>331699000</v>
      </c>
    </row>
    <row r="120">
      <c r="A120" s="4" t="inlineStr">
        <is>
          <t>Loans And Leases Receivable, Ratio Of Allowance For Loan Losses To Total Loans, Individually Evaluated for Impairment</t>
        </is>
      </c>
      <c r="C120" s="4" t="inlineStr">
        <is>
          <t>0.00%</t>
        </is>
      </c>
      <c r="F120" s="4" t="inlineStr">
        <is>
          <t>0.00%</t>
        </is>
      </c>
    </row>
    <row r="121">
      <c r="A121" s="4" t="inlineStr">
        <is>
          <t>Loans And Leases Receivable, Ratio Of Allowance For Loan Losses To Total Loans, Collectively Evaluated for Impairment</t>
        </is>
      </c>
      <c r="C121" s="4" t="inlineStr">
        <is>
          <t>2.15%</t>
        </is>
      </c>
      <c r="F121" s="4" t="inlineStr">
        <is>
          <t>1.61%</t>
        </is>
      </c>
    </row>
    <row r="122">
      <c r="A122" s="4" t="inlineStr">
        <is>
          <t>Loans acquired with deteriorated credit quality</t>
        </is>
      </c>
      <c r="C122" s="4" t="inlineStr">
        <is>
          <t>0.00%</t>
        </is>
      </c>
      <c r="F122" s="4" t="inlineStr">
        <is>
          <t>0.00%</t>
        </is>
      </c>
    </row>
    <row r="123">
      <c r="A123" s="4" t="inlineStr">
        <is>
          <t>Loans And Leases Receivable, Ratio Of Allowance For Loan Losses To Total Loans</t>
        </is>
      </c>
      <c r="C123" s="4" t="inlineStr">
        <is>
          <t>2.12%</t>
        </is>
      </c>
      <c r="F123" s="4" t="inlineStr">
        <is>
          <t>1.60%</t>
        </is>
      </c>
    </row>
    <row r="124">
      <c r="A124" s="4" t="inlineStr">
        <is>
          <t>Loans And Leases Receivable, Recorded Investment, Individually Evaluated for Impairment</t>
        </is>
      </c>
      <c r="C124" s="5" t="n">
        <v>3110000</v>
      </c>
      <c r="F124" s="5" t="n">
        <v>453000</v>
      </c>
    </row>
    <row r="125">
      <c r="A125" s="4" t="inlineStr">
        <is>
          <t>Loans And Leases Receivable, Recorded Investment, Collectively Evaluated for Impairment</t>
        </is>
      </c>
      <c r="C125" s="6" t="n">
        <v>340116000</v>
      </c>
      <c r="F125" s="6" t="n">
        <v>331161000</v>
      </c>
    </row>
    <row r="126">
      <c r="A126" s="4" t="inlineStr">
        <is>
          <t>Loans acquired with deteriorated credit quality</t>
        </is>
      </c>
      <c r="C126" s="6" t="n">
        <v>1002000</v>
      </c>
      <c r="F126" s="6" t="n">
        <v>1143000</v>
      </c>
    </row>
    <row r="127">
      <c r="A127" s="4" t="inlineStr">
        <is>
          <t>Loans and Leases Receivable, Recorded Investment</t>
        </is>
      </c>
      <c r="C127" s="6" t="n">
        <v>344228000</v>
      </c>
      <c r="F127" s="6" t="n">
        <v>332757000</v>
      </c>
    </row>
    <row r="128">
      <c r="A128" s="4" t="inlineStr">
        <is>
          <t>Residential Portfolio Segment [Member]</t>
        </is>
      </c>
    </row>
    <row r="129">
      <c r="A129" s="3" t="inlineStr">
        <is>
          <t>Financing Receivable, Allowance for Credit Losses [Line Items]</t>
        </is>
      </c>
    </row>
    <row r="130">
      <c r="A130" s="4" t="inlineStr">
        <is>
          <t>Financing Receivable, Allowance for Credit Losses, Individually Evaluated for Impairment</t>
        </is>
      </c>
      <c r="C130" s="6" t="n">
        <v>16000</v>
      </c>
      <c r="F130" s="6" t="n">
        <v>42000</v>
      </c>
    </row>
    <row r="131">
      <c r="A131" s="4" t="inlineStr">
        <is>
          <t>Financing Receivable, Allowance for Credit Losses, Collectively Evaluated for Impairment</t>
        </is>
      </c>
      <c r="C131" s="6" t="n">
        <v>11292000</v>
      </c>
      <c r="F131" s="6" t="n">
        <v>8458000</v>
      </c>
    </row>
    <row r="132">
      <c r="A132" s="4" t="inlineStr">
        <is>
          <t>Acquired with deteriorated credit quality</t>
        </is>
      </c>
      <c r="C132" s="6" t="n">
        <v>55000</v>
      </c>
      <c r="F132" s="6" t="n">
        <v>110000</v>
      </c>
    </row>
    <row r="133">
      <c r="A133" s="4" t="inlineStr">
        <is>
          <t>Financing Receivable, Allowance for Credit Losses</t>
        </is>
      </c>
      <c r="C133" s="6" t="n">
        <v>11363000</v>
      </c>
      <c r="F133" s="6" t="n">
        <v>8610000</v>
      </c>
    </row>
    <row r="134">
      <c r="A134" s="4" t="inlineStr">
        <is>
          <t>Financing Receivable, Individually Evaluated for Impairment</t>
        </is>
      </c>
      <c r="C134" s="6" t="n">
        <v>4557000</v>
      </c>
      <c r="F134" s="6" t="n">
        <v>2025000</v>
      </c>
    </row>
    <row r="135">
      <c r="A135" s="4" t="inlineStr">
        <is>
          <t>Financing Receivable, Collectively Evaluated for Impairment</t>
        </is>
      </c>
      <c r="C135" s="6" t="n">
        <v>1806126000</v>
      </c>
      <c r="F135" s="6" t="n">
        <v>1888088000</v>
      </c>
    </row>
    <row r="136">
      <c r="A136" s="4" t="inlineStr">
        <is>
          <t>Loans acquired with deteriorated credit quality</t>
        </is>
      </c>
      <c r="C136" s="6" t="n">
        <v>2361000</v>
      </c>
      <c r="F136" s="6" t="n">
        <v>2613000</v>
      </c>
    </row>
    <row r="137">
      <c r="A137" s="4" t="inlineStr">
        <is>
          <t>Loans and Leases Receivable, Net of Deferred Income</t>
        </is>
      </c>
      <c r="C137" s="5" t="n">
        <v>1813044000</v>
      </c>
      <c r="F137" s="5" t="n">
        <v>1892726000</v>
      </c>
    </row>
    <row r="138">
      <c r="A138" s="4" t="inlineStr">
        <is>
          <t>Loans And Leases Receivable, Ratio Of Allowance For Loan Losses To Total Loans, Individually Evaluated for Impairment</t>
        </is>
      </c>
      <c r="C138" s="4" t="inlineStr">
        <is>
          <t>0.35%</t>
        </is>
      </c>
      <c r="F138" s="4" t="inlineStr">
        <is>
          <t>2.07%</t>
        </is>
      </c>
    </row>
    <row r="139">
      <c r="A139" s="4" t="inlineStr">
        <is>
          <t>Loans And Leases Receivable, Ratio Of Allowance For Loan Losses To Total Loans, Collectively Evaluated for Impairment</t>
        </is>
      </c>
      <c r="C139" s="4" t="inlineStr">
        <is>
          <t>0.63%</t>
        </is>
      </c>
      <c r="F139" s="4" t="inlineStr">
        <is>
          <t>0.45%</t>
        </is>
      </c>
    </row>
    <row r="140">
      <c r="A140" s="4" t="inlineStr">
        <is>
          <t>Loans acquired with deteriorated credit quality</t>
        </is>
      </c>
      <c r="C140" s="4" t="inlineStr">
        <is>
          <t>2.33%</t>
        </is>
      </c>
      <c r="F140" s="4" t="inlineStr">
        <is>
          <t>4.21%</t>
        </is>
      </c>
    </row>
    <row r="141">
      <c r="A141" s="4" t="inlineStr">
        <is>
          <t>Loans And Leases Receivable, Ratio Of Allowance For Loan Losses To Total Loans</t>
        </is>
      </c>
      <c r="C141" s="4" t="inlineStr">
        <is>
          <t>0.63%</t>
        </is>
      </c>
      <c r="F141" s="4" t="inlineStr">
        <is>
          <t>0.45%</t>
        </is>
      </c>
    </row>
    <row r="142">
      <c r="A142" s="4" t="inlineStr">
        <is>
          <t>Loans And Leases Receivable, Recorded Investment, Individually Evaluated for Impairment</t>
        </is>
      </c>
      <c r="C142" s="5" t="n">
        <v>4557000</v>
      </c>
      <c r="F142" s="5" t="n">
        <v>2025000</v>
      </c>
    </row>
    <row r="143">
      <c r="A143" s="4" t="inlineStr">
        <is>
          <t>Loans And Leases Receivable, Recorded Investment, Collectively Evaluated for Impairment</t>
        </is>
      </c>
      <c r="C143" s="6" t="n">
        <v>1808892000</v>
      </c>
      <c r="F143" s="6" t="n">
        <v>1891941000</v>
      </c>
    </row>
    <row r="144">
      <c r="A144" s="4" t="inlineStr">
        <is>
          <t>Loans acquired with deteriorated credit quality</t>
        </is>
      </c>
      <c r="C144" s="6" t="n">
        <v>2372000</v>
      </c>
      <c r="F144" s="6" t="n">
        <v>2625000</v>
      </c>
    </row>
    <row r="145">
      <c r="A145" s="4" t="inlineStr">
        <is>
          <t>Loans and Leases Receivable, Recorded Investment</t>
        </is>
      </c>
      <c r="C145" s="6" t="n">
        <v>1815821000</v>
      </c>
      <c r="F145" s="6" t="n">
        <v>1896591000</v>
      </c>
    </row>
    <row r="146">
      <c r="A146" s="4" t="inlineStr">
        <is>
          <t>Consumer Portfolio Segment [Member]</t>
        </is>
      </c>
    </row>
    <row r="147">
      <c r="A147" s="3" t="inlineStr">
        <is>
          <t>Financing Receivable, Allowance for Credit Losses [Line Items]</t>
        </is>
      </c>
    </row>
    <row r="148">
      <c r="A148" s="4" t="inlineStr">
        <is>
          <t>Financing Receivable, Allowance for Credit Losses, Individually Evaluated for Impairment</t>
        </is>
      </c>
      <c r="C148" s="6" t="n">
        <v>0</v>
      </c>
      <c r="F148" s="6" t="n">
        <v>0</v>
      </c>
    </row>
    <row r="149">
      <c r="A149" s="4" t="inlineStr">
        <is>
          <t>Financing Receivable, Allowance for Credit Losses, Collectively Evaluated for Impairment</t>
        </is>
      </c>
      <c r="C149" s="6" t="n">
        <v>17418000</v>
      </c>
      <c r="F149" s="6" t="n">
        <v>12211000</v>
      </c>
    </row>
    <row r="150">
      <c r="A150" s="4" t="inlineStr">
        <is>
          <t>Acquired with deteriorated credit quality</t>
        </is>
      </c>
      <c r="C150" s="6" t="n">
        <v>0</v>
      </c>
      <c r="F150" s="6" t="n">
        <v>0</v>
      </c>
    </row>
    <row r="151">
      <c r="A151" s="4" t="inlineStr">
        <is>
          <t>Financing Receivable, Allowance for Credit Losses</t>
        </is>
      </c>
      <c r="C151" s="6" t="n">
        <v>17418000</v>
      </c>
      <c r="F151" s="6" t="n">
        <v>12211000</v>
      </c>
    </row>
    <row r="152">
      <c r="A152" s="4" t="inlineStr">
        <is>
          <t>Financing Receivable, Individually Evaluated for Impairment</t>
        </is>
      </c>
      <c r="C152" s="6" t="n">
        <v>0</v>
      </c>
      <c r="F152" s="6" t="n">
        <v>0</v>
      </c>
    </row>
    <row r="153">
      <c r="A153" s="4" t="inlineStr">
        <is>
          <t>Financing Receivable, Collectively Evaluated for Impairment</t>
        </is>
      </c>
      <c r="C153" s="6" t="n">
        <v>1659704000</v>
      </c>
      <c r="F153" s="6" t="n">
        <v>1452373000</v>
      </c>
    </row>
    <row r="154">
      <c r="A154" s="4" t="inlineStr">
        <is>
          <t>Loans acquired with deteriorated credit quality</t>
        </is>
      </c>
      <c r="C154" s="6" t="n">
        <v>0</v>
      </c>
      <c r="F154" s="6" t="n">
        <v>2000</v>
      </c>
    </row>
    <row r="155">
      <c r="A155" s="4" t="inlineStr">
        <is>
          <t>Loans and Leases Receivable, Net of Deferred Income</t>
        </is>
      </c>
      <c r="C155" s="5" t="n">
        <v>1659704000</v>
      </c>
      <c r="F155" s="5" t="n">
        <v>1452375000</v>
      </c>
    </row>
    <row r="156">
      <c r="A156" s="4" t="inlineStr">
        <is>
          <t>Loans And Leases Receivable, Ratio Of Allowance For Loan Losses To Total Loans, Individually Evaluated for Impairment</t>
        </is>
      </c>
      <c r="C156" s="4" t="inlineStr">
        <is>
          <t>0.00%</t>
        </is>
      </c>
      <c r="F156" s="4" t="inlineStr">
        <is>
          <t>0.00%</t>
        </is>
      </c>
    </row>
    <row r="157">
      <c r="A157" s="4" t="inlineStr">
        <is>
          <t>Loans And Leases Receivable, Ratio Of Allowance For Loan Losses To Total Loans, Collectively Evaluated for Impairment</t>
        </is>
      </c>
      <c r="C157" s="4" t="inlineStr">
        <is>
          <t>1.05%</t>
        </is>
      </c>
      <c r="F157" s="4" t="inlineStr">
        <is>
          <t>0.84%</t>
        </is>
      </c>
    </row>
    <row r="158">
      <c r="A158" s="4" t="inlineStr">
        <is>
          <t>Loans acquired with deteriorated credit quality</t>
        </is>
      </c>
      <c r="C158" s="4" t="inlineStr">
        <is>
          <t>0.00%</t>
        </is>
      </c>
      <c r="F158" s="4" t="inlineStr">
        <is>
          <t>0.00%</t>
        </is>
      </c>
    </row>
    <row r="159">
      <c r="A159" s="4" t="inlineStr">
        <is>
          <t>Loans And Leases Receivable, Ratio Of Allowance For Loan Losses To Total Loans</t>
        </is>
      </c>
      <c r="C159" s="4" t="inlineStr">
        <is>
          <t>1.05%</t>
        </is>
      </c>
      <c r="F159" s="4" t="inlineStr">
        <is>
          <t>0.84%</t>
        </is>
      </c>
    </row>
    <row r="160">
      <c r="A160" s="4" t="inlineStr">
        <is>
          <t>Loans And Leases Receivable, Recorded Investment, Individually Evaluated for Impairment</t>
        </is>
      </c>
      <c r="C160" s="5" t="n">
        <v>0</v>
      </c>
      <c r="F160" s="5" t="n">
        <v>0</v>
      </c>
    </row>
    <row r="161">
      <c r="A161" s="4" t="inlineStr">
        <is>
          <t>Loans And Leases Receivable, Recorded Investment, Collectively Evaluated for Impairment</t>
        </is>
      </c>
      <c r="C161" s="6" t="n">
        <v>1664214000</v>
      </c>
      <c r="F161" s="6" t="n">
        <v>1456687000</v>
      </c>
    </row>
    <row r="162">
      <c r="A162" s="4" t="inlineStr">
        <is>
          <t>Loans acquired with deteriorated credit quality</t>
        </is>
      </c>
      <c r="C162" s="6" t="n">
        <v>0</v>
      </c>
      <c r="F162" s="6" t="n">
        <v>2000</v>
      </c>
    </row>
    <row r="163">
      <c r="A163" s="4" t="inlineStr">
        <is>
          <t>Loans and Leases Receivable, Recorded Investment</t>
        </is>
      </c>
      <c r="C163" s="6" t="n">
        <v>1664214000</v>
      </c>
      <c r="F163" s="6" t="n">
        <v>1456689000</v>
      </c>
    </row>
    <row r="164">
      <c r="A164" s="4" t="inlineStr">
        <is>
          <t>Leases</t>
        </is>
      </c>
    </row>
    <row r="165">
      <c r="A165" s="3" t="inlineStr">
        <is>
          <t>Financing Receivable, Allowance for Credit Losses [Line Items]</t>
        </is>
      </c>
    </row>
    <row r="166">
      <c r="A166" s="4" t="inlineStr">
        <is>
          <t>Financing Receivable, Allowance for Credit Losses, Individually Evaluated for Impairment</t>
        </is>
      </c>
      <c r="C166" s="6" t="n">
        <v>344000</v>
      </c>
      <c r="F166" s="6" t="n">
        <v>49000</v>
      </c>
    </row>
    <row r="167">
      <c r="A167" s="4" t="inlineStr">
        <is>
          <t>Financing Receivable, Allowance for Credit Losses, Collectively Evaluated for Impairment</t>
        </is>
      </c>
      <c r="C167" s="6" t="n">
        <v>174000</v>
      </c>
      <c r="F167" s="6" t="n">
        <v>66000</v>
      </c>
    </row>
    <row r="168">
      <c r="A168" s="4" t="inlineStr">
        <is>
          <t>Acquired with deteriorated credit quality</t>
        </is>
      </c>
      <c r="C168" s="6" t="n">
        <v>0</v>
      </c>
      <c r="F168" s="6" t="n">
        <v>0</v>
      </c>
    </row>
    <row r="169">
      <c r="A169" s="4" t="inlineStr">
        <is>
          <t>Financing Receivable, Allowance for Credit Losses</t>
        </is>
      </c>
      <c r="C169" s="6" t="n">
        <v>518000</v>
      </c>
      <c r="F169" s="6" t="n">
        <v>115000</v>
      </c>
    </row>
    <row r="170">
      <c r="A170" s="4" t="inlineStr">
        <is>
          <t>Financing Receivable, Individually Evaluated for Impairment</t>
        </is>
      </c>
      <c r="C170" s="6" t="n">
        <v>1595000</v>
      </c>
      <c r="F170" s="6" t="n">
        <v>134000</v>
      </c>
    </row>
    <row r="171">
      <c r="A171" s="4" t="inlineStr">
        <is>
          <t>Financing Receivable, Collectively Evaluated for Impairment</t>
        </is>
      </c>
      <c r="C171" s="6" t="n">
        <v>22731000</v>
      </c>
      <c r="F171" s="6" t="n">
        <v>29424000</v>
      </c>
    </row>
    <row r="172">
      <c r="A172" s="4" t="inlineStr">
        <is>
          <t>Loans acquired with deteriorated credit quality</t>
        </is>
      </c>
      <c r="C172" s="6" t="n">
        <v>112000</v>
      </c>
      <c r="F172" s="6" t="n">
        <v>523000</v>
      </c>
    </row>
    <row r="173">
      <c r="A173" s="4" t="inlineStr">
        <is>
          <t>Loans and Leases Receivable, Net of Deferred Income</t>
        </is>
      </c>
      <c r="C173" s="5" t="n">
        <v>24438000</v>
      </c>
      <c r="F173" s="5" t="n">
        <v>30081000</v>
      </c>
    </row>
    <row r="174">
      <c r="A174" s="4" t="inlineStr">
        <is>
          <t>Loans And Leases Receivable, Ratio Of Allowance For Loan Losses To Total Loans, Individually Evaluated for Impairment</t>
        </is>
      </c>
      <c r="C174" s="4" t="inlineStr">
        <is>
          <t>21.57%</t>
        </is>
      </c>
      <c r="F174" s="4" t="inlineStr">
        <is>
          <t>36.57%</t>
        </is>
      </c>
    </row>
    <row r="175">
      <c r="A175" s="4" t="inlineStr">
        <is>
          <t>Loans And Leases Receivable, Ratio Of Allowance For Loan Losses To Total Loans, Collectively Evaluated for Impairment</t>
        </is>
      </c>
      <c r="C175" s="4" t="inlineStr">
        <is>
          <t>0.77%</t>
        </is>
      </c>
      <c r="F175" s="4" t="inlineStr">
        <is>
          <t>0.22%</t>
        </is>
      </c>
    </row>
    <row r="176">
      <c r="A176" s="4" t="inlineStr">
        <is>
          <t>Loans acquired with deteriorated credit quality</t>
        </is>
      </c>
      <c r="C176" s="4" t="inlineStr">
        <is>
          <t>0.00%</t>
        </is>
      </c>
      <c r="F176" s="4" t="inlineStr">
        <is>
          <t>0.00%</t>
        </is>
      </c>
    </row>
    <row r="177">
      <c r="A177" s="4" t="inlineStr">
        <is>
          <t>Loans And Leases Receivable, Ratio Of Allowance For Loan Losses To Total Loans</t>
        </is>
      </c>
      <c r="C177" s="4" t="inlineStr">
        <is>
          <t>2.12%</t>
        </is>
      </c>
      <c r="F177" s="4" t="inlineStr">
        <is>
          <t>0.38%</t>
        </is>
      </c>
    </row>
    <row r="178">
      <c r="A178" s="4" t="inlineStr">
        <is>
          <t>Loans And Leases Receivable, Recorded Investment, Individually Evaluated for Impairment</t>
        </is>
      </c>
      <c r="C178" s="5" t="n">
        <v>1595000</v>
      </c>
      <c r="F178" s="5" t="n">
        <v>134000</v>
      </c>
    </row>
    <row r="179">
      <c r="A179" s="4" t="inlineStr">
        <is>
          <t>Loans And Leases Receivable, Recorded Investment, Collectively Evaluated for Impairment</t>
        </is>
      </c>
      <c r="C179" s="6" t="n">
        <v>22745000</v>
      </c>
      <c r="F179" s="6" t="n">
        <v>29444000</v>
      </c>
    </row>
    <row r="180">
      <c r="A180" s="4" t="inlineStr">
        <is>
          <t>Loans acquired with deteriorated credit quality</t>
        </is>
      </c>
      <c r="C180" s="6" t="n">
        <v>112000</v>
      </c>
      <c r="F180" s="6" t="n">
        <v>523000</v>
      </c>
    </row>
    <row r="181">
      <c r="A181" s="4" t="inlineStr">
        <is>
          <t>Loans and Leases Receivable, Recorded Investment</t>
        </is>
      </c>
      <c r="C181" s="6" t="n">
        <v>24452000</v>
      </c>
      <c r="F181" s="6" t="n">
        <v>30101000</v>
      </c>
    </row>
    <row r="182">
      <c r="A182" s="4" t="inlineStr">
        <is>
          <t>Leases | Purchased credit impaired [Member]</t>
        </is>
      </c>
    </row>
    <row r="183">
      <c r="A183" s="3" t="inlineStr">
        <is>
          <t>Financing Receivable, Allowance for Credit Losses [Line Items]</t>
        </is>
      </c>
    </row>
    <row r="184">
      <c r="A184" s="4" t="inlineStr">
        <is>
          <t>Total loans</t>
        </is>
      </c>
      <c r="C184" s="6" t="n">
        <v>112000</v>
      </c>
      <c r="F184" s="6" t="n">
        <v>523000</v>
      </c>
    </row>
    <row r="185">
      <c r="A185" s="4" t="inlineStr">
        <is>
          <t>Commercial Portfolio Segment [Member] | Performing acquired loans</t>
        </is>
      </c>
    </row>
    <row r="186">
      <c r="A186" s="3" t="inlineStr">
        <is>
          <t>Financing Receivable, Allowance for Credit Losses [Line Items]</t>
        </is>
      </c>
    </row>
    <row r="187">
      <c r="A187" s="4" t="inlineStr">
        <is>
          <t>Financing Receivable, Allowance for Credit Losses, Individually Evaluated for Impairment</t>
        </is>
      </c>
      <c r="C187" s="6" t="n">
        <v>678000</v>
      </c>
    </row>
    <row r="188">
      <c r="A188" s="4" t="inlineStr">
        <is>
          <t>Commercial Portfolio Segment [Member] | Financial Asset Acquired with Credit Deterioration [Member] | Purchased credit impaired [Member]</t>
        </is>
      </c>
    </row>
    <row r="189">
      <c r="A189" s="3" t="inlineStr">
        <is>
          <t>Financing Receivable, Allowance for Credit Losses [Line Items]</t>
        </is>
      </c>
    </row>
    <row r="190">
      <c r="A190" s="4" t="inlineStr">
        <is>
          <t>Financing Receivable, Allowance for Credit Losses, Individually Evaluated for Impairment</t>
        </is>
      </c>
      <c r="C190" s="5" t="n">
        <v>167000</v>
      </c>
      <c r="F190" s="6" t="n">
        <v>268000</v>
      </c>
    </row>
    <row r="191">
      <c r="A191" s="4" t="inlineStr">
        <is>
          <t>Commercial Portfolio Segment [Member] | Financial Asset Acquired with Credit Deterioration [Member] | Nonperforming Financial Instruments [Member] | Purchased credit impaired [Member]</t>
        </is>
      </c>
    </row>
    <row r="192">
      <c r="A192" s="3" t="inlineStr">
        <is>
          <t>Financing Receivable, Allowance for Credit Losses [Line Items]</t>
        </is>
      </c>
    </row>
    <row r="193">
      <c r="A193" s="4" t="inlineStr">
        <is>
          <t>Financing Receivable, Allowance for Credit Losses, Individually Evaluated for Impairment</t>
        </is>
      </c>
      <c r="F193" s="6" t="n">
        <v>0</v>
      </c>
    </row>
    <row r="194">
      <c r="A194" s="4" t="inlineStr">
        <is>
          <t>Loans and Leases Receivable, Recorded Investment</t>
        </is>
      </c>
      <c r="F194" s="6" t="n">
        <v>6000</v>
      </c>
    </row>
    <row r="195">
      <c r="A195" s="4" t="inlineStr">
        <is>
          <t>Total loans</t>
        </is>
      </c>
      <c r="F195" s="5" t="n">
        <v>5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Schedule of Goodwill and Intangibl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Goodwill and Intangible Assets Disclosure [Abstract]</t>
        </is>
      </c>
    </row>
    <row r="4">
      <c r="A4" s="4" t="inlineStr">
        <is>
          <t>Goodwill</t>
        </is>
      </c>
      <c r="B4" s="5" t="n">
        <v>159595</v>
      </c>
      <c r="C4" s="5" t="n">
        <v>159595</v>
      </c>
      <c r="D4" s="5" t="n">
        <v>112739</v>
      </c>
      <c r="E4" s="5" t="n">
        <v>72334</v>
      </c>
    </row>
    <row r="5">
      <c r="A5" s="4" t="inlineStr">
        <is>
          <t>Other Intangible Assets, Net</t>
        </is>
      </c>
      <c r="B5" s="6" t="n">
        <v>9260</v>
      </c>
      <c r="C5" s="6" t="n">
        <v>11523</v>
      </c>
      <c r="D5" s="6" t="n">
        <v>6971</v>
      </c>
      <c r="E5" s="6" t="n">
        <v>0</v>
      </c>
    </row>
    <row r="6">
      <c r="A6" s="4" t="inlineStr">
        <is>
          <t>Intangible Assets, Net (Including Goodwill)</t>
        </is>
      </c>
      <c r="B6" s="6" t="n">
        <v>168855</v>
      </c>
      <c r="C6" s="6" t="n">
        <v>171118</v>
      </c>
      <c r="D6" s="6" t="n">
        <v>119710</v>
      </c>
      <c r="E6" s="5" t="n">
        <v>72334</v>
      </c>
    </row>
    <row r="7">
      <c r="A7" s="4" t="inlineStr">
        <is>
          <t>Goodwill, Acquired During Period</t>
        </is>
      </c>
      <c r="B7" s="6" t="n">
        <v>0</v>
      </c>
      <c r="C7" s="6" t="n">
        <v>46856</v>
      </c>
      <c r="D7" s="6" t="n">
        <v>40405</v>
      </c>
    </row>
    <row r="8">
      <c r="A8" s="4" t="inlineStr">
        <is>
          <t>Indefinite-lived Intangible Assets Acquired</t>
        </is>
      </c>
      <c r="B8" s="6" t="n">
        <v>0</v>
      </c>
      <c r="C8" s="6" t="n">
        <v>8207</v>
      </c>
      <c r="D8" s="6" t="n">
        <v>7549</v>
      </c>
    </row>
    <row r="9">
      <c r="A9" s="4" t="inlineStr">
        <is>
          <t>Acquired goodwill and intangibles</t>
        </is>
      </c>
      <c r="B9" s="6" t="n">
        <v>0</v>
      </c>
      <c r="C9" s="6" t="n">
        <v>55063</v>
      </c>
      <c r="D9" s="6" t="n">
        <v>47954</v>
      </c>
    </row>
    <row r="10">
      <c r="A10" s="4" t="inlineStr">
        <is>
          <t>Amortization of Intangible Assets</t>
        </is>
      </c>
      <c r="B10" s="5" t="n">
        <v>2263</v>
      </c>
      <c r="C10" s="6" t="n">
        <v>2355</v>
      </c>
      <c r="D10" s="5" t="n">
        <v>578</v>
      </c>
    </row>
    <row r="11">
      <c r="A11" s="4" t="inlineStr">
        <is>
          <t>Impairment of Intangible Assets, Finite-lived</t>
        </is>
      </c>
      <c r="C11" s="5" t="n">
        <v>13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cquired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Finite-Lived Intangible Assets, Gross</t>
        </is>
      </c>
      <c r="C4" s="5" t="n">
        <v>14456</v>
      </c>
    </row>
    <row r="5">
      <c r="A5" s="4" t="inlineStr">
        <is>
          <t>Finite-Lived Intangible Assets, Accumulated Amortization</t>
        </is>
      </c>
      <c r="B5" s="5" t="n">
        <v>6496</v>
      </c>
      <c r="C5" s="6" t="n">
        <v>4233</v>
      </c>
    </row>
    <row r="6">
      <c r="A6" s="4" t="inlineStr">
        <is>
          <t>Intangible Assets, Gross (Excluding Goodwill)</t>
        </is>
      </c>
      <c r="B6" s="6" t="n">
        <v>15756</v>
      </c>
      <c r="C6" s="6" t="n">
        <v>15756</v>
      </c>
    </row>
    <row r="7">
      <c r="A7" s="4" t="inlineStr">
        <is>
          <t>Amortization of Intangible Assets</t>
        </is>
      </c>
      <c r="B7" s="6" t="n">
        <v>2263</v>
      </c>
      <c r="C7" s="6" t="n">
        <v>2355</v>
      </c>
      <c r="D7" s="5" t="n">
        <v>578</v>
      </c>
    </row>
    <row r="8">
      <c r="A8" s="4" t="inlineStr">
        <is>
          <t>Core Deposits [Member]</t>
        </is>
      </c>
    </row>
    <row r="9">
      <c r="A9" s="3" t="inlineStr">
        <is>
          <t>Finite-Lived Intangible Assets [Line Items]</t>
        </is>
      </c>
    </row>
    <row r="10">
      <c r="A10" s="4" t="inlineStr">
        <is>
          <t>Finite-Lived Intangible Assets, Gross</t>
        </is>
      </c>
      <c r="B10" s="6" t="n">
        <v>14456</v>
      </c>
    </row>
    <row r="11">
      <c r="A11" s="4" t="inlineStr">
        <is>
          <t>Finite-Lived Intangible Assets, Accumulated Amortization</t>
        </is>
      </c>
      <c r="B11" s="6" t="n">
        <v>5196</v>
      </c>
      <c r="C11" s="6" t="n">
        <v>2933</v>
      </c>
    </row>
    <row r="12">
      <c r="A12" s="4" t="inlineStr">
        <is>
          <t>Amortization of Intangible Assets</t>
        </is>
      </c>
      <c r="B12" s="6" t="n">
        <v>2300</v>
      </c>
      <c r="C12" s="6" t="n">
        <v>2400</v>
      </c>
      <c r="D12" s="5" t="n">
        <v>600</v>
      </c>
    </row>
    <row r="13">
      <c r="A13" s="4" t="inlineStr">
        <is>
          <t>Trade Names [Member]</t>
        </is>
      </c>
    </row>
    <row r="14">
      <c r="A14" s="3" t="inlineStr">
        <is>
          <t>Finite-Lived Intangible Assets [Line Items]</t>
        </is>
      </c>
    </row>
    <row r="15">
      <c r="A15" s="4" t="inlineStr">
        <is>
          <t>Finite-Lived Intangible Assets, Gross</t>
        </is>
      </c>
      <c r="B15" s="6" t="n">
        <v>1300</v>
      </c>
      <c r="C15" s="6" t="n">
        <v>1300</v>
      </c>
    </row>
    <row r="16">
      <c r="A16" s="4" t="inlineStr">
        <is>
          <t>Finite-Lived Intangible Assets, Accumulated Amortization</t>
        </is>
      </c>
      <c r="B16" s="5" t="n">
        <v>1300</v>
      </c>
      <c r="C16" s="5" t="n">
        <v>13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Future amortization expense (Details) $ in Thousands</t>
        </is>
      </c>
      <c r="B1" s="2" t="inlineStr">
        <is>
          <t>Dec. 31, 2020USD ($)</t>
        </is>
      </c>
    </row>
    <row r="2">
      <c r="A2" s="3" t="inlineStr">
        <is>
          <t>Goodwill and Intangible Assets Disclosure [Abstract]</t>
        </is>
      </c>
    </row>
    <row r="3">
      <c r="A3" s="4" t="inlineStr">
        <is>
          <t>Finite-Lived Intangible Assets, Amortization Expense, Next Twelve Months</t>
        </is>
      </c>
      <c r="B3" s="5" t="n">
        <v>1798</v>
      </c>
    </row>
    <row r="4">
      <c r="A4" s="4" t="inlineStr">
        <is>
          <t>Finite-Lived Intangible Assets, Amortization Expense, Year Two</t>
        </is>
      </c>
      <c r="B4" s="6" t="n">
        <v>1487</v>
      </c>
    </row>
    <row r="5">
      <c r="A5" s="4" t="inlineStr">
        <is>
          <t>Finite-Lived Intangible Assets, Amortization Expense, Year Three</t>
        </is>
      </c>
      <c r="B5" s="6" t="n">
        <v>1323</v>
      </c>
    </row>
    <row r="6">
      <c r="A6" s="4" t="inlineStr">
        <is>
          <t>Finite-Lived Intangible Assets, Amortization Expense, Year Four</t>
        </is>
      </c>
      <c r="B6" s="6" t="n">
        <v>1215</v>
      </c>
    </row>
    <row r="7">
      <c r="A7" s="4" t="inlineStr">
        <is>
          <t>Finite-Lived Intangible Assets, Amortization Expense, Year Five</t>
        </is>
      </c>
      <c r="B7" s="5" t="n">
        <v>10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Mortgage Loans Held for Sale (Details)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Mortgages Held-for-sale, Fair Value Disclosure</t>
        </is>
      </c>
      <c r="B4" s="5" t="n">
        <v>31666000</v>
      </c>
      <c r="C4" s="5" t="n">
        <v>12278000</v>
      </c>
    </row>
    <row r="5">
      <c r="A5" s="4" t="inlineStr">
        <is>
          <t>Gain (Loss) on Sale of Mortgage Loans</t>
        </is>
      </c>
      <c r="B5" s="6" t="n">
        <v>753000</v>
      </c>
      <c r="C5" s="6" t="n">
        <v>153000</v>
      </c>
    </row>
    <row r="6">
      <c r="A6" s="4" t="inlineStr">
        <is>
          <t>Loans held for sale - lower of cost or market</t>
        </is>
      </c>
      <c r="C6" s="6" t="n">
        <v>0</v>
      </c>
    </row>
    <row r="7">
      <c r="A7" s="4" t="inlineStr">
        <is>
          <t>Real Estate Loan [Member]</t>
        </is>
      </c>
    </row>
    <row r="8">
      <c r="A8" s="3" t="inlineStr">
        <is>
          <t>Accounts, Notes, Loans and Financing Receivable [Line Items]</t>
        </is>
      </c>
    </row>
    <row r="9">
      <c r="A9" s="4" t="inlineStr">
        <is>
          <t>Loans Receivable Held-for-sale, Net, Not Part of Disposal Group</t>
        </is>
      </c>
      <c r="B9" s="6" t="n">
        <v>30900000</v>
      </c>
      <c r="C9" s="5" t="n">
        <v>12100000</v>
      </c>
    </row>
    <row r="10">
      <c r="A10" s="4" t="inlineStr">
        <is>
          <t>Impaired [Member]</t>
        </is>
      </c>
    </row>
    <row r="11">
      <c r="A11" s="3" t="inlineStr">
        <is>
          <t>Accounts, Notes, Loans and Financing Receivable [Line Items]</t>
        </is>
      </c>
    </row>
    <row r="12">
      <c r="A12" s="4" t="inlineStr">
        <is>
          <t>Loans held for sale - lower of cost or market</t>
        </is>
      </c>
      <c r="B12" s="6" t="n">
        <v>4400000</v>
      </c>
      <c r="D12" s="5" t="n">
        <v>174000</v>
      </c>
    </row>
    <row r="13">
      <c r="A13" s="4" t="inlineStr">
        <is>
          <t>Gain (Loss) on Sale of Loans and Leases</t>
        </is>
      </c>
      <c r="B13" s="5" t="n">
        <v>0</v>
      </c>
      <c r="D13" s="5" t="n">
        <v>28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closed and Repossessed Assets (Details) - USD ($) $ in Thousands</t>
        </is>
      </c>
      <c r="B1" s="2" t="inlineStr">
        <is>
          <t>Dec. 31, 2020</t>
        </is>
      </c>
      <c r="C1" s="2" t="inlineStr">
        <is>
          <t>Dec. 31, 2019</t>
        </is>
      </c>
    </row>
    <row r="2">
      <c r="A2" s="3" t="inlineStr">
        <is>
          <t>Schedule of Assets Repossessed or Foreclosed, or loans in process of foreclosure [Line Items]</t>
        </is>
      </c>
    </row>
    <row r="3">
      <c r="A3" s="4" t="inlineStr">
        <is>
          <t>Other real estate owned</t>
        </is>
      </c>
      <c r="B3" s="5" t="n">
        <v>1431</v>
      </c>
      <c r="C3" s="5" t="n">
        <v>4029</v>
      </c>
    </row>
    <row r="4">
      <c r="A4" s="4" t="inlineStr">
        <is>
          <t>Commercial Real Estate [Member]</t>
        </is>
      </c>
    </row>
    <row r="5">
      <c r="A5" s="3" t="inlineStr">
        <is>
          <t>Schedule of Assets Repossessed or Foreclosed, or loans in process of foreclosure [Line Items]</t>
        </is>
      </c>
    </row>
    <row r="6">
      <c r="A6" s="4" t="inlineStr">
        <is>
          <t>Other real estate owned</t>
        </is>
      </c>
      <c r="B6" s="6" t="n">
        <v>625</v>
      </c>
      <c r="C6" s="6" t="n">
        <v>2295</v>
      </c>
    </row>
    <row r="7">
      <c r="A7" s="4" t="inlineStr">
        <is>
          <t>Construction Real Estate [Member]</t>
        </is>
      </c>
    </row>
    <row r="8">
      <c r="A8" s="3" t="inlineStr">
        <is>
          <t>Schedule of Assets Repossessed or Foreclosed, or loans in process of foreclosure [Line Items]</t>
        </is>
      </c>
    </row>
    <row r="9">
      <c r="A9" s="4" t="inlineStr">
        <is>
          <t>Other real estate owned</t>
        </is>
      </c>
      <c r="B9" s="6" t="n">
        <v>0</v>
      </c>
      <c r="C9" s="6" t="n">
        <v>879</v>
      </c>
    </row>
    <row r="10">
      <c r="A10" s="4" t="inlineStr">
        <is>
          <t>Residential real estate</t>
        </is>
      </c>
    </row>
    <row r="11">
      <c r="A11" s="3" t="inlineStr">
        <is>
          <t>Schedule of Assets Repossessed or Foreclosed, or loans in process of foreclosure [Line Items]</t>
        </is>
      </c>
    </row>
    <row r="12">
      <c r="A12" s="4" t="inlineStr">
        <is>
          <t>Other real estate owned</t>
        </is>
      </c>
      <c r="B12" s="6" t="n">
        <v>806</v>
      </c>
      <c r="C12" s="6" t="n">
        <v>855</v>
      </c>
    </row>
    <row r="13">
      <c r="A13" s="4" t="inlineStr">
        <is>
          <t>Mortgage Loans in Process of Foreclosure, Amount</t>
        </is>
      </c>
      <c r="B13" s="5" t="n">
        <v>1643</v>
      </c>
      <c r="C13" s="5" t="n">
        <v>39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emises and Equipment, Gross</t>
        </is>
      </c>
      <c r="B4" s="5" t="n">
        <v>215543</v>
      </c>
      <c r="C4" s="5" t="n">
        <v>196061</v>
      </c>
    </row>
    <row r="5">
      <c r="A5" s="4" t="inlineStr">
        <is>
          <t>Accumulated Depreciation, Depletion and Amortization, Property, Plant, and Equipment</t>
        </is>
      </c>
      <c r="B5" s="6" t="n">
        <v>126883</v>
      </c>
      <c r="C5" s="6" t="n">
        <v>122739</v>
      </c>
    </row>
    <row r="6">
      <c r="A6" s="4" t="inlineStr">
        <is>
          <t>Property, Plant and Equipment, Net</t>
        </is>
      </c>
      <c r="B6" s="6" t="n">
        <v>88660</v>
      </c>
      <c r="C6" s="6" t="n">
        <v>73322</v>
      </c>
    </row>
    <row r="7">
      <c r="A7" s="4" t="inlineStr">
        <is>
          <t>Depreciation, Depletion and Amortization, Nonproduction</t>
        </is>
      </c>
      <c r="B7" s="6" t="n">
        <v>10800</v>
      </c>
      <c r="C7" s="6" t="n">
        <v>9100</v>
      </c>
      <c r="D7" s="5" t="n">
        <v>8600</v>
      </c>
    </row>
    <row r="8">
      <c r="A8" s="4" t="inlineStr">
        <is>
          <t>Property Subject to or Available for Operating Lease, Gross</t>
        </is>
      </c>
      <c r="B8" s="6" t="n">
        <v>8561</v>
      </c>
      <c r="C8" s="6" t="n">
        <v>9277</v>
      </c>
    </row>
    <row r="9">
      <c r="A9" s="4" t="inlineStr">
        <is>
          <t>Property Subject to or Available for Operating Lease, Accumulated Depreciation</t>
        </is>
      </c>
      <c r="B9" s="6" t="n">
        <v>4665</v>
      </c>
      <c r="C9" s="6" t="n">
        <v>3911</v>
      </c>
    </row>
    <row r="10">
      <c r="A10" s="4" t="inlineStr">
        <is>
          <t>Property Subject to or Available for Operating Lease, Net</t>
        </is>
      </c>
      <c r="B10" s="6" t="n">
        <v>3896</v>
      </c>
      <c r="C10" s="6" t="n">
        <v>5366</v>
      </c>
    </row>
    <row r="11">
      <c r="A11" s="4" t="inlineStr">
        <is>
          <t>Operating Leases, Income Statement, Depreciation Expense on Property Subject to or Held-for-lease</t>
        </is>
      </c>
      <c r="B11" s="6" t="n">
        <v>1800</v>
      </c>
      <c r="C11" s="6" t="n">
        <v>1300</v>
      </c>
      <c r="D11" s="5" t="n">
        <v>26</v>
      </c>
    </row>
    <row r="12">
      <c r="A12" s="4" t="inlineStr">
        <is>
          <t>Land [Member]</t>
        </is>
      </c>
    </row>
    <row r="13">
      <c r="A13" s="3" t="inlineStr">
        <is>
          <t>Property, Plant and Equipment [Line Items]</t>
        </is>
      </c>
    </row>
    <row r="14">
      <c r="A14" s="4" t="inlineStr">
        <is>
          <t>Premises and Equipment, Gross</t>
        </is>
      </c>
      <c r="B14" s="6" t="n">
        <v>22421</v>
      </c>
      <c r="C14" s="6" t="n">
        <v>23520</v>
      </c>
    </row>
    <row r="15">
      <c r="A15" s="4" t="inlineStr">
        <is>
          <t>Building [Member]</t>
        </is>
      </c>
    </row>
    <row r="16">
      <c r="A16" s="3" t="inlineStr">
        <is>
          <t>Property, Plant and Equipment [Line Items]</t>
        </is>
      </c>
    </row>
    <row r="17">
      <c r="A17" s="4" t="inlineStr">
        <is>
          <t>Premises and Equipment, Gross</t>
        </is>
      </c>
      <c r="B17" s="6" t="n">
        <v>97351</v>
      </c>
      <c r="C17" s="6" t="n">
        <v>92857</v>
      </c>
    </row>
    <row r="18">
      <c r="A18" s="4" t="inlineStr">
        <is>
          <t>Furniture and Fixtures [Member]</t>
        </is>
      </c>
    </row>
    <row r="19">
      <c r="A19" s="3" t="inlineStr">
        <is>
          <t>Property, Plant and Equipment [Line Items]</t>
        </is>
      </c>
    </row>
    <row r="20">
      <c r="A20" s="4" t="inlineStr">
        <is>
          <t>Premises and Equipment, Gross</t>
        </is>
      </c>
      <c r="B20" s="6" t="n">
        <v>89390</v>
      </c>
      <c r="C20" s="6" t="n">
        <v>74298</v>
      </c>
    </row>
    <row r="21">
      <c r="A21" s="4" t="inlineStr">
        <is>
          <t>Leasehold Improvements [Member]</t>
        </is>
      </c>
    </row>
    <row r="22">
      <c r="A22" s="3" t="inlineStr">
        <is>
          <t>Property, Plant and Equipment [Line Items]</t>
        </is>
      </c>
    </row>
    <row r="23">
      <c r="A23" s="4" t="inlineStr">
        <is>
          <t>Premises and Equipment, Gross</t>
        </is>
      </c>
      <c r="B23" s="5" t="n">
        <v>6381</v>
      </c>
      <c r="C23" s="5" t="n">
        <v>53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0:36Z</dcterms:created>
  <dcterms:modified xmlns:dcterms="http://purl.org/dc/terms/" xmlns:xsi="http://www.w3.org/2001/XMLSchema-instance" xsi:type="dcterms:W3CDTF">2021-02-26T16:20:36Z</dcterms:modified>
</cp:coreProperties>
</file>